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Ear" sheetId="4" r:id="rId4"/>
    <sheet name="Consolidated_Statements_of_Ear1" sheetId="5" r:id="rId5"/>
    <sheet name="Consolidated_Statements_of_Cas" sheetId="6" r:id="rId6"/>
    <sheet name="Summary_of_Significant_Account" sheetId="49" r:id="rId7"/>
    <sheet name="Fair_Value_of_Financial_Instru" sheetId="50" r:id="rId8"/>
    <sheet name="Investments" sheetId="51" r:id="rId9"/>
    <sheet name="Reinsurance_Ceded" sheetId="52" r:id="rId10"/>
    <sheet name="Income_Taxes" sheetId="53" r:id="rId11"/>
    <sheet name="Stockholders_Equity" sheetId="54" r:id="rId12"/>
    <sheet name="Earnings_Per_Share_of_Common_S" sheetId="55" r:id="rId13"/>
    <sheet name="Commitments_and_Contingencies" sheetId="56" r:id="rId14"/>
    <sheet name="Segments_of_Business" sheetId="57" r:id="rId15"/>
    <sheet name="Summary_of_Significant_Account1" sheetId="58" r:id="rId16"/>
    <sheet name="Fair_Value_of_Financial_Instru1" sheetId="59" r:id="rId17"/>
    <sheet name="Investments_Tables" sheetId="60" r:id="rId18"/>
    <sheet name="Stockholders_Equity_Tables" sheetId="61" r:id="rId19"/>
    <sheet name="Earnings_Per_Share_of_Common_S1" sheetId="62" r:id="rId20"/>
    <sheet name="Commitments_and_Contingencies_" sheetId="63" r:id="rId21"/>
    <sheet name="Segments_of_Business_Tables" sheetId="64" r:id="rId22"/>
    <sheet name="Summary_of_Significant_Account2" sheetId="65" r:id="rId23"/>
    <sheet name="Carrying_Values_and_Estimated_" sheetId="66" r:id="rId24"/>
    <sheet name="Financial_Instruments_Measured" sheetId="25" r:id="rId25"/>
    <sheet name="Financial_Instruments_Measured1" sheetId="67" r:id="rId26"/>
    <sheet name="Fair_Value_of_Financial_Instru2" sheetId="68" r:id="rId27"/>
    <sheet name="Reconciliations_of_Changes_in_" sheetId="28" r:id="rId28"/>
    <sheet name="Amortized_Cost_or_Cost_and_Fai" sheetId="29" r:id="rId29"/>
    <sheet name="Amortized_Cost_or_Cost_and_Fai1" sheetId="69" r:id="rId30"/>
    <sheet name="Amortized_Cost_and_Estimated_F" sheetId="31" r:id="rId31"/>
    <sheet name="Net_Investment_Income_Detail" sheetId="32" r:id="rId32"/>
    <sheet name="Investments_Additional_Informa" sheetId="70" r:id="rId33"/>
    <sheet name="Amount_of_Gross_Realized_Capit" sheetId="34" r:id="rId34"/>
    <sheet name="Gross_Unrealized_Losses_and_Re" sheetId="71" r:id="rId35"/>
    <sheet name="Reinsurance_Ceded_Additional_I" sheetId="36" r:id="rId36"/>
    <sheet name="Income_Taxes_Additional_Inform" sheetId="37" r:id="rId37"/>
    <sheet name="Stockholders_Equity_Additional" sheetId="72" r:id="rId38"/>
    <sheet name="Reconciliation_of_Accumulated_" sheetId="39" r:id="rId39"/>
    <sheet name="Reclassifications_of_Accumulat" sheetId="40" r:id="rId40"/>
    <sheet name="Reconciliation_of_Earnings_and" sheetId="41" r:id="rId41"/>
    <sheet name="Earnings_Per_Share_of_Common_S2" sheetId="42" r:id="rId42"/>
    <sheet name="Commitments_and_Contingencies_1" sheetId="73" r:id="rId43"/>
    <sheet name="Loss_and_Loss_Adjustment_Expen" sheetId="74" r:id="rId44"/>
    <sheet name="Segments_of_Business_Additiona" sheetId="75" r:id="rId45"/>
    <sheet name="Segment_Results_for_Reportable" sheetId="46" r:id="rId46"/>
  </sheets>
  <calcPr calcId="0"/>
</workbook>
</file>

<file path=xl/sharedStrings.xml><?xml version="1.0" encoding="utf-8"?>
<sst xmlns="http://schemas.openxmlformats.org/spreadsheetml/2006/main" count="9068" uniqueCount="736">
  <si>
    <t>Document and Entity Information</t>
  </si>
  <si>
    <t>6 Months Ended</t>
  </si>
  <si>
    <t>Jun. 30, 2014</t>
  </si>
  <si>
    <t>Jul. 28,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Y</t>
  </si>
  <si>
    <t>Entity Registrant Name</t>
  </si>
  <si>
    <t>'ALLEGHANY CORP /DE</t>
  </si>
  <si>
    <t>Entity Central Index Key</t>
  </si>
  <si>
    <t>'0000775368</t>
  </si>
  <si>
    <t>Current Fiscal Year End Date</t>
  </si>
  <si>
    <t>'--12-31</t>
  </si>
  <si>
    <t>Entity Filer Category</t>
  </si>
  <si>
    <t>'Large Accelerated Filer</t>
  </si>
  <si>
    <t>Entity Common Stock, Shares Outstanding</t>
  </si>
  <si>
    <t>Consolidated Balance Sheets (USD $)</t>
  </si>
  <si>
    <t>In Thousands, unless otherwise specified</t>
  </si>
  <si>
    <t>Dec. 31, 2013</t>
  </si>
  <si>
    <t>Available-for-sale securities at fair value:</t>
  </si>
  <si>
    <t>Equity securities (cost: 2014 - $2,419,324; 2013 - $1,804,698)</t>
  </si>
  <si>
    <t>Debt securities (amortized cost: 2014 - $14,828,719; 2013 - $14,875,750)</t>
  </si>
  <si>
    <t>Short-term investments</t>
  </si>
  <si>
    <t>Marketable Securities, Total</t>
  </si>
  <si>
    <t>Other invested assets</t>
  </si>
  <si>
    <t>Total investments</t>
  </si>
  <si>
    <t>Cash</t>
  </si>
  <si>
    <t>Accrued investment income</t>
  </si>
  <si>
    <t>Premium balances receivable</t>
  </si>
  <si>
    <t>Reinsurance recoverables</t>
  </si>
  <si>
    <t>Ceded unearned premiums</t>
  </si>
  <si>
    <t>Deferred acquisition costs</t>
  </si>
  <si>
    <t>Property and equipment at cost, net of accumulated depreciation and amortization</t>
  </si>
  <si>
    <t>Goodwill</t>
  </si>
  <si>
    <t>Intangible assets, net of amortization</t>
  </si>
  <si>
    <t>Current taxes receivable</t>
  </si>
  <si>
    <t>Net deferred tax assets</t>
  </si>
  <si>
    <t>Other assets</t>
  </si>
  <si>
    <t>Total assets</t>
  </si>
  <si>
    <t>Liabilities and Stockholders' Equity</t>
  </si>
  <si>
    <t>Loss and loss adjustment expenses</t>
  </si>
  <si>
    <t>Unearned premiums</t>
  </si>
  <si>
    <t>Senior Notes</t>
  </si>
  <si>
    <t>Reinsurance payable</t>
  </si>
  <si>
    <t>Other liabilities</t>
  </si>
  <si>
    <t>Total liabilities</t>
  </si>
  <si>
    <t>Common stock (shares authorized: 2014 and 2013 - 22,000,000; shares issued: 2014 -17,459,961; 2013 - 17,459,961)</t>
  </si>
  <si>
    <t>Contributed capital</t>
  </si>
  <si>
    <t>Accumulated other comprehensive income</t>
  </si>
  <si>
    <t>Treasury stock, at cost (2014 - 1,079,625 shares; 2013 - 693,769 shares)</t>
  </si>
  <si>
    <t>Retained earnings</t>
  </si>
  <si>
    <t>Total stockholders' equity attributable to Alleghany stockholders</t>
  </si>
  <si>
    <t>Noncontrolling interest</t>
  </si>
  <si>
    <t>Total stockholders' equity</t>
  </si>
  <si>
    <t>Total liabilities and stockholders' equity</t>
  </si>
  <si>
    <t>Consolidated Balance Sheets (Parenthetical) (USD $)</t>
  </si>
  <si>
    <t>In Thousands, except Share data, unless otherwise specified</t>
  </si>
  <si>
    <t>Equity securities, cost</t>
  </si>
  <si>
    <t>Debt securities, amortized cost</t>
  </si>
  <si>
    <t>Common stock, shares authorized</t>
  </si>
  <si>
    <t>Common stock, shares issued</t>
  </si>
  <si>
    <t>Treasury stock, shares</t>
  </si>
  <si>
    <t>Consolidated Statements of Earnings and Comprehensive Income (USD $)</t>
  </si>
  <si>
    <t>In Thousands, except Per Share data, unless otherwise specified</t>
  </si>
  <si>
    <t>3 Months Ended</t>
  </si>
  <si>
    <t>Jun. 30, 2013</t>
  </si>
  <si>
    <t>Revenues</t>
  </si>
  <si>
    <t>Net premiums earned</t>
  </si>
  <si>
    <t>Net investment income</t>
  </si>
  <si>
    <t>Net realized capital gains</t>
  </si>
  <si>
    <t>Other than temporary impairment losses</t>
  </si>
  <si>
    <t>Other income</t>
  </si>
  <si>
    <t>Total revenues</t>
  </si>
  <si>
    <t>Costs and Expenses</t>
  </si>
  <si>
    <t>Net loss and loss adjustment expenses</t>
  </si>
  <si>
    <t>Commissions, brokerage and other underwriting expenses</t>
  </si>
  <si>
    <t>Other operating expenses</t>
  </si>
  <si>
    <t>Corporate administration</t>
  </si>
  <si>
    <t>Amortization of intangible assets</t>
  </si>
  <si>
    <t>Interest expense</t>
  </si>
  <si>
    <t>Total costs and expenses</t>
  </si>
  <si>
    <t>Earnings (losses) before income taxes</t>
  </si>
  <si>
    <t>Income taxes</t>
  </si>
  <si>
    <t>Net earnings</t>
  </si>
  <si>
    <t>Net earnings attributable to noncontrolling interest</t>
  </si>
  <si>
    <t>Net earnings attributable to Alleghany stockholders</t>
  </si>
  <si>
    <t>Other comprehensive income:</t>
  </si>
  <si>
    <t>Change in unrealized gains, net of deferred taxes of $110,976 and ($110,024) for 2014 and 2013, respectively</t>
  </si>
  <si>
    <t>Less: reclassification for net realized capital gains and other than temporary impairment losses, net of taxes of ($14,207) and ($6,324) for 2014 and 2013, respectively</t>
  </si>
  <si>
    <t>Change in unrealized currency translation adjustment, net of deferred taxes of $3,126 and ($8,885) for 2014 and 2013, respectively</t>
  </si>
  <si>
    <t>Retirement plans</t>
  </si>
  <si>
    <t>Comprehensive income (loss)</t>
  </si>
  <si>
    <t>Comprehensive income attributable to noncontrolling interest</t>
  </si>
  <si>
    <t>Comprehensive income (loss) attributable to Alleghany stockholders</t>
  </si>
  <si>
    <t>Basic earnings per share attributable to Alleghany stockholders</t>
  </si>
  <si>
    <t>Diluted earnings per share attributable to Alleghany stockholders</t>
  </si>
  <si>
    <t>Consolidated Statements of Earnings and Comprehensive Income (Parenthetical) (USD $)</t>
  </si>
  <si>
    <t>Change in unrealized gains, deferred taxes</t>
  </si>
  <si>
    <t>Reclassification for net realized capital gains and other than temporary impairment losses, taxes</t>
  </si>
  <si>
    <t>Change in unrealized currency translation adjustment, deferred taxes</t>
  </si>
  <si>
    <t>Consolidated Statements of Cash Flows (USD $)</t>
  </si>
  <si>
    <t>Cash flows from operating activities</t>
  </si>
  <si>
    <t>Adjustments to reconcile net earnings to net cash provided by (used in) operating activities:</t>
  </si>
  <si>
    <t>Depreciation and amortization</t>
  </si>
  <si>
    <t>Net realized capital (gains) losses</t>
  </si>
  <si>
    <t>(Increase) decrease in reinsurance recoverables, net of reinsurance payable</t>
  </si>
  <si>
    <t>(Increase) decrease in premium balances receivable</t>
  </si>
  <si>
    <t>(Increase) decrease in ceded unearned premiums</t>
  </si>
  <si>
    <t>(Increase) decrease in deferred acquisition costs</t>
  </si>
  <si>
    <t>Increase (decrease) in unearned premiums</t>
  </si>
  <si>
    <t>Increase (decrease) in loss and loss adjustment expenses</t>
  </si>
  <si>
    <t>Change in unrealized foreign exchange (losses) gains</t>
  </si>
  <si>
    <t>Other, net</t>
  </si>
  <si>
    <t>Net adjustments</t>
  </si>
  <si>
    <t>Net cash provided by (used in) operating activities</t>
  </si>
  <si>
    <t>Cash flows from investing activities</t>
  </si>
  <si>
    <t>Purchases of debt securities</t>
  </si>
  <si>
    <t>Purchases of equity securities</t>
  </si>
  <si>
    <t>Sales of debt securities</t>
  </si>
  <si>
    <t>Maturities and redemptions of debt securities</t>
  </si>
  <si>
    <t>Sales of equity securities</t>
  </si>
  <si>
    <t>Net (purchase) sale in short-term investments</t>
  </si>
  <si>
    <t>Purchases of property and equipment</t>
  </si>
  <si>
    <t>Net cash provided by (used in) investing activities</t>
  </si>
  <si>
    <t>Cash flows from financing activities</t>
  </si>
  <si>
    <t>Treasury stock acquisitions</t>
  </si>
  <si>
    <t>Net cash provided by (used in) financing activities</t>
  </si>
  <si>
    <t>Effect of exchange rate changes on cash</t>
  </si>
  <si>
    <t>Net (decrease) increase in cash</t>
  </si>
  <si>
    <t>Cash at beginning of period</t>
  </si>
  <si>
    <t>Cash at end of period</t>
  </si>
  <si>
    <t>Cash paid during the period for:</t>
  </si>
  <si>
    <t>Interest paid</t>
  </si>
  <si>
    <t>Income taxes paid (refunds received)</t>
  </si>
  <si>
    <t>Summary of Significant Accounting Principles</t>
  </si>
  <si>
    <t>(a) Principles of Financial Statement Presentation</t>
  </si>
  <si>
    <t>This report should be read in conjunction with the Annual Report on Form 10-K for the year ended December 31, 2013 (the “2013 10-K”) and the Quarterly Report on Form 10-Q for the quarter ended March 31, 2014 of Alleghany Corporation (“Alleghany”), a Delaware corporation. Unless the context otherwise requires, references to “Alleghany” include Alleghany together with its subsidiaries.</t>
  </si>
  <si>
    <t>Alleghany owns and manages operating subsidiaries and investments, anchored by a core position in property and casualty reinsurance and insurance. Alleghany was incorporated in 1984 under the laws of the State of Delaware and in December 1986, it succeeded to the business of its parent company, Alleghany Corporation, which was incorporated in 1929. Prior to March 6, 2012, Alleghany was primarily engaged, through its wholly-owned subsidiary Alleghany Insurance Holdings LLC (“AIHL”) and its subsidiaries, in the property and casualty insurance business. AIHL’s insurance operations are principally conducted by its subsidiaries RSUI Group, Inc. (“RSUI”), CapSpecialty, Inc., formerly known as Capitol Transamerica Corporation (“CapSpecialty”), and Pacific Compensation Corporation (“PacificComp”). CapSpecialty has been a subsidiary of AIHL since January 2002, RSUI has been a subsidiary of AIHL since July 2003, and PacificComp has been a subsidiary of AIHL since July 2007. AIHL Re LLC (“AIHL Re”) has been a wholly-owned subsidiary of Alleghany since its formation in 2006. AIHL Re is a captive reinsurance company which provides reinsurance to Alleghany’s insurance operating subsidiaries and affiliates. On March 6, 2012, Alleghany consummated a merger transaction with Transatlantic Holdings, Inc. (“TransRe”), at which time TransRe became one of Alleghany’s wholly-owned subsidiaries, and Alleghany’s reinsurance operations commenced. Alleghany’s public equity investments, including those held by TransRe’s and AIHL’s operating subsidiaries, are managed primarily by Alleghany’s wholly-owned subsidiary Roundwood Asset Management LLC (“Roundwood”).</t>
  </si>
  <si>
    <t>Although Alleghany’s primary sources of revenues and earnings are its reinsurance and insurance operations and investments, Alleghany owns and manages properties in the Sacramento, California region through its wholly-owned subsidiary Alleghany Properties Holdings LLC (“Alleghany Properties”), and also manages, sources, executes and monitors its private capital investments primarily through its wholly-owned subsidiary Alleghany Capital Corporation (“ACC”). ACC’s private capital investments include: (i) Stranded Oil Resources Corporation (“SORC”), an exploration and production company focused on enhanced oil recovery, headquartered in Austin, Texas; (ii) Bourn &amp; Koch, Inc. (“BKI”), a manufacturer and remanufacturer/retrofitter of precision machine tools and supplier of replacement parts, headquartered in Rockford, Illinois; (iii) R.C. Tway Company, LLC (“Kentucky Trailer”), a manufacturer of custom trailers and truck bodies for the moving and storage industry and other markets, headquartered in Louisville, Kentucky; and (iv) an approximately 39 percent equity interest in ORX Exploration, Inc. (“ORX”), a regional oil and gas exploration and production company, headquartered in New Orleans, Louisiana.</t>
  </si>
  <si>
    <t>Alleghany owned a minority stake in Homesite Group Incorporated (“Homesite”), a national, full-service, mono-line provider of homeowners insurance, until its sale to American Family Insurance Company, a Wisconsin-based mutual insurance company, on December 31, 2013.</t>
  </si>
  <si>
    <t>The financial statements contained in this Quarterly Report on Form 10-Q are unaudited, but reflect all adjustments that, in the opinion of management, are necessary for a fair statement of results of the interim periods covered thereby. All adjustments are of a normal and recurring nature except as described herein.</t>
  </si>
  <si>
    <t>The accompanying consolidated financial statements include the results of Alleghany and its wholly-owned and majority-owned subsidiaries and have been prepared in accordance with accounting principles generally accepted in the U.S. (“GAAP”). All significant inter-company balances and transactions have been eliminated in consolidation. The results of Kentucky Trailer have been included in Alleghany’s consolidated financial statements beginning August 30, 2013, the date of ACC’s initial investment in Kentucky Trailer.</t>
  </si>
  <si>
    <t>The portion of stockholders’ equity, net earnings and accumulated other comprehensive income that is not attributable to Alleghany stockholders is presented on the Consolidated Balance Sheets and the Consolidated Statements of Earnings and Comprehensive Income as noncontrolling interest.</t>
  </si>
  <si>
    <t>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s well as the reported amounts of revenues and expenses during the reporting period. Alleghany relies on historical experience and on various other assumptions that it believes to be reasonable under the circumstances to make judgments about the carrying value of assets and liabilities that are not readily apparent from other sources. Actual results may differ materially from those reported results to the extent that those estimates and assumptions prove to be inaccurate. Changes in estimates are reflected in the consolidated statement of earnings and comprehensive income in the period in which the change is made. The results of operations for any interim period are not necessarily indicative of results for the full year.</t>
  </si>
  <si>
    <t>(b) Other Significant Accounting Principles</t>
  </si>
  <si>
    <t>Alleghany’s significant accounting principles can be found in Note 1 to Notes to Consolidated Financial Statements set forth in Part II, Item 8, “Financial Statements and Supplementary Data” of the 2013 10-K.</t>
  </si>
  <si>
    <t>(c) Recent Accounting Standards</t>
  </si>
  <si>
    <t>Future Application of Accounting Standards</t>
  </si>
  <si>
    <t>In April 2014, the Financial Accounting Standards Board (the “FASB”) issued guidance that changed the criteria for reporting discontinued operations. Under the new guidance, only disposals that represent a strategic shift in operations qualify as discontinued operations. In addition, the new guidance requires expanded disclosures about discontinued operations. This guidance is effective in the first quarter of 2015. Alleghany will adopt this guidance in the 2015 first quarter, and Alleghany does not currently believe that the implementation will have an impact on its results of operations and financial condition.</t>
  </si>
  <si>
    <t>In May 2014, the FASB, together with the International Accounting Standards Board, issued guidance on the recognition of revenue from contracts with customers. Under the new guidance, revenue is recognized as the transfer of goods and services to customers takes place, and in amounts that reflect the payment or payments that are expected to be received from the customers for those goods and services. The new guidance also requires new disclosures about revenue. Insurance- and reinsurance-related revenues are not impacted by this guidance. This guidance is effective in the first quarter of 2017 for public entities, with earlier adoption not permitted. Alleghany will adopt this guidance in the 2017 first quarter, and Alleghany does not currently believe that the implementation will have a material impact on its results of operations and financial condition.</t>
  </si>
  <si>
    <t>Fair Value of Financial Instruments</t>
  </si>
  <si>
    <t>The carrying values and estimated fair values of Alleghany’s consolidated financial instruments as of June 30, 2014 and December 31, 2013 were as follows:</t>
  </si>
  <si>
    <t>  </t>
  </si>
  <si>
    <t>June 30, 2014</t>
  </si>
  <si>
    <t>December 31, 2013</t>
  </si>
  <si>
    <t>Carrying</t>
  </si>
  <si>
    <t>Value</t>
  </si>
  <si>
    <t>Fair Value</t>
  </si>
  <si>
    <t>(in millions)</t>
  </si>
  <si>
    <t>Assets</t>
  </si>
  <si>
    <r>
      <t>Investments (excluding equity method investments)</t>
    </r>
    <r>
      <rPr>
        <sz val="9.35"/>
        <color theme="1"/>
        <rFont val="Times New Roman"/>
        <family val="1"/>
      </rPr>
      <t>(1)</t>
    </r>
  </si>
  <si>
    <t>$</t>
  </si>
  <si>
    <t>Liabilities</t>
  </si>
  <si>
    <r>
      <t>Senior Notes</t>
    </r>
    <r>
      <rPr>
        <sz val="9.35"/>
        <color theme="1"/>
        <rFont val="Times New Roman"/>
        <family val="1"/>
      </rPr>
      <t>(2)</t>
    </r>
  </si>
  <si>
    <t>This table includes available-for-sale (“AFS”) investments (debt and equity securities as well as partnership and non-marketable equity investments carried at fair value that are included in other invested assets). This table excludes investments accounted for using the equity method and certain loans receivable that are carried at cost, all of which are included in other invested assets. The fair value of short-term investments approximates amortized cost. Fair value for all other categories of investments is discussed in Note 1(c) to Notes to Consolidated Financial Statements set forth in Part II, Item 8, “Financial Statements and Supplementary Data” of the 2013 10-K.</t>
  </si>
  <si>
    <t>See Note 8 to Notes to Consolidated Financial Statements set forth in Part II, Item 8, “Financial Statements and Supplementary Data” of the 2013 10-K for additional information.</t>
  </si>
  <si>
    <t>Alleghany’s financial instruments measured at fair value and the level of the fair value hierarchy of inputs used as of June 30, 2014 and December 31, 2013 were as follows:</t>
  </si>
  <si>
    <t>Level 1</t>
  </si>
  <si>
    <t>Level 2</t>
  </si>
  <si>
    <t>Level 3</t>
  </si>
  <si>
    <t>Total</t>
  </si>
  <si>
    <t>As of June 30, 2014</t>
  </si>
  <si>
    <t>Equity securities:</t>
  </si>
  <si>
    <t>Common stock</t>
  </si>
  <si>
    <t>—  </t>
  </si>
  <si>
    <t>Preferred stock</t>
  </si>
  <si>
    <t>Total equity securities</t>
  </si>
  <si>
    <t>Debt securities:</t>
  </si>
  <si>
    <t>U.S. Government obligations</t>
  </si>
  <si>
    <t>Municipal bonds</t>
  </si>
  <si>
    <t>Foreign government obligations</t>
  </si>
  <si>
    <t>U.S. corporate bonds</t>
  </si>
  <si>
    <t>Foreign corporate bonds</t>
  </si>
  <si>
    <t>Mortgage and asset-backed securities:</t>
  </si>
  <si>
    <r>
      <t>Residential mortgage-backed securities (“RMBS”)</t>
    </r>
    <r>
      <rPr>
        <sz val="9.35"/>
        <color theme="1"/>
        <rFont val="Times New Roman"/>
        <family val="1"/>
      </rPr>
      <t>(1)</t>
    </r>
  </si>
  <si>
    <t>Commercial mortgage-backed securities (“CMBS”)</t>
  </si>
  <si>
    <r>
      <t>Other asset-backed securities</t>
    </r>
    <r>
      <rPr>
        <sz val="9.35"/>
        <color theme="1"/>
        <rFont val="Times New Roman"/>
        <family val="1"/>
      </rPr>
      <t>(2)</t>
    </r>
  </si>
  <si>
    <t>Total debt securities</t>
  </si>
  <si>
    <r>
      <t>Other invested assets</t>
    </r>
    <r>
      <rPr>
        <sz val="9.35"/>
        <color theme="1"/>
        <rFont val="Times New Roman"/>
        <family val="1"/>
      </rPr>
      <t>(3)</t>
    </r>
  </si>
  <si>
    <t>Total investments (excluding equity method investments)</t>
  </si>
  <si>
    <t>As of December 31, 2013</t>
  </si>
  <si>
    <r>
      <t>RMBS</t>
    </r>
    <r>
      <rPr>
        <sz val="9.35"/>
        <color theme="1"/>
        <rFont val="Times New Roman"/>
        <family val="1"/>
      </rPr>
      <t>(1)</t>
    </r>
  </si>
  <si>
    <t>CMBS</t>
  </si>
  <si>
    <t>Primarily includes government agency pass-through securities guaranteed by a government agency or government sponsored enterprise, among other types of RMBS.</t>
  </si>
  <si>
    <t>Includes $770.0 million and $237.9 million of collateralized loan obligations as of June 30, 2014 and December 31, 2013, respectively.</t>
  </si>
  <si>
    <t>Includes partnership and non-marketable equity investments accounted for on an AFS basis, and excludes investments accounted for using the equity method and certain loans receivable that are carried at cost.</t>
  </si>
  <si>
    <t>In the six months ended June 30, 2014, there were transfers of $38.1 million of primarily other asset-backed securities (specifically, collateralized loan obligations) from Level 2 to Level 3 that were principally due to a decrease in observable inputs related to the valuation of such securities during the first quarter of 2014.</t>
  </si>
  <si>
    <t>In the six months ended June 30, 2014, there were transfers of $238.1 million of other invested assets out of Level 3. Of the $238.1 million, $232.9 million related to a conversion of an equity interest held by AIHL. As further described in Note 3(g), AIHL’s investment in Ares Management LLC (“Ares”) converted to limited partner interests in certain Ares subsidiaries during the 2014 second quarter, at which time the investment ceased to qualify as a financial instrument measured at fair value. No gain or loss was recognized upon the conversion.</t>
  </si>
  <si>
    <t>There were no other significant transfers between Levels 1, 2 or 3 for the three and six months ended June 30, 2014.</t>
  </si>
  <si>
    <t>The following tables present reconciliations of the changes during the six months ended June 30, 2014 and 2013 in Level 3 assets measured at fair value:</t>
  </si>
  <si>
    <t>Debt Securities</t>
  </si>
  <si>
    <t>Mortgage and asset-backed</t>
  </si>
  <si>
    <t>Six Months Ended June 30, 2014</t>
  </si>
  <si>
    <t>U.S. Corporate</t>
  </si>
  <si>
    <t>Bonds</t>
  </si>
  <si>
    <t>Foreign</t>
  </si>
  <si>
    <t>Corporate</t>
  </si>
  <si>
    <t>RMBS</t>
  </si>
  <si>
    <t>Other Asset-</t>
  </si>
  <si>
    <t>backed</t>
  </si>
  <si>
    <t>Securities</t>
  </si>
  <si>
    <t>Other Invested</t>
  </si>
  <si>
    <r>
      <t>Assets</t>
    </r>
    <r>
      <rPr>
        <sz val="9.35"/>
        <color theme="1"/>
        <rFont val="Times New Roman"/>
        <family val="1"/>
      </rPr>
      <t>(1)</t>
    </r>
  </si>
  <si>
    <t>(in millions)</t>
  </si>
  <si>
    <t>Balance as of January 1, 2014</t>
  </si>
  <si>
    <t>Net realized/unrealized gains (losses) included in:</t>
  </si>
  <si>
    <r>
      <t>Net earnings</t>
    </r>
    <r>
      <rPr>
        <sz val="9.35"/>
        <color theme="1"/>
        <rFont val="Times New Roman"/>
        <family val="1"/>
      </rPr>
      <t>(2)</t>
    </r>
  </si>
  <si>
    <t>(0.1</t>
  </si>
  <si>
    <t>) </t>
  </si>
  <si>
    <t>(0.2</t>
  </si>
  <si>
    <t>(0.3</t>
  </si>
  <si>
    <t>Other comprehensive income</t>
  </si>
  <si>
    <t>(0.4</t>
  </si>
  <si>
    <t>Purchases</t>
  </si>
  <si>
    <t>Sales</t>
  </si>
  <si>
    <t>(7.7</t>
  </si>
  <si>
    <t>(1.1</t>
  </si>
  <si>
    <t>(1.0</t>
  </si>
  <si>
    <t>(52.7</t>
  </si>
  <si>
    <t>(62.5</t>
  </si>
  <si>
    <t>Issuances</t>
  </si>
  <si>
    <t>Settlements</t>
  </si>
  <si>
    <t>(4.6</t>
  </si>
  <si>
    <t>(6.2</t>
  </si>
  <si>
    <t>(26.7</t>
  </si>
  <si>
    <t>(20.9</t>
  </si>
  <si>
    <t>(66.1</t>
  </si>
  <si>
    <t>Transfers into Level 3</t>
  </si>
  <si>
    <t>Transfers out of Level 3</t>
  </si>
  <si>
    <t>(238.1</t>
  </si>
  <si>
    <t>Balance as of June 30, 2014</t>
  </si>
  <si>
    <t>Six Months Ended June 30, 2013</t>
  </si>
  <si>
    <t>Balance as of January 1, 2013</t>
  </si>
  <si>
    <t>(0.6</t>
  </si>
  <si>
    <t>(1.7</t>
  </si>
  <si>
    <t>(0.5</t>
  </si>
  <si>
    <t>(23.8</t>
  </si>
  <si>
    <t>(0.7</t>
  </si>
  <si>
    <t>(24.5</t>
  </si>
  <si>
    <t>(4.5</t>
  </si>
  <si>
    <t>(5.8</t>
  </si>
  <si>
    <t>(4.3</t>
  </si>
  <si>
    <t>(5.7</t>
  </si>
  <si>
    <t>(21.0</t>
  </si>
  <si>
    <t>Balance as of June 30, 2013</t>
  </si>
  <si>
    <t>Includes partnership and non-marketable equity investments accounted for on an AFS basis.</t>
  </si>
  <si>
    <t>There were no other than temporary impairment (“OTTI”) losses recorded in net earnings related to Level 3 investments still held as of June 30, 2014 and 2013.</t>
  </si>
  <si>
    <t>Net unrealized losses related to Level 3 investments as of June 30, 2014 and December 31, 2013 were not material.</t>
  </si>
  <si>
    <t>See Note 1(c) to Notes to Consolidated Financial Statements set forth in Part II, Item 8, “Financial Statements and Supplementary Data” of the 2013 10-K for Alleghany’s accounting policy on fair value.</t>
  </si>
  <si>
    <t>Investments</t>
  </si>
  <si>
    <t>(a) Unrealized Gains and Losses</t>
  </si>
  <si>
    <t>The amortized cost or cost and the fair value of AFS securities as of June 30, 2014 and December 31, 2013 are summarized as follows:</t>
  </si>
  <si>
    <t>Amortized Cost</t>
  </si>
  <si>
    <t>or Cost</t>
  </si>
  <si>
    <t>Gross</t>
  </si>
  <si>
    <t>Unrealized</t>
  </si>
  <si>
    <t>Gains</t>
  </si>
  <si>
    <t>Losses</t>
  </si>
  <si>
    <t>(9.4</t>
  </si>
  <si>
    <t>(1.4</t>
  </si>
  <si>
    <t>(24.1</t>
  </si>
  <si>
    <t>(1.2</t>
  </si>
  <si>
    <t>(0.9</t>
  </si>
  <si>
    <t>(20.8</t>
  </si>
  <si>
    <t>(1.6</t>
  </si>
  <si>
    <r>
      <t>Other asset-backed securities</t>
    </r>
    <r>
      <rPr>
        <sz val="8"/>
        <color theme="1"/>
        <rFont val="Calibri"/>
        <family val="2"/>
        <scheme val="minor"/>
      </rPr>
      <t>(1)</t>
    </r>
  </si>
  <si>
    <t>(3.0</t>
  </si>
  <si>
    <t>(58.8</t>
  </si>
  <si>
    <t>(68.2</t>
  </si>
  <si>
    <t>(1.9</t>
  </si>
  <si>
    <t>(30.1</t>
  </si>
  <si>
    <t>(112.1</t>
  </si>
  <si>
    <t>(8.5</t>
  </si>
  <si>
    <t>(23.7</t>
  </si>
  <si>
    <t>(5.9</t>
  </si>
  <si>
    <t>(47.8</t>
  </si>
  <si>
    <t>(8.8</t>
  </si>
  <si>
    <t>(2.3</t>
  </si>
  <si>
    <t>(239.2</t>
  </si>
  <si>
    <t>(241.1</t>
  </si>
  <si>
    <t>(b) Contractual Maturity</t>
  </si>
  <si>
    <t>The amortized cost and estimated fair value of debt securities as of June 30, 2014 by contractual maturity are shown below. Expected maturities will differ from contractual maturities because borrowers may have the right to call or prepay obligations with or without call or prepayment penalties.</t>
  </si>
  <si>
    <t>Short-term investments due in one year or less</t>
  </si>
  <si>
    <r>
      <t>Mortgage and asset-backed securities</t>
    </r>
    <r>
      <rPr>
        <sz val="8"/>
        <color theme="1"/>
        <rFont val="Calibri"/>
        <family val="2"/>
        <scheme val="minor"/>
      </rPr>
      <t>(1)</t>
    </r>
  </si>
  <si>
    <t>Debt securities with maturity dates:</t>
  </si>
  <si>
    <t>One year or less</t>
  </si>
  <si>
    <t>Over one through five years</t>
  </si>
  <si>
    <t>Over five through ten years</t>
  </si>
  <si>
    <t>Over ten years</t>
  </si>
  <si>
    <t>Equity securities</t>
  </si>
  <si>
    <t>Mortgage and asset-backed securities by their nature do not generally have single maturity dates.</t>
  </si>
  <si>
    <t>(c) Net Investment Income</t>
  </si>
  <si>
    <t>Net investment income for the three and six months ended June 30, 2014 and 2013 was as follows:</t>
  </si>
  <si>
    <t>Three Months Ended</t>
  </si>
  <si>
    <t>June 30,</t>
  </si>
  <si>
    <t>Six Months Ended</t>
  </si>
  <si>
    <t>Interest income</t>
  </si>
  <si>
    <t>Dividend income</t>
  </si>
  <si>
    <t>Investment expenses</t>
  </si>
  <si>
    <t>(7.4</t>
  </si>
  <si>
    <t>(5.3</t>
  </si>
  <si>
    <t>(14.4</t>
  </si>
  <si>
    <t>(10.2</t>
  </si>
  <si>
    <r>
      <t>Equity in results of Homesite</t>
    </r>
    <r>
      <rPr>
        <sz val="8"/>
        <color theme="1"/>
        <rFont val="Calibri"/>
        <family val="2"/>
        <scheme val="minor"/>
      </rPr>
      <t>(1)</t>
    </r>
  </si>
  <si>
    <t>Equity in results of ORX</t>
  </si>
  <si>
    <r>
      <t>Equity in results of Pillar Investments</t>
    </r>
    <r>
      <rPr>
        <sz val="8"/>
        <color theme="1"/>
        <rFont val="Calibri"/>
        <family val="2"/>
        <scheme val="minor"/>
      </rPr>
      <t>(2)</t>
    </r>
  </si>
  <si>
    <r>
      <t>Equity in results of Ares</t>
    </r>
    <r>
      <rPr>
        <sz val="8"/>
        <color theme="1"/>
        <rFont val="Calibri"/>
        <family val="2"/>
        <scheme val="minor"/>
      </rPr>
      <t>(2)</t>
    </r>
  </si>
  <si>
    <t>Other investment results</t>
  </si>
  <si>
    <t>Homesite was sold on December 31, 2013.</t>
  </si>
  <si>
    <t>See Note 3(g) for discussion of the Pillar Investments and the investment in Ares.</t>
  </si>
  <si>
    <t>As of June 30, 2014, non-income producing invested assets were insignificant.</t>
  </si>
  <si>
    <t>(d) Realized Gains and Losses</t>
  </si>
  <si>
    <t>The proceeds from sales of AFS securities were $1.7 billion and $1.5 billion for the three months ended June 30, 2014 and 2013, respectively, and $3.7 billion and $4.6 billion for the six months ended June 30, 2014 and 2013, respectively.</t>
  </si>
  <si>
    <t>Realized capital gains and losses for the three and six months ended June 30, 2014 and 2013 generally reflect sales of equity securities, as well as the sales of long-dated U.S. Treasury Strip debt securities in April 2014 for a realized capital gain of $34.0 million. The amounts of gross realized capital gains and gross realized capital losses were as follows:</t>
  </si>
  <si>
    <t>Three Months Ended</t>
  </si>
  <si>
    <t>        2014        </t>
  </si>
  <si>
    <t>        2013        </t>
  </si>
  <si>
    <t>Gross realized capital gains</t>
  </si>
  <si>
    <t>Gross realized capital losses</t>
  </si>
  <si>
    <t>(4.7</t>
  </si>
  <si>
    <t>(13.1</t>
  </si>
  <si>
    <t>(15.5</t>
  </si>
  <si>
    <t>(23.9</t>
  </si>
  <si>
    <t>Gross realized loss amounts exclude OTTI losses, as discussed below.</t>
  </si>
  <si>
    <t>(e) OTTI Losses</t>
  </si>
  <si>
    <t>Alleghany holds its equity and debt securities as AFS, and as such, these securities are recorded at fair value. Alleghany continually monitors the difference between cost and the estimated fair value of its investments, which involves uncertainty as to whether declines in value are temporary in nature. The analysis of any individual security’s decline in value is performed in its functional currency. If the decline of a particular investment is deemed temporary, Alleghany records the decline as an unrealized loss in stockholders’ equity. If the decline is deemed to be other than temporary, Alleghany writes its cost-basis or amortized cost-basis down to the fair value of the investment and records an OTTI loss on its statement of earnings. In addition, any portion of such decline that relates to debt securities that is believed to arise from factors other than credit is recorded as a component of other comprehensive income, rather than charged against earnings.</t>
  </si>
  <si>
    <t>Management’s assessment of equity securities initially involves an evaluation of all securities that are in an unrealized loss position, regardless of the duration or severity of the loss, as of the applicable balance sheet date. Such initial review consists primarily of assessing whether: (i) there has been a negative credit or news event with respect to the issuer that could indicate the existence of an OTTI; and (ii) Alleghany has the ability and intent to hold an equity security for a period of time sufficient to allow for an anticipated recovery (generally considered to be one year from the balance sheet date).</t>
  </si>
  <si>
    <t>To the extent that an equity security in an unrealized loss position is not impaired based on the initial review described above, Alleghany then further evaluates such equity security and deems it to be other than temporarily impaired if it has been in an unrealized loss position for 12 months or more or if its unrealized loss position is greater than 50 percent of its cost, absent compelling evidence to the contrary.</t>
  </si>
  <si>
    <t>Alleghany then evaluates those equity securities where the unrealized loss is 20 percent or more of cost as of the balance sheet date or which have been in an unrealized loss position continuously for six months or more preceding the balance sheet date. This evaluation takes into account quantitative and qualitative factors in determining whether such securities are other than temporarily impaired including: (i) market valuation metrics associated with the equity security (such as dividend yield and price-to-earnings ratio); (ii) current views on the equity security, as expressed by either Alleghany’s internal stock analysts and/or by third party stock analysts or rating agencies; and (iii) credit or news events associated with a specific company, such as negative news releases and rating agency downgrades with respect to the issuer of the investment.</t>
  </si>
  <si>
    <t>Debt securities in an unrealized loss position are evaluated for OTTI if they meet any of the following criteria: (i) they are trading at a 20 percent discount to amortized cost for an extended period of time (nine consecutive months or longer); (ii) there has been a negative credit or news event with respect to the issuer that could indicate the existence of an OTTI; or (iii) Alleghany intends to sell, or it is more likely than not that Alleghany will sell, the debt security before recovery of its amortized cost basis.</t>
  </si>
  <si>
    <t>If Alleghany intends to sell, or it is more likely than not that Alleghany will sell, a debt security before recovery of its amortized cost basis, the total amount of the unrealized loss position is recognized as an OTTI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as of the end of each quarter, Alleghany develops a best estimate of the present value of expected cash flows. If the results of the cash flow analysis indicate Alleghany will not recover the full amount of its amortized cost basis in the debt security, Alleghany records an OTTI loss in earnings equal to the difference between the present value of expected cash flows and the amortized cost basis of the debt security. If applicable, the difference between the total unrealized loss position on the debt security and the OTTI loss recognized in earnings is the non-credit related portion and is recorded as a component of other comprehensive income.</t>
  </si>
  <si>
    <t>In developing the cash flow analyses for debt securities, Alleghany considers various factors for the different categories of debt securities. For municipal bonds, Alleghany takes into account the taxing power of the issuer, source of revenue, credit risk and credit enhancements and pre-refunding. For mortgage and asset-backed securities, Alleghany discounts its best estimate of future cash flows at an effective rate equal to the original effective yield of the security or, in the case of floating rate securities, at the current coupon. Alleghany’s models include assumptions about prepayment speeds, default and delinquency rates, and underlying collateral (if any), as well as credit ratings, credit enhancements and other observable market data. For corporate bonds, Alleghany reviews business prospects, credit ratings and available information from asset managers and rating agencies for individual securities.</t>
  </si>
  <si>
    <t>OTTI losses for the first six months of 2014 reflect $6.2 million of unrealized losses that were deemed to be other than temporary and, as such, were required to be charged against earnings. Upon the ultimate disposition of the securities for which OTTI losses have been recorded, a portion of the loss may be recoverable depending on market conditions at the time of disposition. Of the $6.2 million of OTTI losses, $5.3 million related to equity securities and $0.9 million related to debt securities. The determination that unrealized losses on such securities were other than temporary was primarily based on the fact that Alleghany lacked the intent to hold the securities for a period of time sufficient to allow for an anticipated recovery. Of the $6.2 million of OTTI losses, $0.9 million was incurred in the second quarter of 2014.</t>
  </si>
  <si>
    <t>OTTI losses for the first six months of 2013 reflect $41.2 million of unrealized losses that were deemed to be other than temporary and, as such, were required to be charged against earnings. Of the $41.2 million of OTTI losses, $39.8 million related to equity securities in the chemical and energy sectors, and $1.4 million related to debt securities. The determination that unrealized losses on such securities were other than temporary was primarily based on the duration of the decline in fair value of such securities relative to their cost as of the balance sheet date. Of the $41.2 million of OTTI losses, $8.9 million was incurred in the second quarter of 2013.</t>
  </si>
  <si>
    <t>After adjusting the cost basis of securities for the recognition of OTTI losses, the remaining gross unrealized investment losses for debt and equity securities as of June 30, 2014 were deemed to be temporary, based on, among other factors: (i) the duration of time and the relative magnitude to which the fair value of these investments had been below cost were not indicative of an OTTI loss (for example, no equity security was in a continuous unrealized loss position for 12 months or more as of June 30, 2014); (ii) the absence of compelling evidence that would cause Alleghany to call into question the financial condition or near-term business prospects of the issuer of the investment; and (iii) Alleghany’s ability and intent to hold the investment for a period of time sufficient to allow for any anticipated recovery.</t>
  </si>
  <si>
    <t>Alleghany may ultimately record a realized loss after having originally concluded that the decline in value was temporary. Risks and uncertainties are inherent in the methodology Alleghany uses to assess other than temporary declines in value. Risks and uncertainties could include, but are not limited to, incorrect assumptions about financial condition, liquidity or future prospects, inadequacy of any underlying collateral, and unfavorable changes in economic conditions or social trends, interest rates or credit ratings.</t>
  </si>
  <si>
    <t>(f) Aging of Gross Unrealized Losses</t>
  </si>
  <si>
    <t>As of June 30, 2014 and December 31, 2013, gross unrealized losses and related fair values for equity securities and debt securities, grouped by duration of time in a continuous unrealized loss position, were as follows:</t>
  </si>
  <si>
    <t>Less than 12 Months</t>
  </si>
  <si>
    <t>12 Months or More</t>
  </si>
  <si>
    <t>Fair Value</t>
  </si>
  <si>
    <t>Other asset-backed securities</t>
  </si>
  <si>
    <t>Total temporarily impaired securities</t>
  </si>
  <si>
    <t>As of June 30, 2014, Alleghany held a total of 662 debt and equity securities that were in an unrealized loss position, of which 308 securities, all debt securities, were in an unrealized loss position continuously for 12 months or more. The unrealized losses associated with the 308 debt securities consisted primarily of losses related to municipal bonds and RMBS.</t>
  </si>
  <si>
    <t>As of June 30, 2014, the vast majority of Alleghany’s debt securities were rated investment grade, with approximately 3.9 percent of debt securities having issuer credit ratings that were below investment grade or not rated.</t>
  </si>
  <si>
    <t>(g) Investments in Certain Other Invested Assets</t>
  </si>
  <si>
    <t>In December 2012, TransRe obtained an ownership interest in Pillar Capital Holdings Limited (“Pillar Holdings”), a Bermuda-based insurance asset manager focused on collateralized reinsurance and catastrophe insurance-linked securities. Additionally, TransRe invested $175.0 million and AIHL invested $25.0 million in limited partnership funds managed by Pillar Holdings (the “Funds”). The objective of the Funds is to create portfolios with attractive risk-reward characteristics and low correlation with other asset classes, using the extensive reinsurance and capital market experience of the principals of Pillar Holdings. Alleghany has concluded that both Pillar Holdings and the Funds (collectively, the “Pillar Investments”) represent variable interest entities and that Alleghany is not the primary beneficiary, as it does not have the ability to direct the activities that most significantly impact each entity’s economic performance. Therefore, the Pillar Investments are not consolidated and are accounted for under the equity method of accounting. Alleghany’s potential maximum loss in the Pillar Investments is limited to its cumulative investment. As of June 30, 2014, Alleghany’s carrying value in the Pillar Investments, as determined under the equity method of accounting, was $220.3 million, which is reported in other invested assets on Alleghany’s consolidated balance sheets.</t>
  </si>
  <si>
    <t>In July 2013, AIHL invested $250.0 million in Ares, an asset manager, in exchange for a 6.25 percent equity stake in Ares, with an agreement to engage Ares to manage up to $1.0 billion in certain investment strategies. In May 2014, Ares completed an initial public offering of its common units. Upon completion of the initial public offering, Alleghany’s equity investment in Ares converted to limited partner interests in certain Ares subsidiaries that are convertible into an aggregate 5.9 percent interest in Ares common units. At Alleghany’s discretion, half of these interests may be converted beginning at the end of a one-year waiting period, and the remaining half may be converted beginning at the end of a two-year waiting period. Until Alleghany’s limited partner interests convert into Ares common units, Alleghany will classify its investment in Ares as a component of other invested assets, and accounts for its investment using the equity method of accounting.</t>
  </si>
  <si>
    <t>Reinsurance Ceded</t>
  </si>
  <si>
    <t>(a) Overview</t>
  </si>
  <si>
    <t>Alleghany’s reinsurance and insurance subsidiaries reinsure portions of the risks they underwrite in order to reduce the effect of individual or aggregate exposure to losses, manage capacity, protect capital resources, reduce volatility in specific lines, improve risk-adjusted portfolio returns, and enable them to increase gross premium writings and risk capacity without requiring additional capital. Alleghany’s reinsurance and insurance subsidiaries purchase reinsurance / retrocessional coverages from highly-rated third party reinsurers. If the assuming reinsurers are unable or unwilling to meet the obligations assumed under the applicable reinsurance agreements, Alleghany’s reinsurance and insurance subsidiaries would remain liable for such reinsurance portion not paid by these reinsurers. As such, funds, trust agreements and letters of credit are held to collateralize a portion of Alleghany’s reinsurance and insurance subsidiaries’ reinsurance recoverables, and Alleghany’s reinsurance and insurance subsidiaries reinsure portions of the risks they underwrite or assume with multiple reinsurance programs.</t>
  </si>
  <si>
    <t>(b) Significant Reinsurance Contracts</t>
  </si>
  <si>
    <t>As discussed in Note 5 to Notes to Consolidated Financial Statements set forth in Part II, Item 8, “Financial Statements and Supplementary Data” of the 2013 10-K, RSUI reinsures its property lines of business through a program consisting of surplus share treaties, facultative placements, per risk, and catastrophe excess of loss treaties. RSUI’s catastrophe reinsurance program (which covers catastrophe risks including, among others, windstorms and earthquakes) and per risk reinsurance program run on an annual basis from May 1 to the following April 30 and thus expired on April 30, 2014.</t>
  </si>
  <si>
    <t>RSUI placed its catastrophe reinsurance program for the 2014 to 2015 period on May 1, 2014. The new catastrophe reinsurance program provides coverage in three layers for $600.0 million of losses in excess of a $200.0 million net retention after application of the surplus share treaties and facultative reinsurance. The first layer provides coverage for $300.0 million of losses, before a 5.0 percent co-participation by RSUI, in excess of $200.0 million, the second layer provides coverage for $100.0 million of losses in excess of $500.0 million, with no co-participation by RSUI, and the third layer provides coverage for $200.0 million of losses in excess of $600.0 million, with no co-participation by RSUI. In addition, RSUI’s property per risk reinsurance program for the 2014-2015 period provides RSUI with coverage for $90.0 million of losses, before a 10.0 percent co-participation by RSUI, in excess of a $10.0 million net retention per risk after application of the surplus share treaties and facultative reinsurance.</t>
  </si>
  <si>
    <t>Income Taxes</t>
  </si>
  <si>
    <t>The effective tax rate on earnings before income taxes for the first six months of 2014 was 24.8 percent, compared with 22.6 percent for the first six months of 2013. The higher effective tax rate in the first six months of 2014 primarily reflects higher taxable income in the first half of 2014.</t>
  </si>
  <si>
    <t>Alleghany believes that, as of June 30, 2014, it had no material uncertain tax positions. Interest and penalties relating to unrecognized tax expenses (benefits) are recognized in income tax expense, when applicable. There was no liability for interest or penalties accrued as of June 30, 2014.</t>
  </si>
  <si>
    <t>Stockholders' Equity</t>
  </si>
  <si>
    <t>Stockholders’ Equity</t>
  </si>
  <si>
    <t>(a) Common Stock Repurchases</t>
  </si>
  <si>
    <t>In October 2012, Alleghany’s Board of Directors authorized a program to repurchase shares of common stock of Alleghany, at such times and at prices as management determines advisable, up to an aggregate of $300.0 million (the “2012 Repurchase Program”). As of June 30, 2014, Alleghany had repurchased approximately $218.1 million of shares under the 2012 Repurchase Program.</t>
  </si>
  <si>
    <t>Pursuant to the 2012 Repurchase Program, during the first six months of 2014, Alleghany repurchased an aggregate of 401,622 shares of its common stock in the open market for $159.9 million, at an average price per share of $398.15, of which 159,014 shares were repurchased in the second quarter of 2014 for $65.3 million at an average price per share of $410.43. During the first six months of 2013, Alleghany repurchased an aggregate of 113,160 shares of its common stock in the open market for $40.4 million, at an average price per share of $356.92, of which 23,409 shares were repurchased in the second quarter of 2013 for $8.8 million at an average price per share of $376.49.</t>
  </si>
  <si>
    <t>In July 2014, Alleghany’s Board of Directors authorized the repurchase of additional shares of common stock, at such times and at prices as management may determine advisable, up to an aggregate of $350.0 million upon the completion of the 2012 Repurchase Program.</t>
  </si>
  <si>
    <t>(b) Accumulated Other Comprehensive Income</t>
  </si>
  <si>
    <t>The following table presents a reconciliation of the changes during the six months ended June 30, 2014 and 2013 in accumulated other comprehensive income attributable to Alleghany stockholders:</t>
  </si>
  <si>
    <t>Appreciation of</t>
  </si>
  <si>
    <t>Currency</t>
  </si>
  <si>
    <t>Translation</t>
  </si>
  <si>
    <t>Adjustment</t>
  </si>
  <si>
    <t>Retirement</t>
  </si>
  <si>
    <t>Plans</t>
  </si>
  <si>
    <t>(49.3</t>
  </si>
  <si>
    <t>(2.2</t>
  </si>
  <si>
    <t>Other comprehensive income, net of tax:</t>
  </si>
  <si>
    <t>Other comprehensive income before reclassifications</t>
  </si>
  <si>
    <t>Reclassifications from accumulated other comprehensive income</t>
  </si>
  <si>
    <t>(85.9</t>
  </si>
  <si>
    <t>(43.1</t>
  </si>
  <si>
    <t>(2.1</t>
  </si>
  <si>
    <t>(13.4</t>
  </si>
  <si>
    <t>(119.1</t>
  </si>
  <si>
    <t>(26.4</t>
  </si>
  <si>
    <t>(145.7</t>
  </si>
  <si>
    <t>(143.0</t>
  </si>
  <si>
    <t>(169.6</t>
  </si>
  <si>
    <t>(39.8</t>
  </si>
  <si>
    <t>Reclassifications out of accumulated other comprehensive income attributable to Alleghany stockholders during the three and six months ended June 30, 2014 and 2013 were as follows:</t>
  </si>
  <si>
    <t>Three Months</t>
  </si>
  <si>
    <t>Ended</t>
  </si>
  <si>
    <t>Accumulated Other Comprehensive Income Component</t>
  </si>
  <si>
    <t>Line in Consolidated Statement of Earnings</t>
  </si>
  <si>
    <t>Unrealized appreciation of investments:</t>
  </si>
  <si>
    <t>(41.5</t>
  </si>
  <si>
    <t>(27.0</t>
  </si>
  <si>
    <t>(138.4</t>
  </si>
  <si>
    <t>(77.9</t>
  </si>
  <si>
    <t>Total reclassifications:</t>
  </si>
  <si>
    <t>(11.8</t>
  </si>
  <si>
    <t>Earnings Per Share of Common Stock</t>
  </si>
  <si>
    <t>The following is a reconciliation of the earnings and share data used in the basic and diluted earnings per share computations for the three and six months ended June 30, 2014 and 2013:</t>
  </si>
  <si>
    <t>(in millions, except share amounts)</t>
  </si>
  <si>
    <t>Net earnings available to Alleghany stockholders</t>
  </si>
  <si>
    <t>Effect of dilutive securities</t>
  </si>
  <si>
    <t>Income available to common stockholders for diluted earnings per share</t>
  </si>
  <si>
    <t>Weighted average common shares outstanding applicable to basic earnings per share</t>
  </si>
  <si>
    <t>Adjusted weighted average common shares outstanding applicable to diluted earnings per share</t>
  </si>
  <si>
    <t>Contingently issuable shares of 64,865 and 65,051 were potentially available during the first six months of 2014 and 2013, respectively, but were not included in the computations of diluted earnings per share because the impact was anti-dilutive to the earnings per share calculation.</t>
  </si>
  <si>
    <t>Commitments and Contingencies</t>
  </si>
  <si>
    <t>(a) Legal Proceedings</t>
  </si>
  <si>
    <t>Certain of Alleghany’s subsidiaries are parties to pending litigation and claims in connection with the ordinary course of their businesses. Each such subsidiary makes provisions for estimated losses to be incurred in such litigation and claims, including legal costs. In the opinion of management, such provisions are adequate.</t>
  </si>
  <si>
    <t>(b) Indemnification Obligations</t>
  </si>
  <si>
    <t>On July 14, 2005, Alleghany completed the sale of its worldwide industrial minerals business. Pursuant to the terms of the sale, Alleghany undertook certain indemnification obligations, including a general indemnification for breaches of representations and warranties, and a special indemnification related to products liability claims arising from events that occurred during pre-closing periods, including the period of Alleghany ownership, that will expire on July 31, 2016. Additional information about these indemnification obligations can be found in Note 12(b) to Notes to Consolidated Financial Statements set forth in Part II, Item 8, “Financial Statements and Supplementary Data” of the 2013 10-K.</t>
  </si>
  <si>
    <t>(c) Leases</t>
  </si>
  <si>
    <t>Alleghany leases certain facilities, furniture and equipment under long-term lease agreements. Additional information about leases can be found in Note 12(c) to Notes to Consolidated Financial Statements set forth in Part II, Item 8, “Financial Statements and Supplementary Data” of the 2013 10-K.</t>
  </si>
  <si>
    <t>(d) Asbestos and Environmental Impairment Exposure</t>
  </si>
  <si>
    <t>Loss and loss adjustment expenses (“LAE”) include amounts for risks relating to asbestos-related illness and environmental impairment. As of June 30, 2014 and December 31, 2013, such gross and net reserves were as follows:</t>
  </si>
  <si>
    <t>Net</t>
  </si>
  <si>
    <t>TransRe</t>
  </si>
  <si>
    <t>CapSpecialty</t>
  </si>
  <si>
    <t>The reserves carried for such claims, including the incurred but not reported portion, are based upon known facts and current law at the respective balance sheet dates. However, significant uncertainty exists in determining the amount of ultimate liability for asbestos-related illness and environmental impairment losses, particularly for those occurring in 1985 and prior, which represents the majority of TransRe’s asbestos-related illness and environmental impairment reserves. This uncertainty is due to inconsistent and changing court resolutions and judicial interpretations with respect to underlying policy intent and coverage and uncertainties as to the allocation of responsibility for resultant damages, among other reasons. Further, possible future changes in statutes, laws, regulations, theories of liability and other factors could have a material effect on these liabilities and, accordingly, future earnings.</t>
  </si>
  <si>
    <t>(e) Equity Holdings Concentration</t>
  </si>
  <si>
    <t>As of June 30, 2014, Alleghany had a concentration of market risk of $740.0 million in its AFS equity securities portfolio with respect to certain energy sector businesses.</t>
  </si>
  <si>
    <t>Segments of Business</t>
  </si>
  <si>
    <t>Alleghany’s segments are reported in a manner consistent with the way management evaluates the businesses. As such, Alleghany classifies its business into two reportable segments – reinsurance and insurance. In addition, reinsurance and insurance underwriting activities are evaluated separately from investment and corporate activities. Net realized capital gains and OTTI losses are not considered relevant in evaluating investment performance on an annual basis. Segment accounting policies are described in Note 1 to Notes to Consolidated Financial Statements set forth in Part II, Item 8, “Financial Statements and Supplementary Data” of the 2013 10-K.</t>
  </si>
  <si>
    <t>The reinsurance segment consists of property and casualty reinsurance operations conducted by TransRe’s reinsurance operating subsidiaries and is further reported by major product lines – property and casualty &amp; other. TransRe provides property and casualty reinsurance to insurers and reinsurers through brokers and on a direct basis to ceding companies. TransRe also writes a modest amount of insurance business, which is included in the reinsurance segment. Approximately half of the premiums earned by TransRe’s operations are generated by offices located in Canada, Europe, Asia, Australia, Africa and those serving Latin America and the Caribbean. Although the majority of the premiums earned by these offices typically relate to the regions where they are located, a significant portion may be derived from other regions of the world, including the U.S. In addition, although a significant portion of the assets and liabilities of these foreign offices generally relate to the countries where ceding companies and reinsurers are located, most investments are located in the country of domicile of these offices.</t>
  </si>
  <si>
    <t>The insurance segment consists of property and casualty insurance operations conducted by AIHL through its insurance operating subsidiaries RSUI, CapSpecialty and PacificComp. RSUI also writes a modest amount of assumed reinsurance business, which is included in the insurance segment.</t>
  </si>
  <si>
    <t>The primary components of “corporate activities” are Alleghany Properties, SORC, BKI, Alleghany’s investments in Homesite (prior to its sale on December 31, 2013) and ORX and other activities at the parent level. Beginning August 30, 2013, corporate activities also includes the operating results of Kentucky Trailer. On August 30, 2013, Alleghany invested $24.9 million in Kentucky Trailer for a controlling equity interest, consisting of a preferred equity interest and a 35.4 percent common equity interest. On January 2, 2014, Alleghany exercised its option to increase its common equity interest in Kentucky Trailer to 80.0 percent for an additional investment of $15.0 million.</t>
  </si>
  <si>
    <t>In addition, corporate activities includes interest expense associated with senior notes issued by Alleghany, whereas interest expense associated with senior notes issued by TransRe is included in “Total Segments.” Information related to Alleghany’s and TransRe’s senior notes can be found in Note 8 to Notes to Consolidated Financial Statements set forth in Part II, Item 8, “Financial Statements and Supplementary Data” of the 2013 10-K.</t>
  </si>
  <si>
    <t>(b) Results</t>
  </si>
  <si>
    <t>Segment results for Alleghany’s two reportable segments and for corporate activities for the three and six months ended June 30, 2014 and 2013 are shown in the tables below:</t>
  </si>
  <si>
    <t>Reinsurance Segment</t>
  </si>
  <si>
    <t>Insurance Segment</t>
  </si>
  <si>
    <t>Three Months Ended June 30, 2014</t>
  </si>
  <si>
    <t>Property</t>
  </si>
  <si>
    <t>Casualty &amp;</t>
  </si>
  <si>
    <r>
      <t>Other</t>
    </r>
    <r>
      <rPr>
        <sz val="9.35"/>
        <color theme="1"/>
        <rFont val="Times New Roman"/>
        <family val="1"/>
      </rPr>
      <t>(1)</t>
    </r>
  </si>
  <si>
    <t>RSUI</t>
  </si>
  <si>
    <t>Cap</t>
  </si>
  <si>
    <t>Specialty</t>
  </si>
  <si>
    <t>Pacific</t>
  </si>
  <si>
    <r>
      <t>Comp</t>
    </r>
    <r>
      <rPr>
        <sz val="9.35"/>
        <color theme="1"/>
        <rFont val="Times New Roman"/>
        <family val="1"/>
      </rPr>
      <t>(2)</t>
    </r>
  </si>
  <si>
    <t>Segments</t>
  </si>
  <si>
    <r>
      <t>Activities</t>
    </r>
    <r>
      <rPr>
        <sz val="9.35"/>
        <color theme="1"/>
        <rFont val="Times New Roman"/>
        <family val="1"/>
      </rPr>
      <t>(3)</t>
    </r>
  </si>
  <si>
    <t>Consolidated</t>
  </si>
  <si>
    <t>Gross premiums written</t>
  </si>
  <si>
    <t>(5.1</t>
  </si>
  <si>
    <t>Net premiums written</t>
  </si>
  <si>
    <t>Net loss and LAE</t>
  </si>
  <si>
    <r>
      <t>Underwriting profit (loss)</t>
    </r>
    <r>
      <rPr>
        <sz val="9.35"/>
        <color theme="1"/>
        <rFont val="Times New Roman"/>
        <family val="1"/>
      </rPr>
      <t>(4)</t>
    </r>
  </si>
  <si>
    <t>(7.0</t>
  </si>
  <si>
    <t>(3.7</t>
  </si>
  <si>
    <t>(1.5</t>
  </si>
  <si>
    <t>(24.2</t>
  </si>
  <si>
    <t>Three Months Ended June 30, 2013</t>
  </si>
  <si>
    <t>(6.1</t>
  </si>
  <si>
    <t>(17.0</t>
  </si>
  <si>
    <t>(1.8</t>
  </si>
  <si>
    <t>(2.5</t>
  </si>
  <si>
    <t>(8.9</t>
  </si>
  <si>
    <t>(18.9</t>
  </si>
  <si>
    <t>(12.5</t>
  </si>
  <si>
    <t>(10.6</t>
  </si>
  <si>
    <t>(8.2</t>
  </si>
  <si>
    <t>(2.7</t>
  </si>
  <si>
    <t>(25.3</t>
  </si>
  <si>
    <t>(11.3</t>
  </si>
  <si>
    <t>(17.1</t>
  </si>
  <si>
    <t>(12.4</t>
  </si>
  <si>
    <t>(41.2</t>
  </si>
  <si>
    <t>(13.5</t>
  </si>
  <si>
    <t>Primarily consists of the following assumed reinsurance lines of business: directors’ and officers’ liability; errors and omissions liability; general liability; medical malpractice; ocean marine and aviation; auto liability; accident and health; surety; and credit.</t>
  </si>
  <si>
    <t>Includes underwriting results of AIHL Re.</t>
  </si>
  <si>
    <t>Includes elimination of minor reinsurance activity between segments.</t>
  </si>
  <si>
    <t>Underwriting profit represents net premiums earned less net loss and LAE and commissions, brokerage and other underwriting expenses, all as determined in accordance with GAAP, and does not include net investment income, net realized capital gains, OTTI losses, other incom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t>
  </si>
  <si>
    <t>(c) Identifiable assets and equity</t>
  </si>
  <si>
    <t>As of June 30, 2014, the identifiable assets of the reinsurance segment, insurance segment and corporate activities were $16.7 billion, $6.5 billion and $0.6 billion, respectively, of which cash and invested assets represented $14.4 billion, $4.9 billion and $0.4 billion, respectively. As of June 30, 2014, Alleghany’s equity attributable to the reinsurance segment, insurance segment and corporate activities was $4.7 billion, $2.8 billion and ($0.1) billion, respectively.</t>
  </si>
  <si>
    <t>Included in corporate activities is debt associated with Alleghany’s non-insurance operating subsidiaries. In this regard, SORC had $5.2 million of borrowings as of June 30, 2014, representing its current borrowing capacity pursuant to a secured $250.0 million bank credit facility that was obtained in April 2014. Borrowings under the facility are not guaranteed by Alleghany.</t>
  </si>
  <si>
    <t>Summary of Significant Accounting Principles (Policies)</t>
  </si>
  <si>
    <t>Principles of Financial Statement Presentation</t>
  </si>
  <si>
    <t>Recent Accounting Standards</t>
  </si>
  <si>
    <t>Fair Value of Financial Instruments (Tables)</t>
  </si>
  <si>
    <t>Carrying Values and Estimated Fair Values of Consolidated Financial Instruments</t>
  </si>
  <si>
    <t>Financial Instruments Measured at Fair Value and Level of Fair Value Hierarchy of Inputs</t>
  </si>
  <si>
    <t>Reconciliations of Changes in Level Three Assets Measured at Fair Value</t>
  </si>
  <si>
    <t>Investments (Tables)</t>
  </si>
  <si>
    <t>Amortized Cost or Cost and Fair Value of Available For Sale Securities</t>
  </si>
  <si>
    <r>
      <t>Other asset-backed securities</t>
    </r>
    <r>
      <rPr>
        <sz val="9.35"/>
        <color theme="1"/>
        <rFont val="Times New Roman"/>
        <family val="1"/>
      </rPr>
      <t>(1)</t>
    </r>
  </si>
  <si>
    <t>Amortized Cost and Estimated Fair Value of Debt Securities by Contractual Maturity</t>
  </si>
  <si>
    <r>
      <t>Mortgage and asset-backed securities</t>
    </r>
    <r>
      <rPr>
        <sz val="9.35"/>
        <color theme="1"/>
        <rFont val="Times New Roman"/>
        <family val="1"/>
      </rPr>
      <t>(1)</t>
    </r>
  </si>
  <si>
    <t>Net Investment Income</t>
  </si>
  <si>
    <r>
      <t>Equity in results of Homesite</t>
    </r>
    <r>
      <rPr>
        <sz val="9.35"/>
        <color theme="1"/>
        <rFont val="Times New Roman"/>
        <family val="1"/>
      </rPr>
      <t>(1)</t>
    </r>
  </si>
  <si>
    <r>
      <t>Equity in results of Pillar Investments</t>
    </r>
    <r>
      <rPr>
        <sz val="9.35"/>
        <color theme="1"/>
        <rFont val="Times New Roman"/>
        <family val="1"/>
      </rPr>
      <t>(2)</t>
    </r>
  </si>
  <si>
    <r>
      <t>Equity in results of Ares</t>
    </r>
    <r>
      <rPr>
        <sz val="9.35"/>
        <color theme="1"/>
        <rFont val="Times New Roman"/>
        <family val="1"/>
      </rPr>
      <t>(2)</t>
    </r>
  </si>
  <si>
    <t>Amount of Gross Realized Capital Gains and Gross Realized Capital Losses of Available For Sale Securities</t>
  </si>
  <si>
    <t>The amounts of gross realized capital gains and gross realized capital losses were as follows:</t>
  </si>
  <si>
    <t>Gross Unrealized Losses and Related Fair Values for Debt Securities and Equity Securities Grouped by Duration of Time in Continuous Unrealized Loss Position</t>
  </si>
  <si>
    <t>Stockholders' Equity (Tables)</t>
  </si>
  <si>
    <t>Reconciliation of Accumulated Other Comprehensive Income</t>
  </si>
  <si>
    <t>Reclassifications of Accumulated Other Comprehensive Income</t>
  </si>
  <si>
    <t>Earnings Per Share of Common Stock (Tables)</t>
  </si>
  <si>
    <t>Reconciliation of Earnings and Share Data used in Basic and Diluted Earnings per Share Computations</t>
  </si>
  <si>
    <t>Commitments and Contingencies (Tables)</t>
  </si>
  <si>
    <t>Loss and Loss Adjustment Expense Including Amounts for Risks Relating to Asbestos Related Illnesses and Environmental Impairment</t>
  </si>
  <si>
    <t>Segments of Business (Tables)</t>
  </si>
  <si>
    <t>Segment Results for Reportable Segments and Corporate Activities</t>
  </si>
  <si>
    <t>Summary of Significant Accounting Principles - Additional Information (Detail)</t>
  </si>
  <si>
    <t>ORX</t>
  </si>
  <si>
    <t>Mar. 06, 2012</t>
  </si>
  <si>
    <t>Significant Accounting Policies [Line Items]</t>
  </si>
  <si>
    <t>Business acquisition date</t>
  </si>
  <si>
    <t>Ownership interest percentage</t>
  </si>
  <si>
    <t>Carrying Values and Estimated Fair Values of Consolidated Financial Instruments (Detail) (USD $)</t>
  </si>
  <si>
    <t>In Millions, unless otherwise specified</t>
  </si>
  <si>
    <t>Investments (excluding equity method investments)</t>
  </si>
  <si>
    <t>Carrying Value</t>
  </si>
  <si>
    <t>[1]</t>
  </si>
  <si>
    <t>[2]</t>
  </si>
  <si>
    <t>This table includes available-for-sale ("AFS") investments (debt and equity securities as well as partnership and non-marketable equity investments carried at fair value that are included in other invested assets). This table excludes investments accounted for using the equity method and certain loans receivable that are carried at cost, all of which are included in other invested assets. The fair value of short-term investments approximates amortized cost. Fair value for all other categories of investments is discussed in Note 1(c) to Notes to Consolidated Financial Statements set forth in Part II, Item 8, "Financial Statements and Supplementary Data" of the 2013 10-K.</t>
  </si>
  <si>
    <t>See Note 8 to Notes to Consolidated Financial Statements set forth in Part II, Item 8, "Financial Statements and Supplementary Data" of the 2013 10-K for additional information.</t>
  </si>
  <si>
    <t>Financial Instruments Measured at Fair Value and Level of Fair Value Hierarchy of Inputs (Detail) (USD $)</t>
  </si>
  <si>
    <t>Fair Value, Assets and Liabilities Measured on Recurring and Nonrecurring Basis [Line Items]</t>
  </si>
  <si>
    <t>Estimated fair value of available for sale equities</t>
  </si>
  <si>
    <t>Estimated fair value of available for sale debt securities</t>
  </si>
  <si>
    <t>Estimated fair values of financial instruments</t>
  </si>
  <si>
    <t>Common Stock</t>
  </si>
  <si>
    <t>Mortgage and asset backed securities | RMBS</t>
  </si>
  <si>
    <t>Mortgage and asset backed securities | CMBS</t>
  </si>
  <si>
    <t>Mortgage and asset backed securities | Other asset-backed securities</t>
  </si>
  <si>
    <t>Short-term Investments</t>
  </si>
  <si>
    <t>[3]</t>
  </si>
  <si>
    <t>Level 1 | Common Stock</t>
  </si>
  <si>
    <t>Level 2 | U.S. Government obligations</t>
  </si>
  <si>
    <t>Level 2 | Municipal bonds</t>
  </si>
  <si>
    <t>Level 2 | Foreign government obligations</t>
  </si>
  <si>
    <t>Level 2 | U.S. corporate bonds</t>
  </si>
  <si>
    <t>Level 2 | Foreign corporate bonds</t>
  </si>
  <si>
    <t>Level 2 | Mortgage and asset backed securities | RMBS</t>
  </si>
  <si>
    <t>Level 2 | Mortgage and asset backed securities | CMBS</t>
  </si>
  <si>
    <t>Level 2 | Mortgage and asset backed securities | Other asset-backed securities</t>
  </si>
  <si>
    <t>Level 2 | Short-term Investments</t>
  </si>
  <si>
    <t>Level 3 | U.S. corporate bonds</t>
  </si>
  <si>
    <t>Level 3 | Foreign corporate bonds</t>
  </si>
  <si>
    <t>Level 3 | Mortgage and asset backed securities | RMBS</t>
  </si>
  <si>
    <t>Level 3 | Mortgage and asset backed securities | CMBS</t>
  </si>
  <si>
    <t>Level 3 | Mortgage and asset backed securities | Other asset-backed securities</t>
  </si>
  <si>
    <t>Level 3 | Other invested assets</t>
  </si>
  <si>
    <t>Includes $770.0 million and $237.9 million of collateralized loan obligations as of June 30, 2014 and December 31, 2013, respectively.</t>
  </si>
  <si>
    <t>Financial Instruments Measured at Fair Value and Level of Fair Value Hierarchy of Inputs (Parenthetical) (Detail) (USD $)</t>
  </si>
  <si>
    <t>Other asset-backed securities | Mortgage and asset backed securities</t>
  </si>
  <si>
    <t>Other asset-backed securities | Mortgage and asset backed securities | Collateralized loan obligations</t>
  </si>
  <si>
    <t>Fair Value of Financial Instruments - Additional Information (Detail) (USD $)</t>
  </si>
  <si>
    <t>Ares Management Limited Liability Company</t>
  </si>
  <si>
    <t>Fair Value Disclosures [Line Items]</t>
  </si>
  <si>
    <t>Gross transfers out of Level 2 into Level 3</t>
  </si>
  <si>
    <t>Gain (loss) on conversion of private equity interests into limited partnership interests</t>
  </si>
  <si>
    <t>Reconciliations of Changes in Level Three Assets Measured at Fair Value (Detail) (USD $)</t>
  </si>
  <si>
    <t>Fair Value, Assets Measured on Recurring Basis, Unobservable Input Reconciliation [Line Items]</t>
  </si>
  <si>
    <t>Beginning balance</t>
  </si>
  <si>
    <t>'  </t>
  </si>
  <si>
    <t>Ending balance</t>
  </si>
  <si>
    <t>Debt Securities | U.S. corporate bonds</t>
  </si>
  <si>
    <t>Debt Securities | Foreign corporate bonds</t>
  </si>
  <si>
    <t>Debt Securities | Mortgage and asset backed securities | RMBS</t>
  </si>
  <si>
    <t>Debt Securities | Mortgage and asset backed securities | CMBS</t>
  </si>
  <si>
    <t>Debt Securities | Mortgage and asset backed securities | Other asset-backed securities</t>
  </si>
  <si>
    <t>[1],[2]</t>
  </si>
  <si>
    <t>There were no other than temporary impairment ("OTTI") losses recorded in net earnings related to Level 3 investments still held as of June 30, 2014 and 2013.</t>
  </si>
  <si>
    <t>Amortized Cost or Cost and Fair Value of Available For Sale Securities (Detail) (USD $)</t>
  </si>
  <si>
    <t>Schedule of Available-for-sale Securities [Line Items]</t>
  </si>
  <si>
    <t>Amortized Cost or Cost</t>
  </si>
  <si>
    <t>Gross Unrealized Gains</t>
  </si>
  <si>
    <t>Gross Unrealized Losses</t>
  </si>
  <si>
    <t>Equity securities, gross unrealized gains</t>
  </si>
  <si>
    <t>Equity securities, gross unrealized losses</t>
  </si>
  <si>
    <t>Equity securities, fair value</t>
  </si>
  <si>
    <t>Debt securities, gross unrealized gains</t>
  </si>
  <si>
    <t>Debt securities, gross unrealized losses</t>
  </si>
  <si>
    <t>Debt securities, fair value</t>
  </si>
  <si>
    <t>Amortized Cost or Cost and Fair Value of Available For Sale Securities (Parenthetical) (Detail) (USD $)</t>
  </si>
  <si>
    <t>Amortized Cost and Estimated Fair Value of Debt Securities by Contractual Maturity (Detail) (USD $)</t>
  </si>
  <si>
    <t>Short-term investments due in one year or less, amortized cost or cost</t>
  </si>
  <si>
    <t>Mortgage and asset-backed securities, amortized cost or cost</t>
  </si>
  <si>
    <t>Debt securities with maturity dates, amortized cost or cost:</t>
  </si>
  <si>
    <t>Total debt securities, amortized cost or cost</t>
  </si>
  <si>
    <t>Amortized cost or cost</t>
  </si>
  <si>
    <t>Short-term investments due in one year or less, fair value</t>
  </si>
  <si>
    <t>Mortgage and asset-backed securities, fair value</t>
  </si>
  <si>
    <t>Debt securities with maturity dates, fair value:</t>
  </si>
  <si>
    <t>Net Investment Income (Detail) (USD $)</t>
  </si>
  <si>
    <t>Net Investment Income [Line Items]</t>
  </si>
  <si>
    <t>Homesite</t>
  </si>
  <si>
    <t>Equity results</t>
  </si>
  <si>
    <t>Pillar Holdings and Funds | Pillar Capital Holdings Limited And Managed Funds</t>
  </si>
  <si>
    <t>Homesite was sold on December 31, 2013.</t>
  </si>
  <si>
    <t>Investments - Additional Information (Detail) (USD $)</t>
  </si>
  <si>
    <t>1 Months Ended</t>
  </si>
  <si>
    <t>Investment</t>
  </si>
  <si>
    <t>Jul. 31, 2013</t>
  </si>
  <si>
    <t>Pillar Holdings and Funds</t>
  </si>
  <si>
    <t>Pillar Capital Holdings Limited And Managed Funds</t>
  </si>
  <si>
    <t>Dec. 31, 2012</t>
  </si>
  <si>
    <t>Apr. 30, 2014</t>
  </si>
  <si>
    <t>Long-dated U.S Treasury Strip</t>
  </si>
  <si>
    <t>Equity Securities</t>
  </si>
  <si>
    <t>Minimum</t>
  </si>
  <si>
    <t>Maximum</t>
  </si>
  <si>
    <t>Proceeds from sales of AFS securities</t>
  </si>
  <si>
    <t>Pre-tax net realized capital gains</t>
  </si>
  <si>
    <t>Securities impairment test description</t>
  </si>
  <si>
    <t>'Managementb_x0019_s assessment of equity securities initially involves an evaluation of all securities that are in an unrealized loss position, regardless of the duration or severity of the loss, as of the applicable balance sheet date. Such initial review consists primarily of assessing whether: (i) there has been a negative credit or news event with respect to the issuer that could indicate the existence of an OTTI; and (ii) Alleghany has the ability and intent to hold an equity security for a period of time sufficient to allow for an anticipated recovery (generally considered to be one year from the balance sheet date). To the extent that an equity security in an unrealized loss position is not impaired based on the initial review described above, Alleghany then further evaluates such equity security and deems it to be other than temporarily impaired if it has been in an unrealized loss position for 12 months or more or if its unrealized loss position is greater than 50 percent of its cost, absent compelling evidence to the contrary. Alleghany then evaluates those equity securities where the unrealized loss is 20 percent or more of costs as of the balance sheet date or which have been in an unrealized loss position continuously for six months or more preceding the balance sheet date. This evaluation takes into account quantitative and qualitative factors in determining whether such securities are other than temporarily impaired including: (i) market valuation metrics associated with the equity security (such as dividend yield and price-to-earnings ratio); (ii) current views on the equity security, as expressed by either Alleghanyb_x0019_s internal stock analysts and/or by third party stock analysts or rating agencies; and (iii) credit or news events associated with a specific company, such as negative news releases and rating agency downgrades with respect to the issuer of the investment. Debt securities in an unrealized loss position are evaluated for OTTI if they meet any of the following criteria: (i) they are trading at a 20 percent discount to amortized cost for an extended period of time (nine consecutive months or longer); (ii) there has been a negative credit or news event with respect to the issuer that could indicate the existence of an OTTI; or (iii) Alleghany intends to sell, or it is more likely than not that Alleghany will sell, the debt security before recovery of its amortized cost basis. If Alleghany intends to sell, or it is more likely than not that Alleghany will sell, a debt security before recovery of its amortized cost basis, the total amount of the unrealized loss position is recognized as an OTTI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as of the end of each quarter, Alleghany develops a best estimate of the present value of expected cash flows. If the results of the cash flow analysis indicate Alleghany will not recover the full amount of its amortized cost basis in the debt security, Alleghany records an OTTI loss in earnings equal to the difference between the present value of expected cash flows and the amortized cost basis of the debt security. If applicable, the difference between the total unrealized loss position on the debt security and the OTTI loss recognized in earnings is the non-credit related portion and is recorded as a component of other comprehensive income. In developing the cash flow analyses for debt securities, Alleghany considers various factors for the different categories of debt securities. For municipal bonds, Alleghany takes into account the taxing power of the issuer, source of revenue, credit risk and credit enhancements and pre-refunding. For mortgage and asset-backed securities, Alleghany discounts its best estimate of future cash flows at an effective rate equal to the original effective yield of the security or, in the case of floating rate securities, at the current coupon. Alleghanyb_x0019_s models include assumptions about prepayment speeds, default and delinquency rates, and underlying collateral (if any), as well as credit ratings, credit enhancements and other observable market data. For corporate bonds, Alleghany reviews business prospects, credit ratings and available information from asset managers and rating agencies for individual securities.</t>
  </si>
  <si>
    <t>Percentage of unrealized loss to cost where a security would be deemed to be other than temporarily impaired, absent compelling evidence to the contrary</t>
  </si>
  <si>
    <t>Percentage of unrealized loss to cost where a security would be evaluated for other than temporarily impairment</t>
  </si>
  <si>
    <t>Number of debt and equity securities in an unrealized loss position</t>
  </si>
  <si>
    <t>Number of securities in an unrealized loss position for 12 months or more</t>
  </si>
  <si>
    <t>Percentage of debt securities issued with credit rating below investment grade or not rated</t>
  </si>
  <si>
    <t>Investment in other invested asset</t>
  </si>
  <si>
    <t>Percentage of equity stake</t>
  </si>
  <si>
    <t>Potential ownership interest, upon conversion of limited partner equity interests into common stock</t>
  </si>
  <si>
    <t>Conversion of Investment Interest Description</t>
  </si>
  <si>
    <t>'At Alleghanyb_x0019_s discretion, half of these interests may be converted beginning at the end of a one-year waiting period, and the remaining half may be converted beginning at the end of a two-year waiting period.</t>
  </si>
  <si>
    <t>Investment commitment in investment fund</t>
  </si>
  <si>
    <t>Amount of Gross Realized Capital Gains and Gross Realized Capital Losses of Available For Sale Securities (Detail) (USD $)</t>
  </si>
  <si>
    <t>Gain (Loss) on Investments [Line Items]</t>
  </si>
  <si>
    <t>Gross Unrealized Losses and Related Fair Values for Equity Securities and Debt Securities Grouped by Duration of Time in Continuous Unrealized Loss Position (Detail) (USD $)</t>
  </si>
  <si>
    <t>Securities, less than 12 months, fair value</t>
  </si>
  <si>
    <t>Securities, less than 12 months, gross unrealized losses</t>
  </si>
  <si>
    <t>Securities, 12 months or more, fair value</t>
  </si>
  <si>
    <t>Securities, 12 months or more, gross unrealized losses</t>
  </si>
  <si>
    <t>Total, fair value</t>
  </si>
  <si>
    <t>Total, gross unrealized losses</t>
  </si>
  <si>
    <t>Equity Securities | Common Stock</t>
  </si>
  <si>
    <t>Debt Securities | U.S. Government obligations</t>
  </si>
  <si>
    <t>Debt Securities | Municipal bonds</t>
  </si>
  <si>
    <t>Debt Securities | Foreign government obligations</t>
  </si>
  <si>
    <t>Reinsurance Ceded - Additional Information (Detail) (RSUI, USD $)</t>
  </si>
  <si>
    <t>0 Months Ended</t>
  </si>
  <si>
    <t>Effects of Reinsurance [Line Items]</t>
  </si>
  <si>
    <t>Description of reinsurance program</t>
  </si>
  <si>
    <t>'The new catastrophe reinsurance program provides coverage in three layers for $600.0 million of losses in excess of a $200.0 million net retention after application of the surplus share treaties and facultative reinsurance. The first layer provides coverage for $300.0 million of losses, before a 5.0 percent co-participation by RSUI, in excess of $200.0 million, the second layer provides coverage for $100.0 million of losses in excess of $500.0 million, with no co-participation by RSUI, and the third layer provides coverage for $200.0 million of losses in excess of $600.0 million, with no co-participation. In addition, RSUIb_x0019_s property per risk reinsurance program for the 2014-2015 period provides RSUI with coverage for $90.0 million of losses, before a 10.0 percent co-participation by RSUI, in excess of a $10.0 million net retention per risk after application of the surplus share treaties and facultative reinsurance.</t>
  </si>
  <si>
    <t>Current Catastrophe Reinsurance Program</t>
  </si>
  <si>
    <t>Reinsurance coverage before co-participation</t>
  </si>
  <si>
    <t>Net retention</t>
  </si>
  <si>
    <t>Current Catastrophe Reinsurance Program | Layer 1</t>
  </si>
  <si>
    <t>Percentage of co-participation</t>
  </si>
  <si>
    <t>Current Catastrophe Reinsurance Program | Layer 2</t>
  </si>
  <si>
    <t>Current Catastrophe Reinsurance Program | Layer 3</t>
  </si>
  <si>
    <t>Property Per Risk</t>
  </si>
  <si>
    <t>Income Taxes - Additional Information (Detail) (USD $)</t>
  </si>
  <si>
    <t>Income Taxes [Line Items]</t>
  </si>
  <si>
    <t>Effective income tax rate</t>
  </si>
  <si>
    <t>Interest or penalties accrued</t>
  </si>
  <si>
    <t>Stockholders' Equity - Additional Information (Detail) (USD $)</t>
  </si>
  <si>
    <t>In Millions, except Share data, unless otherwise specified</t>
  </si>
  <si>
    <t>21 Months Ended</t>
  </si>
  <si>
    <t>Oct. 31, 2012</t>
  </si>
  <si>
    <t>Jul. 31, 2014</t>
  </si>
  <si>
    <t>Subsequent Event</t>
  </si>
  <si>
    <t>Stockholders Equity Note [Line Items]</t>
  </si>
  <si>
    <t>Aggregate amount of common stock authorized for repurchase</t>
  </si>
  <si>
    <t>Treasury stock acquired</t>
  </si>
  <si>
    <t>Treasury stock, shares, acquired</t>
  </si>
  <si>
    <t>Treasury stock acquired, average cost per share</t>
  </si>
  <si>
    <t>Reconciliation of Accumulated Other Comprehensive Income (Detail) (USD $)</t>
  </si>
  <si>
    <t>Accumulated Other Comprehensive Income (Loss) [Line Items]</t>
  </si>
  <si>
    <t>Balance as of January 1</t>
  </si>
  <si>
    <t>Balance as of June 30</t>
  </si>
  <si>
    <t>Unrealized Appreciation of Investments</t>
  </si>
  <si>
    <t>Unrealized Currency Translation Adjustment</t>
  </si>
  <si>
    <t>Retirement Plans</t>
  </si>
  <si>
    <t>Reclassifications of Accumulated Other Comprehensive Income (Detail) (USD $)</t>
  </si>
  <si>
    <t>Reclassification out of Accumulated Other Comprehensive Income | Unrealized Appreciation of Investments</t>
  </si>
  <si>
    <t>Reconciliation of Earnings and Share Data used in Basic and Diluted Earnings per Share Computations (Detail) (USD $)</t>
  </si>
  <si>
    <t>Earnings Per Share Disclosure [Line Items]</t>
  </si>
  <si>
    <t>Earnings Per Share of Common Stock - Additional Information (Detail)</t>
  </si>
  <si>
    <t>Earnings Per Share [Line Items]</t>
  </si>
  <si>
    <t>Shares excluded in computation of diluted earning per share</t>
  </si>
  <si>
    <t>Commitments and Contingencies - Additional Information (Detail) (USD $)</t>
  </si>
  <si>
    <t>Energy Sector Business</t>
  </si>
  <si>
    <t>Claims Related to Events Before Business Divestiture</t>
  </si>
  <si>
    <t>Commitments and Contingencies Disclosure [Line Items]</t>
  </si>
  <si>
    <t>Indemnification obligation, expiration date</t>
  </si>
  <si>
    <t>Concentration of market risk related to available-for-sale securities</t>
  </si>
  <si>
    <t>Loss and Loss Adjustment Expense Including Amounts for Risks Relating to Asbestos Related Illnesses and Environmental Impairment (Detail) (USD $)</t>
  </si>
  <si>
    <t>Commitments and Contingencies [Line Items]</t>
  </si>
  <si>
    <t>Gross reserves</t>
  </si>
  <si>
    <t>Net reserves</t>
  </si>
  <si>
    <t>Segments of Business - Additional Information (Detail) (USD $)</t>
  </si>
  <si>
    <t>Segment</t>
  </si>
  <si>
    <t>Operating Segments</t>
  </si>
  <si>
    <t>Corporate activities</t>
  </si>
  <si>
    <t>SORC</t>
  </si>
  <si>
    <t>Jan. 02, 2014</t>
  </si>
  <si>
    <t>Kentucky Trailer</t>
  </si>
  <si>
    <t>Aug. 30, 2013</t>
  </si>
  <si>
    <t>Segment Reporting Information [Line Items]</t>
  </si>
  <si>
    <t>Acquisition price</t>
  </si>
  <si>
    <t>Number of reportable segments</t>
  </si>
  <si>
    <t>Identifiable assets</t>
  </si>
  <si>
    <t>Cash and invested assets</t>
  </si>
  <si>
    <t>Stockholders' equity</t>
  </si>
  <si>
    <t>Current borrowing capacity</t>
  </si>
  <si>
    <t>Secured bank credit facility</t>
  </si>
  <si>
    <t>Segment Results for Reportable Segments and Corporate Activities (Detail) (USD $)</t>
  </si>
  <si>
    <t>Segment Reporting Disclosure [Line Items]</t>
  </si>
  <si>
    <t>Underwriting profit (loss)</t>
  </si>
  <si>
    <t>Operating Segments | Reinsurance Segment</t>
  </si>
  <si>
    <t>Operating Segments | Reinsurance Segment | Property</t>
  </si>
  <si>
    <t>Operating Segments | Reinsurance Segment | Casualty &amp; Other</t>
  </si>
  <si>
    <t>Operating Segments | Insurance Segment</t>
  </si>
  <si>
    <t>Operating Segments | Insurance Segment | RSUI</t>
  </si>
  <si>
    <t>Operating Segments | Insurance Segment | CapSpecialty</t>
  </si>
  <si>
    <t>Operating Segments | Insurance Segment | PacificComp</t>
  </si>
  <si>
    <t>[1],[3]</t>
  </si>
  <si>
    <t>[4]</t>
  </si>
  <si>
    <t>Underwriting profit represents net premiums earned less net loss and LAE and commissions, brokerage and other underwriting expenses, all as determined in accordance with GAAP, and does not include net investment income, net realized capital gains, OTTI losses, other incom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t>
  </si>
  <si>
    <t>Primarily consists of the following assumed reinsurance lines of business: directors' and officers' liability; errors and omissions liability; general liability; medical malpractice; ocean marine and aviation; auto liability; accident and health; surety; and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9.35"/>
      <color theme="1"/>
      <name val="Times New Roman"/>
      <family val="1"/>
    </font>
    <font>
      <sz val="1"/>
      <color theme="1"/>
      <name val="Times New Roman"/>
      <family val="1"/>
    </font>
    <font>
      <sz val="1"/>
      <color theme="1"/>
      <name val="Calibri"/>
      <family val="2"/>
      <scheme val="minor"/>
    </font>
    <font>
      <sz val="12"/>
      <color rgb="FF000000"/>
      <name val="Calibri"/>
      <family val="2"/>
      <scheme val="minor"/>
    </font>
    <font>
      <sz val="8"/>
      <color theme="1"/>
      <name val="Calibri"/>
      <family val="2"/>
      <scheme val="minor"/>
    </font>
    <font>
      <sz val="14"/>
      <color rgb="FF000000"/>
      <name val="Calibri"/>
      <family val="2"/>
      <scheme val="minor"/>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vertical="top" wrapText="1"/>
    </xf>
    <xf numFmtId="0" fontId="22" fillId="0" borderId="0" xfId="0" applyFont="1" applyAlignment="1">
      <alignment wrapText="1"/>
    </xf>
    <xf numFmtId="0" fontId="22" fillId="0" borderId="0" xfId="0" applyFont="1"/>
    <xf numFmtId="0" fontId="25" fillId="0" borderId="0" xfId="0" applyFont="1" applyAlignment="1">
      <alignment wrapText="1"/>
    </xf>
    <xf numFmtId="0" fontId="25" fillId="0" borderId="10" xfId="0" applyFont="1" applyBorder="1" applyAlignment="1">
      <alignment horizontal="center" wrapText="1"/>
    </xf>
    <xf numFmtId="0" fontId="23"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2" fillId="0" borderId="0" xfId="0" applyFont="1" applyAlignment="1">
      <alignment horizontal="left" vertical="top" wrapText="1" indent="1"/>
    </xf>
    <xf numFmtId="4" fontId="0" fillId="0" borderId="0" xfId="0" applyNumberFormat="1" applyAlignment="1">
      <alignment horizontal="right" wrapText="1"/>
    </xf>
    <xf numFmtId="4" fontId="22" fillId="0" borderId="0" xfId="0" applyNumberFormat="1" applyFont="1" applyAlignment="1">
      <alignment horizontal="right" wrapText="1"/>
    </xf>
    <xf numFmtId="0" fontId="27"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wrapText="1"/>
    </xf>
    <xf numFmtId="0" fontId="27" fillId="0" borderId="0" xfId="0" applyFont="1" applyAlignment="1">
      <alignment wrapText="1"/>
    </xf>
    <xf numFmtId="0" fontId="22" fillId="0" borderId="0" xfId="0" applyFont="1" applyAlignment="1">
      <alignment horizontal="left" vertical="top" wrapText="1"/>
    </xf>
    <xf numFmtId="0" fontId="28" fillId="0" borderId="0" xfId="0" applyFont="1" applyAlignment="1">
      <alignment wrapText="1"/>
    </xf>
    <xf numFmtId="0" fontId="22" fillId="33" borderId="0" xfId="0" applyFont="1" applyFill="1" applyAlignment="1">
      <alignment horizontal="left" vertical="top" wrapText="1" indent="3"/>
    </xf>
    <xf numFmtId="4" fontId="0" fillId="33" borderId="0" xfId="0" applyNumberFormat="1" applyFill="1" applyAlignment="1">
      <alignment horizontal="right" wrapText="1"/>
    </xf>
    <xf numFmtId="4" fontId="22" fillId="33" borderId="0" xfId="0" applyNumberFormat="1" applyFont="1" applyFill="1" applyAlignment="1">
      <alignment horizontal="right" wrapText="1"/>
    </xf>
    <xf numFmtId="0" fontId="0" fillId="33" borderId="0" xfId="0" applyFill="1"/>
    <xf numFmtId="0" fontId="22" fillId="33" borderId="0" xfId="0" applyFont="1" applyFill="1"/>
    <xf numFmtId="0" fontId="0" fillId="33" borderId="0" xfId="0" applyFill="1" applyAlignment="1">
      <alignment horizontal="right"/>
    </xf>
    <xf numFmtId="0" fontId="22" fillId="33" borderId="0" xfId="0" applyFont="1" applyFill="1" applyAlignment="1">
      <alignment horizontal="right"/>
    </xf>
    <xf numFmtId="0" fontId="22" fillId="0" borderId="0" xfId="0" applyFont="1" applyAlignment="1">
      <alignment horizontal="left" vertical="top" wrapText="1" indent="3"/>
    </xf>
    <xf numFmtId="0" fontId="0" fillId="0" borderId="0" xfId="0" applyAlignment="1">
      <alignment horizontal="right"/>
    </xf>
    <xf numFmtId="0" fontId="22" fillId="0" borderId="0" xfId="0" applyFont="1" applyAlignment="1">
      <alignment horizontal="right"/>
    </xf>
    <xf numFmtId="0" fontId="27" fillId="0" borderId="11" xfId="0" applyFont="1" applyBorder="1" applyAlignment="1">
      <alignment wrapText="1"/>
    </xf>
    <xf numFmtId="0" fontId="22" fillId="33" borderId="0" xfId="0" applyFont="1" applyFill="1" applyAlignment="1">
      <alignment horizontal="left" vertical="top" wrapText="1" indent="7"/>
    </xf>
    <xf numFmtId="0" fontId="25" fillId="33" borderId="0" xfId="0" applyFont="1" applyFill="1" applyAlignment="1">
      <alignment wrapText="1"/>
    </xf>
    <xf numFmtId="0" fontId="0" fillId="33" borderId="0" xfId="0" applyFill="1" applyAlignment="1">
      <alignment horizontal="right" wrapText="1"/>
    </xf>
    <xf numFmtId="0" fontId="22" fillId="33" borderId="0" xfId="0" applyFont="1" applyFill="1" applyAlignment="1">
      <alignment horizontal="right" wrapText="1"/>
    </xf>
    <xf numFmtId="0" fontId="0" fillId="0" borderId="0" xfId="0" applyAlignment="1">
      <alignment horizontal="right" wrapText="1"/>
    </xf>
    <xf numFmtId="0" fontId="22" fillId="0" borderId="0" xfId="0" applyFont="1" applyAlignment="1">
      <alignment horizontal="right"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0" borderId="0" xfId="0" applyFont="1" applyAlignment="1">
      <alignment horizontal="left" vertical="top" wrapText="1" indent="7"/>
    </xf>
    <xf numFmtId="0" fontId="22" fillId="33" borderId="0" xfId="0" applyFont="1" applyFill="1" applyAlignment="1">
      <alignment horizontal="left" vertical="top" wrapText="1" indent="1"/>
    </xf>
    <xf numFmtId="0" fontId="27" fillId="0" borderId="12" xfId="0" applyFont="1" applyBorder="1" applyAlignment="1">
      <alignment wrapText="1"/>
    </xf>
    <xf numFmtId="0" fontId="25" fillId="0" borderId="13" xfId="0" applyFont="1" applyBorder="1" applyAlignment="1">
      <alignment horizontal="center" wrapText="1"/>
    </xf>
    <xf numFmtId="0" fontId="25" fillId="0" borderId="0" xfId="0" applyFont="1"/>
    <xf numFmtId="0" fontId="22"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0" fillId="0" borderId="10" xfId="0"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28" fillId="0" borderId="11" xfId="0" applyFont="1" applyBorder="1" applyAlignment="1">
      <alignment wrapText="1"/>
    </xf>
    <xf numFmtId="0" fontId="30" fillId="33" borderId="0" xfId="0" applyFont="1" applyFill="1" applyAlignment="1">
      <alignment wrapText="1"/>
    </xf>
    <xf numFmtId="0" fontId="30" fillId="0" borderId="0" xfId="0" applyFont="1" applyAlignment="1">
      <alignment wrapText="1"/>
    </xf>
    <xf numFmtId="0" fontId="28"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11" xfId="0" applyBorder="1" applyAlignment="1">
      <alignment wrapText="1"/>
    </xf>
    <xf numFmtId="0" fontId="0" fillId="0" borderId="0" xfId="0" applyAlignment="1">
      <alignment horizontal="center"/>
    </xf>
    <xf numFmtId="0" fontId="0" fillId="0" borderId="10" xfId="0" applyBorder="1" applyAlignment="1">
      <alignment horizontal="center"/>
    </xf>
    <xf numFmtId="0" fontId="0" fillId="0" borderId="11" xfId="0" applyBorder="1" applyAlignment="1">
      <alignment horizontal="center" wrapText="1"/>
    </xf>
    <xf numFmtId="0" fontId="29" fillId="0" borderId="0" xfId="0" applyFont="1" applyAlignment="1">
      <alignment wrapText="1"/>
    </xf>
    <xf numFmtId="0" fontId="31" fillId="0" borderId="0" xfId="0" applyFont="1" applyAlignment="1">
      <alignment wrapText="1"/>
    </xf>
    <xf numFmtId="3" fontId="22" fillId="0" borderId="0" xfId="0" applyNumberFormat="1" applyFont="1" applyAlignment="1">
      <alignment horizontal="right" wrapText="1"/>
    </xf>
    <xf numFmtId="0" fontId="32" fillId="0" borderId="0" xfId="0" applyFont="1" applyAlignment="1">
      <alignment wrapText="1"/>
    </xf>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5" fillId="0" borderId="10" xfId="0" applyFont="1" applyBorder="1"/>
    <xf numFmtId="0" fontId="22" fillId="0" borderId="0" xfId="0" applyFont="1" applyAlignment="1">
      <alignment vertical="top" wrapText="1"/>
    </xf>
    <xf numFmtId="0" fontId="22" fillId="33" borderId="0" xfId="0" applyFont="1" applyFill="1" applyAlignment="1">
      <alignment vertical="top" wrapText="1"/>
    </xf>
    <xf numFmtId="10" fontId="0" fillId="0" borderId="0" xfId="0" applyNumberFormat="1" applyAlignment="1">
      <alignment wrapText="1"/>
    </xf>
    <xf numFmtId="4"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3726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8.28515625" bestFit="1" customWidth="1"/>
    <col min="2" max="2" width="5.140625" customWidth="1"/>
    <col min="3" max="3" width="36.5703125" customWidth="1"/>
  </cols>
  <sheetData>
    <row r="1" spans="1:3" ht="15" customHeight="1" x14ac:dyDescent="0.25">
      <c r="A1" s="7" t="s">
        <v>368</v>
      </c>
      <c r="B1" s="7" t="s">
        <v>1</v>
      </c>
      <c r="C1" s="7"/>
    </row>
    <row r="2" spans="1:3" ht="15" customHeight="1" x14ac:dyDescent="0.25">
      <c r="A2" s="7"/>
      <c r="B2" s="7" t="s">
        <v>2</v>
      </c>
      <c r="C2" s="7"/>
    </row>
    <row r="3" spans="1:3" ht="15" customHeight="1" x14ac:dyDescent="0.25">
      <c r="A3" s="16" t="s">
        <v>368</v>
      </c>
      <c r="B3" s="17" t="s">
        <v>5</v>
      </c>
      <c r="C3" s="17"/>
    </row>
    <row r="4" spans="1:3" x14ac:dyDescent="0.25">
      <c r="A4" s="16"/>
      <c r="B4" s="11">
        <v>4</v>
      </c>
      <c r="C4" s="11" t="s">
        <v>368</v>
      </c>
    </row>
    <row r="5" spans="1:3" x14ac:dyDescent="0.25">
      <c r="A5" s="16"/>
      <c r="B5" s="17"/>
      <c r="C5" s="17"/>
    </row>
    <row r="6" spans="1:3" x14ac:dyDescent="0.25">
      <c r="A6" s="16"/>
      <c r="B6" s="18" t="s">
        <v>369</v>
      </c>
      <c r="C6" s="18"/>
    </row>
    <row r="7" spans="1:3" x14ac:dyDescent="0.25">
      <c r="A7" s="16"/>
      <c r="B7" s="17"/>
      <c r="C7" s="17"/>
    </row>
    <row r="8" spans="1:3" ht="293.25" customHeight="1" x14ac:dyDescent="0.25">
      <c r="A8" s="16"/>
      <c r="B8" s="19" t="s">
        <v>370</v>
      </c>
      <c r="C8" s="19"/>
    </row>
    <row r="9" spans="1:3" x14ac:dyDescent="0.25">
      <c r="A9" s="16"/>
      <c r="B9" s="17"/>
      <c r="C9" s="17"/>
    </row>
    <row r="10" spans="1:3" x14ac:dyDescent="0.25">
      <c r="A10" s="16"/>
      <c r="B10" s="18" t="s">
        <v>371</v>
      </c>
      <c r="C10" s="18"/>
    </row>
    <row r="11" spans="1:3" x14ac:dyDescent="0.25">
      <c r="A11" s="16"/>
      <c r="B11" s="17"/>
      <c r="C11" s="17"/>
    </row>
    <row r="12" spans="1:3" ht="165.75" customHeight="1" x14ac:dyDescent="0.25">
      <c r="A12" s="16"/>
      <c r="B12" s="19" t="s">
        <v>372</v>
      </c>
      <c r="C12" s="19"/>
    </row>
    <row r="13" spans="1:3" x14ac:dyDescent="0.25">
      <c r="A13" s="16"/>
      <c r="B13" s="17"/>
      <c r="C13" s="17"/>
    </row>
    <row r="14" spans="1:3" ht="267.75" customHeight="1" x14ac:dyDescent="0.25">
      <c r="A14" s="16"/>
      <c r="B14" s="19" t="s">
        <v>373</v>
      </c>
      <c r="C14" s="19"/>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3.140625" bestFit="1" customWidth="1"/>
    <col min="2" max="2" width="8.140625" customWidth="1"/>
    <col min="3" max="3" width="36.5703125" customWidth="1"/>
  </cols>
  <sheetData>
    <row r="1" spans="1:3" ht="15" customHeight="1" x14ac:dyDescent="0.25">
      <c r="A1" s="7" t="s">
        <v>374</v>
      </c>
      <c r="B1" s="7" t="s">
        <v>1</v>
      </c>
      <c r="C1" s="7"/>
    </row>
    <row r="2" spans="1:3" ht="15" customHeight="1" x14ac:dyDescent="0.25">
      <c r="A2" s="7"/>
      <c r="B2" s="7" t="s">
        <v>2</v>
      </c>
      <c r="C2" s="7"/>
    </row>
    <row r="3" spans="1:3" ht="15" customHeight="1" x14ac:dyDescent="0.25">
      <c r="A3" s="16" t="s">
        <v>374</v>
      </c>
      <c r="B3" s="17" t="s">
        <v>5</v>
      </c>
      <c r="C3" s="17"/>
    </row>
    <row r="4" spans="1:3" x14ac:dyDescent="0.25">
      <c r="A4" s="16"/>
      <c r="B4" s="22">
        <v>5</v>
      </c>
      <c r="C4" s="22" t="s">
        <v>374</v>
      </c>
    </row>
    <row r="5" spans="1:3" ht="76.5" customHeight="1" x14ac:dyDescent="0.25">
      <c r="A5" s="16"/>
      <c r="B5" s="66" t="s">
        <v>375</v>
      </c>
      <c r="C5" s="66"/>
    </row>
    <row r="6" spans="1:3" x14ac:dyDescent="0.25">
      <c r="A6" s="16"/>
      <c r="B6" s="68"/>
      <c r="C6" s="68"/>
    </row>
    <row r="7" spans="1:3" ht="76.5" customHeight="1" x14ac:dyDescent="0.25">
      <c r="A7" s="16"/>
      <c r="B7" s="66" t="s">
        <v>376</v>
      </c>
      <c r="C7" s="66"/>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36.5703125" bestFit="1" customWidth="1"/>
    <col min="5" max="5" width="25" customWidth="1"/>
    <col min="6" max="6" width="8.42578125" customWidth="1"/>
    <col min="7" max="7" width="21" customWidth="1"/>
    <col min="8" max="8" width="8.42578125" customWidth="1"/>
    <col min="9" max="9" width="21" customWidth="1"/>
    <col min="10" max="10" width="8.42578125" customWidth="1"/>
    <col min="11" max="11" width="21" customWidth="1"/>
    <col min="12" max="12" width="8.42578125" customWidth="1"/>
    <col min="13" max="13" width="17.140625" customWidth="1"/>
    <col min="14" max="14" width="8.42578125" customWidth="1"/>
    <col min="15" max="15" width="25" customWidth="1"/>
    <col min="16" max="16" width="8.42578125" customWidth="1"/>
    <col min="17" max="17" width="25" customWidth="1"/>
    <col min="18" max="18" width="8.42578125" customWidth="1"/>
    <col min="19" max="19" width="21" customWidth="1"/>
    <col min="20" max="20" width="8.42578125" customWidth="1"/>
  </cols>
  <sheetData>
    <row r="1" spans="1:20" ht="15" customHeight="1" x14ac:dyDescent="0.25">
      <c r="A1" s="7" t="s">
        <v>37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6" t="s">
        <v>377</v>
      </c>
      <c r="B3" s="17" t="s">
        <v>5</v>
      </c>
      <c r="C3" s="17"/>
      <c r="D3" s="17"/>
      <c r="E3" s="17"/>
      <c r="F3" s="17"/>
      <c r="G3" s="17"/>
      <c r="H3" s="17"/>
      <c r="I3" s="17"/>
      <c r="J3" s="17"/>
      <c r="K3" s="17"/>
      <c r="L3" s="17"/>
      <c r="M3" s="17"/>
      <c r="N3" s="17"/>
      <c r="O3" s="17"/>
      <c r="P3" s="17"/>
      <c r="Q3" s="17"/>
      <c r="R3" s="17"/>
      <c r="S3" s="17"/>
      <c r="T3" s="17"/>
    </row>
    <row r="4" spans="1:20" x14ac:dyDescent="0.25">
      <c r="A4" s="16"/>
      <c r="B4" s="11">
        <v>6</v>
      </c>
      <c r="C4" s="11" t="s">
        <v>378</v>
      </c>
    </row>
    <row r="5" spans="1:20" x14ac:dyDescent="0.25">
      <c r="A5" s="16"/>
      <c r="B5" s="17"/>
      <c r="C5" s="17"/>
      <c r="D5" s="17"/>
      <c r="E5" s="17"/>
      <c r="F5" s="17"/>
      <c r="G5" s="17"/>
      <c r="H5" s="17"/>
      <c r="I5" s="17"/>
      <c r="J5" s="17"/>
      <c r="K5" s="17"/>
      <c r="L5" s="17"/>
      <c r="M5" s="17"/>
      <c r="N5" s="17"/>
      <c r="O5" s="17"/>
      <c r="P5" s="17"/>
      <c r="Q5" s="17"/>
      <c r="R5" s="17"/>
      <c r="S5" s="17"/>
      <c r="T5" s="17"/>
    </row>
    <row r="6" spans="1:20" x14ac:dyDescent="0.25">
      <c r="A6" s="16"/>
      <c r="B6" s="18" t="s">
        <v>379</v>
      </c>
      <c r="C6" s="18"/>
      <c r="D6" s="18"/>
      <c r="E6" s="18"/>
      <c r="F6" s="18"/>
      <c r="G6" s="18"/>
      <c r="H6" s="18"/>
      <c r="I6" s="18"/>
      <c r="J6" s="18"/>
      <c r="K6" s="18"/>
      <c r="L6" s="18"/>
      <c r="M6" s="18"/>
      <c r="N6" s="18"/>
      <c r="O6" s="18"/>
      <c r="P6" s="18"/>
      <c r="Q6" s="18"/>
      <c r="R6" s="18"/>
      <c r="S6" s="18"/>
      <c r="T6" s="18"/>
    </row>
    <row r="7" spans="1:20" x14ac:dyDescent="0.25">
      <c r="A7" s="16"/>
      <c r="B7" s="17"/>
      <c r="C7" s="17"/>
      <c r="D7" s="17"/>
      <c r="E7" s="17"/>
      <c r="F7" s="17"/>
      <c r="G7" s="17"/>
      <c r="H7" s="17"/>
      <c r="I7" s="17"/>
      <c r="J7" s="17"/>
      <c r="K7" s="17"/>
      <c r="L7" s="17"/>
      <c r="M7" s="17"/>
      <c r="N7" s="17"/>
      <c r="O7" s="17"/>
      <c r="P7" s="17"/>
      <c r="Q7" s="17"/>
      <c r="R7" s="17"/>
      <c r="S7" s="17"/>
      <c r="T7" s="17"/>
    </row>
    <row r="8" spans="1:20" x14ac:dyDescent="0.25">
      <c r="A8" s="16"/>
      <c r="B8" s="19" t="s">
        <v>380</v>
      </c>
      <c r="C8" s="19"/>
      <c r="D8" s="19"/>
      <c r="E8" s="19"/>
      <c r="F8" s="19"/>
      <c r="G8" s="19"/>
      <c r="H8" s="19"/>
      <c r="I8" s="19"/>
      <c r="J8" s="19"/>
      <c r="K8" s="19"/>
      <c r="L8" s="19"/>
      <c r="M8" s="19"/>
      <c r="N8" s="19"/>
      <c r="O8" s="19"/>
      <c r="P8" s="19"/>
      <c r="Q8" s="19"/>
      <c r="R8" s="19"/>
      <c r="S8" s="19"/>
      <c r="T8" s="19"/>
    </row>
    <row r="9" spans="1:20" x14ac:dyDescent="0.25">
      <c r="A9" s="16"/>
      <c r="B9" s="17"/>
      <c r="C9" s="17"/>
      <c r="D9" s="17"/>
      <c r="E9" s="17"/>
      <c r="F9" s="17"/>
      <c r="G9" s="17"/>
      <c r="H9" s="17"/>
      <c r="I9" s="17"/>
      <c r="J9" s="17"/>
      <c r="K9" s="17"/>
      <c r="L9" s="17"/>
      <c r="M9" s="17"/>
      <c r="N9" s="17"/>
      <c r="O9" s="17"/>
      <c r="P9" s="17"/>
      <c r="Q9" s="17"/>
      <c r="R9" s="17"/>
      <c r="S9" s="17"/>
      <c r="T9" s="17"/>
    </row>
    <row r="10" spans="1:20" ht="25.5" customHeight="1" x14ac:dyDescent="0.25">
      <c r="A10" s="16"/>
      <c r="B10" s="19" t="s">
        <v>381</v>
      </c>
      <c r="C10" s="19"/>
      <c r="D10" s="19"/>
      <c r="E10" s="19"/>
      <c r="F10" s="19"/>
      <c r="G10" s="19"/>
      <c r="H10" s="19"/>
      <c r="I10" s="19"/>
      <c r="J10" s="19"/>
      <c r="K10" s="19"/>
      <c r="L10" s="19"/>
      <c r="M10" s="19"/>
      <c r="N10" s="19"/>
      <c r="O10" s="19"/>
      <c r="P10" s="19"/>
      <c r="Q10" s="19"/>
      <c r="R10" s="19"/>
      <c r="S10" s="19"/>
      <c r="T10" s="19"/>
    </row>
    <row r="11" spans="1:20" x14ac:dyDescent="0.25">
      <c r="A11" s="16"/>
      <c r="B11" s="17"/>
      <c r="C11" s="17"/>
      <c r="D11" s="17"/>
      <c r="E11" s="17"/>
      <c r="F11" s="17"/>
      <c r="G11" s="17"/>
      <c r="H11" s="17"/>
      <c r="I11" s="17"/>
      <c r="J11" s="17"/>
      <c r="K11" s="17"/>
      <c r="L11" s="17"/>
      <c r="M11" s="17"/>
      <c r="N11" s="17"/>
      <c r="O11" s="17"/>
      <c r="P11" s="17"/>
      <c r="Q11" s="17"/>
      <c r="R11" s="17"/>
      <c r="S11" s="17"/>
      <c r="T11" s="17"/>
    </row>
    <row r="12" spans="1:20" x14ac:dyDescent="0.25">
      <c r="A12" s="16"/>
      <c r="B12" s="19" t="s">
        <v>382</v>
      </c>
      <c r="C12" s="19"/>
      <c r="D12" s="19"/>
      <c r="E12" s="19"/>
      <c r="F12" s="19"/>
      <c r="G12" s="19"/>
      <c r="H12" s="19"/>
      <c r="I12" s="19"/>
      <c r="J12" s="19"/>
      <c r="K12" s="19"/>
      <c r="L12" s="19"/>
      <c r="M12" s="19"/>
      <c r="N12" s="19"/>
      <c r="O12" s="19"/>
      <c r="P12" s="19"/>
      <c r="Q12" s="19"/>
      <c r="R12" s="19"/>
      <c r="S12" s="19"/>
      <c r="T12" s="19"/>
    </row>
    <row r="13" spans="1:20" x14ac:dyDescent="0.25">
      <c r="A13" s="16"/>
      <c r="B13" s="17"/>
      <c r="C13" s="17"/>
      <c r="D13" s="17"/>
      <c r="E13" s="17"/>
      <c r="F13" s="17"/>
      <c r="G13" s="17"/>
      <c r="H13" s="17"/>
      <c r="I13" s="17"/>
      <c r="J13" s="17"/>
      <c r="K13" s="17"/>
      <c r="L13" s="17"/>
      <c r="M13" s="17"/>
      <c r="N13" s="17"/>
      <c r="O13" s="17"/>
      <c r="P13" s="17"/>
      <c r="Q13" s="17"/>
      <c r="R13" s="17"/>
      <c r="S13" s="17"/>
      <c r="T13" s="17"/>
    </row>
    <row r="14" spans="1:20" x14ac:dyDescent="0.25">
      <c r="A14" s="16"/>
      <c r="B14" s="18" t="s">
        <v>383</v>
      </c>
      <c r="C14" s="18"/>
      <c r="D14" s="18"/>
      <c r="E14" s="18"/>
      <c r="F14" s="18"/>
      <c r="G14" s="18"/>
      <c r="H14" s="18"/>
      <c r="I14" s="18"/>
      <c r="J14" s="18"/>
      <c r="K14" s="18"/>
      <c r="L14" s="18"/>
      <c r="M14" s="18"/>
      <c r="N14" s="18"/>
      <c r="O14" s="18"/>
      <c r="P14" s="18"/>
      <c r="Q14" s="18"/>
      <c r="R14" s="18"/>
      <c r="S14" s="18"/>
      <c r="T14" s="18"/>
    </row>
    <row r="15" spans="1:20" x14ac:dyDescent="0.25">
      <c r="A15" s="16"/>
      <c r="B15" s="17"/>
      <c r="C15" s="17"/>
      <c r="D15" s="17"/>
      <c r="E15" s="17"/>
      <c r="F15" s="17"/>
      <c r="G15" s="17"/>
      <c r="H15" s="17"/>
      <c r="I15" s="17"/>
      <c r="J15" s="17"/>
      <c r="K15" s="17"/>
      <c r="L15" s="17"/>
      <c r="M15" s="17"/>
      <c r="N15" s="17"/>
      <c r="O15" s="17"/>
      <c r="P15" s="17"/>
      <c r="Q15" s="17"/>
      <c r="R15" s="17"/>
      <c r="S15" s="17"/>
      <c r="T15" s="17"/>
    </row>
    <row r="16" spans="1:20" x14ac:dyDescent="0.25">
      <c r="A16" s="16"/>
      <c r="B16" s="19" t="s">
        <v>384</v>
      </c>
      <c r="C16" s="19"/>
      <c r="D16" s="19"/>
      <c r="E16" s="19"/>
      <c r="F16" s="19"/>
      <c r="G16" s="19"/>
      <c r="H16" s="19"/>
      <c r="I16" s="19"/>
      <c r="J16" s="19"/>
      <c r="K16" s="19"/>
      <c r="L16" s="19"/>
      <c r="M16" s="19"/>
      <c r="N16" s="19"/>
      <c r="O16" s="19"/>
      <c r="P16" s="19"/>
      <c r="Q16" s="19"/>
      <c r="R16" s="19"/>
      <c r="S16" s="19"/>
      <c r="T16" s="19"/>
    </row>
    <row r="17" spans="1:20" x14ac:dyDescent="0.25">
      <c r="A17" s="16"/>
      <c r="B17" s="17"/>
      <c r="C17" s="17"/>
      <c r="D17" s="17"/>
      <c r="E17" s="17"/>
      <c r="F17" s="17"/>
      <c r="G17" s="17"/>
      <c r="H17" s="17"/>
      <c r="I17" s="17"/>
      <c r="J17" s="17"/>
      <c r="K17" s="17"/>
      <c r="L17" s="17"/>
      <c r="M17" s="17"/>
      <c r="N17" s="17"/>
      <c r="O17" s="17"/>
      <c r="P17" s="17"/>
      <c r="Q17" s="17"/>
      <c r="R17" s="17"/>
      <c r="S17" s="17"/>
      <c r="T17" s="17"/>
    </row>
    <row r="18" spans="1:20" ht="15.75" x14ac:dyDescent="0.25">
      <c r="A18" s="16"/>
      <c r="B18" s="83"/>
      <c r="C18" s="83"/>
      <c r="D18" s="83"/>
      <c r="E18" s="83"/>
      <c r="F18" s="83"/>
      <c r="G18" s="83"/>
      <c r="H18" s="83"/>
      <c r="I18" s="83"/>
      <c r="J18" s="83"/>
      <c r="K18" s="83"/>
      <c r="L18" s="83"/>
      <c r="M18" s="83"/>
      <c r="N18" s="83"/>
      <c r="O18" s="83"/>
      <c r="P18" s="83"/>
      <c r="Q18" s="83"/>
      <c r="R18" s="83"/>
      <c r="S18" s="83"/>
      <c r="T18" s="83"/>
    </row>
    <row r="19" spans="1:20" x14ac:dyDescent="0.25">
      <c r="A19" s="16"/>
      <c r="B19" s="4"/>
      <c r="C19" s="4"/>
      <c r="D19" s="4"/>
      <c r="E19" s="4"/>
      <c r="F19" s="4"/>
      <c r="G19" s="4"/>
      <c r="H19" s="4"/>
      <c r="I19" s="4"/>
      <c r="J19" s="4"/>
      <c r="K19" s="4"/>
      <c r="L19" s="4"/>
      <c r="M19" s="4"/>
      <c r="N19" s="4"/>
      <c r="O19" s="4"/>
      <c r="P19" s="4"/>
      <c r="Q19" s="4"/>
      <c r="R19" s="4"/>
    </row>
    <row r="20" spans="1:20" ht="15" customHeight="1" x14ac:dyDescent="0.25">
      <c r="A20" s="16"/>
      <c r="B20" s="17"/>
      <c r="C20" s="17" t="s">
        <v>162</v>
      </c>
      <c r="D20" s="76" t="s">
        <v>275</v>
      </c>
      <c r="E20" s="76"/>
      <c r="F20" s="17"/>
      <c r="G20" s="17"/>
      <c r="H20" s="76" t="s">
        <v>275</v>
      </c>
      <c r="I20" s="76"/>
      <c r="J20" s="17"/>
      <c r="K20" s="17"/>
      <c r="L20" s="76" t="s">
        <v>389</v>
      </c>
      <c r="M20" s="76"/>
      <c r="N20" s="17"/>
      <c r="O20" s="17"/>
      <c r="P20" s="76" t="s">
        <v>180</v>
      </c>
      <c r="Q20" s="76"/>
      <c r="R20" s="17"/>
    </row>
    <row r="21" spans="1:20" ht="15" customHeight="1" x14ac:dyDescent="0.25">
      <c r="A21" s="16"/>
      <c r="B21" s="17"/>
      <c r="C21" s="17"/>
      <c r="D21" s="76" t="s">
        <v>385</v>
      </c>
      <c r="E21" s="76"/>
      <c r="F21" s="17"/>
      <c r="G21" s="17"/>
      <c r="H21" s="76" t="s">
        <v>386</v>
      </c>
      <c r="I21" s="76"/>
      <c r="J21" s="17"/>
      <c r="K21" s="17"/>
      <c r="L21" s="76" t="s">
        <v>390</v>
      </c>
      <c r="M21" s="76"/>
      <c r="N21" s="17"/>
      <c r="O21" s="17"/>
      <c r="P21" s="76"/>
      <c r="Q21" s="76"/>
      <c r="R21" s="17"/>
    </row>
    <row r="22" spans="1:20" ht="15" customHeight="1" x14ac:dyDescent="0.25">
      <c r="A22" s="16"/>
      <c r="B22" s="17"/>
      <c r="C22" s="17"/>
      <c r="D22" s="76" t="s">
        <v>269</v>
      </c>
      <c r="E22" s="76"/>
      <c r="F22" s="17"/>
      <c r="G22" s="17"/>
      <c r="H22" s="76" t="s">
        <v>387</v>
      </c>
      <c r="I22" s="76"/>
      <c r="J22" s="17"/>
      <c r="K22" s="17"/>
      <c r="L22" s="76"/>
      <c r="M22" s="76"/>
      <c r="N22" s="17"/>
      <c r="O22" s="17"/>
      <c r="P22" s="76"/>
      <c r="Q22" s="76"/>
      <c r="R22" s="17"/>
    </row>
    <row r="23" spans="1:20" ht="15.75" thickBot="1" x14ac:dyDescent="0.3">
      <c r="A23" s="16"/>
      <c r="B23" s="17"/>
      <c r="C23" s="17"/>
      <c r="D23" s="77"/>
      <c r="E23" s="77"/>
      <c r="F23" s="17"/>
      <c r="G23" s="17"/>
      <c r="H23" s="77" t="s">
        <v>388</v>
      </c>
      <c r="I23" s="77"/>
      <c r="J23" s="17"/>
      <c r="K23" s="17"/>
      <c r="L23" s="77"/>
      <c r="M23" s="77"/>
      <c r="N23" s="17"/>
      <c r="O23" s="17"/>
      <c r="P23" s="77"/>
      <c r="Q23" s="77"/>
      <c r="R23" s="17"/>
    </row>
    <row r="24" spans="1:20" ht="15" customHeight="1" x14ac:dyDescent="0.25">
      <c r="A24" s="16"/>
      <c r="B24" s="4"/>
      <c r="C24" s="4" t="s">
        <v>162</v>
      </c>
      <c r="D24" s="79"/>
      <c r="E24" s="79"/>
      <c r="F24" s="4"/>
      <c r="G24" s="4"/>
      <c r="H24" s="76" t="s">
        <v>223</v>
      </c>
      <c r="I24" s="76"/>
      <c r="J24" s="76"/>
      <c r="K24" s="76"/>
      <c r="L24" s="76"/>
      <c r="M24" s="76"/>
      <c r="N24" s="4"/>
      <c r="O24" s="4"/>
      <c r="P24" s="79"/>
      <c r="Q24" s="79"/>
      <c r="R24" s="4"/>
    </row>
    <row r="25" spans="1:20" x14ac:dyDescent="0.25">
      <c r="A25" s="16"/>
      <c r="B25" s="70" t="s">
        <v>224</v>
      </c>
      <c r="C25" s="28" t="s">
        <v>162</v>
      </c>
      <c r="D25" s="28" t="s">
        <v>171</v>
      </c>
      <c r="E25" s="55">
        <v>238.4</v>
      </c>
      <c r="F25" s="45" t="s">
        <v>162</v>
      </c>
      <c r="G25" s="28"/>
      <c r="H25" s="28" t="s">
        <v>171</v>
      </c>
      <c r="I25" s="55" t="s">
        <v>391</v>
      </c>
      <c r="J25" s="45" t="s">
        <v>228</v>
      </c>
      <c r="K25" s="28"/>
      <c r="L25" s="28" t="s">
        <v>171</v>
      </c>
      <c r="M25" s="55" t="s">
        <v>392</v>
      </c>
      <c r="N25" s="45" t="s">
        <v>228</v>
      </c>
      <c r="O25" s="28"/>
      <c r="P25" s="28" t="s">
        <v>171</v>
      </c>
      <c r="Q25" s="55">
        <v>186.9</v>
      </c>
      <c r="R25" s="45" t="s">
        <v>162</v>
      </c>
    </row>
    <row r="26" spans="1:20" ht="30" x14ac:dyDescent="0.25">
      <c r="A26" s="16"/>
      <c r="B26" s="2" t="s">
        <v>393</v>
      </c>
      <c r="C26" s="4" t="s">
        <v>162</v>
      </c>
      <c r="D26" s="4"/>
      <c r="E26" s="4"/>
      <c r="F26" s="4"/>
      <c r="G26" s="4"/>
      <c r="H26" s="4"/>
      <c r="I26" s="4"/>
      <c r="J26" s="4"/>
      <c r="K26" s="4"/>
      <c r="L26" s="4"/>
      <c r="M26" s="4"/>
      <c r="N26" s="4"/>
      <c r="O26" s="4"/>
      <c r="P26" s="4"/>
      <c r="Q26" s="4"/>
      <c r="R26" s="4"/>
    </row>
    <row r="27" spans="1:20" ht="30" x14ac:dyDescent="0.25">
      <c r="A27" s="16"/>
      <c r="B27" s="70" t="s">
        <v>394</v>
      </c>
      <c r="C27" s="28" t="s">
        <v>162</v>
      </c>
      <c r="D27" s="28"/>
      <c r="E27" s="55">
        <v>357.3</v>
      </c>
      <c r="F27" s="45" t="s">
        <v>162</v>
      </c>
      <c r="G27" s="28"/>
      <c r="H27" s="28"/>
      <c r="I27" s="55">
        <v>6.2</v>
      </c>
      <c r="J27" s="45" t="s">
        <v>162</v>
      </c>
      <c r="K27" s="28"/>
      <c r="L27" s="28"/>
      <c r="M27" s="55">
        <v>0.1</v>
      </c>
      <c r="N27" s="45" t="s">
        <v>162</v>
      </c>
      <c r="O27" s="28"/>
      <c r="P27" s="28"/>
      <c r="Q27" s="55">
        <v>363.6</v>
      </c>
      <c r="R27" s="45" t="s">
        <v>162</v>
      </c>
    </row>
    <row r="28" spans="1:20" ht="30.75" thickBot="1" x14ac:dyDescent="0.3">
      <c r="A28" s="16"/>
      <c r="B28" s="2" t="s">
        <v>395</v>
      </c>
      <c r="C28" s="4" t="s">
        <v>162</v>
      </c>
      <c r="D28" s="4"/>
      <c r="E28" s="57" t="s">
        <v>396</v>
      </c>
      <c r="F28" t="s">
        <v>228</v>
      </c>
      <c r="G28" s="4"/>
      <c r="I28" s="50" t="s">
        <v>184</v>
      </c>
      <c r="J28" t="s">
        <v>162</v>
      </c>
      <c r="K28" s="4"/>
      <c r="M28" s="50" t="s">
        <v>184</v>
      </c>
      <c r="N28" t="s">
        <v>162</v>
      </c>
      <c r="O28" s="4"/>
      <c r="P28" s="4"/>
      <c r="Q28" s="57" t="s">
        <v>396</v>
      </c>
      <c r="R28" t="s">
        <v>228</v>
      </c>
    </row>
    <row r="29" spans="1:20" x14ac:dyDescent="0.25">
      <c r="A29" s="16"/>
      <c r="B29" s="41"/>
      <c r="C29" s="41" t="s">
        <v>162</v>
      </c>
      <c r="D29" s="72"/>
      <c r="E29" s="72"/>
      <c r="F29" s="41"/>
      <c r="G29" s="41"/>
      <c r="H29" s="72"/>
      <c r="I29" s="72"/>
      <c r="J29" s="41"/>
      <c r="K29" s="41"/>
      <c r="L29" s="72"/>
      <c r="M29" s="72"/>
      <c r="N29" s="41"/>
      <c r="O29" s="41"/>
      <c r="P29" s="72"/>
      <c r="Q29" s="72"/>
      <c r="R29" s="41"/>
    </row>
    <row r="30" spans="1:20" ht="15.75" thickBot="1" x14ac:dyDescent="0.3">
      <c r="A30" s="16"/>
      <c r="B30" s="70" t="s">
        <v>180</v>
      </c>
      <c r="C30" s="73" t="s">
        <v>162</v>
      </c>
      <c r="D30" s="28"/>
      <c r="E30" s="55">
        <v>271.39999999999998</v>
      </c>
      <c r="F30" s="45" t="s">
        <v>162</v>
      </c>
      <c r="G30" s="73"/>
      <c r="H30" s="28"/>
      <c r="I30" s="55">
        <v>6.2</v>
      </c>
      <c r="J30" s="45" t="s">
        <v>162</v>
      </c>
      <c r="K30" s="73"/>
      <c r="L30" s="28"/>
      <c r="M30" s="55">
        <v>0.1</v>
      </c>
      <c r="N30" s="45" t="s">
        <v>162</v>
      </c>
      <c r="O30" s="73"/>
      <c r="P30" s="28"/>
      <c r="Q30" s="55">
        <v>277.7</v>
      </c>
      <c r="R30" s="45" t="s">
        <v>162</v>
      </c>
    </row>
    <row r="31" spans="1:20" x14ac:dyDescent="0.25">
      <c r="A31" s="16"/>
      <c r="B31" s="41"/>
      <c r="C31" s="41" t="s">
        <v>162</v>
      </c>
      <c r="D31" s="72"/>
      <c r="E31" s="72"/>
      <c r="F31" s="41"/>
      <c r="G31" s="41"/>
      <c r="H31" s="72"/>
      <c r="I31" s="72"/>
      <c r="J31" s="41"/>
      <c r="K31" s="41"/>
      <c r="L31" s="72"/>
      <c r="M31" s="72"/>
      <c r="N31" s="41"/>
      <c r="O31" s="41"/>
      <c r="P31" s="72"/>
      <c r="Q31" s="72"/>
      <c r="R31" s="41"/>
    </row>
    <row r="32" spans="1:20" ht="15.75" thickBot="1" x14ac:dyDescent="0.3">
      <c r="A32" s="16"/>
      <c r="B32" s="2" t="s">
        <v>250</v>
      </c>
      <c r="C32" s="74" t="s">
        <v>162</v>
      </c>
      <c r="D32" s="4" t="s">
        <v>171</v>
      </c>
      <c r="E32" s="57">
        <v>509.8</v>
      </c>
      <c r="F32" t="s">
        <v>162</v>
      </c>
      <c r="G32" s="74"/>
      <c r="H32" s="4" t="s">
        <v>171</v>
      </c>
      <c r="I32" s="57" t="s">
        <v>397</v>
      </c>
      <c r="J32" t="s">
        <v>228</v>
      </c>
      <c r="K32" s="74"/>
      <c r="L32" s="4" t="s">
        <v>171</v>
      </c>
      <c r="M32" s="57" t="s">
        <v>398</v>
      </c>
      <c r="N32" t="s">
        <v>228</v>
      </c>
      <c r="O32" s="74"/>
      <c r="P32" s="4" t="s">
        <v>171</v>
      </c>
      <c r="Q32" s="57">
        <v>464.6</v>
      </c>
      <c r="R32" t="s">
        <v>162</v>
      </c>
    </row>
    <row r="33" spans="1:20" ht="15.75" thickTop="1" x14ac:dyDescent="0.25">
      <c r="A33" s="16"/>
      <c r="B33" s="41"/>
      <c r="C33" s="41" t="s">
        <v>162</v>
      </c>
      <c r="D33" s="75"/>
      <c r="E33" s="75"/>
      <c r="F33" s="41"/>
      <c r="G33" s="41"/>
      <c r="H33" s="75"/>
      <c r="I33" s="75"/>
      <c r="J33" s="41"/>
      <c r="K33" s="41"/>
      <c r="L33" s="75"/>
      <c r="M33" s="75"/>
      <c r="N33" s="41"/>
      <c r="O33" s="41"/>
      <c r="P33" s="75"/>
      <c r="Q33" s="75"/>
      <c r="R33" s="41"/>
    </row>
    <row r="34" spans="1:20" x14ac:dyDescent="0.25">
      <c r="A34" s="16"/>
      <c r="B34" s="17"/>
      <c r="C34" s="17"/>
      <c r="D34" s="17"/>
      <c r="E34" s="17"/>
      <c r="F34" s="17"/>
      <c r="G34" s="17"/>
      <c r="H34" s="17"/>
      <c r="I34" s="17"/>
      <c r="J34" s="17"/>
      <c r="K34" s="17"/>
      <c r="L34" s="17"/>
      <c r="M34" s="17"/>
      <c r="N34" s="17"/>
      <c r="O34" s="17"/>
      <c r="P34" s="17"/>
      <c r="Q34" s="17"/>
      <c r="R34" s="17"/>
      <c r="S34" s="17"/>
      <c r="T34" s="17"/>
    </row>
    <row r="35" spans="1:20" ht="15.75" x14ac:dyDescent="0.25">
      <c r="A35" s="16"/>
      <c r="B35" s="83"/>
      <c r="C35" s="83"/>
      <c r="D35" s="83"/>
      <c r="E35" s="83"/>
      <c r="F35" s="83"/>
      <c r="G35" s="83"/>
      <c r="H35" s="83"/>
      <c r="I35" s="83"/>
      <c r="J35" s="83"/>
      <c r="K35" s="83"/>
      <c r="L35" s="83"/>
      <c r="M35" s="83"/>
      <c r="N35" s="83"/>
      <c r="O35" s="83"/>
      <c r="P35" s="83"/>
      <c r="Q35" s="83"/>
      <c r="R35" s="83"/>
      <c r="S35" s="83"/>
      <c r="T35" s="83"/>
    </row>
    <row r="36" spans="1:20" x14ac:dyDescent="0.25">
      <c r="A36" s="16"/>
      <c r="B36" s="4"/>
      <c r="C36" s="4"/>
      <c r="D36" s="4"/>
      <c r="E36" s="4"/>
      <c r="F36" s="4"/>
      <c r="G36" s="4"/>
      <c r="H36" s="4"/>
      <c r="I36" s="4"/>
      <c r="J36" s="4"/>
      <c r="K36" s="4"/>
      <c r="L36" s="4"/>
      <c r="M36" s="4"/>
      <c r="N36" s="4"/>
      <c r="O36" s="4"/>
      <c r="P36" s="4"/>
      <c r="Q36" s="4"/>
      <c r="R36" s="4"/>
    </row>
    <row r="37" spans="1:20" ht="15" customHeight="1" x14ac:dyDescent="0.25">
      <c r="A37" s="16"/>
      <c r="B37" s="17"/>
      <c r="C37" s="17" t="s">
        <v>162</v>
      </c>
      <c r="D37" s="76" t="s">
        <v>275</v>
      </c>
      <c r="E37" s="76"/>
      <c r="F37" s="17"/>
      <c r="G37" s="17"/>
      <c r="H37" s="76" t="s">
        <v>275</v>
      </c>
      <c r="I37" s="76"/>
      <c r="J37" s="17"/>
      <c r="K37" s="17"/>
      <c r="L37" s="76" t="s">
        <v>389</v>
      </c>
      <c r="M37" s="76"/>
      <c r="N37" s="17"/>
      <c r="O37" s="17"/>
      <c r="P37" s="76" t="s">
        <v>180</v>
      </c>
      <c r="Q37" s="76"/>
      <c r="R37" s="17"/>
    </row>
    <row r="38" spans="1:20" ht="15" customHeight="1" x14ac:dyDescent="0.25">
      <c r="A38" s="16"/>
      <c r="B38" s="17"/>
      <c r="C38" s="17"/>
      <c r="D38" s="76" t="s">
        <v>385</v>
      </c>
      <c r="E38" s="76"/>
      <c r="F38" s="17"/>
      <c r="G38" s="17"/>
      <c r="H38" s="76" t="s">
        <v>386</v>
      </c>
      <c r="I38" s="76"/>
      <c r="J38" s="17"/>
      <c r="K38" s="17"/>
      <c r="L38" s="76" t="s">
        <v>390</v>
      </c>
      <c r="M38" s="76"/>
      <c r="N38" s="17"/>
      <c r="O38" s="17"/>
      <c r="P38" s="76"/>
      <c r="Q38" s="76"/>
      <c r="R38" s="17"/>
    </row>
    <row r="39" spans="1:20" ht="15" customHeight="1" x14ac:dyDescent="0.25">
      <c r="A39" s="16"/>
      <c r="B39" s="17"/>
      <c r="C39" s="17"/>
      <c r="D39" s="76" t="s">
        <v>269</v>
      </c>
      <c r="E39" s="76"/>
      <c r="F39" s="17"/>
      <c r="G39" s="17"/>
      <c r="H39" s="76" t="s">
        <v>387</v>
      </c>
      <c r="I39" s="76"/>
      <c r="J39" s="17"/>
      <c r="K39" s="17"/>
      <c r="L39" s="76"/>
      <c r="M39" s="76"/>
      <c r="N39" s="17"/>
      <c r="O39" s="17"/>
      <c r="P39" s="76"/>
      <c r="Q39" s="76"/>
      <c r="R39" s="17"/>
    </row>
    <row r="40" spans="1:20" ht="15.75" thickBot="1" x14ac:dyDescent="0.3">
      <c r="A40" s="16"/>
      <c r="B40" s="17"/>
      <c r="C40" s="17"/>
      <c r="D40" s="77"/>
      <c r="E40" s="77"/>
      <c r="F40" s="17"/>
      <c r="G40" s="17"/>
      <c r="H40" s="77" t="s">
        <v>388</v>
      </c>
      <c r="I40" s="77"/>
      <c r="J40" s="17"/>
      <c r="K40" s="17"/>
      <c r="L40" s="77"/>
      <c r="M40" s="77"/>
      <c r="N40" s="17"/>
      <c r="O40" s="17"/>
      <c r="P40" s="77"/>
      <c r="Q40" s="77"/>
      <c r="R40" s="17"/>
    </row>
    <row r="41" spans="1:20" ht="15" customHeight="1" x14ac:dyDescent="0.25">
      <c r="A41" s="16"/>
      <c r="B41" s="4"/>
      <c r="C41" s="4" t="s">
        <v>162</v>
      </c>
      <c r="D41" s="79"/>
      <c r="E41" s="79"/>
      <c r="F41" s="4"/>
      <c r="G41" s="4"/>
      <c r="H41" s="76" t="s">
        <v>223</v>
      </c>
      <c r="I41" s="76"/>
      <c r="J41" s="76"/>
      <c r="K41" s="76"/>
      <c r="L41" s="76"/>
      <c r="M41" s="76"/>
      <c r="N41" s="4"/>
      <c r="O41" s="4"/>
      <c r="P41" s="79"/>
      <c r="Q41" s="79"/>
      <c r="R41" s="4"/>
    </row>
    <row r="42" spans="1:20" x14ac:dyDescent="0.25">
      <c r="A42" s="16"/>
      <c r="B42" s="70" t="s">
        <v>252</v>
      </c>
      <c r="C42" s="28" t="s">
        <v>162</v>
      </c>
      <c r="D42" s="28" t="s">
        <v>171</v>
      </c>
      <c r="E42" s="55">
        <v>263.3</v>
      </c>
      <c r="F42" s="45" t="s">
        <v>162</v>
      </c>
      <c r="G42" s="28"/>
      <c r="H42" s="28" t="s">
        <v>171</v>
      </c>
      <c r="I42" s="55" t="s">
        <v>399</v>
      </c>
      <c r="J42" s="45" t="s">
        <v>228</v>
      </c>
      <c r="K42" s="28"/>
      <c r="L42" s="28" t="s">
        <v>171</v>
      </c>
      <c r="M42" s="55">
        <v>0.6</v>
      </c>
      <c r="N42" s="45" t="s">
        <v>162</v>
      </c>
      <c r="O42" s="28"/>
      <c r="P42" s="28" t="s">
        <v>171</v>
      </c>
      <c r="Q42" s="55">
        <v>250.5</v>
      </c>
      <c r="R42" s="45" t="s">
        <v>162</v>
      </c>
    </row>
    <row r="43" spans="1:20" ht="30" x14ac:dyDescent="0.25">
      <c r="A43" s="16"/>
      <c r="B43" s="2" t="s">
        <v>393</v>
      </c>
      <c r="C43" s="4" t="s">
        <v>162</v>
      </c>
      <c r="D43" s="4"/>
      <c r="E43" s="4"/>
      <c r="F43" s="4"/>
      <c r="G43" s="4"/>
      <c r="H43" s="4"/>
      <c r="I43" s="4"/>
      <c r="J43" s="4"/>
      <c r="K43" s="4"/>
      <c r="L43" s="4"/>
      <c r="M43" s="4"/>
      <c r="N43" s="4"/>
      <c r="O43" s="4"/>
      <c r="P43" s="4"/>
      <c r="Q43" s="4"/>
      <c r="R43" s="4"/>
    </row>
    <row r="44" spans="1:20" ht="30" x14ac:dyDescent="0.25">
      <c r="A44" s="16"/>
      <c r="B44" s="70" t="s">
        <v>394</v>
      </c>
      <c r="C44" s="28" t="s">
        <v>162</v>
      </c>
      <c r="D44" s="28"/>
      <c r="E44" s="55" t="s">
        <v>400</v>
      </c>
      <c r="F44" s="45" t="s">
        <v>228</v>
      </c>
      <c r="G44" s="28"/>
      <c r="H44" s="28"/>
      <c r="I44" s="55" t="s">
        <v>401</v>
      </c>
      <c r="J44" s="45" t="s">
        <v>228</v>
      </c>
      <c r="K44" s="28"/>
      <c r="L44" s="28"/>
      <c r="M44" s="55" t="s">
        <v>229</v>
      </c>
      <c r="N44" s="45" t="s">
        <v>228</v>
      </c>
      <c r="O44" s="28"/>
      <c r="P44" s="28"/>
      <c r="Q44" s="55" t="s">
        <v>402</v>
      </c>
      <c r="R44" s="45" t="s">
        <v>228</v>
      </c>
    </row>
    <row r="45" spans="1:20" ht="30.75" thickBot="1" x14ac:dyDescent="0.3">
      <c r="A45" s="16"/>
      <c r="B45" s="2" t="s">
        <v>395</v>
      </c>
      <c r="C45" s="4" t="s">
        <v>162</v>
      </c>
      <c r="D45" s="4"/>
      <c r="E45" s="57" t="s">
        <v>342</v>
      </c>
      <c r="F45" t="s">
        <v>228</v>
      </c>
      <c r="G45" s="4"/>
      <c r="I45" s="50" t="s">
        <v>184</v>
      </c>
      <c r="J45" t="s">
        <v>162</v>
      </c>
      <c r="K45" s="4"/>
      <c r="M45" s="50" t="s">
        <v>184</v>
      </c>
      <c r="N45" t="s">
        <v>162</v>
      </c>
      <c r="O45" s="4"/>
      <c r="P45" s="4"/>
      <c r="Q45" s="57" t="s">
        <v>342</v>
      </c>
      <c r="R45" t="s">
        <v>228</v>
      </c>
    </row>
    <row r="46" spans="1:20" x14ac:dyDescent="0.25">
      <c r="A46" s="16"/>
      <c r="B46" s="41"/>
      <c r="C46" s="41" t="s">
        <v>162</v>
      </c>
      <c r="D46" s="72"/>
      <c r="E46" s="72"/>
      <c r="F46" s="41"/>
      <c r="G46" s="41"/>
      <c r="H46" s="72"/>
      <c r="I46" s="72"/>
      <c r="J46" s="41"/>
      <c r="K46" s="41"/>
      <c r="L46" s="72"/>
      <c r="M46" s="72"/>
      <c r="N46" s="41"/>
      <c r="O46" s="41"/>
      <c r="P46" s="72"/>
      <c r="Q46" s="72"/>
      <c r="R46" s="41"/>
    </row>
    <row r="47" spans="1:20" ht="15.75" thickBot="1" x14ac:dyDescent="0.3">
      <c r="A47" s="16"/>
      <c r="B47" s="70" t="s">
        <v>180</v>
      </c>
      <c r="C47" s="73" t="s">
        <v>162</v>
      </c>
      <c r="D47" s="28"/>
      <c r="E47" s="55" t="s">
        <v>403</v>
      </c>
      <c r="F47" s="45" t="s">
        <v>228</v>
      </c>
      <c r="G47" s="73"/>
      <c r="H47" s="28"/>
      <c r="I47" s="55" t="s">
        <v>401</v>
      </c>
      <c r="J47" s="45" t="s">
        <v>228</v>
      </c>
      <c r="K47" s="73"/>
      <c r="L47" s="28"/>
      <c r="M47" s="55" t="s">
        <v>229</v>
      </c>
      <c r="N47" s="45" t="s">
        <v>228</v>
      </c>
      <c r="O47" s="73"/>
      <c r="P47" s="28"/>
      <c r="Q47" s="55" t="s">
        <v>404</v>
      </c>
      <c r="R47" s="45" t="s">
        <v>228</v>
      </c>
    </row>
    <row r="48" spans="1:20" x14ac:dyDescent="0.25">
      <c r="A48" s="16"/>
      <c r="B48" s="41"/>
      <c r="C48" s="41" t="s">
        <v>162</v>
      </c>
      <c r="D48" s="72"/>
      <c r="E48" s="72"/>
      <c r="F48" s="41"/>
      <c r="G48" s="41"/>
      <c r="H48" s="72"/>
      <c r="I48" s="72"/>
      <c r="J48" s="41"/>
      <c r="K48" s="41"/>
      <c r="L48" s="72"/>
      <c r="M48" s="72"/>
      <c r="N48" s="41"/>
      <c r="O48" s="41"/>
      <c r="P48" s="72"/>
      <c r="Q48" s="72"/>
      <c r="R48" s="41"/>
    </row>
    <row r="49" spans="1:20" ht="15.75" thickBot="1" x14ac:dyDescent="0.3">
      <c r="A49" s="16"/>
      <c r="B49" s="2" t="s">
        <v>264</v>
      </c>
      <c r="C49" s="74" t="s">
        <v>162</v>
      </c>
      <c r="D49" s="4" t="s">
        <v>171</v>
      </c>
      <c r="E49" s="57">
        <v>120.3</v>
      </c>
      <c r="F49" t="s">
        <v>162</v>
      </c>
      <c r="G49" s="74"/>
      <c r="H49" s="4" t="s">
        <v>171</v>
      </c>
      <c r="I49" s="57" t="s">
        <v>405</v>
      </c>
      <c r="J49" t="s">
        <v>228</v>
      </c>
      <c r="K49" s="74"/>
      <c r="L49" s="4" t="s">
        <v>171</v>
      </c>
      <c r="M49" s="57">
        <v>0.4</v>
      </c>
      <c r="N49" t="s">
        <v>162</v>
      </c>
      <c r="O49" s="74"/>
      <c r="P49" s="4" t="s">
        <v>171</v>
      </c>
      <c r="Q49" s="57">
        <v>80.900000000000006</v>
      </c>
      <c r="R49" t="s">
        <v>162</v>
      </c>
    </row>
    <row r="50" spans="1:20" ht="15.75" thickTop="1" x14ac:dyDescent="0.25">
      <c r="A50" s="16"/>
      <c r="B50" s="41"/>
      <c r="C50" s="41" t="s">
        <v>162</v>
      </c>
      <c r="D50" s="75"/>
      <c r="E50" s="75"/>
      <c r="F50" s="41"/>
      <c r="G50" s="41"/>
      <c r="H50" s="75"/>
      <c r="I50" s="75"/>
      <c r="J50" s="41"/>
      <c r="K50" s="41"/>
      <c r="L50" s="75"/>
      <c r="M50" s="75"/>
      <c r="N50" s="41"/>
      <c r="O50" s="41"/>
      <c r="P50" s="75"/>
      <c r="Q50" s="75"/>
      <c r="R50" s="41"/>
    </row>
    <row r="51" spans="1:20" x14ac:dyDescent="0.25">
      <c r="A51" s="16"/>
      <c r="B51" s="17"/>
      <c r="C51" s="17"/>
      <c r="D51" s="17"/>
      <c r="E51" s="17"/>
      <c r="F51" s="17"/>
      <c r="G51" s="17"/>
      <c r="H51" s="17"/>
      <c r="I51" s="17"/>
      <c r="J51" s="17"/>
      <c r="K51" s="17"/>
      <c r="L51" s="17"/>
      <c r="M51" s="17"/>
      <c r="N51" s="17"/>
      <c r="O51" s="17"/>
      <c r="P51" s="17"/>
      <c r="Q51" s="17"/>
      <c r="R51" s="17"/>
      <c r="S51" s="17"/>
      <c r="T51" s="17"/>
    </row>
    <row r="52" spans="1:20" x14ac:dyDescent="0.25">
      <c r="A52" s="16"/>
      <c r="B52" s="20"/>
      <c r="C52" s="20"/>
      <c r="D52" s="20"/>
      <c r="E52" s="20"/>
      <c r="F52" s="20"/>
      <c r="G52" s="20"/>
      <c r="H52" s="20"/>
      <c r="I52" s="20"/>
      <c r="J52" s="20"/>
      <c r="K52" s="20"/>
      <c r="L52" s="20"/>
      <c r="M52" s="20"/>
      <c r="N52" s="20"/>
      <c r="O52" s="20"/>
      <c r="P52" s="20"/>
      <c r="Q52" s="20"/>
      <c r="R52" s="20"/>
      <c r="S52" s="20"/>
      <c r="T52" s="20"/>
    </row>
    <row r="53" spans="1:20" x14ac:dyDescent="0.25">
      <c r="A53" s="16"/>
      <c r="B53" s="17"/>
      <c r="C53" s="17"/>
      <c r="D53" s="17"/>
      <c r="E53" s="17"/>
      <c r="F53" s="17"/>
      <c r="G53" s="17"/>
      <c r="H53" s="17"/>
      <c r="I53" s="17"/>
      <c r="J53" s="17"/>
      <c r="K53" s="17"/>
      <c r="L53" s="17"/>
      <c r="M53" s="17"/>
      <c r="N53" s="17"/>
      <c r="O53" s="17"/>
      <c r="P53" s="17"/>
      <c r="Q53" s="17"/>
      <c r="R53" s="17"/>
      <c r="S53" s="17"/>
      <c r="T53" s="17"/>
    </row>
    <row r="54" spans="1:20" x14ac:dyDescent="0.25">
      <c r="A54" s="16"/>
      <c r="B54" s="19" t="s">
        <v>406</v>
      </c>
      <c r="C54" s="19"/>
      <c r="D54" s="19"/>
      <c r="E54" s="19"/>
      <c r="F54" s="19"/>
      <c r="G54" s="19"/>
      <c r="H54" s="19"/>
      <c r="I54" s="19"/>
      <c r="J54" s="19"/>
      <c r="K54" s="19"/>
      <c r="L54" s="19"/>
      <c r="M54" s="19"/>
      <c r="N54" s="19"/>
      <c r="O54" s="19"/>
      <c r="P54" s="19"/>
      <c r="Q54" s="19"/>
      <c r="R54" s="19"/>
      <c r="S54" s="19"/>
      <c r="T54" s="19"/>
    </row>
    <row r="55" spans="1:20" x14ac:dyDescent="0.25">
      <c r="A55" s="16"/>
      <c r="B55" s="17"/>
      <c r="C55" s="17"/>
      <c r="D55" s="17"/>
      <c r="E55" s="17"/>
      <c r="F55" s="17"/>
      <c r="G55" s="17"/>
      <c r="H55" s="17"/>
      <c r="I55" s="17"/>
      <c r="J55" s="17"/>
      <c r="K55" s="17"/>
      <c r="L55" s="17"/>
      <c r="M55" s="17"/>
      <c r="N55" s="17"/>
      <c r="O55" s="17"/>
      <c r="P55" s="17"/>
      <c r="Q55" s="17"/>
      <c r="R55" s="17"/>
      <c r="S55" s="17"/>
      <c r="T55" s="17"/>
    </row>
    <row r="56" spans="1:20" ht="15.75" x14ac:dyDescent="0.25">
      <c r="A56" s="16"/>
      <c r="B56" s="83"/>
      <c r="C56" s="83"/>
      <c r="D56" s="83"/>
      <c r="E56" s="83"/>
      <c r="F56" s="83"/>
      <c r="G56" s="83"/>
      <c r="H56" s="83"/>
      <c r="I56" s="83"/>
      <c r="J56" s="83"/>
      <c r="K56" s="83"/>
      <c r="L56" s="83"/>
      <c r="M56" s="83"/>
      <c r="N56" s="83"/>
      <c r="O56" s="83"/>
      <c r="P56" s="83"/>
      <c r="Q56" s="83"/>
      <c r="R56" s="83"/>
      <c r="S56" s="83"/>
      <c r="T56" s="83"/>
    </row>
    <row r="57" spans="1:20" x14ac:dyDescent="0.25">
      <c r="A57" s="16"/>
      <c r="B57" s="4"/>
      <c r="C57" s="4"/>
      <c r="D57" s="4"/>
      <c r="E57" s="4"/>
      <c r="F57" s="4"/>
      <c r="G57" s="4"/>
      <c r="H57" s="4"/>
      <c r="I57" s="4"/>
      <c r="J57" s="4"/>
      <c r="K57" s="4"/>
      <c r="L57" s="4"/>
      <c r="M57" s="4"/>
      <c r="N57" s="4"/>
      <c r="O57" s="4"/>
      <c r="P57" s="4"/>
      <c r="Q57" s="4"/>
      <c r="R57" s="4"/>
      <c r="S57" s="4"/>
      <c r="T57" s="4"/>
    </row>
    <row r="58" spans="1:20" ht="15" customHeight="1" x14ac:dyDescent="0.25">
      <c r="A58" s="16"/>
      <c r="B58" s="17"/>
      <c r="C58" s="17" t="s">
        <v>162</v>
      </c>
      <c r="D58" s="17"/>
      <c r="E58" s="17" t="s">
        <v>162</v>
      </c>
      <c r="F58" s="76" t="s">
        <v>407</v>
      </c>
      <c r="G58" s="76"/>
      <c r="H58" s="76"/>
      <c r="I58" s="76"/>
      <c r="J58" s="76"/>
      <c r="K58" s="76"/>
      <c r="L58" s="17"/>
      <c r="M58" s="17"/>
      <c r="N58" s="76" t="s">
        <v>315</v>
      </c>
      <c r="O58" s="76"/>
      <c r="P58" s="76"/>
      <c r="Q58" s="76"/>
      <c r="R58" s="76"/>
      <c r="S58" s="76"/>
      <c r="T58" s="17"/>
    </row>
    <row r="59" spans="1:20" ht="15" customHeight="1" x14ac:dyDescent="0.25">
      <c r="A59" s="16"/>
      <c r="B59" s="17"/>
      <c r="C59" s="17"/>
      <c r="D59" s="17"/>
      <c r="E59" s="17"/>
      <c r="F59" s="76" t="s">
        <v>408</v>
      </c>
      <c r="G59" s="76"/>
      <c r="H59" s="76"/>
      <c r="I59" s="76"/>
      <c r="J59" s="76"/>
      <c r="K59" s="76"/>
      <c r="L59" s="17"/>
      <c r="M59" s="17"/>
      <c r="N59" s="76" t="s">
        <v>314</v>
      </c>
      <c r="O59" s="76"/>
      <c r="P59" s="76"/>
      <c r="Q59" s="76"/>
      <c r="R59" s="76"/>
      <c r="S59" s="76"/>
      <c r="T59" s="17"/>
    </row>
    <row r="60" spans="1:20" ht="15.75" thickBot="1" x14ac:dyDescent="0.3">
      <c r="A60" s="16"/>
      <c r="B60" s="17"/>
      <c r="C60" s="17"/>
      <c r="D60" s="17"/>
      <c r="E60" s="17"/>
      <c r="F60" s="77" t="s">
        <v>314</v>
      </c>
      <c r="G60" s="77"/>
      <c r="H60" s="77"/>
      <c r="I60" s="77"/>
      <c r="J60" s="77"/>
      <c r="K60" s="77"/>
      <c r="L60" s="17"/>
      <c r="M60" s="17"/>
      <c r="N60" s="77"/>
      <c r="O60" s="77"/>
      <c r="P60" s="77"/>
      <c r="Q60" s="77"/>
      <c r="R60" s="77"/>
      <c r="S60" s="77"/>
      <c r="T60" s="17"/>
    </row>
    <row r="61" spans="1:20" ht="30.75" thickBot="1" x14ac:dyDescent="0.3">
      <c r="A61" s="16"/>
      <c r="B61" t="s">
        <v>409</v>
      </c>
      <c r="C61" s="4" t="s">
        <v>162</v>
      </c>
      <c r="D61" s="69" t="s">
        <v>410</v>
      </c>
      <c r="E61" s="4" t="s">
        <v>162</v>
      </c>
      <c r="F61" s="78">
        <v>2014</v>
      </c>
      <c r="G61" s="78"/>
      <c r="H61" s="4"/>
      <c r="I61" s="4"/>
      <c r="J61" s="78">
        <v>2013</v>
      </c>
      <c r="K61" s="78"/>
      <c r="L61" s="4"/>
      <c r="M61" s="4"/>
      <c r="N61" s="78">
        <v>2014</v>
      </c>
      <c r="O61" s="78"/>
      <c r="P61" s="4"/>
      <c r="Q61" s="4"/>
      <c r="R61" s="78">
        <v>2013</v>
      </c>
      <c r="S61" s="78"/>
      <c r="T61" s="4"/>
    </row>
    <row r="62" spans="1:20" ht="15" customHeight="1" x14ac:dyDescent="0.25">
      <c r="A62" s="16"/>
      <c r="B62" s="4"/>
      <c r="C62" s="4" t="s">
        <v>162</v>
      </c>
      <c r="D62" s="4"/>
      <c r="E62" s="4" t="s">
        <v>162</v>
      </c>
      <c r="F62" s="79"/>
      <c r="G62" s="79"/>
      <c r="H62" s="4"/>
      <c r="I62" s="4"/>
      <c r="J62" s="76" t="s">
        <v>223</v>
      </c>
      <c r="K62" s="76"/>
      <c r="L62" s="76"/>
      <c r="M62" s="76"/>
      <c r="N62" s="76"/>
      <c r="O62" s="76"/>
      <c r="P62" s="4"/>
      <c r="Q62" s="4"/>
      <c r="R62" s="79"/>
      <c r="S62" s="79"/>
      <c r="T62" s="4"/>
    </row>
    <row r="63" spans="1:20" ht="30" x14ac:dyDescent="0.25">
      <c r="A63" s="16"/>
      <c r="B63" s="70" t="s">
        <v>411</v>
      </c>
      <c r="C63" s="28" t="s">
        <v>162</v>
      </c>
      <c r="D63" s="28" t="s">
        <v>79</v>
      </c>
      <c r="E63" s="28" t="s">
        <v>162</v>
      </c>
      <c r="F63" s="28" t="s">
        <v>171</v>
      </c>
      <c r="G63" s="55" t="s">
        <v>412</v>
      </c>
      <c r="H63" s="45" t="s">
        <v>228</v>
      </c>
      <c r="I63" s="28"/>
      <c r="J63" s="28" t="s">
        <v>171</v>
      </c>
      <c r="K63" s="55" t="s">
        <v>413</v>
      </c>
      <c r="L63" s="45" t="s">
        <v>228</v>
      </c>
      <c r="M63" s="28"/>
      <c r="N63" s="28" t="s">
        <v>171</v>
      </c>
      <c r="O63" s="55" t="s">
        <v>414</v>
      </c>
      <c r="P63" s="45" t="s">
        <v>228</v>
      </c>
      <c r="Q63" s="28"/>
      <c r="R63" s="28" t="s">
        <v>171</v>
      </c>
      <c r="S63" s="55" t="s">
        <v>415</v>
      </c>
      <c r="T63" s="45" t="s">
        <v>228</v>
      </c>
    </row>
    <row r="64" spans="1:20" ht="30" x14ac:dyDescent="0.25">
      <c r="A64" s="16"/>
      <c r="B64" s="2"/>
      <c r="C64" s="4" t="s">
        <v>162</v>
      </c>
      <c r="D64" s="4" t="s">
        <v>80</v>
      </c>
      <c r="E64" s="4" t="s">
        <v>162</v>
      </c>
      <c r="F64" s="4"/>
      <c r="G64" s="57">
        <v>0.9</v>
      </c>
      <c r="H64" t="s">
        <v>162</v>
      </c>
      <c r="I64" s="4"/>
      <c r="J64" s="4"/>
      <c r="K64" s="57">
        <v>8.9</v>
      </c>
      <c r="L64" t="s">
        <v>162</v>
      </c>
      <c r="M64" s="4"/>
      <c r="N64" s="4"/>
      <c r="O64" s="57">
        <v>6.2</v>
      </c>
      <c r="P64" t="s">
        <v>162</v>
      </c>
      <c r="Q64" s="4"/>
      <c r="R64" s="4"/>
      <c r="S64" s="57">
        <v>41.2</v>
      </c>
      <c r="T64" t="s">
        <v>162</v>
      </c>
    </row>
    <row r="65" spans="1:20" ht="15.75" thickBot="1" x14ac:dyDescent="0.3">
      <c r="A65" s="16"/>
      <c r="B65" s="70"/>
      <c r="C65" s="28" t="s">
        <v>162</v>
      </c>
      <c r="D65" s="28" t="s">
        <v>92</v>
      </c>
      <c r="E65" s="28" t="s">
        <v>162</v>
      </c>
      <c r="F65" s="28"/>
      <c r="G65" s="55">
        <v>14.2</v>
      </c>
      <c r="H65" s="45" t="s">
        <v>162</v>
      </c>
      <c r="I65" s="28"/>
      <c r="J65" s="28"/>
      <c r="K65" s="55">
        <v>6.3</v>
      </c>
      <c r="L65" s="45" t="s">
        <v>162</v>
      </c>
      <c r="M65" s="28"/>
      <c r="N65" s="28"/>
      <c r="O65" s="55">
        <v>46.3</v>
      </c>
      <c r="P65" s="45" t="s">
        <v>162</v>
      </c>
      <c r="Q65" s="28"/>
      <c r="R65" s="28"/>
      <c r="S65" s="55">
        <v>12.8</v>
      </c>
      <c r="T65" s="45" t="s">
        <v>162</v>
      </c>
    </row>
    <row r="66" spans="1:20" x14ac:dyDescent="0.25">
      <c r="A66" s="16"/>
      <c r="B66" s="41"/>
      <c r="C66" s="41" t="s">
        <v>162</v>
      </c>
      <c r="D66" s="41"/>
      <c r="E66" s="41" t="s">
        <v>162</v>
      </c>
      <c r="F66" s="72"/>
      <c r="G66" s="72"/>
      <c r="H66" s="41"/>
      <c r="I66" s="41"/>
      <c r="J66" s="72"/>
      <c r="K66" s="72"/>
      <c r="L66" s="41"/>
      <c r="M66" s="41"/>
      <c r="N66" s="72"/>
      <c r="O66" s="72"/>
      <c r="P66" s="41"/>
      <c r="Q66" s="41"/>
      <c r="R66" s="72"/>
      <c r="S66" s="72"/>
      <c r="T66" s="41"/>
    </row>
    <row r="67" spans="1:20" ht="15.75" thickBot="1" x14ac:dyDescent="0.3">
      <c r="A67" s="16"/>
      <c r="B67" s="2" t="s">
        <v>416</v>
      </c>
      <c r="C67" s="74" t="s">
        <v>162</v>
      </c>
      <c r="D67" s="4" t="s">
        <v>93</v>
      </c>
      <c r="E67" s="74" t="s">
        <v>162</v>
      </c>
      <c r="F67" s="4" t="s">
        <v>171</v>
      </c>
      <c r="G67" s="57" t="s">
        <v>401</v>
      </c>
      <c r="H67" t="s">
        <v>228</v>
      </c>
      <c r="I67" s="74"/>
      <c r="J67" s="4" t="s">
        <v>171</v>
      </c>
      <c r="K67" s="57" t="s">
        <v>417</v>
      </c>
      <c r="L67" t="s">
        <v>228</v>
      </c>
      <c r="M67" s="74"/>
      <c r="N67" s="4" t="s">
        <v>171</v>
      </c>
      <c r="O67" s="57" t="s">
        <v>396</v>
      </c>
      <c r="P67" t="s">
        <v>228</v>
      </c>
      <c r="Q67" s="74"/>
      <c r="R67" s="4" t="s">
        <v>171</v>
      </c>
      <c r="S67" s="57" t="s">
        <v>342</v>
      </c>
      <c r="T67" t="s">
        <v>228</v>
      </c>
    </row>
    <row r="68" spans="1:20" ht="15.75" thickTop="1" x14ac:dyDescent="0.25">
      <c r="A68" s="16"/>
      <c r="B68" s="41"/>
      <c r="C68" s="41" t="s">
        <v>162</v>
      </c>
      <c r="D68" s="41"/>
      <c r="E68" s="41" t="s">
        <v>162</v>
      </c>
      <c r="F68" s="75"/>
      <c r="G68" s="75"/>
      <c r="H68" s="41"/>
      <c r="I68" s="41"/>
      <c r="J68" s="75"/>
      <c r="K68" s="75"/>
      <c r="L68" s="41"/>
      <c r="M68" s="41"/>
      <c r="N68" s="75"/>
      <c r="O68" s="75"/>
      <c r="P68" s="41"/>
      <c r="Q68" s="41"/>
      <c r="R68" s="75"/>
      <c r="S68" s="75"/>
      <c r="T68" s="41"/>
    </row>
  </sheetData>
  <mergeCells count="97">
    <mergeCell ref="B52:T52"/>
    <mergeCell ref="B53:T53"/>
    <mergeCell ref="B54:T54"/>
    <mergeCell ref="B55:T55"/>
    <mergeCell ref="B56:T56"/>
    <mergeCell ref="B16:T16"/>
    <mergeCell ref="B17:T17"/>
    <mergeCell ref="B18:T18"/>
    <mergeCell ref="B34:T34"/>
    <mergeCell ref="B35:T35"/>
    <mergeCell ref="B51:T51"/>
    <mergeCell ref="B10:T10"/>
    <mergeCell ref="B11:T11"/>
    <mergeCell ref="B12:T12"/>
    <mergeCell ref="B13:T13"/>
    <mergeCell ref="B14:T14"/>
    <mergeCell ref="B15:T15"/>
    <mergeCell ref="A1:A2"/>
    <mergeCell ref="B1:T1"/>
    <mergeCell ref="B2:T2"/>
    <mergeCell ref="A3:A68"/>
    <mergeCell ref="B3:T3"/>
    <mergeCell ref="B5:T5"/>
    <mergeCell ref="B6:T6"/>
    <mergeCell ref="B7:T7"/>
    <mergeCell ref="B8:T8"/>
    <mergeCell ref="B9:T9"/>
    <mergeCell ref="F61:G61"/>
    <mergeCell ref="J61:K61"/>
    <mergeCell ref="N61:O61"/>
    <mergeCell ref="R61:S61"/>
    <mergeCell ref="F62:G62"/>
    <mergeCell ref="J62:O62"/>
    <mergeCell ref="R62:S62"/>
    <mergeCell ref="L58:L60"/>
    <mergeCell ref="M58:M60"/>
    <mergeCell ref="N58:S58"/>
    <mergeCell ref="N59:S59"/>
    <mergeCell ref="N60:S60"/>
    <mergeCell ref="T58:T60"/>
    <mergeCell ref="B58:B60"/>
    <mergeCell ref="C58:C60"/>
    <mergeCell ref="D58:D60"/>
    <mergeCell ref="E58:E60"/>
    <mergeCell ref="F58:K58"/>
    <mergeCell ref="F59:K59"/>
    <mergeCell ref="F60:K60"/>
    <mergeCell ref="N37:N40"/>
    <mergeCell ref="O37:O40"/>
    <mergeCell ref="P37:Q40"/>
    <mergeCell ref="R37:R40"/>
    <mergeCell ref="D41:E41"/>
    <mergeCell ref="H41:M41"/>
    <mergeCell ref="P41:Q41"/>
    <mergeCell ref="J37:J40"/>
    <mergeCell ref="K37:K40"/>
    <mergeCell ref="L37:M37"/>
    <mergeCell ref="L38:M38"/>
    <mergeCell ref="L39:M39"/>
    <mergeCell ref="L40:M40"/>
    <mergeCell ref="F37:F40"/>
    <mergeCell ref="G37:G40"/>
    <mergeCell ref="H37:I37"/>
    <mergeCell ref="H38:I38"/>
    <mergeCell ref="H39:I39"/>
    <mergeCell ref="H40:I40"/>
    <mergeCell ref="B37:B40"/>
    <mergeCell ref="C37:C40"/>
    <mergeCell ref="D37:E37"/>
    <mergeCell ref="D38:E38"/>
    <mergeCell ref="D39:E39"/>
    <mergeCell ref="D40:E40"/>
    <mergeCell ref="N20:N23"/>
    <mergeCell ref="O20:O23"/>
    <mergeCell ref="P20:Q23"/>
    <mergeCell ref="R20:R23"/>
    <mergeCell ref="D24:E24"/>
    <mergeCell ref="H24:M24"/>
    <mergeCell ref="P24:Q24"/>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4" bestFit="1" customWidth="1"/>
    <col min="2" max="2" width="36.5703125" bestFit="1" customWidth="1"/>
    <col min="3" max="3" width="36.5703125" customWidth="1"/>
    <col min="4" max="4" width="3.42578125" customWidth="1"/>
    <col min="5" max="5" width="16.42578125" customWidth="1"/>
    <col min="6" max="8" width="3.42578125" customWidth="1"/>
    <col min="9" max="9" width="16.42578125" customWidth="1"/>
    <col min="10" max="12" width="3.42578125" customWidth="1"/>
    <col min="13" max="13" width="16.42578125" customWidth="1"/>
    <col min="14" max="16" width="3.42578125" customWidth="1"/>
    <col min="17" max="17" width="16.42578125" customWidth="1"/>
    <col min="18" max="18" width="3.42578125"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418</v>
      </c>
      <c r="B3" s="17" t="s">
        <v>5</v>
      </c>
      <c r="C3" s="17"/>
      <c r="D3" s="17"/>
      <c r="E3" s="17"/>
      <c r="F3" s="17"/>
      <c r="G3" s="17"/>
      <c r="H3" s="17"/>
      <c r="I3" s="17"/>
      <c r="J3" s="17"/>
      <c r="K3" s="17"/>
      <c r="L3" s="17"/>
      <c r="M3" s="17"/>
      <c r="N3" s="17"/>
      <c r="O3" s="17"/>
      <c r="P3" s="17"/>
      <c r="Q3" s="17"/>
      <c r="R3" s="17"/>
    </row>
    <row r="4" spans="1:18" x14ac:dyDescent="0.25">
      <c r="A4" s="16"/>
      <c r="B4" s="22">
        <v>7</v>
      </c>
      <c r="C4" s="22" t="s">
        <v>418</v>
      </c>
    </row>
    <row r="5" spans="1:18" x14ac:dyDescent="0.25">
      <c r="A5" s="16"/>
      <c r="B5" s="66" t="s">
        <v>419</v>
      </c>
      <c r="C5" s="66"/>
      <c r="D5" s="66"/>
      <c r="E5" s="66"/>
      <c r="F5" s="66"/>
      <c r="G5" s="66"/>
      <c r="H5" s="66"/>
      <c r="I5" s="66"/>
      <c r="J5" s="66"/>
      <c r="K5" s="66"/>
      <c r="L5" s="66"/>
      <c r="M5" s="66"/>
      <c r="N5" s="66"/>
      <c r="O5" s="66"/>
      <c r="P5" s="66"/>
      <c r="Q5" s="66"/>
      <c r="R5" s="66"/>
    </row>
    <row r="6" spans="1:18" ht="15.75" x14ac:dyDescent="0.25">
      <c r="A6" s="16"/>
      <c r="B6" s="67"/>
      <c r="C6" s="67"/>
      <c r="D6" s="67"/>
      <c r="E6" s="67"/>
      <c r="F6" s="67"/>
      <c r="G6" s="67"/>
      <c r="H6" s="67"/>
      <c r="I6" s="67"/>
      <c r="J6" s="67"/>
      <c r="K6" s="67"/>
      <c r="L6" s="67"/>
      <c r="M6" s="67"/>
      <c r="N6" s="67"/>
      <c r="O6" s="67"/>
      <c r="P6" s="67"/>
      <c r="Q6" s="67"/>
      <c r="R6" s="67"/>
    </row>
    <row r="7" spans="1:18" x14ac:dyDescent="0.25">
      <c r="A7" s="16"/>
      <c r="B7" s="23"/>
      <c r="C7" s="23"/>
      <c r="D7" s="23"/>
      <c r="E7" s="23"/>
      <c r="F7" s="23"/>
      <c r="G7" s="23"/>
      <c r="H7" s="23"/>
      <c r="I7" s="23"/>
      <c r="J7" s="23"/>
      <c r="K7" s="23"/>
      <c r="L7" s="23"/>
      <c r="M7" s="23"/>
      <c r="N7" s="23"/>
      <c r="O7" s="23"/>
      <c r="P7" s="23"/>
      <c r="Q7" s="23"/>
      <c r="R7" s="23"/>
    </row>
    <row r="8" spans="1:18" x14ac:dyDescent="0.25">
      <c r="A8" s="16"/>
      <c r="B8" s="35"/>
      <c r="C8" s="35" t="s">
        <v>162</v>
      </c>
      <c r="D8" s="36" t="s">
        <v>313</v>
      </c>
      <c r="E8" s="36"/>
      <c r="F8" s="36"/>
      <c r="G8" s="36"/>
      <c r="H8" s="36"/>
      <c r="I8" s="36"/>
      <c r="J8" s="35"/>
      <c r="K8" s="35" t="s">
        <v>162</v>
      </c>
      <c r="L8" s="36" t="s">
        <v>315</v>
      </c>
      <c r="M8" s="36"/>
      <c r="N8" s="36"/>
      <c r="O8" s="36"/>
      <c r="P8" s="36"/>
      <c r="Q8" s="36"/>
      <c r="R8" s="35"/>
    </row>
    <row r="9" spans="1:18" ht="15.75" thickBot="1" x14ac:dyDescent="0.3">
      <c r="A9" s="16"/>
      <c r="B9" s="35"/>
      <c r="C9" s="35"/>
      <c r="D9" s="34" t="s">
        <v>314</v>
      </c>
      <c r="E9" s="34"/>
      <c r="F9" s="34"/>
      <c r="G9" s="34"/>
      <c r="H9" s="34"/>
      <c r="I9" s="34"/>
      <c r="J9" s="35"/>
      <c r="K9" s="35"/>
      <c r="L9" s="34" t="s">
        <v>314</v>
      </c>
      <c r="M9" s="34"/>
      <c r="N9" s="34"/>
      <c r="O9" s="34"/>
      <c r="P9" s="34"/>
      <c r="Q9" s="34"/>
      <c r="R9" s="35"/>
    </row>
    <row r="10" spans="1:18" ht="15.75" thickBot="1" x14ac:dyDescent="0.3">
      <c r="A10" s="16"/>
      <c r="B10" s="25"/>
      <c r="C10" s="25" t="s">
        <v>162</v>
      </c>
      <c r="D10" s="64">
        <v>2014</v>
      </c>
      <c r="E10" s="64"/>
      <c r="F10" s="25"/>
      <c r="G10" s="25" t="s">
        <v>162</v>
      </c>
      <c r="H10" s="64">
        <v>2013</v>
      </c>
      <c r="I10" s="64"/>
      <c r="J10" s="25"/>
      <c r="K10" s="25" t="s">
        <v>162</v>
      </c>
      <c r="L10" s="64">
        <v>2014</v>
      </c>
      <c r="M10" s="64"/>
      <c r="N10" s="25"/>
      <c r="O10" s="25" t="s">
        <v>162</v>
      </c>
      <c r="P10" s="64">
        <v>2013</v>
      </c>
      <c r="Q10" s="64"/>
      <c r="R10" s="25"/>
    </row>
    <row r="11" spans="1:18" x14ac:dyDescent="0.25">
      <c r="A11" s="16"/>
      <c r="B11" s="25"/>
      <c r="C11" s="25" t="s">
        <v>162</v>
      </c>
      <c r="D11" s="38"/>
      <c r="E11" s="38"/>
      <c r="F11" s="25"/>
      <c r="G11" s="25" t="s">
        <v>162</v>
      </c>
      <c r="H11" s="36" t="s">
        <v>420</v>
      </c>
      <c r="I11" s="36"/>
      <c r="J11" s="36"/>
      <c r="K11" s="36"/>
      <c r="L11" s="36"/>
      <c r="M11" s="36"/>
      <c r="N11" s="25"/>
      <c r="O11" s="25" t="s">
        <v>162</v>
      </c>
      <c r="P11" s="38"/>
      <c r="Q11" s="38"/>
      <c r="R11" s="25"/>
    </row>
    <row r="12" spans="1:18" ht="25.5" x14ac:dyDescent="0.25">
      <c r="A12" s="16"/>
      <c r="B12" s="62" t="s">
        <v>421</v>
      </c>
      <c r="C12" s="29" t="s">
        <v>162</v>
      </c>
      <c r="D12" s="29" t="s">
        <v>171</v>
      </c>
      <c r="E12" s="56">
        <v>149</v>
      </c>
      <c r="F12" s="46" t="s">
        <v>162</v>
      </c>
      <c r="G12" s="29" t="s">
        <v>162</v>
      </c>
      <c r="H12" s="29" t="s">
        <v>171</v>
      </c>
      <c r="I12" s="56">
        <v>113.7</v>
      </c>
      <c r="J12" s="46" t="s">
        <v>162</v>
      </c>
      <c r="K12" s="29" t="s">
        <v>162</v>
      </c>
      <c r="L12" s="29" t="s">
        <v>171</v>
      </c>
      <c r="M12" s="56">
        <v>353.9</v>
      </c>
      <c r="N12" s="46" t="s">
        <v>162</v>
      </c>
      <c r="O12" s="29" t="s">
        <v>162</v>
      </c>
      <c r="P12" s="29" t="s">
        <v>171</v>
      </c>
      <c r="Q12" s="56">
        <v>310</v>
      </c>
      <c r="R12" s="46" t="s">
        <v>162</v>
      </c>
    </row>
    <row r="13" spans="1:18" ht="15.75" thickBot="1" x14ac:dyDescent="0.3">
      <c r="A13" s="16"/>
      <c r="B13" s="30" t="s">
        <v>422</v>
      </c>
      <c r="C13" s="23" t="s">
        <v>162</v>
      </c>
      <c r="D13" s="24"/>
      <c r="E13" s="51" t="s">
        <v>184</v>
      </c>
      <c r="F13" s="24" t="s">
        <v>162</v>
      </c>
      <c r="G13" s="23" t="s">
        <v>162</v>
      </c>
      <c r="H13" s="24"/>
      <c r="I13" s="51" t="s">
        <v>184</v>
      </c>
      <c r="J13" s="24" t="s">
        <v>162</v>
      </c>
      <c r="K13" s="23" t="s">
        <v>162</v>
      </c>
      <c r="L13" s="24"/>
      <c r="M13" s="51" t="s">
        <v>184</v>
      </c>
      <c r="N13" s="24" t="s">
        <v>162</v>
      </c>
      <c r="O13" s="23" t="s">
        <v>162</v>
      </c>
      <c r="P13" s="24"/>
      <c r="Q13" s="51" t="s">
        <v>184</v>
      </c>
      <c r="R13" s="24" t="s">
        <v>162</v>
      </c>
    </row>
    <row r="14" spans="1:18" x14ac:dyDescent="0.25">
      <c r="A14" s="16"/>
      <c r="B14" s="33"/>
      <c r="C14" s="33" t="s">
        <v>162</v>
      </c>
      <c r="D14" s="52"/>
      <c r="E14" s="52"/>
      <c r="F14" s="33"/>
      <c r="G14" s="33" t="s">
        <v>162</v>
      </c>
      <c r="H14" s="52"/>
      <c r="I14" s="52"/>
      <c r="J14" s="33"/>
      <c r="K14" s="33" t="s">
        <v>162</v>
      </c>
      <c r="L14" s="52"/>
      <c r="M14" s="52"/>
      <c r="N14" s="33"/>
      <c r="O14" s="33" t="s">
        <v>162</v>
      </c>
      <c r="P14" s="52"/>
      <c r="Q14" s="52"/>
      <c r="R14" s="33"/>
    </row>
    <row r="15" spans="1:18" ht="26.25" thickBot="1" x14ac:dyDescent="0.3">
      <c r="A15" s="16"/>
      <c r="B15" s="62" t="s">
        <v>423</v>
      </c>
      <c r="C15" s="54" t="s">
        <v>162</v>
      </c>
      <c r="D15" s="29" t="s">
        <v>171</v>
      </c>
      <c r="E15" s="56">
        <v>149</v>
      </c>
      <c r="F15" s="46" t="s">
        <v>162</v>
      </c>
      <c r="G15" s="54" t="s">
        <v>162</v>
      </c>
      <c r="H15" s="29" t="s">
        <v>171</v>
      </c>
      <c r="I15" s="56">
        <v>113.7</v>
      </c>
      <c r="J15" s="46" t="s">
        <v>162</v>
      </c>
      <c r="K15" s="54" t="s">
        <v>162</v>
      </c>
      <c r="L15" s="29" t="s">
        <v>171</v>
      </c>
      <c r="M15" s="56">
        <v>353.9</v>
      </c>
      <c r="N15" s="46" t="s">
        <v>162</v>
      </c>
      <c r="O15" s="54" t="s">
        <v>162</v>
      </c>
      <c r="P15" s="29" t="s">
        <v>171</v>
      </c>
      <c r="Q15" s="56">
        <v>310</v>
      </c>
      <c r="R15" s="46" t="s">
        <v>162</v>
      </c>
    </row>
    <row r="16" spans="1:18" ht="15.75" thickTop="1" x14ac:dyDescent="0.25">
      <c r="A16" s="16"/>
      <c r="B16" s="33"/>
      <c r="C16" s="33" t="s">
        <v>162</v>
      </c>
      <c r="D16" s="63"/>
      <c r="E16" s="63"/>
      <c r="F16" s="33"/>
      <c r="G16" s="33" t="s">
        <v>162</v>
      </c>
      <c r="H16" s="63"/>
      <c r="I16" s="63"/>
      <c r="J16" s="33"/>
      <c r="K16" s="33" t="s">
        <v>162</v>
      </c>
      <c r="L16" s="63"/>
      <c r="M16" s="63"/>
      <c r="N16" s="33"/>
      <c r="O16" s="33" t="s">
        <v>162</v>
      </c>
      <c r="P16" s="63"/>
      <c r="Q16" s="63"/>
      <c r="R16" s="33"/>
    </row>
    <row r="17" spans="1:18" ht="38.25" x14ac:dyDescent="0.25">
      <c r="A17" s="16"/>
      <c r="B17" s="30" t="s">
        <v>424</v>
      </c>
      <c r="C17" s="25" t="s">
        <v>162</v>
      </c>
      <c r="D17" s="23"/>
      <c r="E17" s="85">
        <v>16442556</v>
      </c>
      <c r="F17" s="24" t="s">
        <v>162</v>
      </c>
      <c r="G17" s="25" t="s">
        <v>162</v>
      </c>
      <c r="H17" s="23"/>
      <c r="I17" s="85">
        <v>16781461</v>
      </c>
      <c r="J17" s="24" t="s">
        <v>162</v>
      </c>
      <c r="K17" s="25" t="s">
        <v>162</v>
      </c>
      <c r="L17" s="23"/>
      <c r="M17" s="85">
        <v>16567155</v>
      </c>
      <c r="N17" s="24" t="s">
        <v>162</v>
      </c>
      <c r="O17" s="25" t="s">
        <v>162</v>
      </c>
      <c r="P17" s="23"/>
      <c r="Q17" s="85">
        <v>16804108</v>
      </c>
      <c r="R17" s="24" t="s">
        <v>162</v>
      </c>
    </row>
    <row r="18" spans="1:18" ht="15.75" thickBot="1" x14ac:dyDescent="0.3">
      <c r="A18" s="16"/>
      <c r="B18" s="62" t="s">
        <v>422</v>
      </c>
      <c r="C18" s="54" t="s">
        <v>162</v>
      </c>
      <c r="D18" s="46"/>
      <c r="E18" s="48" t="s">
        <v>184</v>
      </c>
      <c r="F18" s="46" t="s">
        <v>162</v>
      </c>
      <c r="G18" s="54" t="s">
        <v>162</v>
      </c>
      <c r="H18" s="46"/>
      <c r="I18" s="48" t="s">
        <v>184</v>
      </c>
      <c r="J18" s="46" t="s">
        <v>162</v>
      </c>
      <c r="K18" s="54" t="s">
        <v>162</v>
      </c>
      <c r="L18" s="46"/>
      <c r="M18" s="48" t="s">
        <v>184</v>
      </c>
      <c r="N18" s="46" t="s">
        <v>162</v>
      </c>
      <c r="O18" s="54" t="s">
        <v>162</v>
      </c>
      <c r="P18" s="46"/>
      <c r="Q18" s="48" t="s">
        <v>184</v>
      </c>
      <c r="R18" s="46" t="s">
        <v>162</v>
      </c>
    </row>
    <row r="19" spans="1:18" x14ac:dyDescent="0.25">
      <c r="A19" s="16"/>
      <c r="B19" s="33"/>
      <c r="C19" s="33" t="s">
        <v>162</v>
      </c>
      <c r="D19" s="52"/>
      <c r="E19" s="52"/>
      <c r="F19" s="33"/>
      <c r="G19" s="33" t="s">
        <v>162</v>
      </c>
      <c r="H19" s="52"/>
      <c r="I19" s="52"/>
      <c r="J19" s="33"/>
      <c r="K19" s="33" t="s">
        <v>162</v>
      </c>
      <c r="L19" s="52"/>
      <c r="M19" s="52"/>
      <c r="N19" s="33"/>
      <c r="O19" s="33" t="s">
        <v>162</v>
      </c>
      <c r="P19" s="52"/>
      <c r="Q19" s="52"/>
      <c r="R19" s="33"/>
    </row>
    <row r="20" spans="1:18" ht="39" thickBot="1" x14ac:dyDescent="0.3">
      <c r="A20" s="16"/>
      <c r="B20" s="30" t="s">
        <v>425</v>
      </c>
      <c r="C20" s="25" t="s">
        <v>162</v>
      </c>
      <c r="D20" s="23"/>
      <c r="E20" s="85">
        <v>16442556</v>
      </c>
      <c r="F20" s="24" t="s">
        <v>162</v>
      </c>
      <c r="G20" s="25" t="s">
        <v>162</v>
      </c>
      <c r="H20" s="23"/>
      <c r="I20" s="85">
        <v>16781461</v>
      </c>
      <c r="J20" s="24" t="s">
        <v>162</v>
      </c>
      <c r="K20" s="25" t="s">
        <v>162</v>
      </c>
      <c r="L20" s="23"/>
      <c r="M20" s="85">
        <v>16567155</v>
      </c>
      <c r="N20" s="24" t="s">
        <v>162</v>
      </c>
      <c r="O20" s="25" t="s">
        <v>162</v>
      </c>
      <c r="P20" s="23"/>
      <c r="Q20" s="85">
        <v>16804108</v>
      </c>
      <c r="R20" s="24" t="s">
        <v>162</v>
      </c>
    </row>
    <row r="21" spans="1:18" ht="15.75" thickTop="1" x14ac:dyDescent="0.25">
      <c r="A21" s="16"/>
      <c r="B21" s="33"/>
      <c r="C21" s="33" t="s">
        <v>162</v>
      </c>
      <c r="D21" s="63"/>
      <c r="E21" s="63"/>
      <c r="F21" s="33"/>
      <c r="G21" s="33" t="s">
        <v>162</v>
      </c>
      <c r="H21" s="63"/>
      <c r="I21" s="63"/>
      <c r="J21" s="33"/>
      <c r="K21" s="33" t="s">
        <v>162</v>
      </c>
      <c r="L21" s="63"/>
      <c r="M21" s="63"/>
      <c r="N21" s="33"/>
      <c r="O21" s="33" t="s">
        <v>162</v>
      </c>
      <c r="P21" s="63"/>
      <c r="Q21" s="63"/>
      <c r="R21" s="33"/>
    </row>
    <row r="22" spans="1:18" ht="25.5" customHeight="1" x14ac:dyDescent="0.25">
      <c r="A22" s="16"/>
      <c r="B22" s="66" t="s">
        <v>426</v>
      </c>
      <c r="C22" s="66"/>
      <c r="D22" s="66"/>
      <c r="E22" s="66"/>
      <c r="F22" s="66"/>
      <c r="G22" s="66"/>
      <c r="H22" s="66"/>
      <c r="I22" s="66"/>
      <c r="J22" s="66"/>
      <c r="K22" s="66"/>
      <c r="L22" s="66"/>
      <c r="M22" s="66"/>
      <c r="N22" s="66"/>
      <c r="O22" s="66"/>
      <c r="P22" s="66"/>
      <c r="Q22" s="66"/>
      <c r="R22" s="66"/>
    </row>
  </sheetData>
  <mergeCells count="24">
    <mergeCell ref="B22:R22"/>
    <mergeCell ref="D11:E11"/>
    <mergeCell ref="H11:M11"/>
    <mergeCell ref="P11:Q11"/>
    <mergeCell ref="A1:A2"/>
    <mergeCell ref="B1:R1"/>
    <mergeCell ref="B2:R2"/>
    <mergeCell ref="A3:A22"/>
    <mergeCell ref="B3:R3"/>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1" bestFit="1" customWidth="1"/>
    <col min="2" max="3" width="36.5703125" customWidth="1"/>
    <col min="4" max="4" width="12" customWidth="1"/>
    <col min="5" max="5" width="33.85546875" customWidth="1"/>
    <col min="6" max="8" width="12" customWidth="1"/>
    <col min="9" max="9" width="33.85546875" customWidth="1"/>
    <col min="10" max="12" width="12" customWidth="1"/>
    <col min="13" max="13" width="33.85546875" customWidth="1"/>
    <col min="14" max="16" width="12" customWidth="1"/>
    <col min="17" max="17" width="33.85546875" customWidth="1"/>
    <col min="18" max="18" width="12"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427</v>
      </c>
      <c r="B3" s="17" t="s">
        <v>5</v>
      </c>
      <c r="C3" s="17"/>
      <c r="D3" s="17"/>
      <c r="E3" s="17"/>
      <c r="F3" s="17"/>
      <c r="G3" s="17"/>
      <c r="H3" s="17"/>
      <c r="I3" s="17"/>
      <c r="J3" s="17"/>
      <c r="K3" s="17"/>
      <c r="L3" s="17"/>
      <c r="M3" s="17"/>
      <c r="N3" s="17"/>
      <c r="O3" s="17"/>
      <c r="P3" s="17"/>
      <c r="Q3" s="17"/>
      <c r="R3" s="17"/>
    </row>
    <row r="4" spans="1:18" x14ac:dyDescent="0.25">
      <c r="A4" s="16"/>
      <c r="B4" s="22">
        <v>8</v>
      </c>
      <c r="C4" s="22" t="s">
        <v>427</v>
      </c>
    </row>
    <row r="5" spans="1:18" x14ac:dyDescent="0.25">
      <c r="A5" s="16"/>
      <c r="B5" s="86" t="s">
        <v>428</v>
      </c>
      <c r="C5" s="86"/>
      <c r="D5" s="86"/>
      <c r="E5" s="86"/>
      <c r="F5" s="86"/>
      <c r="G5" s="86"/>
      <c r="H5" s="86"/>
      <c r="I5" s="86"/>
      <c r="J5" s="86"/>
      <c r="K5" s="86"/>
      <c r="L5" s="86"/>
      <c r="M5" s="86"/>
      <c r="N5" s="86"/>
      <c r="O5" s="86"/>
      <c r="P5" s="86"/>
      <c r="Q5" s="86"/>
      <c r="R5" s="86"/>
    </row>
    <row r="6" spans="1:18" x14ac:dyDescent="0.25">
      <c r="A6" s="16"/>
      <c r="B6" s="66" t="s">
        <v>429</v>
      </c>
      <c r="C6" s="66"/>
      <c r="D6" s="66"/>
      <c r="E6" s="66"/>
      <c r="F6" s="66"/>
      <c r="G6" s="66"/>
      <c r="H6" s="66"/>
      <c r="I6" s="66"/>
      <c r="J6" s="66"/>
      <c r="K6" s="66"/>
      <c r="L6" s="66"/>
      <c r="M6" s="66"/>
      <c r="N6" s="66"/>
      <c r="O6" s="66"/>
      <c r="P6" s="66"/>
      <c r="Q6" s="66"/>
      <c r="R6" s="66"/>
    </row>
    <row r="7" spans="1:18" x14ac:dyDescent="0.25">
      <c r="A7" s="16"/>
      <c r="B7" s="86" t="s">
        <v>430</v>
      </c>
      <c r="C7" s="86"/>
      <c r="D7" s="86"/>
      <c r="E7" s="86"/>
      <c r="F7" s="86"/>
      <c r="G7" s="86"/>
      <c r="H7" s="86"/>
      <c r="I7" s="86"/>
      <c r="J7" s="86"/>
      <c r="K7" s="86"/>
      <c r="L7" s="86"/>
      <c r="M7" s="86"/>
      <c r="N7" s="86"/>
      <c r="O7" s="86"/>
      <c r="P7" s="86"/>
      <c r="Q7" s="86"/>
      <c r="R7" s="86"/>
    </row>
    <row r="8" spans="1:18" ht="25.5" customHeight="1" x14ac:dyDescent="0.25">
      <c r="A8" s="16"/>
      <c r="B8" s="66" t="s">
        <v>431</v>
      </c>
      <c r="C8" s="66"/>
      <c r="D8" s="66"/>
      <c r="E8" s="66"/>
      <c r="F8" s="66"/>
      <c r="G8" s="66"/>
      <c r="H8" s="66"/>
      <c r="I8" s="66"/>
      <c r="J8" s="66"/>
      <c r="K8" s="66"/>
      <c r="L8" s="66"/>
      <c r="M8" s="66"/>
      <c r="N8" s="66"/>
      <c r="O8" s="66"/>
      <c r="P8" s="66"/>
      <c r="Q8" s="66"/>
      <c r="R8" s="66"/>
    </row>
    <row r="9" spans="1:18" x14ac:dyDescent="0.25">
      <c r="A9" s="16"/>
      <c r="B9" s="86" t="s">
        <v>432</v>
      </c>
      <c r="C9" s="86"/>
      <c r="D9" s="86"/>
      <c r="E9" s="86"/>
      <c r="F9" s="86"/>
      <c r="G9" s="86"/>
      <c r="H9" s="86"/>
      <c r="I9" s="86"/>
      <c r="J9" s="86"/>
      <c r="K9" s="86"/>
      <c r="L9" s="86"/>
      <c r="M9" s="86"/>
      <c r="N9" s="86"/>
      <c r="O9" s="86"/>
      <c r="P9" s="86"/>
      <c r="Q9" s="86"/>
      <c r="R9" s="86"/>
    </row>
    <row r="10" spans="1:18" x14ac:dyDescent="0.25">
      <c r="A10" s="16"/>
      <c r="B10" s="66" t="s">
        <v>433</v>
      </c>
      <c r="C10" s="66"/>
      <c r="D10" s="66"/>
      <c r="E10" s="66"/>
      <c r="F10" s="66"/>
      <c r="G10" s="66"/>
      <c r="H10" s="66"/>
      <c r="I10" s="66"/>
      <c r="J10" s="66"/>
      <c r="K10" s="66"/>
      <c r="L10" s="66"/>
      <c r="M10" s="66"/>
      <c r="N10" s="66"/>
      <c r="O10" s="66"/>
      <c r="P10" s="66"/>
      <c r="Q10" s="66"/>
      <c r="R10" s="66"/>
    </row>
    <row r="11" spans="1:18" x14ac:dyDescent="0.25">
      <c r="A11" s="16"/>
      <c r="B11" s="68"/>
      <c r="C11" s="68"/>
      <c r="D11" s="68"/>
      <c r="E11" s="68"/>
      <c r="F11" s="68"/>
      <c r="G11" s="68"/>
      <c r="H11" s="68"/>
      <c r="I11" s="68"/>
      <c r="J11" s="68"/>
      <c r="K11" s="68"/>
      <c r="L11" s="68"/>
      <c r="M11" s="68"/>
      <c r="N11" s="68"/>
      <c r="O11" s="68"/>
      <c r="P11" s="68"/>
      <c r="Q11" s="68"/>
      <c r="R11" s="68"/>
    </row>
    <row r="12" spans="1:18" x14ac:dyDescent="0.25">
      <c r="A12" s="16"/>
      <c r="B12" s="86" t="s">
        <v>434</v>
      </c>
      <c r="C12" s="86"/>
      <c r="D12" s="86"/>
      <c r="E12" s="86"/>
      <c r="F12" s="86"/>
      <c r="G12" s="86"/>
      <c r="H12" s="86"/>
      <c r="I12" s="86"/>
      <c r="J12" s="86"/>
      <c r="K12" s="86"/>
      <c r="L12" s="86"/>
      <c r="M12" s="86"/>
      <c r="N12" s="86"/>
      <c r="O12" s="86"/>
      <c r="P12" s="86"/>
      <c r="Q12" s="86"/>
      <c r="R12" s="86"/>
    </row>
    <row r="13" spans="1:18" x14ac:dyDescent="0.25">
      <c r="A13" s="16"/>
      <c r="B13" s="66" t="s">
        <v>435</v>
      </c>
      <c r="C13" s="66"/>
      <c r="D13" s="66"/>
      <c r="E13" s="66"/>
      <c r="F13" s="66"/>
      <c r="G13" s="66"/>
      <c r="H13" s="66"/>
      <c r="I13" s="66"/>
      <c r="J13" s="66"/>
      <c r="K13" s="66"/>
      <c r="L13" s="66"/>
      <c r="M13" s="66"/>
      <c r="N13" s="66"/>
      <c r="O13" s="66"/>
      <c r="P13" s="66"/>
      <c r="Q13" s="66"/>
      <c r="R13" s="66"/>
    </row>
    <row r="14" spans="1:18" ht="15.75" x14ac:dyDescent="0.25">
      <c r="A14" s="16"/>
      <c r="B14" s="67"/>
      <c r="C14" s="67"/>
      <c r="D14" s="67"/>
      <c r="E14" s="67"/>
      <c r="F14" s="67"/>
      <c r="G14" s="67"/>
      <c r="H14" s="67"/>
      <c r="I14" s="67"/>
      <c r="J14" s="67"/>
      <c r="K14" s="67"/>
      <c r="L14" s="67"/>
      <c r="M14" s="67"/>
      <c r="N14" s="67"/>
      <c r="O14" s="67"/>
      <c r="P14" s="67"/>
      <c r="Q14" s="67"/>
      <c r="R14" s="67"/>
    </row>
    <row r="15" spans="1:18" x14ac:dyDescent="0.25">
      <c r="A15" s="16"/>
      <c r="B15" s="25"/>
      <c r="C15" s="25"/>
      <c r="D15" s="25"/>
      <c r="E15" s="25"/>
      <c r="F15" s="25"/>
      <c r="G15" s="25"/>
      <c r="H15" s="25"/>
      <c r="I15" s="25"/>
      <c r="J15" s="25"/>
      <c r="K15" s="25"/>
      <c r="L15" s="25"/>
      <c r="M15" s="25"/>
      <c r="N15" s="25"/>
      <c r="O15" s="25"/>
      <c r="P15" s="25"/>
      <c r="Q15" s="25"/>
      <c r="R15" s="25"/>
    </row>
    <row r="16" spans="1:18" ht="15.75" thickBot="1" x14ac:dyDescent="0.3">
      <c r="A16" s="16"/>
      <c r="B16" s="25"/>
      <c r="C16" s="25" t="s">
        <v>162</v>
      </c>
      <c r="D16" s="34" t="s">
        <v>163</v>
      </c>
      <c r="E16" s="34"/>
      <c r="F16" s="34"/>
      <c r="G16" s="34"/>
      <c r="H16" s="34"/>
      <c r="I16" s="34"/>
      <c r="J16" s="25"/>
      <c r="K16" s="25" t="s">
        <v>162</v>
      </c>
      <c r="L16" s="34" t="s">
        <v>164</v>
      </c>
      <c r="M16" s="34"/>
      <c r="N16" s="34"/>
      <c r="O16" s="34"/>
      <c r="P16" s="34"/>
      <c r="Q16" s="34"/>
      <c r="R16" s="25"/>
    </row>
    <row r="17" spans="1:18" ht="15.75" thickBot="1" x14ac:dyDescent="0.3">
      <c r="A17" s="16"/>
      <c r="B17" s="25"/>
      <c r="C17" s="25" t="s">
        <v>162</v>
      </c>
      <c r="D17" s="64" t="s">
        <v>274</v>
      </c>
      <c r="E17" s="64"/>
      <c r="F17" s="25"/>
      <c r="G17" s="25" t="s">
        <v>162</v>
      </c>
      <c r="H17" s="64" t="s">
        <v>436</v>
      </c>
      <c r="I17" s="64"/>
      <c r="J17" s="25"/>
      <c r="K17" s="25" t="s">
        <v>162</v>
      </c>
      <c r="L17" s="64" t="s">
        <v>274</v>
      </c>
      <c r="M17" s="64"/>
      <c r="N17" s="25"/>
      <c r="O17" s="25" t="s">
        <v>162</v>
      </c>
      <c r="P17" s="64" t="s">
        <v>436</v>
      </c>
      <c r="Q17" s="64"/>
      <c r="R17" s="25"/>
    </row>
    <row r="18" spans="1:18" x14ac:dyDescent="0.25">
      <c r="A18" s="16"/>
      <c r="B18" s="25"/>
      <c r="C18" s="25" t="s">
        <v>162</v>
      </c>
      <c r="D18" s="38"/>
      <c r="E18" s="38"/>
      <c r="F18" s="25"/>
      <c r="G18" s="25" t="s">
        <v>162</v>
      </c>
      <c r="H18" s="36" t="s">
        <v>223</v>
      </c>
      <c r="I18" s="36"/>
      <c r="J18" s="36"/>
      <c r="K18" s="36"/>
      <c r="L18" s="36"/>
      <c r="M18" s="36"/>
      <c r="N18" s="25"/>
      <c r="O18" s="25" t="s">
        <v>162</v>
      </c>
      <c r="P18" s="38"/>
      <c r="Q18" s="38"/>
      <c r="R18" s="25"/>
    </row>
    <row r="19" spans="1:18" x14ac:dyDescent="0.25">
      <c r="A19" s="16"/>
      <c r="B19" s="62" t="s">
        <v>437</v>
      </c>
      <c r="C19" s="29" t="s">
        <v>162</v>
      </c>
      <c r="D19" s="29" t="s">
        <v>171</v>
      </c>
      <c r="E19" s="56">
        <v>603.9</v>
      </c>
      <c r="F19" s="46" t="s">
        <v>162</v>
      </c>
      <c r="G19" s="29" t="s">
        <v>162</v>
      </c>
      <c r="H19" s="29" t="s">
        <v>171</v>
      </c>
      <c r="I19" s="56">
        <v>445.5</v>
      </c>
      <c r="J19" s="46" t="s">
        <v>162</v>
      </c>
      <c r="K19" s="29" t="s">
        <v>162</v>
      </c>
      <c r="L19" s="29" t="s">
        <v>171</v>
      </c>
      <c r="M19" s="56">
        <v>583.79999999999995</v>
      </c>
      <c r="N19" s="46" t="s">
        <v>162</v>
      </c>
      <c r="O19" s="29" t="s">
        <v>162</v>
      </c>
      <c r="P19" s="29" t="s">
        <v>171</v>
      </c>
      <c r="Q19" s="56">
        <v>431.9</v>
      </c>
      <c r="R19" s="46" t="s">
        <v>162</v>
      </c>
    </row>
    <row r="20" spans="1:18" ht="15.75" thickBot="1" x14ac:dyDescent="0.3">
      <c r="A20" s="16"/>
      <c r="B20" s="30" t="s">
        <v>438</v>
      </c>
      <c r="C20" s="23" t="s">
        <v>162</v>
      </c>
      <c r="D20" s="23"/>
      <c r="E20" s="58">
        <v>10.6</v>
      </c>
      <c r="F20" s="24" t="s">
        <v>162</v>
      </c>
      <c r="G20" s="23" t="s">
        <v>162</v>
      </c>
      <c r="H20" s="23"/>
      <c r="I20" s="58">
        <v>10.5</v>
      </c>
      <c r="J20" s="24" t="s">
        <v>162</v>
      </c>
      <c r="K20" s="23" t="s">
        <v>162</v>
      </c>
      <c r="L20" s="23"/>
      <c r="M20" s="58">
        <v>10.4</v>
      </c>
      <c r="N20" s="24" t="s">
        <v>162</v>
      </c>
      <c r="O20" s="23" t="s">
        <v>162</v>
      </c>
      <c r="P20" s="23"/>
      <c r="Q20" s="58">
        <v>10.3</v>
      </c>
      <c r="R20" s="24" t="s">
        <v>162</v>
      </c>
    </row>
    <row r="21" spans="1:18" x14ac:dyDescent="0.25">
      <c r="A21" s="16"/>
      <c r="B21" s="33"/>
      <c r="C21" s="33" t="s">
        <v>162</v>
      </c>
      <c r="D21" s="52"/>
      <c r="E21" s="52"/>
      <c r="F21" s="33"/>
      <c r="G21" s="33" t="s">
        <v>162</v>
      </c>
      <c r="H21" s="52"/>
      <c r="I21" s="52"/>
      <c r="J21" s="33"/>
      <c r="K21" s="33" t="s">
        <v>162</v>
      </c>
      <c r="L21" s="52"/>
      <c r="M21" s="52"/>
      <c r="N21" s="33"/>
      <c r="O21" s="33" t="s">
        <v>162</v>
      </c>
      <c r="P21" s="52"/>
      <c r="Q21" s="52"/>
      <c r="R21" s="33"/>
    </row>
    <row r="22" spans="1:18" ht="15.75" thickBot="1" x14ac:dyDescent="0.3">
      <c r="A22" s="16"/>
      <c r="B22" s="62" t="s">
        <v>180</v>
      </c>
      <c r="C22" s="54" t="s">
        <v>162</v>
      </c>
      <c r="D22" s="29" t="s">
        <v>171</v>
      </c>
      <c r="E22" s="56">
        <v>614.5</v>
      </c>
      <c r="F22" s="46" t="s">
        <v>162</v>
      </c>
      <c r="G22" s="54" t="s">
        <v>162</v>
      </c>
      <c r="H22" s="29" t="s">
        <v>171</v>
      </c>
      <c r="I22" s="56">
        <v>456</v>
      </c>
      <c r="J22" s="46" t="s">
        <v>162</v>
      </c>
      <c r="K22" s="54" t="s">
        <v>162</v>
      </c>
      <c r="L22" s="29" t="s">
        <v>171</v>
      </c>
      <c r="M22" s="56">
        <v>594.20000000000005</v>
      </c>
      <c r="N22" s="46" t="s">
        <v>162</v>
      </c>
      <c r="O22" s="54" t="s">
        <v>162</v>
      </c>
      <c r="P22" s="29" t="s">
        <v>171</v>
      </c>
      <c r="Q22" s="56">
        <v>442.2</v>
      </c>
      <c r="R22" s="46" t="s">
        <v>162</v>
      </c>
    </row>
    <row r="23" spans="1:18" ht="15.75" thickTop="1" x14ac:dyDescent="0.25">
      <c r="A23" s="16"/>
      <c r="B23" s="33"/>
      <c r="C23" s="33" t="s">
        <v>162</v>
      </c>
      <c r="D23" s="63"/>
      <c r="E23" s="63"/>
      <c r="F23" s="33"/>
      <c r="G23" s="33" t="s">
        <v>162</v>
      </c>
      <c r="H23" s="63"/>
      <c r="I23" s="63"/>
      <c r="J23" s="33"/>
      <c r="K23" s="33" t="s">
        <v>162</v>
      </c>
      <c r="L23" s="63"/>
      <c r="M23" s="63"/>
      <c r="N23" s="33"/>
      <c r="O23" s="33" t="s">
        <v>162</v>
      </c>
      <c r="P23" s="63"/>
      <c r="Q23" s="63"/>
      <c r="R23" s="33"/>
    </row>
    <row r="24" spans="1:18" ht="38.25" customHeight="1" x14ac:dyDescent="0.25">
      <c r="A24" s="16"/>
      <c r="B24" s="66" t="s">
        <v>439</v>
      </c>
      <c r="C24" s="66"/>
      <c r="D24" s="66"/>
      <c r="E24" s="66"/>
      <c r="F24" s="66"/>
      <c r="G24" s="66"/>
      <c r="H24" s="66"/>
      <c r="I24" s="66"/>
      <c r="J24" s="66"/>
      <c r="K24" s="66"/>
      <c r="L24" s="66"/>
      <c r="M24" s="66"/>
      <c r="N24" s="66"/>
      <c r="O24" s="66"/>
      <c r="P24" s="66"/>
      <c r="Q24" s="66"/>
      <c r="R24" s="66"/>
    </row>
    <row r="25" spans="1:18" x14ac:dyDescent="0.25">
      <c r="A25" s="16"/>
      <c r="B25" s="86" t="s">
        <v>440</v>
      </c>
      <c r="C25" s="86"/>
      <c r="D25" s="86"/>
      <c r="E25" s="86"/>
      <c r="F25" s="86"/>
      <c r="G25" s="86"/>
      <c r="H25" s="86"/>
      <c r="I25" s="86"/>
      <c r="J25" s="86"/>
      <c r="K25" s="86"/>
      <c r="L25" s="86"/>
      <c r="M25" s="86"/>
      <c r="N25" s="86"/>
      <c r="O25" s="86"/>
      <c r="P25" s="86"/>
      <c r="Q25" s="86"/>
      <c r="R25" s="86"/>
    </row>
    <row r="26" spans="1:18" x14ac:dyDescent="0.25">
      <c r="A26" s="16"/>
      <c r="B26" s="66" t="s">
        <v>441</v>
      </c>
      <c r="C26" s="66"/>
      <c r="D26" s="66"/>
      <c r="E26" s="66"/>
      <c r="F26" s="66"/>
      <c r="G26" s="66"/>
      <c r="H26" s="66"/>
      <c r="I26" s="66"/>
      <c r="J26" s="66"/>
      <c r="K26" s="66"/>
      <c r="L26" s="66"/>
      <c r="M26" s="66"/>
      <c r="N26" s="66"/>
      <c r="O26" s="66"/>
      <c r="P26" s="66"/>
      <c r="Q26" s="66"/>
      <c r="R26" s="66"/>
    </row>
  </sheetData>
  <mergeCells count="27">
    <mergeCell ref="B13:R13"/>
    <mergeCell ref="B14:R14"/>
    <mergeCell ref="B24:R24"/>
    <mergeCell ref="B25:R25"/>
    <mergeCell ref="B26:R26"/>
    <mergeCell ref="B7:R7"/>
    <mergeCell ref="B8:R8"/>
    <mergeCell ref="B9:R9"/>
    <mergeCell ref="B10:R10"/>
    <mergeCell ref="B11:R11"/>
    <mergeCell ref="B12:R12"/>
    <mergeCell ref="D18:E18"/>
    <mergeCell ref="H18:M18"/>
    <mergeCell ref="P18:Q18"/>
    <mergeCell ref="A1:A2"/>
    <mergeCell ref="B1:R1"/>
    <mergeCell ref="B2:R2"/>
    <mergeCell ref="A3:A26"/>
    <mergeCell ref="B3:R3"/>
    <mergeCell ref="B5:R5"/>
    <mergeCell ref="B6:R6"/>
    <mergeCell ref="D16:I16"/>
    <mergeCell ref="L16:Q16"/>
    <mergeCell ref="D17:E17"/>
    <mergeCell ref="H17:I17"/>
    <mergeCell ref="L17:M17"/>
    <mergeCell ref="P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2"/>
  <sheetViews>
    <sheetView showGridLines="0" workbookViewId="0"/>
  </sheetViews>
  <sheetFormatPr defaultRowHeight="15" x14ac:dyDescent="0.25"/>
  <cols>
    <col min="1" max="1" width="20.42578125" bestFit="1" customWidth="1"/>
    <col min="2" max="3" width="36.5703125" bestFit="1" customWidth="1"/>
    <col min="4" max="4" width="8.5703125" customWidth="1"/>
    <col min="5" max="5" width="24.7109375" customWidth="1"/>
    <col min="6" max="8" width="8.5703125" customWidth="1"/>
    <col min="9" max="9" width="32.7109375" customWidth="1"/>
    <col min="10" max="10" width="9.140625" customWidth="1"/>
    <col min="11" max="12" width="8.5703125" customWidth="1"/>
    <col min="13" max="13" width="32.7109375" customWidth="1"/>
    <col min="14" max="16" width="8.5703125" customWidth="1"/>
    <col min="17" max="17" width="24.7109375" customWidth="1"/>
    <col min="18" max="20" width="8.5703125" customWidth="1"/>
    <col min="21" max="21" width="21.28515625" customWidth="1"/>
    <col min="22" max="22" width="9.140625" customWidth="1"/>
    <col min="23" max="23" width="36.5703125" customWidth="1"/>
    <col min="24" max="24" width="8.5703125" customWidth="1"/>
    <col min="25" max="25" width="21.28515625" customWidth="1"/>
    <col min="26" max="26" width="9.140625" customWidth="1"/>
    <col min="27" max="27" width="36.5703125" customWidth="1"/>
    <col min="28" max="28" width="8.5703125" customWidth="1"/>
    <col min="29" max="29" width="24.7109375" customWidth="1"/>
    <col min="30" max="30" width="14.7109375" customWidth="1"/>
    <col min="31" max="32" width="8.5703125" customWidth="1"/>
    <col min="33" max="33" width="32.7109375" customWidth="1"/>
    <col min="34" max="34" width="9.140625" customWidth="1"/>
    <col min="35" max="35" width="36.5703125" customWidth="1"/>
    <col min="36" max="36" width="8.5703125" customWidth="1"/>
    <col min="37" max="37" width="21.28515625" customWidth="1"/>
    <col min="38" max="38" width="9.140625" customWidth="1"/>
    <col min="39" max="39" width="36.5703125" customWidth="1"/>
    <col min="40" max="40" width="8.5703125" customWidth="1"/>
    <col min="41" max="41" width="32.7109375" customWidth="1"/>
    <col min="42" max="42" width="9.140625" customWidth="1"/>
  </cols>
  <sheetData>
    <row r="1" spans="1:42" ht="15" customHeight="1" x14ac:dyDescent="0.25">
      <c r="A1" s="7" t="s">
        <v>4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6" t="s">
        <v>442</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row>
    <row r="4" spans="1:42" x14ac:dyDescent="0.25">
      <c r="A4" s="16"/>
      <c r="B4" s="22">
        <v>9</v>
      </c>
      <c r="C4" s="22" t="s">
        <v>442</v>
      </c>
    </row>
    <row r="5" spans="1:42" x14ac:dyDescent="0.25">
      <c r="A5" s="16"/>
      <c r="B5" s="86" t="s">
        <v>369</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c r="AH5" s="86"/>
      <c r="AI5" s="86"/>
      <c r="AJ5" s="86"/>
      <c r="AK5" s="86"/>
      <c r="AL5" s="86"/>
      <c r="AM5" s="86"/>
      <c r="AN5" s="86"/>
      <c r="AO5" s="86"/>
      <c r="AP5" s="86"/>
    </row>
    <row r="6" spans="1:42" x14ac:dyDescent="0.25">
      <c r="A6" s="16"/>
      <c r="B6" s="66" t="s">
        <v>443</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c r="AJ6" s="66"/>
      <c r="AK6" s="66"/>
      <c r="AL6" s="66"/>
      <c r="AM6" s="66"/>
      <c r="AN6" s="66"/>
      <c r="AO6" s="66"/>
      <c r="AP6" s="66"/>
    </row>
    <row r="7" spans="1:42" ht="25.5" customHeight="1" x14ac:dyDescent="0.25">
      <c r="A7" s="16"/>
      <c r="B7" s="66" t="s">
        <v>444</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c r="AI7" s="66"/>
      <c r="AJ7" s="66"/>
      <c r="AK7" s="66"/>
      <c r="AL7" s="66"/>
      <c r="AM7" s="66"/>
      <c r="AN7" s="66"/>
      <c r="AO7" s="66"/>
      <c r="AP7" s="66"/>
    </row>
    <row r="8" spans="1:42" x14ac:dyDescent="0.25">
      <c r="A8" s="16"/>
      <c r="B8" s="66" t="s">
        <v>445</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c r="AH8" s="66"/>
      <c r="AI8" s="66"/>
      <c r="AJ8" s="66"/>
      <c r="AK8" s="66"/>
      <c r="AL8" s="66"/>
      <c r="AM8" s="66"/>
      <c r="AN8" s="66"/>
      <c r="AO8" s="66"/>
      <c r="AP8" s="66"/>
    </row>
    <row r="9" spans="1:42" x14ac:dyDescent="0.25">
      <c r="A9" s="16"/>
      <c r="B9" s="66" t="s">
        <v>446</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c r="AE9" s="66"/>
      <c r="AF9" s="66"/>
      <c r="AG9" s="66"/>
      <c r="AH9" s="66"/>
      <c r="AI9" s="66"/>
      <c r="AJ9" s="66"/>
      <c r="AK9" s="66"/>
      <c r="AL9" s="66"/>
      <c r="AM9" s="66"/>
      <c r="AN9" s="66"/>
      <c r="AO9" s="66"/>
      <c r="AP9" s="66"/>
    </row>
    <row r="10" spans="1:42" x14ac:dyDescent="0.25">
      <c r="A10" s="16"/>
      <c r="B10" s="66" t="s">
        <v>447</v>
      </c>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c r="AE10" s="66"/>
      <c r="AF10" s="66"/>
      <c r="AG10" s="66"/>
      <c r="AH10" s="66"/>
      <c r="AI10" s="66"/>
      <c r="AJ10" s="66"/>
      <c r="AK10" s="66"/>
      <c r="AL10" s="66"/>
      <c r="AM10" s="66"/>
      <c r="AN10" s="66"/>
      <c r="AO10" s="66"/>
      <c r="AP10" s="66"/>
    </row>
    <row r="11" spans="1:42" x14ac:dyDescent="0.25">
      <c r="A11" s="16"/>
      <c r="B11" s="68"/>
      <c r="C11" s="68"/>
      <c r="D11" s="68"/>
      <c r="E11" s="68"/>
      <c r="F11" s="68"/>
      <c r="G11" s="68"/>
      <c r="H11" s="68"/>
      <c r="I11" s="68"/>
      <c r="J11" s="68"/>
      <c r="K11" s="68"/>
      <c r="L11" s="68"/>
      <c r="M11" s="68"/>
      <c r="N11" s="68"/>
      <c r="O11" s="68"/>
      <c r="P11" s="68"/>
      <c r="Q11" s="68"/>
      <c r="R11" s="68"/>
      <c r="S11" s="68"/>
      <c r="T11" s="68"/>
      <c r="U11" s="68"/>
      <c r="V11" s="68"/>
      <c r="W11" s="68"/>
      <c r="X11" s="68"/>
      <c r="Y11" s="68"/>
      <c r="Z11" s="68"/>
      <c r="AA11" s="68"/>
      <c r="AB11" s="68"/>
      <c r="AC11" s="68"/>
      <c r="AD11" s="68"/>
      <c r="AE11" s="68"/>
      <c r="AF11" s="68"/>
      <c r="AG11" s="68"/>
      <c r="AH11" s="68"/>
      <c r="AI11" s="68"/>
      <c r="AJ11" s="68"/>
      <c r="AK11" s="68"/>
      <c r="AL11" s="68"/>
      <c r="AM11" s="68"/>
      <c r="AN11" s="68"/>
      <c r="AO11" s="68"/>
      <c r="AP11" s="68"/>
    </row>
    <row r="12" spans="1:42" x14ac:dyDescent="0.25">
      <c r="A12" s="16"/>
      <c r="B12" s="86" t="s">
        <v>448</v>
      </c>
      <c r="C12" s="86"/>
      <c r="D12" s="86"/>
      <c r="E12" s="86"/>
      <c r="F12" s="86"/>
      <c r="G12" s="86"/>
      <c r="H12" s="86"/>
      <c r="I12" s="86"/>
      <c r="J12" s="86"/>
      <c r="K12" s="86"/>
      <c r="L12" s="86"/>
      <c r="M12" s="86"/>
      <c r="N12" s="86"/>
      <c r="O12" s="86"/>
      <c r="P12" s="86"/>
      <c r="Q12" s="86"/>
      <c r="R12" s="86"/>
      <c r="S12" s="86"/>
      <c r="T12" s="86"/>
      <c r="U12" s="86"/>
      <c r="V12" s="86"/>
      <c r="W12" s="86"/>
      <c r="X12" s="86"/>
      <c r="Y12" s="86"/>
      <c r="Z12" s="86"/>
      <c r="AA12" s="86"/>
      <c r="AB12" s="86"/>
      <c r="AC12" s="86"/>
      <c r="AD12" s="86"/>
      <c r="AE12" s="86"/>
      <c r="AF12" s="86"/>
      <c r="AG12" s="86"/>
      <c r="AH12" s="86"/>
      <c r="AI12" s="86"/>
      <c r="AJ12" s="86"/>
      <c r="AK12" s="86"/>
      <c r="AL12" s="86"/>
      <c r="AM12" s="86"/>
      <c r="AN12" s="86"/>
      <c r="AO12" s="86"/>
      <c r="AP12" s="86"/>
    </row>
    <row r="13" spans="1:42" x14ac:dyDescent="0.25">
      <c r="A13" s="16"/>
      <c r="B13" s="66" t="s">
        <v>449</v>
      </c>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66"/>
      <c r="AE13" s="66"/>
      <c r="AF13" s="66"/>
      <c r="AG13" s="66"/>
      <c r="AH13" s="66"/>
      <c r="AI13" s="66"/>
      <c r="AJ13" s="66"/>
      <c r="AK13" s="66"/>
      <c r="AL13" s="66"/>
      <c r="AM13" s="66"/>
      <c r="AN13" s="66"/>
      <c r="AO13" s="66"/>
      <c r="AP13" s="66"/>
    </row>
    <row r="14" spans="1:42" ht="15.75" x14ac:dyDescent="0.25">
      <c r="A14" s="16"/>
      <c r="B14" s="67"/>
      <c r="C14" s="67"/>
      <c r="D14" s="67"/>
      <c r="E14" s="67"/>
      <c r="F14" s="67"/>
      <c r="G14" s="67"/>
      <c r="H14" s="67"/>
      <c r="I14" s="67"/>
      <c r="J14" s="67"/>
      <c r="K14" s="67"/>
      <c r="L14" s="67"/>
      <c r="M14" s="67"/>
      <c r="N14" s="67"/>
      <c r="O14" s="67"/>
      <c r="P14" s="67"/>
      <c r="Q14" s="67"/>
      <c r="R14" s="67"/>
      <c r="S14" s="67"/>
      <c r="T14" s="67"/>
      <c r="U14" s="67"/>
      <c r="V14" s="67"/>
      <c r="W14" s="67"/>
      <c r="X14" s="67"/>
      <c r="Y14" s="67"/>
      <c r="Z14" s="67"/>
      <c r="AA14" s="67"/>
      <c r="AB14" s="67"/>
      <c r="AC14" s="67"/>
      <c r="AD14" s="67"/>
      <c r="AE14" s="67"/>
      <c r="AF14" s="67"/>
      <c r="AG14" s="67"/>
      <c r="AH14" s="67"/>
      <c r="AI14" s="67"/>
      <c r="AJ14" s="67"/>
      <c r="AK14" s="67"/>
      <c r="AL14" s="67"/>
      <c r="AM14" s="67"/>
      <c r="AN14" s="67"/>
      <c r="AO14" s="67"/>
      <c r="AP14" s="67"/>
    </row>
    <row r="15" spans="1:42" x14ac:dyDescent="0.25">
      <c r="A15" s="16"/>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c r="AI15" s="23"/>
      <c r="AJ15" s="23"/>
      <c r="AK15" s="23"/>
      <c r="AL15" s="23"/>
      <c r="AM15" s="23"/>
      <c r="AN15" s="23"/>
      <c r="AO15" s="23"/>
      <c r="AP15" s="23"/>
    </row>
    <row r="16" spans="1:42" ht="15.75" thickBot="1" x14ac:dyDescent="0.3">
      <c r="A16" s="16"/>
      <c r="B16" s="25"/>
      <c r="C16" s="25" t="s">
        <v>162</v>
      </c>
      <c r="D16" s="34" t="s">
        <v>450</v>
      </c>
      <c r="E16" s="34"/>
      <c r="F16" s="34"/>
      <c r="G16" s="34"/>
      <c r="H16" s="34"/>
      <c r="I16" s="34"/>
      <c r="J16" s="34"/>
      <c r="K16" s="34"/>
      <c r="L16" s="34"/>
      <c r="M16" s="34"/>
      <c r="N16" s="25"/>
      <c r="O16" s="25" t="s">
        <v>162</v>
      </c>
      <c r="P16" s="34" t="s">
        <v>451</v>
      </c>
      <c r="Q16" s="34"/>
      <c r="R16" s="34"/>
      <c r="S16" s="34"/>
      <c r="T16" s="34"/>
      <c r="U16" s="34"/>
      <c r="V16" s="34"/>
      <c r="W16" s="34"/>
      <c r="X16" s="34"/>
      <c r="Y16" s="34"/>
      <c r="Z16" s="34"/>
      <c r="AA16" s="34"/>
      <c r="AB16" s="34"/>
      <c r="AC16" s="34"/>
      <c r="AD16" s="25"/>
      <c r="AE16" s="25" t="s">
        <v>162</v>
      </c>
      <c r="AF16" s="35"/>
      <c r="AG16" s="35"/>
      <c r="AH16" s="25"/>
      <c r="AI16" s="25"/>
      <c r="AJ16" s="35"/>
      <c r="AK16" s="35"/>
      <c r="AL16" s="25"/>
      <c r="AM16" s="25"/>
      <c r="AN16" s="35"/>
      <c r="AO16" s="35"/>
      <c r="AP16" s="25"/>
    </row>
    <row r="17" spans="1:42" x14ac:dyDescent="0.25">
      <c r="A17" s="16"/>
      <c r="B17" s="65" t="s">
        <v>452</v>
      </c>
      <c r="C17" s="35" t="s">
        <v>162</v>
      </c>
      <c r="D17" s="37" t="s">
        <v>453</v>
      </c>
      <c r="E17" s="37"/>
      <c r="F17" s="38"/>
      <c r="G17" s="38" t="s">
        <v>162</v>
      </c>
      <c r="H17" s="88" t="s">
        <v>454</v>
      </c>
      <c r="I17" s="88"/>
      <c r="J17" s="38"/>
      <c r="K17" s="38" t="s">
        <v>162</v>
      </c>
      <c r="L17" s="37" t="s">
        <v>180</v>
      </c>
      <c r="M17" s="37"/>
      <c r="N17" s="35"/>
      <c r="O17" s="35" t="s">
        <v>162</v>
      </c>
      <c r="P17" s="37" t="s">
        <v>456</v>
      </c>
      <c r="Q17" s="37"/>
      <c r="R17" s="38"/>
      <c r="S17" s="38" t="s">
        <v>162</v>
      </c>
      <c r="T17" s="37" t="s">
        <v>457</v>
      </c>
      <c r="U17" s="37"/>
      <c r="V17" s="38"/>
      <c r="W17" s="38"/>
      <c r="X17" s="88" t="s">
        <v>459</v>
      </c>
      <c r="Y17" s="88"/>
      <c r="Z17" s="38"/>
      <c r="AA17" s="38"/>
      <c r="AB17" s="37" t="s">
        <v>180</v>
      </c>
      <c r="AC17" s="37"/>
      <c r="AD17" s="35"/>
      <c r="AE17" s="35" t="s">
        <v>162</v>
      </c>
      <c r="AF17" s="36" t="s">
        <v>180</v>
      </c>
      <c r="AG17" s="36"/>
      <c r="AH17" s="35"/>
      <c r="AI17" s="35"/>
      <c r="AJ17" s="87" t="s">
        <v>216</v>
      </c>
      <c r="AK17" s="87"/>
      <c r="AL17" s="35"/>
      <c r="AM17" s="35"/>
      <c r="AN17" s="36" t="s">
        <v>463</v>
      </c>
      <c r="AO17" s="36"/>
      <c r="AP17" s="35"/>
    </row>
    <row r="18" spans="1:42" ht="15.75" thickBot="1" x14ac:dyDescent="0.3">
      <c r="A18" s="16"/>
      <c r="B18" s="65"/>
      <c r="C18" s="35"/>
      <c r="D18" s="34"/>
      <c r="E18" s="34"/>
      <c r="F18" s="35"/>
      <c r="G18" s="35"/>
      <c r="H18" s="89" t="s">
        <v>455</v>
      </c>
      <c r="I18" s="89"/>
      <c r="J18" s="35"/>
      <c r="K18" s="35"/>
      <c r="L18" s="34"/>
      <c r="M18" s="34"/>
      <c r="N18" s="35"/>
      <c r="O18" s="35"/>
      <c r="P18" s="34"/>
      <c r="Q18" s="34"/>
      <c r="R18" s="35"/>
      <c r="S18" s="35"/>
      <c r="T18" s="34" t="s">
        <v>458</v>
      </c>
      <c r="U18" s="34"/>
      <c r="V18" s="35"/>
      <c r="W18" s="35"/>
      <c r="X18" s="89" t="s">
        <v>460</v>
      </c>
      <c r="Y18" s="89"/>
      <c r="Z18" s="35"/>
      <c r="AA18" s="35"/>
      <c r="AB18" s="34"/>
      <c r="AC18" s="34"/>
      <c r="AD18" s="35"/>
      <c r="AE18" s="35"/>
      <c r="AF18" s="34" t="s">
        <v>461</v>
      </c>
      <c r="AG18" s="34"/>
      <c r="AH18" s="35"/>
      <c r="AI18" s="35"/>
      <c r="AJ18" s="89" t="s">
        <v>462</v>
      </c>
      <c r="AK18" s="89"/>
      <c r="AL18" s="35"/>
      <c r="AM18" s="35"/>
      <c r="AN18" s="34"/>
      <c r="AO18" s="34"/>
      <c r="AP18" s="35"/>
    </row>
    <row r="19" spans="1:42" x14ac:dyDescent="0.25">
      <c r="A19" s="16"/>
      <c r="B19" s="25"/>
      <c r="C19" s="25" t="s">
        <v>162</v>
      </c>
      <c r="D19" s="36" t="s">
        <v>168</v>
      </c>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c r="AI19" s="36"/>
      <c r="AJ19" s="36"/>
      <c r="AK19" s="36"/>
      <c r="AL19" s="36"/>
      <c r="AM19" s="36"/>
      <c r="AN19" s="36"/>
      <c r="AO19" s="36"/>
      <c r="AP19" s="25"/>
    </row>
    <row r="20" spans="1:42" x14ac:dyDescent="0.25">
      <c r="A20" s="16"/>
      <c r="B20" s="62" t="s">
        <v>464</v>
      </c>
      <c r="C20" s="29" t="s">
        <v>162</v>
      </c>
      <c r="D20" s="29" t="s">
        <v>171</v>
      </c>
      <c r="E20" s="56">
        <v>310.3</v>
      </c>
      <c r="F20" s="46" t="s">
        <v>162</v>
      </c>
      <c r="G20" s="29" t="s">
        <v>162</v>
      </c>
      <c r="H20" s="29" t="s">
        <v>171</v>
      </c>
      <c r="I20" s="56">
        <v>636.79999999999995</v>
      </c>
      <c r="J20" s="46" t="s">
        <v>162</v>
      </c>
      <c r="K20" s="29" t="s">
        <v>162</v>
      </c>
      <c r="L20" s="29" t="s">
        <v>171</v>
      </c>
      <c r="M20" s="56">
        <v>947.1</v>
      </c>
      <c r="N20" s="46" t="s">
        <v>162</v>
      </c>
      <c r="O20" s="29" t="s">
        <v>162</v>
      </c>
      <c r="P20" s="29" t="s">
        <v>171</v>
      </c>
      <c r="Q20" s="56">
        <v>377.4</v>
      </c>
      <c r="R20" s="46" t="s">
        <v>162</v>
      </c>
      <c r="S20" s="29" t="s">
        <v>162</v>
      </c>
      <c r="T20" s="29" t="s">
        <v>171</v>
      </c>
      <c r="U20" s="56">
        <v>56.9</v>
      </c>
      <c r="V20" s="46" t="s">
        <v>162</v>
      </c>
      <c r="W20" s="29"/>
      <c r="X20" s="29" t="s">
        <v>171</v>
      </c>
      <c r="Y20" s="56">
        <v>15.7</v>
      </c>
      <c r="Z20" s="46" t="s">
        <v>162</v>
      </c>
      <c r="AA20" s="29"/>
      <c r="AB20" s="29" t="s">
        <v>171</v>
      </c>
      <c r="AC20" s="56">
        <v>450</v>
      </c>
      <c r="AD20" s="46" t="s">
        <v>162</v>
      </c>
      <c r="AE20" s="29" t="s">
        <v>162</v>
      </c>
      <c r="AF20" s="29" t="s">
        <v>171</v>
      </c>
      <c r="AG20" s="44">
        <v>1397.1</v>
      </c>
      <c r="AH20" s="46" t="s">
        <v>162</v>
      </c>
      <c r="AI20" s="29"/>
      <c r="AJ20" s="29" t="s">
        <v>171</v>
      </c>
      <c r="AK20" s="56" t="s">
        <v>465</v>
      </c>
      <c r="AL20" s="46" t="s">
        <v>228</v>
      </c>
      <c r="AM20" s="29"/>
      <c r="AN20" s="29" t="s">
        <v>171</v>
      </c>
      <c r="AO20" s="44">
        <v>1392</v>
      </c>
      <c r="AP20" s="46" t="s">
        <v>162</v>
      </c>
    </row>
    <row r="21" spans="1:42" x14ac:dyDescent="0.25">
      <c r="A21" s="16"/>
      <c r="B21" s="30" t="s">
        <v>466</v>
      </c>
      <c r="C21" s="23" t="s">
        <v>162</v>
      </c>
      <c r="D21" s="23"/>
      <c r="E21" s="58">
        <v>271.3</v>
      </c>
      <c r="F21" s="24" t="s">
        <v>162</v>
      </c>
      <c r="G21" s="23" t="s">
        <v>162</v>
      </c>
      <c r="H21" s="23"/>
      <c r="I21" s="58">
        <v>618.70000000000005</v>
      </c>
      <c r="J21" s="24" t="s">
        <v>162</v>
      </c>
      <c r="K21" s="23" t="s">
        <v>162</v>
      </c>
      <c r="L21" s="23"/>
      <c r="M21" s="58">
        <v>890</v>
      </c>
      <c r="N21" s="24" t="s">
        <v>162</v>
      </c>
      <c r="O21" s="23" t="s">
        <v>162</v>
      </c>
      <c r="P21" s="23"/>
      <c r="Q21" s="58">
        <v>252.4</v>
      </c>
      <c r="R21" s="24" t="s">
        <v>162</v>
      </c>
      <c r="S21" s="23" t="s">
        <v>162</v>
      </c>
      <c r="T21" s="23"/>
      <c r="U21" s="58">
        <v>51.5</v>
      </c>
      <c r="V21" s="24" t="s">
        <v>162</v>
      </c>
      <c r="W21" s="23"/>
      <c r="X21" s="23"/>
      <c r="Y21" s="58">
        <v>15.5</v>
      </c>
      <c r="Z21" s="24" t="s">
        <v>162</v>
      </c>
      <c r="AA21" s="23"/>
      <c r="AB21" s="23"/>
      <c r="AC21" s="58">
        <v>319.39999999999998</v>
      </c>
      <c r="AD21" s="24" t="s">
        <v>162</v>
      </c>
      <c r="AE21" s="23" t="s">
        <v>162</v>
      </c>
      <c r="AF21" s="23"/>
      <c r="AG21" s="32">
        <v>1209.4000000000001</v>
      </c>
      <c r="AH21" s="24" t="s">
        <v>162</v>
      </c>
      <c r="AI21" s="23"/>
      <c r="AJ21" s="24"/>
      <c r="AK21" s="51" t="s">
        <v>184</v>
      </c>
      <c r="AL21" s="24" t="s">
        <v>162</v>
      </c>
      <c r="AM21" s="23"/>
      <c r="AN21" s="23"/>
      <c r="AO21" s="32">
        <v>1209.4000000000001</v>
      </c>
      <c r="AP21" s="24" t="s">
        <v>162</v>
      </c>
    </row>
    <row r="22" spans="1:42" x14ac:dyDescent="0.25">
      <c r="A22" s="16"/>
      <c r="B22" s="62" t="s">
        <v>77</v>
      </c>
      <c r="C22" s="29" t="s">
        <v>162</v>
      </c>
      <c r="D22" s="29"/>
      <c r="E22" s="56">
        <v>258.7</v>
      </c>
      <c r="F22" s="46" t="s">
        <v>162</v>
      </c>
      <c r="G22" s="29" t="s">
        <v>162</v>
      </c>
      <c r="H22" s="29"/>
      <c r="I22" s="56">
        <v>573.20000000000005</v>
      </c>
      <c r="J22" s="46" t="s">
        <v>162</v>
      </c>
      <c r="K22" s="29" t="s">
        <v>162</v>
      </c>
      <c r="L22" s="29"/>
      <c r="M22" s="56">
        <v>831.9</v>
      </c>
      <c r="N22" s="46" t="s">
        <v>162</v>
      </c>
      <c r="O22" s="29" t="s">
        <v>162</v>
      </c>
      <c r="P22" s="29"/>
      <c r="Q22" s="56">
        <v>205.6</v>
      </c>
      <c r="R22" s="46" t="s">
        <v>162</v>
      </c>
      <c r="S22" s="29" t="s">
        <v>162</v>
      </c>
      <c r="T22" s="29"/>
      <c r="U22" s="56">
        <v>45.8</v>
      </c>
      <c r="V22" s="46" t="s">
        <v>162</v>
      </c>
      <c r="W22" s="29"/>
      <c r="X22" s="29"/>
      <c r="Y22" s="56">
        <v>15.6</v>
      </c>
      <c r="Z22" s="46" t="s">
        <v>162</v>
      </c>
      <c r="AA22" s="29"/>
      <c r="AB22" s="29"/>
      <c r="AC22" s="56">
        <v>267</v>
      </c>
      <c r="AD22" s="46" t="s">
        <v>162</v>
      </c>
      <c r="AE22" s="29" t="s">
        <v>162</v>
      </c>
      <c r="AF22" s="29"/>
      <c r="AG22" s="44">
        <v>1098.9000000000001</v>
      </c>
      <c r="AH22" s="46" t="s">
        <v>162</v>
      </c>
      <c r="AI22" s="29"/>
      <c r="AJ22" s="46"/>
      <c r="AK22" s="48" t="s">
        <v>184</v>
      </c>
      <c r="AL22" s="46" t="s">
        <v>162</v>
      </c>
      <c r="AM22" s="29"/>
      <c r="AN22" s="29"/>
      <c r="AO22" s="44">
        <v>1098.9000000000001</v>
      </c>
      <c r="AP22" s="46" t="s">
        <v>162</v>
      </c>
    </row>
    <row r="23" spans="1:42" x14ac:dyDescent="0.25">
      <c r="A23" s="16"/>
      <c r="B23" s="30" t="s">
        <v>467</v>
      </c>
      <c r="C23" s="23" t="s">
        <v>162</v>
      </c>
      <c r="D23" s="23"/>
      <c r="E23" s="58">
        <v>121.8</v>
      </c>
      <c r="F23" s="24" t="s">
        <v>162</v>
      </c>
      <c r="G23" s="23" t="s">
        <v>162</v>
      </c>
      <c r="H23" s="23"/>
      <c r="I23" s="58">
        <v>360.9</v>
      </c>
      <c r="J23" s="24" t="s">
        <v>162</v>
      </c>
      <c r="K23" s="23" t="s">
        <v>162</v>
      </c>
      <c r="L23" s="23"/>
      <c r="M23" s="58">
        <v>482.7</v>
      </c>
      <c r="N23" s="24" t="s">
        <v>162</v>
      </c>
      <c r="O23" s="23" t="s">
        <v>162</v>
      </c>
      <c r="P23" s="23"/>
      <c r="Q23" s="58">
        <v>105</v>
      </c>
      <c r="R23" s="24" t="s">
        <v>162</v>
      </c>
      <c r="S23" s="23" t="s">
        <v>162</v>
      </c>
      <c r="T23" s="23"/>
      <c r="U23" s="58">
        <v>29.7</v>
      </c>
      <c r="V23" s="24" t="s">
        <v>162</v>
      </c>
      <c r="W23" s="23"/>
      <c r="X23" s="23"/>
      <c r="Y23" s="58">
        <v>11.8</v>
      </c>
      <c r="Z23" s="24" t="s">
        <v>162</v>
      </c>
      <c r="AA23" s="23"/>
      <c r="AB23" s="23"/>
      <c r="AC23" s="58">
        <v>146.5</v>
      </c>
      <c r="AD23" s="24" t="s">
        <v>162</v>
      </c>
      <c r="AE23" s="23" t="s">
        <v>162</v>
      </c>
      <c r="AF23" s="23"/>
      <c r="AG23" s="58">
        <v>629.20000000000005</v>
      </c>
      <c r="AH23" s="24" t="s">
        <v>162</v>
      </c>
      <c r="AI23" s="23"/>
      <c r="AJ23" s="24"/>
      <c r="AK23" s="51" t="s">
        <v>184</v>
      </c>
      <c r="AL23" s="24" t="s">
        <v>162</v>
      </c>
      <c r="AM23" s="23"/>
      <c r="AN23" s="23"/>
      <c r="AO23" s="58">
        <v>629.20000000000005</v>
      </c>
      <c r="AP23" s="24" t="s">
        <v>162</v>
      </c>
    </row>
    <row r="24" spans="1:42" ht="26.25" thickBot="1" x14ac:dyDescent="0.3">
      <c r="A24" s="16"/>
      <c r="B24" s="62" t="s">
        <v>85</v>
      </c>
      <c r="C24" s="29" t="s">
        <v>162</v>
      </c>
      <c r="D24" s="29"/>
      <c r="E24" s="56">
        <v>80.8</v>
      </c>
      <c r="F24" s="46" t="s">
        <v>162</v>
      </c>
      <c r="G24" s="29" t="s">
        <v>162</v>
      </c>
      <c r="H24" s="29"/>
      <c r="I24" s="56">
        <v>193.6</v>
      </c>
      <c r="J24" s="46" t="s">
        <v>162</v>
      </c>
      <c r="K24" s="29" t="s">
        <v>162</v>
      </c>
      <c r="L24" s="29"/>
      <c r="M24" s="56">
        <v>274.39999999999998</v>
      </c>
      <c r="N24" s="46" t="s">
        <v>162</v>
      </c>
      <c r="O24" s="29" t="s">
        <v>162</v>
      </c>
      <c r="P24" s="29"/>
      <c r="Q24" s="56">
        <v>54.6</v>
      </c>
      <c r="R24" s="46" t="s">
        <v>162</v>
      </c>
      <c r="S24" s="29" t="s">
        <v>162</v>
      </c>
      <c r="T24" s="29"/>
      <c r="U24" s="56">
        <v>23.1</v>
      </c>
      <c r="V24" s="46" t="s">
        <v>162</v>
      </c>
      <c r="W24" s="29"/>
      <c r="X24" s="29"/>
      <c r="Y24" s="56">
        <v>7.5</v>
      </c>
      <c r="Z24" s="46" t="s">
        <v>162</v>
      </c>
      <c r="AA24" s="29"/>
      <c r="AB24" s="29"/>
      <c r="AC24" s="56">
        <v>85.2</v>
      </c>
      <c r="AD24" s="46" t="s">
        <v>162</v>
      </c>
      <c r="AE24" s="29" t="s">
        <v>162</v>
      </c>
      <c r="AF24" s="29"/>
      <c r="AG24" s="56">
        <v>359.6</v>
      </c>
      <c r="AH24" s="46" t="s">
        <v>162</v>
      </c>
      <c r="AI24" s="29"/>
      <c r="AJ24" s="46"/>
      <c r="AK24" s="48" t="s">
        <v>184</v>
      </c>
      <c r="AL24" s="46" t="s">
        <v>162</v>
      </c>
      <c r="AM24" s="29"/>
      <c r="AN24" s="29"/>
      <c r="AO24" s="56">
        <v>359.6</v>
      </c>
      <c r="AP24" s="46" t="s">
        <v>162</v>
      </c>
    </row>
    <row r="25" spans="1:42" x14ac:dyDescent="0.25">
      <c r="A25" s="16"/>
      <c r="B25" s="33"/>
      <c r="C25" s="33" t="s">
        <v>162</v>
      </c>
      <c r="D25" s="52"/>
      <c r="E25" s="52"/>
      <c r="F25" s="33"/>
      <c r="G25" s="33" t="s">
        <v>162</v>
      </c>
      <c r="H25" s="52"/>
      <c r="I25" s="52"/>
      <c r="J25" s="33"/>
      <c r="K25" s="33" t="s">
        <v>162</v>
      </c>
      <c r="L25" s="52"/>
      <c r="M25" s="52"/>
      <c r="N25" s="33"/>
      <c r="O25" s="33" t="s">
        <v>162</v>
      </c>
      <c r="P25" s="52"/>
      <c r="Q25" s="52"/>
      <c r="R25" s="33"/>
      <c r="S25" s="33" t="s">
        <v>162</v>
      </c>
      <c r="T25" s="52"/>
      <c r="U25" s="52"/>
      <c r="V25" s="33"/>
      <c r="W25" s="33"/>
      <c r="X25" s="52"/>
      <c r="Y25" s="52"/>
      <c r="Z25" s="33"/>
      <c r="AA25" s="33"/>
      <c r="AB25" s="52"/>
      <c r="AC25" s="52"/>
      <c r="AD25" s="33"/>
      <c r="AE25" s="33" t="s">
        <v>162</v>
      </c>
      <c r="AF25" s="52"/>
      <c r="AG25" s="52"/>
      <c r="AH25" s="33"/>
      <c r="AI25" s="33"/>
      <c r="AJ25" s="52"/>
      <c r="AK25" s="52"/>
      <c r="AL25" s="33"/>
      <c r="AM25" s="33"/>
      <c r="AN25" s="52"/>
      <c r="AO25" s="52"/>
      <c r="AP25" s="33"/>
    </row>
    <row r="26" spans="1:42" ht="15.75" thickBot="1" x14ac:dyDescent="0.3">
      <c r="A26" s="16"/>
      <c r="B26" s="30" t="s">
        <v>468</v>
      </c>
      <c r="C26" s="25" t="s">
        <v>162</v>
      </c>
      <c r="D26" s="23" t="s">
        <v>171</v>
      </c>
      <c r="E26" s="58">
        <v>56.1</v>
      </c>
      <c r="F26" s="24" t="s">
        <v>162</v>
      </c>
      <c r="G26" s="25" t="s">
        <v>162</v>
      </c>
      <c r="H26" s="23" t="s">
        <v>171</v>
      </c>
      <c r="I26" s="58">
        <v>18.7</v>
      </c>
      <c r="J26" s="24" t="s">
        <v>162</v>
      </c>
      <c r="K26" s="25" t="s">
        <v>162</v>
      </c>
      <c r="L26" s="23" t="s">
        <v>171</v>
      </c>
      <c r="M26" s="58">
        <v>74.8</v>
      </c>
      <c r="N26" s="24" t="s">
        <v>162</v>
      </c>
      <c r="O26" s="25" t="s">
        <v>162</v>
      </c>
      <c r="P26" s="23" t="s">
        <v>171</v>
      </c>
      <c r="Q26" s="58">
        <v>46</v>
      </c>
      <c r="R26" s="24" t="s">
        <v>162</v>
      </c>
      <c r="S26" s="25" t="s">
        <v>162</v>
      </c>
      <c r="T26" s="23" t="s">
        <v>171</v>
      </c>
      <c r="U26" s="58" t="s">
        <v>469</v>
      </c>
      <c r="V26" s="24" t="s">
        <v>228</v>
      </c>
      <c r="W26" s="25"/>
      <c r="X26" s="23" t="s">
        <v>171</v>
      </c>
      <c r="Y26" s="58" t="s">
        <v>470</v>
      </c>
      <c r="Z26" s="24" t="s">
        <v>228</v>
      </c>
      <c r="AA26" s="25"/>
      <c r="AB26" s="23" t="s">
        <v>171</v>
      </c>
      <c r="AC26" s="58">
        <v>35.299999999999997</v>
      </c>
      <c r="AD26" s="24" t="s">
        <v>162</v>
      </c>
      <c r="AE26" s="25" t="s">
        <v>162</v>
      </c>
      <c r="AF26" s="23"/>
      <c r="AG26" s="58">
        <v>110.1</v>
      </c>
      <c r="AH26" s="24" t="s">
        <v>162</v>
      </c>
      <c r="AI26" s="25"/>
      <c r="AJ26" s="24"/>
      <c r="AK26" s="51" t="s">
        <v>184</v>
      </c>
      <c r="AL26" s="24" t="s">
        <v>162</v>
      </c>
      <c r="AM26" s="25"/>
      <c r="AN26" s="23"/>
      <c r="AO26" s="58">
        <v>110.1</v>
      </c>
      <c r="AP26" s="24" t="s">
        <v>162</v>
      </c>
    </row>
    <row r="27" spans="1:42" ht="15.75" thickTop="1" x14ac:dyDescent="0.25">
      <c r="A27" s="16"/>
      <c r="B27" s="33"/>
      <c r="C27" s="33" t="s">
        <v>162</v>
      </c>
      <c r="D27" s="63"/>
      <c r="E27" s="63"/>
      <c r="F27" s="33"/>
      <c r="G27" s="33" t="s">
        <v>162</v>
      </c>
      <c r="H27" s="63"/>
      <c r="I27" s="63"/>
      <c r="J27" s="33"/>
      <c r="K27" s="33" t="s">
        <v>162</v>
      </c>
      <c r="L27" s="63"/>
      <c r="M27" s="63"/>
      <c r="N27" s="33"/>
      <c r="O27" s="33" t="s">
        <v>162</v>
      </c>
      <c r="P27" s="63"/>
      <c r="Q27" s="63"/>
      <c r="R27" s="33"/>
      <c r="S27" s="33" t="s">
        <v>162</v>
      </c>
      <c r="T27" s="63"/>
      <c r="U27" s="63"/>
      <c r="V27" s="33"/>
      <c r="W27" s="33"/>
      <c r="X27" s="63"/>
      <c r="Y27" s="63"/>
      <c r="Z27" s="33"/>
      <c r="AA27" s="33"/>
      <c r="AB27" s="63"/>
      <c r="AC27" s="63"/>
      <c r="AD27" s="33"/>
      <c r="AE27" s="33" t="s">
        <v>162</v>
      </c>
      <c r="AF27" s="33"/>
      <c r="AG27" s="33"/>
      <c r="AH27" s="33"/>
      <c r="AI27" s="33"/>
      <c r="AJ27" s="33"/>
      <c r="AK27" s="33"/>
      <c r="AL27" s="33"/>
      <c r="AM27" s="33"/>
      <c r="AN27" s="33"/>
      <c r="AO27" s="33"/>
      <c r="AP27" s="33"/>
    </row>
    <row r="28" spans="1:42" x14ac:dyDescent="0.25">
      <c r="A28" s="16"/>
      <c r="B28" s="90" t="s">
        <v>78</v>
      </c>
      <c r="C28" s="90"/>
      <c r="D28" s="90"/>
      <c r="E28" s="90"/>
      <c r="F28" s="90"/>
      <c r="G28" s="90"/>
      <c r="H28" s="90"/>
      <c r="I28" s="90"/>
      <c r="J28" s="90"/>
      <c r="K28" s="90"/>
      <c r="L28" s="90"/>
      <c r="M28" s="90"/>
      <c r="N28" s="90"/>
      <c r="O28" s="90"/>
      <c r="P28" s="90"/>
      <c r="Q28" s="90"/>
      <c r="R28" s="90"/>
      <c r="S28" s="90"/>
      <c r="T28" s="90"/>
      <c r="U28" s="90"/>
      <c r="V28" s="90"/>
      <c r="W28" s="90"/>
      <c r="X28" s="90"/>
      <c r="Y28" s="90"/>
      <c r="Z28" s="90"/>
      <c r="AA28" s="90"/>
      <c r="AB28" s="90"/>
      <c r="AC28" s="90"/>
      <c r="AD28" s="62" t="s">
        <v>162</v>
      </c>
      <c r="AE28" s="54" t="s">
        <v>162</v>
      </c>
      <c r="AF28" s="29"/>
      <c r="AG28" s="56">
        <v>112.4</v>
      </c>
      <c r="AH28" s="46" t="s">
        <v>162</v>
      </c>
      <c r="AI28" s="54"/>
      <c r="AJ28" s="29"/>
      <c r="AK28" s="56">
        <v>1.7</v>
      </c>
      <c r="AL28" s="46" t="s">
        <v>162</v>
      </c>
      <c r="AM28" s="54"/>
      <c r="AN28" s="29"/>
      <c r="AO28" s="56">
        <v>114.1</v>
      </c>
      <c r="AP28" s="46" t="s">
        <v>162</v>
      </c>
    </row>
    <row r="29" spans="1:42" x14ac:dyDescent="0.25">
      <c r="A29" s="16"/>
      <c r="B29" s="91" t="s">
        <v>79</v>
      </c>
      <c r="C29" s="91"/>
      <c r="D29" s="91"/>
      <c r="E29" s="91"/>
      <c r="F29" s="91"/>
      <c r="G29" s="91"/>
      <c r="H29" s="91"/>
      <c r="I29" s="91"/>
      <c r="J29" s="91"/>
      <c r="K29" s="91"/>
      <c r="L29" s="91"/>
      <c r="M29" s="91"/>
      <c r="N29" s="91"/>
      <c r="O29" s="91"/>
      <c r="P29" s="91"/>
      <c r="Q29" s="91"/>
      <c r="R29" s="91"/>
      <c r="S29" s="91"/>
      <c r="T29" s="91"/>
      <c r="U29" s="91"/>
      <c r="V29" s="91"/>
      <c r="W29" s="91"/>
      <c r="X29" s="91"/>
      <c r="Y29" s="91"/>
      <c r="Z29" s="91"/>
      <c r="AA29" s="91"/>
      <c r="AB29" s="91"/>
      <c r="AC29" s="91"/>
      <c r="AD29" s="30" t="s">
        <v>162</v>
      </c>
      <c r="AE29" s="25" t="s">
        <v>162</v>
      </c>
      <c r="AF29" s="23"/>
      <c r="AG29" s="58">
        <v>41.8</v>
      </c>
      <c r="AH29" s="24" t="s">
        <v>162</v>
      </c>
      <c r="AI29" s="25"/>
      <c r="AJ29" s="23"/>
      <c r="AK29" s="58" t="s">
        <v>230</v>
      </c>
      <c r="AL29" s="24" t="s">
        <v>228</v>
      </c>
      <c r="AM29" s="25"/>
      <c r="AN29" s="23"/>
      <c r="AO29" s="58">
        <v>41.5</v>
      </c>
      <c r="AP29" s="24" t="s">
        <v>162</v>
      </c>
    </row>
    <row r="30" spans="1:42" x14ac:dyDescent="0.25">
      <c r="A30" s="16"/>
      <c r="B30" s="90" t="s">
        <v>80</v>
      </c>
      <c r="C30" s="90"/>
      <c r="D30" s="90"/>
      <c r="E30" s="90"/>
      <c r="F30" s="90"/>
      <c r="G30" s="90"/>
      <c r="H30" s="90"/>
      <c r="I30" s="90"/>
      <c r="J30" s="90"/>
      <c r="K30" s="90"/>
      <c r="L30" s="90"/>
      <c r="M30" s="90"/>
      <c r="N30" s="90"/>
      <c r="O30" s="90"/>
      <c r="P30" s="90"/>
      <c r="Q30" s="90"/>
      <c r="R30" s="90"/>
      <c r="S30" s="90"/>
      <c r="T30" s="90"/>
      <c r="U30" s="90"/>
      <c r="V30" s="90"/>
      <c r="W30" s="90"/>
      <c r="X30" s="90"/>
      <c r="Y30" s="90"/>
      <c r="Z30" s="90"/>
      <c r="AA30" s="90"/>
      <c r="AB30" s="90"/>
      <c r="AC30" s="90"/>
      <c r="AD30" s="62" t="s">
        <v>162</v>
      </c>
      <c r="AE30" s="54" t="s">
        <v>162</v>
      </c>
      <c r="AF30" s="29"/>
      <c r="AG30" s="56" t="s">
        <v>282</v>
      </c>
      <c r="AH30" s="46" t="s">
        <v>228</v>
      </c>
      <c r="AI30" s="54"/>
      <c r="AJ30" s="46"/>
      <c r="AK30" s="48" t="s">
        <v>184</v>
      </c>
      <c r="AL30" s="46" t="s">
        <v>162</v>
      </c>
      <c r="AM30" s="54"/>
      <c r="AN30" s="29"/>
      <c r="AO30" s="56" t="s">
        <v>282</v>
      </c>
      <c r="AP30" s="46" t="s">
        <v>228</v>
      </c>
    </row>
    <row r="31" spans="1:42" x14ac:dyDescent="0.25">
      <c r="A31" s="16"/>
      <c r="B31" s="91" t="s">
        <v>81</v>
      </c>
      <c r="C31" s="91"/>
      <c r="D31" s="91"/>
      <c r="E31" s="91"/>
      <c r="F31" s="91"/>
      <c r="G31" s="91"/>
      <c r="H31" s="91"/>
      <c r="I31" s="91"/>
      <c r="J31" s="91"/>
      <c r="K31" s="91"/>
      <c r="L31" s="91"/>
      <c r="M31" s="91"/>
      <c r="N31" s="91"/>
      <c r="O31" s="91"/>
      <c r="P31" s="91"/>
      <c r="Q31" s="91"/>
      <c r="R31" s="91"/>
      <c r="S31" s="91"/>
      <c r="T31" s="91"/>
      <c r="U31" s="91"/>
      <c r="V31" s="91"/>
      <c r="W31" s="91"/>
      <c r="X31" s="91"/>
      <c r="Y31" s="91"/>
      <c r="Z31" s="91"/>
      <c r="AA31" s="91"/>
      <c r="AB31" s="91"/>
      <c r="AC31" s="91"/>
      <c r="AD31" s="30" t="s">
        <v>162</v>
      </c>
      <c r="AE31" s="25" t="s">
        <v>162</v>
      </c>
      <c r="AF31" s="23"/>
      <c r="AG31" s="58" t="s">
        <v>471</v>
      </c>
      <c r="AH31" s="24" t="s">
        <v>228</v>
      </c>
      <c r="AI31" s="25"/>
      <c r="AJ31" s="23"/>
      <c r="AK31" s="58">
        <v>39.1</v>
      </c>
      <c r="AL31" s="24" t="s">
        <v>162</v>
      </c>
      <c r="AM31" s="25"/>
      <c r="AN31" s="23"/>
      <c r="AO31" s="58">
        <v>37.6</v>
      </c>
      <c r="AP31" s="24" t="s">
        <v>162</v>
      </c>
    </row>
    <row r="32" spans="1:42" x14ac:dyDescent="0.25">
      <c r="A32" s="16"/>
      <c r="B32" s="90" t="s">
        <v>86</v>
      </c>
      <c r="C32" s="90"/>
      <c r="D32" s="90"/>
      <c r="E32" s="90"/>
      <c r="F32" s="90"/>
      <c r="G32" s="90"/>
      <c r="H32" s="90"/>
      <c r="I32" s="90"/>
      <c r="J32" s="90"/>
      <c r="K32" s="90"/>
      <c r="L32" s="90"/>
      <c r="M32" s="90"/>
      <c r="N32" s="90"/>
      <c r="O32" s="90"/>
      <c r="P32" s="90"/>
      <c r="Q32" s="90"/>
      <c r="R32" s="90"/>
      <c r="S32" s="90"/>
      <c r="T32" s="90"/>
      <c r="U32" s="90"/>
      <c r="V32" s="90"/>
      <c r="W32" s="90"/>
      <c r="X32" s="90"/>
      <c r="Y32" s="90"/>
      <c r="Z32" s="90"/>
      <c r="AA32" s="90"/>
      <c r="AB32" s="90"/>
      <c r="AC32" s="90"/>
      <c r="AD32" s="62" t="s">
        <v>162</v>
      </c>
      <c r="AE32" s="54" t="s">
        <v>162</v>
      </c>
      <c r="AF32" s="29"/>
      <c r="AG32" s="56">
        <v>23.9</v>
      </c>
      <c r="AH32" s="46" t="s">
        <v>162</v>
      </c>
      <c r="AI32" s="54"/>
      <c r="AJ32" s="29"/>
      <c r="AK32" s="56">
        <v>42.4</v>
      </c>
      <c r="AL32" s="46" t="s">
        <v>162</v>
      </c>
      <c r="AM32" s="54"/>
      <c r="AN32" s="29"/>
      <c r="AO32" s="56">
        <v>66.3</v>
      </c>
      <c r="AP32" s="46" t="s">
        <v>162</v>
      </c>
    </row>
    <row r="33" spans="1:42" x14ac:dyDescent="0.25">
      <c r="A33" s="16"/>
      <c r="B33" s="91" t="s">
        <v>87</v>
      </c>
      <c r="C33" s="91"/>
      <c r="D33" s="91"/>
      <c r="E33" s="91"/>
      <c r="F33" s="91"/>
      <c r="G33" s="91"/>
      <c r="H33" s="91"/>
      <c r="I33" s="91"/>
      <c r="J33" s="91"/>
      <c r="K33" s="91"/>
      <c r="L33" s="91"/>
      <c r="M33" s="91"/>
      <c r="N33" s="91"/>
      <c r="O33" s="91"/>
      <c r="P33" s="91"/>
      <c r="Q33" s="91"/>
      <c r="R33" s="91"/>
      <c r="S33" s="91"/>
      <c r="T33" s="91"/>
      <c r="U33" s="91"/>
      <c r="V33" s="91"/>
      <c r="W33" s="91"/>
      <c r="X33" s="91"/>
      <c r="Y33" s="91"/>
      <c r="Z33" s="91"/>
      <c r="AA33" s="91"/>
      <c r="AB33" s="91"/>
      <c r="AC33" s="91"/>
      <c r="AD33" s="30" t="s">
        <v>162</v>
      </c>
      <c r="AE33" s="25" t="s">
        <v>162</v>
      </c>
      <c r="AF33" s="23"/>
      <c r="AG33" s="58">
        <v>0.1</v>
      </c>
      <c r="AH33" s="24" t="s">
        <v>162</v>
      </c>
      <c r="AI33" s="25"/>
      <c r="AJ33" s="23"/>
      <c r="AK33" s="58">
        <v>12.6</v>
      </c>
      <c r="AL33" s="24" t="s">
        <v>162</v>
      </c>
      <c r="AM33" s="25"/>
      <c r="AN33" s="23"/>
      <c r="AO33" s="58">
        <v>12.7</v>
      </c>
      <c r="AP33" s="24" t="s">
        <v>162</v>
      </c>
    </row>
    <row r="34" spans="1:42" x14ac:dyDescent="0.25">
      <c r="A34" s="16"/>
      <c r="B34" s="90" t="s">
        <v>88</v>
      </c>
      <c r="C34" s="90"/>
      <c r="D34" s="90"/>
      <c r="E34" s="90"/>
      <c r="F34" s="90"/>
      <c r="G34" s="90"/>
      <c r="H34" s="90"/>
      <c r="I34" s="90"/>
      <c r="J34" s="90"/>
      <c r="K34" s="90"/>
      <c r="L34" s="90"/>
      <c r="M34" s="90"/>
      <c r="N34" s="90"/>
      <c r="O34" s="90"/>
      <c r="P34" s="90"/>
      <c r="Q34" s="90"/>
      <c r="R34" s="90"/>
      <c r="S34" s="90"/>
      <c r="T34" s="90"/>
      <c r="U34" s="90"/>
      <c r="V34" s="90"/>
      <c r="W34" s="90"/>
      <c r="X34" s="90"/>
      <c r="Y34" s="90"/>
      <c r="Z34" s="90"/>
      <c r="AA34" s="90"/>
      <c r="AB34" s="90"/>
      <c r="AC34" s="90"/>
      <c r="AD34" s="62" t="s">
        <v>162</v>
      </c>
      <c r="AE34" s="54" t="s">
        <v>162</v>
      </c>
      <c r="AF34" s="29"/>
      <c r="AG34" s="56" t="s">
        <v>282</v>
      </c>
      <c r="AH34" s="46" t="s">
        <v>228</v>
      </c>
      <c r="AI34" s="54"/>
      <c r="AJ34" s="46"/>
      <c r="AK34" s="48" t="s">
        <v>184</v>
      </c>
      <c r="AL34" s="46" t="s">
        <v>162</v>
      </c>
      <c r="AM34" s="54"/>
      <c r="AN34" s="29"/>
      <c r="AO34" s="56" t="s">
        <v>282</v>
      </c>
      <c r="AP34" s="46" t="s">
        <v>228</v>
      </c>
    </row>
    <row r="35" spans="1:42" ht="15.75" thickBot="1" x14ac:dyDescent="0.3">
      <c r="A35" s="16"/>
      <c r="B35" s="91" t="s">
        <v>89</v>
      </c>
      <c r="C35" s="91"/>
      <c r="D35" s="91"/>
      <c r="E35" s="91"/>
      <c r="F35" s="91"/>
      <c r="G35" s="91"/>
      <c r="H35" s="91"/>
      <c r="I35" s="91"/>
      <c r="J35" s="91"/>
      <c r="K35" s="91"/>
      <c r="L35" s="91"/>
      <c r="M35" s="91"/>
      <c r="N35" s="91"/>
      <c r="O35" s="91"/>
      <c r="P35" s="91"/>
      <c r="Q35" s="91"/>
      <c r="R35" s="91"/>
      <c r="S35" s="91"/>
      <c r="T35" s="91"/>
      <c r="U35" s="91"/>
      <c r="V35" s="91"/>
      <c r="W35" s="91"/>
      <c r="X35" s="91"/>
      <c r="Y35" s="91"/>
      <c r="Z35" s="91"/>
      <c r="AA35" s="91"/>
      <c r="AB35" s="91"/>
      <c r="AC35" s="91"/>
      <c r="AD35" s="30" t="s">
        <v>162</v>
      </c>
      <c r="AE35" s="25" t="s">
        <v>162</v>
      </c>
      <c r="AF35" s="23"/>
      <c r="AG35" s="58">
        <v>12.2</v>
      </c>
      <c r="AH35" s="24" t="s">
        <v>162</v>
      </c>
      <c r="AI35" s="25"/>
      <c r="AJ35" s="23"/>
      <c r="AK35" s="58">
        <v>9.6999999999999993</v>
      </c>
      <c r="AL35" s="24" t="s">
        <v>162</v>
      </c>
      <c r="AM35" s="25"/>
      <c r="AN35" s="23"/>
      <c r="AO35" s="58">
        <v>21.9</v>
      </c>
      <c r="AP35" s="24" t="s">
        <v>162</v>
      </c>
    </row>
    <row r="36" spans="1:42" x14ac:dyDescent="0.25">
      <c r="A36" s="16"/>
      <c r="B36" s="33"/>
      <c r="C36" s="33" t="s">
        <v>162</v>
      </c>
      <c r="D36" s="33"/>
      <c r="E36" s="33"/>
      <c r="F36" s="33"/>
      <c r="G36" s="33" t="s">
        <v>162</v>
      </c>
      <c r="H36" s="33"/>
      <c r="I36" s="33"/>
      <c r="J36" s="33"/>
      <c r="K36" s="33" t="s">
        <v>162</v>
      </c>
      <c r="L36" s="33"/>
      <c r="M36" s="33"/>
      <c r="N36" s="33"/>
      <c r="O36" s="33" t="s">
        <v>162</v>
      </c>
      <c r="P36" s="33"/>
      <c r="Q36" s="33"/>
      <c r="R36" s="33"/>
      <c r="S36" s="33" t="s">
        <v>162</v>
      </c>
      <c r="T36" s="33"/>
      <c r="U36" s="33"/>
      <c r="V36" s="33"/>
      <c r="W36" s="33"/>
      <c r="X36" s="33"/>
      <c r="Y36" s="33"/>
      <c r="Z36" s="33"/>
      <c r="AA36" s="33"/>
      <c r="AB36" s="33"/>
      <c r="AC36" s="33"/>
      <c r="AD36" s="33"/>
      <c r="AE36" s="33" t="s">
        <v>162</v>
      </c>
      <c r="AF36" s="52"/>
      <c r="AG36" s="52"/>
      <c r="AH36" s="33"/>
      <c r="AI36" s="33"/>
      <c r="AJ36" s="52"/>
      <c r="AK36" s="52"/>
      <c r="AL36" s="33"/>
      <c r="AM36" s="33"/>
      <c r="AN36" s="52"/>
      <c r="AO36" s="52"/>
      <c r="AP36" s="33"/>
    </row>
    <row r="37" spans="1:42" ht="15.75" thickBot="1" x14ac:dyDescent="0.3">
      <c r="A37" s="16"/>
      <c r="B37" s="90" t="s">
        <v>91</v>
      </c>
      <c r="C37" s="90"/>
      <c r="D37" s="90"/>
      <c r="E37" s="90"/>
      <c r="F37" s="90"/>
      <c r="G37" s="90"/>
      <c r="H37" s="90"/>
      <c r="I37" s="90"/>
      <c r="J37" s="90"/>
      <c r="K37" s="90"/>
      <c r="L37" s="90"/>
      <c r="M37" s="90"/>
      <c r="N37" s="90"/>
      <c r="O37" s="90"/>
      <c r="P37" s="90"/>
      <c r="Q37" s="90"/>
      <c r="R37" s="90"/>
      <c r="S37" s="90"/>
      <c r="T37" s="90"/>
      <c r="U37" s="90"/>
      <c r="V37" s="90"/>
      <c r="W37" s="90"/>
      <c r="X37" s="90"/>
      <c r="Y37" s="90"/>
      <c r="Z37" s="90"/>
      <c r="AA37" s="90"/>
      <c r="AB37" s="90"/>
      <c r="AC37" s="90"/>
      <c r="AD37" s="62" t="s">
        <v>162</v>
      </c>
      <c r="AE37" s="54" t="s">
        <v>162</v>
      </c>
      <c r="AF37" s="29" t="s">
        <v>171</v>
      </c>
      <c r="AG37" s="56">
        <v>226.6</v>
      </c>
      <c r="AH37" s="46" t="s">
        <v>162</v>
      </c>
      <c r="AI37" s="54"/>
      <c r="AJ37" s="29" t="s">
        <v>171</v>
      </c>
      <c r="AK37" s="56" t="s">
        <v>472</v>
      </c>
      <c r="AL37" s="46" t="s">
        <v>228</v>
      </c>
      <c r="AM37" s="54"/>
      <c r="AN37" s="29" t="s">
        <v>171</v>
      </c>
      <c r="AO37" s="56">
        <v>202.4</v>
      </c>
      <c r="AP37" s="46" t="s">
        <v>162</v>
      </c>
    </row>
    <row r="38" spans="1:42" ht="15.75" thickTop="1" x14ac:dyDescent="0.25">
      <c r="A38" s="16"/>
      <c r="B38" s="33"/>
      <c r="C38" s="33" t="s">
        <v>162</v>
      </c>
      <c r="D38" s="33"/>
      <c r="E38" s="33"/>
      <c r="F38" s="33"/>
      <c r="G38" s="33" t="s">
        <v>162</v>
      </c>
      <c r="H38" s="33"/>
      <c r="I38" s="33"/>
      <c r="J38" s="33"/>
      <c r="K38" s="33" t="s">
        <v>162</v>
      </c>
      <c r="L38" s="33"/>
      <c r="M38" s="33"/>
      <c r="N38" s="33"/>
      <c r="O38" s="33" t="s">
        <v>162</v>
      </c>
      <c r="P38" s="33"/>
      <c r="Q38" s="33"/>
      <c r="R38" s="33"/>
      <c r="S38" s="33" t="s">
        <v>162</v>
      </c>
      <c r="T38" s="33"/>
      <c r="U38" s="33"/>
      <c r="V38" s="33"/>
      <c r="W38" s="33"/>
      <c r="X38" s="33"/>
      <c r="Y38" s="33"/>
      <c r="Z38" s="33"/>
      <c r="AA38" s="33"/>
      <c r="AB38" s="33"/>
      <c r="AC38" s="33"/>
      <c r="AD38" s="33"/>
      <c r="AE38" s="33" t="s">
        <v>162</v>
      </c>
      <c r="AF38" s="63"/>
      <c r="AG38" s="63"/>
      <c r="AH38" s="33"/>
      <c r="AI38" s="33"/>
      <c r="AJ38" s="63"/>
      <c r="AK38" s="63"/>
      <c r="AL38" s="33"/>
      <c r="AM38" s="33"/>
      <c r="AN38" s="63"/>
      <c r="AO38" s="63"/>
      <c r="AP38" s="33"/>
    </row>
    <row r="39" spans="1:42" ht="15.75" x14ac:dyDescent="0.25">
      <c r="A39" s="16"/>
      <c r="B39" s="67"/>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c r="AF39" s="67"/>
      <c r="AG39" s="67"/>
      <c r="AH39" s="67"/>
      <c r="AI39" s="67"/>
      <c r="AJ39" s="67"/>
      <c r="AK39" s="67"/>
      <c r="AL39" s="67"/>
      <c r="AM39" s="67"/>
      <c r="AN39" s="67"/>
      <c r="AO39" s="67"/>
      <c r="AP39" s="67"/>
    </row>
    <row r="40" spans="1:42" x14ac:dyDescent="0.25">
      <c r="A40" s="16"/>
      <c r="B40" s="23"/>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c r="AI40" s="23"/>
      <c r="AJ40" s="23"/>
      <c r="AK40" s="23"/>
      <c r="AL40" s="23"/>
      <c r="AM40" s="23"/>
      <c r="AN40" s="23"/>
      <c r="AO40" s="23"/>
      <c r="AP40" s="23"/>
    </row>
    <row r="41" spans="1:42" ht="15.75" thickBot="1" x14ac:dyDescent="0.3">
      <c r="A41" s="16"/>
      <c r="B41" s="25"/>
      <c r="C41" s="25" t="s">
        <v>162</v>
      </c>
      <c r="D41" s="34" t="s">
        <v>450</v>
      </c>
      <c r="E41" s="34"/>
      <c r="F41" s="34"/>
      <c r="G41" s="34"/>
      <c r="H41" s="34"/>
      <c r="I41" s="34"/>
      <c r="J41" s="34"/>
      <c r="K41" s="34"/>
      <c r="L41" s="34"/>
      <c r="M41" s="34"/>
      <c r="N41" s="25"/>
      <c r="O41" s="25" t="s">
        <v>162</v>
      </c>
      <c r="P41" s="34" t="s">
        <v>451</v>
      </c>
      <c r="Q41" s="34"/>
      <c r="R41" s="34"/>
      <c r="S41" s="34"/>
      <c r="T41" s="34"/>
      <c r="U41" s="34"/>
      <c r="V41" s="34"/>
      <c r="W41" s="34"/>
      <c r="X41" s="34"/>
      <c r="Y41" s="34"/>
      <c r="Z41" s="34"/>
      <c r="AA41" s="34"/>
      <c r="AB41" s="34"/>
      <c r="AC41" s="34"/>
      <c r="AD41" s="25"/>
      <c r="AE41" s="25" t="s">
        <v>162</v>
      </c>
      <c r="AF41" s="35"/>
      <c r="AG41" s="35"/>
      <c r="AH41" s="25"/>
      <c r="AI41" s="25"/>
      <c r="AJ41" s="35"/>
      <c r="AK41" s="35"/>
      <c r="AL41" s="25"/>
      <c r="AM41" s="25"/>
      <c r="AN41" s="35"/>
      <c r="AO41" s="35"/>
      <c r="AP41" s="25"/>
    </row>
    <row r="42" spans="1:42" x14ac:dyDescent="0.25">
      <c r="A42" s="16"/>
      <c r="B42" s="65" t="s">
        <v>473</v>
      </c>
      <c r="C42" s="35" t="s">
        <v>162</v>
      </c>
      <c r="D42" s="37" t="s">
        <v>453</v>
      </c>
      <c r="E42" s="37"/>
      <c r="F42" s="38"/>
      <c r="G42" s="38" t="s">
        <v>162</v>
      </c>
      <c r="H42" s="88" t="s">
        <v>454</v>
      </c>
      <c r="I42" s="88"/>
      <c r="J42" s="38"/>
      <c r="K42" s="38"/>
      <c r="L42" s="37" t="s">
        <v>180</v>
      </c>
      <c r="M42" s="37"/>
      <c r="N42" s="35"/>
      <c r="O42" s="35" t="s">
        <v>162</v>
      </c>
      <c r="P42" s="37" t="s">
        <v>456</v>
      </c>
      <c r="Q42" s="37"/>
      <c r="R42" s="38"/>
      <c r="S42" s="38" t="s">
        <v>162</v>
      </c>
      <c r="T42" s="37" t="s">
        <v>457</v>
      </c>
      <c r="U42" s="37"/>
      <c r="V42" s="38"/>
      <c r="W42" s="38"/>
      <c r="X42" s="88" t="s">
        <v>459</v>
      </c>
      <c r="Y42" s="88"/>
      <c r="Z42" s="38"/>
      <c r="AA42" s="38"/>
      <c r="AB42" s="37" t="s">
        <v>180</v>
      </c>
      <c r="AC42" s="37"/>
      <c r="AD42" s="35"/>
      <c r="AE42" s="35" t="s">
        <v>162</v>
      </c>
      <c r="AF42" s="36" t="s">
        <v>180</v>
      </c>
      <c r="AG42" s="36"/>
      <c r="AH42" s="35"/>
      <c r="AI42" s="35"/>
      <c r="AJ42" s="87" t="s">
        <v>216</v>
      </c>
      <c r="AK42" s="87"/>
      <c r="AL42" s="35"/>
      <c r="AM42" s="35"/>
      <c r="AN42" s="36" t="s">
        <v>463</v>
      </c>
      <c r="AO42" s="36"/>
      <c r="AP42" s="35"/>
    </row>
    <row r="43" spans="1:42" ht="15.75" thickBot="1" x14ac:dyDescent="0.3">
      <c r="A43" s="16"/>
      <c r="B43" s="65"/>
      <c r="C43" s="35"/>
      <c r="D43" s="34"/>
      <c r="E43" s="34"/>
      <c r="F43" s="35"/>
      <c r="G43" s="35"/>
      <c r="H43" s="89" t="s">
        <v>455</v>
      </c>
      <c r="I43" s="89"/>
      <c r="J43" s="35"/>
      <c r="K43" s="35"/>
      <c r="L43" s="34"/>
      <c r="M43" s="34"/>
      <c r="N43" s="35"/>
      <c r="O43" s="35"/>
      <c r="P43" s="34"/>
      <c r="Q43" s="34"/>
      <c r="R43" s="35"/>
      <c r="S43" s="35"/>
      <c r="T43" s="34" t="s">
        <v>458</v>
      </c>
      <c r="U43" s="34"/>
      <c r="V43" s="35"/>
      <c r="W43" s="35"/>
      <c r="X43" s="89" t="s">
        <v>460</v>
      </c>
      <c r="Y43" s="89"/>
      <c r="Z43" s="35"/>
      <c r="AA43" s="35"/>
      <c r="AB43" s="34"/>
      <c r="AC43" s="34"/>
      <c r="AD43" s="35"/>
      <c r="AE43" s="35"/>
      <c r="AF43" s="34" t="s">
        <v>461</v>
      </c>
      <c r="AG43" s="34"/>
      <c r="AH43" s="35"/>
      <c r="AI43" s="35"/>
      <c r="AJ43" s="89" t="s">
        <v>462</v>
      </c>
      <c r="AK43" s="89"/>
      <c r="AL43" s="35"/>
      <c r="AM43" s="35"/>
      <c r="AN43" s="34"/>
      <c r="AO43" s="34"/>
      <c r="AP43" s="35"/>
    </row>
    <row r="44" spans="1:42" x14ac:dyDescent="0.25">
      <c r="A44" s="16"/>
      <c r="B44" s="25"/>
      <c r="C44" s="25" t="s">
        <v>162</v>
      </c>
      <c r="D44" s="36" t="s">
        <v>168</v>
      </c>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c r="AH44" s="36"/>
      <c r="AI44" s="36"/>
      <c r="AJ44" s="36"/>
      <c r="AK44" s="36"/>
      <c r="AL44" s="36"/>
      <c r="AM44" s="36"/>
      <c r="AN44" s="36"/>
      <c r="AO44" s="36"/>
      <c r="AP44" s="25"/>
    </row>
    <row r="45" spans="1:42" x14ac:dyDescent="0.25">
      <c r="A45" s="16"/>
      <c r="B45" s="62" t="s">
        <v>464</v>
      </c>
      <c r="C45" s="29" t="s">
        <v>162</v>
      </c>
      <c r="D45" s="29" t="s">
        <v>171</v>
      </c>
      <c r="E45" s="56">
        <v>314.5</v>
      </c>
      <c r="F45" s="46" t="s">
        <v>162</v>
      </c>
      <c r="G45" s="29" t="s">
        <v>162</v>
      </c>
      <c r="H45" s="29" t="s">
        <v>171</v>
      </c>
      <c r="I45" s="56">
        <v>581.79999999999995</v>
      </c>
      <c r="J45" s="46" t="s">
        <v>162</v>
      </c>
      <c r="K45" s="29"/>
      <c r="L45" s="29" t="s">
        <v>171</v>
      </c>
      <c r="M45" s="56">
        <v>896.3</v>
      </c>
      <c r="N45" s="46" t="s">
        <v>162</v>
      </c>
      <c r="O45" s="29" t="s">
        <v>162</v>
      </c>
      <c r="P45" s="29" t="s">
        <v>171</v>
      </c>
      <c r="Q45" s="56">
        <v>395.4</v>
      </c>
      <c r="R45" s="46" t="s">
        <v>162</v>
      </c>
      <c r="S45" s="29" t="s">
        <v>162</v>
      </c>
      <c r="T45" s="29" t="s">
        <v>171</v>
      </c>
      <c r="U45" s="56">
        <v>45.5</v>
      </c>
      <c r="V45" s="46" t="s">
        <v>162</v>
      </c>
      <c r="W45" s="29"/>
      <c r="X45" s="29" t="s">
        <v>171</v>
      </c>
      <c r="Y45" s="56">
        <v>9.4</v>
      </c>
      <c r="Z45" s="46" t="s">
        <v>162</v>
      </c>
      <c r="AA45" s="29"/>
      <c r="AB45" s="29" t="s">
        <v>171</v>
      </c>
      <c r="AC45" s="56">
        <v>450.3</v>
      </c>
      <c r="AD45" s="46" t="s">
        <v>162</v>
      </c>
      <c r="AE45" s="29" t="s">
        <v>162</v>
      </c>
      <c r="AF45" s="29" t="s">
        <v>171</v>
      </c>
      <c r="AG45" s="44">
        <v>1346.6</v>
      </c>
      <c r="AH45" s="46" t="s">
        <v>162</v>
      </c>
      <c r="AI45" s="29"/>
      <c r="AJ45" s="29" t="s">
        <v>171</v>
      </c>
      <c r="AK45" s="56" t="s">
        <v>474</v>
      </c>
      <c r="AL45" s="46" t="s">
        <v>228</v>
      </c>
      <c r="AM45" s="29"/>
      <c r="AN45" s="29" t="s">
        <v>171</v>
      </c>
      <c r="AO45" s="44">
        <v>1340.5</v>
      </c>
      <c r="AP45" s="46" t="s">
        <v>162</v>
      </c>
    </row>
    <row r="46" spans="1:42" x14ac:dyDescent="0.25">
      <c r="A46" s="16"/>
      <c r="B46" s="30" t="s">
        <v>466</v>
      </c>
      <c r="C46" s="23" t="s">
        <v>162</v>
      </c>
      <c r="D46" s="23"/>
      <c r="E46" s="58">
        <v>271</v>
      </c>
      <c r="F46" s="24" t="s">
        <v>162</v>
      </c>
      <c r="G46" s="23" t="s">
        <v>162</v>
      </c>
      <c r="H46" s="23"/>
      <c r="I46" s="58">
        <v>572.29999999999995</v>
      </c>
      <c r="J46" s="24" t="s">
        <v>162</v>
      </c>
      <c r="K46" s="23"/>
      <c r="L46" s="23"/>
      <c r="M46" s="58">
        <v>843.3</v>
      </c>
      <c r="N46" s="24" t="s">
        <v>162</v>
      </c>
      <c r="O46" s="23" t="s">
        <v>162</v>
      </c>
      <c r="P46" s="23"/>
      <c r="Q46" s="58">
        <v>263.7</v>
      </c>
      <c r="R46" s="24" t="s">
        <v>162</v>
      </c>
      <c r="S46" s="23" t="s">
        <v>162</v>
      </c>
      <c r="T46" s="23"/>
      <c r="U46" s="58">
        <v>42.3</v>
      </c>
      <c r="V46" s="24" t="s">
        <v>162</v>
      </c>
      <c r="W46" s="23"/>
      <c r="X46" s="23"/>
      <c r="Y46" s="58">
        <v>9.1999999999999993</v>
      </c>
      <c r="Z46" s="24" t="s">
        <v>162</v>
      </c>
      <c r="AA46" s="23"/>
      <c r="AB46" s="23"/>
      <c r="AC46" s="58">
        <v>315.2</v>
      </c>
      <c r="AD46" s="24" t="s">
        <v>162</v>
      </c>
      <c r="AE46" s="23" t="s">
        <v>162</v>
      </c>
      <c r="AF46" s="23"/>
      <c r="AG46" s="32">
        <v>1158.5</v>
      </c>
      <c r="AH46" s="24" t="s">
        <v>162</v>
      </c>
      <c r="AI46" s="23"/>
      <c r="AJ46" s="24"/>
      <c r="AK46" s="51" t="s">
        <v>184</v>
      </c>
      <c r="AL46" s="24" t="s">
        <v>162</v>
      </c>
      <c r="AM46" s="23"/>
      <c r="AN46" s="23"/>
      <c r="AO46" s="32">
        <v>1158.5</v>
      </c>
      <c r="AP46" s="24" t="s">
        <v>162</v>
      </c>
    </row>
    <row r="47" spans="1:42" x14ac:dyDescent="0.25">
      <c r="A47" s="16"/>
      <c r="B47" s="62" t="s">
        <v>77</v>
      </c>
      <c r="C47" s="29" t="s">
        <v>162</v>
      </c>
      <c r="D47" s="29"/>
      <c r="E47" s="56">
        <v>251.8</v>
      </c>
      <c r="F47" s="46" t="s">
        <v>162</v>
      </c>
      <c r="G47" s="29" t="s">
        <v>162</v>
      </c>
      <c r="H47" s="29"/>
      <c r="I47" s="56">
        <v>582.79999999999995</v>
      </c>
      <c r="J47" s="46" t="s">
        <v>162</v>
      </c>
      <c r="K47" s="29"/>
      <c r="L47" s="29"/>
      <c r="M47" s="56">
        <v>834.6</v>
      </c>
      <c r="N47" s="46" t="s">
        <v>162</v>
      </c>
      <c r="O47" s="29" t="s">
        <v>162</v>
      </c>
      <c r="P47" s="29"/>
      <c r="Q47" s="56">
        <v>187.5</v>
      </c>
      <c r="R47" s="46" t="s">
        <v>162</v>
      </c>
      <c r="S47" s="29" t="s">
        <v>162</v>
      </c>
      <c r="T47" s="29"/>
      <c r="U47" s="56">
        <v>37.200000000000003</v>
      </c>
      <c r="V47" s="46" t="s">
        <v>162</v>
      </c>
      <c r="W47" s="29"/>
      <c r="X47" s="29"/>
      <c r="Y47" s="56">
        <v>9</v>
      </c>
      <c r="Z47" s="46" t="s">
        <v>162</v>
      </c>
      <c r="AA47" s="29"/>
      <c r="AB47" s="29"/>
      <c r="AC47" s="56">
        <v>233.7</v>
      </c>
      <c r="AD47" s="46" t="s">
        <v>162</v>
      </c>
      <c r="AE47" s="29" t="s">
        <v>162</v>
      </c>
      <c r="AF47" s="29"/>
      <c r="AG47" s="44">
        <v>1068.3</v>
      </c>
      <c r="AH47" s="46" t="s">
        <v>162</v>
      </c>
      <c r="AI47" s="29"/>
      <c r="AJ47" s="46"/>
      <c r="AK47" s="48" t="s">
        <v>184</v>
      </c>
      <c r="AL47" s="46" t="s">
        <v>162</v>
      </c>
      <c r="AM47" s="29"/>
      <c r="AN47" s="29"/>
      <c r="AO47" s="44">
        <v>1068.3</v>
      </c>
      <c r="AP47" s="46" t="s">
        <v>162</v>
      </c>
    </row>
    <row r="48" spans="1:42" x14ac:dyDescent="0.25">
      <c r="A48" s="16"/>
      <c r="B48" s="30" t="s">
        <v>467</v>
      </c>
      <c r="C48" s="23" t="s">
        <v>162</v>
      </c>
      <c r="D48" s="23"/>
      <c r="E48" s="58">
        <v>98.3</v>
      </c>
      <c r="F48" s="24" t="s">
        <v>162</v>
      </c>
      <c r="G48" s="23" t="s">
        <v>162</v>
      </c>
      <c r="H48" s="23"/>
      <c r="I48" s="58">
        <v>416.8</v>
      </c>
      <c r="J48" s="24" t="s">
        <v>162</v>
      </c>
      <c r="K48" s="23"/>
      <c r="L48" s="23"/>
      <c r="M48" s="58">
        <v>515.1</v>
      </c>
      <c r="N48" s="24" t="s">
        <v>162</v>
      </c>
      <c r="O48" s="23" t="s">
        <v>162</v>
      </c>
      <c r="P48" s="23"/>
      <c r="Q48" s="58">
        <v>110.1</v>
      </c>
      <c r="R48" s="24" t="s">
        <v>162</v>
      </c>
      <c r="S48" s="23" t="s">
        <v>162</v>
      </c>
      <c r="T48" s="23"/>
      <c r="U48" s="58">
        <v>17.7</v>
      </c>
      <c r="V48" s="24" t="s">
        <v>162</v>
      </c>
      <c r="W48" s="23"/>
      <c r="X48" s="23"/>
      <c r="Y48" s="58">
        <v>7.6</v>
      </c>
      <c r="Z48" s="24" t="s">
        <v>162</v>
      </c>
      <c r="AA48" s="23"/>
      <c r="AB48" s="23"/>
      <c r="AC48" s="58">
        <v>135.4</v>
      </c>
      <c r="AD48" s="24" t="s">
        <v>162</v>
      </c>
      <c r="AE48" s="23" t="s">
        <v>162</v>
      </c>
      <c r="AF48" s="23"/>
      <c r="AG48" s="58">
        <v>650.5</v>
      </c>
      <c r="AH48" s="24" t="s">
        <v>162</v>
      </c>
      <c r="AI48" s="23"/>
      <c r="AJ48" s="24"/>
      <c r="AK48" s="51" t="s">
        <v>184</v>
      </c>
      <c r="AL48" s="24" t="s">
        <v>162</v>
      </c>
      <c r="AM48" s="23"/>
      <c r="AN48" s="23"/>
      <c r="AO48" s="58">
        <v>650.5</v>
      </c>
      <c r="AP48" s="24" t="s">
        <v>162</v>
      </c>
    </row>
    <row r="49" spans="1:42" ht="26.25" thickBot="1" x14ac:dyDescent="0.3">
      <c r="A49" s="16"/>
      <c r="B49" s="62" t="s">
        <v>85</v>
      </c>
      <c r="C49" s="29" t="s">
        <v>162</v>
      </c>
      <c r="D49" s="29"/>
      <c r="E49" s="56">
        <v>76</v>
      </c>
      <c r="F49" s="46" t="s">
        <v>162</v>
      </c>
      <c r="G49" s="29" t="s">
        <v>162</v>
      </c>
      <c r="H49" s="29"/>
      <c r="I49" s="56">
        <v>183</v>
      </c>
      <c r="J49" s="46" t="s">
        <v>162</v>
      </c>
      <c r="K49" s="29"/>
      <c r="L49" s="29"/>
      <c r="M49" s="56">
        <v>259</v>
      </c>
      <c r="N49" s="46" t="s">
        <v>162</v>
      </c>
      <c r="O49" s="29" t="s">
        <v>162</v>
      </c>
      <c r="P49" s="29"/>
      <c r="Q49" s="56">
        <v>51.4</v>
      </c>
      <c r="R49" s="46" t="s">
        <v>162</v>
      </c>
      <c r="S49" s="29" t="s">
        <v>162</v>
      </c>
      <c r="T49" s="29"/>
      <c r="U49" s="56">
        <v>21.3</v>
      </c>
      <c r="V49" s="46" t="s">
        <v>162</v>
      </c>
      <c r="W49" s="29"/>
      <c r="X49" s="29"/>
      <c r="Y49" s="56">
        <v>7.3</v>
      </c>
      <c r="Z49" s="46" t="s">
        <v>162</v>
      </c>
      <c r="AA49" s="29"/>
      <c r="AB49" s="29"/>
      <c r="AC49" s="56">
        <v>80</v>
      </c>
      <c r="AD49" s="46" t="s">
        <v>162</v>
      </c>
      <c r="AE49" s="29" t="s">
        <v>162</v>
      </c>
      <c r="AF49" s="29"/>
      <c r="AG49" s="56">
        <v>339</v>
      </c>
      <c r="AH49" s="46" t="s">
        <v>162</v>
      </c>
      <c r="AI49" s="29"/>
      <c r="AJ49" s="46"/>
      <c r="AK49" s="48" t="s">
        <v>184</v>
      </c>
      <c r="AL49" s="46" t="s">
        <v>162</v>
      </c>
      <c r="AM49" s="29"/>
      <c r="AN49" s="29"/>
      <c r="AO49" s="56">
        <v>339</v>
      </c>
      <c r="AP49" s="46" t="s">
        <v>162</v>
      </c>
    </row>
    <row r="50" spans="1:42" x14ac:dyDescent="0.25">
      <c r="A50" s="16"/>
      <c r="B50" s="33"/>
      <c r="C50" s="33" t="s">
        <v>162</v>
      </c>
      <c r="D50" s="52"/>
      <c r="E50" s="52"/>
      <c r="F50" s="33"/>
      <c r="G50" s="33" t="s">
        <v>162</v>
      </c>
      <c r="H50" s="52"/>
      <c r="I50" s="52"/>
      <c r="J50" s="33"/>
      <c r="K50" s="33"/>
      <c r="L50" s="52"/>
      <c r="M50" s="52"/>
      <c r="N50" s="33"/>
      <c r="O50" s="33" t="s">
        <v>162</v>
      </c>
      <c r="P50" s="52"/>
      <c r="Q50" s="52"/>
      <c r="R50" s="33"/>
      <c r="S50" s="33" t="s">
        <v>162</v>
      </c>
      <c r="T50" s="52"/>
      <c r="U50" s="52"/>
      <c r="V50" s="33"/>
      <c r="W50" s="33"/>
      <c r="X50" s="52"/>
      <c r="Y50" s="52"/>
      <c r="Z50" s="33"/>
      <c r="AA50" s="33"/>
      <c r="AB50" s="52"/>
      <c r="AC50" s="52"/>
      <c r="AD50" s="33"/>
      <c r="AE50" s="33" t="s">
        <v>162</v>
      </c>
      <c r="AF50" s="52"/>
      <c r="AG50" s="52"/>
      <c r="AH50" s="33"/>
      <c r="AI50" s="33"/>
      <c r="AJ50" s="52"/>
      <c r="AK50" s="52"/>
      <c r="AL50" s="33"/>
      <c r="AM50" s="33"/>
      <c r="AN50" s="52"/>
      <c r="AO50" s="52"/>
      <c r="AP50" s="33"/>
    </row>
    <row r="51" spans="1:42" ht="15.75" thickBot="1" x14ac:dyDescent="0.3">
      <c r="A51" s="16"/>
      <c r="B51" s="30" t="s">
        <v>468</v>
      </c>
      <c r="C51" s="25" t="s">
        <v>162</v>
      </c>
      <c r="D51" s="23" t="s">
        <v>171</v>
      </c>
      <c r="E51" s="58">
        <v>77.5</v>
      </c>
      <c r="F51" s="24" t="s">
        <v>162</v>
      </c>
      <c r="G51" s="25" t="s">
        <v>162</v>
      </c>
      <c r="H51" s="23" t="s">
        <v>171</v>
      </c>
      <c r="I51" s="58" t="s">
        <v>475</v>
      </c>
      <c r="J51" s="24" t="s">
        <v>228</v>
      </c>
      <c r="K51" s="25"/>
      <c r="L51" s="23" t="s">
        <v>171</v>
      </c>
      <c r="M51" s="58">
        <v>60.5</v>
      </c>
      <c r="N51" s="24" t="s">
        <v>162</v>
      </c>
      <c r="O51" s="25" t="s">
        <v>162</v>
      </c>
      <c r="P51" s="23" t="s">
        <v>171</v>
      </c>
      <c r="Q51" s="58">
        <v>26</v>
      </c>
      <c r="R51" s="24" t="s">
        <v>162</v>
      </c>
      <c r="S51" s="25" t="s">
        <v>162</v>
      </c>
      <c r="T51" s="23" t="s">
        <v>171</v>
      </c>
      <c r="U51" s="58" t="s">
        <v>476</v>
      </c>
      <c r="V51" s="24" t="s">
        <v>228</v>
      </c>
      <c r="W51" s="25"/>
      <c r="X51" s="23" t="s">
        <v>171</v>
      </c>
      <c r="Y51" s="58" t="s">
        <v>294</v>
      </c>
      <c r="Z51" s="24" t="s">
        <v>228</v>
      </c>
      <c r="AA51" s="25"/>
      <c r="AB51" s="23" t="s">
        <v>171</v>
      </c>
      <c r="AC51" s="58">
        <v>18.3</v>
      </c>
      <c r="AD51" s="24" t="s">
        <v>162</v>
      </c>
      <c r="AE51" s="25" t="s">
        <v>162</v>
      </c>
      <c r="AF51" s="23"/>
      <c r="AG51" s="58">
        <v>78.8</v>
      </c>
      <c r="AH51" s="24" t="s">
        <v>162</v>
      </c>
      <c r="AI51" s="25"/>
      <c r="AJ51" s="24"/>
      <c r="AK51" s="51" t="s">
        <v>184</v>
      </c>
      <c r="AL51" s="24" t="s">
        <v>162</v>
      </c>
      <c r="AM51" s="25"/>
      <c r="AN51" s="23"/>
      <c r="AO51" s="58">
        <v>78.8</v>
      </c>
      <c r="AP51" s="24" t="s">
        <v>162</v>
      </c>
    </row>
    <row r="52" spans="1:42" ht="15.75" thickTop="1" x14ac:dyDescent="0.25">
      <c r="A52" s="16"/>
      <c r="B52" s="33"/>
      <c r="C52" s="33" t="s">
        <v>162</v>
      </c>
      <c r="D52" s="63"/>
      <c r="E52" s="63"/>
      <c r="F52" s="33"/>
      <c r="G52" s="33" t="s">
        <v>162</v>
      </c>
      <c r="H52" s="63"/>
      <c r="I52" s="63"/>
      <c r="J52" s="33"/>
      <c r="K52" s="33"/>
      <c r="L52" s="63"/>
      <c r="M52" s="63"/>
      <c r="N52" s="33"/>
      <c r="O52" s="33" t="s">
        <v>162</v>
      </c>
      <c r="P52" s="63"/>
      <c r="Q52" s="63"/>
      <c r="R52" s="33"/>
      <c r="S52" s="33" t="s">
        <v>162</v>
      </c>
      <c r="T52" s="63"/>
      <c r="U52" s="63"/>
      <c r="V52" s="33"/>
      <c r="W52" s="33"/>
      <c r="X52" s="63"/>
      <c r="Y52" s="63"/>
      <c r="Z52" s="33"/>
      <c r="AA52" s="33"/>
      <c r="AB52" s="63"/>
      <c r="AC52" s="63"/>
      <c r="AD52" s="33"/>
      <c r="AE52" s="33" t="s">
        <v>162</v>
      </c>
      <c r="AF52" s="33"/>
      <c r="AG52" s="33"/>
      <c r="AH52" s="33"/>
      <c r="AI52" s="33"/>
      <c r="AJ52" s="33"/>
      <c r="AK52" s="33"/>
      <c r="AL52" s="33"/>
      <c r="AM52" s="33"/>
      <c r="AN52" s="33"/>
      <c r="AO52" s="33"/>
      <c r="AP52" s="33"/>
    </row>
    <row r="53" spans="1:42" x14ac:dyDescent="0.25">
      <c r="A53" s="16"/>
      <c r="B53" s="90" t="s">
        <v>78</v>
      </c>
      <c r="C53" s="90"/>
      <c r="D53" s="90"/>
      <c r="E53" s="90"/>
      <c r="F53" s="90"/>
      <c r="G53" s="90"/>
      <c r="H53" s="90"/>
      <c r="I53" s="90"/>
      <c r="J53" s="90"/>
      <c r="K53" s="90"/>
      <c r="L53" s="90"/>
      <c r="M53" s="90"/>
      <c r="N53" s="90"/>
      <c r="O53" s="90"/>
      <c r="P53" s="90"/>
      <c r="Q53" s="90"/>
      <c r="R53" s="90"/>
      <c r="S53" s="90"/>
      <c r="T53" s="90"/>
      <c r="U53" s="90"/>
      <c r="V53" s="90"/>
      <c r="W53" s="90"/>
      <c r="X53" s="90"/>
      <c r="Y53" s="90"/>
      <c r="Z53" s="90"/>
      <c r="AA53" s="90"/>
      <c r="AB53" s="90"/>
      <c r="AC53" s="90"/>
      <c r="AD53" s="62" t="s">
        <v>162</v>
      </c>
      <c r="AE53" s="54" t="s">
        <v>162</v>
      </c>
      <c r="AF53" s="29"/>
      <c r="AG53" s="56">
        <v>96.1</v>
      </c>
      <c r="AH53" s="46" t="s">
        <v>162</v>
      </c>
      <c r="AI53" s="54"/>
      <c r="AJ53" s="29"/>
      <c r="AK53" s="56">
        <v>4.3</v>
      </c>
      <c r="AL53" s="46" t="s">
        <v>162</v>
      </c>
      <c r="AM53" s="54"/>
      <c r="AN53" s="29"/>
      <c r="AO53" s="56">
        <v>100.4</v>
      </c>
      <c r="AP53" s="46" t="s">
        <v>162</v>
      </c>
    </row>
    <row r="54" spans="1:42" x14ac:dyDescent="0.25">
      <c r="A54" s="16"/>
      <c r="B54" s="91" t="s">
        <v>79</v>
      </c>
      <c r="C54" s="91"/>
      <c r="D54" s="91"/>
      <c r="E54" s="91"/>
      <c r="F54" s="91"/>
      <c r="G54" s="91"/>
      <c r="H54" s="91"/>
      <c r="I54" s="91"/>
      <c r="J54" s="91"/>
      <c r="K54" s="91"/>
      <c r="L54" s="91"/>
      <c r="M54" s="91"/>
      <c r="N54" s="91"/>
      <c r="O54" s="91"/>
      <c r="P54" s="91"/>
      <c r="Q54" s="91"/>
      <c r="R54" s="91"/>
      <c r="S54" s="91"/>
      <c r="T54" s="91"/>
      <c r="U54" s="91"/>
      <c r="V54" s="91"/>
      <c r="W54" s="91"/>
      <c r="X54" s="91"/>
      <c r="Y54" s="91"/>
      <c r="Z54" s="91"/>
      <c r="AA54" s="91"/>
      <c r="AB54" s="91"/>
      <c r="AC54" s="91"/>
      <c r="AD54" s="30" t="s">
        <v>162</v>
      </c>
      <c r="AE54" s="25" t="s">
        <v>162</v>
      </c>
      <c r="AF54" s="23"/>
      <c r="AG54" s="58">
        <v>29.5</v>
      </c>
      <c r="AH54" s="24" t="s">
        <v>162</v>
      </c>
      <c r="AI54" s="25"/>
      <c r="AJ54" s="23"/>
      <c r="AK54" s="58" t="s">
        <v>477</v>
      </c>
      <c r="AL54" s="24" t="s">
        <v>228</v>
      </c>
      <c r="AM54" s="25"/>
      <c r="AN54" s="23"/>
      <c r="AO54" s="58">
        <v>27</v>
      </c>
      <c r="AP54" s="24" t="s">
        <v>162</v>
      </c>
    </row>
    <row r="55" spans="1:42" x14ac:dyDescent="0.25">
      <c r="A55" s="16"/>
      <c r="B55" s="90" t="s">
        <v>80</v>
      </c>
      <c r="C55" s="90"/>
      <c r="D55" s="90"/>
      <c r="E55" s="90"/>
      <c r="F55" s="90"/>
      <c r="G55" s="90"/>
      <c r="H55" s="90"/>
      <c r="I55" s="90"/>
      <c r="J55" s="90"/>
      <c r="K55" s="90"/>
      <c r="L55" s="90"/>
      <c r="M55" s="90"/>
      <c r="N55" s="90"/>
      <c r="O55" s="90"/>
      <c r="P55" s="90"/>
      <c r="Q55" s="90"/>
      <c r="R55" s="90"/>
      <c r="S55" s="90"/>
      <c r="T55" s="90"/>
      <c r="U55" s="90"/>
      <c r="V55" s="90"/>
      <c r="W55" s="90"/>
      <c r="X55" s="90"/>
      <c r="Y55" s="90"/>
      <c r="Z55" s="90"/>
      <c r="AA55" s="90"/>
      <c r="AB55" s="90"/>
      <c r="AC55" s="90"/>
      <c r="AD55" s="62" t="s">
        <v>162</v>
      </c>
      <c r="AE55" s="54" t="s">
        <v>162</v>
      </c>
      <c r="AF55" s="29"/>
      <c r="AG55" s="56" t="s">
        <v>478</v>
      </c>
      <c r="AH55" s="46" t="s">
        <v>228</v>
      </c>
      <c r="AI55" s="54"/>
      <c r="AJ55" s="46"/>
      <c r="AK55" s="48" t="s">
        <v>184</v>
      </c>
      <c r="AL55" s="46" t="s">
        <v>162</v>
      </c>
      <c r="AM55" s="54"/>
      <c r="AN55" s="29"/>
      <c r="AO55" s="56" t="s">
        <v>478</v>
      </c>
      <c r="AP55" s="46" t="s">
        <v>228</v>
      </c>
    </row>
    <row r="56" spans="1:42" x14ac:dyDescent="0.25">
      <c r="A56" s="16"/>
      <c r="B56" s="91" t="s">
        <v>81</v>
      </c>
      <c r="C56" s="91"/>
      <c r="D56" s="91"/>
      <c r="E56" s="91"/>
      <c r="F56" s="91"/>
      <c r="G56" s="91"/>
      <c r="H56" s="91"/>
      <c r="I56" s="91"/>
      <c r="J56" s="91"/>
      <c r="K56" s="91"/>
      <c r="L56" s="91"/>
      <c r="M56" s="91"/>
      <c r="N56" s="91"/>
      <c r="O56" s="91"/>
      <c r="P56" s="91"/>
      <c r="Q56" s="91"/>
      <c r="R56" s="91"/>
      <c r="S56" s="91"/>
      <c r="T56" s="91"/>
      <c r="U56" s="91"/>
      <c r="V56" s="91"/>
      <c r="W56" s="91"/>
      <c r="X56" s="91"/>
      <c r="Y56" s="91"/>
      <c r="Z56" s="91"/>
      <c r="AA56" s="91"/>
      <c r="AB56" s="91"/>
      <c r="AC56" s="91"/>
      <c r="AD56" s="30" t="s">
        <v>162</v>
      </c>
      <c r="AE56" s="25" t="s">
        <v>162</v>
      </c>
      <c r="AF56" s="23"/>
      <c r="AG56" s="58">
        <v>1.1000000000000001</v>
      </c>
      <c r="AH56" s="24" t="s">
        <v>162</v>
      </c>
      <c r="AI56" s="25"/>
      <c r="AJ56" s="23"/>
      <c r="AK56" s="58">
        <v>8.3000000000000007</v>
      </c>
      <c r="AL56" s="24" t="s">
        <v>162</v>
      </c>
      <c r="AM56" s="25"/>
      <c r="AN56" s="23"/>
      <c r="AO56" s="58">
        <v>9.4</v>
      </c>
      <c r="AP56" s="24" t="s">
        <v>162</v>
      </c>
    </row>
    <row r="57" spans="1:42" x14ac:dyDescent="0.25">
      <c r="A57" s="16"/>
      <c r="B57" s="90" t="s">
        <v>86</v>
      </c>
      <c r="C57" s="90"/>
      <c r="D57" s="90"/>
      <c r="E57" s="90"/>
      <c r="F57" s="90"/>
      <c r="G57" s="90"/>
      <c r="H57" s="90"/>
      <c r="I57" s="90"/>
      <c r="J57" s="90"/>
      <c r="K57" s="90"/>
      <c r="L57" s="90"/>
      <c r="M57" s="90"/>
      <c r="N57" s="90"/>
      <c r="O57" s="90"/>
      <c r="P57" s="90"/>
      <c r="Q57" s="90"/>
      <c r="R57" s="90"/>
      <c r="S57" s="90"/>
      <c r="T57" s="90"/>
      <c r="U57" s="90"/>
      <c r="V57" s="90"/>
      <c r="W57" s="90"/>
      <c r="X57" s="90"/>
      <c r="Y57" s="90"/>
      <c r="Z57" s="90"/>
      <c r="AA57" s="90"/>
      <c r="AB57" s="90"/>
      <c r="AC57" s="90"/>
      <c r="AD57" s="62" t="s">
        <v>162</v>
      </c>
      <c r="AE57" s="54" t="s">
        <v>162</v>
      </c>
      <c r="AF57" s="29"/>
      <c r="AG57" s="56">
        <v>17.5</v>
      </c>
      <c r="AH57" s="46" t="s">
        <v>162</v>
      </c>
      <c r="AI57" s="54"/>
      <c r="AJ57" s="29"/>
      <c r="AK57" s="56">
        <v>9.6999999999999993</v>
      </c>
      <c r="AL57" s="46" t="s">
        <v>162</v>
      </c>
      <c r="AM57" s="54"/>
      <c r="AN57" s="29"/>
      <c r="AO57" s="56">
        <v>27.2</v>
      </c>
      <c r="AP57" s="46" t="s">
        <v>162</v>
      </c>
    </row>
    <row r="58" spans="1:42" x14ac:dyDescent="0.25">
      <c r="A58" s="16"/>
      <c r="B58" s="91" t="s">
        <v>87</v>
      </c>
      <c r="C58" s="91"/>
      <c r="D58" s="91"/>
      <c r="E58" s="91"/>
      <c r="F58" s="91"/>
      <c r="G58" s="91"/>
      <c r="H58" s="91"/>
      <c r="I58" s="91"/>
      <c r="J58" s="91"/>
      <c r="K58" s="91"/>
      <c r="L58" s="91"/>
      <c r="M58" s="91"/>
      <c r="N58" s="91"/>
      <c r="O58" s="91"/>
      <c r="P58" s="91"/>
      <c r="Q58" s="91"/>
      <c r="R58" s="91"/>
      <c r="S58" s="91"/>
      <c r="T58" s="91"/>
      <c r="U58" s="91"/>
      <c r="V58" s="91"/>
      <c r="W58" s="91"/>
      <c r="X58" s="91"/>
      <c r="Y58" s="91"/>
      <c r="Z58" s="91"/>
      <c r="AA58" s="91"/>
      <c r="AB58" s="91"/>
      <c r="AC58" s="91"/>
      <c r="AD58" s="30" t="s">
        <v>162</v>
      </c>
      <c r="AE58" s="25" t="s">
        <v>162</v>
      </c>
      <c r="AF58" s="24"/>
      <c r="AG58" s="51" t="s">
        <v>184</v>
      </c>
      <c r="AH58" s="24" t="s">
        <v>162</v>
      </c>
      <c r="AI58" s="25"/>
      <c r="AJ58" s="23"/>
      <c r="AK58" s="58">
        <v>9.9</v>
      </c>
      <c r="AL58" s="24" t="s">
        <v>162</v>
      </c>
      <c r="AM58" s="25"/>
      <c r="AN58" s="23"/>
      <c r="AO58" s="58">
        <v>9.9</v>
      </c>
      <c r="AP58" s="24" t="s">
        <v>162</v>
      </c>
    </row>
    <row r="59" spans="1:42" x14ac:dyDescent="0.25">
      <c r="A59" s="16"/>
      <c r="B59" s="90" t="s">
        <v>88</v>
      </c>
      <c r="C59" s="90"/>
      <c r="D59" s="90"/>
      <c r="E59" s="90"/>
      <c r="F59" s="90"/>
      <c r="G59" s="90"/>
      <c r="H59" s="90"/>
      <c r="I59" s="90"/>
      <c r="J59" s="90"/>
      <c r="K59" s="90"/>
      <c r="L59" s="90"/>
      <c r="M59" s="90"/>
      <c r="N59" s="90"/>
      <c r="O59" s="90"/>
      <c r="P59" s="90"/>
      <c r="Q59" s="90"/>
      <c r="R59" s="90"/>
      <c r="S59" s="90"/>
      <c r="T59" s="90"/>
      <c r="U59" s="90"/>
      <c r="V59" s="90"/>
      <c r="W59" s="90"/>
      <c r="X59" s="90"/>
      <c r="Y59" s="90"/>
      <c r="Z59" s="90"/>
      <c r="AA59" s="90"/>
      <c r="AB59" s="90"/>
      <c r="AC59" s="90"/>
      <c r="AD59" s="62" t="s">
        <v>162</v>
      </c>
      <c r="AE59" s="54" t="s">
        <v>162</v>
      </c>
      <c r="AF59" s="29"/>
      <c r="AG59" s="56">
        <v>0.8</v>
      </c>
      <c r="AH59" s="46" t="s">
        <v>162</v>
      </c>
      <c r="AI59" s="54"/>
      <c r="AJ59" s="46"/>
      <c r="AK59" s="48" t="s">
        <v>184</v>
      </c>
      <c r="AL59" s="46" t="s">
        <v>162</v>
      </c>
      <c r="AM59" s="54"/>
      <c r="AN59" s="29"/>
      <c r="AO59" s="56">
        <v>0.8</v>
      </c>
      <c r="AP59" s="46" t="s">
        <v>162</v>
      </c>
    </row>
    <row r="60" spans="1:42" ht="15.75" thickBot="1" x14ac:dyDescent="0.3">
      <c r="A60" s="16"/>
      <c r="B60" s="91" t="s">
        <v>89</v>
      </c>
      <c r="C60" s="91"/>
      <c r="D60" s="91"/>
      <c r="E60" s="91"/>
      <c r="F60" s="91"/>
      <c r="G60" s="91"/>
      <c r="H60" s="91"/>
      <c r="I60" s="91"/>
      <c r="J60" s="91"/>
      <c r="K60" s="91"/>
      <c r="L60" s="91"/>
      <c r="M60" s="91"/>
      <c r="N60" s="91"/>
      <c r="O60" s="91"/>
      <c r="P60" s="91"/>
      <c r="Q60" s="91"/>
      <c r="R60" s="91"/>
      <c r="S60" s="91"/>
      <c r="T60" s="91"/>
      <c r="U60" s="91"/>
      <c r="V60" s="91"/>
      <c r="W60" s="91"/>
      <c r="X60" s="91"/>
      <c r="Y60" s="91"/>
      <c r="Z60" s="91"/>
      <c r="AA60" s="91"/>
      <c r="AB60" s="91"/>
      <c r="AC60" s="91"/>
      <c r="AD60" s="30" t="s">
        <v>162</v>
      </c>
      <c r="AE60" s="25" t="s">
        <v>162</v>
      </c>
      <c r="AF60" s="23"/>
      <c r="AG60" s="58">
        <v>12.4</v>
      </c>
      <c r="AH60" s="24" t="s">
        <v>162</v>
      </c>
      <c r="AI60" s="25"/>
      <c r="AJ60" s="23"/>
      <c r="AK60" s="58">
        <v>9.4</v>
      </c>
      <c r="AL60" s="24" t="s">
        <v>162</v>
      </c>
      <c r="AM60" s="25"/>
      <c r="AN60" s="23"/>
      <c r="AO60" s="58">
        <v>21.8</v>
      </c>
      <c r="AP60" s="24" t="s">
        <v>162</v>
      </c>
    </row>
    <row r="61" spans="1:42" x14ac:dyDescent="0.25">
      <c r="A61" s="16"/>
      <c r="B61" s="33"/>
      <c r="C61" s="33" t="s">
        <v>162</v>
      </c>
      <c r="D61" s="33"/>
      <c r="E61" s="33"/>
      <c r="F61" s="33"/>
      <c r="G61" s="33" t="s">
        <v>162</v>
      </c>
      <c r="H61" s="33"/>
      <c r="I61" s="33"/>
      <c r="J61" s="33"/>
      <c r="K61" s="33"/>
      <c r="L61" s="33"/>
      <c r="M61" s="33"/>
      <c r="N61" s="33"/>
      <c r="O61" s="33" t="s">
        <v>162</v>
      </c>
      <c r="P61" s="33"/>
      <c r="Q61" s="33"/>
      <c r="R61" s="33"/>
      <c r="S61" s="33" t="s">
        <v>162</v>
      </c>
      <c r="T61" s="33"/>
      <c r="U61" s="33"/>
      <c r="V61" s="33"/>
      <c r="W61" s="33"/>
      <c r="X61" s="33"/>
      <c r="Y61" s="33"/>
      <c r="Z61" s="33"/>
      <c r="AA61" s="33"/>
      <c r="AB61" s="33"/>
      <c r="AC61" s="33"/>
      <c r="AD61" s="33"/>
      <c r="AE61" s="33" t="s">
        <v>162</v>
      </c>
      <c r="AF61" s="52"/>
      <c r="AG61" s="52"/>
      <c r="AH61" s="33"/>
      <c r="AI61" s="33"/>
      <c r="AJ61" s="52"/>
      <c r="AK61" s="52"/>
      <c r="AL61" s="33"/>
      <c r="AM61" s="33"/>
      <c r="AN61" s="52"/>
      <c r="AO61" s="52"/>
      <c r="AP61" s="33"/>
    </row>
    <row r="62" spans="1:42" ht="15.75" thickBot="1" x14ac:dyDescent="0.3">
      <c r="A62" s="16"/>
      <c r="B62" s="90" t="s">
        <v>91</v>
      </c>
      <c r="C62" s="90"/>
      <c r="D62" s="90"/>
      <c r="E62" s="90"/>
      <c r="F62" s="90"/>
      <c r="G62" s="90"/>
      <c r="H62" s="90"/>
      <c r="I62" s="90"/>
      <c r="J62" s="90"/>
      <c r="K62" s="90"/>
      <c r="L62" s="90"/>
      <c r="M62" s="90"/>
      <c r="N62" s="90"/>
      <c r="O62" s="90"/>
      <c r="P62" s="90"/>
      <c r="Q62" s="90"/>
      <c r="R62" s="90"/>
      <c r="S62" s="90"/>
      <c r="T62" s="90"/>
      <c r="U62" s="90"/>
      <c r="V62" s="90"/>
      <c r="W62" s="90"/>
      <c r="X62" s="90"/>
      <c r="Y62" s="90"/>
      <c r="Z62" s="90"/>
      <c r="AA62" s="90"/>
      <c r="AB62" s="90"/>
      <c r="AC62" s="90"/>
      <c r="AD62" s="62" t="s">
        <v>162</v>
      </c>
      <c r="AE62" s="54" t="s">
        <v>162</v>
      </c>
      <c r="AF62" s="29" t="s">
        <v>171</v>
      </c>
      <c r="AG62" s="56">
        <v>165.9</v>
      </c>
      <c r="AH62" s="46" t="s">
        <v>162</v>
      </c>
      <c r="AI62" s="54"/>
      <c r="AJ62" s="29" t="s">
        <v>171</v>
      </c>
      <c r="AK62" s="56" t="s">
        <v>479</v>
      </c>
      <c r="AL62" s="46" t="s">
        <v>228</v>
      </c>
      <c r="AM62" s="54"/>
      <c r="AN62" s="29" t="s">
        <v>171</v>
      </c>
      <c r="AO62" s="56">
        <v>147</v>
      </c>
      <c r="AP62" s="46" t="s">
        <v>162</v>
      </c>
    </row>
    <row r="63" spans="1:42" ht="15.75" thickTop="1" x14ac:dyDescent="0.25">
      <c r="A63" s="16"/>
      <c r="B63" s="33"/>
      <c r="C63" s="33" t="s">
        <v>162</v>
      </c>
      <c r="D63" s="33"/>
      <c r="E63" s="33"/>
      <c r="F63" s="33"/>
      <c r="G63" s="33" t="s">
        <v>162</v>
      </c>
      <c r="H63" s="33"/>
      <c r="I63" s="33"/>
      <c r="J63" s="33"/>
      <c r="K63" s="33"/>
      <c r="L63" s="33"/>
      <c r="M63" s="33"/>
      <c r="N63" s="33"/>
      <c r="O63" s="33" t="s">
        <v>162</v>
      </c>
      <c r="P63" s="33"/>
      <c r="Q63" s="33"/>
      <c r="R63" s="33"/>
      <c r="S63" s="33" t="s">
        <v>162</v>
      </c>
      <c r="T63" s="33"/>
      <c r="U63" s="33"/>
      <c r="V63" s="33"/>
      <c r="W63" s="33"/>
      <c r="X63" s="33"/>
      <c r="Y63" s="33"/>
      <c r="Z63" s="33"/>
      <c r="AA63" s="33"/>
      <c r="AB63" s="33"/>
      <c r="AC63" s="33"/>
      <c r="AD63" s="33"/>
      <c r="AE63" s="33" t="s">
        <v>162</v>
      </c>
      <c r="AF63" s="63"/>
      <c r="AG63" s="63"/>
      <c r="AH63" s="33"/>
      <c r="AI63" s="33"/>
      <c r="AJ63" s="63"/>
      <c r="AK63" s="63"/>
      <c r="AL63" s="33"/>
      <c r="AM63" s="33"/>
      <c r="AN63" s="63"/>
      <c r="AO63" s="63"/>
      <c r="AP63" s="33"/>
    </row>
    <row r="64" spans="1:42" x14ac:dyDescent="0.25">
      <c r="A64" s="16"/>
      <c r="B64" s="68"/>
      <c r="C64" s="68"/>
      <c r="D64" s="68"/>
      <c r="E64" s="68"/>
      <c r="F64" s="68"/>
      <c r="G64" s="68"/>
      <c r="H64" s="68"/>
      <c r="I64" s="68"/>
      <c r="J64" s="68"/>
      <c r="K64" s="68"/>
      <c r="L64" s="68"/>
      <c r="M64" s="68"/>
      <c r="N64" s="68"/>
      <c r="O64" s="68"/>
      <c r="P64" s="68"/>
      <c r="Q64" s="68"/>
      <c r="R64" s="68"/>
      <c r="S64" s="68"/>
      <c r="T64" s="68"/>
      <c r="U64" s="68"/>
      <c r="V64" s="68"/>
      <c r="W64" s="68"/>
      <c r="X64" s="68"/>
      <c r="Y64" s="68"/>
      <c r="Z64" s="68"/>
      <c r="AA64" s="68"/>
      <c r="AB64" s="68"/>
      <c r="AC64" s="68"/>
      <c r="AD64" s="68"/>
      <c r="AE64" s="68"/>
      <c r="AF64" s="68"/>
      <c r="AG64" s="68"/>
      <c r="AH64" s="68"/>
      <c r="AI64" s="68"/>
      <c r="AJ64" s="68"/>
      <c r="AK64" s="68"/>
      <c r="AL64" s="68"/>
      <c r="AM64" s="68"/>
      <c r="AN64" s="68"/>
      <c r="AO64" s="68"/>
      <c r="AP64" s="68"/>
    </row>
    <row r="65" spans="1:42" x14ac:dyDescent="0.25">
      <c r="A65" s="16"/>
      <c r="B65" s="23"/>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c r="AE65" s="23"/>
      <c r="AF65" s="23"/>
      <c r="AG65" s="23"/>
      <c r="AH65" s="23"/>
      <c r="AI65" s="23"/>
      <c r="AJ65" s="23"/>
      <c r="AK65" s="23"/>
      <c r="AL65" s="23"/>
      <c r="AM65" s="23"/>
      <c r="AN65" s="23"/>
      <c r="AO65" s="23"/>
      <c r="AP65" s="23"/>
    </row>
    <row r="66" spans="1:42" ht="15.75" thickBot="1" x14ac:dyDescent="0.3">
      <c r="A66" s="16"/>
      <c r="B66" s="25"/>
      <c r="C66" s="25" t="s">
        <v>162</v>
      </c>
      <c r="D66" s="34" t="s">
        <v>450</v>
      </c>
      <c r="E66" s="34"/>
      <c r="F66" s="34"/>
      <c r="G66" s="34"/>
      <c r="H66" s="34"/>
      <c r="I66" s="34"/>
      <c r="J66" s="34"/>
      <c r="K66" s="34"/>
      <c r="L66" s="34"/>
      <c r="M66" s="34"/>
      <c r="N66" s="25"/>
      <c r="O66" s="25" t="s">
        <v>162</v>
      </c>
      <c r="P66" s="34" t="s">
        <v>451</v>
      </c>
      <c r="Q66" s="34"/>
      <c r="R66" s="34"/>
      <c r="S66" s="34"/>
      <c r="T66" s="34"/>
      <c r="U66" s="34"/>
      <c r="V66" s="34"/>
      <c r="W66" s="34"/>
      <c r="X66" s="34"/>
      <c r="Y66" s="34"/>
      <c r="Z66" s="34"/>
      <c r="AA66" s="34"/>
      <c r="AB66" s="34"/>
      <c r="AC66" s="34"/>
      <c r="AD66" s="25"/>
      <c r="AE66" s="25" t="s">
        <v>162</v>
      </c>
      <c r="AF66" s="35"/>
      <c r="AG66" s="35"/>
      <c r="AH66" s="25"/>
      <c r="AI66" s="25"/>
      <c r="AJ66" s="35"/>
      <c r="AK66" s="35"/>
      <c r="AL66" s="25"/>
      <c r="AM66" s="25"/>
      <c r="AN66" s="35"/>
      <c r="AO66" s="35"/>
      <c r="AP66" s="25"/>
    </row>
    <row r="67" spans="1:42" x14ac:dyDescent="0.25">
      <c r="A67" s="16"/>
      <c r="B67" s="65" t="s">
        <v>212</v>
      </c>
      <c r="C67" s="35" t="s">
        <v>162</v>
      </c>
      <c r="D67" s="37" t="s">
        <v>453</v>
      </c>
      <c r="E67" s="37"/>
      <c r="F67" s="38"/>
      <c r="G67" s="38" t="s">
        <v>162</v>
      </c>
      <c r="H67" s="88" t="s">
        <v>454</v>
      </c>
      <c r="I67" s="88"/>
      <c r="J67" s="38"/>
      <c r="K67" s="38" t="s">
        <v>162</v>
      </c>
      <c r="L67" s="37" t="s">
        <v>180</v>
      </c>
      <c r="M67" s="37"/>
      <c r="N67" s="35"/>
      <c r="O67" s="35" t="s">
        <v>162</v>
      </c>
      <c r="P67" s="37" t="s">
        <v>456</v>
      </c>
      <c r="Q67" s="37"/>
      <c r="R67" s="38"/>
      <c r="S67" s="38" t="s">
        <v>162</v>
      </c>
      <c r="T67" s="37" t="s">
        <v>457</v>
      </c>
      <c r="U67" s="37"/>
      <c r="V67" s="38"/>
      <c r="W67" s="38"/>
      <c r="X67" s="88" t="s">
        <v>459</v>
      </c>
      <c r="Y67" s="88"/>
      <c r="Z67" s="38"/>
      <c r="AA67" s="38"/>
      <c r="AB67" s="37" t="s">
        <v>180</v>
      </c>
      <c r="AC67" s="37"/>
      <c r="AD67" s="35"/>
      <c r="AE67" s="35" t="s">
        <v>162</v>
      </c>
      <c r="AF67" s="36" t="s">
        <v>180</v>
      </c>
      <c r="AG67" s="36"/>
      <c r="AH67" s="35"/>
      <c r="AI67" s="35"/>
      <c r="AJ67" s="87" t="s">
        <v>216</v>
      </c>
      <c r="AK67" s="87"/>
      <c r="AL67" s="35"/>
      <c r="AM67" s="35"/>
      <c r="AN67" s="36" t="s">
        <v>463</v>
      </c>
      <c r="AO67" s="36"/>
      <c r="AP67" s="35"/>
    </row>
    <row r="68" spans="1:42" ht="15.75" thickBot="1" x14ac:dyDescent="0.3">
      <c r="A68" s="16"/>
      <c r="B68" s="65"/>
      <c r="C68" s="35"/>
      <c r="D68" s="34"/>
      <c r="E68" s="34"/>
      <c r="F68" s="35"/>
      <c r="G68" s="35"/>
      <c r="H68" s="89" t="s">
        <v>455</v>
      </c>
      <c r="I68" s="89"/>
      <c r="J68" s="35"/>
      <c r="K68" s="35"/>
      <c r="L68" s="34"/>
      <c r="M68" s="34"/>
      <c r="N68" s="35"/>
      <c r="O68" s="35"/>
      <c r="P68" s="34"/>
      <c r="Q68" s="34"/>
      <c r="R68" s="35"/>
      <c r="S68" s="35"/>
      <c r="T68" s="34" t="s">
        <v>458</v>
      </c>
      <c r="U68" s="34"/>
      <c r="V68" s="35"/>
      <c r="W68" s="35"/>
      <c r="X68" s="89" t="s">
        <v>460</v>
      </c>
      <c r="Y68" s="89"/>
      <c r="Z68" s="35"/>
      <c r="AA68" s="35"/>
      <c r="AB68" s="34"/>
      <c r="AC68" s="34"/>
      <c r="AD68" s="35"/>
      <c r="AE68" s="35"/>
      <c r="AF68" s="34" t="s">
        <v>461</v>
      </c>
      <c r="AG68" s="34"/>
      <c r="AH68" s="35"/>
      <c r="AI68" s="35"/>
      <c r="AJ68" s="89" t="s">
        <v>462</v>
      </c>
      <c r="AK68" s="89"/>
      <c r="AL68" s="35"/>
      <c r="AM68" s="35"/>
      <c r="AN68" s="34"/>
      <c r="AO68" s="34"/>
      <c r="AP68" s="35"/>
    </row>
    <row r="69" spans="1:42" x14ac:dyDescent="0.25">
      <c r="A69" s="16"/>
      <c r="B69" s="25"/>
      <c r="C69" s="25" t="s">
        <v>162</v>
      </c>
      <c r="D69" s="36" t="s">
        <v>168</v>
      </c>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c r="AE69" s="36"/>
      <c r="AF69" s="36"/>
      <c r="AG69" s="36"/>
      <c r="AH69" s="36"/>
      <c r="AI69" s="36"/>
      <c r="AJ69" s="36"/>
      <c r="AK69" s="36"/>
      <c r="AL69" s="36"/>
      <c r="AM69" s="36"/>
      <c r="AN69" s="36"/>
      <c r="AO69" s="36"/>
      <c r="AP69" s="25"/>
    </row>
    <row r="70" spans="1:42" x14ac:dyDescent="0.25">
      <c r="A70" s="16"/>
      <c r="B70" s="62" t="s">
        <v>464</v>
      </c>
      <c r="C70" s="29" t="s">
        <v>162</v>
      </c>
      <c r="D70" s="29" t="s">
        <v>171</v>
      </c>
      <c r="E70" s="56">
        <v>608.9</v>
      </c>
      <c r="F70" s="46" t="s">
        <v>162</v>
      </c>
      <c r="G70" s="29" t="s">
        <v>162</v>
      </c>
      <c r="H70" s="29" t="s">
        <v>171</v>
      </c>
      <c r="I70" s="44">
        <v>1279.5</v>
      </c>
      <c r="J70" s="46" t="s">
        <v>162</v>
      </c>
      <c r="K70" s="29" t="s">
        <v>162</v>
      </c>
      <c r="L70" s="29" t="s">
        <v>171</v>
      </c>
      <c r="M70" s="44">
        <v>1888.4</v>
      </c>
      <c r="N70" s="46" t="s">
        <v>162</v>
      </c>
      <c r="O70" s="29" t="s">
        <v>162</v>
      </c>
      <c r="P70" s="29" t="s">
        <v>171</v>
      </c>
      <c r="Q70" s="56">
        <v>679.7</v>
      </c>
      <c r="R70" s="46" t="s">
        <v>162</v>
      </c>
      <c r="S70" s="29" t="s">
        <v>162</v>
      </c>
      <c r="T70" s="29" t="s">
        <v>171</v>
      </c>
      <c r="U70" s="56">
        <v>106</v>
      </c>
      <c r="V70" s="46" t="s">
        <v>162</v>
      </c>
      <c r="W70" s="29"/>
      <c r="X70" s="29" t="s">
        <v>171</v>
      </c>
      <c r="Y70" s="56">
        <v>31.5</v>
      </c>
      <c r="Z70" s="46" t="s">
        <v>162</v>
      </c>
      <c r="AA70" s="29"/>
      <c r="AB70" s="29" t="s">
        <v>171</v>
      </c>
      <c r="AC70" s="56">
        <v>817.2</v>
      </c>
      <c r="AD70" s="46" t="s">
        <v>162</v>
      </c>
      <c r="AE70" s="29" t="s">
        <v>162</v>
      </c>
      <c r="AF70" s="29" t="s">
        <v>171</v>
      </c>
      <c r="AG70" s="44">
        <v>2705.6</v>
      </c>
      <c r="AH70" s="46" t="s">
        <v>162</v>
      </c>
      <c r="AI70" s="29"/>
      <c r="AJ70" s="29" t="s">
        <v>171</v>
      </c>
      <c r="AK70" s="56" t="s">
        <v>480</v>
      </c>
      <c r="AL70" s="46" t="s">
        <v>228</v>
      </c>
      <c r="AM70" s="29"/>
      <c r="AN70" s="29" t="s">
        <v>171</v>
      </c>
      <c r="AO70" s="44">
        <v>2693.1</v>
      </c>
      <c r="AP70" s="46" t="s">
        <v>162</v>
      </c>
    </row>
    <row r="71" spans="1:42" x14ac:dyDescent="0.25">
      <c r="A71" s="16"/>
      <c r="B71" s="30" t="s">
        <v>466</v>
      </c>
      <c r="C71" s="23" t="s">
        <v>162</v>
      </c>
      <c r="D71" s="23"/>
      <c r="E71" s="58">
        <v>521.9</v>
      </c>
      <c r="F71" s="24" t="s">
        <v>162</v>
      </c>
      <c r="G71" s="23" t="s">
        <v>162</v>
      </c>
      <c r="H71" s="23"/>
      <c r="I71" s="32">
        <v>1247.9000000000001</v>
      </c>
      <c r="J71" s="24" t="s">
        <v>162</v>
      </c>
      <c r="K71" s="23" t="s">
        <v>162</v>
      </c>
      <c r="L71" s="23"/>
      <c r="M71" s="32">
        <v>1769.8</v>
      </c>
      <c r="N71" s="24" t="s">
        <v>162</v>
      </c>
      <c r="O71" s="23" t="s">
        <v>162</v>
      </c>
      <c r="P71" s="23"/>
      <c r="Q71" s="58">
        <v>447.8</v>
      </c>
      <c r="R71" s="24" t="s">
        <v>162</v>
      </c>
      <c r="S71" s="23" t="s">
        <v>162</v>
      </c>
      <c r="T71" s="23"/>
      <c r="U71" s="58">
        <v>94.8</v>
      </c>
      <c r="V71" s="24" t="s">
        <v>162</v>
      </c>
      <c r="W71" s="23"/>
      <c r="X71" s="23"/>
      <c r="Y71" s="58">
        <v>31</v>
      </c>
      <c r="Z71" s="24" t="s">
        <v>162</v>
      </c>
      <c r="AA71" s="23"/>
      <c r="AB71" s="23"/>
      <c r="AC71" s="58">
        <v>573.6</v>
      </c>
      <c r="AD71" s="24" t="s">
        <v>162</v>
      </c>
      <c r="AE71" s="23" t="s">
        <v>162</v>
      </c>
      <c r="AF71" s="23"/>
      <c r="AG71" s="32">
        <v>2343.4</v>
      </c>
      <c r="AH71" s="24" t="s">
        <v>162</v>
      </c>
      <c r="AI71" s="23"/>
      <c r="AJ71" s="24"/>
      <c r="AK71" s="51" t="s">
        <v>184</v>
      </c>
      <c r="AL71" s="24" t="s">
        <v>162</v>
      </c>
      <c r="AM71" s="23"/>
      <c r="AN71" s="23"/>
      <c r="AO71" s="32">
        <v>2343.4</v>
      </c>
      <c r="AP71" s="24" t="s">
        <v>162</v>
      </c>
    </row>
    <row r="72" spans="1:42" x14ac:dyDescent="0.25">
      <c r="A72" s="16"/>
      <c r="B72" s="62" t="s">
        <v>77</v>
      </c>
      <c r="C72" s="29" t="s">
        <v>162</v>
      </c>
      <c r="D72" s="29"/>
      <c r="E72" s="56">
        <v>493.2</v>
      </c>
      <c r="F72" s="46" t="s">
        <v>162</v>
      </c>
      <c r="G72" s="29" t="s">
        <v>162</v>
      </c>
      <c r="H72" s="29"/>
      <c r="I72" s="44">
        <v>1132</v>
      </c>
      <c r="J72" s="46" t="s">
        <v>162</v>
      </c>
      <c r="K72" s="29" t="s">
        <v>162</v>
      </c>
      <c r="L72" s="29"/>
      <c r="M72" s="44">
        <v>1625.2</v>
      </c>
      <c r="N72" s="46" t="s">
        <v>162</v>
      </c>
      <c r="O72" s="29" t="s">
        <v>162</v>
      </c>
      <c r="P72" s="29"/>
      <c r="Q72" s="56">
        <v>409.6</v>
      </c>
      <c r="R72" s="46" t="s">
        <v>162</v>
      </c>
      <c r="S72" s="29" t="s">
        <v>162</v>
      </c>
      <c r="T72" s="29"/>
      <c r="U72" s="56">
        <v>88.1</v>
      </c>
      <c r="V72" s="46" t="s">
        <v>162</v>
      </c>
      <c r="W72" s="29"/>
      <c r="X72" s="29"/>
      <c r="Y72" s="56">
        <v>30</v>
      </c>
      <c r="Z72" s="46" t="s">
        <v>162</v>
      </c>
      <c r="AA72" s="29"/>
      <c r="AB72" s="29"/>
      <c r="AC72" s="56">
        <v>527.70000000000005</v>
      </c>
      <c r="AD72" s="46" t="s">
        <v>162</v>
      </c>
      <c r="AE72" s="29" t="s">
        <v>162</v>
      </c>
      <c r="AF72" s="29"/>
      <c r="AG72" s="44">
        <v>2152.9</v>
      </c>
      <c r="AH72" s="46" t="s">
        <v>162</v>
      </c>
      <c r="AI72" s="29"/>
      <c r="AJ72" s="46"/>
      <c r="AK72" s="48" t="s">
        <v>184</v>
      </c>
      <c r="AL72" s="46" t="s">
        <v>162</v>
      </c>
      <c r="AM72" s="29"/>
      <c r="AN72" s="29"/>
      <c r="AO72" s="44">
        <v>2152.9</v>
      </c>
      <c r="AP72" s="46" t="s">
        <v>162</v>
      </c>
    </row>
    <row r="73" spans="1:42" x14ac:dyDescent="0.25">
      <c r="A73" s="16"/>
      <c r="B73" s="30" t="s">
        <v>467</v>
      </c>
      <c r="C73" s="23" t="s">
        <v>162</v>
      </c>
      <c r="D73" s="23"/>
      <c r="E73" s="58">
        <v>183.1</v>
      </c>
      <c r="F73" s="24" t="s">
        <v>162</v>
      </c>
      <c r="G73" s="23" t="s">
        <v>162</v>
      </c>
      <c r="H73" s="23"/>
      <c r="I73" s="58">
        <v>763.5</v>
      </c>
      <c r="J73" s="24" t="s">
        <v>162</v>
      </c>
      <c r="K73" s="23" t="s">
        <v>162</v>
      </c>
      <c r="L73" s="23"/>
      <c r="M73" s="58">
        <v>946.6</v>
      </c>
      <c r="N73" s="24" t="s">
        <v>162</v>
      </c>
      <c r="O73" s="23" t="s">
        <v>162</v>
      </c>
      <c r="P73" s="23"/>
      <c r="Q73" s="58">
        <v>217.5</v>
      </c>
      <c r="R73" s="24" t="s">
        <v>162</v>
      </c>
      <c r="S73" s="23" t="s">
        <v>162</v>
      </c>
      <c r="T73" s="23"/>
      <c r="U73" s="58">
        <v>53.6</v>
      </c>
      <c r="V73" s="24" t="s">
        <v>162</v>
      </c>
      <c r="W73" s="23"/>
      <c r="X73" s="23"/>
      <c r="Y73" s="58">
        <v>22.7</v>
      </c>
      <c r="Z73" s="24" t="s">
        <v>162</v>
      </c>
      <c r="AA73" s="23"/>
      <c r="AB73" s="23"/>
      <c r="AC73" s="58">
        <v>293.8</v>
      </c>
      <c r="AD73" s="24" t="s">
        <v>162</v>
      </c>
      <c r="AE73" s="23" t="s">
        <v>162</v>
      </c>
      <c r="AF73" s="23"/>
      <c r="AG73" s="32">
        <v>1240.4000000000001</v>
      </c>
      <c r="AH73" s="24" t="s">
        <v>162</v>
      </c>
      <c r="AI73" s="23"/>
      <c r="AJ73" s="24"/>
      <c r="AK73" s="51" t="s">
        <v>184</v>
      </c>
      <c r="AL73" s="24" t="s">
        <v>162</v>
      </c>
      <c r="AM73" s="23"/>
      <c r="AN73" s="23"/>
      <c r="AO73" s="32">
        <v>1240.4000000000001</v>
      </c>
      <c r="AP73" s="24" t="s">
        <v>162</v>
      </c>
    </row>
    <row r="74" spans="1:42" ht="26.25" thickBot="1" x14ac:dyDescent="0.3">
      <c r="A74" s="16"/>
      <c r="B74" s="62" t="s">
        <v>85</v>
      </c>
      <c r="C74" s="29" t="s">
        <v>162</v>
      </c>
      <c r="D74" s="29"/>
      <c r="E74" s="56">
        <v>146.1</v>
      </c>
      <c r="F74" s="46" t="s">
        <v>162</v>
      </c>
      <c r="G74" s="29" t="s">
        <v>162</v>
      </c>
      <c r="H74" s="29"/>
      <c r="I74" s="56">
        <v>367.8</v>
      </c>
      <c r="J74" s="46" t="s">
        <v>162</v>
      </c>
      <c r="K74" s="29" t="s">
        <v>162</v>
      </c>
      <c r="L74" s="29"/>
      <c r="M74" s="56">
        <v>513.9</v>
      </c>
      <c r="N74" s="46" t="s">
        <v>162</v>
      </c>
      <c r="O74" s="29" t="s">
        <v>162</v>
      </c>
      <c r="P74" s="29"/>
      <c r="Q74" s="56">
        <v>109.3</v>
      </c>
      <c r="R74" s="46" t="s">
        <v>162</v>
      </c>
      <c r="S74" s="29" t="s">
        <v>162</v>
      </c>
      <c r="T74" s="29"/>
      <c r="U74" s="56">
        <v>45.1</v>
      </c>
      <c r="V74" s="46" t="s">
        <v>162</v>
      </c>
      <c r="W74" s="29"/>
      <c r="X74" s="29"/>
      <c r="Y74" s="56">
        <v>15.5</v>
      </c>
      <c r="Z74" s="46" t="s">
        <v>162</v>
      </c>
      <c r="AA74" s="29"/>
      <c r="AB74" s="29"/>
      <c r="AC74" s="56">
        <v>169.9</v>
      </c>
      <c r="AD74" s="46" t="s">
        <v>162</v>
      </c>
      <c r="AE74" s="29" t="s">
        <v>162</v>
      </c>
      <c r="AF74" s="29"/>
      <c r="AG74" s="56">
        <v>683.8</v>
      </c>
      <c r="AH74" s="46" t="s">
        <v>162</v>
      </c>
      <c r="AI74" s="29"/>
      <c r="AJ74" s="46"/>
      <c r="AK74" s="48" t="s">
        <v>184</v>
      </c>
      <c r="AL74" s="46" t="s">
        <v>162</v>
      </c>
      <c r="AM74" s="29"/>
      <c r="AN74" s="29"/>
      <c r="AO74" s="56">
        <v>683.8</v>
      </c>
      <c r="AP74" s="46" t="s">
        <v>162</v>
      </c>
    </row>
    <row r="75" spans="1:42" x14ac:dyDescent="0.25">
      <c r="A75" s="16"/>
      <c r="B75" s="33"/>
      <c r="C75" s="33" t="s">
        <v>162</v>
      </c>
      <c r="D75" s="52"/>
      <c r="E75" s="52"/>
      <c r="F75" s="33"/>
      <c r="G75" s="33" t="s">
        <v>162</v>
      </c>
      <c r="H75" s="52"/>
      <c r="I75" s="52"/>
      <c r="J75" s="33"/>
      <c r="K75" s="33" t="s">
        <v>162</v>
      </c>
      <c r="L75" s="52"/>
      <c r="M75" s="52"/>
      <c r="N75" s="33"/>
      <c r="O75" s="33" t="s">
        <v>162</v>
      </c>
      <c r="P75" s="52"/>
      <c r="Q75" s="52"/>
      <c r="R75" s="33"/>
      <c r="S75" s="33" t="s">
        <v>162</v>
      </c>
      <c r="T75" s="52"/>
      <c r="U75" s="52"/>
      <c r="V75" s="33"/>
      <c r="W75" s="33"/>
      <c r="X75" s="52"/>
      <c r="Y75" s="52"/>
      <c r="Z75" s="33"/>
      <c r="AA75" s="33"/>
      <c r="AB75" s="52"/>
      <c r="AC75" s="52"/>
      <c r="AD75" s="33"/>
      <c r="AE75" s="33" t="s">
        <v>162</v>
      </c>
      <c r="AF75" s="52"/>
      <c r="AG75" s="52"/>
      <c r="AH75" s="33"/>
      <c r="AI75" s="33"/>
      <c r="AJ75" s="52"/>
      <c r="AK75" s="52"/>
      <c r="AL75" s="33"/>
      <c r="AM75" s="33"/>
      <c r="AN75" s="52"/>
      <c r="AO75" s="52"/>
      <c r="AP75" s="33"/>
    </row>
    <row r="76" spans="1:42" ht="15.75" thickBot="1" x14ac:dyDescent="0.3">
      <c r="A76" s="16"/>
      <c r="B76" s="30" t="s">
        <v>468</v>
      </c>
      <c r="C76" s="25" t="s">
        <v>162</v>
      </c>
      <c r="D76" s="23" t="s">
        <v>171</v>
      </c>
      <c r="E76" s="58">
        <v>164</v>
      </c>
      <c r="F76" s="24" t="s">
        <v>162</v>
      </c>
      <c r="G76" s="25" t="s">
        <v>162</v>
      </c>
      <c r="H76" s="23" t="s">
        <v>171</v>
      </c>
      <c r="I76" s="58">
        <v>0.7</v>
      </c>
      <c r="J76" s="24" t="s">
        <v>162</v>
      </c>
      <c r="K76" s="25" t="s">
        <v>162</v>
      </c>
      <c r="L76" s="23" t="s">
        <v>171</v>
      </c>
      <c r="M76" s="58">
        <v>164.7</v>
      </c>
      <c r="N76" s="24" t="s">
        <v>162</v>
      </c>
      <c r="O76" s="25" t="s">
        <v>162</v>
      </c>
      <c r="P76" s="23" t="s">
        <v>171</v>
      </c>
      <c r="Q76" s="58">
        <v>82.8</v>
      </c>
      <c r="R76" s="24" t="s">
        <v>162</v>
      </c>
      <c r="S76" s="25" t="s">
        <v>162</v>
      </c>
      <c r="T76" s="23" t="s">
        <v>171</v>
      </c>
      <c r="U76" s="58" t="s">
        <v>481</v>
      </c>
      <c r="V76" s="24" t="s">
        <v>228</v>
      </c>
      <c r="W76" s="25"/>
      <c r="X76" s="23" t="s">
        <v>171</v>
      </c>
      <c r="Y76" s="58" t="s">
        <v>482</v>
      </c>
      <c r="Z76" s="24" t="s">
        <v>228</v>
      </c>
      <c r="AA76" s="25"/>
      <c r="AB76" s="23" t="s">
        <v>171</v>
      </c>
      <c r="AC76" s="58">
        <v>64</v>
      </c>
      <c r="AD76" s="24" t="s">
        <v>162</v>
      </c>
      <c r="AE76" s="25" t="s">
        <v>162</v>
      </c>
      <c r="AF76" s="23"/>
      <c r="AG76" s="58">
        <v>228.7</v>
      </c>
      <c r="AH76" s="24" t="s">
        <v>162</v>
      </c>
      <c r="AI76" s="25"/>
      <c r="AJ76" s="24"/>
      <c r="AK76" s="51" t="s">
        <v>184</v>
      </c>
      <c r="AL76" s="24" t="s">
        <v>162</v>
      </c>
      <c r="AM76" s="25"/>
      <c r="AN76" s="23"/>
      <c r="AO76" s="58">
        <v>228.7</v>
      </c>
      <c r="AP76" s="24" t="s">
        <v>162</v>
      </c>
    </row>
    <row r="77" spans="1:42" ht="15.75" thickTop="1" x14ac:dyDescent="0.25">
      <c r="A77" s="16"/>
      <c r="B77" s="33"/>
      <c r="C77" s="33" t="s">
        <v>162</v>
      </c>
      <c r="D77" s="63"/>
      <c r="E77" s="63"/>
      <c r="F77" s="33"/>
      <c r="G77" s="33" t="s">
        <v>162</v>
      </c>
      <c r="H77" s="63"/>
      <c r="I77" s="63"/>
      <c r="J77" s="33"/>
      <c r="K77" s="33" t="s">
        <v>162</v>
      </c>
      <c r="L77" s="63"/>
      <c r="M77" s="63"/>
      <c r="N77" s="33"/>
      <c r="O77" s="33" t="s">
        <v>162</v>
      </c>
      <c r="P77" s="63"/>
      <c r="Q77" s="63"/>
      <c r="R77" s="33"/>
      <c r="S77" s="33" t="s">
        <v>162</v>
      </c>
      <c r="T77" s="63"/>
      <c r="U77" s="63"/>
      <c r="V77" s="33"/>
      <c r="W77" s="33"/>
      <c r="X77" s="63"/>
      <c r="Y77" s="63"/>
      <c r="Z77" s="33"/>
      <c r="AA77" s="33"/>
      <c r="AB77" s="63"/>
      <c r="AC77" s="63"/>
      <c r="AD77" s="33"/>
      <c r="AE77" s="33" t="s">
        <v>162</v>
      </c>
      <c r="AF77" s="33"/>
      <c r="AG77" s="33"/>
      <c r="AH77" s="33"/>
      <c r="AI77" s="33"/>
      <c r="AJ77" s="33"/>
      <c r="AK77" s="33"/>
      <c r="AL77" s="33"/>
      <c r="AM77" s="33"/>
      <c r="AN77" s="33"/>
      <c r="AO77" s="33"/>
      <c r="AP77" s="33"/>
    </row>
    <row r="78" spans="1:42" x14ac:dyDescent="0.25">
      <c r="A78" s="16"/>
      <c r="B78" s="90" t="s">
        <v>78</v>
      </c>
      <c r="C78" s="90"/>
      <c r="D78" s="90"/>
      <c r="E78" s="90"/>
      <c r="F78" s="90"/>
      <c r="G78" s="90"/>
      <c r="H78" s="90"/>
      <c r="I78" s="90"/>
      <c r="J78" s="90"/>
      <c r="K78" s="90"/>
      <c r="L78" s="90"/>
      <c r="M78" s="90"/>
      <c r="N78" s="90"/>
      <c r="O78" s="90"/>
      <c r="P78" s="90"/>
      <c r="Q78" s="90"/>
      <c r="R78" s="90"/>
      <c r="S78" s="90"/>
      <c r="T78" s="90"/>
      <c r="U78" s="90"/>
      <c r="V78" s="90"/>
      <c r="W78" s="90"/>
      <c r="X78" s="90"/>
      <c r="Y78" s="90"/>
      <c r="Z78" s="90"/>
      <c r="AA78" s="90"/>
      <c r="AB78" s="90"/>
      <c r="AC78" s="90"/>
      <c r="AD78" s="62" t="s">
        <v>162</v>
      </c>
      <c r="AE78" s="54" t="s">
        <v>162</v>
      </c>
      <c r="AF78" s="29"/>
      <c r="AG78" s="56">
        <v>221.6</v>
      </c>
      <c r="AH78" s="46" t="s">
        <v>162</v>
      </c>
      <c r="AI78" s="54"/>
      <c r="AJ78" s="29"/>
      <c r="AK78" s="56">
        <v>3.1</v>
      </c>
      <c r="AL78" s="46" t="s">
        <v>162</v>
      </c>
      <c r="AM78" s="54"/>
      <c r="AN78" s="29"/>
      <c r="AO78" s="56">
        <v>224.7</v>
      </c>
      <c r="AP78" s="46" t="s">
        <v>162</v>
      </c>
    </row>
    <row r="79" spans="1:42" x14ac:dyDescent="0.25">
      <c r="A79" s="16"/>
      <c r="B79" s="91" t="s">
        <v>79</v>
      </c>
      <c r="C79" s="91"/>
      <c r="D79" s="91"/>
      <c r="E79" s="91"/>
      <c r="F79" s="91"/>
      <c r="G79" s="91"/>
      <c r="H79" s="91"/>
      <c r="I79" s="91"/>
      <c r="J79" s="91"/>
      <c r="K79" s="91"/>
      <c r="L79" s="91"/>
      <c r="M79" s="91"/>
      <c r="N79" s="91"/>
      <c r="O79" s="91"/>
      <c r="P79" s="91"/>
      <c r="Q79" s="91"/>
      <c r="R79" s="91"/>
      <c r="S79" s="91"/>
      <c r="T79" s="91"/>
      <c r="U79" s="91"/>
      <c r="V79" s="91"/>
      <c r="W79" s="91"/>
      <c r="X79" s="91"/>
      <c r="Y79" s="91"/>
      <c r="Z79" s="91"/>
      <c r="AA79" s="91"/>
      <c r="AB79" s="91"/>
      <c r="AC79" s="91"/>
      <c r="AD79" s="30" t="s">
        <v>162</v>
      </c>
      <c r="AE79" s="25" t="s">
        <v>162</v>
      </c>
      <c r="AF79" s="23"/>
      <c r="AG79" s="58">
        <v>116.9</v>
      </c>
      <c r="AH79" s="24" t="s">
        <v>162</v>
      </c>
      <c r="AI79" s="25"/>
      <c r="AJ79" s="23"/>
      <c r="AK79" s="58">
        <v>21.5</v>
      </c>
      <c r="AL79" s="24" t="s">
        <v>162</v>
      </c>
      <c r="AM79" s="25"/>
      <c r="AN79" s="23"/>
      <c r="AO79" s="58">
        <v>138.4</v>
      </c>
      <c r="AP79" s="24" t="s">
        <v>162</v>
      </c>
    </row>
    <row r="80" spans="1:42" x14ac:dyDescent="0.25">
      <c r="A80" s="16"/>
      <c r="B80" s="90" t="s">
        <v>80</v>
      </c>
      <c r="C80" s="90"/>
      <c r="D80" s="90"/>
      <c r="E80" s="90"/>
      <c r="F80" s="90"/>
      <c r="G80" s="90"/>
      <c r="H80" s="90"/>
      <c r="I80" s="90"/>
      <c r="J80" s="90"/>
      <c r="K80" s="90"/>
      <c r="L80" s="90"/>
      <c r="M80" s="90"/>
      <c r="N80" s="90"/>
      <c r="O80" s="90"/>
      <c r="P80" s="90"/>
      <c r="Q80" s="90"/>
      <c r="R80" s="90"/>
      <c r="S80" s="90"/>
      <c r="T80" s="90"/>
      <c r="U80" s="90"/>
      <c r="V80" s="90"/>
      <c r="W80" s="90"/>
      <c r="X80" s="90"/>
      <c r="Y80" s="90"/>
      <c r="Z80" s="90"/>
      <c r="AA80" s="90"/>
      <c r="AB80" s="90"/>
      <c r="AC80" s="90"/>
      <c r="AD80" s="62" t="s">
        <v>162</v>
      </c>
      <c r="AE80" s="54" t="s">
        <v>162</v>
      </c>
      <c r="AF80" s="29"/>
      <c r="AG80" s="56" t="s">
        <v>243</v>
      </c>
      <c r="AH80" s="46" t="s">
        <v>228</v>
      </c>
      <c r="AI80" s="54"/>
      <c r="AJ80" s="46"/>
      <c r="AK80" s="48" t="s">
        <v>184</v>
      </c>
      <c r="AL80" s="46" t="s">
        <v>162</v>
      </c>
      <c r="AM80" s="54"/>
      <c r="AN80" s="29"/>
      <c r="AO80" s="56" t="s">
        <v>243</v>
      </c>
      <c r="AP80" s="46" t="s">
        <v>228</v>
      </c>
    </row>
    <row r="81" spans="1:42" x14ac:dyDescent="0.25">
      <c r="A81" s="16"/>
      <c r="B81" s="91" t="s">
        <v>81</v>
      </c>
      <c r="C81" s="91"/>
      <c r="D81" s="91"/>
      <c r="E81" s="91"/>
      <c r="F81" s="91"/>
      <c r="G81" s="91"/>
      <c r="H81" s="91"/>
      <c r="I81" s="91"/>
      <c r="J81" s="91"/>
      <c r="K81" s="91"/>
      <c r="L81" s="91"/>
      <c r="M81" s="91"/>
      <c r="N81" s="91"/>
      <c r="O81" s="91"/>
      <c r="P81" s="91"/>
      <c r="Q81" s="91"/>
      <c r="R81" s="91"/>
      <c r="S81" s="91"/>
      <c r="T81" s="91"/>
      <c r="U81" s="91"/>
      <c r="V81" s="91"/>
      <c r="W81" s="91"/>
      <c r="X81" s="91"/>
      <c r="Y81" s="91"/>
      <c r="Z81" s="91"/>
      <c r="AA81" s="91"/>
      <c r="AB81" s="91"/>
      <c r="AC81" s="91"/>
      <c r="AD81" s="30" t="s">
        <v>162</v>
      </c>
      <c r="AE81" s="25" t="s">
        <v>162</v>
      </c>
      <c r="AF81" s="23"/>
      <c r="AG81" s="58">
        <v>1.9</v>
      </c>
      <c r="AH81" s="24" t="s">
        <v>162</v>
      </c>
      <c r="AI81" s="25"/>
      <c r="AJ81" s="23"/>
      <c r="AK81" s="58">
        <v>66.099999999999994</v>
      </c>
      <c r="AL81" s="24" t="s">
        <v>162</v>
      </c>
      <c r="AM81" s="25"/>
      <c r="AN81" s="23"/>
      <c r="AO81" s="58">
        <v>68</v>
      </c>
      <c r="AP81" s="24" t="s">
        <v>162</v>
      </c>
    </row>
    <row r="82" spans="1:42" x14ac:dyDescent="0.25">
      <c r="A82" s="16"/>
      <c r="B82" s="90" t="s">
        <v>86</v>
      </c>
      <c r="C82" s="90"/>
      <c r="D82" s="90"/>
      <c r="E82" s="90"/>
      <c r="F82" s="90"/>
      <c r="G82" s="90"/>
      <c r="H82" s="90"/>
      <c r="I82" s="90"/>
      <c r="J82" s="90"/>
      <c r="K82" s="90"/>
      <c r="L82" s="90"/>
      <c r="M82" s="90"/>
      <c r="N82" s="90"/>
      <c r="O82" s="90"/>
      <c r="P82" s="90"/>
      <c r="Q82" s="90"/>
      <c r="R82" s="90"/>
      <c r="S82" s="90"/>
      <c r="T82" s="90"/>
      <c r="U82" s="90"/>
      <c r="V82" s="90"/>
      <c r="W82" s="90"/>
      <c r="X82" s="90"/>
      <c r="Y82" s="90"/>
      <c r="Z82" s="90"/>
      <c r="AA82" s="90"/>
      <c r="AB82" s="90"/>
      <c r="AC82" s="90"/>
      <c r="AD82" s="62" t="s">
        <v>162</v>
      </c>
      <c r="AE82" s="54" t="s">
        <v>162</v>
      </c>
      <c r="AF82" s="29"/>
      <c r="AG82" s="56">
        <v>45.2</v>
      </c>
      <c r="AH82" s="46" t="s">
        <v>162</v>
      </c>
      <c r="AI82" s="54"/>
      <c r="AJ82" s="29"/>
      <c r="AK82" s="56">
        <v>74.400000000000006</v>
      </c>
      <c r="AL82" s="46" t="s">
        <v>162</v>
      </c>
      <c r="AM82" s="54"/>
      <c r="AN82" s="29"/>
      <c r="AO82" s="56">
        <v>119.6</v>
      </c>
      <c r="AP82" s="46" t="s">
        <v>162</v>
      </c>
    </row>
    <row r="83" spans="1:42" x14ac:dyDescent="0.25">
      <c r="A83" s="16"/>
      <c r="B83" s="91" t="s">
        <v>87</v>
      </c>
      <c r="C83" s="91"/>
      <c r="D83" s="91"/>
      <c r="E83" s="91"/>
      <c r="F83" s="91"/>
      <c r="G83" s="91"/>
      <c r="H83" s="91"/>
      <c r="I83" s="91"/>
      <c r="J83" s="91"/>
      <c r="K83" s="91"/>
      <c r="L83" s="91"/>
      <c r="M83" s="91"/>
      <c r="N83" s="91"/>
      <c r="O83" s="91"/>
      <c r="P83" s="91"/>
      <c r="Q83" s="91"/>
      <c r="R83" s="91"/>
      <c r="S83" s="91"/>
      <c r="T83" s="91"/>
      <c r="U83" s="91"/>
      <c r="V83" s="91"/>
      <c r="W83" s="91"/>
      <c r="X83" s="91"/>
      <c r="Y83" s="91"/>
      <c r="Z83" s="91"/>
      <c r="AA83" s="91"/>
      <c r="AB83" s="91"/>
      <c r="AC83" s="91"/>
      <c r="AD83" s="30" t="s">
        <v>162</v>
      </c>
      <c r="AE83" s="25" t="s">
        <v>162</v>
      </c>
      <c r="AF83" s="23"/>
      <c r="AG83" s="58">
        <v>0.2</v>
      </c>
      <c r="AH83" s="24" t="s">
        <v>162</v>
      </c>
      <c r="AI83" s="25"/>
      <c r="AJ83" s="23"/>
      <c r="AK83" s="58">
        <v>22.1</v>
      </c>
      <c r="AL83" s="24" t="s">
        <v>162</v>
      </c>
      <c r="AM83" s="25"/>
      <c r="AN83" s="23"/>
      <c r="AO83" s="58">
        <v>22.3</v>
      </c>
      <c r="AP83" s="24" t="s">
        <v>162</v>
      </c>
    </row>
    <row r="84" spans="1:42" x14ac:dyDescent="0.25">
      <c r="A84" s="16"/>
      <c r="B84" s="90" t="s">
        <v>88</v>
      </c>
      <c r="C84" s="90"/>
      <c r="D84" s="90"/>
      <c r="E84" s="90"/>
      <c r="F84" s="90"/>
      <c r="G84" s="90"/>
      <c r="H84" s="90"/>
      <c r="I84" s="90"/>
      <c r="J84" s="90"/>
      <c r="K84" s="90"/>
      <c r="L84" s="90"/>
      <c r="M84" s="90"/>
      <c r="N84" s="90"/>
      <c r="O84" s="90"/>
      <c r="P84" s="90"/>
      <c r="Q84" s="90"/>
      <c r="R84" s="90"/>
      <c r="S84" s="90"/>
      <c r="T84" s="90"/>
      <c r="U84" s="90"/>
      <c r="V84" s="90"/>
      <c r="W84" s="90"/>
      <c r="X84" s="90"/>
      <c r="Y84" s="90"/>
      <c r="Z84" s="90"/>
      <c r="AA84" s="90"/>
      <c r="AB84" s="90"/>
      <c r="AC84" s="90"/>
      <c r="AD84" s="62" t="s">
        <v>162</v>
      </c>
      <c r="AE84" s="54" t="s">
        <v>162</v>
      </c>
      <c r="AF84" s="29"/>
      <c r="AG84" s="56" t="s">
        <v>286</v>
      </c>
      <c r="AH84" s="46" t="s">
        <v>228</v>
      </c>
      <c r="AI84" s="54"/>
      <c r="AJ84" s="29"/>
      <c r="AK84" s="56">
        <v>0.3</v>
      </c>
      <c r="AL84" s="46" t="s">
        <v>162</v>
      </c>
      <c r="AM84" s="54"/>
      <c r="AN84" s="29"/>
      <c r="AO84" s="56" t="s">
        <v>483</v>
      </c>
      <c r="AP84" s="46" t="s">
        <v>228</v>
      </c>
    </row>
    <row r="85" spans="1:42" ht="15.75" thickBot="1" x14ac:dyDescent="0.3">
      <c r="A85" s="16"/>
      <c r="B85" s="91" t="s">
        <v>89</v>
      </c>
      <c r="C85" s="91"/>
      <c r="D85" s="91"/>
      <c r="E85" s="91"/>
      <c r="F85" s="91"/>
      <c r="G85" s="91"/>
      <c r="H85" s="91"/>
      <c r="I85" s="91"/>
      <c r="J85" s="91"/>
      <c r="K85" s="91"/>
      <c r="L85" s="91"/>
      <c r="M85" s="91"/>
      <c r="N85" s="91"/>
      <c r="O85" s="91"/>
      <c r="P85" s="91"/>
      <c r="Q85" s="91"/>
      <c r="R85" s="91"/>
      <c r="S85" s="91"/>
      <c r="T85" s="91"/>
      <c r="U85" s="91"/>
      <c r="V85" s="91"/>
      <c r="W85" s="91"/>
      <c r="X85" s="91"/>
      <c r="Y85" s="91"/>
      <c r="Z85" s="91"/>
      <c r="AA85" s="91"/>
      <c r="AB85" s="91"/>
      <c r="AC85" s="91"/>
      <c r="AD85" s="30" t="s">
        <v>162</v>
      </c>
      <c r="AE85" s="25" t="s">
        <v>162</v>
      </c>
      <c r="AF85" s="23"/>
      <c r="AG85" s="58">
        <v>24.5</v>
      </c>
      <c r="AH85" s="24" t="s">
        <v>162</v>
      </c>
      <c r="AI85" s="25"/>
      <c r="AJ85" s="23"/>
      <c r="AK85" s="58">
        <v>19.2</v>
      </c>
      <c r="AL85" s="24" t="s">
        <v>162</v>
      </c>
      <c r="AM85" s="25"/>
      <c r="AN85" s="23"/>
      <c r="AO85" s="58">
        <v>43.7</v>
      </c>
      <c r="AP85" s="24" t="s">
        <v>162</v>
      </c>
    </row>
    <row r="86" spans="1:42" x14ac:dyDescent="0.25">
      <c r="A86" s="16"/>
      <c r="B86" s="33"/>
      <c r="C86" s="33" t="s">
        <v>162</v>
      </c>
      <c r="D86" s="33"/>
      <c r="E86" s="33"/>
      <c r="F86" s="33"/>
      <c r="G86" s="33" t="s">
        <v>162</v>
      </c>
      <c r="H86" s="33"/>
      <c r="I86" s="33"/>
      <c r="J86" s="33"/>
      <c r="K86" s="33" t="s">
        <v>162</v>
      </c>
      <c r="L86" s="33"/>
      <c r="M86" s="33"/>
      <c r="N86" s="33"/>
      <c r="O86" s="33" t="s">
        <v>162</v>
      </c>
      <c r="P86" s="33"/>
      <c r="Q86" s="33"/>
      <c r="R86" s="33"/>
      <c r="S86" s="33" t="s">
        <v>162</v>
      </c>
      <c r="T86" s="33"/>
      <c r="U86" s="33"/>
      <c r="V86" s="33"/>
      <c r="W86" s="33"/>
      <c r="X86" s="33"/>
      <c r="Y86" s="33"/>
      <c r="Z86" s="33"/>
      <c r="AA86" s="33"/>
      <c r="AB86" s="33"/>
      <c r="AC86" s="33"/>
      <c r="AD86" s="33"/>
      <c r="AE86" s="33" t="s">
        <v>162</v>
      </c>
      <c r="AF86" s="52"/>
      <c r="AG86" s="52"/>
      <c r="AH86" s="33"/>
      <c r="AI86" s="33"/>
      <c r="AJ86" s="52"/>
      <c r="AK86" s="52"/>
      <c r="AL86" s="33"/>
      <c r="AM86" s="33"/>
      <c r="AN86" s="52"/>
      <c r="AO86" s="52"/>
      <c r="AP86" s="33"/>
    </row>
    <row r="87" spans="1:42" ht="15.75" thickBot="1" x14ac:dyDescent="0.3">
      <c r="A87" s="16"/>
      <c r="B87" s="90" t="s">
        <v>91</v>
      </c>
      <c r="C87" s="90"/>
      <c r="D87" s="90"/>
      <c r="E87" s="90"/>
      <c r="F87" s="90"/>
      <c r="G87" s="90"/>
      <c r="H87" s="90"/>
      <c r="I87" s="90"/>
      <c r="J87" s="90"/>
      <c r="K87" s="90"/>
      <c r="L87" s="90"/>
      <c r="M87" s="90"/>
      <c r="N87" s="90"/>
      <c r="O87" s="90"/>
      <c r="P87" s="90"/>
      <c r="Q87" s="90"/>
      <c r="R87" s="90"/>
      <c r="S87" s="90"/>
      <c r="T87" s="90"/>
      <c r="U87" s="90"/>
      <c r="V87" s="90"/>
      <c r="W87" s="90"/>
      <c r="X87" s="90"/>
      <c r="Y87" s="90"/>
      <c r="Z87" s="90"/>
      <c r="AA87" s="90"/>
      <c r="AB87" s="90"/>
      <c r="AC87" s="90"/>
      <c r="AD87" s="62" t="s">
        <v>162</v>
      </c>
      <c r="AE87" s="54" t="s">
        <v>162</v>
      </c>
      <c r="AF87" s="29" t="s">
        <v>171</v>
      </c>
      <c r="AG87" s="56">
        <v>496</v>
      </c>
      <c r="AH87" s="46" t="s">
        <v>162</v>
      </c>
      <c r="AI87" s="54"/>
      <c r="AJ87" s="29" t="s">
        <v>171</v>
      </c>
      <c r="AK87" s="56" t="s">
        <v>484</v>
      </c>
      <c r="AL87" s="46" t="s">
        <v>228</v>
      </c>
      <c r="AM87" s="54"/>
      <c r="AN87" s="29" t="s">
        <v>171</v>
      </c>
      <c r="AO87" s="56">
        <v>470.7</v>
      </c>
      <c r="AP87" s="46" t="s">
        <v>162</v>
      </c>
    </row>
    <row r="88" spans="1:42" ht="15.75" thickTop="1" x14ac:dyDescent="0.25">
      <c r="A88" s="16"/>
      <c r="B88" s="33"/>
      <c r="C88" s="33" t="s">
        <v>162</v>
      </c>
      <c r="D88" s="33"/>
      <c r="E88" s="33"/>
      <c r="F88" s="33"/>
      <c r="G88" s="33" t="s">
        <v>162</v>
      </c>
      <c r="H88" s="33"/>
      <c r="I88" s="33"/>
      <c r="J88" s="33"/>
      <c r="K88" s="33" t="s">
        <v>162</v>
      </c>
      <c r="L88" s="33"/>
      <c r="M88" s="33"/>
      <c r="N88" s="33"/>
      <c r="O88" s="33" t="s">
        <v>162</v>
      </c>
      <c r="P88" s="33"/>
      <c r="Q88" s="33"/>
      <c r="R88" s="33"/>
      <c r="S88" s="33" t="s">
        <v>162</v>
      </c>
      <c r="T88" s="33"/>
      <c r="U88" s="33"/>
      <c r="V88" s="33"/>
      <c r="W88" s="33"/>
      <c r="X88" s="33"/>
      <c r="Y88" s="33"/>
      <c r="Z88" s="33"/>
      <c r="AA88" s="33"/>
      <c r="AB88" s="33"/>
      <c r="AC88" s="33"/>
      <c r="AD88" s="33"/>
      <c r="AE88" s="33" t="s">
        <v>162</v>
      </c>
      <c r="AF88" s="63"/>
      <c r="AG88" s="63"/>
      <c r="AH88" s="33"/>
      <c r="AI88" s="33"/>
      <c r="AJ88" s="63"/>
      <c r="AK88" s="63"/>
      <c r="AL88" s="33"/>
      <c r="AM88" s="33"/>
      <c r="AN88" s="63"/>
      <c r="AO88" s="63"/>
      <c r="AP88" s="33"/>
    </row>
    <row r="89" spans="1:42" ht="15.75" x14ac:dyDescent="0.25">
      <c r="A89" s="16"/>
      <c r="B89" s="67"/>
      <c r="C89" s="67"/>
      <c r="D89" s="67"/>
      <c r="E89" s="67"/>
      <c r="F89" s="67"/>
      <c r="G89" s="67"/>
      <c r="H89" s="67"/>
      <c r="I89" s="67"/>
      <c r="J89" s="67"/>
      <c r="K89" s="67"/>
      <c r="L89" s="67"/>
      <c r="M89" s="67"/>
      <c r="N89" s="67"/>
      <c r="O89" s="67"/>
      <c r="P89" s="67"/>
      <c r="Q89" s="67"/>
      <c r="R89" s="67"/>
      <c r="S89" s="67"/>
      <c r="T89" s="67"/>
      <c r="U89" s="67"/>
      <c r="V89" s="67"/>
      <c r="W89" s="67"/>
      <c r="X89" s="67"/>
      <c r="Y89" s="67"/>
      <c r="Z89" s="67"/>
      <c r="AA89" s="67"/>
      <c r="AB89" s="67"/>
      <c r="AC89" s="67"/>
      <c r="AD89" s="67"/>
      <c r="AE89" s="67"/>
      <c r="AF89" s="67"/>
      <c r="AG89" s="67"/>
      <c r="AH89" s="67"/>
      <c r="AI89" s="67"/>
      <c r="AJ89" s="67"/>
      <c r="AK89" s="67"/>
      <c r="AL89" s="67"/>
      <c r="AM89" s="67"/>
      <c r="AN89" s="67"/>
      <c r="AO89" s="67"/>
      <c r="AP89" s="67"/>
    </row>
    <row r="90" spans="1:42" x14ac:dyDescent="0.25">
      <c r="A90" s="16"/>
      <c r="B90" s="23"/>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c r="AE90" s="23"/>
      <c r="AF90" s="23"/>
      <c r="AG90" s="23"/>
      <c r="AH90" s="23"/>
      <c r="AI90" s="23"/>
      <c r="AJ90" s="23"/>
      <c r="AK90" s="23"/>
      <c r="AL90" s="23"/>
      <c r="AM90" s="23"/>
      <c r="AN90" s="23"/>
      <c r="AO90" s="23"/>
      <c r="AP90" s="23"/>
    </row>
    <row r="91" spans="1:42" ht="15.75" thickBot="1" x14ac:dyDescent="0.3">
      <c r="A91" s="16"/>
      <c r="B91" s="25"/>
      <c r="C91" s="25" t="s">
        <v>162</v>
      </c>
      <c r="D91" s="34" t="s">
        <v>450</v>
      </c>
      <c r="E91" s="34"/>
      <c r="F91" s="34"/>
      <c r="G91" s="34"/>
      <c r="H91" s="34"/>
      <c r="I91" s="34"/>
      <c r="J91" s="34"/>
      <c r="K91" s="34"/>
      <c r="L91" s="34"/>
      <c r="M91" s="34"/>
      <c r="N91" s="25"/>
      <c r="O91" s="25" t="s">
        <v>162</v>
      </c>
      <c r="P91" s="34" t="s">
        <v>451</v>
      </c>
      <c r="Q91" s="34"/>
      <c r="R91" s="34"/>
      <c r="S91" s="34"/>
      <c r="T91" s="34"/>
      <c r="U91" s="34"/>
      <c r="V91" s="34"/>
      <c r="W91" s="34"/>
      <c r="X91" s="34"/>
      <c r="Y91" s="34"/>
      <c r="Z91" s="34"/>
      <c r="AA91" s="34"/>
      <c r="AB91" s="34"/>
      <c r="AC91" s="34"/>
      <c r="AD91" s="25"/>
      <c r="AE91" s="25" t="s">
        <v>162</v>
      </c>
      <c r="AF91" s="35"/>
      <c r="AG91" s="35"/>
      <c r="AH91" s="25"/>
      <c r="AI91" s="25"/>
      <c r="AJ91" s="35"/>
      <c r="AK91" s="35"/>
      <c r="AL91" s="25"/>
      <c r="AM91" s="25"/>
      <c r="AN91" s="35"/>
      <c r="AO91" s="35"/>
      <c r="AP91" s="25"/>
    </row>
    <row r="92" spans="1:42" x14ac:dyDescent="0.25">
      <c r="A92" s="16"/>
      <c r="B92" s="65" t="s">
        <v>251</v>
      </c>
      <c r="C92" s="35" t="s">
        <v>162</v>
      </c>
      <c r="D92" s="37" t="s">
        <v>453</v>
      </c>
      <c r="E92" s="37"/>
      <c r="F92" s="38"/>
      <c r="G92" s="38" t="s">
        <v>162</v>
      </c>
      <c r="H92" s="88" t="s">
        <v>454</v>
      </c>
      <c r="I92" s="88"/>
      <c r="J92" s="38"/>
      <c r="K92" s="38"/>
      <c r="L92" s="37" t="s">
        <v>180</v>
      </c>
      <c r="M92" s="37"/>
      <c r="N92" s="35"/>
      <c r="O92" s="35" t="s">
        <v>162</v>
      </c>
      <c r="P92" s="37" t="s">
        <v>456</v>
      </c>
      <c r="Q92" s="37"/>
      <c r="R92" s="38"/>
      <c r="S92" s="38" t="s">
        <v>162</v>
      </c>
      <c r="T92" s="37" t="s">
        <v>457</v>
      </c>
      <c r="U92" s="37"/>
      <c r="V92" s="38"/>
      <c r="W92" s="38"/>
      <c r="X92" s="88" t="s">
        <v>459</v>
      </c>
      <c r="Y92" s="88"/>
      <c r="Z92" s="38"/>
      <c r="AA92" s="38"/>
      <c r="AB92" s="37" t="s">
        <v>180</v>
      </c>
      <c r="AC92" s="37"/>
      <c r="AD92" s="35"/>
      <c r="AE92" s="35" t="s">
        <v>162</v>
      </c>
      <c r="AF92" s="36" t="s">
        <v>180</v>
      </c>
      <c r="AG92" s="36"/>
      <c r="AH92" s="35"/>
      <c r="AI92" s="35"/>
      <c r="AJ92" s="87" t="s">
        <v>216</v>
      </c>
      <c r="AK92" s="87"/>
      <c r="AL92" s="35"/>
      <c r="AM92" s="35"/>
      <c r="AN92" s="36" t="s">
        <v>463</v>
      </c>
      <c r="AO92" s="36"/>
      <c r="AP92" s="35"/>
    </row>
    <row r="93" spans="1:42" ht="15.75" thickBot="1" x14ac:dyDescent="0.3">
      <c r="A93" s="16"/>
      <c r="B93" s="65"/>
      <c r="C93" s="35"/>
      <c r="D93" s="34"/>
      <c r="E93" s="34"/>
      <c r="F93" s="35"/>
      <c r="G93" s="35"/>
      <c r="H93" s="89" t="s">
        <v>455</v>
      </c>
      <c r="I93" s="89"/>
      <c r="J93" s="35"/>
      <c r="K93" s="35"/>
      <c r="L93" s="34"/>
      <c r="M93" s="34"/>
      <c r="N93" s="35"/>
      <c r="O93" s="35"/>
      <c r="P93" s="34"/>
      <c r="Q93" s="34"/>
      <c r="R93" s="35"/>
      <c r="S93" s="35"/>
      <c r="T93" s="34" t="s">
        <v>458</v>
      </c>
      <c r="U93" s="34"/>
      <c r="V93" s="35"/>
      <c r="W93" s="35"/>
      <c r="X93" s="89" t="s">
        <v>460</v>
      </c>
      <c r="Y93" s="89"/>
      <c r="Z93" s="35"/>
      <c r="AA93" s="35"/>
      <c r="AB93" s="34"/>
      <c r="AC93" s="34"/>
      <c r="AD93" s="35"/>
      <c r="AE93" s="35"/>
      <c r="AF93" s="34" t="s">
        <v>461</v>
      </c>
      <c r="AG93" s="34"/>
      <c r="AH93" s="35"/>
      <c r="AI93" s="35"/>
      <c r="AJ93" s="89" t="s">
        <v>462</v>
      </c>
      <c r="AK93" s="89"/>
      <c r="AL93" s="35"/>
      <c r="AM93" s="35"/>
      <c r="AN93" s="34"/>
      <c r="AO93" s="34"/>
      <c r="AP93" s="35"/>
    </row>
    <row r="94" spans="1:42" x14ac:dyDescent="0.25">
      <c r="A94" s="16"/>
      <c r="B94" s="25"/>
      <c r="C94" s="25" t="s">
        <v>162</v>
      </c>
      <c r="D94" s="36" t="s">
        <v>168</v>
      </c>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c r="AE94" s="36"/>
      <c r="AF94" s="36"/>
      <c r="AG94" s="36"/>
      <c r="AH94" s="36"/>
      <c r="AI94" s="36"/>
      <c r="AJ94" s="36"/>
      <c r="AK94" s="36"/>
      <c r="AL94" s="36"/>
      <c r="AM94" s="36"/>
      <c r="AN94" s="36"/>
      <c r="AO94" s="36"/>
      <c r="AP94" s="25"/>
    </row>
    <row r="95" spans="1:42" x14ac:dyDescent="0.25">
      <c r="A95" s="16"/>
      <c r="B95" s="62" t="s">
        <v>464</v>
      </c>
      <c r="C95" s="29" t="s">
        <v>162</v>
      </c>
      <c r="D95" s="29" t="s">
        <v>171</v>
      </c>
      <c r="E95" s="56">
        <v>584.6</v>
      </c>
      <c r="F95" s="46" t="s">
        <v>162</v>
      </c>
      <c r="G95" s="29" t="s">
        <v>162</v>
      </c>
      <c r="H95" s="29" t="s">
        <v>171</v>
      </c>
      <c r="I95" s="44">
        <v>1219.4000000000001</v>
      </c>
      <c r="J95" s="46" t="s">
        <v>162</v>
      </c>
      <c r="K95" s="29"/>
      <c r="L95" s="29" t="s">
        <v>171</v>
      </c>
      <c r="M95" s="44">
        <v>1804</v>
      </c>
      <c r="N95" s="46" t="s">
        <v>162</v>
      </c>
      <c r="O95" s="29" t="s">
        <v>162</v>
      </c>
      <c r="P95" s="29" t="s">
        <v>171</v>
      </c>
      <c r="Q95" s="56">
        <v>681.2</v>
      </c>
      <c r="R95" s="46" t="s">
        <v>162</v>
      </c>
      <c r="S95" s="29" t="s">
        <v>162</v>
      </c>
      <c r="T95" s="29" t="s">
        <v>171</v>
      </c>
      <c r="U95" s="56">
        <v>85.6</v>
      </c>
      <c r="V95" s="46" t="s">
        <v>162</v>
      </c>
      <c r="W95" s="29"/>
      <c r="X95" s="29" t="s">
        <v>171</v>
      </c>
      <c r="Y95" s="56">
        <v>18.600000000000001</v>
      </c>
      <c r="Z95" s="46" t="s">
        <v>162</v>
      </c>
      <c r="AA95" s="29"/>
      <c r="AB95" s="29" t="s">
        <v>171</v>
      </c>
      <c r="AC95" s="56">
        <v>785.4</v>
      </c>
      <c r="AD95" s="46" t="s">
        <v>162</v>
      </c>
      <c r="AE95" s="29" t="s">
        <v>162</v>
      </c>
      <c r="AF95" s="29" t="s">
        <v>171</v>
      </c>
      <c r="AG95" s="44">
        <v>2589.4</v>
      </c>
      <c r="AH95" s="46" t="s">
        <v>162</v>
      </c>
      <c r="AI95" s="29"/>
      <c r="AJ95" s="29" t="s">
        <v>171</v>
      </c>
      <c r="AK95" s="56" t="s">
        <v>485</v>
      </c>
      <c r="AL95" s="46" t="s">
        <v>228</v>
      </c>
      <c r="AM95" s="29"/>
      <c r="AN95" s="29" t="s">
        <v>171</v>
      </c>
      <c r="AO95" s="44">
        <v>2578.1</v>
      </c>
      <c r="AP95" s="46" t="s">
        <v>162</v>
      </c>
    </row>
    <row r="96" spans="1:42" x14ac:dyDescent="0.25">
      <c r="A96" s="16"/>
      <c r="B96" s="30" t="s">
        <v>466</v>
      </c>
      <c r="C96" s="23" t="s">
        <v>162</v>
      </c>
      <c r="D96" s="23"/>
      <c r="E96" s="58">
        <v>507.7</v>
      </c>
      <c r="F96" s="24" t="s">
        <v>162</v>
      </c>
      <c r="G96" s="23" t="s">
        <v>162</v>
      </c>
      <c r="H96" s="23"/>
      <c r="I96" s="32">
        <v>1201.5999999999999</v>
      </c>
      <c r="J96" s="24" t="s">
        <v>162</v>
      </c>
      <c r="K96" s="23"/>
      <c r="L96" s="23"/>
      <c r="M96" s="32">
        <v>1709.3</v>
      </c>
      <c r="N96" s="24" t="s">
        <v>162</v>
      </c>
      <c r="O96" s="23" t="s">
        <v>162</v>
      </c>
      <c r="P96" s="23"/>
      <c r="Q96" s="58">
        <v>445</v>
      </c>
      <c r="R96" s="24" t="s">
        <v>162</v>
      </c>
      <c r="S96" s="23" t="s">
        <v>162</v>
      </c>
      <c r="T96" s="23"/>
      <c r="U96" s="58">
        <v>80.099999999999994</v>
      </c>
      <c r="V96" s="24" t="s">
        <v>162</v>
      </c>
      <c r="W96" s="23"/>
      <c r="X96" s="23"/>
      <c r="Y96" s="58">
        <v>18.100000000000001</v>
      </c>
      <c r="Z96" s="24" t="s">
        <v>162</v>
      </c>
      <c r="AA96" s="23"/>
      <c r="AB96" s="23"/>
      <c r="AC96" s="58">
        <v>543.20000000000005</v>
      </c>
      <c r="AD96" s="24" t="s">
        <v>162</v>
      </c>
      <c r="AE96" s="23" t="s">
        <v>162</v>
      </c>
      <c r="AF96" s="23"/>
      <c r="AG96" s="32">
        <v>2252.5</v>
      </c>
      <c r="AH96" s="24" t="s">
        <v>162</v>
      </c>
      <c r="AI96" s="23"/>
      <c r="AJ96" s="24"/>
      <c r="AK96" s="51" t="s">
        <v>184</v>
      </c>
      <c r="AL96" s="24" t="s">
        <v>162</v>
      </c>
      <c r="AM96" s="23"/>
      <c r="AN96" s="23"/>
      <c r="AO96" s="32">
        <v>2252.5</v>
      </c>
      <c r="AP96" s="24" t="s">
        <v>162</v>
      </c>
    </row>
    <row r="97" spans="1:42" x14ac:dyDescent="0.25">
      <c r="A97" s="16"/>
      <c r="B97" s="62" t="s">
        <v>77</v>
      </c>
      <c r="C97" s="29" t="s">
        <v>162</v>
      </c>
      <c r="D97" s="29"/>
      <c r="E97" s="56">
        <v>502</v>
      </c>
      <c r="F97" s="46" t="s">
        <v>162</v>
      </c>
      <c r="G97" s="29" t="s">
        <v>162</v>
      </c>
      <c r="H97" s="29"/>
      <c r="I97" s="44">
        <v>1186.5999999999999</v>
      </c>
      <c r="J97" s="46" t="s">
        <v>162</v>
      </c>
      <c r="K97" s="29"/>
      <c r="L97" s="29"/>
      <c r="M97" s="44">
        <v>1688.6</v>
      </c>
      <c r="N97" s="46" t="s">
        <v>162</v>
      </c>
      <c r="O97" s="29" t="s">
        <v>162</v>
      </c>
      <c r="P97" s="29"/>
      <c r="Q97" s="56">
        <v>363.1</v>
      </c>
      <c r="R97" s="46" t="s">
        <v>162</v>
      </c>
      <c r="S97" s="29" t="s">
        <v>162</v>
      </c>
      <c r="T97" s="29"/>
      <c r="U97" s="56">
        <v>74.5</v>
      </c>
      <c r="V97" s="46" t="s">
        <v>162</v>
      </c>
      <c r="W97" s="29"/>
      <c r="X97" s="29"/>
      <c r="Y97" s="56">
        <v>17.100000000000001</v>
      </c>
      <c r="Z97" s="46" t="s">
        <v>162</v>
      </c>
      <c r="AA97" s="29"/>
      <c r="AB97" s="29"/>
      <c r="AC97" s="56">
        <v>454.7</v>
      </c>
      <c r="AD97" s="46" t="s">
        <v>162</v>
      </c>
      <c r="AE97" s="29" t="s">
        <v>162</v>
      </c>
      <c r="AF97" s="29"/>
      <c r="AG97" s="44">
        <v>2143.3000000000002</v>
      </c>
      <c r="AH97" s="46" t="s">
        <v>162</v>
      </c>
      <c r="AI97" s="29"/>
      <c r="AJ97" s="46"/>
      <c r="AK97" s="48" t="s">
        <v>184</v>
      </c>
      <c r="AL97" s="46" t="s">
        <v>162</v>
      </c>
      <c r="AM97" s="29"/>
      <c r="AN97" s="29"/>
      <c r="AO97" s="44">
        <v>2143.3000000000002</v>
      </c>
      <c r="AP97" s="46" t="s">
        <v>162</v>
      </c>
    </row>
    <row r="98" spans="1:42" x14ac:dyDescent="0.25">
      <c r="A98" s="16"/>
      <c r="B98" s="30" t="s">
        <v>467</v>
      </c>
      <c r="C98" s="23" t="s">
        <v>162</v>
      </c>
      <c r="D98" s="23"/>
      <c r="E98" s="58">
        <v>154.6</v>
      </c>
      <c r="F98" s="24" t="s">
        <v>162</v>
      </c>
      <c r="G98" s="23" t="s">
        <v>162</v>
      </c>
      <c r="H98" s="23"/>
      <c r="I98" s="58">
        <v>831.8</v>
      </c>
      <c r="J98" s="24" t="s">
        <v>162</v>
      </c>
      <c r="K98" s="23"/>
      <c r="L98" s="23"/>
      <c r="M98" s="58">
        <v>986.4</v>
      </c>
      <c r="N98" s="24" t="s">
        <v>162</v>
      </c>
      <c r="O98" s="23" t="s">
        <v>162</v>
      </c>
      <c r="P98" s="23"/>
      <c r="Q98" s="58">
        <v>180.6</v>
      </c>
      <c r="R98" s="24" t="s">
        <v>162</v>
      </c>
      <c r="S98" s="23" t="s">
        <v>162</v>
      </c>
      <c r="T98" s="23"/>
      <c r="U98" s="58">
        <v>35.700000000000003</v>
      </c>
      <c r="V98" s="24" t="s">
        <v>162</v>
      </c>
      <c r="W98" s="23"/>
      <c r="X98" s="23"/>
      <c r="Y98" s="58">
        <v>15.2</v>
      </c>
      <c r="Z98" s="24" t="s">
        <v>162</v>
      </c>
      <c r="AA98" s="23"/>
      <c r="AB98" s="23"/>
      <c r="AC98" s="58">
        <v>231.5</v>
      </c>
      <c r="AD98" s="24" t="s">
        <v>162</v>
      </c>
      <c r="AE98" s="23" t="s">
        <v>162</v>
      </c>
      <c r="AF98" s="23"/>
      <c r="AG98" s="32">
        <v>1217.9000000000001</v>
      </c>
      <c r="AH98" s="24" t="s">
        <v>162</v>
      </c>
      <c r="AI98" s="23"/>
      <c r="AJ98" s="24"/>
      <c r="AK98" s="51" t="s">
        <v>184</v>
      </c>
      <c r="AL98" s="24" t="s">
        <v>162</v>
      </c>
      <c r="AM98" s="23"/>
      <c r="AN98" s="23"/>
      <c r="AO98" s="32">
        <v>1217.9000000000001</v>
      </c>
      <c r="AP98" s="24" t="s">
        <v>162</v>
      </c>
    </row>
    <row r="99" spans="1:42" ht="26.25" thickBot="1" x14ac:dyDescent="0.3">
      <c r="A99" s="16"/>
      <c r="B99" s="62" t="s">
        <v>85</v>
      </c>
      <c r="C99" s="29" t="s">
        <v>162</v>
      </c>
      <c r="D99" s="29"/>
      <c r="E99" s="56">
        <v>138.4</v>
      </c>
      <c r="F99" s="46" t="s">
        <v>162</v>
      </c>
      <c r="G99" s="29" t="s">
        <v>162</v>
      </c>
      <c r="H99" s="29"/>
      <c r="I99" s="56">
        <v>371.9</v>
      </c>
      <c r="J99" s="46" t="s">
        <v>162</v>
      </c>
      <c r="K99" s="29"/>
      <c r="L99" s="29"/>
      <c r="M99" s="56">
        <v>510.3</v>
      </c>
      <c r="N99" s="46" t="s">
        <v>162</v>
      </c>
      <c r="O99" s="29" t="s">
        <v>162</v>
      </c>
      <c r="P99" s="29"/>
      <c r="Q99" s="56">
        <v>99.7</v>
      </c>
      <c r="R99" s="46" t="s">
        <v>162</v>
      </c>
      <c r="S99" s="29" t="s">
        <v>162</v>
      </c>
      <c r="T99" s="29"/>
      <c r="U99" s="56">
        <v>40.9</v>
      </c>
      <c r="V99" s="46" t="s">
        <v>162</v>
      </c>
      <c r="W99" s="29"/>
      <c r="X99" s="29"/>
      <c r="Y99" s="56">
        <v>14.3</v>
      </c>
      <c r="Z99" s="46" t="s">
        <v>162</v>
      </c>
      <c r="AA99" s="29"/>
      <c r="AB99" s="29"/>
      <c r="AC99" s="56">
        <v>154.9</v>
      </c>
      <c r="AD99" s="46" t="s">
        <v>162</v>
      </c>
      <c r="AE99" s="29" t="s">
        <v>162</v>
      </c>
      <c r="AF99" s="29"/>
      <c r="AG99" s="56">
        <v>665.2</v>
      </c>
      <c r="AH99" s="46" t="s">
        <v>162</v>
      </c>
      <c r="AI99" s="29"/>
      <c r="AJ99" s="46"/>
      <c r="AK99" s="48" t="s">
        <v>184</v>
      </c>
      <c r="AL99" s="46" t="s">
        <v>162</v>
      </c>
      <c r="AM99" s="29"/>
      <c r="AN99" s="29"/>
      <c r="AO99" s="56">
        <v>665.2</v>
      </c>
      <c r="AP99" s="46" t="s">
        <v>162</v>
      </c>
    </row>
    <row r="100" spans="1:42" x14ac:dyDescent="0.25">
      <c r="A100" s="16"/>
      <c r="B100" s="33"/>
      <c r="C100" s="33" t="s">
        <v>162</v>
      </c>
      <c r="D100" s="52"/>
      <c r="E100" s="52"/>
      <c r="F100" s="33"/>
      <c r="G100" s="33" t="s">
        <v>162</v>
      </c>
      <c r="H100" s="52"/>
      <c r="I100" s="52"/>
      <c r="J100" s="33"/>
      <c r="K100" s="33"/>
      <c r="L100" s="52"/>
      <c r="M100" s="52"/>
      <c r="N100" s="33"/>
      <c r="O100" s="33" t="s">
        <v>162</v>
      </c>
      <c r="P100" s="52"/>
      <c r="Q100" s="52"/>
      <c r="R100" s="33"/>
      <c r="S100" s="33" t="s">
        <v>162</v>
      </c>
      <c r="T100" s="52"/>
      <c r="U100" s="52"/>
      <c r="V100" s="33"/>
      <c r="W100" s="33"/>
      <c r="X100" s="52"/>
      <c r="Y100" s="52"/>
      <c r="Z100" s="33"/>
      <c r="AA100" s="33"/>
      <c r="AB100" s="52"/>
      <c r="AC100" s="52"/>
      <c r="AD100" s="33"/>
      <c r="AE100" s="33" t="s">
        <v>162</v>
      </c>
      <c r="AF100" s="52"/>
      <c r="AG100" s="52"/>
      <c r="AH100" s="33"/>
      <c r="AI100" s="33"/>
      <c r="AJ100" s="52"/>
      <c r="AK100" s="52"/>
      <c r="AL100" s="33"/>
      <c r="AM100" s="33"/>
      <c r="AN100" s="52"/>
      <c r="AO100" s="52"/>
      <c r="AP100" s="33"/>
    </row>
    <row r="101" spans="1:42" ht="15.75" thickBot="1" x14ac:dyDescent="0.3">
      <c r="A101" s="16"/>
      <c r="B101" s="30" t="s">
        <v>468</v>
      </c>
      <c r="C101" s="25" t="s">
        <v>162</v>
      </c>
      <c r="D101" s="23" t="s">
        <v>171</v>
      </c>
      <c r="E101" s="58">
        <v>209</v>
      </c>
      <c r="F101" s="24" t="s">
        <v>162</v>
      </c>
      <c r="G101" s="25" t="s">
        <v>162</v>
      </c>
      <c r="H101" s="23" t="s">
        <v>171</v>
      </c>
      <c r="I101" s="58" t="s">
        <v>486</v>
      </c>
      <c r="J101" s="24" t="s">
        <v>228</v>
      </c>
      <c r="K101" s="25"/>
      <c r="L101" s="23" t="s">
        <v>171</v>
      </c>
      <c r="M101" s="58">
        <v>191.9</v>
      </c>
      <c r="N101" s="24" t="s">
        <v>162</v>
      </c>
      <c r="O101" s="25" t="s">
        <v>162</v>
      </c>
      <c r="P101" s="23" t="s">
        <v>171</v>
      </c>
      <c r="Q101" s="58">
        <v>82.8</v>
      </c>
      <c r="R101" s="24" t="s">
        <v>162</v>
      </c>
      <c r="S101" s="25" t="s">
        <v>162</v>
      </c>
      <c r="T101" s="23" t="s">
        <v>171</v>
      </c>
      <c r="U101" s="58" t="s">
        <v>398</v>
      </c>
      <c r="V101" s="24" t="s">
        <v>228</v>
      </c>
      <c r="W101" s="25"/>
      <c r="X101" s="23" t="s">
        <v>171</v>
      </c>
      <c r="Y101" s="58" t="s">
        <v>487</v>
      </c>
      <c r="Z101" s="24" t="s">
        <v>228</v>
      </c>
      <c r="AA101" s="25"/>
      <c r="AB101" s="23" t="s">
        <v>171</v>
      </c>
      <c r="AC101" s="58">
        <v>68.3</v>
      </c>
      <c r="AD101" s="24" t="s">
        <v>162</v>
      </c>
      <c r="AE101" s="25" t="s">
        <v>162</v>
      </c>
      <c r="AF101" s="23"/>
      <c r="AG101" s="58">
        <v>260.2</v>
      </c>
      <c r="AH101" s="24" t="s">
        <v>162</v>
      </c>
      <c r="AI101" s="25"/>
      <c r="AJ101" s="24"/>
      <c r="AK101" s="51" t="s">
        <v>184</v>
      </c>
      <c r="AL101" s="24" t="s">
        <v>162</v>
      </c>
      <c r="AM101" s="25"/>
      <c r="AN101" s="23"/>
      <c r="AO101" s="58">
        <v>260.2</v>
      </c>
      <c r="AP101" s="24" t="s">
        <v>162</v>
      </c>
    </row>
    <row r="102" spans="1:42" ht="15.75" thickTop="1" x14ac:dyDescent="0.25">
      <c r="A102" s="16"/>
      <c r="B102" s="33"/>
      <c r="C102" s="33" t="s">
        <v>162</v>
      </c>
      <c r="D102" s="63"/>
      <c r="E102" s="63"/>
      <c r="F102" s="33"/>
      <c r="G102" s="33" t="s">
        <v>162</v>
      </c>
      <c r="H102" s="63"/>
      <c r="I102" s="63"/>
      <c r="J102" s="33"/>
      <c r="K102" s="33"/>
      <c r="L102" s="63"/>
      <c r="M102" s="63"/>
      <c r="N102" s="33"/>
      <c r="O102" s="33" t="s">
        <v>162</v>
      </c>
      <c r="P102" s="63"/>
      <c r="Q102" s="63"/>
      <c r="R102" s="33"/>
      <c r="S102" s="33" t="s">
        <v>162</v>
      </c>
      <c r="T102" s="63"/>
      <c r="U102" s="63"/>
      <c r="V102" s="33"/>
      <c r="W102" s="33"/>
      <c r="X102" s="63"/>
      <c r="Y102" s="63"/>
      <c r="Z102" s="33"/>
      <c r="AA102" s="33"/>
      <c r="AB102" s="63"/>
      <c r="AC102" s="63"/>
      <c r="AD102" s="33"/>
      <c r="AE102" s="33" t="s">
        <v>162</v>
      </c>
      <c r="AF102" s="33"/>
      <c r="AG102" s="33"/>
      <c r="AH102" s="33"/>
      <c r="AI102" s="33"/>
      <c r="AJ102" s="33"/>
      <c r="AK102" s="33"/>
      <c r="AL102" s="33"/>
      <c r="AM102" s="33"/>
      <c r="AN102" s="33"/>
      <c r="AO102" s="33"/>
      <c r="AP102" s="33"/>
    </row>
    <row r="103" spans="1:42" x14ac:dyDescent="0.25">
      <c r="A103" s="16"/>
      <c r="B103" s="90" t="s">
        <v>78</v>
      </c>
      <c r="C103" s="90"/>
      <c r="D103" s="90"/>
      <c r="E103" s="90"/>
      <c r="F103" s="90"/>
      <c r="G103" s="90"/>
      <c r="H103" s="90"/>
      <c r="I103" s="90"/>
      <c r="J103" s="90"/>
      <c r="K103" s="90"/>
      <c r="L103" s="90"/>
      <c r="M103" s="90"/>
      <c r="N103" s="90"/>
      <c r="O103" s="90"/>
      <c r="P103" s="90"/>
      <c r="Q103" s="90"/>
      <c r="R103" s="90"/>
      <c r="S103" s="90"/>
      <c r="T103" s="90"/>
      <c r="U103" s="90"/>
      <c r="V103" s="90"/>
      <c r="W103" s="90"/>
      <c r="X103" s="90"/>
      <c r="Y103" s="90"/>
      <c r="Z103" s="90"/>
      <c r="AA103" s="90"/>
      <c r="AB103" s="90"/>
      <c r="AC103" s="90"/>
      <c r="AD103" s="62" t="s">
        <v>162</v>
      </c>
      <c r="AE103" s="54" t="s">
        <v>162</v>
      </c>
      <c r="AF103" s="29"/>
      <c r="AG103" s="56">
        <v>189.4</v>
      </c>
      <c r="AH103" s="46" t="s">
        <v>162</v>
      </c>
      <c r="AI103" s="54"/>
      <c r="AJ103" s="29"/>
      <c r="AK103" s="56">
        <v>29.8</v>
      </c>
      <c r="AL103" s="46" t="s">
        <v>162</v>
      </c>
      <c r="AM103" s="54"/>
      <c r="AN103" s="29"/>
      <c r="AO103" s="56">
        <v>219.2</v>
      </c>
      <c r="AP103" s="46" t="s">
        <v>162</v>
      </c>
    </row>
    <row r="104" spans="1:42" x14ac:dyDescent="0.25">
      <c r="A104" s="16"/>
      <c r="B104" s="91" t="s">
        <v>79</v>
      </c>
      <c r="C104" s="91"/>
      <c r="D104" s="91"/>
      <c r="E104" s="91"/>
      <c r="F104" s="91"/>
      <c r="G104" s="91"/>
      <c r="H104" s="91"/>
      <c r="I104" s="91"/>
      <c r="J104" s="91"/>
      <c r="K104" s="91"/>
      <c r="L104" s="91"/>
      <c r="M104" s="91"/>
      <c r="N104" s="91"/>
      <c r="O104" s="91"/>
      <c r="P104" s="91"/>
      <c r="Q104" s="91"/>
      <c r="R104" s="91"/>
      <c r="S104" s="91"/>
      <c r="T104" s="91"/>
      <c r="U104" s="91"/>
      <c r="V104" s="91"/>
      <c r="W104" s="91"/>
      <c r="X104" s="91"/>
      <c r="Y104" s="91"/>
      <c r="Z104" s="91"/>
      <c r="AA104" s="91"/>
      <c r="AB104" s="91"/>
      <c r="AC104" s="91"/>
      <c r="AD104" s="30" t="s">
        <v>162</v>
      </c>
      <c r="AE104" s="25" t="s">
        <v>162</v>
      </c>
      <c r="AF104" s="23"/>
      <c r="AG104" s="58">
        <v>78.8</v>
      </c>
      <c r="AH104" s="24" t="s">
        <v>162</v>
      </c>
      <c r="AI104" s="25"/>
      <c r="AJ104" s="23"/>
      <c r="AK104" s="58" t="s">
        <v>282</v>
      </c>
      <c r="AL104" s="24" t="s">
        <v>228</v>
      </c>
      <c r="AM104" s="25"/>
      <c r="AN104" s="23"/>
      <c r="AO104" s="58">
        <v>77.900000000000006</v>
      </c>
      <c r="AP104" s="24" t="s">
        <v>162</v>
      </c>
    </row>
    <row r="105" spans="1:42" x14ac:dyDescent="0.25">
      <c r="A105" s="16"/>
      <c r="B105" s="90" t="s">
        <v>80</v>
      </c>
      <c r="C105" s="90"/>
      <c r="D105" s="90"/>
      <c r="E105" s="90"/>
      <c r="F105" s="90"/>
      <c r="G105" s="90"/>
      <c r="H105" s="90"/>
      <c r="I105" s="90"/>
      <c r="J105" s="90"/>
      <c r="K105" s="90"/>
      <c r="L105" s="90"/>
      <c r="M105" s="90"/>
      <c r="N105" s="90"/>
      <c r="O105" s="90"/>
      <c r="P105" s="90"/>
      <c r="Q105" s="90"/>
      <c r="R105" s="90"/>
      <c r="S105" s="90"/>
      <c r="T105" s="90"/>
      <c r="U105" s="90"/>
      <c r="V105" s="90"/>
      <c r="W105" s="90"/>
      <c r="X105" s="90"/>
      <c r="Y105" s="90"/>
      <c r="Z105" s="90"/>
      <c r="AA105" s="90"/>
      <c r="AB105" s="90"/>
      <c r="AC105" s="90"/>
      <c r="AD105" s="62" t="s">
        <v>162</v>
      </c>
      <c r="AE105" s="54" t="s">
        <v>162</v>
      </c>
      <c r="AF105" s="29"/>
      <c r="AG105" s="56" t="s">
        <v>488</v>
      </c>
      <c r="AH105" s="46" t="s">
        <v>228</v>
      </c>
      <c r="AI105" s="54"/>
      <c r="AJ105" s="46"/>
      <c r="AK105" s="48" t="s">
        <v>184</v>
      </c>
      <c r="AL105" s="46" t="s">
        <v>162</v>
      </c>
      <c r="AM105" s="54"/>
      <c r="AN105" s="29"/>
      <c r="AO105" s="56" t="s">
        <v>488</v>
      </c>
      <c r="AP105" s="46" t="s">
        <v>228</v>
      </c>
    </row>
    <row r="106" spans="1:42" x14ac:dyDescent="0.25">
      <c r="A106" s="16"/>
      <c r="B106" s="91" t="s">
        <v>81</v>
      </c>
      <c r="C106" s="91"/>
      <c r="D106" s="91"/>
      <c r="E106" s="91"/>
      <c r="F106" s="91"/>
      <c r="G106" s="91"/>
      <c r="H106" s="91"/>
      <c r="I106" s="91"/>
      <c r="J106" s="91"/>
      <c r="K106" s="91"/>
      <c r="L106" s="91"/>
      <c r="M106" s="91"/>
      <c r="N106" s="91"/>
      <c r="O106" s="91"/>
      <c r="P106" s="91"/>
      <c r="Q106" s="91"/>
      <c r="R106" s="91"/>
      <c r="S106" s="91"/>
      <c r="T106" s="91"/>
      <c r="U106" s="91"/>
      <c r="V106" s="91"/>
      <c r="W106" s="91"/>
      <c r="X106" s="91"/>
      <c r="Y106" s="91"/>
      <c r="Z106" s="91"/>
      <c r="AA106" s="91"/>
      <c r="AB106" s="91"/>
      <c r="AC106" s="91"/>
      <c r="AD106" s="30" t="s">
        <v>162</v>
      </c>
      <c r="AE106" s="25" t="s">
        <v>162</v>
      </c>
      <c r="AF106" s="23"/>
      <c r="AG106" s="58">
        <v>1.7</v>
      </c>
      <c r="AH106" s="24" t="s">
        <v>162</v>
      </c>
      <c r="AI106" s="25"/>
      <c r="AJ106" s="23"/>
      <c r="AK106" s="58">
        <v>18.8</v>
      </c>
      <c r="AL106" s="24" t="s">
        <v>162</v>
      </c>
      <c r="AM106" s="25"/>
      <c r="AN106" s="23"/>
      <c r="AO106" s="58">
        <v>20.5</v>
      </c>
      <c r="AP106" s="24" t="s">
        <v>162</v>
      </c>
    </row>
    <row r="107" spans="1:42" x14ac:dyDescent="0.25">
      <c r="A107" s="16"/>
      <c r="B107" s="90" t="s">
        <v>86</v>
      </c>
      <c r="C107" s="90"/>
      <c r="D107" s="90"/>
      <c r="E107" s="90"/>
      <c r="F107" s="90"/>
      <c r="G107" s="90"/>
      <c r="H107" s="90"/>
      <c r="I107" s="90"/>
      <c r="J107" s="90"/>
      <c r="K107" s="90"/>
      <c r="L107" s="90"/>
      <c r="M107" s="90"/>
      <c r="N107" s="90"/>
      <c r="O107" s="90"/>
      <c r="P107" s="90"/>
      <c r="Q107" s="90"/>
      <c r="R107" s="90"/>
      <c r="S107" s="90"/>
      <c r="T107" s="90"/>
      <c r="U107" s="90"/>
      <c r="V107" s="90"/>
      <c r="W107" s="90"/>
      <c r="X107" s="90"/>
      <c r="Y107" s="90"/>
      <c r="Z107" s="90"/>
      <c r="AA107" s="90"/>
      <c r="AB107" s="90"/>
      <c r="AC107" s="90"/>
      <c r="AD107" s="62" t="s">
        <v>162</v>
      </c>
      <c r="AE107" s="54" t="s">
        <v>162</v>
      </c>
      <c r="AF107" s="29"/>
      <c r="AG107" s="56">
        <v>37.9</v>
      </c>
      <c r="AH107" s="46" t="s">
        <v>162</v>
      </c>
      <c r="AI107" s="54"/>
      <c r="AJ107" s="29"/>
      <c r="AK107" s="56">
        <v>20.100000000000001</v>
      </c>
      <c r="AL107" s="46" t="s">
        <v>162</v>
      </c>
      <c r="AM107" s="54"/>
      <c r="AN107" s="29"/>
      <c r="AO107" s="56">
        <v>58</v>
      </c>
      <c r="AP107" s="46" t="s">
        <v>162</v>
      </c>
    </row>
    <row r="108" spans="1:42" x14ac:dyDescent="0.25">
      <c r="A108" s="16"/>
      <c r="B108" s="91" t="s">
        <v>87</v>
      </c>
      <c r="C108" s="91"/>
      <c r="D108" s="91"/>
      <c r="E108" s="91"/>
      <c r="F108" s="91"/>
      <c r="G108" s="91"/>
      <c r="H108" s="91"/>
      <c r="I108" s="91"/>
      <c r="J108" s="91"/>
      <c r="K108" s="91"/>
      <c r="L108" s="91"/>
      <c r="M108" s="91"/>
      <c r="N108" s="91"/>
      <c r="O108" s="91"/>
      <c r="P108" s="91"/>
      <c r="Q108" s="91"/>
      <c r="R108" s="91"/>
      <c r="S108" s="91"/>
      <c r="T108" s="91"/>
      <c r="U108" s="91"/>
      <c r="V108" s="91"/>
      <c r="W108" s="91"/>
      <c r="X108" s="91"/>
      <c r="Y108" s="91"/>
      <c r="Z108" s="91"/>
      <c r="AA108" s="91"/>
      <c r="AB108" s="91"/>
      <c r="AC108" s="91"/>
      <c r="AD108" s="30" t="s">
        <v>162</v>
      </c>
      <c r="AE108" s="25" t="s">
        <v>162</v>
      </c>
      <c r="AF108" s="24"/>
      <c r="AG108" s="51" t="s">
        <v>184</v>
      </c>
      <c r="AH108" s="24" t="s">
        <v>162</v>
      </c>
      <c r="AI108" s="25"/>
      <c r="AJ108" s="23"/>
      <c r="AK108" s="58">
        <v>22.3</v>
      </c>
      <c r="AL108" s="24" t="s">
        <v>162</v>
      </c>
      <c r="AM108" s="25"/>
      <c r="AN108" s="23"/>
      <c r="AO108" s="58">
        <v>22.3</v>
      </c>
      <c r="AP108" s="24" t="s">
        <v>162</v>
      </c>
    </row>
    <row r="109" spans="1:42" x14ac:dyDescent="0.25">
      <c r="A109" s="16"/>
      <c r="B109" s="90" t="s">
        <v>88</v>
      </c>
      <c r="C109" s="90"/>
      <c r="D109" s="90"/>
      <c r="E109" s="90"/>
      <c r="F109" s="90"/>
      <c r="G109" s="90"/>
      <c r="H109" s="90"/>
      <c r="I109" s="90"/>
      <c r="J109" s="90"/>
      <c r="K109" s="90"/>
      <c r="L109" s="90"/>
      <c r="M109" s="90"/>
      <c r="N109" s="90"/>
      <c r="O109" s="90"/>
      <c r="P109" s="90"/>
      <c r="Q109" s="90"/>
      <c r="R109" s="90"/>
      <c r="S109" s="90"/>
      <c r="T109" s="90"/>
      <c r="U109" s="90"/>
      <c r="V109" s="90"/>
      <c r="W109" s="90"/>
      <c r="X109" s="90"/>
      <c r="Y109" s="90"/>
      <c r="Z109" s="90"/>
      <c r="AA109" s="90"/>
      <c r="AB109" s="90"/>
      <c r="AC109" s="90"/>
      <c r="AD109" s="62" t="s">
        <v>162</v>
      </c>
      <c r="AE109" s="54" t="s">
        <v>162</v>
      </c>
      <c r="AF109" s="29"/>
      <c r="AG109" s="56">
        <v>12.4</v>
      </c>
      <c r="AH109" s="46" t="s">
        <v>162</v>
      </c>
      <c r="AI109" s="54"/>
      <c r="AJ109" s="46"/>
      <c r="AK109" s="48" t="s">
        <v>184</v>
      </c>
      <c r="AL109" s="46" t="s">
        <v>162</v>
      </c>
      <c r="AM109" s="54"/>
      <c r="AN109" s="29"/>
      <c r="AO109" s="56">
        <v>12.4</v>
      </c>
      <c r="AP109" s="46" t="s">
        <v>162</v>
      </c>
    </row>
    <row r="110" spans="1:42" ht="15.75" thickBot="1" x14ac:dyDescent="0.3">
      <c r="A110" s="16"/>
      <c r="B110" s="91" t="s">
        <v>89</v>
      </c>
      <c r="C110" s="91"/>
      <c r="D110" s="91"/>
      <c r="E110" s="91"/>
      <c r="F110" s="91"/>
      <c r="G110" s="91"/>
      <c r="H110" s="91"/>
      <c r="I110" s="91"/>
      <c r="J110" s="91"/>
      <c r="K110" s="91"/>
      <c r="L110" s="91"/>
      <c r="M110" s="91"/>
      <c r="N110" s="91"/>
      <c r="O110" s="91"/>
      <c r="P110" s="91"/>
      <c r="Q110" s="91"/>
      <c r="R110" s="91"/>
      <c r="S110" s="91"/>
      <c r="T110" s="91"/>
      <c r="U110" s="91"/>
      <c r="V110" s="91"/>
      <c r="W110" s="91"/>
      <c r="X110" s="91"/>
      <c r="Y110" s="91"/>
      <c r="Z110" s="91"/>
      <c r="AA110" s="91"/>
      <c r="AB110" s="91"/>
      <c r="AC110" s="91"/>
      <c r="AD110" s="30" t="s">
        <v>162</v>
      </c>
      <c r="AE110" s="25" t="s">
        <v>162</v>
      </c>
      <c r="AF110" s="23"/>
      <c r="AG110" s="58">
        <v>24.7</v>
      </c>
      <c r="AH110" s="24" t="s">
        <v>162</v>
      </c>
      <c r="AI110" s="25"/>
      <c r="AJ110" s="23"/>
      <c r="AK110" s="58">
        <v>18.8</v>
      </c>
      <c r="AL110" s="24" t="s">
        <v>162</v>
      </c>
      <c r="AM110" s="25"/>
      <c r="AN110" s="23"/>
      <c r="AO110" s="58">
        <v>43.5</v>
      </c>
      <c r="AP110" s="24" t="s">
        <v>162</v>
      </c>
    </row>
    <row r="111" spans="1:42" x14ac:dyDescent="0.25">
      <c r="A111" s="16"/>
      <c r="B111" s="33"/>
      <c r="C111" s="33" t="s">
        <v>162</v>
      </c>
      <c r="D111" s="33"/>
      <c r="E111" s="33"/>
      <c r="F111" s="33"/>
      <c r="G111" s="33" t="s">
        <v>162</v>
      </c>
      <c r="H111" s="33"/>
      <c r="I111" s="33"/>
      <c r="J111" s="33"/>
      <c r="K111" s="33"/>
      <c r="L111" s="33"/>
      <c r="M111" s="33"/>
      <c r="N111" s="33"/>
      <c r="O111" s="33" t="s">
        <v>162</v>
      </c>
      <c r="P111" s="33"/>
      <c r="Q111" s="33"/>
      <c r="R111" s="33"/>
      <c r="S111" s="33" t="s">
        <v>162</v>
      </c>
      <c r="T111" s="33"/>
      <c r="U111" s="33"/>
      <c r="V111" s="33"/>
      <c r="W111" s="33"/>
      <c r="X111" s="33"/>
      <c r="Y111" s="33"/>
      <c r="Z111" s="33"/>
      <c r="AA111" s="33"/>
      <c r="AB111" s="33"/>
      <c r="AC111" s="33"/>
      <c r="AD111" s="33"/>
      <c r="AE111" s="33" t="s">
        <v>162</v>
      </c>
      <c r="AF111" s="52"/>
      <c r="AG111" s="52"/>
      <c r="AH111" s="33"/>
      <c r="AI111" s="33"/>
      <c r="AJ111" s="52"/>
      <c r="AK111" s="52"/>
      <c r="AL111" s="33"/>
      <c r="AM111" s="33"/>
      <c r="AN111" s="52"/>
      <c r="AO111" s="52"/>
      <c r="AP111" s="33"/>
    </row>
    <row r="112" spans="1:42" ht="15.75" thickBot="1" x14ac:dyDescent="0.3">
      <c r="A112" s="16"/>
      <c r="B112" s="90" t="s">
        <v>91</v>
      </c>
      <c r="C112" s="90"/>
      <c r="D112" s="90"/>
      <c r="E112" s="90"/>
      <c r="F112" s="90"/>
      <c r="G112" s="90"/>
      <c r="H112" s="90"/>
      <c r="I112" s="90"/>
      <c r="J112" s="90"/>
      <c r="K112" s="90"/>
      <c r="L112" s="90"/>
      <c r="M112" s="90"/>
      <c r="N112" s="90"/>
      <c r="O112" s="90"/>
      <c r="P112" s="90"/>
      <c r="Q112" s="90"/>
      <c r="R112" s="90"/>
      <c r="S112" s="90"/>
      <c r="T112" s="90"/>
      <c r="U112" s="90"/>
      <c r="V112" s="90"/>
      <c r="W112" s="90"/>
      <c r="X112" s="90"/>
      <c r="Y112" s="90"/>
      <c r="Z112" s="90"/>
      <c r="AA112" s="90"/>
      <c r="AB112" s="90"/>
      <c r="AC112" s="90"/>
      <c r="AD112" s="62" t="s">
        <v>162</v>
      </c>
      <c r="AE112" s="54" t="s">
        <v>162</v>
      </c>
      <c r="AF112" s="29" t="s">
        <v>171</v>
      </c>
      <c r="AG112" s="56">
        <v>413.9</v>
      </c>
      <c r="AH112" s="46" t="s">
        <v>162</v>
      </c>
      <c r="AI112" s="54"/>
      <c r="AJ112" s="29" t="s">
        <v>171</v>
      </c>
      <c r="AK112" s="56" t="s">
        <v>489</v>
      </c>
      <c r="AL112" s="46" t="s">
        <v>228</v>
      </c>
      <c r="AM112" s="54"/>
      <c r="AN112" s="29" t="s">
        <v>171</v>
      </c>
      <c r="AO112" s="56">
        <v>400.4</v>
      </c>
      <c r="AP112" s="46" t="s">
        <v>162</v>
      </c>
    </row>
    <row r="113" spans="1:42" ht="15.75" thickTop="1" x14ac:dyDescent="0.25">
      <c r="A113" s="16"/>
      <c r="B113" s="33"/>
      <c r="C113" s="33" t="s">
        <v>162</v>
      </c>
      <c r="D113" s="33"/>
      <c r="E113" s="33"/>
      <c r="F113" s="33"/>
      <c r="G113" s="33" t="s">
        <v>162</v>
      </c>
      <c r="H113" s="33"/>
      <c r="I113" s="33"/>
      <c r="J113" s="33"/>
      <c r="K113" s="33"/>
      <c r="L113" s="33"/>
      <c r="M113" s="33"/>
      <c r="N113" s="33"/>
      <c r="O113" s="33" t="s">
        <v>162</v>
      </c>
      <c r="P113" s="33"/>
      <c r="Q113" s="33"/>
      <c r="R113" s="33"/>
      <c r="S113" s="33" t="s">
        <v>162</v>
      </c>
      <c r="T113" s="33"/>
      <c r="U113" s="33"/>
      <c r="V113" s="33"/>
      <c r="W113" s="33"/>
      <c r="X113" s="33"/>
      <c r="Y113" s="33"/>
      <c r="Z113" s="33"/>
      <c r="AA113" s="33"/>
      <c r="AB113" s="33"/>
      <c r="AC113" s="33"/>
      <c r="AD113" s="33"/>
      <c r="AE113" s="33" t="s">
        <v>162</v>
      </c>
      <c r="AF113" s="63"/>
      <c r="AG113" s="63"/>
      <c r="AH113" s="33"/>
      <c r="AI113" s="33"/>
      <c r="AJ113" s="63"/>
      <c r="AK113" s="63"/>
      <c r="AL113" s="33"/>
      <c r="AM113" s="33"/>
      <c r="AN113" s="63"/>
      <c r="AO113" s="63"/>
      <c r="AP113" s="33"/>
    </row>
    <row r="114" spans="1:42" x14ac:dyDescent="0.25">
      <c r="A114" s="16"/>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c r="AB114" s="17"/>
      <c r="AC114" s="17"/>
      <c r="AD114" s="17"/>
      <c r="AE114" s="17"/>
      <c r="AF114" s="17"/>
      <c r="AG114" s="17"/>
      <c r="AH114" s="17"/>
      <c r="AI114" s="17"/>
      <c r="AJ114" s="17"/>
      <c r="AK114" s="17"/>
      <c r="AL114" s="17"/>
      <c r="AM114" s="17"/>
      <c r="AN114" s="17"/>
      <c r="AO114" s="17"/>
      <c r="AP114" s="17"/>
    </row>
    <row r="115" spans="1:42" ht="76.5" x14ac:dyDescent="0.25">
      <c r="A115" s="16"/>
      <c r="B115" s="40">
        <v>-1</v>
      </c>
      <c r="C115" s="40" t="s">
        <v>490</v>
      </c>
    </row>
    <row r="116" spans="1:42" x14ac:dyDescent="0.25">
      <c r="A116" s="16"/>
      <c r="B116" s="40">
        <v>-2</v>
      </c>
      <c r="C116" s="40" t="s">
        <v>491</v>
      </c>
    </row>
    <row r="117" spans="1:42" ht="25.5" x14ac:dyDescent="0.25">
      <c r="A117" s="16"/>
      <c r="B117" s="40">
        <v>-3</v>
      </c>
      <c r="C117" s="40" t="s">
        <v>492</v>
      </c>
    </row>
    <row r="118" spans="1:42" ht="344.25" x14ac:dyDescent="0.25">
      <c r="A118" s="16"/>
      <c r="B118" s="40">
        <v>-4</v>
      </c>
      <c r="C118" s="40" t="s">
        <v>493</v>
      </c>
    </row>
    <row r="119" spans="1:42" x14ac:dyDescent="0.25">
      <c r="A119" s="16"/>
      <c r="B119" s="68"/>
      <c r="C119" s="68"/>
      <c r="D119" s="68"/>
      <c r="E119" s="68"/>
      <c r="F119" s="68"/>
      <c r="G119" s="68"/>
      <c r="H119" s="68"/>
      <c r="I119" s="68"/>
      <c r="J119" s="68"/>
      <c r="K119" s="68"/>
      <c r="L119" s="68"/>
      <c r="M119" s="68"/>
      <c r="N119" s="68"/>
      <c r="O119" s="68"/>
      <c r="P119" s="68"/>
      <c r="Q119" s="68"/>
      <c r="R119" s="68"/>
      <c r="S119" s="68"/>
      <c r="T119" s="68"/>
      <c r="U119" s="68"/>
      <c r="V119" s="68"/>
      <c r="W119" s="68"/>
      <c r="X119" s="68"/>
      <c r="Y119" s="68"/>
      <c r="Z119" s="68"/>
      <c r="AA119" s="68"/>
      <c r="AB119" s="68"/>
      <c r="AC119" s="68"/>
      <c r="AD119" s="68"/>
      <c r="AE119" s="68"/>
      <c r="AF119" s="68"/>
      <c r="AG119" s="68"/>
      <c r="AH119" s="68"/>
      <c r="AI119" s="68"/>
      <c r="AJ119" s="68"/>
      <c r="AK119" s="68"/>
      <c r="AL119" s="68"/>
      <c r="AM119" s="68"/>
      <c r="AN119" s="68"/>
      <c r="AO119" s="68"/>
      <c r="AP119" s="68"/>
    </row>
    <row r="120" spans="1:42" x14ac:dyDescent="0.25">
      <c r="A120" s="16"/>
      <c r="B120" s="86" t="s">
        <v>494</v>
      </c>
      <c r="C120" s="86"/>
      <c r="D120" s="86"/>
      <c r="E120" s="86"/>
      <c r="F120" s="86"/>
      <c r="G120" s="86"/>
      <c r="H120" s="86"/>
      <c r="I120" s="86"/>
      <c r="J120" s="86"/>
      <c r="K120" s="86"/>
      <c r="L120" s="86"/>
      <c r="M120" s="86"/>
      <c r="N120" s="86"/>
      <c r="O120" s="86"/>
      <c r="P120" s="86"/>
      <c r="Q120" s="86"/>
      <c r="R120" s="86"/>
      <c r="S120" s="86"/>
      <c r="T120" s="86"/>
      <c r="U120" s="86"/>
      <c r="V120" s="86"/>
      <c r="W120" s="86"/>
      <c r="X120" s="86"/>
      <c r="Y120" s="86"/>
      <c r="Z120" s="86"/>
      <c r="AA120" s="86"/>
      <c r="AB120" s="86"/>
      <c r="AC120" s="86"/>
      <c r="AD120" s="86"/>
      <c r="AE120" s="86"/>
      <c r="AF120" s="86"/>
      <c r="AG120" s="86"/>
      <c r="AH120" s="86"/>
      <c r="AI120" s="86"/>
      <c r="AJ120" s="86"/>
      <c r="AK120" s="86"/>
      <c r="AL120" s="86"/>
      <c r="AM120" s="86"/>
      <c r="AN120" s="86"/>
      <c r="AO120" s="86"/>
      <c r="AP120" s="86"/>
    </row>
    <row r="121" spans="1:42" x14ac:dyDescent="0.25">
      <c r="A121" s="16"/>
      <c r="B121" s="66" t="s">
        <v>495</v>
      </c>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c r="AA121" s="66"/>
      <c r="AB121" s="66"/>
      <c r="AC121" s="66"/>
      <c r="AD121" s="66"/>
      <c r="AE121" s="66"/>
      <c r="AF121" s="66"/>
      <c r="AG121" s="66"/>
      <c r="AH121" s="66"/>
      <c r="AI121" s="66"/>
      <c r="AJ121" s="66"/>
      <c r="AK121" s="66"/>
      <c r="AL121" s="66"/>
      <c r="AM121" s="66"/>
      <c r="AN121" s="66"/>
      <c r="AO121" s="66"/>
      <c r="AP121" s="66"/>
    </row>
    <row r="122" spans="1:42" x14ac:dyDescent="0.25">
      <c r="A122" s="16"/>
      <c r="B122" s="66" t="s">
        <v>496</v>
      </c>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c r="AB122" s="66"/>
      <c r="AC122" s="66"/>
      <c r="AD122" s="66"/>
      <c r="AE122" s="66"/>
      <c r="AF122" s="66"/>
      <c r="AG122" s="66"/>
      <c r="AH122" s="66"/>
      <c r="AI122" s="66"/>
      <c r="AJ122" s="66"/>
      <c r="AK122" s="66"/>
      <c r="AL122" s="66"/>
      <c r="AM122" s="66"/>
      <c r="AN122" s="66"/>
      <c r="AO122" s="66"/>
      <c r="AP122" s="66"/>
    </row>
  </sheetData>
  <mergeCells count="227">
    <mergeCell ref="B89:AP89"/>
    <mergeCell ref="B114:AP114"/>
    <mergeCell ref="B119:AP119"/>
    <mergeCell ref="B120:AP120"/>
    <mergeCell ref="B121:AP121"/>
    <mergeCell ref="B122:AP122"/>
    <mergeCell ref="B11:AP11"/>
    <mergeCell ref="B12:AP12"/>
    <mergeCell ref="B13:AP13"/>
    <mergeCell ref="B14:AP14"/>
    <mergeCell ref="B39:AP39"/>
    <mergeCell ref="B64:AP64"/>
    <mergeCell ref="B5:AP5"/>
    <mergeCell ref="B6:AP6"/>
    <mergeCell ref="B7:AP7"/>
    <mergeCell ref="B8:AP8"/>
    <mergeCell ref="B9:AP9"/>
    <mergeCell ref="B10:AP10"/>
    <mergeCell ref="B107:AC107"/>
    <mergeCell ref="B108:AC108"/>
    <mergeCell ref="B109:AC109"/>
    <mergeCell ref="B110:AC110"/>
    <mergeCell ref="B112:AC112"/>
    <mergeCell ref="A1:A2"/>
    <mergeCell ref="B1:AP1"/>
    <mergeCell ref="B2:AP2"/>
    <mergeCell ref="A3:A122"/>
    <mergeCell ref="B3:AP3"/>
    <mergeCell ref="AP92:AP93"/>
    <mergeCell ref="D94:AO94"/>
    <mergeCell ref="B103:AC103"/>
    <mergeCell ref="B104:AC104"/>
    <mergeCell ref="B105:AC105"/>
    <mergeCell ref="B106:AC106"/>
    <mergeCell ref="AI92:AI93"/>
    <mergeCell ref="AJ92:AK92"/>
    <mergeCell ref="AJ93:AK93"/>
    <mergeCell ref="AL92:AL93"/>
    <mergeCell ref="AM92:AM93"/>
    <mergeCell ref="AN92:AO93"/>
    <mergeCell ref="AB92:AC93"/>
    <mergeCell ref="AD92:AD93"/>
    <mergeCell ref="AE92:AE93"/>
    <mergeCell ref="AF92:AG92"/>
    <mergeCell ref="AF93:AG93"/>
    <mergeCell ref="AH92:AH93"/>
    <mergeCell ref="V92:V93"/>
    <mergeCell ref="W92:W93"/>
    <mergeCell ref="X92:Y92"/>
    <mergeCell ref="X93:Y93"/>
    <mergeCell ref="Z92:Z93"/>
    <mergeCell ref="AA92:AA93"/>
    <mergeCell ref="O92:O93"/>
    <mergeCell ref="P92:Q93"/>
    <mergeCell ref="R92:R93"/>
    <mergeCell ref="S92:S93"/>
    <mergeCell ref="T92:U92"/>
    <mergeCell ref="T93:U93"/>
    <mergeCell ref="H92:I92"/>
    <mergeCell ref="H93:I93"/>
    <mergeCell ref="J92:J93"/>
    <mergeCell ref="K92:K93"/>
    <mergeCell ref="L92:M93"/>
    <mergeCell ref="N92:N93"/>
    <mergeCell ref="D91:M91"/>
    <mergeCell ref="P91:AC91"/>
    <mergeCell ref="AF91:AG91"/>
    <mergeCell ref="AJ91:AK91"/>
    <mergeCell ref="AN91:AO91"/>
    <mergeCell ref="B92:B93"/>
    <mergeCell ref="C92:C93"/>
    <mergeCell ref="D92:E93"/>
    <mergeCell ref="F92:F93"/>
    <mergeCell ref="G92:G93"/>
    <mergeCell ref="B81:AC81"/>
    <mergeCell ref="B82:AC82"/>
    <mergeCell ref="B83:AC83"/>
    <mergeCell ref="B84:AC84"/>
    <mergeCell ref="B85:AC85"/>
    <mergeCell ref="B87:AC87"/>
    <mergeCell ref="AN67:AO68"/>
    <mergeCell ref="AP67:AP68"/>
    <mergeCell ref="D69:AO69"/>
    <mergeCell ref="B78:AC78"/>
    <mergeCell ref="B79:AC79"/>
    <mergeCell ref="B80:AC80"/>
    <mergeCell ref="AH67:AH68"/>
    <mergeCell ref="AI67:AI68"/>
    <mergeCell ref="AJ67:AK67"/>
    <mergeCell ref="AJ68:AK68"/>
    <mergeCell ref="AL67:AL68"/>
    <mergeCell ref="AM67:AM68"/>
    <mergeCell ref="Z67:Z68"/>
    <mergeCell ref="AA67:AA68"/>
    <mergeCell ref="AB67:AC68"/>
    <mergeCell ref="AD67:AD68"/>
    <mergeCell ref="AE67:AE68"/>
    <mergeCell ref="AF67:AG67"/>
    <mergeCell ref="AF68:AG68"/>
    <mergeCell ref="T67:U67"/>
    <mergeCell ref="T68:U68"/>
    <mergeCell ref="V67:V68"/>
    <mergeCell ref="W67:W68"/>
    <mergeCell ref="X67:Y67"/>
    <mergeCell ref="X68:Y68"/>
    <mergeCell ref="L67:M68"/>
    <mergeCell ref="N67:N68"/>
    <mergeCell ref="O67:O68"/>
    <mergeCell ref="P67:Q68"/>
    <mergeCell ref="R67:R68"/>
    <mergeCell ref="S67:S68"/>
    <mergeCell ref="AN66:AO66"/>
    <mergeCell ref="B67:B68"/>
    <mergeCell ref="C67:C68"/>
    <mergeCell ref="D67:E68"/>
    <mergeCell ref="F67:F68"/>
    <mergeCell ref="G67:G68"/>
    <mergeCell ref="H67:I67"/>
    <mergeCell ref="H68:I68"/>
    <mergeCell ref="J67:J68"/>
    <mergeCell ref="K67:K68"/>
    <mergeCell ref="B60:AC60"/>
    <mergeCell ref="B62:AC62"/>
    <mergeCell ref="D66:M66"/>
    <mergeCell ref="P66:AC66"/>
    <mergeCell ref="AF66:AG66"/>
    <mergeCell ref="AJ66:AK66"/>
    <mergeCell ref="B54:AC54"/>
    <mergeCell ref="B55:AC55"/>
    <mergeCell ref="B56:AC56"/>
    <mergeCell ref="B57:AC57"/>
    <mergeCell ref="B58:AC58"/>
    <mergeCell ref="B59:AC59"/>
    <mergeCell ref="AL42:AL43"/>
    <mergeCell ref="AM42:AM43"/>
    <mergeCell ref="AN42:AO43"/>
    <mergeCell ref="AP42:AP43"/>
    <mergeCell ref="D44:AO44"/>
    <mergeCell ref="B53:AC53"/>
    <mergeCell ref="AE42:AE43"/>
    <mergeCell ref="AF42:AG42"/>
    <mergeCell ref="AF43:AG43"/>
    <mergeCell ref="AH42:AH43"/>
    <mergeCell ref="AI42:AI43"/>
    <mergeCell ref="AJ42:AK42"/>
    <mergeCell ref="AJ43:AK43"/>
    <mergeCell ref="X42:Y42"/>
    <mergeCell ref="X43:Y43"/>
    <mergeCell ref="Z42:Z43"/>
    <mergeCell ref="AA42:AA43"/>
    <mergeCell ref="AB42:AC43"/>
    <mergeCell ref="AD42:AD43"/>
    <mergeCell ref="R42:R43"/>
    <mergeCell ref="S42:S43"/>
    <mergeCell ref="T42:U42"/>
    <mergeCell ref="T43:U43"/>
    <mergeCell ref="V42:V43"/>
    <mergeCell ref="W42:W43"/>
    <mergeCell ref="J42:J43"/>
    <mergeCell ref="K42:K43"/>
    <mergeCell ref="L42:M43"/>
    <mergeCell ref="N42:N43"/>
    <mergeCell ref="O42:O43"/>
    <mergeCell ref="P42:Q43"/>
    <mergeCell ref="AF41:AG41"/>
    <mergeCell ref="AJ41:AK41"/>
    <mergeCell ref="AN41:AO41"/>
    <mergeCell ref="B42:B43"/>
    <mergeCell ref="C42:C43"/>
    <mergeCell ref="D42:E43"/>
    <mergeCell ref="F42:F43"/>
    <mergeCell ref="G42:G43"/>
    <mergeCell ref="H42:I42"/>
    <mergeCell ref="H43:I43"/>
    <mergeCell ref="B32:AC32"/>
    <mergeCell ref="B33:AC33"/>
    <mergeCell ref="B34:AC34"/>
    <mergeCell ref="B35:AC35"/>
    <mergeCell ref="B37:AC37"/>
    <mergeCell ref="D41:M41"/>
    <mergeCell ref="P41:AC41"/>
    <mergeCell ref="AP17:AP18"/>
    <mergeCell ref="D19:AO19"/>
    <mergeCell ref="B28:AC28"/>
    <mergeCell ref="B29:AC29"/>
    <mergeCell ref="B30:AC30"/>
    <mergeCell ref="B31:AC31"/>
    <mergeCell ref="AI17:AI18"/>
    <mergeCell ref="AJ17:AK17"/>
    <mergeCell ref="AJ18:AK18"/>
    <mergeCell ref="AL17:AL18"/>
    <mergeCell ref="AM17:AM18"/>
    <mergeCell ref="AN17:AO18"/>
    <mergeCell ref="AB17:AC18"/>
    <mergeCell ref="AD17:AD18"/>
    <mergeCell ref="AE17:AE18"/>
    <mergeCell ref="AF17:AG17"/>
    <mergeCell ref="AF18:AG18"/>
    <mergeCell ref="AH17:AH18"/>
    <mergeCell ref="V17:V18"/>
    <mergeCell ref="W17:W18"/>
    <mergeCell ref="X17:Y17"/>
    <mergeCell ref="X18:Y18"/>
    <mergeCell ref="Z17:Z18"/>
    <mergeCell ref="AA17:AA18"/>
    <mergeCell ref="O17:O18"/>
    <mergeCell ref="P17:Q18"/>
    <mergeCell ref="R17:R18"/>
    <mergeCell ref="S17:S18"/>
    <mergeCell ref="T17:U17"/>
    <mergeCell ref="T18:U18"/>
    <mergeCell ref="H17:I17"/>
    <mergeCell ref="H18:I18"/>
    <mergeCell ref="J17:J18"/>
    <mergeCell ref="K17:K18"/>
    <mergeCell ref="L17:M18"/>
    <mergeCell ref="N17:N18"/>
    <mergeCell ref="D16:M16"/>
    <mergeCell ref="P16:AC16"/>
    <mergeCell ref="AF16:AG16"/>
    <mergeCell ref="AJ16:AK16"/>
    <mergeCell ref="AN16:AO16"/>
    <mergeCell ref="B17:B18"/>
    <mergeCell ref="C17:C18"/>
    <mergeCell ref="D17:E18"/>
    <mergeCell ref="F17:F18"/>
    <mergeCell ref="G17: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497</v>
      </c>
      <c r="B1" s="1" t="s">
        <v>1</v>
      </c>
    </row>
    <row r="2" spans="1:2" x14ac:dyDescent="0.25">
      <c r="A2" s="7"/>
      <c r="B2" s="1" t="s">
        <v>2</v>
      </c>
    </row>
    <row r="3" spans="1:2" x14ac:dyDescent="0.25">
      <c r="A3" s="16" t="s">
        <v>498</v>
      </c>
      <c r="B3" s="4" t="s">
        <v>5</v>
      </c>
    </row>
    <row r="4" spans="1:2" x14ac:dyDescent="0.25">
      <c r="A4" s="16"/>
      <c r="B4" s="4"/>
    </row>
    <row r="5" spans="1:2" ht="26.25" x14ac:dyDescent="0.25">
      <c r="A5" s="16"/>
      <c r="B5" s="12" t="s">
        <v>145</v>
      </c>
    </row>
    <row r="6" spans="1:2" x14ac:dyDescent="0.25">
      <c r="A6" s="16"/>
      <c r="B6" s="4"/>
    </row>
    <row r="7" spans="1:2" ht="128.25" x14ac:dyDescent="0.25">
      <c r="A7" s="16"/>
      <c r="B7" s="13" t="s">
        <v>146</v>
      </c>
    </row>
    <row r="8" spans="1:2" x14ac:dyDescent="0.25">
      <c r="A8" s="16"/>
      <c r="B8" s="4"/>
    </row>
    <row r="9" spans="1:2" ht="409.6" x14ac:dyDescent="0.25">
      <c r="A9" s="16"/>
      <c r="B9" s="13" t="s">
        <v>147</v>
      </c>
    </row>
    <row r="10" spans="1:2" x14ac:dyDescent="0.25">
      <c r="A10" s="16"/>
      <c r="B10" s="4"/>
    </row>
    <row r="11" spans="1:2" ht="396" x14ac:dyDescent="0.25">
      <c r="A11" s="16"/>
      <c r="B11" s="13" t="s">
        <v>148</v>
      </c>
    </row>
    <row r="12" spans="1:2" x14ac:dyDescent="0.25">
      <c r="A12" s="16"/>
      <c r="B12" s="4"/>
    </row>
    <row r="13" spans="1:2" ht="90" x14ac:dyDescent="0.25">
      <c r="A13" s="16"/>
      <c r="B13" s="13" t="s">
        <v>149</v>
      </c>
    </row>
    <row r="14" spans="1:2" x14ac:dyDescent="0.25">
      <c r="A14" s="16"/>
      <c r="B14" s="4"/>
    </row>
    <row r="15" spans="1:2" ht="102.75" x14ac:dyDescent="0.25">
      <c r="A15" s="16"/>
      <c r="B15" s="13" t="s">
        <v>150</v>
      </c>
    </row>
    <row r="16" spans="1:2" x14ac:dyDescent="0.25">
      <c r="A16" s="16"/>
      <c r="B16" s="4"/>
    </row>
    <row r="17" spans="1:2" ht="166.5" x14ac:dyDescent="0.25">
      <c r="A17" s="16"/>
      <c r="B17" s="13" t="s">
        <v>151</v>
      </c>
    </row>
    <row r="18" spans="1:2" x14ac:dyDescent="0.25">
      <c r="A18" s="16"/>
      <c r="B18" s="4"/>
    </row>
    <row r="19" spans="1:2" ht="102.75" x14ac:dyDescent="0.25">
      <c r="A19" s="16"/>
      <c r="B19" s="13" t="s">
        <v>152</v>
      </c>
    </row>
    <row r="20" spans="1:2" x14ac:dyDescent="0.25">
      <c r="A20" s="16"/>
      <c r="B20" s="4"/>
    </row>
    <row r="21" spans="1:2" x14ac:dyDescent="0.25">
      <c r="A21" s="16"/>
      <c r="B21" s="14"/>
    </row>
    <row r="22" spans="1:2" x14ac:dyDescent="0.25">
      <c r="A22" s="16"/>
      <c r="B22" s="4"/>
    </row>
    <row r="23" spans="1:2" ht="332.25" x14ac:dyDescent="0.25">
      <c r="A23" s="16"/>
      <c r="B23" s="13" t="s">
        <v>153</v>
      </c>
    </row>
    <row r="24" spans="1:2" x14ac:dyDescent="0.25">
      <c r="A24" s="16" t="s">
        <v>499</v>
      </c>
      <c r="B24" s="4" t="s">
        <v>5</v>
      </c>
    </row>
    <row r="25" spans="1:2" x14ac:dyDescent="0.25">
      <c r="A25" s="16"/>
      <c r="B25" s="4"/>
    </row>
    <row r="26" spans="1:2" x14ac:dyDescent="0.25">
      <c r="A26" s="16"/>
      <c r="B26" s="12" t="s">
        <v>156</v>
      </c>
    </row>
    <row r="27" spans="1:2" x14ac:dyDescent="0.25">
      <c r="A27" s="16"/>
      <c r="B27" s="4"/>
    </row>
    <row r="28" spans="1:2" x14ac:dyDescent="0.25">
      <c r="A28" s="16"/>
      <c r="B28" s="15" t="s">
        <v>157</v>
      </c>
    </row>
    <row r="29" spans="1:2" x14ac:dyDescent="0.25">
      <c r="A29" s="16"/>
      <c r="B29" s="4"/>
    </row>
    <row r="30" spans="1:2" ht="204.75" x14ac:dyDescent="0.25">
      <c r="A30" s="16"/>
      <c r="B30" s="13" t="s">
        <v>158</v>
      </c>
    </row>
    <row r="31" spans="1:2" x14ac:dyDescent="0.25">
      <c r="A31" s="16"/>
      <c r="B31" s="4"/>
    </row>
    <row r="32" spans="1:2" ht="281.25" x14ac:dyDescent="0.25">
      <c r="A32" s="16"/>
      <c r="B32" s="13" t="s">
        <v>159</v>
      </c>
    </row>
  </sheetData>
  <mergeCells count="3">
    <mergeCell ref="A1:A2"/>
    <mergeCell ref="A3:A23"/>
    <mergeCell ref="A2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1"/>
  <sheetViews>
    <sheetView showGridLines="0" workbookViewId="0"/>
  </sheetViews>
  <sheetFormatPr defaultRowHeight="15" x14ac:dyDescent="0.25"/>
  <cols>
    <col min="1" max="3" width="36.5703125" bestFit="1" customWidth="1"/>
    <col min="4" max="4" width="2" customWidth="1"/>
    <col min="5" max="5" width="8.5703125" customWidth="1"/>
    <col min="6" max="6" width="2" bestFit="1" customWidth="1"/>
    <col min="7" max="8" width="1.85546875" bestFit="1" customWidth="1"/>
    <col min="9" max="9" width="7.85546875" bestFit="1" customWidth="1"/>
    <col min="10" max="10" width="2" bestFit="1" customWidth="1"/>
    <col min="11" max="12" width="1.85546875" bestFit="1" customWidth="1"/>
    <col min="13" max="13" width="7.85546875" bestFit="1" customWidth="1"/>
    <col min="14" max="14" width="2" bestFit="1" customWidth="1"/>
    <col min="15" max="16" width="1.85546875" bestFit="1" customWidth="1"/>
    <col min="17" max="17" width="7.85546875" bestFit="1" customWidth="1"/>
    <col min="18" max="18" width="2" bestFit="1" customWidth="1"/>
    <col min="20" max="20" width="2.28515625" customWidth="1"/>
    <col min="21" max="21" width="6.85546875" customWidth="1"/>
    <col min="22" max="22" width="2" bestFit="1" customWidth="1"/>
    <col min="24" max="24" width="2.7109375" customWidth="1"/>
    <col min="25" max="25" width="7.85546875" customWidth="1"/>
    <col min="26" max="26" width="2" bestFit="1" customWidth="1"/>
    <col min="28" max="28" width="1.85546875" bestFit="1" customWidth="1"/>
    <col min="29" max="29" width="5.42578125" bestFit="1" customWidth="1"/>
    <col min="30" max="30" width="2" bestFit="1" customWidth="1"/>
  </cols>
  <sheetData>
    <row r="1" spans="1:30" ht="15" customHeight="1" x14ac:dyDescent="0.25">
      <c r="A1" s="7" t="s">
        <v>5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6" t="s">
        <v>501</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x14ac:dyDescent="0.25">
      <c r="A4" s="16"/>
      <c r="B4" s="66" t="s">
        <v>161</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ht="15.75" x14ac:dyDescent="0.25">
      <c r="A5" s="16"/>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row>
    <row r="6" spans="1:30" x14ac:dyDescent="0.25">
      <c r="A6" s="16"/>
      <c r="B6" s="23"/>
      <c r="C6" s="23"/>
      <c r="D6" s="23"/>
      <c r="E6" s="23"/>
      <c r="F6" s="23"/>
      <c r="G6" s="23"/>
      <c r="H6" s="23"/>
      <c r="I6" s="23"/>
      <c r="J6" s="23"/>
      <c r="K6" s="23"/>
      <c r="L6" s="23"/>
      <c r="M6" s="23"/>
      <c r="N6" s="23"/>
      <c r="O6" s="23"/>
      <c r="P6" s="23"/>
      <c r="Q6" s="23"/>
      <c r="R6" s="23"/>
    </row>
    <row r="7" spans="1:30" ht="15.75" thickBot="1" x14ac:dyDescent="0.3">
      <c r="A7" s="16"/>
      <c r="B7" s="25"/>
      <c r="C7" s="25" t="s">
        <v>162</v>
      </c>
      <c r="D7" s="34" t="s">
        <v>163</v>
      </c>
      <c r="E7" s="34"/>
      <c r="F7" s="34"/>
      <c r="G7" s="34"/>
      <c r="H7" s="34"/>
      <c r="I7" s="34"/>
      <c r="J7" s="25"/>
      <c r="K7" s="25" t="s">
        <v>162</v>
      </c>
      <c r="L7" s="34" t="s">
        <v>164</v>
      </c>
      <c r="M7" s="34"/>
      <c r="N7" s="34"/>
      <c r="O7" s="34"/>
      <c r="P7" s="34"/>
      <c r="Q7" s="34"/>
      <c r="R7" s="25"/>
    </row>
    <row r="8" spans="1:30" x14ac:dyDescent="0.25">
      <c r="A8" s="16"/>
      <c r="B8" s="35"/>
      <c r="C8" s="35" t="s">
        <v>162</v>
      </c>
      <c r="D8" s="37" t="s">
        <v>165</v>
      </c>
      <c r="E8" s="37"/>
      <c r="F8" s="38"/>
      <c r="G8" s="38" t="s">
        <v>162</v>
      </c>
      <c r="H8" s="37" t="s">
        <v>167</v>
      </c>
      <c r="I8" s="37"/>
      <c r="J8" s="35"/>
      <c r="K8" s="35" t="s">
        <v>162</v>
      </c>
      <c r="L8" s="37" t="s">
        <v>165</v>
      </c>
      <c r="M8" s="37"/>
      <c r="N8" s="38"/>
      <c r="O8" s="38" t="s">
        <v>162</v>
      </c>
      <c r="P8" s="37" t="s">
        <v>167</v>
      </c>
      <c r="Q8" s="37"/>
      <c r="R8" s="35"/>
    </row>
    <row r="9" spans="1:30" ht="15.75" thickBot="1" x14ac:dyDescent="0.3">
      <c r="A9" s="16"/>
      <c r="B9" s="35"/>
      <c r="C9" s="35"/>
      <c r="D9" s="34" t="s">
        <v>166</v>
      </c>
      <c r="E9" s="34"/>
      <c r="F9" s="35"/>
      <c r="G9" s="35"/>
      <c r="H9" s="34"/>
      <c r="I9" s="34"/>
      <c r="J9" s="35"/>
      <c r="K9" s="35"/>
      <c r="L9" s="34" t="s">
        <v>166</v>
      </c>
      <c r="M9" s="34"/>
      <c r="N9" s="35"/>
      <c r="O9" s="35"/>
      <c r="P9" s="34"/>
      <c r="Q9" s="34"/>
      <c r="R9" s="35"/>
    </row>
    <row r="10" spans="1:30" x14ac:dyDescent="0.25">
      <c r="A10" s="16"/>
      <c r="B10" s="25"/>
      <c r="C10" s="25" t="s">
        <v>162</v>
      </c>
      <c r="D10" s="38"/>
      <c r="E10" s="38"/>
      <c r="F10" s="25"/>
      <c r="G10" s="25" t="s">
        <v>162</v>
      </c>
      <c r="H10" s="36" t="s">
        <v>168</v>
      </c>
      <c r="I10" s="36"/>
      <c r="J10" s="36"/>
      <c r="K10" s="36"/>
      <c r="L10" s="36"/>
      <c r="M10" s="36"/>
      <c r="N10" s="25"/>
      <c r="O10" s="25" t="s">
        <v>162</v>
      </c>
      <c r="P10" s="38"/>
      <c r="Q10" s="38"/>
      <c r="R10" s="25"/>
    </row>
    <row r="11" spans="1:30" x14ac:dyDescent="0.25">
      <c r="A11" s="16"/>
      <c r="B11" s="27" t="s">
        <v>169</v>
      </c>
      <c r="C11" s="29" t="s">
        <v>162</v>
      </c>
      <c r="D11" s="29"/>
      <c r="E11" s="29"/>
      <c r="F11" s="29"/>
      <c r="G11" s="29" t="s">
        <v>162</v>
      </c>
      <c r="H11" s="29"/>
      <c r="I11" s="29"/>
      <c r="J11" s="29"/>
      <c r="K11" s="29" t="s">
        <v>162</v>
      </c>
      <c r="L11" s="29"/>
      <c r="M11" s="29"/>
      <c r="N11" s="29"/>
      <c r="O11" s="29" t="s">
        <v>162</v>
      </c>
      <c r="P11" s="29"/>
      <c r="Q11" s="29"/>
      <c r="R11" s="29"/>
    </row>
    <row r="12" spans="1:30" ht="25.5" x14ac:dyDescent="0.25">
      <c r="A12" s="16"/>
      <c r="B12" s="30" t="s">
        <v>170</v>
      </c>
      <c r="C12" s="23" t="s">
        <v>162</v>
      </c>
      <c r="D12" s="23" t="s">
        <v>171</v>
      </c>
      <c r="E12" s="32">
        <v>18655.900000000001</v>
      </c>
      <c r="F12" s="24" t="s">
        <v>162</v>
      </c>
      <c r="G12" s="23" t="s">
        <v>162</v>
      </c>
      <c r="H12" s="23" t="s">
        <v>171</v>
      </c>
      <c r="I12" s="32">
        <v>18655.900000000001</v>
      </c>
      <c r="J12" s="24" t="s">
        <v>162</v>
      </c>
      <c r="K12" s="23" t="s">
        <v>162</v>
      </c>
      <c r="L12" s="23" t="s">
        <v>171</v>
      </c>
      <c r="M12" s="32">
        <v>18632.2</v>
      </c>
      <c r="N12" s="24" t="s">
        <v>162</v>
      </c>
      <c r="O12" s="23" t="s">
        <v>162</v>
      </c>
      <c r="P12" s="23" t="s">
        <v>171</v>
      </c>
      <c r="Q12" s="32">
        <v>18632.2</v>
      </c>
      <c r="R12" s="24" t="s">
        <v>162</v>
      </c>
    </row>
    <row r="13" spans="1:30" x14ac:dyDescent="0.25">
      <c r="A13" s="16"/>
      <c r="B13" s="33"/>
      <c r="C13" s="39"/>
      <c r="D13" s="39"/>
      <c r="E13" s="39"/>
      <c r="F13" s="39"/>
      <c r="G13" s="39"/>
      <c r="H13" s="39"/>
      <c r="I13" s="39"/>
      <c r="J13" s="39"/>
      <c r="K13" s="39"/>
      <c r="L13" s="39"/>
      <c r="M13" s="39"/>
      <c r="N13" s="39"/>
      <c r="O13" s="39"/>
      <c r="P13" s="39"/>
      <c r="Q13" s="39"/>
      <c r="R13" s="39"/>
    </row>
    <row r="14" spans="1:30" x14ac:dyDescent="0.25">
      <c r="A14" s="16"/>
      <c r="B14" s="27" t="s">
        <v>172</v>
      </c>
      <c r="C14" s="29" t="s">
        <v>162</v>
      </c>
      <c r="D14" s="29"/>
      <c r="E14" s="29"/>
      <c r="F14" s="29"/>
      <c r="G14" s="29" t="s">
        <v>162</v>
      </c>
      <c r="H14" s="29"/>
      <c r="I14" s="29"/>
      <c r="J14" s="29"/>
      <c r="K14" s="29" t="s">
        <v>162</v>
      </c>
      <c r="L14" s="29"/>
      <c r="M14" s="29"/>
      <c r="N14" s="29"/>
      <c r="O14" s="29" t="s">
        <v>162</v>
      </c>
      <c r="P14" s="29"/>
      <c r="Q14" s="29"/>
      <c r="R14" s="29"/>
    </row>
    <row r="15" spans="1:30" x14ac:dyDescent="0.25">
      <c r="A15" s="16"/>
      <c r="B15" s="30" t="s">
        <v>173</v>
      </c>
      <c r="C15" s="23" t="s">
        <v>162</v>
      </c>
      <c r="D15" s="23" t="s">
        <v>171</v>
      </c>
      <c r="E15" s="32">
        <v>1785.7</v>
      </c>
      <c r="F15" s="24" t="s">
        <v>162</v>
      </c>
      <c r="G15" s="23" t="s">
        <v>162</v>
      </c>
      <c r="H15" s="23" t="s">
        <v>171</v>
      </c>
      <c r="I15" s="32">
        <v>1956.4</v>
      </c>
      <c r="J15" s="24" t="s">
        <v>162</v>
      </c>
      <c r="K15" s="23" t="s">
        <v>162</v>
      </c>
      <c r="L15" s="23" t="s">
        <v>171</v>
      </c>
      <c r="M15" s="32">
        <v>1794.4</v>
      </c>
      <c r="N15" s="24" t="s">
        <v>162</v>
      </c>
      <c r="O15" s="23" t="s">
        <v>162</v>
      </c>
      <c r="P15" s="23" t="s">
        <v>171</v>
      </c>
      <c r="Q15" s="32">
        <v>1887.7</v>
      </c>
      <c r="R15" s="24" t="s">
        <v>162</v>
      </c>
    </row>
    <row r="16" spans="1:30" x14ac:dyDescent="0.25">
      <c r="A16" s="16"/>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row>
    <row r="17" spans="1:30" ht="204" x14ac:dyDescent="0.25">
      <c r="A17" s="16"/>
      <c r="B17" s="40">
        <v>-1</v>
      </c>
      <c r="C17" s="40" t="s">
        <v>174</v>
      </c>
    </row>
    <row r="18" spans="1:30" ht="63.75" x14ac:dyDescent="0.25">
      <c r="A18" s="16"/>
      <c r="B18" s="40">
        <v>-2</v>
      </c>
      <c r="C18" s="40" t="s">
        <v>175</v>
      </c>
    </row>
    <row r="19" spans="1:30" ht="15" customHeight="1" x14ac:dyDescent="0.25">
      <c r="A19" s="16" t="s">
        <v>502</v>
      </c>
      <c r="B19" s="17" t="s">
        <v>5</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row>
    <row r="20" spans="1:30" x14ac:dyDescent="0.25">
      <c r="A20" s="16"/>
      <c r="B20" s="66" t="s">
        <v>176</v>
      </c>
      <c r="C20" s="66"/>
      <c r="D20" s="66"/>
      <c r="E20" s="66"/>
      <c r="F20" s="66"/>
      <c r="G20" s="66"/>
      <c r="H20" s="66"/>
      <c r="I20" s="66"/>
      <c r="J20" s="66"/>
      <c r="K20" s="66"/>
      <c r="L20" s="66"/>
      <c r="M20" s="66"/>
      <c r="N20" s="66"/>
      <c r="O20" s="66"/>
      <c r="P20" s="66"/>
      <c r="Q20" s="66"/>
      <c r="R20" s="66"/>
      <c r="S20" s="66"/>
      <c r="T20" s="66"/>
      <c r="U20" s="66"/>
      <c r="V20" s="66"/>
      <c r="W20" s="66"/>
      <c r="X20" s="66"/>
      <c r="Y20" s="66"/>
      <c r="Z20" s="66"/>
      <c r="AA20" s="66"/>
      <c r="AB20" s="66"/>
      <c r="AC20" s="66"/>
      <c r="AD20" s="66"/>
    </row>
    <row r="21" spans="1:30" ht="15.75" x14ac:dyDescent="0.25">
      <c r="A21" s="16"/>
      <c r="B21" s="67"/>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row>
    <row r="22" spans="1:30" x14ac:dyDescent="0.25">
      <c r="A22" s="16"/>
      <c r="B22" s="23"/>
      <c r="C22" s="23"/>
      <c r="D22" s="23"/>
      <c r="E22" s="23"/>
      <c r="F22" s="23"/>
      <c r="G22" s="23"/>
      <c r="H22" s="23"/>
      <c r="I22" s="23"/>
      <c r="J22" s="23"/>
      <c r="K22" s="23"/>
      <c r="L22" s="23"/>
      <c r="M22" s="23"/>
      <c r="N22" s="23"/>
      <c r="O22" s="23"/>
      <c r="P22" s="23"/>
      <c r="Q22" s="23"/>
      <c r="R22" s="23"/>
    </row>
    <row r="23" spans="1:30" ht="15.75" thickBot="1" x14ac:dyDescent="0.3">
      <c r="A23" s="16"/>
      <c r="B23" s="25"/>
      <c r="C23" s="25" t="s">
        <v>162</v>
      </c>
      <c r="D23" s="34" t="s">
        <v>177</v>
      </c>
      <c r="E23" s="34"/>
      <c r="F23" s="25"/>
      <c r="G23" s="25" t="s">
        <v>162</v>
      </c>
      <c r="H23" s="34" t="s">
        <v>178</v>
      </c>
      <c r="I23" s="34"/>
      <c r="J23" s="25"/>
      <c r="K23" s="25" t="s">
        <v>162</v>
      </c>
      <c r="L23" s="34" t="s">
        <v>179</v>
      </c>
      <c r="M23" s="34"/>
      <c r="N23" s="25"/>
      <c r="O23" s="25" t="s">
        <v>162</v>
      </c>
      <c r="P23" s="34" t="s">
        <v>180</v>
      </c>
      <c r="Q23" s="34"/>
      <c r="R23" s="25"/>
    </row>
    <row r="24" spans="1:30" x14ac:dyDescent="0.25">
      <c r="A24" s="16"/>
      <c r="B24" s="25"/>
      <c r="C24" s="25" t="s">
        <v>162</v>
      </c>
      <c r="D24" s="38"/>
      <c r="E24" s="38"/>
      <c r="F24" s="25"/>
      <c r="G24" s="25" t="s">
        <v>162</v>
      </c>
      <c r="H24" s="36" t="s">
        <v>168</v>
      </c>
      <c r="I24" s="36"/>
      <c r="J24" s="36"/>
      <c r="K24" s="36"/>
      <c r="L24" s="36"/>
      <c r="M24" s="36"/>
      <c r="N24" s="25"/>
      <c r="O24" s="25" t="s">
        <v>162</v>
      </c>
      <c r="P24" s="38"/>
      <c r="Q24" s="38"/>
      <c r="R24" s="25"/>
    </row>
    <row r="25" spans="1:30" x14ac:dyDescent="0.25">
      <c r="A25" s="16"/>
      <c r="B25" s="27" t="s">
        <v>181</v>
      </c>
      <c r="C25" s="29" t="s">
        <v>162</v>
      </c>
      <c r="D25" s="29"/>
      <c r="E25" s="29"/>
      <c r="F25" s="29"/>
      <c r="G25" s="29" t="s">
        <v>162</v>
      </c>
      <c r="H25" s="29"/>
      <c r="I25" s="29"/>
      <c r="J25" s="29"/>
      <c r="K25" s="29" t="s">
        <v>162</v>
      </c>
      <c r="L25" s="29"/>
      <c r="M25" s="29"/>
      <c r="N25" s="29"/>
      <c r="O25" s="29" t="s">
        <v>162</v>
      </c>
      <c r="P25" s="29"/>
      <c r="Q25" s="29"/>
      <c r="R25" s="29"/>
    </row>
    <row r="26" spans="1:30" x14ac:dyDescent="0.25">
      <c r="A26" s="16"/>
      <c r="B26" s="30" t="s">
        <v>182</v>
      </c>
      <c r="C26" s="23" t="s">
        <v>162</v>
      </c>
      <c r="D26" s="23"/>
      <c r="E26" s="23"/>
      <c r="F26" s="23"/>
      <c r="G26" s="23" t="s">
        <v>162</v>
      </c>
      <c r="H26" s="23"/>
      <c r="I26" s="23"/>
      <c r="J26" s="23"/>
      <c r="K26" s="23" t="s">
        <v>162</v>
      </c>
      <c r="L26" s="23"/>
      <c r="M26" s="23"/>
      <c r="N26" s="23"/>
      <c r="O26" s="23" t="s">
        <v>162</v>
      </c>
      <c r="P26" s="23"/>
      <c r="Q26" s="23"/>
      <c r="R26" s="23"/>
    </row>
    <row r="27" spans="1:30" x14ac:dyDescent="0.25">
      <c r="A27" s="16"/>
      <c r="B27" s="42" t="s">
        <v>183</v>
      </c>
      <c r="C27" s="29" t="s">
        <v>162</v>
      </c>
      <c r="D27" s="29" t="s">
        <v>171</v>
      </c>
      <c r="E27" s="44">
        <v>2950.8</v>
      </c>
      <c r="F27" s="46" t="s">
        <v>162</v>
      </c>
      <c r="G27" s="29" t="s">
        <v>162</v>
      </c>
      <c r="H27" s="46" t="s">
        <v>171</v>
      </c>
      <c r="I27" s="48" t="s">
        <v>184</v>
      </c>
      <c r="J27" s="46" t="s">
        <v>162</v>
      </c>
      <c r="K27" s="29" t="s">
        <v>162</v>
      </c>
      <c r="L27" s="46" t="s">
        <v>171</v>
      </c>
      <c r="M27" s="48" t="s">
        <v>184</v>
      </c>
      <c r="N27" s="46" t="s">
        <v>162</v>
      </c>
      <c r="O27" s="29" t="s">
        <v>162</v>
      </c>
      <c r="P27" s="29" t="s">
        <v>171</v>
      </c>
      <c r="Q27" s="44">
        <v>2950.8</v>
      </c>
      <c r="R27" s="46" t="s">
        <v>162</v>
      </c>
    </row>
    <row r="28" spans="1:30" ht="15.75" thickBot="1" x14ac:dyDescent="0.3">
      <c r="A28" s="16"/>
      <c r="B28" s="49" t="s">
        <v>185</v>
      </c>
      <c r="C28" s="23" t="s">
        <v>162</v>
      </c>
      <c r="D28" s="24"/>
      <c r="E28" s="51" t="s">
        <v>184</v>
      </c>
      <c r="F28" s="24" t="s">
        <v>162</v>
      </c>
      <c r="G28" s="23" t="s">
        <v>162</v>
      </c>
      <c r="H28" s="24"/>
      <c r="I28" s="51" t="s">
        <v>184</v>
      </c>
      <c r="J28" s="24" t="s">
        <v>162</v>
      </c>
      <c r="K28" s="23" t="s">
        <v>162</v>
      </c>
      <c r="L28" s="24"/>
      <c r="M28" s="51" t="s">
        <v>184</v>
      </c>
      <c r="N28" s="24" t="s">
        <v>162</v>
      </c>
      <c r="O28" s="23" t="s">
        <v>162</v>
      </c>
      <c r="P28" s="24"/>
      <c r="Q28" s="51" t="s">
        <v>184</v>
      </c>
      <c r="R28" s="24" t="s">
        <v>162</v>
      </c>
    </row>
    <row r="29" spans="1:30" x14ac:dyDescent="0.25">
      <c r="A29" s="16"/>
      <c r="B29" s="33"/>
      <c r="C29" s="33" t="s">
        <v>162</v>
      </c>
      <c r="D29" s="52"/>
      <c r="E29" s="52"/>
      <c r="F29" s="33"/>
      <c r="G29" s="33" t="s">
        <v>162</v>
      </c>
      <c r="H29" s="52"/>
      <c r="I29" s="52"/>
      <c r="J29" s="33"/>
      <c r="K29" s="33" t="s">
        <v>162</v>
      </c>
      <c r="L29" s="52"/>
      <c r="M29" s="52"/>
      <c r="N29" s="33"/>
      <c r="O29" s="33" t="s">
        <v>162</v>
      </c>
      <c r="P29" s="52"/>
      <c r="Q29" s="52"/>
      <c r="R29" s="33"/>
    </row>
    <row r="30" spans="1:30" ht="15.75" thickBot="1" x14ac:dyDescent="0.3">
      <c r="A30" s="16"/>
      <c r="B30" s="53" t="s">
        <v>186</v>
      </c>
      <c r="C30" s="54" t="s">
        <v>162</v>
      </c>
      <c r="D30" s="29"/>
      <c r="E30" s="44">
        <v>2950.8</v>
      </c>
      <c r="F30" s="46" t="s">
        <v>162</v>
      </c>
      <c r="G30" s="54" t="s">
        <v>162</v>
      </c>
      <c r="H30" s="46"/>
      <c r="I30" s="48" t="s">
        <v>184</v>
      </c>
      <c r="J30" s="46" t="s">
        <v>162</v>
      </c>
      <c r="K30" s="54" t="s">
        <v>162</v>
      </c>
      <c r="L30" s="46"/>
      <c r="M30" s="48" t="s">
        <v>184</v>
      </c>
      <c r="N30" s="46" t="s">
        <v>162</v>
      </c>
      <c r="O30" s="54" t="s">
        <v>162</v>
      </c>
      <c r="P30" s="29"/>
      <c r="Q30" s="44">
        <v>2950.8</v>
      </c>
      <c r="R30" s="46" t="s">
        <v>162</v>
      </c>
    </row>
    <row r="31" spans="1:30" x14ac:dyDescent="0.25">
      <c r="A31" s="16"/>
      <c r="B31" s="33"/>
      <c r="C31" s="33" t="s">
        <v>162</v>
      </c>
      <c r="D31" s="52"/>
      <c r="E31" s="52"/>
      <c r="F31" s="33"/>
      <c r="G31" s="33" t="s">
        <v>162</v>
      </c>
      <c r="H31" s="52"/>
      <c r="I31" s="52"/>
      <c r="J31" s="33"/>
      <c r="K31" s="33" t="s">
        <v>162</v>
      </c>
      <c r="L31" s="52"/>
      <c r="M31" s="52"/>
      <c r="N31" s="33"/>
      <c r="O31" s="33" t="s">
        <v>162</v>
      </c>
      <c r="P31" s="52"/>
      <c r="Q31" s="52"/>
      <c r="R31" s="33"/>
    </row>
    <row r="32" spans="1:30" x14ac:dyDescent="0.25">
      <c r="A32" s="16"/>
      <c r="B32" s="30" t="s">
        <v>187</v>
      </c>
      <c r="C32" s="25" t="s">
        <v>162</v>
      </c>
      <c r="D32" s="23"/>
      <c r="E32" s="23"/>
      <c r="F32" s="23"/>
      <c r="G32" s="25" t="s">
        <v>162</v>
      </c>
      <c r="H32" s="23"/>
      <c r="I32" s="23"/>
      <c r="J32" s="23"/>
      <c r="K32" s="25" t="s">
        <v>162</v>
      </c>
      <c r="L32" s="23"/>
      <c r="M32" s="23"/>
      <c r="N32" s="23"/>
      <c r="O32" s="25" t="s">
        <v>162</v>
      </c>
      <c r="P32" s="23"/>
      <c r="Q32" s="23"/>
      <c r="R32" s="23"/>
    </row>
    <row r="33" spans="1:18" x14ac:dyDescent="0.25">
      <c r="A33" s="16"/>
      <c r="B33" s="42" t="s">
        <v>188</v>
      </c>
      <c r="C33" s="54" t="s">
        <v>162</v>
      </c>
      <c r="D33" s="46"/>
      <c r="E33" s="48" t="s">
        <v>184</v>
      </c>
      <c r="F33" s="46" t="s">
        <v>162</v>
      </c>
      <c r="G33" s="54" t="s">
        <v>162</v>
      </c>
      <c r="H33" s="29"/>
      <c r="I33" s="56">
        <v>400.9</v>
      </c>
      <c r="J33" s="46" t="s">
        <v>162</v>
      </c>
      <c r="K33" s="54" t="s">
        <v>162</v>
      </c>
      <c r="L33" s="46"/>
      <c r="M33" s="48" t="s">
        <v>184</v>
      </c>
      <c r="N33" s="46" t="s">
        <v>162</v>
      </c>
      <c r="O33" s="54" t="s">
        <v>162</v>
      </c>
      <c r="P33" s="29"/>
      <c r="Q33" s="56">
        <v>400.9</v>
      </c>
      <c r="R33" s="46" t="s">
        <v>162</v>
      </c>
    </row>
    <row r="34" spans="1:18" x14ac:dyDescent="0.25">
      <c r="A34" s="16"/>
      <c r="B34" s="49" t="s">
        <v>189</v>
      </c>
      <c r="C34" s="25" t="s">
        <v>162</v>
      </c>
      <c r="D34" s="24"/>
      <c r="E34" s="51" t="s">
        <v>184</v>
      </c>
      <c r="F34" s="24" t="s">
        <v>162</v>
      </c>
      <c r="G34" s="25" t="s">
        <v>162</v>
      </c>
      <c r="H34" s="23"/>
      <c r="I34" s="32">
        <v>5628.3</v>
      </c>
      <c r="J34" s="24" t="s">
        <v>162</v>
      </c>
      <c r="K34" s="25" t="s">
        <v>162</v>
      </c>
      <c r="L34" s="24"/>
      <c r="M34" s="51" t="s">
        <v>184</v>
      </c>
      <c r="N34" s="24" t="s">
        <v>162</v>
      </c>
      <c r="O34" s="25" t="s">
        <v>162</v>
      </c>
      <c r="P34" s="23"/>
      <c r="Q34" s="32">
        <v>5628.3</v>
      </c>
      <c r="R34" s="24" t="s">
        <v>162</v>
      </c>
    </row>
    <row r="35" spans="1:18" x14ac:dyDescent="0.25">
      <c r="A35" s="16"/>
      <c r="B35" s="42" t="s">
        <v>190</v>
      </c>
      <c r="C35" s="54" t="s">
        <v>162</v>
      </c>
      <c r="D35" s="46"/>
      <c r="E35" s="48" t="s">
        <v>184</v>
      </c>
      <c r="F35" s="46" t="s">
        <v>162</v>
      </c>
      <c r="G35" s="54" t="s">
        <v>162</v>
      </c>
      <c r="H35" s="29"/>
      <c r="I35" s="56">
        <v>953.9</v>
      </c>
      <c r="J35" s="46" t="s">
        <v>162</v>
      </c>
      <c r="K35" s="54" t="s">
        <v>162</v>
      </c>
      <c r="L35" s="46"/>
      <c r="M35" s="48" t="s">
        <v>184</v>
      </c>
      <c r="N35" s="46" t="s">
        <v>162</v>
      </c>
      <c r="O35" s="54" t="s">
        <v>162</v>
      </c>
      <c r="P35" s="29"/>
      <c r="Q35" s="56">
        <v>953.9</v>
      </c>
      <c r="R35" s="46" t="s">
        <v>162</v>
      </c>
    </row>
    <row r="36" spans="1:18" x14ac:dyDescent="0.25">
      <c r="A36" s="16"/>
      <c r="B36" s="49" t="s">
        <v>191</v>
      </c>
      <c r="C36" s="25" t="s">
        <v>162</v>
      </c>
      <c r="D36" s="24"/>
      <c r="E36" s="51" t="s">
        <v>184</v>
      </c>
      <c r="F36" s="24" t="s">
        <v>162</v>
      </c>
      <c r="G36" s="25" t="s">
        <v>162</v>
      </c>
      <c r="H36" s="23"/>
      <c r="I36" s="32">
        <v>2328.6</v>
      </c>
      <c r="J36" s="24" t="s">
        <v>162</v>
      </c>
      <c r="K36" s="25" t="s">
        <v>162</v>
      </c>
      <c r="L36" s="23"/>
      <c r="M36" s="58">
        <v>36.200000000000003</v>
      </c>
      <c r="N36" s="24" t="s">
        <v>162</v>
      </c>
      <c r="O36" s="25" t="s">
        <v>162</v>
      </c>
      <c r="P36" s="23"/>
      <c r="Q36" s="32">
        <v>2364.8000000000002</v>
      </c>
      <c r="R36" s="24" t="s">
        <v>162</v>
      </c>
    </row>
    <row r="37" spans="1:18" x14ac:dyDescent="0.25">
      <c r="A37" s="16"/>
      <c r="B37" s="42" t="s">
        <v>192</v>
      </c>
      <c r="C37" s="54" t="s">
        <v>162</v>
      </c>
      <c r="D37" s="46"/>
      <c r="E37" s="48" t="s">
        <v>184</v>
      </c>
      <c r="F37" s="46" t="s">
        <v>162</v>
      </c>
      <c r="G37" s="54" t="s">
        <v>162</v>
      </c>
      <c r="H37" s="29"/>
      <c r="I37" s="44">
        <v>1795.5</v>
      </c>
      <c r="J37" s="46" t="s">
        <v>162</v>
      </c>
      <c r="K37" s="54" t="s">
        <v>162</v>
      </c>
      <c r="L37" s="29"/>
      <c r="M37" s="56">
        <v>1.8</v>
      </c>
      <c r="N37" s="46" t="s">
        <v>162</v>
      </c>
      <c r="O37" s="54" t="s">
        <v>162</v>
      </c>
      <c r="P37" s="29"/>
      <c r="Q37" s="44">
        <v>1797.3</v>
      </c>
      <c r="R37" s="46" t="s">
        <v>162</v>
      </c>
    </row>
    <row r="38" spans="1:18" x14ac:dyDescent="0.25">
      <c r="A38" s="16"/>
      <c r="B38" s="49" t="s">
        <v>193</v>
      </c>
      <c r="C38" s="25" t="s">
        <v>162</v>
      </c>
      <c r="D38" s="23"/>
      <c r="E38" s="23"/>
      <c r="F38" s="23"/>
      <c r="G38" s="25" t="s">
        <v>162</v>
      </c>
      <c r="H38" s="23"/>
      <c r="I38" s="23"/>
      <c r="J38" s="23"/>
      <c r="K38" s="25" t="s">
        <v>162</v>
      </c>
      <c r="L38" s="23"/>
      <c r="M38" s="23"/>
      <c r="N38" s="23"/>
      <c r="O38" s="25" t="s">
        <v>162</v>
      </c>
      <c r="P38" s="23"/>
      <c r="Q38" s="23"/>
      <c r="R38" s="23"/>
    </row>
    <row r="39" spans="1:18" ht="25.5" x14ac:dyDescent="0.25">
      <c r="A39" s="16"/>
      <c r="B39" s="59" t="s">
        <v>194</v>
      </c>
      <c r="C39" s="54" t="s">
        <v>162</v>
      </c>
      <c r="D39" s="46"/>
      <c r="E39" s="48" t="s">
        <v>184</v>
      </c>
      <c r="F39" s="46" t="s">
        <v>162</v>
      </c>
      <c r="G39" s="54" t="s">
        <v>162</v>
      </c>
      <c r="H39" s="29"/>
      <c r="I39" s="44">
        <v>1652.8</v>
      </c>
      <c r="J39" s="46" t="s">
        <v>162</v>
      </c>
      <c r="K39" s="54" t="s">
        <v>162</v>
      </c>
      <c r="L39" s="29"/>
      <c r="M39" s="56">
        <v>75.599999999999994</v>
      </c>
      <c r="N39" s="46" t="s">
        <v>162</v>
      </c>
      <c r="O39" s="54" t="s">
        <v>162</v>
      </c>
      <c r="P39" s="29"/>
      <c r="Q39" s="44">
        <v>1728.4</v>
      </c>
      <c r="R39" s="46" t="s">
        <v>162</v>
      </c>
    </row>
    <row r="40" spans="1:18" ht="25.5" x14ac:dyDescent="0.25">
      <c r="A40" s="16"/>
      <c r="B40" s="60" t="s">
        <v>195</v>
      </c>
      <c r="C40" s="25" t="s">
        <v>162</v>
      </c>
      <c r="D40" s="24"/>
      <c r="E40" s="51" t="s">
        <v>184</v>
      </c>
      <c r="F40" s="24" t="s">
        <v>162</v>
      </c>
      <c r="G40" s="25" t="s">
        <v>162</v>
      </c>
      <c r="H40" s="23"/>
      <c r="I40" s="58">
        <v>994.1</v>
      </c>
      <c r="J40" s="24" t="s">
        <v>162</v>
      </c>
      <c r="K40" s="25" t="s">
        <v>162</v>
      </c>
      <c r="L40" s="23"/>
      <c r="M40" s="58">
        <v>47</v>
      </c>
      <c r="N40" s="24" t="s">
        <v>162</v>
      </c>
      <c r="O40" s="25" t="s">
        <v>162</v>
      </c>
      <c r="P40" s="23"/>
      <c r="Q40" s="32">
        <v>1041.0999999999999</v>
      </c>
      <c r="R40" s="24" t="s">
        <v>162</v>
      </c>
    </row>
    <row r="41" spans="1:18" ht="15.75" thickBot="1" x14ac:dyDescent="0.3">
      <c r="A41" s="16"/>
      <c r="B41" s="59" t="s">
        <v>196</v>
      </c>
      <c r="C41" s="54" t="s">
        <v>162</v>
      </c>
      <c r="D41" s="46"/>
      <c r="E41" s="48" t="s">
        <v>184</v>
      </c>
      <c r="F41" s="46" t="s">
        <v>162</v>
      </c>
      <c r="G41" s="54" t="s">
        <v>162</v>
      </c>
      <c r="H41" s="29"/>
      <c r="I41" s="56">
        <v>343.5</v>
      </c>
      <c r="J41" s="46" t="s">
        <v>162</v>
      </c>
      <c r="K41" s="54" t="s">
        <v>162</v>
      </c>
      <c r="L41" s="29"/>
      <c r="M41" s="56">
        <v>807.6</v>
      </c>
      <c r="N41" s="46" t="s">
        <v>162</v>
      </c>
      <c r="O41" s="54" t="s">
        <v>162</v>
      </c>
      <c r="P41" s="29"/>
      <c r="Q41" s="44">
        <v>1151.0999999999999</v>
      </c>
      <c r="R41" s="46" t="s">
        <v>162</v>
      </c>
    </row>
    <row r="42" spans="1:18" x14ac:dyDescent="0.25">
      <c r="A42" s="16"/>
      <c r="B42" s="33"/>
      <c r="C42" s="33" t="s">
        <v>162</v>
      </c>
      <c r="D42" s="52"/>
      <c r="E42" s="52"/>
      <c r="F42" s="33"/>
      <c r="G42" s="33" t="s">
        <v>162</v>
      </c>
      <c r="H42" s="52"/>
      <c r="I42" s="52"/>
      <c r="J42" s="33"/>
      <c r="K42" s="33" t="s">
        <v>162</v>
      </c>
      <c r="L42" s="52"/>
      <c r="M42" s="52"/>
      <c r="N42" s="33"/>
      <c r="O42" s="33" t="s">
        <v>162</v>
      </c>
      <c r="P42" s="52"/>
      <c r="Q42" s="52"/>
      <c r="R42" s="33"/>
    </row>
    <row r="43" spans="1:18" x14ac:dyDescent="0.25">
      <c r="A43" s="16"/>
      <c r="B43" s="61" t="s">
        <v>197</v>
      </c>
      <c r="C43" s="25" t="s">
        <v>162</v>
      </c>
      <c r="D43" s="24"/>
      <c r="E43" s="51" t="s">
        <v>184</v>
      </c>
      <c r="F43" s="24" t="s">
        <v>162</v>
      </c>
      <c r="G43" s="25" t="s">
        <v>162</v>
      </c>
      <c r="H43" s="23"/>
      <c r="I43" s="32">
        <v>14097.6</v>
      </c>
      <c r="J43" s="24" t="s">
        <v>162</v>
      </c>
      <c r="K43" s="25" t="s">
        <v>162</v>
      </c>
      <c r="L43" s="23"/>
      <c r="M43" s="58">
        <v>968.2</v>
      </c>
      <c r="N43" s="24" t="s">
        <v>162</v>
      </c>
      <c r="O43" s="25" t="s">
        <v>162</v>
      </c>
      <c r="P43" s="23"/>
      <c r="Q43" s="32">
        <v>15065.8</v>
      </c>
      <c r="R43" s="24" t="s">
        <v>162</v>
      </c>
    </row>
    <row r="44" spans="1:18" x14ac:dyDescent="0.25">
      <c r="A44" s="16"/>
      <c r="B44" s="62" t="s">
        <v>32</v>
      </c>
      <c r="C44" s="54" t="s">
        <v>162</v>
      </c>
      <c r="D44" s="46"/>
      <c r="E44" s="48" t="s">
        <v>184</v>
      </c>
      <c r="F44" s="46" t="s">
        <v>162</v>
      </c>
      <c r="G44" s="54" t="s">
        <v>162</v>
      </c>
      <c r="H44" s="29"/>
      <c r="I44" s="56">
        <v>615.20000000000005</v>
      </c>
      <c r="J44" s="46" t="s">
        <v>162</v>
      </c>
      <c r="K44" s="54" t="s">
        <v>162</v>
      </c>
      <c r="L44" s="46"/>
      <c r="M44" s="48" t="s">
        <v>184</v>
      </c>
      <c r="N44" s="46" t="s">
        <v>162</v>
      </c>
      <c r="O44" s="54" t="s">
        <v>162</v>
      </c>
      <c r="P44" s="29"/>
      <c r="Q44" s="56">
        <v>615.20000000000005</v>
      </c>
      <c r="R44" s="46" t="s">
        <v>162</v>
      </c>
    </row>
    <row r="45" spans="1:18" ht="15.75" thickBot="1" x14ac:dyDescent="0.3">
      <c r="A45" s="16"/>
      <c r="B45" s="30" t="s">
        <v>198</v>
      </c>
      <c r="C45" s="25" t="s">
        <v>162</v>
      </c>
      <c r="D45" s="24"/>
      <c r="E45" s="51" t="s">
        <v>184</v>
      </c>
      <c r="F45" s="24" t="s">
        <v>162</v>
      </c>
      <c r="G45" s="25" t="s">
        <v>162</v>
      </c>
      <c r="H45" s="24"/>
      <c r="I45" s="51" t="s">
        <v>184</v>
      </c>
      <c r="J45" s="24" t="s">
        <v>162</v>
      </c>
      <c r="K45" s="25" t="s">
        <v>162</v>
      </c>
      <c r="L45" s="23"/>
      <c r="M45" s="58">
        <v>24.1</v>
      </c>
      <c r="N45" s="24" t="s">
        <v>162</v>
      </c>
      <c r="O45" s="25" t="s">
        <v>162</v>
      </c>
      <c r="P45" s="23"/>
      <c r="Q45" s="58">
        <v>24.1</v>
      </c>
      <c r="R45" s="24" t="s">
        <v>162</v>
      </c>
    </row>
    <row r="46" spans="1:18" x14ac:dyDescent="0.25">
      <c r="A46" s="16"/>
      <c r="B46" s="33"/>
      <c r="C46" s="33" t="s">
        <v>162</v>
      </c>
      <c r="D46" s="52"/>
      <c r="E46" s="52"/>
      <c r="F46" s="33"/>
      <c r="G46" s="33" t="s">
        <v>162</v>
      </c>
      <c r="H46" s="52"/>
      <c r="I46" s="52"/>
      <c r="J46" s="33"/>
      <c r="K46" s="33" t="s">
        <v>162</v>
      </c>
      <c r="L46" s="52"/>
      <c r="M46" s="52"/>
      <c r="N46" s="33"/>
      <c r="O46" s="33" t="s">
        <v>162</v>
      </c>
      <c r="P46" s="52"/>
      <c r="Q46" s="52"/>
      <c r="R46" s="33"/>
    </row>
    <row r="47" spans="1:18" ht="26.25" thickBot="1" x14ac:dyDescent="0.3">
      <c r="A47" s="16"/>
      <c r="B47" s="53" t="s">
        <v>199</v>
      </c>
      <c r="C47" s="54" t="s">
        <v>162</v>
      </c>
      <c r="D47" s="29" t="s">
        <v>171</v>
      </c>
      <c r="E47" s="44">
        <v>2950.8</v>
      </c>
      <c r="F47" s="46" t="s">
        <v>162</v>
      </c>
      <c r="G47" s="54" t="s">
        <v>162</v>
      </c>
      <c r="H47" s="29" t="s">
        <v>171</v>
      </c>
      <c r="I47" s="44">
        <v>14712.8</v>
      </c>
      <c r="J47" s="46" t="s">
        <v>162</v>
      </c>
      <c r="K47" s="54" t="s">
        <v>162</v>
      </c>
      <c r="L47" s="29" t="s">
        <v>171</v>
      </c>
      <c r="M47" s="56">
        <v>992.3</v>
      </c>
      <c r="N47" s="46" t="s">
        <v>162</v>
      </c>
      <c r="O47" s="54" t="s">
        <v>162</v>
      </c>
      <c r="P47" s="29" t="s">
        <v>171</v>
      </c>
      <c r="Q47" s="44">
        <v>18655.900000000001</v>
      </c>
      <c r="R47" s="46" t="s">
        <v>162</v>
      </c>
    </row>
    <row r="48" spans="1:18" ht="15.75" thickTop="1" x14ac:dyDescent="0.25">
      <c r="A48" s="16"/>
      <c r="B48" s="33"/>
      <c r="C48" s="33" t="s">
        <v>162</v>
      </c>
      <c r="D48" s="63"/>
      <c r="E48" s="63"/>
      <c r="F48" s="33"/>
      <c r="G48" s="33" t="s">
        <v>162</v>
      </c>
      <c r="H48" s="63"/>
      <c r="I48" s="63"/>
      <c r="J48" s="33"/>
      <c r="K48" s="33" t="s">
        <v>162</v>
      </c>
      <c r="L48" s="63"/>
      <c r="M48" s="63"/>
      <c r="N48" s="33"/>
      <c r="O48" s="33" t="s">
        <v>162</v>
      </c>
      <c r="P48" s="63"/>
      <c r="Q48" s="63"/>
      <c r="R48" s="33"/>
    </row>
    <row r="49" spans="1:30" ht="15.75" thickBot="1" x14ac:dyDescent="0.3">
      <c r="A49" s="16"/>
      <c r="B49" s="30" t="s">
        <v>52</v>
      </c>
      <c r="C49" s="25" t="s">
        <v>162</v>
      </c>
      <c r="D49" s="24" t="s">
        <v>171</v>
      </c>
      <c r="E49" s="51" t="s">
        <v>184</v>
      </c>
      <c r="F49" s="24" t="s">
        <v>162</v>
      </c>
      <c r="G49" s="25" t="s">
        <v>162</v>
      </c>
      <c r="H49" s="23" t="s">
        <v>171</v>
      </c>
      <c r="I49" s="32">
        <v>1956.4</v>
      </c>
      <c r="J49" s="24" t="s">
        <v>162</v>
      </c>
      <c r="K49" s="25" t="s">
        <v>162</v>
      </c>
      <c r="L49" s="24" t="s">
        <v>171</v>
      </c>
      <c r="M49" s="51" t="s">
        <v>184</v>
      </c>
      <c r="N49" s="24" t="s">
        <v>162</v>
      </c>
      <c r="O49" s="25" t="s">
        <v>162</v>
      </c>
      <c r="P49" s="23" t="s">
        <v>171</v>
      </c>
      <c r="Q49" s="32">
        <v>1956.4</v>
      </c>
      <c r="R49" s="24" t="s">
        <v>162</v>
      </c>
    </row>
    <row r="50" spans="1:30" ht="15.75" thickTop="1" x14ac:dyDescent="0.25">
      <c r="A50" s="16"/>
      <c r="B50" s="33"/>
      <c r="C50" s="33" t="s">
        <v>162</v>
      </c>
      <c r="D50" s="63"/>
      <c r="E50" s="63"/>
      <c r="F50" s="33"/>
      <c r="G50" s="33" t="s">
        <v>162</v>
      </c>
      <c r="H50" s="63"/>
      <c r="I50" s="63"/>
      <c r="J50" s="33"/>
      <c r="K50" s="33" t="s">
        <v>162</v>
      </c>
      <c r="L50" s="63"/>
      <c r="M50" s="63"/>
      <c r="N50" s="33"/>
      <c r="O50" s="33" t="s">
        <v>162</v>
      </c>
      <c r="P50" s="63"/>
      <c r="Q50" s="63"/>
      <c r="R50" s="33"/>
    </row>
    <row r="51" spans="1:30" ht="15.75" x14ac:dyDescent="0.25">
      <c r="A51" s="16"/>
      <c r="B51" s="67"/>
      <c r="C51" s="67"/>
      <c r="D51" s="67"/>
      <c r="E51" s="67"/>
      <c r="F51" s="67"/>
      <c r="G51" s="67"/>
      <c r="H51" s="67"/>
      <c r="I51" s="67"/>
      <c r="J51" s="67"/>
      <c r="K51" s="67"/>
      <c r="L51" s="67"/>
      <c r="M51" s="67"/>
      <c r="N51" s="67"/>
      <c r="O51" s="67"/>
      <c r="P51" s="67"/>
      <c r="Q51" s="67"/>
      <c r="R51" s="67"/>
      <c r="S51" s="67"/>
      <c r="T51" s="67"/>
      <c r="U51" s="67"/>
      <c r="V51" s="67"/>
      <c r="W51" s="67"/>
      <c r="X51" s="67"/>
      <c r="Y51" s="67"/>
      <c r="Z51" s="67"/>
      <c r="AA51" s="67"/>
      <c r="AB51" s="67"/>
      <c r="AC51" s="67"/>
      <c r="AD51" s="67"/>
    </row>
    <row r="52" spans="1:30" x14ac:dyDescent="0.25">
      <c r="A52" s="16"/>
      <c r="B52" s="23"/>
      <c r="C52" s="23"/>
      <c r="D52" s="23"/>
      <c r="E52" s="23"/>
      <c r="F52" s="23"/>
      <c r="G52" s="23"/>
      <c r="H52" s="23"/>
      <c r="I52" s="23"/>
      <c r="J52" s="23"/>
      <c r="K52" s="23"/>
      <c r="L52" s="23"/>
      <c r="M52" s="23"/>
      <c r="N52" s="23"/>
      <c r="O52" s="23"/>
      <c r="P52" s="23"/>
      <c r="Q52" s="23"/>
      <c r="R52" s="23"/>
    </row>
    <row r="53" spans="1:30" ht="15.75" thickBot="1" x14ac:dyDescent="0.3">
      <c r="A53" s="16"/>
      <c r="B53" s="25"/>
      <c r="C53" s="25" t="s">
        <v>162</v>
      </c>
      <c r="D53" s="34" t="s">
        <v>177</v>
      </c>
      <c r="E53" s="34"/>
      <c r="F53" s="25"/>
      <c r="G53" s="25" t="s">
        <v>162</v>
      </c>
      <c r="H53" s="34" t="s">
        <v>178</v>
      </c>
      <c r="I53" s="34"/>
      <c r="J53" s="25"/>
      <c r="K53" s="25" t="s">
        <v>162</v>
      </c>
      <c r="L53" s="34" t="s">
        <v>179</v>
      </c>
      <c r="M53" s="34"/>
      <c r="N53" s="25"/>
      <c r="O53" s="25" t="s">
        <v>162</v>
      </c>
      <c r="P53" s="34" t="s">
        <v>180</v>
      </c>
      <c r="Q53" s="34"/>
      <c r="R53" s="25"/>
    </row>
    <row r="54" spans="1:30" x14ac:dyDescent="0.25">
      <c r="A54" s="16"/>
      <c r="B54" s="25"/>
      <c r="C54" s="25" t="s">
        <v>162</v>
      </c>
      <c r="D54" s="38"/>
      <c r="E54" s="38"/>
      <c r="F54" s="25"/>
      <c r="G54" s="25" t="s">
        <v>162</v>
      </c>
      <c r="H54" s="36" t="s">
        <v>168</v>
      </c>
      <c r="I54" s="36"/>
      <c r="J54" s="36"/>
      <c r="K54" s="36"/>
      <c r="L54" s="36"/>
      <c r="M54" s="36"/>
      <c r="N54" s="25"/>
      <c r="O54" s="25" t="s">
        <v>162</v>
      </c>
      <c r="P54" s="38"/>
      <c r="Q54" s="38"/>
      <c r="R54" s="25"/>
    </row>
    <row r="55" spans="1:30" x14ac:dyDescent="0.25">
      <c r="A55" s="16"/>
      <c r="B55" s="27" t="s">
        <v>200</v>
      </c>
      <c r="C55" s="29" t="s">
        <v>162</v>
      </c>
      <c r="D55" s="29"/>
      <c r="E55" s="29"/>
      <c r="F55" s="29"/>
      <c r="G55" s="29" t="s">
        <v>162</v>
      </c>
      <c r="H55" s="29"/>
      <c r="I55" s="29"/>
      <c r="J55" s="29"/>
      <c r="K55" s="29" t="s">
        <v>162</v>
      </c>
      <c r="L55" s="29"/>
      <c r="M55" s="29"/>
      <c r="N55" s="29"/>
      <c r="O55" s="29" t="s">
        <v>162</v>
      </c>
      <c r="P55" s="29"/>
      <c r="Q55" s="29"/>
      <c r="R55" s="29"/>
    </row>
    <row r="56" spans="1:30" x14ac:dyDescent="0.25">
      <c r="A56" s="16"/>
      <c r="B56" s="30" t="s">
        <v>182</v>
      </c>
      <c r="C56" s="23" t="s">
        <v>162</v>
      </c>
      <c r="D56" s="23"/>
      <c r="E56" s="23"/>
      <c r="F56" s="23"/>
      <c r="G56" s="23" t="s">
        <v>162</v>
      </c>
      <c r="H56" s="23"/>
      <c r="I56" s="23"/>
      <c r="J56" s="23"/>
      <c r="K56" s="23" t="s">
        <v>162</v>
      </c>
      <c r="L56" s="23"/>
      <c r="M56" s="23"/>
      <c r="N56" s="23"/>
      <c r="O56" s="23" t="s">
        <v>162</v>
      </c>
      <c r="P56" s="23"/>
      <c r="Q56" s="23"/>
      <c r="R56" s="23"/>
    </row>
    <row r="57" spans="1:30" x14ac:dyDescent="0.25">
      <c r="A57" s="16"/>
      <c r="B57" s="42" t="s">
        <v>183</v>
      </c>
      <c r="C57" s="29" t="s">
        <v>162</v>
      </c>
      <c r="D57" s="29" t="s">
        <v>171</v>
      </c>
      <c r="E57" s="44">
        <v>2229.4</v>
      </c>
      <c r="F57" s="46" t="s">
        <v>162</v>
      </c>
      <c r="G57" s="29" t="s">
        <v>162</v>
      </c>
      <c r="H57" s="46" t="s">
        <v>171</v>
      </c>
      <c r="I57" s="48" t="s">
        <v>184</v>
      </c>
      <c r="J57" s="46" t="s">
        <v>162</v>
      </c>
      <c r="K57" s="29" t="s">
        <v>162</v>
      </c>
      <c r="L57" s="46" t="s">
        <v>171</v>
      </c>
      <c r="M57" s="48" t="s">
        <v>184</v>
      </c>
      <c r="N57" s="46" t="s">
        <v>162</v>
      </c>
      <c r="O57" s="29" t="s">
        <v>162</v>
      </c>
      <c r="P57" s="29" t="s">
        <v>171</v>
      </c>
      <c r="Q57" s="44">
        <v>2229.4</v>
      </c>
      <c r="R57" s="46" t="s">
        <v>162</v>
      </c>
    </row>
    <row r="58" spans="1:30" ht="15.75" thickBot="1" x14ac:dyDescent="0.3">
      <c r="A58" s="16"/>
      <c r="B58" s="49" t="s">
        <v>185</v>
      </c>
      <c r="C58" s="23" t="s">
        <v>162</v>
      </c>
      <c r="D58" s="24"/>
      <c r="E58" s="51" t="s">
        <v>184</v>
      </c>
      <c r="F58" s="24" t="s">
        <v>162</v>
      </c>
      <c r="G58" s="23" t="s">
        <v>162</v>
      </c>
      <c r="H58" s="24"/>
      <c r="I58" s="51" t="s">
        <v>184</v>
      </c>
      <c r="J58" s="24" t="s">
        <v>162</v>
      </c>
      <c r="K58" s="23" t="s">
        <v>162</v>
      </c>
      <c r="L58" s="24"/>
      <c r="M58" s="51" t="s">
        <v>184</v>
      </c>
      <c r="N58" s="24" t="s">
        <v>162</v>
      </c>
      <c r="O58" s="23" t="s">
        <v>162</v>
      </c>
      <c r="P58" s="24"/>
      <c r="Q58" s="51" t="s">
        <v>184</v>
      </c>
      <c r="R58" s="24" t="s">
        <v>162</v>
      </c>
    </row>
    <row r="59" spans="1:30" x14ac:dyDescent="0.25">
      <c r="A59" s="16"/>
      <c r="B59" s="33"/>
      <c r="C59" s="33" t="s">
        <v>162</v>
      </c>
      <c r="D59" s="52"/>
      <c r="E59" s="52"/>
      <c r="F59" s="33"/>
      <c r="G59" s="33" t="s">
        <v>162</v>
      </c>
      <c r="H59" s="52"/>
      <c r="I59" s="52"/>
      <c r="J59" s="33"/>
      <c r="K59" s="33" t="s">
        <v>162</v>
      </c>
      <c r="L59" s="52"/>
      <c r="M59" s="52"/>
      <c r="N59" s="33"/>
      <c r="O59" s="33" t="s">
        <v>162</v>
      </c>
      <c r="P59" s="52"/>
      <c r="Q59" s="52"/>
      <c r="R59" s="33"/>
    </row>
    <row r="60" spans="1:30" ht="15.75" thickBot="1" x14ac:dyDescent="0.3">
      <c r="A60" s="16"/>
      <c r="B60" s="53" t="s">
        <v>186</v>
      </c>
      <c r="C60" s="54" t="s">
        <v>162</v>
      </c>
      <c r="D60" s="29"/>
      <c r="E60" s="44">
        <v>2229.4</v>
      </c>
      <c r="F60" s="46" t="s">
        <v>162</v>
      </c>
      <c r="G60" s="54" t="s">
        <v>162</v>
      </c>
      <c r="H60" s="46"/>
      <c r="I60" s="48" t="s">
        <v>184</v>
      </c>
      <c r="J60" s="46" t="s">
        <v>162</v>
      </c>
      <c r="K60" s="54" t="s">
        <v>162</v>
      </c>
      <c r="L60" s="46"/>
      <c r="M60" s="48" t="s">
        <v>184</v>
      </c>
      <c r="N60" s="46" t="s">
        <v>162</v>
      </c>
      <c r="O60" s="54" t="s">
        <v>162</v>
      </c>
      <c r="P60" s="29"/>
      <c r="Q60" s="44">
        <v>2229.4</v>
      </c>
      <c r="R60" s="46" t="s">
        <v>162</v>
      </c>
    </row>
    <row r="61" spans="1:30" x14ac:dyDescent="0.25">
      <c r="A61" s="16"/>
      <c r="B61" s="33"/>
      <c r="C61" s="33" t="s">
        <v>162</v>
      </c>
      <c r="D61" s="52"/>
      <c r="E61" s="52"/>
      <c r="F61" s="33"/>
      <c r="G61" s="33" t="s">
        <v>162</v>
      </c>
      <c r="H61" s="52"/>
      <c r="I61" s="52"/>
      <c r="J61" s="33"/>
      <c r="K61" s="33" t="s">
        <v>162</v>
      </c>
      <c r="L61" s="52"/>
      <c r="M61" s="52"/>
      <c r="N61" s="33"/>
      <c r="O61" s="33" t="s">
        <v>162</v>
      </c>
      <c r="P61" s="52"/>
      <c r="Q61" s="52"/>
      <c r="R61" s="33"/>
    </row>
    <row r="62" spans="1:30" x14ac:dyDescent="0.25">
      <c r="A62" s="16"/>
      <c r="B62" s="30" t="s">
        <v>187</v>
      </c>
      <c r="C62" s="25" t="s">
        <v>162</v>
      </c>
      <c r="D62" s="23"/>
      <c r="E62" s="23"/>
      <c r="F62" s="23"/>
      <c r="G62" s="25" t="s">
        <v>162</v>
      </c>
      <c r="H62" s="23"/>
      <c r="I62" s="23"/>
      <c r="J62" s="23"/>
      <c r="K62" s="25" t="s">
        <v>162</v>
      </c>
      <c r="L62" s="23"/>
      <c r="M62" s="23"/>
      <c r="N62" s="23"/>
      <c r="O62" s="25" t="s">
        <v>162</v>
      </c>
      <c r="P62" s="23"/>
      <c r="Q62" s="23"/>
      <c r="R62" s="23"/>
    </row>
    <row r="63" spans="1:30" x14ac:dyDescent="0.25">
      <c r="A63" s="16"/>
      <c r="B63" s="42" t="s">
        <v>188</v>
      </c>
      <c r="C63" s="54" t="s">
        <v>162</v>
      </c>
      <c r="D63" s="46"/>
      <c r="E63" s="48" t="s">
        <v>184</v>
      </c>
      <c r="F63" s="46" t="s">
        <v>162</v>
      </c>
      <c r="G63" s="54" t="s">
        <v>162</v>
      </c>
      <c r="H63" s="29"/>
      <c r="I63" s="56">
        <v>955</v>
      </c>
      <c r="J63" s="46" t="s">
        <v>162</v>
      </c>
      <c r="K63" s="54" t="s">
        <v>162</v>
      </c>
      <c r="L63" s="46"/>
      <c r="M63" s="48" t="s">
        <v>184</v>
      </c>
      <c r="N63" s="46" t="s">
        <v>162</v>
      </c>
      <c r="O63" s="54" t="s">
        <v>162</v>
      </c>
      <c r="P63" s="29"/>
      <c r="Q63" s="56">
        <v>955</v>
      </c>
      <c r="R63" s="46" t="s">
        <v>162</v>
      </c>
    </row>
    <row r="64" spans="1:30" x14ac:dyDescent="0.25">
      <c r="A64" s="16"/>
      <c r="B64" s="49" t="s">
        <v>189</v>
      </c>
      <c r="C64" s="25" t="s">
        <v>162</v>
      </c>
      <c r="D64" s="24"/>
      <c r="E64" s="51" t="s">
        <v>184</v>
      </c>
      <c r="F64" s="24" t="s">
        <v>162</v>
      </c>
      <c r="G64" s="25" t="s">
        <v>162</v>
      </c>
      <c r="H64" s="23"/>
      <c r="I64" s="32">
        <v>5590.1</v>
      </c>
      <c r="J64" s="24" t="s">
        <v>162</v>
      </c>
      <c r="K64" s="25" t="s">
        <v>162</v>
      </c>
      <c r="L64" s="24"/>
      <c r="M64" s="51" t="s">
        <v>184</v>
      </c>
      <c r="N64" s="24" t="s">
        <v>162</v>
      </c>
      <c r="O64" s="25" t="s">
        <v>162</v>
      </c>
      <c r="P64" s="23"/>
      <c r="Q64" s="32">
        <v>5590.1</v>
      </c>
      <c r="R64" s="24" t="s">
        <v>162</v>
      </c>
    </row>
    <row r="65" spans="1:18" x14ac:dyDescent="0.25">
      <c r="A65" s="16"/>
      <c r="B65" s="42" t="s">
        <v>190</v>
      </c>
      <c r="C65" s="54" t="s">
        <v>162</v>
      </c>
      <c r="D65" s="46"/>
      <c r="E65" s="48" t="s">
        <v>184</v>
      </c>
      <c r="F65" s="46" t="s">
        <v>162</v>
      </c>
      <c r="G65" s="54" t="s">
        <v>162</v>
      </c>
      <c r="H65" s="29"/>
      <c r="I65" s="56">
        <v>975.4</v>
      </c>
      <c r="J65" s="46" t="s">
        <v>162</v>
      </c>
      <c r="K65" s="54" t="s">
        <v>162</v>
      </c>
      <c r="L65" s="46"/>
      <c r="M65" s="48" t="s">
        <v>184</v>
      </c>
      <c r="N65" s="46" t="s">
        <v>162</v>
      </c>
      <c r="O65" s="54" t="s">
        <v>162</v>
      </c>
      <c r="P65" s="29"/>
      <c r="Q65" s="56">
        <v>975.4</v>
      </c>
      <c r="R65" s="46" t="s">
        <v>162</v>
      </c>
    </row>
    <row r="66" spans="1:18" x14ac:dyDescent="0.25">
      <c r="A66" s="16"/>
      <c r="B66" s="49" t="s">
        <v>191</v>
      </c>
      <c r="C66" s="25" t="s">
        <v>162</v>
      </c>
      <c r="D66" s="24"/>
      <c r="E66" s="51" t="s">
        <v>184</v>
      </c>
      <c r="F66" s="24" t="s">
        <v>162</v>
      </c>
      <c r="G66" s="25" t="s">
        <v>162</v>
      </c>
      <c r="H66" s="23"/>
      <c r="I66" s="32">
        <v>2285.4</v>
      </c>
      <c r="J66" s="24" t="s">
        <v>162</v>
      </c>
      <c r="K66" s="25" t="s">
        <v>162</v>
      </c>
      <c r="L66" s="23"/>
      <c r="M66" s="58">
        <v>27.5</v>
      </c>
      <c r="N66" s="24" t="s">
        <v>162</v>
      </c>
      <c r="O66" s="25" t="s">
        <v>162</v>
      </c>
      <c r="P66" s="23"/>
      <c r="Q66" s="32">
        <v>2312.9</v>
      </c>
      <c r="R66" s="24" t="s">
        <v>162</v>
      </c>
    </row>
    <row r="67" spans="1:18" x14ac:dyDescent="0.25">
      <c r="A67" s="16"/>
      <c r="B67" s="42" t="s">
        <v>192</v>
      </c>
      <c r="C67" s="54" t="s">
        <v>162</v>
      </c>
      <c r="D67" s="46"/>
      <c r="E67" s="48" t="s">
        <v>184</v>
      </c>
      <c r="F67" s="46" t="s">
        <v>162</v>
      </c>
      <c r="G67" s="54" t="s">
        <v>162</v>
      </c>
      <c r="H67" s="29"/>
      <c r="I67" s="44">
        <v>1830.7</v>
      </c>
      <c r="J67" s="46" t="s">
        <v>162</v>
      </c>
      <c r="K67" s="54" t="s">
        <v>162</v>
      </c>
      <c r="L67" s="29"/>
      <c r="M67" s="56">
        <v>1</v>
      </c>
      <c r="N67" s="46" t="s">
        <v>162</v>
      </c>
      <c r="O67" s="54" t="s">
        <v>162</v>
      </c>
      <c r="P67" s="29"/>
      <c r="Q67" s="44">
        <v>1831.7</v>
      </c>
      <c r="R67" s="46" t="s">
        <v>162</v>
      </c>
    </row>
    <row r="68" spans="1:18" x14ac:dyDescent="0.25">
      <c r="A68" s="16"/>
      <c r="B68" s="49" t="s">
        <v>193</v>
      </c>
      <c r="C68" s="25" t="s">
        <v>162</v>
      </c>
      <c r="D68" s="23"/>
      <c r="E68" s="23"/>
      <c r="F68" s="23"/>
      <c r="G68" s="25" t="s">
        <v>162</v>
      </c>
      <c r="H68" s="23"/>
      <c r="I68" s="23"/>
      <c r="J68" s="23"/>
      <c r="K68" s="25" t="s">
        <v>162</v>
      </c>
      <c r="L68" s="23"/>
      <c r="M68" s="23"/>
      <c r="N68" s="23"/>
      <c r="O68" s="25" t="s">
        <v>162</v>
      </c>
      <c r="P68" s="23"/>
      <c r="Q68" s="23"/>
      <c r="R68" s="23"/>
    </row>
    <row r="69" spans="1:18" x14ac:dyDescent="0.25">
      <c r="A69" s="16"/>
      <c r="B69" s="59" t="s">
        <v>201</v>
      </c>
      <c r="C69" s="54" t="s">
        <v>162</v>
      </c>
      <c r="D69" s="46"/>
      <c r="E69" s="48" t="s">
        <v>184</v>
      </c>
      <c r="F69" s="46" t="s">
        <v>162</v>
      </c>
      <c r="G69" s="54" t="s">
        <v>162</v>
      </c>
      <c r="H69" s="29"/>
      <c r="I69" s="44">
        <v>1469</v>
      </c>
      <c r="J69" s="46" t="s">
        <v>162</v>
      </c>
      <c r="K69" s="54" t="s">
        <v>162</v>
      </c>
      <c r="L69" s="29"/>
      <c r="M69" s="56">
        <v>78.8</v>
      </c>
      <c r="N69" s="46" t="s">
        <v>162</v>
      </c>
      <c r="O69" s="54" t="s">
        <v>162</v>
      </c>
      <c r="P69" s="29"/>
      <c r="Q69" s="44">
        <v>1547.8</v>
      </c>
      <c r="R69" s="46" t="s">
        <v>162</v>
      </c>
    </row>
    <row r="70" spans="1:18" x14ac:dyDescent="0.25">
      <c r="A70" s="16"/>
      <c r="B70" s="60" t="s">
        <v>202</v>
      </c>
      <c r="C70" s="25" t="s">
        <v>162</v>
      </c>
      <c r="D70" s="24"/>
      <c r="E70" s="51" t="s">
        <v>184</v>
      </c>
      <c r="F70" s="24" t="s">
        <v>162</v>
      </c>
      <c r="G70" s="25" t="s">
        <v>162</v>
      </c>
      <c r="H70" s="23"/>
      <c r="I70" s="58">
        <v>824.8</v>
      </c>
      <c r="J70" s="24" t="s">
        <v>162</v>
      </c>
      <c r="K70" s="25" t="s">
        <v>162</v>
      </c>
      <c r="L70" s="23"/>
      <c r="M70" s="58">
        <v>60.8</v>
      </c>
      <c r="N70" s="24" t="s">
        <v>162</v>
      </c>
      <c r="O70" s="25" t="s">
        <v>162</v>
      </c>
      <c r="P70" s="23"/>
      <c r="Q70" s="58">
        <v>885.6</v>
      </c>
      <c r="R70" s="24" t="s">
        <v>162</v>
      </c>
    </row>
    <row r="71" spans="1:18" ht="15.75" thickBot="1" x14ac:dyDescent="0.3">
      <c r="A71" s="16"/>
      <c r="B71" s="59" t="s">
        <v>196</v>
      </c>
      <c r="C71" s="54" t="s">
        <v>162</v>
      </c>
      <c r="D71" s="46"/>
      <c r="E71" s="48" t="s">
        <v>184</v>
      </c>
      <c r="F71" s="46" t="s">
        <v>162</v>
      </c>
      <c r="G71" s="54" t="s">
        <v>162</v>
      </c>
      <c r="H71" s="29"/>
      <c r="I71" s="56">
        <v>446</v>
      </c>
      <c r="J71" s="46" t="s">
        <v>162</v>
      </c>
      <c r="K71" s="54" t="s">
        <v>162</v>
      </c>
      <c r="L71" s="29"/>
      <c r="M71" s="56">
        <v>258.39999999999998</v>
      </c>
      <c r="N71" s="46" t="s">
        <v>162</v>
      </c>
      <c r="O71" s="54" t="s">
        <v>162</v>
      </c>
      <c r="P71" s="29"/>
      <c r="Q71" s="56">
        <v>704.4</v>
      </c>
      <c r="R71" s="46" t="s">
        <v>162</v>
      </c>
    </row>
    <row r="72" spans="1:18" x14ac:dyDescent="0.25">
      <c r="A72" s="16"/>
      <c r="B72" s="33"/>
      <c r="C72" s="33" t="s">
        <v>162</v>
      </c>
      <c r="D72" s="52"/>
      <c r="E72" s="52"/>
      <c r="F72" s="33"/>
      <c r="G72" s="33" t="s">
        <v>162</v>
      </c>
      <c r="H72" s="52"/>
      <c r="I72" s="52"/>
      <c r="J72" s="33"/>
      <c r="K72" s="33" t="s">
        <v>162</v>
      </c>
      <c r="L72" s="52"/>
      <c r="M72" s="52"/>
      <c r="N72" s="33"/>
      <c r="O72" s="33" t="s">
        <v>162</v>
      </c>
      <c r="P72" s="52"/>
      <c r="Q72" s="52"/>
      <c r="R72" s="33"/>
    </row>
    <row r="73" spans="1:18" x14ac:dyDescent="0.25">
      <c r="A73" s="16"/>
      <c r="B73" s="61" t="s">
        <v>197</v>
      </c>
      <c r="C73" s="25" t="s">
        <v>162</v>
      </c>
      <c r="D73" s="24"/>
      <c r="E73" s="51" t="s">
        <v>184</v>
      </c>
      <c r="F73" s="24" t="s">
        <v>162</v>
      </c>
      <c r="G73" s="25" t="s">
        <v>162</v>
      </c>
      <c r="H73" s="23"/>
      <c r="I73" s="32">
        <v>14376.4</v>
      </c>
      <c r="J73" s="24" t="s">
        <v>162</v>
      </c>
      <c r="K73" s="25" t="s">
        <v>162</v>
      </c>
      <c r="L73" s="23"/>
      <c r="M73" s="58">
        <v>426.5</v>
      </c>
      <c r="N73" s="24" t="s">
        <v>162</v>
      </c>
      <c r="O73" s="25" t="s">
        <v>162</v>
      </c>
      <c r="P73" s="23"/>
      <c r="Q73" s="32">
        <v>14802.9</v>
      </c>
      <c r="R73" s="24" t="s">
        <v>162</v>
      </c>
    </row>
    <row r="74" spans="1:18" x14ac:dyDescent="0.25">
      <c r="A74" s="16"/>
      <c r="B74" s="62" t="s">
        <v>32</v>
      </c>
      <c r="C74" s="54" t="s">
        <v>162</v>
      </c>
      <c r="D74" s="46"/>
      <c r="E74" s="48" t="s">
        <v>184</v>
      </c>
      <c r="F74" s="46" t="s">
        <v>162</v>
      </c>
      <c r="G74" s="54" t="s">
        <v>162</v>
      </c>
      <c r="H74" s="29"/>
      <c r="I74" s="44">
        <v>1317.9</v>
      </c>
      <c r="J74" s="46" t="s">
        <v>162</v>
      </c>
      <c r="K74" s="54" t="s">
        <v>162</v>
      </c>
      <c r="L74" s="46"/>
      <c r="M74" s="48" t="s">
        <v>184</v>
      </c>
      <c r="N74" s="46" t="s">
        <v>162</v>
      </c>
      <c r="O74" s="54" t="s">
        <v>162</v>
      </c>
      <c r="P74" s="29"/>
      <c r="Q74" s="44">
        <v>1317.9</v>
      </c>
      <c r="R74" s="46" t="s">
        <v>162</v>
      </c>
    </row>
    <row r="75" spans="1:18" ht="15.75" thickBot="1" x14ac:dyDescent="0.3">
      <c r="A75" s="16"/>
      <c r="B75" s="30" t="s">
        <v>198</v>
      </c>
      <c r="C75" s="25" t="s">
        <v>162</v>
      </c>
      <c r="D75" s="24"/>
      <c r="E75" s="51" t="s">
        <v>184</v>
      </c>
      <c r="F75" s="24" t="s">
        <v>162</v>
      </c>
      <c r="G75" s="25" t="s">
        <v>162</v>
      </c>
      <c r="H75" s="24"/>
      <c r="I75" s="51" t="s">
        <v>184</v>
      </c>
      <c r="J75" s="24" t="s">
        <v>162</v>
      </c>
      <c r="K75" s="25" t="s">
        <v>162</v>
      </c>
      <c r="L75" s="23"/>
      <c r="M75" s="58">
        <v>282</v>
      </c>
      <c r="N75" s="24" t="s">
        <v>162</v>
      </c>
      <c r="O75" s="25" t="s">
        <v>162</v>
      </c>
      <c r="P75" s="23"/>
      <c r="Q75" s="58">
        <v>282</v>
      </c>
      <c r="R75" s="24" t="s">
        <v>162</v>
      </c>
    </row>
    <row r="76" spans="1:18" x14ac:dyDescent="0.25">
      <c r="A76" s="16"/>
      <c r="B76" s="33"/>
      <c r="C76" s="33" t="s">
        <v>162</v>
      </c>
      <c r="D76" s="52"/>
      <c r="E76" s="52"/>
      <c r="F76" s="33"/>
      <c r="G76" s="33" t="s">
        <v>162</v>
      </c>
      <c r="H76" s="52"/>
      <c r="I76" s="52"/>
      <c r="J76" s="33"/>
      <c r="K76" s="33" t="s">
        <v>162</v>
      </c>
      <c r="L76" s="52"/>
      <c r="M76" s="52"/>
      <c r="N76" s="33"/>
      <c r="O76" s="33" t="s">
        <v>162</v>
      </c>
      <c r="P76" s="52"/>
      <c r="Q76" s="52"/>
      <c r="R76" s="33"/>
    </row>
    <row r="77" spans="1:18" ht="26.25" thickBot="1" x14ac:dyDescent="0.3">
      <c r="A77" s="16"/>
      <c r="B77" s="53" t="s">
        <v>199</v>
      </c>
      <c r="C77" s="54" t="s">
        <v>162</v>
      </c>
      <c r="D77" s="29" t="s">
        <v>171</v>
      </c>
      <c r="E77" s="44">
        <v>2229.4</v>
      </c>
      <c r="F77" s="46" t="s">
        <v>162</v>
      </c>
      <c r="G77" s="54" t="s">
        <v>162</v>
      </c>
      <c r="H77" s="29" t="s">
        <v>171</v>
      </c>
      <c r="I77" s="44">
        <v>15694.3</v>
      </c>
      <c r="J77" s="46" t="s">
        <v>162</v>
      </c>
      <c r="K77" s="54" t="s">
        <v>162</v>
      </c>
      <c r="L77" s="29" t="s">
        <v>171</v>
      </c>
      <c r="M77" s="56">
        <v>708.5</v>
      </c>
      <c r="N77" s="46" t="s">
        <v>162</v>
      </c>
      <c r="O77" s="54" t="s">
        <v>162</v>
      </c>
      <c r="P77" s="29" t="s">
        <v>171</v>
      </c>
      <c r="Q77" s="44">
        <v>18632.2</v>
      </c>
      <c r="R77" s="46" t="s">
        <v>162</v>
      </c>
    </row>
    <row r="78" spans="1:18" ht="15.75" thickTop="1" x14ac:dyDescent="0.25">
      <c r="A78" s="16"/>
      <c r="B78" s="33"/>
      <c r="C78" s="33" t="s">
        <v>162</v>
      </c>
      <c r="D78" s="63"/>
      <c r="E78" s="63"/>
      <c r="F78" s="33"/>
      <c r="G78" s="33" t="s">
        <v>162</v>
      </c>
      <c r="H78" s="63"/>
      <c r="I78" s="63"/>
      <c r="J78" s="33"/>
      <c r="K78" s="33" t="s">
        <v>162</v>
      </c>
      <c r="L78" s="63"/>
      <c r="M78" s="63"/>
      <c r="N78" s="33"/>
      <c r="O78" s="33" t="s">
        <v>162</v>
      </c>
      <c r="P78" s="63"/>
      <c r="Q78" s="63"/>
      <c r="R78" s="33"/>
    </row>
    <row r="79" spans="1:18" ht="15.75" thickBot="1" x14ac:dyDescent="0.3">
      <c r="A79" s="16"/>
      <c r="B79" s="30" t="s">
        <v>52</v>
      </c>
      <c r="C79" s="25" t="s">
        <v>162</v>
      </c>
      <c r="D79" s="24" t="s">
        <v>171</v>
      </c>
      <c r="E79" s="51" t="s">
        <v>184</v>
      </c>
      <c r="F79" s="24" t="s">
        <v>162</v>
      </c>
      <c r="G79" s="25" t="s">
        <v>162</v>
      </c>
      <c r="H79" s="23" t="s">
        <v>171</v>
      </c>
      <c r="I79" s="32">
        <v>1887.7</v>
      </c>
      <c r="J79" s="24" t="s">
        <v>162</v>
      </c>
      <c r="K79" s="25" t="s">
        <v>162</v>
      </c>
      <c r="L79" s="24" t="s">
        <v>171</v>
      </c>
      <c r="M79" s="51" t="s">
        <v>184</v>
      </c>
      <c r="N79" s="24" t="s">
        <v>162</v>
      </c>
      <c r="O79" s="25" t="s">
        <v>162</v>
      </c>
      <c r="P79" s="23" t="s">
        <v>171</v>
      </c>
      <c r="Q79" s="32">
        <v>1887.7</v>
      </c>
      <c r="R79" s="24" t="s">
        <v>162</v>
      </c>
    </row>
    <row r="80" spans="1:18" ht="15.75" thickTop="1" x14ac:dyDescent="0.25">
      <c r="A80" s="16"/>
      <c r="B80" s="33"/>
      <c r="C80" s="33" t="s">
        <v>162</v>
      </c>
      <c r="D80" s="63"/>
      <c r="E80" s="63"/>
      <c r="F80" s="33"/>
      <c r="G80" s="33" t="s">
        <v>162</v>
      </c>
      <c r="H80" s="63"/>
      <c r="I80" s="63"/>
      <c r="J80" s="33"/>
      <c r="K80" s="33" t="s">
        <v>162</v>
      </c>
      <c r="L80" s="63"/>
      <c r="M80" s="63"/>
      <c r="N80" s="33"/>
      <c r="O80" s="33" t="s">
        <v>162</v>
      </c>
      <c r="P80" s="63"/>
      <c r="Q80" s="63"/>
      <c r="R80" s="33"/>
    </row>
    <row r="81" spans="1:30" x14ac:dyDescent="0.25">
      <c r="A81" s="16"/>
      <c r="B81" s="17"/>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row>
    <row r="82" spans="1:30" ht="63.75" x14ac:dyDescent="0.25">
      <c r="A82" s="16"/>
      <c r="B82" s="40">
        <v>-1</v>
      </c>
      <c r="C82" s="40" t="s">
        <v>203</v>
      </c>
    </row>
    <row r="83" spans="1:30" ht="38.25" x14ac:dyDescent="0.25">
      <c r="A83" s="16"/>
      <c r="B83" s="40">
        <v>-2</v>
      </c>
      <c r="C83" s="40" t="s">
        <v>204</v>
      </c>
    </row>
    <row r="84" spans="1:30" ht="63.75" x14ac:dyDescent="0.25">
      <c r="A84" s="16"/>
      <c r="B84" s="40">
        <v>-3</v>
      </c>
      <c r="C84" s="40" t="s">
        <v>205</v>
      </c>
    </row>
    <row r="85" spans="1:30" ht="15" customHeight="1" x14ac:dyDescent="0.25">
      <c r="A85" s="16" t="s">
        <v>503</v>
      </c>
      <c r="B85" s="17" t="s">
        <v>5</v>
      </c>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row>
    <row r="86" spans="1:30" x14ac:dyDescent="0.25">
      <c r="A86" s="16"/>
      <c r="B86" s="66" t="s">
        <v>209</v>
      </c>
      <c r="C86" s="66"/>
      <c r="D86" s="66"/>
      <c r="E86" s="66"/>
      <c r="F86" s="66"/>
      <c r="G86" s="66"/>
      <c r="H86" s="66"/>
      <c r="I86" s="66"/>
      <c r="J86" s="66"/>
      <c r="K86" s="66"/>
      <c r="L86" s="66"/>
      <c r="M86" s="66"/>
      <c r="N86" s="66"/>
      <c r="O86" s="66"/>
      <c r="P86" s="66"/>
      <c r="Q86" s="66"/>
      <c r="R86" s="66"/>
      <c r="S86" s="66"/>
      <c r="T86" s="66"/>
      <c r="U86" s="66"/>
      <c r="V86" s="66"/>
      <c r="W86" s="66"/>
      <c r="X86" s="66"/>
      <c r="Y86" s="66"/>
      <c r="Z86" s="66"/>
      <c r="AA86" s="66"/>
      <c r="AB86" s="66"/>
      <c r="AC86" s="66"/>
      <c r="AD86" s="66"/>
    </row>
    <row r="87" spans="1:30" ht="15.75" x14ac:dyDescent="0.25">
      <c r="A87" s="16"/>
      <c r="B87" s="67"/>
      <c r="C87" s="67"/>
      <c r="D87" s="67"/>
      <c r="E87" s="67"/>
      <c r="F87" s="67"/>
      <c r="G87" s="67"/>
      <c r="H87" s="67"/>
      <c r="I87" s="67"/>
      <c r="J87" s="67"/>
      <c r="K87" s="67"/>
      <c r="L87" s="67"/>
      <c r="M87" s="67"/>
      <c r="N87" s="67"/>
      <c r="O87" s="67"/>
      <c r="P87" s="67"/>
      <c r="Q87" s="67"/>
      <c r="R87" s="67"/>
      <c r="S87" s="67"/>
      <c r="T87" s="67"/>
      <c r="U87" s="67"/>
      <c r="V87" s="67"/>
      <c r="W87" s="67"/>
      <c r="X87" s="67"/>
      <c r="Y87" s="67"/>
      <c r="Z87" s="67"/>
      <c r="AA87" s="67"/>
      <c r="AB87" s="67"/>
      <c r="AC87" s="67"/>
      <c r="AD87" s="67"/>
    </row>
    <row r="88" spans="1:30" x14ac:dyDescent="0.25">
      <c r="A88" s="16"/>
      <c r="B88" s="23"/>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row>
    <row r="89" spans="1:30" ht="15.75" thickBot="1" x14ac:dyDescent="0.3">
      <c r="A89" s="16"/>
      <c r="B89" s="25"/>
      <c r="C89" s="25" t="s">
        <v>162</v>
      </c>
      <c r="D89" s="34" t="s">
        <v>210</v>
      </c>
      <c r="E89" s="34"/>
      <c r="F89" s="34"/>
      <c r="G89" s="34"/>
      <c r="H89" s="34"/>
      <c r="I89" s="34"/>
      <c r="J89" s="34"/>
      <c r="K89" s="34"/>
      <c r="L89" s="34"/>
      <c r="M89" s="34"/>
      <c r="N89" s="34"/>
      <c r="O89" s="34"/>
      <c r="P89" s="34"/>
      <c r="Q89" s="34"/>
      <c r="R89" s="34"/>
      <c r="S89" s="34"/>
      <c r="T89" s="34"/>
      <c r="U89" s="34"/>
      <c r="V89" s="25"/>
      <c r="W89" s="25"/>
      <c r="X89" s="35"/>
      <c r="Y89" s="35"/>
      <c r="Z89" s="25"/>
      <c r="AA89" s="25"/>
      <c r="AB89" s="35"/>
      <c r="AC89" s="35"/>
      <c r="AD89" s="25"/>
    </row>
    <row r="90" spans="1:30" ht="15.75" thickBot="1" x14ac:dyDescent="0.3">
      <c r="A90" s="16"/>
      <c r="B90" s="25"/>
      <c r="C90" s="25" t="s">
        <v>162</v>
      </c>
      <c r="D90" s="38"/>
      <c r="E90" s="38"/>
      <c r="F90" s="25"/>
      <c r="G90" s="25"/>
      <c r="H90" s="38"/>
      <c r="I90" s="38"/>
      <c r="J90" s="25"/>
      <c r="K90" s="25"/>
      <c r="L90" s="64" t="s">
        <v>211</v>
      </c>
      <c r="M90" s="64"/>
      <c r="N90" s="64"/>
      <c r="O90" s="64"/>
      <c r="P90" s="64"/>
      <c r="Q90" s="64"/>
      <c r="R90" s="64"/>
      <c r="S90" s="64"/>
      <c r="T90" s="64"/>
      <c r="U90" s="64"/>
      <c r="V90" s="25"/>
      <c r="W90" s="25"/>
      <c r="X90" s="35"/>
      <c r="Y90" s="35"/>
      <c r="Z90" s="25"/>
      <c r="AA90" s="25"/>
      <c r="AB90" s="35"/>
      <c r="AC90" s="35"/>
      <c r="AD90" s="25"/>
    </row>
    <row r="91" spans="1:30" x14ac:dyDescent="0.25">
      <c r="A91" s="16"/>
      <c r="B91" s="65" t="s">
        <v>212</v>
      </c>
      <c r="C91" s="35" t="s">
        <v>162</v>
      </c>
      <c r="D91" s="36" t="s">
        <v>213</v>
      </c>
      <c r="E91" s="36"/>
      <c r="F91" s="35"/>
      <c r="G91" s="35"/>
      <c r="H91" s="36" t="s">
        <v>215</v>
      </c>
      <c r="I91" s="36"/>
      <c r="J91" s="35"/>
      <c r="K91" s="35"/>
      <c r="L91" s="37" t="s">
        <v>217</v>
      </c>
      <c r="M91" s="37"/>
      <c r="N91" s="38"/>
      <c r="O91" s="38"/>
      <c r="P91" s="37" t="s">
        <v>202</v>
      </c>
      <c r="Q91" s="37"/>
      <c r="R91" s="38"/>
      <c r="S91" s="38"/>
      <c r="T91" s="37" t="s">
        <v>218</v>
      </c>
      <c r="U91" s="37"/>
      <c r="V91" s="35"/>
      <c r="W91" s="35"/>
      <c r="X91" s="36" t="s">
        <v>221</v>
      </c>
      <c r="Y91" s="36"/>
      <c r="Z91" s="35"/>
      <c r="AA91" s="35"/>
      <c r="AB91" s="36" t="s">
        <v>180</v>
      </c>
      <c r="AC91" s="36"/>
      <c r="AD91" s="35"/>
    </row>
    <row r="92" spans="1:30" x14ac:dyDescent="0.25">
      <c r="A92" s="16"/>
      <c r="B92" s="65"/>
      <c r="C92" s="35"/>
      <c r="D92" s="36" t="s">
        <v>214</v>
      </c>
      <c r="E92" s="36"/>
      <c r="F92" s="35"/>
      <c r="G92" s="35"/>
      <c r="H92" s="36" t="s">
        <v>216</v>
      </c>
      <c r="I92" s="36"/>
      <c r="J92" s="35"/>
      <c r="K92" s="35"/>
      <c r="L92" s="36"/>
      <c r="M92" s="36"/>
      <c r="N92" s="35"/>
      <c r="O92" s="35"/>
      <c r="P92" s="36"/>
      <c r="Q92" s="36"/>
      <c r="R92" s="35"/>
      <c r="S92" s="35"/>
      <c r="T92" s="36" t="s">
        <v>219</v>
      </c>
      <c r="U92" s="36"/>
      <c r="V92" s="35"/>
      <c r="W92" s="35"/>
      <c r="X92" s="36" t="s">
        <v>222</v>
      </c>
      <c r="Y92" s="36"/>
      <c r="Z92" s="35"/>
      <c r="AA92" s="35"/>
      <c r="AB92" s="36"/>
      <c r="AC92" s="36"/>
      <c r="AD92" s="35"/>
    </row>
    <row r="93" spans="1:30" ht="15.75" thickBot="1" x14ac:dyDescent="0.3">
      <c r="A93" s="16"/>
      <c r="B93" s="65"/>
      <c r="C93" s="35"/>
      <c r="D93" s="34"/>
      <c r="E93" s="34"/>
      <c r="F93" s="35"/>
      <c r="G93" s="35"/>
      <c r="H93" s="34" t="s">
        <v>214</v>
      </c>
      <c r="I93" s="34"/>
      <c r="J93" s="35"/>
      <c r="K93" s="35"/>
      <c r="L93" s="34"/>
      <c r="M93" s="34"/>
      <c r="N93" s="35"/>
      <c r="O93" s="35"/>
      <c r="P93" s="34"/>
      <c r="Q93" s="34"/>
      <c r="R93" s="35"/>
      <c r="S93" s="35"/>
      <c r="T93" s="34" t="s">
        <v>220</v>
      </c>
      <c r="U93" s="34"/>
      <c r="V93" s="35"/>
      <c r="W93" s="35"/>
      <c r="X93" s="34"/>
      <c r="Y93" s="34"/>
      <c r="Z93" s="35"/>
      <c r="AA93" s="35"/>
      <c r="AB93" s="34"/>
      <c r="AC93" s="34"/>
      <c r="AD93" s="35"/>
    </row>
    <row r="94" spans="1:30" x14ac:dyDescent="0.25">
      <c r="A94" s="16"/>
      <c r="B94" s="25"/>
      <c r="C94" s="25" t="s">
        <v>162</v>
      </c>
      <c r="D94" s="38"/>
      <c r="E94" s="38"/>
      <c r="F94" s="25"/>
      <c r="G94" s="25"/>
      <c r="H94" s="38"/>
      <c r="I94" s="38"/>
      <c r="J94" s="25"/>
      <c r="K94" s="25"/>
      <c r="L94" s="38"/>
      <c r="M94" s="38"/>
      <c r="N94" s="25"/>
      <c r="O94" s="25"/>
      <c r="P94" s="37" t="s">
        <v>223</v>
      </c>
      <c r="Q94" s="37"/>
      <c r="R94" s="25"/>
      <c r="S94" s="25"/>
      <c r="T94" s="38"/>
      <c r="U94" s="38"/>
      <c r="V94" s="25"/>
      <c r="W94" s="25"/>
      <c r="X94" s="38"/>
      <c r="Y94" s="38"/>
      <c r="Z94" s="25"/>
      <c r="AA94" s="25"/>
      <c r="AB94" s="38"/>
      <c r="AC94" s="38"/>
      <c r="AD94" s="25"/>
    </row>
    <row r="95" spans="1:30" x14ac:dyDescent="0.25">
      <c r="A95" s="16"/>
      <c r="B95" s="62" t="s">
        <v>224</v>
      </c>
      <c r="C95" s="29" t="s">
        <v>162</v>
      </c>
      <c r="D95" s="29" t="s">
        <v>171</v>
      </c>
      <c r="E95" s="56">
        <v>27.5</v>
      </c>
      <c r="F95" s="46" t="s">
        <v>162</v>
      </c>
      <c r="G95" s="29"/>
      <c r="H95" s="29" t="s">
        <v>171</v>
      </c>
      <c r="I95" s="56">
        <v>1</v>
      </c>
      <c r="J95" s="46" t="s">
        <v>162</v>
      </c>
      <c r="K95" s="29"/>
      <c r="L95" s="29" t="s">
        <v>171</v>
      </c>
      <c r="M95" s="56">
        <v>78.8</v>
      </c>
      <c r="N95" s="46" t="s">
        <v>162</v>
      </c>
      <c r="O95" s="29"/>
      <c r="P95" s="29" t="s">
        <v>171</v>
      </c>
      <c r="Q95" s="56">
        <v>60.8</v>
      </c>
      <c r="R95" s="46" t="s">
        <v>162</v>
      </c>
      <c r="S95" s="29"/>
      <c r="T95" s="29" t="s">
        <v>171</v>
      </c>
      <c r="U95" s="56">
        <v>258.39999999999998</v>
      </c>
      <c r="V95" s="46" t="s">
        <v>162</v>
      </c>
      <c r="W95" s="29"/>
      <c r="X95" s="29" t="s">
        <v>171</v>
      </c>
      <c r="Y95" s="56">
        <v>282</v>
      </c>
      <c r="Z95" s="46" t="s">
        <v>162</v>
      </c>
      <c r="AA95" s="29"/>
      <c r="AB95" s="29" t="s">
        <v>171</v>
      </c>
      <c r="AC95" s="56">
        <v>708.5</v>
      </c>
      <c r="AD95" s="46" t="s">
        <v>162</v>
      </c>
    </row>
    <row r="96" spans="1:30" ht="25.5" x14ac:dyDescent="0.25">
      <c r="A96" s="16"/>
      <c r="B96" s="30" t="s">
        <v>225</v>
      </c>
      <c r="C96" s="23" t="s">
        <v>162</v>
      </c>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row>
    <row r="97" spans="1:30" x14ac:dyDescent="0.25">
      <c r="A97" s="16"/>
      <c r="B97" s="42" t="s">
        <v>226</v>
      </c>
      <c r="C97" s="29" t="s">
        <v>162</v>
      </c>
      <c r="D97" s="29"/>
      <c r="E97" s="56" t="s">
        <v>227</v>
      </c>
      <c r="F97" s="46" t="s">
        <v>228</v>
      </c>
      <c r="G97" s="29"/>
      <c r="H97" s="46"/>
      <c r="I97" s="48" t="s">
        <v>184</v>
      </c>
      <c r="J97" s="46" t="s">
        <v>162</v>
      </c>
      <c r="K97" s="29"/>
      <c r="L97" s="29"/>
      <c r="M97" s="56">
        <v>2.2000000000000002</v>
      </c>
      <c r="N97" s="46" t="s">
        <v>162</v>
      </c>
      <c r="O97" s="29"/>
      <c r="P97" s="29"/>
      <c r="Q97" s="56" t="s">
        <v>229</v>
      </c>
      <c r="R97" s="46" t="s">
        <v>228</v>
      </c>
      <c r="S97" s="29"/>
      <c r="T97" s="29"/>
      <c r="U97" s="56" t="s">
        <v>230</v>
      </c>
      <c r="V97" s="46" t="s">
        <v>228</v>
      </c>
      <c r="W97" s="29"/>
      <c r="X97" s="29"/>
      <c r="Y97" s="56" t="s">
        <v>227</v>
      </c>
      <c r="Z97" s="46" t="s">
        <v>228</v>
      </c>
      <c r="AA97" s="29"/>
      <c r="AB97" s="29"/>
      <c r="AC97" s="56">
        <v>1.5</v>
      </c>
      <c r="AD97" s="46" t="s">
        <v>162</v>
      </c>
    </row>
    <row r="98" spans="1:30" x14ac:dyDescent="0.25">
      <c r="A98" s="16"/>
      <c r="B98" s="49" t="s">
        <v>231</v>
      </c>
      <c r="C98" s="23" t="s">
        <v>162</v>
      </c>
      <c r="D98" s="23"/>
      <c r="E98" s="58">
        <v>0.1</v>
      </c>
      <c r="F98" s="24" t="s">
        <v>162</v>
      </c>
      <c r="G98" s="23"/>
      <c r="H98" s="24"/>
      <c r="I98" s="51" t="s">
        <v>184</v>
      </c>
      <c r="J98" s="24" t="s">
        <v>162</v>
      </c>
      <c r="K98" s="23"/>
      <c r="L98" s="23"/>
      <c r="M98" s="58">
        <v>0.8</v>
      </c>
      <c r="N98" s="24" t="s">
        <v>162</v>
      </c>
      <c r="O98" s="23"/>
      <c r="P98" s="23"/>
      <c r="Q98" s="58">
        <v>0.1</v>
      </c>
      <c r="R98" s="24" t="s">
        <v>162</v>
      </c>
      <c r="S98" s="23"/>
      <c r="T98" s="23"/>
      <c r="U98" s="58" t="s">
        <v>232</v>
      </c>
      <c r="V98" s="24" t="s">
        <v>228</v>
      </c>
      <c r="W98" s="23"/>
      <c r="X98" s="23"/>
      <c r="Y98" s="58">
        <v>1.2</v>
      </c>
      <c r="Z98" s="24" t="s">
        <v>162</v>
      </c>
      <c r="AA98" s="23"/>
      <c r="AB98" s="23"/>
      <c r="AC98" s="58">
        <v>1.8</v>
      </c>
      <c r="AD98" s="24" t="s">
        <v>162</v>
      </c>
    </row>
    <row r="99" spans="1:30" x14ac:dyDescent="0.25">
      <c r="A99" s="16"/>
      <c r="B99" s="62" t="s">
        <v>233</v>
      </c>
      <c r="C99" s="29" t="s">
        <v>162</v>
      </c>
      <c r="D99" s="29"/>
      <c r="E99" s="56">
        <v>12</v>
      </c>
      <c r="F99" s="46" t="s">
        <v>162</v>
      </c>
      <c r="G99" s="29"/>
      <c r="H99" s="29"/>
      <c r="I99" s="56">
        <v>1.9</v>
      </c>
      <c r="J99" s="46" t="s">
        <v>162</v>
      </c>
      <c r="K99" s="29"/>
      <c r="L99" s="46"/>
      <c r="M99" s="48" t="s">
        <v>184</v>
      </c>
      <c r="N99" s="46" t="s">
        <v>162</v>
      </c>
      <c r="O99" s="29"/>
      <c r="P99" s="29"/>
      <c r="Q99" s="56">
        <v>14</v>
      </c>
      <c r="R99" s="46" t="s">
        <v>162</v>
      </c>
      <c r="S99" s="29"/>
      <c r="T99" s="29"/>
      <c r="U99" s="56">
        <v>581.20000000000005</v>
      </c>
      <c r="V99" s="46" t="s">
        <v>162</v>
      </c>
      <c r="W99" s="29"/>
      <c r="X99" s="46"/>
      <c r="Y99" s="48" t="s">
        <v>184</v>
      </c>
      <c r="Z99" s="46" t="s">
        <v>162</v>
      </c>
      <c r="AA99" s="29"/>
      <c r="AB99" s="29"/>
      <c r="AC99" s="56">
        <v>609.1</v>
      </c>
      <c r="AD99" s="46" t="s">
        <v>162</v>
      </c>
    </row>
    <row r="100" spans="1:30" x14ac:dyDescent="0.25">
      <c r="A100" s="16"/>
      <c r="B100" s="30" t="s">
        <v>234</v>
      </c>
      <c r="C100" s="23" t="s">
        <v>162</v>
      </c>
      <c r="D100" s="23"/>
      <c r="E100" s="58" t="s">
        <v>235</v>
      </c>
      <c r="F100" s="24" t="s">
        <v>228</v>
      </c>
      <c r="G100" s="23"/>
      <c r="H100" s="23"/>
      <c r="I100" s="58" t="s">
        <v>236</v>
      </c>
      <c r="J100" s="24" t="s">
        <v>228</v>
      </c>
      <c r="K100" s="23"/>
      <c r="L100" s="24"/>
      <c r="M100" s="51" t="s">
        <v>184</v>
      </c>
      <c r="N100" s="24" t="s">
        <v>162</v>
      </c>
      <c r="O100" s="23"/>
      <c r="P100" s="23"/>
      <c r="Q100" s="58" t="s">
        <v>237</v>
      </c>
      <c r="R100" s="24" t="s">
        <v>228</v>
      </c>
      <c r="S100" s="23"/>
      <c r="T100" s="23"/>
      <c r="U100" s="58" t="s">
        <v>238</v>
      </c>
      <c r="V100" s="24" t="s">
        <v>228</v>
      </c>
      <c r="W100" s="23"/>
      <c r="X100" s="24"/>
      <c r="Y100" s="51" t="s">
        <v>184</v>
      </c>
      <c r="Z100" s="24" t="s">
        <v>162</v>
      </c>
      <c r="AA100" s="23"/>
      <c r="AB100" s="23"/>
      <c r="AC100" s="58" t="s">
        <v>239</v>
      </c>
      <c r="AD100" s="24" t="s">
        <v>228</v>
      </c>
    </row>
    <row r="101" spans="1:30" x14ac:dyDescent="0.25">
      <c r="A101" s="16"/>
      <c r="B101" s="62" t="s">
        <v>240</v>
      </c>
      <c r="C101" s="29" t="s">
        <v>162</v>
      </c>
      <c r="D101" s="46"/>
      <c r="E101" s="48" t="s">
        <v>184</v>
      </c>
      <c r="F101" s="46" t="s">
        <v>162</v>
      </c>
      <c r="G101" s="29"/>
      <c r="H101" s="46"/>
      <c r="I101" s="48" t="s">
        <v>184</v>
      </c>
      <c r="J101" s="46" t="s">
        <v>162</v>
      </c>
      <c r="K101" s="29"/>
      <c r="L101" s="46"/>
      <c r="M101" s="48" t="s">
        <v>184</v>
      </c>
      <c r="N101" s="46" t="s">
        <v>162</v>
      </c>
      <c r="O101" s="29"/>
      <c r="P101" s="46"/>
      <c r="Q101" s="48" t="s">
        <v>184</v>
      </c>
      <c r="R101" s="46" t="s">
        <v>162</v>
      </c>
      <c r="S101" s="29"/>
      <c r="T101" s="46"/>
      <c r="U101" s="48" t="s">
        <v>184</v>
      </c>
      <c r="V101" s="46" t="s">
        <v>162</v>
      </c>
      <c r="W101" s="29"/>
      <c r="X101" s="46"/>
      <c r="Y101" s="48" t="s">
        <v>184</v>
      </c>
      <c r="Z101" s="46" t="s">
        <v>162</v>
      </c>
      <c r="AA101" s="29"/>
      <c r="AB101" s="46"/>
      <c r="AC101" s="48" t="s">
        <v>184</v>
      </c>
      <c r="AD101" s="46" t="s">
        <v>162</v>
      </c>
    </row>
    <row r="102" spans="1:30" x14ac:dyDescent="0.25">
      <c r="A102" s="16"/>
      <c r="B102" s="30" t="s">
        <v>241</v>
      </c>
      <c r="C102" s="23" t="s">
        <v>162</v>
      </c>
      <c r="D102" s="23"/>
      <c r="E102" s="58" t="s">
        <v>242</v>
      </c>
      <c r="F102" s="24" t="s">
        <v>228</v>
      </c>
      <c r="G102" s="23"/>
      <c r="H102" s="24"/>
      <c r="I102" s="51" t="s">
        <v>184</v>
      </c>
      <c r="J102" s="24" t="s">
        <v>162</v>
      </c>
      <c r="K102" s="23"/>
      <c r="L102" s="23"/>
      <c r="M102" s="58" t="s">
        <v>243</v>
      </c>
      <c r="N102" s="24" t="s">
        <v>228</v>
      </c>
      <c r="O102" s="23"/>
      <c r="P102" s="23"/>
      <c r="Q102" s="58" t="s">
        <v>244</v>
      </c>
      <c r="R102" s="24" t="s">
        <v>228</v>
      </c>
      <c r="S102" s="23"/>
      <c r="T102" s="23"/>
      <c r="U102" s="58" t="s">
        <v>235</v>
      </c>
      <c r="V102" s="24" t="s">
        <v>228</v>
      </c>
      <c r="W102" s="23"/>
      <c r="X102" s="23"/>
      <c r="Y102" s="58" t="s">
        <v>245</v>
      </c>
      <c r="Z102" s="24" t="s">
        <v>228</v>
      </c>
      <c r="AA102" s="23"/>
      <c r="AB102" s="23"/>
      <c r="AC102" s="58" t="s">
        <v>246</v>
      </c>
      <c r="AD102" s="24" t="s">
        <v>228</v>
      </c>
    </row>
    <row r="103" spans="1:30" x14ac:dyDescent="0.25">
      <c r="A103" s="16"/>
      <c r="B103" s="62" t="s">
        <v>247</v>
      </c>
      <c r="C103" s="29" t="s">
        <v>162</v>
      </c>
      <c r="D103" s="29"/>
      <c r="E103" s="56">
        <v>9</v>
      </c>
      <c r="F103" s="46" t="s">
        <v>162</v>
      </c>
      <c r="G103" s="29"/>
      <c r="H103" s="46"/>
      <c r="I103" s="48" t="s">
        <v>184</v>
      </c>
      <c r="J103" s="46" t="s">
        <v>162</v>
      </c>
      <c r="K103" s="29"/>
      <c r="L103" s="46"/>
      <c r="M103" s="48" t="s">
        <v>184</v>
      </c>
      <c r="N103" s="46" t="s">
        <v>162</v>
      </c>
      <c r="O103" s="29"/>
      <c r="P103" s="46"/>
      <c r="Q103" s="48" t="s">
        <v>184</v>
      </c>
      <c r="R103" s="46" t="s">
        <v>162</v>
      </c>
      <c r="S103" s="29"/>
      <c r="T103" s="29"/>
      <c r="U103" s="56">
        <v>29.1</v>
      </c>
      <c r="V103" s="46" t="s">
        <v>162</v>
      </c>
      <c r="W103" s="29"/>
      <c r="X103" s="46"/>
      <c r="Y103" s="48" t="s">
        <v>184</v>
      </c>
      <c r="Z103" s="46" t="s">
        <v>162</v>
      </c>
      <c r="AA103" s="29"/>
      <c r="AB103" s="29"/>
      <c r="AC103" s="56">
        <v>38.1</v>
      </c>
      <c r="AD103" s="46" t="s">
        <v>162</v>
      </c>
    </row>
    <row r="104" spans="1:30" ht="15.75" thickBot="1" x14ac:dyDescent="0.3">
      <c r="A104" s="16"/>
      <c r="B104" s="30" t="s">
        <v>248</v>
      </c>
      <c r="C104" s="23" t="s">
        <v>162</v>
      </c>
      <c r="D104" s="24"/>
      <c r="E104" s="51" t="s">
        <v>184</v>
      </c>
      <c r="F104" s="24" t="s">
        <v>162</v>
      </c>
      <c r="G104" s="23"/>
      <c r="H104" s="24"/>
      <c r="I104" s="51" t="s">
        <v>184</v>
      </c>
      <c r="J104" s="24" t="s">
        <v>162</v>
      </c>
      <c r="K104" s="23"/>
      <c r="L104" s="24"/>
      <c r="M104" s="51" t="s">
        <v>184</v>
      </c>
      <c r="N104" s="24" t="s">
        <v>162</v>
      </c>
      <c r="O104" s="23"/>
      <c r="P104" s="24"/>
      <c r="Q104" s="51" t="s">
        <v>184</v>
      </c>
      <c r="R104" s="24" t="s">
        <v>162</v>
      </c>
      <c r="S104" s="23"/>
      <c r="T104" s="24"/>
      <c r="U104" s="51" t="s">
        <v>184</v>
      </c>
      <c r="V104" s="24" t="s">
        <v>162</v>
      </c>
      <c r="W104" s="23"/>
      <c r="X104" s="23"/>
      <c r="Y104" s="58" t="s">
        <v>249</v>
      </c>
      <c r="Z104" s="24" t="s">
        <v>228</v>
      </c>
      <c r="AA104" s="23"/>
      <c r="AB104" s="23"/>
      <c r="AC104" s="58" t="s">
        <v>249</v>
      </c>
      <c r="AD104" s="24" t="s">
        <v>228</v>
      </c>
    </row>
    <row r="105" spans="1:30" x14ac:dyDescent="0.25">
      <c r="A105" s="16"/>
      <c r="B105" s="33"/>
      <c r="C105" s="33" t="s">
        <v>162</v>
      </c>
      <c r="D105" s="52"/>
      <c r="E105" s="52"/>
      <c r="F105" s="33"/>
      <c r="G105" s="33"/>
      <c r="H105" s="52"/>
      <c r="I105" s="52"/>
      <c r="J105" s="33"/>
      <c r="K105" s="33"/>
      <c r="L105" s="52"/>
      <c r="M105" s="52"/>
      <c r="N105" s="33"/>
      <c r="O105" s="33"/>
      <c r="P105" s="52"/>
      <c r="Q105" s="52"/>
      <c r="R105" s="33"/>
      <c r="S105" s="33"/>
      <c r="T105" s="52"/>
      <c r="U105" s="52"/>
      <c r="V105" s="33"/>
      <c r="W105" s="33"/>
      <c r="X105" s="52"/>
      <c r="Y105" s="52"/>
      <c r="Z105" s="33"/>
      <c r="AA105" s="33"/>
      <c r="AB105" s="52"/>
      <c r="AC105" s="52"/>
      <c r="AD105" s="33"/>
    </row>
    <row r="106" spans="1:30" ht="15.75" thickBot="1" x14ac:dyDescent="0.3">
      <c r="A106" s="16"/>
      <c r="B106" s="62" t="s">
        <v>250</v>
      </c>
      <c r="C106" s="54" t="s">
        <v>162</v>
      </c>
      <c r="D106" s="29" t="s">
        <v>171</v>
      </c>
      <c r="E106" s="56">
        <v>36.200000000000003</v>
      </c>
      <c r="F106" s="46" t="s">
        <v>162</v>
      </c>
      <c r="G106" s="54"/>
      <c r="H106" s="29" t="s">
        <v>171</v>
      </c>
      <c r="I106" s="56">
        <v>1.8</v>
      </c>
      <c r="J106" s="46" t="s">
        <v>162</v>
      </c>
      <c r="K106" s="54"/>
      <c r="L106" s="29" t="s">
        <v>171</v>
      </c>
      <c r="M106" s="56">
        <v>75.599999999999994</v>
      </c>
      <c r="N106" s="46" t="s">
        <v>162</v>
      </c>
      <c r="O106" s="54"/>
      <c r="P106" s="29" t="s">
        <v>171</v>
      </c>
      <c r="Q106" s="56">
        <v>47</v>
      </c>
      <c r="R106" s="46" t="s">
        <v>162</v>
      </c>
      <c r="S106" s="54"/>
      <c r="T106" s="29" t="s">
        <v>171</v>
      </c>
      <c r="U106" s="56">
        <v>807.6</v>
      </c>
      <c r="V106" s="46" t="s">
        <v>162</v>
      </c>
      <c r="W106" s="54"/>
      <c r="X106" s="29" t="s">
        <v>171</v>
      </c>
      <c r="Y106" s="56">
        <v>24.1</v>
      </c>
      <c r="Z106" s="46" t="s">
        <v>162</v>
      </c>
      <c r="AA106" s="54"/>
      <c r="AB106" s="29" t="s">
        <v>171</v>
      </c>
      <c r="AC106" s="56">
        <v>992.3</v>
      </c>
      <c r="AD106" s="46" t="s">
        <v>162</v>
      </c>
    </row>
    <row r="107" spans="1:30" ht="15.75" thickTop="1" x14ac:dyDescent="0.25">
      <c r="A107" s="16"/>
      <c r="B107" s="33"/>
      <c r="C107" s="33" t="s">
        <v>162</v>
      </c>
      <c r="D107" s="63"/>
      <c r="E107" s="63"/>
      <c r="F107" s="33"/>
      <c r="G107" s="33"/>
      <c r="H107" s="63"/>
      <c r="I107" s="63"/>
      <c r="J107" s="33"/>
      <c r="K107" s="33"/>
      <c r="L107" s="63"/>
      <c r="M107" s="63"/>
      <c r="N107" s="33"/>
      <c r="O107" s="33"/>
      <c r="P107" s="63"/>
      <c r="Q107" s="63"/>
      <c r="R107" s="33"/>
      <c r="S107" s="33"/>
      <c r="T107" s="63"/>
      <c r="U107" s="63"/>
      <c r="V107" s="33"/>
      <c r="W107" s="33"/>
      <c r="X107" s="63"/>
      <c r="Y107" s="63"/>
      <c r="Z107" s="33"/>
      <c r="AA107" s="33"/>
      <c r="AB107" s="63"/>
      <c r="AC107" s="63"/>
      <c r="AD107" s="33"/>
    </row>
    <row r="108" spans="1:30" ht="15.75" x14ac:dyDescent="0.25">
      <c r="A108" s="16"/>
      <c r="B108" s="67"/>
      <c r="C108" s="67"/>
      <c r="D108" s="67"/>
      <c r="E108" s="67"/>
      <c r="F108" s="67"/>
      <c r="G108" s="67"/>
      <c r="H108" s="67"/>
      <c r="I108" s="67"/>
      <c r="J108" s="67"/>
      <c r="K108" s="67"/>
      <c r="L108" s="67"/>
      <c r="M108" s="67"/>
      <c r="N108" s="67"/>
      <c r="O108" s="67"/>
      <c r="P108" s="67"/>
      <c r="Q108" s="67"/>
      <c r="R108" s="67"/>
      <c r="S108" s="67"/>
      <c r="T108" s="67"/>
      <c r="U108" s="67"/>
      <c r="V108" s="67"/>
      <c r="W108" s="67"/>
      <c r="X108" s="67"/>
      <c r="Y108" s="67"/>
      <c r="Z108" s="67"/>
      <c r="AA108" s="67"/>
      <c r="AB108" s="67"/>
      <c r="AC108" s="67"/>
      <c r="AD108" s="67"/>
    </row>
    <row r="109" spans="1:30" x14ac:dyDescent="0.25">
      <c r="A109" s="16"/>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row>
    <row r="110" spans="1:30" ht="15.75" thickBot="1" x14ac:dyDescent="0.3">
      <c r="A110" s="16"/>
      <c r="B110" s="25"/>
      <c r="C110" s="25" t="s">
        <v>162</v>
      </c>
      <c r="D110" s="34" t="s">
        <v>210</v>
      </c>
      <c r="E110" s="34"/>
      <c r="F110" s="34"/>
      <c r="G110" s="34"/>
      <c r="H110" s="34"/>
      <c r="I110" s="34"/>
      <c r="J110" s="34"/>
      <c r="K110" s="34"/>
      <c r="L110" s="34"/>
      <c r="M110" s="34"/>
      <c r="N110" s="34"/>
      <c r="O110" s="34"/>
      <c r="P110" s="34"/>
      <c r="Q110" s="34"/>
      <c r="R110" s="34"/>
      <c r="S110" s="34"/>
      <c r="T110" s="34"/>
      <c r="U110" s="34"/>
      <c r="V110" s="25"/>
      <c r="W110" s="25"/>
      <c r="X110" s="35"/>
      <c r="Y110" s="35"/>
      <c r="Z110" s="25"/>
      <c r="AA110" s="25"/>
      <c r="AB110" s="35"/>
      <c r="AC110" s="35"/>
      <c r="AD110" s="25"/>
    </row>
    <row r="111" spans="1:30" ht="15.75" thickBot="1" x14ac:dyDescent="0.3">
      <c r="A111" s="16"/>
      <c r="B111" s="25"/>
      <c r="C111" s="25" t="s">
        <v>162</v>
      </c>
      <c r="D111" s="38"/>
      <c r="E111" s="38"/>
      <c r="F111" s="25"/>
      <c r="G111" s="25"/>
      <c r="H111" s="38"/>
      <c r="I111" s="38"/>
      <c r="J111" s="25"/>
      <c r="K111" s="25" t="s">
        <v>162</v>
      </c>
      <c r="L111" s="64" t="s">
        <v>211</v>
      </c>
      <c r="M111" s="64"/>
      <c r="N111" s="64"/>
      <c r="O111" s="64"/>
      <c r="P111" s="64"/>
      <c r="Q111" s="64"/>
      <c r="R111" s="64"/>
      <c r="S111" s="64"/>
      <c r="T111" s="64"/>
      <c r="U111" s="64"/>
      <c r="V111" s="25"/>
      <c r="W111" s="25"/>
      <c r="X111" s="35"/>
      <c r="Y111" s="35"/>
      <c r="Z111" s="25"/>
      <c r="AA111" s="25"/>
      <c r="AB111" s="35"/>
      <c r="AC111" s="35"/>
      <c r="AD111" s="25"/>
    </row>
    <row r="112" spans="1:30" x14ac:dyDescent="0.25">
      <c r="A112" s="16"/>
      <c r="B112" s="65" t="s">
        <v>251</v>
      </c>
      <c r="C112" s="35" t="s">
        <v>162</v>
      </c>
      <c r="D112" s="36" t="s">
        <v>213</v>
      </c>
      <c r="E112" s="36"/>
      <c r="F112" s="35"/>
      <c r="G112" s="35"/>
      <c r="H112" s="36" t="s">
        <v>215</v>
      </c>
      <c r="I112" s="36"/>
      <c r="J112" s="35"/>
      <c r="K112" s="35" t="s">
        <v>162</v>
      </c>
      <c r="L112" s="37" t="s">
        <v>217</v>
      </c>
      <c r="M112" s="37"/>
      <c r="N112" s="38"/>
      <c r="O112" s="38"/>
      <c r="P112" s="37" t="s">
        <v>202</v>
      </c>
      <c r="Q112" s="37"/>
      <c r="R112" s="38"/>
      <c r="S112" s="38"/>
      <c r="T112" s="37" t="s">
        <v>218</v>
      </c>
      <c r="U112" s="37"/>
      <c r="V112" s="35"/>
      <c r="W112" s="35"/>
      <c r="X112" s="36" t="s">
        <v>221</v>
      </c>
      <c r="Y112" s="36"/>
      <c r="Z112" s="35"/>
      <c r="AA112" s="35"/>
      <c r="AB112" s="36" t="s">
        <v>180</v>
      </c>
      <c r="AC112" s="36"/>
      <c r="AD112" s="35"/>
    </row>
    <row r="113" spans="1:30" x14ac:dyDescent="0.25">
      <c r="A113" s="16"/>
      <c r="B113" s="65"/>
      <c r="C113" s="35"/>
      <c r="D113" s="36" t="s">
        <v>214</v>
      </c>
      <c r="E113" s="36"/>
      <c r="F113" s="35"/>
      <c r="G113" s="35"/>
      <c r="H113" s="36" t="s">
        <v>216</v>
      </c>
      <c r="I113" s="36"/>
      <c r="J113" s="35"/>
      <c r="K113" s="35"/>
      <c r="L113" s="36"/>
      <c r="M113" s="36"/>
      <c r="N113" s="35"/>
      <c r="O113" s="35"/>
      <c r="P113" s="36"/>
      <c r="Q113" s="36"/>
      <c r="R113" s="35"/>
      <c r="S113" s="35"/>
      <c r="T113" s="36" t="s">
        <v>219</v>
      </c>
      <c r="U113" s="36"/>
      <c r="V113" s="35"/>
      <c r="W113" s="35"/>
      <c r="X113" s="36" t="s">
        <v>222</v>
      </c>
      <c r="Y113" s="36"/>
      <c r="Z113" s="35"/>
      <c r="AA113" s="35"/>
      <c r="AB113" s="36"/>
      <c r="AC113" s="36"/>
      <c r="AD113" s="35"/>
    </row>
    <row r="114" spans="1:30" ht="15.75" thickBot="1" x14ac:dyDescent="0.3">
      <c r="A114" s="16"/>
      <c r="B114" s="65"/>
      <c r="C114" s="35"/>
      <c r="D114" s="34"/>
      <c r="E114" s="34"/>
      <c r="F114" s="35"/>
      <c r="G114" s="35"/>
      <c r="H114" s="34" t="s">
        <v>214</v>
      </c>
      <c r="I114" s="34"/>
      <c r="J114" s="35"/>
      <c r="K114" s="35"/>
      <c r="L114" s="34"/>
      <c r="M114" s="34"/>
      <c r="N114" s="35"/>
      <c r="O114" s="35"/>
      <c r="P114" s="34"/>
      <c r="Q114" s="34"/>
      <c r="R114" s="35"/>
      <c r="S114" s="35"/>
      <c r="T114" s="34" t="s">
        <v>220</v>
      </c>
      <c r="U114" s="34"/>
      <c r="V114" s="35"/>
      <c r="W114" s="35"/>
      <c r="X114" s="34"/>
      <c r="Y114" s="34"/>
      <c r="Z114" s="35"/>
      <c r="AA114" s="35"/>
      <c r="AB114" s="34"/>
      <c r="AC114" s="34"/>
      <c r="AD114" s="35"/>
    </row>
    <row r="115" spans="1:30" x14ac:dyDescent="0.25">
      <c r="A115" s="16"/>
      <c r="B115" s="25"/>
      <c r="C115" s="25" t="s">
        <v>162</v>
      </c>
      <c r="D115" s="38"/>
      <c r="E115" s="38"/>
      <c r="F115" s="25"/>
      <c r="G115" s="25"/>
      <c r="H115" s="38"/>
      <c r="I115" s="38"/>
      <c r="J115" s="25"/>
      <c r="K115" s="25" t="s">
        <v>162</v>
      </c>
      <c r="L115" s="38"/>
      <c r="M115" s="38"/>
      <c r="N115" s="25"/>
      <c r="O115" s="25"/>
      <c r="P115" s="37" t="s">
        <v>223</v>
      </c>
      <c r="Q115" s="37"/>
      <c r="R115" s="25"/>
      <c r="S115" s="25"/>
      <c r="T115" s="38"/>
      <c r="U115" s="38"/>
      <c r="V115" s="25"/>
      <c r="W115" s="25"/>
      <c r="X115" s="38"/>
      <c r="Y115" s="38"/>
      <c r="Z115" s="25"/>
      <c r="AA115" s="25"/>
      <c r="AB115" s="38"/>
      <c r="AC115" s="38"/>
      <c r="AD115" s="25"/>
    </row>
    <row r="116" spans="1:30" x14ac:dyDescent="0.25">
      <c r="A116" s="16"/>
      <c r="B116" s="62" t="s">
        <v>252</v>
      </c>
      <c r="C116" s="29" t="s">
        <v>162</v>
      </c>
      <c r="D116" s="29" t="s">
        <v>171</v>
      </c>
      <c r="E116" s="56">
        <v>30.4</v>
      </c>
      <c r="F116" s="46" t="s">
        <v>162</v>
      </c>
      <c r="G116" s="29"/>
      <c r="H116" s="46" t="s">
        <v>171</v>
      </c>
      <c r="I116" s="48" t="s">
        <v>184</v>
      </c>
      <c r="J116" s="46" t="s">
        <v>162</v>
      </c>
      <c r="K116" s="29" t="s">
        <v>162</v>
      </c>
      <c r="L116" s="29" t="s">
        <v>171</v>
      </c>
      <c r="M116" s="56">
        <v>59.6</v>
      </c>
      <c r="N116" s="46" t="s">
        <v>162</v>
      </c>
      <c r="O116" s="29"/>
      <c r="P116" s="29" t="s">
        <v>171</v>
      </c>
      <c r="Q116" s="56">
        <v>76.099999999999994</v>
      </c>
      <c r="R116" s="46" t="s">
        <v>162</v>
      </c>
      <c r="S116" s="29"/>
      <c r="T116" s="29" t="s">
        <v>171</v>
      </c>
      <c r="U116" s="56">
        <v>5.9</v>
      </c>
      <c r="V116" s="46" t="s">
        <v>162</v>
      </c>
      <c r="W116" s="29"/>
      <c r="X116" s="29" t="s">
        <v>171</v>
      </c>
      <c r="Y116" s="56">
        <v>42.3</v>
      </c>
      <c r="Z116" s="46" t="s">
        <v>162</v>
      </c>
      <c r="AA116" s="29"/>
      <c r="AB116" s="29" t="s">
        <v>171</v>
      </c>
      <c r="AC116" s="56">
        <v>214.3</v>
      </c>
      <c r="AD116" s="46" t="s">
        <v>162</v>
      </c>
    </row>
    <row r="117" spans="1:30" ht="25.5" x14ac:dyDescent="0.25">
      <c r="A117" s="16"/>
      <c r="B117" s="30" t="s">
        <v>225</v>
      </c>
      <c r="C117" s="23" t="s">
        <v>162</v>
      </c>
      <c r="D117" s="23"/>
      <c r="E117" s="23"/>
      <c r="F117" s="23"/>
      <c r="G117" s="23"/>
      <c r="H117" s="23"/>
      <c r="I117" s="23"/>
      <c r="J117" s="23"/>
      <c r="K117" s="23" t="s">
        <v>162</v>
      </c>
      <c r="L117" s="23"/>
      <c r="M117" s="23"/>
      <c r="N117" s="23"/>
      <c r="O117" s="23"/>
      <c r="P117" s="23"/>
      <c r="Q117" s="23"/>
      <c r="R117" s="23"/>
      <c r="S117" s="23"/>
      <c r="T117" s="23"/>
      <c r="U117" s="23"/>
      <c r="V117" s="23"/>
      <c r="W117" s="23"/>
      <c r="X117" s="23"/>
      <c r="Y117" s="23"/>
      <c r="Z117" s="23"/>
      <c r="AA117" s="23"/>
      <c r="AB117" s="23"/>
      <c r="AC117" s="23"/>
      <c r="AD117" s="23"/>
    </row>
    <row r="118" spans="1:30" x14ac:dyDescent="0.25">
      <c r="A118" s="16"/>
      <c r="B118" s="42" t="s">
        <v>226</v>
      </c>
      <c r="C118" s="29" t="s">
        <v>162</v>
      </c>
      <c r="D118" s="29"/>
      <c r="E118" s="56">
        <v>0.3</v>
      </c>
      <c r="F118" s="46" t="s">
        <v>162</v>
      </c>
      <c r="G118" s="29"/>
      <c r="H118" s="46"/>
      <c r="I118" s="48" t="s">
        <v>184</v>
      </c>
      <c r="J118" s="46" t="s">
        <v>162</v>
      </c>
      <c r="K118" s="29" t="s">
        <v>162</v>
      </c>
      <c r="L118" s="29"/>
      <c r="M118" s="56">
        <v>0.3</v>
      </c>
      <c r="N118" s="46" t="s">
        <v>162</v>
      </c>
      <c r="O118" s="29"/>
      <c r="P118" s="29"/>
      <c r="Q118" s="56">
        <v>0.1</v>
      </c>
      <c r="R118" s="46" t="s">
        <v>162</v>
      </c>
      <c r="S118" s="29"/>
      <c r="T118" s="29"/>
      <c r="U118" s="56">
        <v>0.2</v>
      </c>
      <c r="V118" s="46" t="s">
        <v>162</v>
      </c>
      <c r="W118" s="29"/>
      <c r="X118" s="46"/>
      <c r="Y118" s="48" t="s">
        <v>184</v>
      </c>
      <c r="Z118" s="46" t="s">
        <v>162</v>
      </c>
      <c r="AA118" s="29"/>
      <c r="AB118" s="29"/>
      <c r="AC118" s="56">
        <v>0.9</v>
      </c>
      <c r="AD118" s="46" t="s">
        <v>162</v>
      </c>
    </row>
    <row r="119" spans="1:30" x14ac:dyDescent="0.25">
      <c r="A119" s="16"/>
      <c r="B119" s="49" t="s">
        <v>231</v>
      </c>
      <c r="C119" s="23" t="s">
        <v>162</v>
      </c>
      <c r="D119" s="23"/>
      <c r="E119" s="58" t="s">
        <v>253</v>
      </c>
      <c r="F119" s="24" t="s">
        <v>228</v>
      </c>
      <c r="G119" s="23"/>
      <c r="H119" s="24"/>
      <c r="I119" s="51" t="s">
        <v>184</v>
      </c>
      <c r="J119" s="24" t="s">
        <v>162</v>
      </c>
      <c r="K119" s="23" t="s">
        <v>162</v>
      </c>
      <c r="L119" s="23"/>
      <c r="M119" s="58">
        <v>4</v>
      </c>
      <c r="N119" s="24" t="s">
        <v>162</v>
      </c>
      <c r="O119" s="23"/>
      <c r="P119" s="23"/>
      <c r="Q119" s="58" t="s">
        <v>254</v>
      </c>
      <c r="R119" s="24" t="s">
        <v>228</v>
      </c>
      <c r="S119" s="23"/>
      <c r="T119" s="23"/>
      <c r="U119" s="58" t="s">
        <v>255</v>
      </c>
      <c r="V119" s="24" t="s">
        <v>228</v>
      </c>
      <c r="W119" s="23"/>
      <c r="X119" s="23"/>
      <c r="Y119" s="58">
        <v>2.2000000000000002</v>
      </c>
      <c r="Z119" s="24" t="s">
        <v>162</v>
      </c>
      <c r="AA119" s="23"/>
      <c r="AB119" s="23"/>
      <c r="AC119" s="58">
        <v>3.4</v>
      </c>
      <c r="AD119" s="24" t="s">
        <v>162</v>
      </c>
    </row>
    <row r="120" spans="1:30" x14ac:dyDescent="0.25">
      <c r="A120" s="16"/>
      <c r="B120" s="62" t="s">
        <v>233</v>
      </c>
      <c r="C120" s="29" t="s">
        <v>162</v>
      </c>
      <c r="D120" s="46"/>
      <c r="E120" s="48" t="s">
        <v>184</v>
      </c>
      <c r="F120" s="46" t="s">
        <v>162</v>
      </c>
      <c r="G120" s="29"/>
      <c r="H120" s="46"/>
      <c r="I120" s="48" t="s">
        <v>184</v>
      </c>
      <c r="J120" s="46" t="s">
        <v>162</v>
      </c>
      <c r="K120" s="29" t="s">
        <v>162</v>
      </c>
      <c r="L120" s="46"/>
      <c r="M120" s="48" t="s">
        <v>184</v>
      </c>
      <c r="N120" s="46" t="s">
        <v>162</v>
      </c>
      <c r="O120" s="29"/>
      <c r="P120" s="29"/>
      <c r="Q120" s="56">
        <v>9.8000000000000007</v>
      </c>
      <c r="R120" s="46" t="s">
        <v>162</v>
      </c>
      <c r="S120" s="29"/>
      <c r="T120" s="46"/>
      <c r="U120" s="48" t="s">
        <v>184</v>
      </c>
      <c r="V120" s="46" t="s">
        <v>162</v>
      </c>
      <c r="W120" s="29"/>
      <c r="X120" s="29"/>
      <c r="Y120" s="56">
        <v>100</v>
      </c>
      <c r="Z120" s="46" t="s">
        <v>162</v>
      </c>
      <c r="AA120" s="29"/>
      <c r="AB120" s="29"/>
      <c r="AC120" s="56">
        <v>109.8</v>
      </c>
      <c r="AD120" s="46" t="s">
        <v>162</v>
      </c>
    </row>
    <row r="121" spans="1:30" x14ac:dyDescent="0.25">
      <c r="A121" s="16"/>
      <c r="B121" s="30" t="s">
        <v>234</v>
      </c>
      <c r="C121" s="23" t="s">
        <v>162</v>
      </c>
      <c r="D121" s="23"/>
      <c r="E121" s="58" t="s">
        <v>256</v>
      </c>
      <c r="F121" s="24" t="s">
        <v>228</v>
      </c>
      <c r="G121" s="23"/>
      <c r="H121" s="24"/>
      <c r="I121" s="51" t="s">
        <v>184</v>
      </c>
      <c r="J121" s="24" t="s">
        <v>162</v>
      </c>
      <c r="K121" s="23" t="s">
        <v>162</v>
      </c>
      <c r="L121" s="24"/>
      <c r="M121" s="51" t="s">
        <v>184</v>
      </c>
      <c r="N121" s="24" t="s">
        <v>162</v>
      </c>
      <c r="O121" s="23"/>
      <c r="P121" s="23"/>
      <c r="Q121" s="58" t="s">
        <v>257</v>
      </c>
      <c r="R121" s="24" t="s">
        <v>228</v>
      </c>
      <c r="S121" s="23"/>
      <c r="T121" s="24"/>
      <c r="U121" s="51" t="s">
        <v>184</v>
      </c>
      <c r="V121" s="24" t="s">
        <v>162</v>
      </c>
      <c r="W121" s="23"/>
      <c r="X121" s="24"/>
      <c r="Y121" s="51" t="s">
        <v>184</v>
      </c>
      <c r="Z121" s="24" t="s">
        <v>162</v>
      </c>
      <c r="AA121" s="23"/>
      <c r="AB121" s="23"/>
      <c r="AC121" s="58" t="s">
        <v>258</v>
      </c>
      <c r="AD121" s="24" t="s">
        <v>228</v>
      </c>
    </row>
    <row r="122" spans="1:30" x14ac:dyDescent="0.25">
      <c r="A122" s="16"/>
      <c r="B122" s="62" t="s">
        <v>240</v>
      </c>
      <c r="C122" s="29" t="s">
        <v>162</v>
      </c>
      <c r="D122" s="46"/>
      <c r="E122" s="48" t="s">
        <v>184</v>
      </c>
      <c r="F122" s="46" t="s">
        <v>162</v>
      </c>
      <c r="G122" s="29"/>
      <c r="H122" s="46"/>
      <c r="I122" s="48" t="s">
        <v>184</v>
      </c>
      <c r="J122" s="46" t="s">
        <v>162</v>
      </c>
      <c r="K122" s="29" t="s">
        <v>162</v>
      </c>
      <c r="L122" s="46"/>
      <c r="M122" s="48" t="s">
        <v>184</v>
      </c>
      <c r="N122" s="46" t="s">
        <v>162</v>
      </c>
      <c r="O122" s="29"/>
      <c r="P122" s="46"/>
      <c r="Q122" s="48" t="s">
        <v>184</v>
      </c>
      <c r="R122" s="46" t="s">
        <v>162</v>
      </c>
      <c r="S122" s="29"/>
      <c r="T122" s="46"/>
      <c r="U122" s="48" t="s">
        <v>184</v>
      </c>
      <c r="V122" s="46" t="s">
        <v>162</v>
      </c>
      <c r="W122" s="29"/>
      <c r="X122" s="46"/>
      <c r="Y122" s="48" t="s">
        <v>184</v>
      </c>
      <c r="Z122" s="46" t="s">
        <v>162</v>
      </c>
      <c r="AA122" s="29"/>
      <c r="AB122" s="46"/>
      <c r="AC122" s="48" t="s">
        <v>184</v>
      </c>
      <c r="AD122" s="46" t="s">
        <v>162</v>
      </c>
    </row>
    <row r="123" spans="1:30" x14ac:dyDescent="0.25">
      <c r="A123" s="16"/>
      <c r="B123" s="30" t="s">
        <v>241</v>
      </c>
      <c r="C123" s="23" t="s">
        <v>162</v>
      </c>
      <c r="D123" s="23"/>
      <c r="E123" s="58" t="s">
        <v>257</v>
      </c>
      <c r="F123" s="24" t="s">
        <v>228</v>
      </c>
      <c r="G123" s="23"/>
      <c r="H123" s="24"/>
      <c r="I123" s="51" t="s">
        <v>184</v>
      </c>
      <c r="J123" s="24" t="s">
        <v>162</v>
      </c>
      <c r="K123" s="23" t="s">
        <v>162</v>
      </c>
      <c r="L123" s="23"/>
      <c r="M123" s="58" t="s">
        <v>259</v>
      </c>
      <c r="N123" s="24" t="s">
        <v>228</v>
      </c>
      <c r="O123" s="23"/>
      <c r="P123" s="23"/>
      <c r="Q123" s="58" t="s">
        <v>260</v>
      </c>
      <c r="R123" s="24" t="s">
        <v>228</v>
      </c>
      <c r="S123" s="23"/>
      <c r="T123" s="23"/>
      <c r="U123" s="58" t="s">
        <v>261</v>
      </c>
      <c r="V123" s="24" t="s">
        <v>228</v>
      </c>
      <c r="W123" s="23"/>
      <c r="X123" s="23"/>
      <c r="Y123" s="58" t="s">
        <v>262</v>
      </c>
      <c r="Z123" s="24" t="s">
        <v>228</v>
      </c>
      <c r="AA123" s="23"/>
      <c r="AB123" s="23"/>
      <c r="AC123" s="58" t="s">
        <v>263</v>
      </c>
      <c r="AD123" s="24" t="s">
        <v>228</v>
      </c>
    </row>
    <row r="124" spans="1:30" x14ac:dyDescent="0.25">
      <c r="A124" s="16"/>
      <c r="B124" s="62" t="s">
        <v>247</v>
      </c>
      <c r="C124" s="29" t="s">
        <v>162</v>
      </c>
      <c r="D124" s="46"/>
      <c r="E124" s="48" t="s">
        <v>184</v>
      </c>
      <c r="F124" s="46" t="s">
        <v>162</v>
      </c>
      <c r="G124" s="29"/>
      <c r="H124" s="46"/>
      <c r="I124" s="48" t="s">
        <v>184</v>
      </c>
      <c r="J124" s="46" t="s">
        <v>162</v>
      </c>
      <c r="K124" s="29" t="s">
        <v>162</v>
      </c>
      <c r="L124" s="29"/>
      <c r="M124" s="56">
        <v>21.3</v>
      </c>
      <c r="N124" s="46" t="s">
        <v>162</v>
      </c>
      <c r="O124" s="29"/>
      <c r="P124" s="29"/>
      <c r="Q124" s="56">
        <v>0.1</v>
      </c>
      <c r="R124" s="46" t="s">
        <v>162</v>
      </c>
      <c r="S124" s="29"/>
      <c r="T124" s="29"/>
      <c r="U124" s="56">
        <v>0.3</v>
      </c>
      <c r="V124" s="46" t="s">
        <v>162</v>
      </c>
      <c r="W124" s="29"/>
      <c r="X124" s="46"/>
      <c r="Y124" s="48" t="s">
        <v>184</v>
      </c>
      <c r="Z124" s="46" t="s">
        <v>162</v>
      </c>
      <c r="AA124" s="29"/>
      <c r="AB124" s="29"/>
      <c r="AC124" s="56">
        <v>21.7</v>
      </c>
      <c r="AD124" s="46" t="s">
        <v>162</v>
      </c>
    </row>
    <row r="125" spans="1:30" ht="15.75" thickBot="1" x14ac:dyDescent="0.3">
      <c r="A125" s="16"/>
      <c r="B125" s="30" t="s">
        <v>248</v>
      </c>
      <c r="C125" s="23" t="s">
        <v>162</v>
      </c>
      <c r="D125" s="24"/>
      <c r="E125" s="51" t="s">
        <v>184</v>
      </c>
      <c r="F125" s="24" t="s">
        <v>162</v>
      </c>
      <c r="G125" s="23"/>
      <c r="H125" s="24"/>
      <c r="I125" s="51" t="s">
        <v>184</v>
      </c>
      <c r="J125" s="24" t="s">
        <v>162</v>
      </c>
      <c r="K125" s="23" t="s">
        <v>162</v>
      </c>
      <c r="L125" s="24"/>
      <c r="M125" s="51" t="s">
        <v>184</v>
      </c>
      <c r="N125" s="24" t="s">
        <v>162</v>
      </c>
      <c r="O125" s="23"/>
      <c r="P125" s="24"/>
      <c r="Q125" s="51" t="s">
        <v>184</v>
      </c>
      <c r="R125" s="24" t="s">
        <v>162</v>
      </c>
      <c r="S125" s="23"/>
      <c r="T125" s="24"/>
      <c r="U125" s="51" t="s">
        <v>184</v>
      </c>
      <c r="V125" s="24" t="s">
        <v>162</v>
      </c>
      <c r="W125" s="23"/>
      <c r="X125" s="24"/>
      <c r="Y125" s="51" t="s">
        <v>184</v>
      </c>
      <c r="Z125" s="24" t="s">
        <v>162</v>
      </c>
      <c r="AA125" s="23"/>
      <c r="AB125" s="24"/>
      <c r="AC125" s="51" t="s">
        <v>184</v>
      </c>
      <c r="AD125" s="24" t="s">
        <v>162</v>
      </c>
    </row>
    <row r="126" spans="1:30" x14ac:dyDescent="0.25">
      <c r="A126" s="16"/>
      <c r="B126" s="33"/>
      <c r="C126" s="33" t="s">
        <v>162</v>
      </c>
      <c r="D126" s="52"/>
      <c r="E126" s="52"/>
      <c r="F126" s="33"/>
      <c r="G126" s="33"/>
      <c r="H126" s="52"/>
      <c r="I126" s="52"/>
      <c r="J126" s="33"/>
      <c r="K126" s="33" t="s">
        <v>162</v>
      </c>
      <c r="L126" s="52"/>
      <c r="M126" s="52"/>
      <c r="N126" s="33"/>
      <c r="O126" s="33"/>
      <c r="P126" s="52"/>
      <c r="Q126" s="52"/>
      <c r="R126" s="33"/>
      <c r="S126" s="33"/>
      <c r="T126" s="52"/>
      <c r="U126" s="52"/>
      <c r="V126" s="33"/>
      <c r="W126" s="33"/>
      <c r="X126" s="52"/>
      <c r="Y126" s="52"/>
      <c r="Z126" s="33"/>
      <c r="AA126" s="33"/>
      <c r="AB126" s="52"/>
      <c r="AC126" s="52"/>
      <c r="AD126" s="33"/>
    </row>
    <row r="127" spans="1:30" ht="15.75" thickBot="1" x14ac:dyDescent="0.3">
      <c r="A127" s="16"/>
      <c r="B127" s="62" t="s">
        <v>264</v>
      </c>
      <c r="C127" s="54" t="s">
        <v>162</v>
      </c>
      <c r="D127" s="29" t="s">
        <v>171</v>
      </c>
      <c r="E127" s="56">
        <v>5.6</v>
      </c>
      <c r="F127" s="46" t="s">
        <v>162</v>
      </c>
      <c r="G127" s="54"/>
      <c r="H127" s="46" t="s">
        <v>171</v>
      </c>
      <c r="I127" s="48" t="s">
        <v>184</v>
      </c>
      <c r="J127" s="46" t="s">
        <v>162</v>
      </c>
      <c r="K127" s="54" t="s">
        <v>162</v>
      </c>
      <c r="L127" s="29" t="s">
        <v>171</v>
      </c>
      <c r="M127" s="56">
        <v>80.7</v>
      </c>
      <c r="N127" s="46" t="s">
        <v>162</v>
      </c>
      <c r="O127" s="54"/>
      <c r="P127" s="29" t="s">
        <v>171</v>
      </c>
      <c r="Q127" s="56">
        <v>77.900000000000006</v>
      </c>
      <c r="R127" s="46" t="s">
        <v>162</v>
      </c>
      <c r="S127" s="54"/>
      <c r="T127" s="29" t="s">
        <v>171</v>
      </c>
      <c r="U127" s="56">
        <v>1.6</v>
      </c>
      <c r="V127" s="46" t="s">
        <v>162</v>
      </c>
      <c r="W127" s="54"/>
      <c r="X127" s="29" t="s">
        <v>171</v>
      </c>
      <c r="Y127" s="56">
        <v>138.80000000000001</v>
      </c>
      <c r="Z127" s="46" t="s">
        <v>162</v>
      </c>
      <c r="AA127" s="54"/>
      <c r="AB127" s="29" t="s">
        <v>171</v>
      </c>
      <c r="AC127" s="56">
        <v>304.60000000000002</v>
      </c>
      <c r="AD127" s="46" t="s">
        <v>162</v>
      </c>
    </row>
    <row r="128" spans="1:30" ht="15.75" thickTop="1" x14ac:dyDescent="0.25">
      <c r="A128" s="16"/>
      <c r="B128" s="33"/>
      <c r="C128" s="33" t="s">
        <v>162</v>
      </c>
      <c r="D128" s="63"/>
      <c r="E128" s="63"/>
      <c r="F128" s="33"/>
      <c r="G128" s="33"/>
      <c r="H128" s="63"/>
      <c r="I128" s="63"/>
      <c r="J128" s="33"/>
      <c r="K128" s="33" t="s">
        <v>162</v>
      </c>
      <c r="L128" s="63"/>
      <c r="M128" s="63"/>
      <c r="N128" s="33"/>
      <c r="O128" s="33"/>
      <c r="P128" s="63"/>
      <c r="Q128" s="63"/>
      <c r="R128" s="33"/>
      <c r="S128" s="33"/>
      <c r="T128" s="63"/>
      <c r="U128" s="63"/>
      <c r="V128" s="33"/>
      <c r="W128" s="33"/>
      <c r="X128" s="63"/>
      <c r="Y128" s="63"/>
      <c r="Z128" s="33"/>
      <c r="AA128" s="33"/>
      <c r="AB128" s="63"/>
      <c r="AC128" s="63"/>
      <c r="AD128" s="33"/>
    </row>
    <row r="129" spans="1:30" x14ac:dyDescent="0.25">
      <c r="A129" s="16"/>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7"/>
      <c r="AB129" s="17"/>
      <c r="AC129" s="17"/>
      <c r="AD129" s="17"/>
    </row>
    <row r="130" spans="1:30" ht="38.25" x14ac:dyDescent="0.25">
      <c r="A130" s="16"/>
      <c r="B130" s="40">
        <v>-1</v>
      </c>
      <c r="C130" s="40" t="s">
        <v>265</v>
      </c>
    </row>
    <row r="131" spans="1:30" ht="51" x14ac:dyDescent="0.25">
      <c r="A131" s="16"/>
      <c r="B131" s="40">
        <v>-2</v>
      </c>
      <c r="C131" s="40" t="s">
        <v>266</v>
      </c>
    </row>
  </sheetData>
  <mergeCells count="148">
    <mergeCell ref="B129:AD129"/>
    <mergeCell ref="B19:AD19"/>
    <mergeCell ref="B20:AD20"/>
    <mergeCell ref="B21:AD21"/>
    <mergeCell ref="B51:AD51"/>
    <mergeCell ref="B81:AD81"/>
    <mergeCell ref="A85:A131"/>
    <mergeCell ref="B85:AD85"/>
    <mergeCell ref="B86:AD86"/>
    <mergeCell ref="B87:AD87"/>
    <mergeCell ref="B108:AD108"/>
    <mergeCell ref="AB115:AC115"/>
    <mergeCell ref="A1:A2"/>
    <mergeCell ref="B1:AD1"/>
    <mergeCell ref="B2:AD2"/>
    <mergeCell ref="A3:A18"/>
    <mergeCell ref="B3:AD3"/>
    <mergeCell ref="B4:AD4"/>
    <mergeCell ref="B5:AD5"/>
    <mergeCell ref="B16:AD16"/>
    <mergeCell ref="A19:A84"/>
    <mergeCell ref="Z112:Z114"/>
    <mergeCell ref="AA112:AA114"/>
    <mergeCell ref="AB112:AC114"/>
    <mergeCell ref="AD112:AD114"/>
    <mergeCell ref="D115:E115"/>
    <mergeCell ref="H115:I115"/>
    <mergeCell ref="L115:M115"/>
    <mergeCell ref="P115:Q115"/>
    <mergeCell ref="T115:U115"/>
    <mergeCell ref="X115:Y115"/>
    <mergeCell ref="T112:U112"/>
    <mergeCell ref="T113:U113"/>
    <mergeCell ref="T114:U114"/>
    <mergeCell ref="V112:V114"/>
    <mergeCell ref="W112:W114"/>
    <mergeCell ref="X112:Y112"/>
    <mergeCell ref="X113:Y113"/>
    <mergeCell ref="X114:Y114"/>
    <mergeCell ref="L112:M114"/>
    <mergeCell ref="N112:N114"/>
    <mergeCell ref="O112:O114"/>
    <mergeCell ref="P112:Q114"/>
    <mergeCell ref="R112:R114"/>
    <mergeCell ref="S112:S114"/>
    <mergeCell ref="G112:G114"/>
    <mergeCell ref="H112:I112"/>
    <mergeCell ref="H113:I113"/>
    <mergeCell ref="H114:I114"/>
    <mergeCell ref="J112:J114"/>
    <mergeCell ref="K112:K114"/>
    <mergeCell ref="B112:B114"/>
    <mergeCell ref="C112:C114"/>
    <mergeCell ref="D112:E112"/>
    <mergeCell ref="D113:E113"/>
    <mergeCell ref="D114:E114"/>
    <mergeCell ref="F112:F114"/>
    <mergeCell ref="AB94:AC94"/>
    <mergeCell ref="D110:U110"/>
    <mergeCell ref="X110:Y110"/>
    <mergeCell ref="AB110:AC110"/>
    <mergeCell ref="D111:E111"/>
    <mergeCell ref="H111:I111"/>
    <mergeCell ref="L111:U111"/>
    <mergeCell ref="X111:Y111"/>
    <mergeCell ref="AB111:AC111"/>
    <mergeCell ref="Z91:Z93"/>
    <mergeCell ref="AA91:AA93"/>
    <mergeCell ref="AB91:AC93"/>
    <mergeCell ref="AD91:AD93"/>
    <mergeCell ref="D94:E94"/>
    <mergeCell ref="H94:I94"/>
    <mergeCell ref="L94:M94"/>
    <mergeCell ref="P94:Q94"/>
    <mergeCell ref="T94:U94"/>
    <mergeCell ref="X94:Y94"/>
    <mergeCell ref="T91:U91"/>
    <mergeCell ref="T92:U92"/>
    <mergeCell ref="T93:U93"/>
    <mergeCell ref="V91:V93"/>
    <mergeCell ref="W91:W93"/>
    <mergeCell ref="X91:Y91"/>
    <mergeCell ref="X92:Y92"/>
    <mergeCell ref="X93:Y93"/>
    <mergeCell ref="L91:M93"/>
    <mergeCell ref="N91:N93"/>
    <mergeCell ref="O91:O93"/>
    <mergeCell ref="P91:Q93"/>
    <mergeCell ref="R91:R93"/>
    <mergeCell ref="S91:S93"/>
    <mergeCell ref="G91:G93"/>
    <mergeCell ref="H91:I91"/>
    <mergeCell ref="H92:I92"/>
    <mergeCell ref="H93:I93"/>
    <mergeCell ref="J91:J93"/>
    <mergeCell ref="K91:K93"/>
    <mergeCell ref="B91:B93"/>
    <mergeCell ref="C91:C93"/>
    <mergeCell ref="D91:E91"/>
    <mergeCell ref="D92:E92"/>
    <mergeCell ref="D93:E93"/>
    <mergeCell ref="F91:F93"/>
    <mergeCell ref="D89:U89"/>
    <mergeCell ref="X89:Y89"/>
    <mergeCell ref="AB89:AC89"/>
    <mergeCell ref="D90:E90"/>
    <mergeCell ref="H90:I90"/>
    <mergeCell ref="L90:U90"/>
    <mergeCell ref="X90:Y90"/>
    <mergeCell ref="AB90:AC90"/>
    <mergeCell ref="D53:E53"/>
    <mergeCell ref="H53:I53"/>
    <mergeCell ref="L53:M53"/>
    <mergeCell ref="P53:Q53"/>
    <mergeCell ref="D54:E54"/>
    <mergeCell ref="H54:M54"/>
    <mergeCell ref="P54:Q54"/>
    <mergeCell ref="D23:E23"/>
    <mergeCell ref="H23:I23"/>
    <mergeCell ref="L23:M23"/>
    <mergeCell ref="P23:Q23"/>
    <mergeCell ref="D24:E24"/>
    <mergeCell ref="H24:M24"/>
    <mergeCell ref="P24:Q24"/>
    <mergeCell ref="R8:R9"/>
    <mergeCell ref="D10:E10"/>
    <mergeCell ref="H10:M10"/>
    <mergeCell ref="P10:Q10"/>
    <mergeCell ref="C13:F13"/>
    <mergeCell ref="G13:J13"/>
    <mergeCell ref="K13:N13"/>
    <mergeCell ref="O13:R13"/>
    <mergeCell ref="K8:K9"/>
    <mergeCell ref="L8:M8"/>
    <mergeCell ref="L9:M9"/>
    <mergeCell ref="N8:N9"/>
    <mergeCell ref="O8:O9"/>
    <mergeCell ref="P8:Q9"/>
    <mergeCell ref="D7:I7"/>
    <mergeCell ref="L7:Q7"/>
    <mergeCell ref="B8:B9"/>
    <mergeCell ref="C8:C9"/>
    <mergeCell ref="D8:E8"/>
    <mergeCell ref="D9:E9"/>
    <mergeCell ref="F8:F9"/>
    <mergeCell ref="G8:G9"/>
    <mergeCell ref="H8:I9"/>
    <mergeCell ref="J8: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6"/>
  <sheetViews>
    <sheetView showGridLines="0" workbookViewId="0"/>
  </sheetViews>
  <sheetFormatPr defaultRowHeight="15" x14ac:dyDescent="0.25"/>
  <cols>
    <col min="1" max="3" width="36.5703125" bestFit="1" customWidth="1"/>
    <col min="4" max="4" width="3" customWidth="1"/>
    <col min="5" max="5" width="12.28515625" customWidth="1"/>
    <col min="6" max="6" width="3" customWidth="1"/>
    <col min="7" max="7" width="2.7109375" customWidth="1"/>
    <col min="8" max="8" width="3" customWidth="1"/>
    <col min="9" max="9" width="11.85546875" customWidth="1"/>
    <col min="10" max="10" width="3" customWidth="1"/>
    <col min="11" max="11" width="2.7109375" customWidth="1"/>
    <col min="12" max="12" width="3" customWidth="1"/>
    <col min="13" max="13" width="12.28515625" customWidth="1"/>
    <col min="14" max="14" width="3" customWidth="1"/>
    <col min="15" max="15" width="2.7109375" customWidth="1"/>
    <col min="16" max="16" width="3" customWidth="1"/>
    <col min="17" max="17" width="11.85546875" customWidth="1"/>
    <col min="18" max="18" width="3" customWidth="1"/>
    <col min="19" max="19" width="2.7109375" customWidth="1"/>
    <col min="20" max="20" width="3" customWidth="1"/>
    <col min="21" max="21" width="12.28515625" customWidth="1"/>
    <col min="22" max="23" width="2.7109375" customWidth="1"/>
    <col min="24" max="24" width="3" customWidth="1"/>
    <col min="25" max="25" width="9" customWidth="1"/>
    <col min="26" max="26" width="2.7109375" customWidth="1"/>
  </cols>
  <sheetData>
    <row r="1" spans="1:26" ht="15" customHeight="1" x14ac:dyDescent="0.25">
      <c r="A1" s="7" t="s">
        <v>5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6" t="s">
        <v>505</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6"/>
      <c r="B4" s="66" t="s">
        <v>271</v>
      </c>
      <c r="C4" s="66"/>
      <c r="D4" s="66"/>
      <c r="E4" s="66"/>
      <c r="F4" s="66"/>
      <c r="G4" s="66"/>
      <c r="H4" s="66"/>
      <c r="I4" s="66"/>
      <c r="J4" s="66"/>
      <c r="K4" s="66"/>
      <c r="L4" s="66"/>
      <c r="M4" s="66"/>
      <c r="N4" s="66"/>
      <c r="O4" s="66"/>
      <c r="P4" s="66"/>
      <c r="Q4" s="66"/>
      <c r="R4" s="66"/>
      <c r="S4" s="66"/>
      <c r="T4" s="66"/>
      <c r="U4" s="66"/>
      <c r="V4" s="66"/>
      <c r="W4" s="66"/>
      <c r="X4" s="66"/>
      <c r="Y4" s="66"/>
      <c r="Z4" s="66"/>
    </row>
    <row r="5" spans="1:26" ht="15.75" x14ac:dyDescent="0.25">
      <c r="A5" s="16"/>
      <c r="B5" s="67"/>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6"/>
      <c r="B6" s="23"/>
      <c r="C6" s="23"/>
      <c r="D6" s="23"/>
      <c r="E6" s="23"/>
      <c r="F6" s="23"/>
      <c r="G6" s="23"/>
      <c r="H6" s="23"/>
      <c r="I6" s="23"/>
      <c r="J6" s="23"/>
      <c r="K6" s="23"/>
      <c r="L6" s="23"/>
      <c r="M6" s="23"/>
      <c r="N6" s="23"/>
      <c r="O6" s="23"/>
      <c r="P6" s="23"/>
      <c r="Q6" s="23"/>
      <c r="R6" s="23"/>
    </row>
    <row r="7" spans="1:26" x14ac:dyDescent="0.25">
      <c r="A7" s="16"/>
      <c r="B7" s="35"/>
      <c r="C7" s="35" t="s">
        <v>162</v>
      </c>
      <c r="D7" s="36" t="s">
        <v>272</v>
      </c>
      <c r="E7" s="36"/>
      <c r="F7" s="35"/>
      <c r="G7" s="35" t="s">
        <v>162</v>
      </c>
      <c r="H7" s="36" t="s">
        <v>274</v>
      </c>
      <c r="I7" s="36"/>
      <c r="J7" s="35"/>
      <c r="K7" s="35" t="s">
        <v>162</v>
      </c>
      <c r="L7" s="36" t="s">
        <v>274</v>
      </c>
      <c r="M7" s="36"/>
      <c r="N7" s="35"/>
      <c r="O7" s="35"/>
      <c r="P7" s="36" t="s">
        <v>167</v>
      </c>
      <c r="Q7" s="36"/>
      <c r="R7" s="35"/>
    </row>
    <row r="8" spans="1:26" x14ac:dyDescent="0.25">
      <c r="A8" s="16"/>
      <c r="B8" s="35"/>
      <c r="C8" s="35"/>
      <c r="D8" s="36" t="s">
        <v>273</v>
      </c>
      <c r="E8" s="36"/>
      <c r="F8" s="35"/>
      <c r="G8" s="35"/>
      <c r="H8" s="36" t="s">
        <v>275</v>
      </c>
      <c r="I8" s="36"/>
      <c r="J8" s="35"/>
      <c r="K8" s="35"/>
      <c r="L8" s="36" t="s">
        <v>275</v>
      </c>
      <c r="M8" s="36"/>
      <c r="N8" s="35"/>
      <c r="O8" s="35"/>
      <c r="P8" s="36"/>
      <c r="Q8" s="36"/>
      <c r="R8" s="35"/>
    </row>
    <row r="9" spans="1:26" ht="15.75" thickBot="1" x14ac:dyDescent="0.3">
      <c r="A9" s="16"/>
      <c r="B9" s="35"/>
      <c r="C9" s="35"/>
      <c r="D9" s="34"/>
      <c r="E9" s="34"/>
      <c r="F9" s="35"/>
      <c r="G9" s="35"/>
      <c r="H9" s="34" t="s">
        <v>276</v>
      </c>
      <c r="I9" s="34"/>
      <c r="J9" s="35"/>
      <c r="K9" s="35"/>
      <c r="L9" s="34" t="s">
        <v>277</v>
      </c>
      <c r="M9" s="34"/>
      <c r="N9" s="35"/>
      <c r="O9" s="35"/>
      <c r="P9" s="34"/>
      <c r="Q9" s="34"/>
      <c r="R9" s="35"/>
    </row>
    <row r="10" spans="1:26" x14ac:dyDescent="0.25">
      <c r="A10" s="16"/>
      <c r="B10" s="25"/>
      <c r="C10" s="25" t="s">
        <v>162</v>
      </c>
      <c r="D10" s="36" t="s">
        <v>223</v>
      </c>
      <c r="E10" s="36"/>
      <c r="F10" s="36"/>
      <c r="G10" s="36"/>
      <c r="H10" s="36"/>
      <c r="I10" s="36"/>
      <c r="J10" s="36"/>
      <c r="K10" s="36"/>
      <c r="L10" s="36"/>
      <c r="M10" s="36"/>
      <c r="N10" s="36"/>
      <c r="O10" s="36"/>
      <c r="P10" s="36"/>
      <c r="Q10" s="36"/>
      <c r="R10" s="25"/>
    </row>
    <row r="11" spans="1:26" x14ac:dyDescent="0.25">
      <c r="A11" s="16"/>
      <c r="B11" s="27" t="s">
        <v>181</v>
      </c>
      <c r="C11" s="29" t="s">
        <v>162</v>
      </c>
      <c r="D11" s="29"/>
      <c r="E11" s="29"/>
      <c r="F11" s="29"/>
      <c r="G11" s="29" t="s">
        <v>162</v>
      </c>
      <c r="H11" s="29"/>
      <c r="I11" s="29"/>
      <c r="J11" s="29"/>
      <c r="K11" s="29" t="s">
        <v>162</v>
      </c>
      <c r="L11" s="29"/>
      <c r="M11" s="29"/>
      <c r="N11" s="29"/>
      <c r="O11" s="29"/>
      <c r="P11" s="29"/>
      <c r="Q11" s="29"/>
      <c r="R11" s="29"/>
    </row>
    <row r="12" spans="1:26" x14ac:dyDescent="0.25">
      <c r="A12" s="16"/>
      <c r="B12" s="30" t="s">
        <v>182</v>
      </c>
      <c r="C12" s="23" t="s">
        <v>162</v>
      </c>
      <c r="D12" s="23"/>
      <c r="E12" s="23"/>
      <c r="F12" s="23"/>
      <c r="G12" s="23" t="s">
        <v>162</v>
      </c>
      <c r="H12" s="23"/>
      <c r="I12" s="23"/>
      <c r="J12" s="23"/>
      <c r="K12" s="23" t="s">
        <v>162</v>
      </c>
      <c r="L12" s="23"/>
      <c r="M12" s="23"/>
      <c r="N12" s="23"/>
      <c r="O12" s="23"/>
      <c r="P12" s="23"/>
      <c r="Q12" s="23"/>
      <c r="R12" s="23"/>
    </row>
    <row r="13" spans="1:26" x14ac:dyDescent="0.25">
      <c r="A13" s="16"/>
      <c r="B13" s="42" t="s">
        <v>183</v>
      </c>
      <c r="C13" s="29" t="s">
        <v>162</v>
      </c>
      <c r="D13" s="29" t="s">
        <v>171</v>
      </c>
      <c r="E13" s="44">
        <v>2419.3000000000002</v>
      </c>
      <c r="F13" s="46" t="s">
        <v>162</v>
      </c>
      <c r="G13" s="29" t="s">
        <v>162</v>
      </c>
      <c r="H13" s="29" t="s">
        <v>171</v>
      </c>
      <c r="I13" s="56">
        <v>540.9</v>
      </c>
      <c r="J13" s="46" t="s">
        <v>162</v>
      </c>
      <c r="K13" s="29" t="s">
        <v>162</v>
      </c>
      <c r="L13" s="29" t="s">
        <v>171</v>
      </c>
      <c r="M13" s="56" t="s">
        <v>278</v>
      </c>
      <c r="N13" s="46" t="s">
        <v>228</v>
      </c>
      <c r="O13" s="29"/>
      <c r="P13" s="29" t="s">
        <v>171</v>
      </c>
      <c r="Q13" s="44">
        <v>2950.8</v>
      </c>
      <c r="R13" s="46" t="s">
        <v>162</v>
      </c>
    </row>
    <row r="14" spans="1:26" ht="15.75" thickBot="1" x14ac:dyDescent="0.3">
      <c r="A14" s="16"/>
      <c r="B14" s="49" t="s">
        <v>185</v>
      </c>
      <c r="C14" s="23" t="s">
        <v>162</v>
      </c>
      <c r="D14" s="24"/>
      <c r="E14" s="51" t="s">
        <v>184</v>
      </c>
      <c r="F14" s="24" t="s">
        <v>162</v>
      </c>
      <c r="G14" s="23" t="s">
        <v>162</v>
      </c>
      <c r="H14" s="24"/>
      <c r="I14" s="51" t="s">
        <v>184</v>
      </c>
      <c r="J14" s="24" t="s">
        <v>162</v>
      </c>
      <c r="K14" s="23" t="s">
        <v>162</v>
      </c>
      <c r="L14" s="24"/>
      <c r="M14" s="51" t="s">
        <v>184</v>
      </c>
      <c r="N14" s="24" t="s">
        <v>162</v>
      </c>
      <c r="O14" s="23"/>
      <c r="P14" s="24"/>
      <c r="Q14" s="51" t="s">
        <v>184</v>
      </c>
      <c r="R14" s="24" t="s">
        <v>162</v>
      </c>
    </row>
    <row r="15" spans="1:26" x14ac:dyDescent="0.25">
      <c r="A15" s="16"/>
      <c r="B15" s="33"/>
      <c r="C15" s="33" t="s">
        <v>162</v>
      </c>
      <c r="D15" s="52"/>
      <c r="E15" s="52"/>
      <c r="F15" s="33"/>
      <c r="G15" s="33" t="s">
        <v>162</v>
      </c>
      <c r="H15" s="52"/>
      <c r="I15" s="52"/>
      <c r="J15" s="33"/>
      <c r="K15" s="33" t="s">
        <v>162</v>
      </c>
      <c r="L15" s="52"/>
      <c r="M15" s="52"/>
      <c r="N15" s="33"/>
      <c r="O15" s="33"/>
      <c r="P15" s="52"/>
      <c r="Q15" s="52"/>
      <c r="R15" s="33"/>
    </row>
    <row r="16" spans="1:26" ht="15.75" thickBot="1" x14ac:dyDescent="0.3">
      <c r="A16" s="16"/>
      <c r="B16" s="53" t="s">
        <v>186</v>
      </c>
      <c r="C16" s="54" t="s">
        <v>162</v>
      </c>
      <c r="D16" s="29"/>
      <c r="E16" s="44">
        <v>2419.3000000000002</v>
      </c>
      <c r="F16" s="46" t="s">
        <v>162</v>
      </c>
      <c r="G16" s="54" t="s">
        <v>162</v>
      </c>
      <c r="H16" s="29"/>
      <c r="I16" s="56">
        <v>540.9</v>
      </c>
      <c r="J16" s="46" t="s">
        <v>162</v>
      </c>
      <c r="K16" s="54" t="s">
        <v>162</v>
      </c>
      <c r="L16" s="29"/>
      <c r="M16" s="56" t="s">
        <v>278</v>
      </c>
      <c r="N16" s="46" t="s">
        <v>228</v>
      </c>
      <c r="O16" s="54"/>
      <c r="P16" s="29"/>
      <c r="Q16" s="44">
        <v>2950.8</v>
      </c>
      <c r="R16" s="46" t="s">
        <v>162</v>
      </c>
    </row>
    <row r="17" spans="1:18" x14ac:dyDescent="0.25">
      <c r="A17" s="16"/>
      <c r="B17" s="33"/>
      <c r="C17" s="33" t="s">
        <v>162</v>
      </c>
      <c r="D17" s="52"/>
      <c r="E17" s="52"/>
      <c r="F17" s="33"/>
      <c r="G17" s="33" t="s">
        <v>162</v>
      </c>
      <c r="H17" s="52"/>
      <c r="I17" s="52"/>
      <c r="J17" s="33"/>
      <c r="K17" s="33" t="s">
        <v>162</v>
      </c>
      <c r="L17" s="52"/>
      <c r="M17" s="52"/>
      <c r="N17" s="33"/>
      <c r="O17" s="33"/>
      <c r="P17" s="52"/>
      <c r="Q17" s="52"/>
      <c r="R17" s="33"/>
    </row>
    <row r="18" spans="1:18" x14ac:dyDescent="0.25">
      <c r="A18" s="16"/>
      <c r="B18" s="30" t="s">
        <v>187</v>
      </c>
      <c r="C18" s="25" t="s">
        <v>162</v>
      </c>
      <c r="D18" s="23"/>
      <c r="E18" s="23"/>
      <c r="F18" s="23"/>
      <c r="G18" s="25" t="s">
        <v>162</v>
      </c>
      <c r="H18" s="23"/>
      <c r="I18" s="23"/>
      <c r="J18" s="23"/>
      <c r="K18" s="25" t="s">
        <v>162</v>
      </c>
      <c r="L18" s="23"/>
      <c r="M18" s="23"/>
      <c r="N18" s="23"/>
      <c r="O18" s="25"/>
      <c r="P18" s="23"/>
      <c r="Q18" s="23"/>
      <c r="R18" s="23"/>
    </row>
    <row r="19" spans="1:18" x14ac:dyDescent="0.25">
      <c r="A19" s="16"/>
      <c r="B19" s="42" t="s">
        <v>188</v>
      </c>
      <c r="C19" s="54" t="s">
        <v>162</v>
      </c>
      <c r="D19" s="29"/>
      <c r="E19" s="56">
        <v>399.5</v>
      </c>
      <c r="F19" s="46" t="s">
        <v>162</v>
      </c>
      <c r="G19" s="54" t="s">
        <v>162</v>
      </c>
      <c r="H19" s="29"/>
      <c r="I19" s="56">
        <v>2.8</v>
      </c>
      <c r="J19" s="46" t="s">
        <v>162</v>
      </c>
      <c r="K19" s="54" t="s">
        <v>162</v>
      </c>
      <c r="L19" s="29"/>
      <c r="M19" s="56" t="s">
        <v>279</v>
      </c>
      <c r="N19" s="46" t="s">
        <v>228</v>
      </c>
      <c r="O19" s="54"/>
      <c r="P19" s="29"/>
      <c r="Q19" s="56">
        <v>400.9</v>
      </c>
      <c r="R19" s="46" t="s">
        <v>162</v>
      </c>
    </row>
    <row r="20" spans="1:18" x14ac:dyDescent="0.25">
      <c r="A20" s="16"/>
      <c r="B20" s="49" t="s">
        <v>189</v>
      </c>
      <c r="C20" s="25" t="s">
        <v>162</v>
      </c>
      <c r="D20" s="23"/>
      <c r="E20" s="32">
        <v>5537.1</v>
      </c>
      <c r="F20" s="24" t="s">
        <v>162</v>
      </c>
      <c r="G20" s="25" t="s">
        <v>162</v>
      </c>
      <c r="H20" s="23"/>
      <c r="I20" s="58">
        <v>115.3</v>
      </c>
      <c r="J20" s="24" t="s">
        <v>162</v>
      </c>
      <c r="K20" s="25" t="s">
        <v>162</v>
      </c>
      <c r="L20" s="23"/>
      <c r="M20" s="58" t="s">
        <v>280</v>
      </c>
      <c r="N20" s="24" t="s">
        <v>228</v>
      </c>
      <c r="O20" s="25"/>
      <c r="P20" s="23"/>
      <c r="Q20" s="32">
        <v>5628.3</v>
      </c>
      <c r="R20" s="24" t="s">
        <v>162</v>
      </c>
    </row>
    <row r="21" spans="1:18" x14ac:dyDescent="0.25">
      <c r="A21" s="16"/>
      <c r="B21" s="42" t="s">
        <v>190</v>
      </c>
      <c r="C21" s="54" t="s">
        <v>162</v>
      </c>
      <c r="D21" s="29"/>
      <c r="E21" s="56">
        <v>941.5</v>
      </c>
      <c r="F21" s="46" t="s">
        <v>162</v>
      </c>
      <c r="G21" s="54" t="s">
        <v>162</v>
      </c>
      <c r="H21" s="29"/>
      <c r="I21" s="56">
        <v>13.6</v>
      </c>
      <c r="J21" s="46" t="s">
        <v>162</v>
      </c>
      <c r="K21" s="54" t="s">
        <v>162</v>
      </c>
      <c r="L21" s="29"/>
      <c r="M21" s="56" t="s">
        <v>281</v>
      </c>
      <c r="N21" s="46" t="s">
        <v>228</v>
      </c>
      <c r="O21" s="54"/>
      <c r="P21" s="29"/>
      <c r="Q21" s="56">
        <v>953.9</v>
      </c>
      <c r="R21" s="46" t="s">
        <v>162</v>
      </c>
    </row>
    <row r="22" spans="1:18" x14ac:dyDescent="0.25">
      <c r="A22" s="16"/>
      <c r="B22" s="49" t="s">
        <v>191</v>
      </c>
      <c r="C22" s="25" t="s">
        <v>162</v>
      </c>
      <c r="D22" s="23"/>
      <c r="E22" s="32">
        <v>2319.6999999999998</v>
      </c>
      <c r="F22" s="24" t="s">
        <v>162</v>
      </c>
      <c r="G22" s="25" t="s">
        <v>162</v>
      </c>
      <c r="H22" s="23"/>
      <c r="I22" s="58">
        <v>50.9</v>
      </c>
      <c r="J22" s="24" t="s">
        <v>162</v>
      </c>
      <c r="K22" s="25" t="s">
        <v>162</v>
      </c>
      <c r="L22" s="23"/>
      <c r="M22" s="58" t="s">
        <v>260</v>
      </c>
      <c r="N22" s="24" t="s">
        <v>228</v>
      </c>
      <c r="O22" s="25"/>
      <c r="P22" s="23"/>
      <c r="Q22" s="32">
        <v>2364.8000000000002</v>
      </c>
      <c r="R22" s="24" t="s">
        <v>162</v>
      </c>
    </row>
    <row r="23" spans="1:18" x14ac:dyDescent="0.25">
      <c r="A23" s="16"/>
      <c r="B23" s="42" t="s">
        <v>192</v>
      </c>
      <c r="C23" s="54" t="s">
        <v>162</v>
      </c>
      <c r="D23" s="29"/>
      <c r="E23" s="44">
        <v>1752.4</v>
      </c>
      <c r="F23" s="46" t="s">
        <v>162</v>
      </c>
      <c r="G23" s="54" t="s">
        <v>162</v>
      </c>
      <c r="H23" s="29"/>
      <c r="I23" s="56">
        <v>45.8</v>
      </c>
      <c r="J23" s="46" t="s">
        <v>162</v>
      </c>
      <c r="K23" s="54" t="s">
        <v>162</v>
      </c>
      <c r="L23" s="29"/>
      <c r="M23" s="56" t="s">
        <v>282</v>
      </c>
      <c r="N23" s="46" t="s">
        <v>228</v>
      </c>
      <c r="O23" s="54"/>
      <c r="P23" s="29"/>
      <c r="Q23" s="44">
        <v>1797.3</v>
      </c>
      <c r="R23" s="46" t="s">
        <v>162</v>
      </c>
    </row>
    <row r="24" spans="1:18" x14ac:dyDescent="0.25">
      <c r="A24" s="16"/>
      <c r="B24" s="30" t="s">
        <v>193</v>
      </c>
      <c r="C24" s="25" t="s">
        <v>162</v>
      </c>
      <c r="D24" s="23"/>
      <c r="E24" s="23"/>
      <c r="F24" s="23"/>
      <c r="G24" s="25" t="s">
        <v>162</v>
      </c>
      <c r="H24" s="23"/>
      <c r="I24" s="23"/>
      <c r="J24" s="23"/>
      <c r="K24" s="25" t="s">
        <v>162</v>
      </c>
      <c r="L24" s="23"/>
      <c r="M24" s="23"/>
      <c r="N24" s="23"/>
      <c r="O24" s="25"/>
      <c r="P24" s="23"/>
      <c r="Q24" s="23"/>
      <c r="R24" s="23"/>
    </row>
    <row r="25" spans="1:18" x14ac:dyDescent="0.25">
      <c r="A25" s="16"/>
      <c r="B25" s="59" t="s">
        <v>217</v>
      </c>
      <c r="C25" s="54" t="s">
        <v>162</v>
      </c>
      <c r="D25" s="29"/>
      <c r="E25" s="44">
        <v>1707</v>
      </c>
      <c r="F25" s="46" t="s">
        <v>162</v>
      </c>
      <c r="G25" s="54" t="s">
        <v>162</v>
      </c>
      <c r="H25" s="29"/>
      <c r="I25" s="56">
        <v>42.2</v>
      </c>
      <c r="J25" s="46" t="s">
        <v>162</v>
      </c>
      <c r="K25" s="54" t="s">
        <v>162</v>
      </c>
      <c r="L25" s="29"/>
      <c r="M25" s="56" t="s">
        <v>283</v>
      </c>
      <c r="N25" s="46" t="s">
        <v>228</v>
      </c>
      <c r="O25" s="54"/>
      <c r="P25" s="29"/>
      <c r="Q25" s="44">
        <v>1728.4</v>
      </c>
      <c r="R25" s="46" t="s">
        <v>162</v>
      </c>
    </row>
    <row r="26" spans="1:18" x14ac:dyDescent="0.25">
      <c r="A26" s="16"/>
      <c r="B26" s="60" t="s">
        <v>202</v>
      </c>
      <c r="C26" s="25" t="s">
        <v>162</v>
      </c>
      <c r="D26" s="23"/>
      <c r="E26" s="32">
        <v>1021.7</v>
      </c>
      <c r="F26" s="24" t="s">
        <v>162</v>
      </c>
      <c r="G26" s="25" t="s">
        <v>162</v>
      </c>
      <c r="H26" s="23"/>
      <c r="I26" s="58">
        <v>21</v>
      </c>
      <c r="J26" s="24" t="s">
        <v>162</v>
      </c>
      <c r="K26" s="25" t="s">
        <v>162</v>
      </c>
      <c r="L26" s="23"/>
      <c r="M26" s="58" t="s">
        <v>284</v>
      </c>
      <c r="N26" s="24" t="s">
        <v>228</v>
      </c>
      <c r="O26" s="25"/>
      <c r="P26" s="23"/>
      <c r="Q26" s="32">
        <v>1041.0999999999999</v>
      </c>
      <c r="R26" s="24" t="s">
        <v>162</v>
      </c>
    </row>
    <row r="27" spans="1:18" ht="15.75" thickBot="1" x14ac:dyDescent="0.3">
      <c r="A27" s="16"/>
      <c r="B27" s="59" t="s">
        <v>506</v>
      </c>
      <c r="C27" s="54" t="s">
        <v>162</v>
      </c>
      <c r="D27" s="29"/>
      <c r="E27" s="44">
        <v>1149.8</v>
      </c>
      <c r="F27" s="46" t="s">
        <v>162</v>
      </c>
      <c r="G27" s="54" t="s">
        <v>162</v>
      </c>
      <c r="H27" s="29"/>
      <c r="I27" s="56">
        <v>4.3</v>
      </c>
      <c r="J27" s="46" t="s">
        <v>162</v>
      </c>
      <c r="K27" s="54" t="s">
        <v>162</v>
      </c>
      <c r="L27" s="29"/>
      <c r="M27" s="56" t="s">
        <v>286</v>
      </c>
      <c r="N27" s="46" t="s">
        <v>228</v>
      </c>
      <c r="O27" s="54"/>
      <c r="P27" s="29"/>
      <c r="Q27" s="44">
        <v>1151.0999999999999</v>
      </c>
      <c r="R27" s="46" t="s">
        <v>162</v>
      </c>
    </row>
    <row r="28" spans="1:18" x14ac:dyDescent="0.25">
      <c r="A28" s="16"/>
      <c r="B28" s="33"/>
      <c r="C28" s="33" t="s">
        <v>162</v>
      </c>
      <c r="D28" s="52"/>
      <c r="E28" s="52"/>
      <c r="F28" s="33"/>
      <c r="G28" s="33" t="s">
        <v>162</v>
      </c>
      <c r="H28" s="52"/>
      <c r="I28" s="52"/>
      <c r="J28" s="33"/>
      <c r="K28" s="33" t="s">
        <v>162</v>
      </c>
      <c r="L28" s="52"/>
      <c r="M28" s="52"/>
      <c r="N28" s="33"/>
      <c r="O28" s="33"/>
      <c r="P28" s="52"/>
      <c r="Q28" s="52"/>
      <c r="R28" s="33"/>
    </row>
    <row r="29" spans="1:18" x14ac:dyDescent="0.25">
      <c r="A29" s="16"/>
      <c r="B29" s="61" t="s">
        <v>197</v>
      </c>
      <c r="C29" s="25" t="s">
        <v>162</v>
      </c>
      <c r="D29" s="23"/>
      <c r="E29" s="32">
        <v>14828.7</v>
      </c>
      <c r="F29" s="24" t="s">
        <v>162</v>
      </c>
      <c r="G29" s="25" t="s">
        <v>162</v>
      </c>
      <c r="H29" s="23"/>
      <c r="I29" s="58">
        <v>295.89999999999998</v>
      </c>
      <c r="J29" s="24" t="s">
        <v>162</v>
      </c>
      <c r="K29" s="25" t="s">
        <v>162</v>
      </c>
      <c r="L29" s="23"/>
      <c r="M29" s="58" t="s">
        <v>287</v>
      </c>
      <c r="N29" s="24" t="s">
        <v>228</v>
      </c>
      <c r="O29" s="25"/>
      <c r="P29" s="23"/>
      <c r="Q29" s="32">
        <v>15065.8</v>
      </c>
      <c r="R29" s="24" t="s">
        <v>162</v>
      </c>
    </row>
    <row r="30" spans="1:18" ht="15.75" thickBot="1" x14ac:dyDescent="0.3">
      <c r="A30" s="16"/>
      <c r="B30" s="62" t="s">
        <v>32</v>
      </c>
      <c r="C30" s="54" t="s">
        <v>162</v>
      </c>
      <c r="D30" s="29"/>
      <c r="E30" s="56">
        <v>615.20000000000005</v>
      </c>
      <c r="F30" s="46" t="s">
        <v>162</v>
      </c>
      <c r="G30" s="54" t="s">
        <v>162</v>
      </c>
      <c r="H30" s="46"/>
      <c r="I30" s="48" t="s">
        <v>184</v>
      </c>
      <c r="J30" s="46" t="s">
        <v>162</v>
      </c>
      <c r="K30" s="54" t="s">
        <v>162</v>
      </c>
      <c r="L30" s="46"/>
      <c r="M30" s="48" t="s">
        <v>184</v>
      </c>
      <c r="N30" s="46" t="s">
        <v>162</v>
      </c>
      <c r="O30" s="54"/>
      <c r="P30" s="29"/>
      <c r="Q30" s="56">
        <v>615.20000000000005</v>
      </c>
      <c r="R30" s="46" t="s">
        <v>162</v>
      </c>
    </row>
    <row r="31" spans="1:18" x14ac:dyDescent="0.25">
      <c r="A31" s="16"/>
      <c r="B31" s="33"/>
      <c r="C31" s="33" t="s">
        <v>162</v>
      </c>
      <c r="D31" s="52"/>
      <c r="E31" s="52"/>
      <c r="F31" s="33"/>
      <c r="G31" s="33" t="s">
        <v>162</v>
      </c>
      <c r="H31" s="52"/>
      <c r="I31" s="52"/>
      <c r="J31" s="33"/>
      <c r="K31" s="33" t="s">
        <v>162</v>
      </c>
      <c r="L31" s="52"/>
      <c r="M31" s="52"/>
      <c r="N31" s="33"/>
      <c r="O31" s="33"/>
      <c r="P31" s="52"/>
      <c r="Q31" s="52"/>
      <c r="R31" s="33"/>
    </row>
    <row r="32" spans="1:18" ht="15.75" thickBot="1" x14ac:dyDescent="0.3">
      <c r="A32" s="16"/>
      <c r="B32" s="61" t="s">
        <v>180</v>
      </c>
      <c r="C32" s="25" t="s">
        <v>162</v>
      </c>
      <c r="D32" s="23" t="s">
        <v>171</v>
      </c>
      <c r="E32" s="32">
        <v>17863.2</v>
      </c>
      <c r="F32" s="24" t="s">
        <v>162</v>
      </c>
      <c r="G32" s="25" t="s">
        <v>162</v>
      </c>
      <c r="H32" s="23" t="s">
        <v>171</v>
      </c>
      <c r="I32" s="58">
        <v>836.8</v>
      </c>
      <c r="J32" s="24" t="s">
        <v>162</v>
      </c>
      <c r="K32" s="25" t="s">
        <v>162</v>
      </c>
      <c r="L32" s="23" t="s">
        <v>171</v>
      </c>
      <c r="M32" s="58" t="s">
        <v>288</v>
      </c>
      <c r="N32" s="24" t="s">
        <v>228</v>
      </c>
      <c r="O32" s="25"/>
      <c r="P32" s="23" t="s">
        <v>171</v>
      </c>
      <c r="Q32" s="32">
        <v>18631.8</v>
      </c>
      <c r="R32" s="24" t="s">
        <v>162</v>
      </c>
    </row>
    <row r="33" spans="1:26" ht="15.75" thickTop="1" x14ac:dyDescent="0.25">
      <c r="A33" s="16"/>
      <c r="B33" s="33"/>
      <c r="C33" s="33" t="s">
        <v>162</v>
      </c>
      <c r="D33" s="63"/>
      <c r="E33" s="63"/>
      <c r="F33" s="33"/>
      <c r="G33" s="33" t="s">
        <v>162</v>
      </c>
      <c r="H33" s="63"/>
      <c r="I33" s="63"/>
      <c r="J33" s="33"/>
      <c r="K33" s="33" t="s">
        <v>162</v>
      </c>
      <c r="L33" s="63"/>
      <c r="M33" s="63"/>
      <c r="N33" s="33"/>
      <c r="O33" s="33"/>
      <c r="P33" s="63"/>
      <c r="Q33" s="63"/>
      <c r="R33" s="33"/>
    </row>
    <row r="34" spans="1:26" ht="15.75" x14ac:dyDescent="0.25">
      <c r="A34" s="16"/>
      <c r="B34" s="67"/>
      <c r="C34" s="67"/>
      <c r="D34" s="67"/>
      <c r="E34" s="67"/>
      <c r="F34" s="67"/>
      <c r="G34" s="67"/>
      <c r="H34" s="67"/>
      <c r="I34" s="67"/>
      <c r="J34" s="67"/>
      <c r="K34" s="67"/>
      <c r="L34" s="67"/>
      <c r="M34" s="67"/>
      <c r="N34" s="67"/>
      <c r="O34" s="67"/>
      <c r="P34" s="67"/>
      <c r="Q34" s="67"/>
      <c r="R34" s="67"/>
      <c r="S34" s="67"/>
      <c r="T34" s="67"/>
      <c r="U34" s="67"/>
      <c r="V34" s="67"/>
      <c r="W34" s="67"/>
      <c r="X34" s="67"/>
      <c r="Y34" s="67"/>
      <c r="Z34" s="67"/>
    </row>
    <row r="35" spans="1:26" x14ac:dyDescent="0.25">
      <c r="A35" s="16"/>
      <c r="B35" s="23"/>
      <c r="C35" s="23"/>
      <c r="D35" s="23"/>
      <c r="E35" s="23"/>
      <c r="F35" s="23"/>
      <c r="G35" s="23"/>
      <c r="H35" s="23"/>
      <c r="I35" s="23"/>
      <c r="J35" s="23"/>
      <c r="K35" s="23"/>
      <c r="L35" s="23"/>
      <c r="M35" s="23"/>
      <c r="N35" s="23"/>
      <c r="O35" s="23"/>
      <c r="P35" s="23"/>
      <c r="Q35" s="23"/>
      <c r="R35" s="23"/>
    </row>
    <row r="36" spans="1:26" x14ac:dyDescent="0.25">
      <c r="A36" s="16"/>
      <c r="B36" s="35"/>
      <c r="C36" s="35" t="s">
        <v>162</v>
      </c>
      <c r="D36" s="36" t="s">
        <v>272</v>
      </c>
      <c r="E36" s="36"/>
      <c r="F36" s="35"/>
      <c r="G36" s="35" t="s">
        <v>162</v>
      </c>
      <c r="H36" s="36" t="s">
        <v>274</v>
      </c>
      <c r="I36" s="36"/>
      <c r="J36" s="35"/>
      <c r="K36" s="35" t="s">
        <v>162</v>
      </c>
      <c r="L36" s="36" t="s">
        <v>274</v>
      </c>
      <c r="M36" s="36"/>
      <c r="N36" s="35"/>
      <c r="O36" s="35"/>
      <c r="P36" s="36" t="s">
        <v>167</v>
      </c>
      <c r="Q36" s="36"/>
      <c r="R36" s="35"/>
    </row>
    <row r="37" spans="1:26" x14ac:dyDescent="0.25">
      <c r="A37" s="16"/>
      <c r="B37" s="35"/>
      <c r="C37" s="35"/>
      <c r="D37" s="36" t="s">
        <v>273</v>
      </c>
      <c r="E37" s="36"/>
      <c r="F37" s="35"/>
      <c r="G37" s="35"/>
      <c r="H37" s="36" t="s">
        <v>275</v>
      </c>
      <c r="I37" s="36"/>
      <c r="J37" s="35"/>
      <c r="K37" s="35"/>
      <c r="L37" s="36" t="s">
        <v>275</v>
      </c>
      <c r="M37" s="36"/>
      <c r="N37" s="35"/>
      <c r="O37" s="35"/>
      <c r="P37" s="36"/>
      <c r="Q37" s="36"/>
      <c r="R37" s="35"/>
    </row>
    <row r="38" spans="1:26" ht="15.75" thickBot="1" x14ac:dyDescent="0.3">
      <c r="A38" s="16"/>
      <c r="B38" s="35"/>
      <c r="C38" s="35"/>
      <c r="D38" s="34"/>
      <c r="E38" s="34"/>
      <c r="F38" s="35"/>
      <c r="G38" s="35"/>
      <c r="H38" s="34" t="s">
        <v>276</v>
      </c>
      <c r="I38" s="34"/>
      <c r="J38" s="35"/>
      <c r="K38" s="35"/>
      <c r="L38" s="34" t="s">
        <v>277</v>
      </c>
      <c r="M38" s="34"/>
      <c r="N38" s="35"/>
      <c r="O38" s="35"/>
      <c r="P38" s="34"/>
      <c r="Q38" s="34"/>
      <c r="R38" s="35"/>
    </row>
    <row r="39" spans="1:26" x14ac:dyDescent="0.25">
      <c r="A39" s="16"/>
      <c r="B39" s="25"/>
      <c r="C39" s="25" t="s">
        <v>162</v>
      </c>
      <c r="D39" s="36" t="s">
        <v>223</v>
      </c>
      <c r="E39" s="36"/>
      <c r="F39" s="36"/>
      <c r="G39" s="36"/>
      <c r="H39" s="36"/>
      <c r="I39" s="36"/>
      <c r="J39" s="36"/>
      <c r="K39" s="36"/>
      <c r="L39" s="36"/>
      <c r="M39" s="36"/>
      <c r="N39" s="36"/>
      <c r="O39" s="36"/>
      <c r="P39" s="36"/>
      <c r="Q39" s="36"/>
      <c r="R39" s="25"/>
    </row>
    <row r="40" spans="1:26" x14ac:dyDescent="0.25">
      <c r="A40" s="16"/>
      <c r="B40" s="27" t="s">
        <v>200</v>
      </c>
      <c r="C40" s="29" t="s">
        <v>162</v>
      </c>
      <c r="D40" s="29"/>
      <c r="E40" s="29"/>
      <c r="F40" s="29"/>
      <c r="G40" s="29" t="s">
        <v>162</v>
      </c>
      <c r="H40" s="29"/>
      <c r="I40" s="29"/>
      <c r="J40" s="29"/>
      <c r="K40" s="29" t="s">
        <v>162</v>
      </c>
      <c r="L40" s="29"/>
      <c r="M40" s="29"/>
      <c r="N40" s="29"/>
      <c r="O40" s="29"/>
      <c r="P40" s="29"/>
      <c r="Q40" s="29"/>
      <c r="R40" s="29"/>
    </row>
    <row r="41" spans="1:26" x14ac:dyDescent="0.25">
      <c r="A41" s="16"/>
      <c r="B41" s="30" t="s">
        <v>182</v>
      </c>
      <c r="C41" s="23" t="s">
        <v>162</v>
      </c>
      <c r="D41" s="23"/>
      <c r="E41" s="23"/>
      <c r="F41" s="23"/>
      <c r="G41" s="23" t="s">
        <v>162</v>
      </c>
      <c r="H41" s="23"/>
      <c r="I41" s="23"/>
      <c r="J41" s="23"/>
      <c r="K41" s="23" t="s">
        <v>162</v>
      </c>
      <c r="L41" s="23"/>
      <c r="M41" s="23"/>
      <c r="N41" s="23"/>
      <c r="O41" s="23"/>
      <c r="P41" s="23"/>
      <c r="Q41" s="23"/>
      <c r="R41" s="23"/>
    </row>
    <row r="42" spans="1:26" x14ac:dyDescent="0.25">
      <c r="A42" s="16"/>
      <c r="B42" s="42" t="s">
        <v>183</v>
      </c>
      <c r="C42" s="29" t="s">
        <v>162</v>
      </c>
      <c r="D42" s="29" t="s">
        <v>171</v>
      </c>
      <c r="E42" s="44">
        <v>1804.7</v>
      </c>
      <c r="F42" s="46" t="s">
        <v>162</v>
      </c>
      <c r="G42" s="29" t="s">
        <v>162</v>
      </c>
      <c r="H42" s="29" t="s">
        <v>171</v>
      </c>
      <c r="I42" s="56">
        <v>426.6</v>
      </c>
      <c r="J42" s="46" t="s">
        <v>162</v>
      </c>
      <c r="K42" s="29" t="s">
        <v>162</v>
      </c>
      <c r="L42" s="29" t="s">
        <v>171</v>
      </c>
      <c r="M42" s="56" t="s">
        <v>289</v>
      </c>
      <c r="N42" s="46" t="s">
        <v>228</v>
      </c>
      <c r="O42" s="29"/>
      <c r="P42" s="29" t="s">
        <v>171</v>
      </c>
      <c r="Q42" s="44">
        <v>2229.4</v>
      </c>
      <c r="R42" s="46" t="s">
        <v>162</v>
      </c>
    </row>
    <row r="43" spans="1:26" ht="15.75" thickBot="1" x14ac:dyDescent="0.3">
      <c r="A43" s="16"/>
      <c r="B43" s="49" t="s">
        <v>185</v>
      </c>
      <c r="C43" s="23" t="s">
        <v>162</v>
      </c>
      <c r="D43" s="24"/>
      <c r="E43" s="51" t="s">
        <v>184</v>
      </c>
      <c r="F43" s="24" t="s">
        <v>162</v>
      </c>
      <c r="G43" s="23" t="s">
        <v>162</v>
      </c>
      <c r="H43" s="24"/>
      <c r="I43" s="51" t="s">
        <v>184</v>
      </c>
      <c r="J43" s="24" t="s">
        <v>162</v>
      </c>
      <c r="K43" s="23" t="s">
        <v>162</v>
      </c>
      <c r="L43" s="24"/>
      <c r="M43" s="51" t="s">
        <v>184</v>
      </c>
      <c r="N43" s="24" t="s">
        <v>162</v>
      </c>
      <c r="O43" s="23"/>
      <c r="P43" s="24"/>
      <c r="Q43" s="51" t="s">
        <v>184</v>
      </c>
      <c r="R43" s="24" t="s">
        <v>162</v>
      </c>
    </row>
    <row r="44" spans="1:26" x14ac:dyDescent="0.25">
      <c r="A44" s="16"/>
      <c r="B44" s="33"/>
      <c r="C44" s="33" t="s">
        <v>162</v>
      </c>
      <c r="D44" s="52"/>
      <c r="E44" s="52"/>
      <c r="F44" s="33"/>
      <c r="G44" s="33" t="s">
        <v>162</v>
      </c>
      <c r="H44" s="52"/>
      <c r="I44" s="52"/>
      <c r="J44" s="33"/>
      <c r="K44" s="33" t="s">
        <v>162</v>
      </c>
      <c r="L44" s="52"/>
      <c r="M44" s="52"/>
      <c r="N44" s="33"/>
      <c r="O44" s="33"/>
      <c r="P44" s="52"/>
      <c r="Q44" s="52"/>
      <c r="R44" s="33"/>
    </row>
    <row r="45" spans="1:26" ht="15.75" thickBot="1" x14ac:dyDescent="0.3">
      <c r="A45" s="16"/>
      <c r="B45" s="53" t="s">
        <v>186</v>
      </c>
      <c r="C45" s="54" t="s">
        <v>162</v>
      </c>
      <c r="D45" s="29"/>
      <c r="E45" s="44">
        <v>1804.7</v>
      </c>
      <c r="F45" s="46" t="s">
        <v>162</v>
      </c>
      <c r="G45" s="54" t="s">
        <v>162</v>
      </c>
      <c r="H45" s="29"/>
      <c r="I45" s="56">
        <v>426.6</v>
      </c>
      <c r="J45" s="46" t="s">
        <v>162</v>
      </c>
      <c r="K45" s="54" t="s">
        <v>162</v>
      </c>
      <c r="L45" s="29"/>
      <c r="M45" s="56" t="s">
        <v>289</v>
      </c>
      <c r="N45" s="46" t="s">
        <v>228</v>
      </c>
      <c r="O45" s="54"/>
      <c r="P45" s="29"/>
      <c r="Q45" s="44">
        <v>2229.4</v>
      </c>
      <c r="R45" s="46" t="s">
        <v>162</v>
      </c>
    </row>
    <row r="46" spans="1:26" x14ac:dyDescent="0.25">
      <c r="A46" s="16"/>
      <c r="B46" s="33"/>
      <c r="C46" s="33" t="s">
        <v>162</v>
      </c>
      <c r="D46" s="52"/>
      <c r="E46" s="52"/>
      <c r="F46" s="33"/>
      <c r="G46" s="33" t="s">
        <v>162</v>
      </c>
      <c r="H46" s="52"/>
      <c r="I46" s="52"/>
      <c r="J46" s="33"/>
      <c r="K46" s="33" t="s">
        <v>162</v>
      </c>
      <c r="L46" s="52"/>
      <c r="M46" s="52"/>
      <c r="N46" s="33"/>
      <c r="O46" s="33"/>
      <c r="P46" s="52"/>
      <c r="Q46" s="52"/>
      <c r="R46" s="33"/>
    </row>
    <row r="47" spans="1:26" x14ac:dyDescent="0.25">
      <c r="A47" s="16"/>
      <c r="B47" s="30" t="s">
        <v>187</v>
      </c>
      <c r="C47" s="25" t="s">
        <v>162</v>
      </c>
      <c r="D47" s="23"/>
      <c r="E47" s="23"/>
      <c r="F47" s="23"/>
      <c r="G47" s="25" t="s">
        <v>162</v>
      </c>
      <c r="H47" s="23"/>
      <c r="I47" s="23"/>
      <c r="J47" s="23"/>
      <c r="K47" s="25" t="s">
        <v>162</v>
      </c>
      <c r="L47" s="23"/>
      <c r="M47" s="23"/>
      <c r="N47" s="23"/>
      <c r="O47" s="25"/>
      <c r="P47" s="23"/>
      <c r="Q47" s="23"/>
      <c r="R47" s="23"/>
    </row>
    <row r="48" spans="1:26" x14ac:dyDescent="0.25">
      <c r="A48" s="16"/>
      <c r="B48" s="42" t="s">
        <v>188</v>
      </c>
      <c r="C48" s="54" t="s">
        <v>162</v>
      </c>
      <c r="D48" s="29"/>
      <c r="E48" s="56">
        <v>982.1</v>
      </c>
      <c r="F48" s="46" t="s">
        <v>162</v>
      </c>
      <c r="G48" s="54" t="s">
        <v>162</v>
      </c>
      <c r="H48" s="29"/>
      <c r="I48" s="56">
        <v>3</v>
      </c>
      <c r="J48" s="46" t="s">
        <v>162</v>
      </c>
      <c r="K48" s="54" t="s">
        <v>162</v>
      </c>
      <c r="L48" s="29"/>
      <c r="M48" s="56" t="s">
        <v>290</v>
      </c>
      <c r="N48" s="46" t="s">
        <v>228</v>
      </c>
      <c r="O48" s="54"/>
      <c r="P48" s="29"/>
      <c r="Q48" s="56">
        <v>955</v>
      </c>
      <c r="R48" s="46" t="s">
        <v>162</v>
      </c>
    </row>
    <row r="49" spans="1:26" x14ac:dyDescent="0.25">
      <c r="A49" s="16"/>
      <c r="B49" s="49" t="s">
        <v>189</v>
      </c>
      <c r="C49" s="25" t="s">
        <v>162</v>
      </c>
      <c r="D49" s="23"/>
      <c r="E49" s="32">
        <v>5650.5</v>
      </c>
      <c r="F49" s="24" t="s">
        <v>162</v>
      </c>
      <c r="G49" s="25" t="s">
        <v>162</v>
      </c>
      <c r="H49" s="23"/>
      <c r="I49" s="58">
        <v>51.7</v>
      </c>
      <c r="J49" s="24" t="s">
        <v>162</v>
      </c>
      <c r="K49" s="25" t="s">
        <v>162</v>
      </c>
      <c r="L49" s="23"/>
      <c r="M49" s="58" t="s">
        <v>291</v>
      </c>
      <c r="N49" s="24" t="s">
        <v>228</v>
      </c>
      <c r="O49" s="25"/>
      <c r="P49" s="23"/>
      <c r="Q49" s="32">
        <v>5590.1</v>
      </c>
      <c r="R49" s="24" t="s">
        <v>162</v>
      </c>
    </row>
    <row r="50" spans="1:26" x14ac:dyDescent="0.25">
      <c r="A50" s="16"/>
      <c r="B50" s="42" t="s">
        <v>190</v>
      </c>
      <c r="C50" s="54" t="s">
        <v>162</v>
      </c>
      <c r="D50" s="29"/>
      <c r="E50" s="56">
        <v>979.3</v>
      </c>
      <c r="F50" s="46" t="s">
        <v>162</v>
      </c>
      <c r="G50" s="54" t="s">
        <v>162</v>
      </c>
      <c r="H50" s="29"/>
      <c r="I50" s="56">
        <v>4.5999999999999996</v>
      </c>
      <c r="J50" s="46" t="s">
        <v>162</v>
      </c>
      <c r="K50" s="54" t="s">
        <v>162</v>
      </c>
      <c r="L50" s="29"/>
      <c r="M50" s="56" t="s">
        <v>292</v>
      </c>
      <c r="N50" s="46" t="s">
        <v>228</v>
      </c>
      <c r="O50" s="54"/>
      <c r="P50" s="29"/>
      <c r="Q50" s="56">
        <v>975.4</v>
      </c>
      <c r="R50" s="46" t="s">
        <v>162</v>
      </c>
    </row>
    <row r="51" spans="1:26" x14ac:dyDescent="0.25">
      <c r="A51" s="16"/>
      <c r="B51" s="49" t="s">
        <v>191</v>
      </c>
      <c r="C51" s="25" t="s">
        <v>162</v>
      </c>
      <c r="D51" s="23"/>
      <c r="E51" s="32">
        <v>2307.1999999999998</v>
      </c>
      <c r="F51" s="24" t="s">
        <v>162</v>
      </c>
      <c r="G51" s="25" t="s">
        <v>162</v>
      </c>
      <c r="H51" s="23"/>
      <c r="I51" s="58">
        <v>29.4</v>
      </c>
      <c r="J51" s="24" t="s">
        <v>162</v>
      </c>
      <c r="K51" s="25" t="s">
        <v>162</v>
      </c>
      <c r="L51" s="23"/>
      <c r="M51" s="58" t="s">
        <v>293</v>
      </c>
      <c r="N51" s="24" t="s">
        <v>228</v>
      </c>
      <c r="O51" s="25"/>
      <c r="P51" s="23"/>
      <c r="Q51" s="32">
        <v>2312.9</v>
      </c>
      <c r="R51" s="24" t="s">
        <v>162</v>
      </c>
    </row>
    <row r="52" spans="1:26" x14ac:dyDescent="0.25">
      <c r="A52" s="16"/>
      <c r="B52" s="42" t="s">
        <v>192</v>
      </c>
      <c r="C52" s="54" t="s">
        <v>162</v>
      </c>
      <c r="D52" s="29"/>
      <c r="E52" s="44">
        <v>1810.6</v>
      </c>
      <c r="F52" s="46" t="s">
        <v>162</v>
      </c>
      <c r="G52" s="54" t="s">
        <v>162</v>
      </c>
      <c r="H52" s="29"/>
      <c r="I52" s="56">
        <v>27</v>
      </c>
      <c r="J52" s="46" t="s">
        <v>162</v>
      </c>
      <c r="K52" s="54" t="s">
        <v>162</v>
      </c>
      <c r="L52" s="29"/>
      <c r="M52" s="56" t="s">
        <v>294</v>
      </c>
      <c r="N52" s="46" t="s">
        <v>228</v>
      </c>
      <c r="O52" s="54"/>
      <c r="P52" s="29"/>
      <c r="Q52" s="44">
        <v>1831.7</v>
      </c>
      <c r="R52" s="46" t="s">
        <v>162</v>
      </c>
    </row>
    <row r="53" spans="1:26" x14ac:dyDescent="0.25">
      <c r="A53" s="16"/>
      <c r="B53" s="49" t="s">
        <v>193</v>
      </c>
      <c r="C53" s="25" t="s">
        <v>162</v>
      </c>
      <c r="D53" s="23"/>
      <c r="E53" s="23"/>
      <c r="F53" s="23"/>
      <c r="G53" s="25" t="s">
        <v>162</v>
      </c>
      <c r="H53" s="23"/>
      <c r="I53" s="23"/>
      <c r="J53" s="23"/>
      <c r="K53" s="25" t="s">
        <v>162</v>
      </c>
      <c r="L53" s="23"/>
      <c r="M53" s="23"/>
      <c r="N53" s="23"/>
      <c r="O53" s="25"/>
      <c r="P53" s="23"/>
      <c r="Q53" s="23"/>
      <c r="R53" s="23"/>
    </row>
    <row r="54" spans="1:26" x14ac:dyDescent="0.25">
      <c r="A54" s="16"/>
      <c r="B54" s="59" t="s">
        <v>217</v>
      </c>
      <c r="C54" s="54" t="s">
        <v>162</v>
      </c>
      <c r="D54" s="29"/>
      <c r="E54" s="44">
        <v>1559.5</v>
      </c>
      <c r="F54" s="46" t="s">
        <v>162</v>
      </c>
      <c r="G54" s="54" t="s">
        <v>162</v>
      </c>
      <c r="H54" s="29"/>
      <c r="I54" s="56">
        <v>36.1</v>
      </c>
      <c r="J54" s="46" t="s">
        <v>162</v>
      </c>
      <c r="K54" s="54" t="s">
        <v>162</v>
      </c>
      <c r="L54" s="29"/>
      <c r="M54" s="56" t="s">
        <v>295</v>
      </c>
      <c r="N54" s="46" t="s">
        <v>228</v>
      </c>
      <c r="O54" s="54"/>
      <c r="P54" s="29"/>
      <c r="Q54" s="44">
        <v>1547.8</v>
      </c>
      <c r="R54" s="46" t="s">
        <v>162</v>
      </c>
    </row>
    <row r="55" spans="1:26" x14ac:dyDescent="0.25">
      <c r="A55" s="16"/>
      <c r="B55" s="60" t="s">
        <v>202</v>
      </c>
      <c r="C55" s="25" t="s">
        <v>162</v>
      </c>
      <c r="D55" s="23"/>
      <c r="E55" s="58">
        <v>881.6</v>
      </c>
      <c r="F55" s="24" t="s">
        <v>162</v>
      </c>
      <c r="G55" s="25" t="s">
        <v>162</v>
      </c>
      <c r="H55" s="23"/>
      <c r="I55" s="58">
        <v>12.8</v>
      </c>
      <c r="J55" s="24" t="s">
        <v>162</v>
      </c>
      <c r="K55" s="25" t="s">
        <v>162</v>
      </c>
      <c r="L55" s="23"/>
      <c r="M55" s="58" t="s">
        <v>296</v>
      </c>
      <c r="N55" s="24" t="s">
        <v>228</v>
      </c>
      <c r="O55" s="25"/>
      <c r="P55" s="23"/>
      <c r="Q55" s="58">
        <v>885.6</v>
      </c>
      <c r="R55" s="24" t="s">
        <v>162</v>
      </c>
    </row>
    <row r="56" spans="1:26" ht="15.75" thickBot="1" x14ac:dyDescent="0.3">
      <c r="A56" s="16"/>
      <c r="B56" s="59" t="s">
        <v>506</v>
      </c>
      <c r="C56" s="54" t="s">
        <v>162</v>
      </c>
      <c r="D56" s="29"/>
      <c r="E56" s="56">
        <v>705</v>
      </c>
      <c r="F56" s="46" t="s">
        <v>162</v>
      </c>
      <c r="G56" s="54" t="s">
        <v>162</v>
      </c>
      <c r="H56" s="29"/>
      <c r="I56" s="56">
        <v>1.7</v>
      </c>
      <c r="J56" s="46" t="s">
        <v>162</v>
      </c>
      <c r="K56" s="54" t="s">
        <v>162</v>
      </c>
      <c r="L56" s="29"/>
      <c r="M56" s="56" t="s">
        <v>297</v>
      </c>
      <c r="N56" s="46" t="s">
        <v>228</v>
      </c>
      <c r="O56" s="54"/>
      <c r="P56" s="29"/>
      <c r="Q56" s="56">
        <v>704.4</v>
      </c>
      <c r="R56" s="46" t="s">
        <v>162</v>
      </c>
    </row>
    <row r="57" spans="1:26" x14ac:dyDescent="0.25">
      <c r="A57" s="16"/>
      <c r="B57" s="33"/>
      <c r="C57" s="33" t="s">
        <v>162</v>
      </c>
      <c r="D57" s="52"/>
      <c r="E57" s="52"/>
      <c r="F57" s="33"/>
      <c r="G57" s="33" t="s">
        <v>162</v>
      </c>
      <c r="H57" s="52"/>
      <c r="I57" s="52"/>
      <c r="J57" s="33"/>
      <c r="K57" s="33" t="s">
        <v>162</v>
      </c>
      <c r="L57" s="52"/>
      <c r="M57" s="52"/>
      <c r="N57" s="33"/>
      <c r="O57" s="33"/>
      <c r="P57" s="52"/>
      <c r="Q57" s="52"/>
      <c r="R57" s="33"/>
    </row>
    <row r="58" spans="1:26" x14ac:dyDescent="0.25">
      <c r="A58" s="16"/>
      <c r="B58" s="61" t="s">
        <v>197</v>
      </c>
      <c r="C58" s="25" t="s">
        <v>162</v>
      </c>
      <c r="D58" s="23"/>
      <c r="E58" s="32">
        <v>14875.8</v>
      </c>
      <c r="F58" s="24" t="s">
        <v>162</v>
      </c>
      <c r="G58" s="25" t="s">
        <v>162</v>
      </c>
      <c r="H58" s="23"/>
      <c r="I58" s="58">
        <v>166.3</v>
      </c>
      <c r="J58" s="24" t="s">
        <v>162</v>
      </c>
      <c r="K58" s="25" t="s">
        <v>162</v>
      </c>
      <c r="L58" s="23"/>
      <c r="M58" s="58" t="s">
        <v>298</v>
      </c>
      <c r="N58" s="24" t="s">
        <v>228</v>
      </c>
      <c r="O58" s="25"/>
      <c r="P58" s="23"/>
      <c r="Q58" s="32">
        <v>14802.9</v>
      </c>
      <c r="R58" s="24" t="s">
        <v>162</v>
      </c>
    </row>
    <row r="59" spans="1:26" ht="15.75" thickBot="1" x14ac:dyDescent="0.3">
      <c r="A59" s="16"/>
      <c r="B59" s="62" t="s">
        <v>32</v>
      </c>
      <c r="C59" s="54" t="s">
        <v>162</v>
      </c>
      <c r="D59" s="29"/>
      <c r="E59" s="44">
        <v>1317.9</v>
      </c>
      <c r="F59" s="46" t="s">
        <v>162</v>
      </c>
      <c r="G59" s="54" t="s">
        <v>162</v>
      </c>
      <c r="H59" s="46"/>
      <c r="I59" s="48" t="s">
        <v>184</v>
      </c>
      <c r="J59" s="46" t="s">
        <v>162</v>
      </c>
      <c r="K59" s="54" t="s">
        <v>162</v>
      </c>
      <c r="L59" s="46"/>
      <c r="M59" s="48" t="s">
        <v>184</v>
      </c>
      <c r="N59" s="46" t="s">
        <v>162</v>
      </c>
      <c r="O59" s="54"/>
      <c r="P59" s="29"/>
      <c r="Q59" s="44">
        <v>1317.9</v>
      </c>
      <c r="R59" s="46" t="s">
        <v>162</v>
      </c>
    </row>
    <row r="60" spans="1:26" x14ac:dyDescent="0.25">
      <c r="A60" s="16"/>
      <c r="B60" s="33"/>
      <c r="C60" s="33" t="s">
        <v>162</v>
      </c>
      <c r="D60" s="52"/>
      <c r="E60" s="52"/>
      <c r="F60" s="33"/>
      <c r="G60" s="33" t="s">
        <v>162</v>
      </c>
      <c r="H60" s="52"/>
      <c r="I60" s="52"/>
      <c r="J60" s="33"/>
      <c r="K60" s="33" t="s">
        <v>162</v>
      </c>
      <c r="L60" s="52"/>
      <c r="M60" s="52"/>
      <c r="N60" s="33"/>
      <c r="O60" s="33"/>
      <c r="P60" s="52"/>
      <c r="Q60" s="52"/>
      <c r="R60" s="33"/>
    </row>
    <row r="61" spans="1:26" ht="15.75" thickBot="1" x14ac:dyDescent="0.3">
      <c r="A61" s="16"/>
      <c r="B61" s="61" t="s">
        <v>180</v>
      </c>
      <c r="C61" s="25" t="s">
        <v>162</v>
      </c>
      <c r="D61" s="23" t="s">
        <v>171</v>
      </c>
      <c r="E61" s="32">
        <v>17998.400000000001</v>
      </c>
      <c r="F61" s="24" t="s">
        <v>162</v>
      </c>
      <c r="G61" s="25" t="s">
        <v>162</v>
      </c>
      <c r="H61" s="23" t="s">
        <v>171</v>
      </c>
      <c r="I61" s="58">
        <v>592.9</v>
      </c>
      <c r="J61" s="24" t="s">
        <v>162</v>
      </c>
      <c r="K61" s="25" t="s">
        <v>162</v>
      </c>
      <c r="L61" s="23" t="s">
        <v>171</v>
      </c>
      <c r="M61" s="58" t="s">
        <v>299</v>
      </c>
      <c r="N61" s="24" t="s">
        <v>228</v>
      </c>
      <c r="O61" s="25"/>
      <c r="P61" s="23" t="s">
        <v>171</v>
      </c>
      <c r="Q61" s="32">
        <v>18350.2</v>
      </c>
      <c r="R61" s="24" t="s">
        <v>162</v>
      </c>
    </row>
    <row r="62" spans="1:26" ht="15.75" thickTop="1" x14ac:dyDescent="0.25">
      <c r="A62" s="16"/>
      <c r="B62" s="33"/>
      <c r="C62" s="33" t="s">
        <v>162</v>
      </c>
      <c r="D62" s="63"/>
      <c r="E62" s="63"/>
      <c r="F62" s="33"/>
      <c r="G62" s="33" t="s">
        <v>162</v>
      </c>
      <c r="H62" s="63"/>
      <c r="I62" s="63"/>
      <c r="J62" s="33"/>
      <c r="K62" s="33" t="s">
        <v>162</v>
      </c>
      <c r="L62" s="63"/>
      <c r="M62" s="63"/>
      <c r="N62" s="33"/>
      <c r="O62" s="33"/>
      <c r="P62" s="63"/>
      <c r="Q62" s="63"/>
      <c r="R62" s="33"/>
    </row>
    <row r="63" spans="1:26" x14ac:dyDescent="0.25">
      <c r="A63" s="16"/>
      <c r="B63" s="17"/>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ht="38.25" x14ac:dyDescent="0.25">
      <c r="A64" s="16"/>
      <c r="B64" s="40">
        <v>-1</v>
      </c>
      <c r="C64" s="40" t="s">
        <v>204</v>
      </c>
    </row>
    <row r="65" spans="1:26" ht="15" customHeight="1" x14ac:dyDescent="0.25">
      <c r="A65" s="16" t="s">
        <v>507</v>
      </c>
      <c r="B65" s="17" t="s">
        <v>5</v>
      </c>
      <c r="C65" s="17"/>
      <c r="D65" s="17"/>
      <c r="E65" s="17"/>
      <c r="F65" s="17"/>
      <c r="G65" s="17"/>
      <c r="H65" s="17"/>
      <c r="I65" s="17"/>
      <c r="J65" s="17"/>
      <c r="K65" s="17"/>
      <c r="L65" s="17"/>
      <c r="M65" s="17"/>
      <c r="N65" s="17"/>
      <c r="O65" s="17"/>
      <c r="P65" s="17"/>
      <c r="Q65" s="17"/>
      <c r="R65" s="17"/>
      <c r="S65" s="17"/>
      <c r="T65" s="17"/>
      <c r="U65" s="17"/>
      <c r="V65" s="17"/>
      <c r="W65" s="17"/>
      <c r="X65" s="17"/>
      <c r="Y65" s="17"/>
      <c r="Z65" s="17"/>
    </row>
    <row r="66" spans="1:26" ht="25.5" customHeight="1" x14ac:dyDescent="0.25">
      <c r="A66" s="16"/>
      <c r="B66" s="66" t="s">
        <v>301</v>
      </c>
      <c r="C66" s="66"/>
      <c r="D66" s="66"/>
      <c r="E66" s="66"/>
      <c r="F66" s="66"/>
      <c r="G66" s="66"/>
      <c r="H66" s="66"/>
      <c r="I66" s="66"/>
      <c r="J66" s="66"/>
      <c r="K66" s="66"/>
      <c r="L66" s="66"/>
      <c r="M66" s="66"/>
      <c r="N66" s="66"/>
      <c r="O66" s="66"/>
      <c r="P66" s="66"/>
      <c r="Q66" s="66"/>
      <c r="R66" s="66"/>
      <c r="S66" s="66"/>
      <c r="T66" s="66"/>
      <c r="U66" s="66"/>
      <c r="V66" s="66"/>
      <c r="W66" s="66"/>
      <c r="X66" s="66"/>
      <c r="Y66" s="66"/>
      <c r="Z66" s="66"/>
    </row>
    <row r="67" spans="1:26" ht="15.75" x14ac:dyDescent="0.25">
      <c r="A67" s="16"/>
      <c r="B67" s="67"/>
      <c r="C67" s="67"/>
      <c r="D67" s="67"/>
      <c r="E67" s="67"/>
      <c r="F67" s="67"/>
      <c r="G67" s="67"/>
      <c r="H67" s="67"/>
      <c r="I67" s="67"/>
      <c r="J67" s="67"/>
      <c r="K67" s="67"/>
      <c r="L67" s="67"/>
      <c r="M67" s="67"/>
      <c r="N67" s="67"/>
      <c r="O67" s="67"/>
      <c r="P67" s="67"/>
      <c r="Q67" s="67"/>
      <c r="R67" s="67"/>
      <c r="S67" s="67"/>
      <c r="T67" s="67"/>
      <c r="U67" s="67"/>
      <c r="V67" s="67"/>
      <c r="W67" s="67"/>
      <c r="X67" s="67"/>
      <c r="Y67" s="67"/>
      <c r="Z67" s="67"/>
    </row>
    <row r="68" spans="1:26" x14ac:dyDescent="0.25">
      <c r="A68" s="16"/>
      <c r="B68" s="23"/>
      <c r="C68" s="23"/>
      <c r="D68" s="23"/>
      <c r="E68" s="23"/>
      <c r="F68" s="23"/>
      <c r="G68" s="23"/>
      <c r="H68" s="23"/>
      <c r="I68" s="23"/>
      <c r="J68" s="23"/>
    </row>
    <row r="69" spans="1:26" x14ac:dyDescent="0.25">
      <c r="A69" s="16"/>
      <c r="B69" s="35"/>
      <c r="C69" s="35" t="s">
        <v>162</v>
      </c>
      <c r="D69" s="36" t="s">
        <v>272</v>
      </c>
      <c r="E69" s="36"/>
      <c r="F69" s="35"/>
      <c r="G69" s="35" t="s">
        <v>162</v>
      </c>
      <c r="H69" s="36" t="s">
        <v>167</v>
      </c>
      <c r="I69" s="36"/>
      <c r="J69" s="35"/>
    </row>
    <row r="70" spans="1:26" ht="15.75" thickBot="1" x14ac:dyDescent="0.3">
      <c r="A70" s="16"/>
      <c r="B70" s="35"/>
      <c r="C70" s="35"/>
      <c r="D70" s="34" t="s">
        <v>273</v>
      </c>
      <c r="E70" s="34"/>
      <c r="F70" s="35"/>
      <c r="G70" s="35"/>
      <c r="H70" s="34"/>
      <c r="I70" s="34"/>
      <c r="J70" s="35"/>
    </row>
    <row r="71" spans="1:26" x14ac:dyDescent="0.25">
      <c r="A71" s="16"/>
      <c r="B71" s="25"/>
      <c r="C71" s="25" t="s">
        <v>162</v>
      </c>
      <c r="D71" s="36" t="s">
        <v>168</v>
      </c>
      <c r="E71" s="36"/>
      <c r="F71" s="36"/>
      <c r="G71" s="36"/>
      <c r="H71" s="36"/>
      <c r="I71" s="36"/>
      <c r="J71" s="25"/>
    </row>
    <row r="72" spans="1:26" ht="26.25" thickBot="1" x14ac:dyDescent="0.3">
      <c r="A72" s="16"/>
      <c r="B72" s="62" t="s">
        <v>302</v>
      </c>
      <c r="C72" s="29" t="s">
        <v>162</v>
      </c>
      <c r="D72" s="29" t="s">
        <v>171</v>
      </c>
      <c r="E72" s="56">
        <v>615.20000000000005</v>
      </c>
      <c r="F72" s="46" t="s">
        <v>162</v>
      </c>
      <c r="G72" s="29" t="s">
        <v>162</v>
      </c>
      <c r="H72" s="29" t="s">
        <v>171</v>
      </c>
      <c r="I72" s="56">
        <v>615.20000000000005</v>
      </c>
      <c r="J72" s="46" t="s">
        <v>162</v>
      </c>
    </row>
    <row r="73" spans="1:26" x14ac:dyDescent="0.25">
      <c r="A73" s="16"/>
      <c r="B73" s="33"/>
      <c r="C73" s="33" t="s">
        <v>162</v>
      </c>
      <c r="D73" s="52"/>
      <c r="E73" s="52"/>
      <c r="F73" s="33"/>
      <c r="G73" s="33" t="s">
        <v>162</v>
      </c>
      <c r="H73" s="52"/>
      <c r="I73" s="52"/>
      <c r="J73" s="33"/>
    </row>
    <row r="74" spans="1:26" x14ac:dyDescent="0.25">
      <c r="A74" s="16"/>
      <c r="B74" s="30" t="s">
        <v>508</v>
      </c>
      <c r="C74" s="25" t="s">
        <v>162</v>
      </c>
      <c r="D74" s="23"/>
      <c r="E74" s="32">
        <v>3878.5</v>
      </c>
      <c r="F74" s="24" t="s">
        <v>162</v>
      </c>
      <c r="G74" s="25" t="s">
        <v>162</v>
      </c>
      <c r="H74" s="23"/>
      <c r="I74" s="32">
        <v>3920.6</v>
      </c>
      <c r="J74" s="24" t="s">
        <v>162</v>
      </c>
    </row>
    <row r="75" spans="1:26" x14ac:dyDescent="0.25">
      <c r="A75" s="16"/>
      <c r="B75" s="62" t="s">
        <v>304</v>
      </c>
      <c r="C75" s="54" t="s">
        <v>162</v>
      </c>
      <c r="D75" s="29"/>
      <c r="E75" s="29"/>
      <c r="F75" s="29"/>
      <c r="G75" s="54" t="s">
        <v>162</v>
      </c>
      <c r="H75" s="29"/>
      <c r="I75" s="29"/>
      <c r="J75" s="29"/>
    </row>
    <row r="76" spans="1:26" x14ac:dyDescent="0.25">
      <c r="A76" s="16"/>
      <c r="B76" s="49" t="s">
        <v>305</v>
      </c>
      <c r="C76" s="25" t="s">
        <v>162</v>
      </c>
      <c r="D76" s="23"/>
      <c r="E76" s="58">
        <v>718.5</v>
      </c>
      <c r="F76" s="24" t="s">
        <v>162</v>
      </c>
      <c r="G76" s="25" t="s">
        <v>162</v>
      </c>
      <c r="H76" s="23"/>
      <c r="I76" s="58">
        <v>723.8</v>
      </c>
      <c r="J76" s="24" t="s">
        <v>162</v>
      </c>
    </row>
    <row r="77" spans="1:26" x14ac:dyDescent="0.25">
      <c r="A77" s="16"/>
      <c r="B77" s="42" t="s">
        <v>306</v>
      </c>
      <c r="C77" s="54" t="s">
        <v>162</v>
      </c>
      <c r="D77" s="29"/>
      <c r="E77" s="44">
        <v>3535</v>
      </c>
      <c r="F77" s="46" t="s">
        <v>162</v>
      </c>
      <c r="G77" s="54" t="s">
        <v>162</v>
      </c>
      <c r="H77" s="29"/>
      <c r="I77" s="44">
        <v>3589</v>
      </c>
      <c r="J77" s="46" t="s">
        <v>162</v>
      </c>
    </row>
    <row r="78" spans="1:26" x14ac:dyDescent="0.25">
      <c r="A78" s="16"/>
      <c r="B78" s="49" t="s">
        <v>307</v>
      </c>
      <c r="C78" s="25" t="s">
        <v>162</v>
      </c>
      <c r="D78" s="23"/>
      <c r="E78" s="32">
        <v>3269.1</v>
      </c>
      <c r="F78" s="24" t="s">
        <v>162</v>
      </c>
      <c r="G78" s="25" t="s">
        <v>162</v>
      </c>
      <c r="H78" s="23"/>
      <c r="I78" s="32">
        <v>3345.1</v>
      </c>
      <c r="J78" s="24" t="s">
        <v>162</v>
      </c>
    </row>
    <row r="79" spans="1:26" ht="15.75" thickBot="1" x14ac:dyDescent="0.3">
      <c r="A79" s="16"/>
      <c r="B79" s="42" t="s">
        <v>308</v>
      </c>
      <c r="C79" s="54" t="s">
        <v>162</v>
      </c>
      <c r="D79" s="29"/>
      <c r="E79" s="44">
        <v>3427.6</v>
      </c>
      <c r="F79" s="46" t="s">
        <v>162</v>
      </c>
      <c r="G79" s="54" t="s">
        <v>162</v>
      </c>
      <c r="H79" s="29"/>
      <c r="I79" s="44">
        <v>3487.3</v>
      </c>
      <c r="J79" s="46" t="s">
        <v>162</v>
      </c>
    </row>
    <row r="80" spans="1:26" x14ac:dyDescent="0.25">
      <c r="A80" s="16"/>
      <c r="B80" s="33"/>
      <c r="C80" s="33" t="s">
        <v>162</v>
      </c>
      <c r="D80" s="52"/>
      <c r="E80" s="52"/>
      <c r="F80" s="33"/>
      <c r="G80" s="33" t="s">
        <v>162</v>
      </c>
      <c r="H80" s="52"/>
      <c r="I80" s="52"/>
      <c r="J80" s="33"/>
    </row>
    <row r="81" spans="1:26" ht="15.75" thickBot="1" x14ac:dyDescent="0.3">
      <c r="A81" s="16"/>
      <c r="B81" s="60" t="s">
        <v>197</v>
      </c>
      <c r="C81" s="25" t="s">
        <v>162</v>
      </c>
      <c r="D81" s="23"/>
      <c r="E81" s="32">
        <v>14828.7</v>
      </c>
      <c r="F81" s="24" t="s">
        <v>162</v>
      </c>
      <c r="G81" s="25" t="s">
        <v>162</v>
      </c>
      <c r="H81" s="23"/>
      <c r="I81" s="32">
        <v>15065.8</v>
      </c>
      <c r="J81" s="24" t="s">
        <v>162</v>
      </c>
    </row>
    <row r="82" spans="1:26" x14ac:dyDescent="0.25">
      <c r="A82" s="16"/>
      <c r="B82" s="33"/>
      <c r="C82" s="33" t="s">
        <v>162</v>
      </c>
      <c r="D82" s="52"/>
      <c r="E82" s="52"/>
      <c r="F82" s="33"/>
      <c r="G82" s="33" t="s">
        <v>162</v>
      </c>
      <c r="H82" s="52"/>
      <c r="I82" s="52"/>
      <c r="J82" s="33"/>
    </row>
    <row r="83" spans="1:26" ht="15.75" thickBot="1" x14ac:dyDescent="0.3">
      <c r="A83" s="16"/>
      <c r="B83" s="62" t="s">
        <v>309</v>
      </c>
      <c r="C83" s="54" t="s">
        <v>162</v>
      </c>
      <c r="D83" s="29"/>
      <c r="E83" s="44">
        <v>2419.3000000000002</v>
      </c>
      <c r="F83" s="46" t="s">
        <v>162</v>
      </c>
      <c r="G83" s="54" t="s">
        <v>162</v>
      </c>
      <c r="H83" s="29"/>
      <c r="I83" s="44">
        <v>2950.8</v>
      </c>
      <c r="J83" s="46" t="s">
        <v>162</v>
      </c>
    </row>
    <row r="84" spans="1:26" x14ac:dyDescent="0.25">
      <c r="A84" s="16"/>
      <c r="B84" s="33"/>
      <c r="C84" s="33" t="s">
        <v>162</v>
      </c>
      <c r="D84" s="52"/>
      <c r="E84" s="52"/>
      <c r="F84" s="33"/>
      <c r="G84" s="33" t="s">
        <v>162</v>
      </c>
      <c r="H84" s="52"/>
      <c r="I84" s="52"/>
      <c r="J84" s="33"/>
    </row>
    <row r="85" spans="1:26" ht="15.75" thickBot="1" x14ac:dyDescent="0.3">
      <c r="A85" s="16"/>
      <c r="B85" s="61" t="s">
        <v>180</v>
      </c>
      <c r="C85" s="25" t="s">
        <v>162</v>
      </c>
      <c r="D85" s="23" t="s">
        <v>171</v>
      </c>
      <c r="E85" s="32">
        <v>17863.2</v>
      </c>
      <c r="F85" s="24" t="s">
        <v>162</v>
      </c>
      <c r="G85" s="25" t="s">
        <v>162</v>
      </c>
      <c r="H85" s="23" t="s">
        <v>171</v>
      </c>
      <c r="I85" s="32">
        <v>18631.8</v>
      </c>
      <c r="J85" s="24" t="s">
        <v>162</v>
      </c>
    </row>
    <row r="86" spans="1:26" ht="15.75" thickTop="1" x14ac:dyDescent="0.25">
      <c r="A86" s="16"/>
      <c r="B86" s="33"/>
      <c r="C86" s="33" t="s">
        <v>162</v>
      </c>
      <c r="D86" s="63"/>
      <c r="E86" s="63"/>
      <c r="F86" s="33"/>
      <c r="G86" s="33" t="s">
        <v>162</v>
      </c>
      <c r="H86" s="63"/>
      <c r="I86" s="63"/>
      <c r="J86" s="33"/>
    </row>
    <row r="87" spans="1:26" x14ac:dyDescent="0.25">
      <c r="A87" s="16"/>
      <c r="B87" s="17"/>
      <c r="C87" s="17"/>
      <c r="D87" s="17"/>
      <c r="E87" s="17"/>
      <c r="F87" s="17"/>
      <c r="G87" s="17"/>
      <c r="H87" s="17"/>
      <c r="I87" s="17"/>
      <c r="J87" s="17"/>
      <c r="K87" s="17"/>
      <c r="L87" s="17"/>
      <c r="M87" s="17"/>
      <c r="N87" s="17"/>
      <c r="O87" s="17"/>
      <c r="P87" s="17"/>
      <c r="Q87" s="17"/>
      <c r="R87" s="17"/>
      <c r="S87" s="17"/>
      <c r="T87" s="17"/>
      <c r="U87" s="17"/>
      <c r="V87" s="17"/>
      <c r="W87" s="17"/>
      <c r="X87" s="17"/>
      <c r="Y87" s="17"/>
      <c r="Z87" s="17"/>
    </row>
    <row r="88" spans="1:26" ht="38.25" x14ac:dyDescent="0.25">
      <c r="A88" s="16"/>
      <c r="B88" s="40">
        <v>-1</v>
      </c>
      <c r="C88" s="40" t="s">
        <v>310</v>
      </c>
    </row>
    <row r="89" spans="1:26" ht="15" customHeight="1" x14ac:dyDescent="0.25">
      <c r="A89" s="16" t="s">
        <v>509</v>
      </c>
      <c r="B89" s="17" t="s">
        <v>5</v>
      </c>
      <c r="C89" s="17"/>
      <c r="D89" s="17"/>
      <c r="E89" s="17"/>
      <c r="F89" s="17"/>
      <c r="G89" s="17"/>
      <c r="H89" s="17"/>
      <c r="I89" s="17"/>
      <c r="J89" s="17"/>
      <c r="K89" s="17"/>
      <c r="L89" s="17"/>
      <c r="M89" s="17"/>
      <c r="N89" s="17"/>
      <c r="O89" s="17"/>
      <c r="P89" s="17"/>
      <c r="Q89" s="17"/>
      <c r="R89" s="17"/>
      <c r="S89" s="17"/>
      <c r="T89" s="17"/>
      <c r="U89" s="17"/>
      <c r="V89" s="17"/>
      <c r="W89" s="17"/>
      <c r="X89" s="17"/>
      <c r="Y89" s="17"/>
      <c r="Z89" s="17"/>
    </row>
    <row r="90" spans="1:26" x14ac:dyDescent="0.25">
      <c r="A90" s="16"/>
      <c r="B90" s="66" t="s">
        <v>312</v>
      </c>
      <c r="C90" s="66"/>
      <c r="D90" s="66"/>
      <c r="E90" s="66"/>
      <c r="F90" s="66"/>
      <c r="G90" s="66"/>
      <c r="H90" s="66"/>
      <c r="I90" s="66"/>
      <c r="J90" s="66"/>
      <c r="K90" s="66"/>
      <c r="L90" s="66"/>
      <c r="M90" s="66"/>
      <c r="N90" s="66"/>
      <c r="O90" s="66"/>
      <c r="P90" s="66"/>
      <c r="Q90" s="66"/>
      <c r="R90" s="66"/>
      <c r="S90" s="66"/>
      <c r="T90" s="66"/>
      <c r="U90" s="66"/>
      <c r="V90" s="66"/>
      <c r="W90" s="66"/>
      <c r="X90" s="66"/>
      <c r="Y90" s="66"/>
      <c r="Z90" s="66"/>
    </row>
    <row r="91" spans="1:26" ht="15.75" x14ac:dyDescent="0.25">
      <c r="A91" s="16"/>
      <c r="B91" s="67"/>
      <c r="C91" s="67"/>
      <c r="D91" s="67"/>
      <c r="E91" s="67"/>
      <c r="F91" s="67"/>
      <c r="G91" s="67"/>
      <c r="H91" s="67"/>
      <c r="I91" s="67"/>
      <c r="J91" s="67"/>
      <c r="K91" s="67"/>
      <c r="L91" s="67"/>
      <c r="M91" s="67"/>
      <c r="N91" s="67"/>
      <c r="O91" s="67"/>
      <c r="P91" s="67"/>
      <c r="Q91" s="67"/>
      <c r="R91" s="67"/>
      <c r="S91" s="67"/>
      <c r="T91" s="67"/>
      <c r="U91" s="67"/>
      <c r="V91" s="67"/>
      <c r="W91" s="67"/>
      <c r="X91" s="67"/>
      <c r="Y91" s="67"/>
      <c r="Z91" s="67"/>
    </row>
    <row r="92" spans="1:26" x14ac:dyDescent="0.25">
      <c r="A92" s="16"/>
      <c r="B92" s="23"/>
      <c r="C92" s="23"/>
      <c r="D92" s="23"/>
      <c r="E92" s="23"/>
      <c r="F92" s="23"/>
      <c r="G92" s="23"/>
      <c r="H92" s="23"/>
      <c r="I92" s="23"/>
      <c r="J92" s="23"/>
      <c r="K92" s="23"/>
      <c r="L92" s="23"/>
      <c r="M92" s="23"/>
      <c r="N92" s="23"/>
      <c r="O92" s="23"/>
      <c r="P92" s="23"/>
      <c r="Q92" s="23"/>
      <c r="R92" s="23"/>
    </row>
    <row r="93" spans="1:26" x14ac:dyDescent="0.25">
      <c r="A93" s="16"/>
      <c r="B93" s="35"/>
      <c r="C93" s="35" t="s">
        <v>162</v>
      </c>
      <c r="D93" s="36" t="s">
        <v>313</v>
      </c>
      <c r="E93" s="36"/>
      <c r="F93" s="36"/>
      <c r="G93" s="36"/>
      <c r="H93" s="36"/>
      <c r="I93" s="36"/>
      <c r="J93" s="35"/>
      <c r="K93" s="35"/>
      <c r="L93" s="36" t="s">
        <v>315</v>
      </c>
      <c r="M93" s="36"/>
      <c r="N93" s="36"/>
      <c r="O93" s="36"/>
      <c r="P93" s="36"/>
      <c r="Q93" s="36"/>
      <c r="R93" s="35"/>
    </row>
    <row r="94" spans="1:26" ht="15.75" thickBot="1" x14ac:dyDescent="0.3">
      <c r="A94" s="16"/>
      <c r="B94" s="35"/>
      <c r="C94" s="35"/>
      <c r="D94" s="34" t="s">
        <v>314</v>
      </c>
      <c r="E94" s="34"/>
      <c r="F94" s="34"/>
      <c r="G94" s="34"/>
      <c r="H94" s="34"/>
      <c r="I94" s="34"/>
      <c r="J94" s="35"/>
      <c r="K94" s="35"/>
      <c r="L94" s="34" t="s">
        <v>314</v>
      </c>
      <c r="M94" s="34"/>
      <c r="N94" s="34"/>
      <c r="O94" s="34"/>
      <c r="P94" s="34"/>
      <c r="Q94" s="34"/>
      <c r="R94" s="35"/>
    </row>
    <row r="95" spans="1:26" ht="15.75" thickBot="1" x14ac:dyDescent="0.3">
      <c r="A95" s="16"/>
      <c r="B95" s="25"/>
      <c r="C95" s="25" t="s">
        <v>162</v>
      </c>
      <c r="D95" s="64">
        <v>2014</v>
      </c>
      <c r="E95" s="64"/>
      <c r="F95" s="25"/>
      <c r="G95" s="25"/>
      <c r="H95" s="64">
        <v>2013</v>
      </c>
      <c r="I95" s="64"/>
      <c r="J95" s="25"/>
      <c r="K95" s="25"/>
      <c r="L95" s="64">
        <v>2014</v>
      </c>
      <c r="M95" s="64"/>
      <c r="N95" s="25"/>
      <c r="O95" s="25"/>
      <c r="P95" s="64">
        <v>2013</v>
      </c>
      <c r="Q95" s="64"/>
      <c r="R95" s="25"/>
    </row>
    <row r="96" spans="1:26" x14ac:dyDescent="0.25">
      <c r="A96" s="16"/>
      <c r="B96" s="25"/>
      <c r="C96" s="25" t="s">
        <v>162</v>
      </c>
      <c r="D96" s="38"/>
      <c r="E96" s="38"/>
      <c r="F96" s="25"/>
      <c r="G96" s="25"/>
      <c r="H96" s="36" t="s">
        <v>223</v>
      </c>
      <c r="I96" s="36"/>
      <c r="J96" s="36"/>
      <c r="K96" s="36"/>
      <c r="L96" s="36"/>
      <c r="M96" s="36"/>
      <c r="N96" s="25"/>
      <c r="O96" s="25"/>
      <c r="P96" s="38"/>
      <c r="Q96" s="38"/>
      <c r="R96" s="25"/>
    </row>
    <row r="97" spans="1:26" x14ac:dyDescent="0.25">
      <c r="A97" s="16"/>
      <c r="B97" s="62" t="s">
        <v>316</v>
      </c>
      <c r="C97" s="29" t="s">
        <v>162</v>
      </c>
      <c r="D97" s="29" t="s">
        <v>171</v>
      </c>
      <c r="E97" s="56">
        <v>97.4</v>
      </c>
      <c r="F97" s="46" t="s">
        <v>162</v>
      </c>
      <c r="G97" s="29"/>
      <c r="H97" s="29" t="s">
        <v>171</v>
      </c>
      <c r="I97" s="56">
        <v>85.9</v>
      </c>
      <c r="J97" s="46" t="s">
        <v>162</v>
      </c>
      <c r="K97" s="29"/>
      <c r="L97" s="29" t="s">
        <v>171</v>
      </c>
      <c r="M97" s="56">
        <v>192.7</v>
      </c>
      <c r="N97" s="46" t="s">
        <v>162</v>
      </c>
      <c r="O97" s="29"/>
      <c r="P97" s="29" t="s">
        <v>171</v>
      </c>
      <c r="Q97" s="56">
        <v>169.3</v>
      </c>
      <c r="R97" s="46" t="s">
        <v>162</v>
      </c>
    </row>
    <row r="98" spans="1:26" x14ac:dyDescent="0.25">
      <c r="A98" s="16"/>
      <c r="B98" s="30" t="s">
        <v>317</v>
      </c>
      <c r="C98" s="23" t="s">
        <v>162</v>
      </c>
      <c r="D98" s="23"/>
      <c r="E98" s="58">
        <v>19.8</v>
      </c>
      <c r="F98" s="24" t="s">
        <v>162</v>
      </c>
      <c r="G98" s="23"/>
      <c r="H98" s="23"/>
      <c r="I98" s="58">
        <v>12.7</v>
      </c>
      <c r="J98" s="24" t="s">
        <v>162</v>
      </c>
      <c r="K98" s="23"/>
      <c r="L98" s="23"/>
      <c r="M98" s="58">
        <v>33.299999999999997</v>
      </c>
      <c r="N98" s="24" t="s">
        <v>162</v>
      </c>
      <c r="O98" s="23"/>
      <c r="P98" s="23"/>
      <c r="Q98" s="58">
        <v>27.8</v>
      </c>
      <c r="R98" s="24" t="s">
        <v>162</v>
      </c>
    </row>
    <row r="99" spans="1:26" x14ac:dyDescent="0.25">
      <c r="A99" s="16"/>
      <c r="B99" s="62" t="s">
        <v>318</v>
      </c>
      <c r="C99" s="29" t="s">
        <v>162</v>
      </c>
      <c r="D99" s="29"/>
      <c r="E99" s="56" t="s">
        <v>319</v>
      </c>
      <c r="F99" s="46" t="s">
        <v>228</v>
      </c>
      <c r="G99" s="29"/>
      <c r="H99" s="29"/>
      <c r="I99" s="56" t="s">
        <v>320</v>
      </c>
      <c r="J99" s="46" t="s">
        <v>228</v>
      </c>
      <c r="K99" s="29"/>
      <c r="L99" s="29"/>
      <c r="M99" s="56" t="s">
        <v>321</v>
      </c>
      <c r="N99" s="46" t="s">
        <v>228</v>
      </c>
      <c r="O99" s="29"/>
      <c r="P99" s="29"/>
      <c r="Q99" s="56" t="s">
        <v>322</v>
      </c>
      <c r="R99" s="46" t="s">
        <v>228</v>
      </c>
    </row>
    <row r="100" spans="1:26" x14ac:dyDescent="0.25">
      <c r="A100" s="16"/>
      <c r="B100" s="30" t="s">
        <v>510</v>
      </c>
      <c r="C100" s="23" t="s">
        <v>162</v>
      </c>
      <c r="D100" s="24"/>
      <c r="E100" s="51" t="s">
        <v>184</v>
      </c>
      <c r="F100" s="24" t="s">
        <v>162</v>
      </c>
      <c r="G100" s="23"/>
      <c r="H100" s="23"/>
      <c r="I100" s="58">
        <v>3</v>
      </c>
      <c r="J100" s="24" t="s">
        <v>162</v>
      </c>
      <c r="K100" s="23"/>
      <c r="L100" s="24"/>
      <c r="M100" s="51" t="s">
        <v>184</v>
      </c>
      <c r="N100" s="24" t="s">
        <v>162</v>
      </c>
      <c r="O100" s="23"/>
      <c r="P100" s="23"/>
      <c r="Q100" s="58">
        <v>24.5</v>
      </c>
      <c r="R100" s="24" t="s">
        <v>162</v>
      </c>
    </row>
    <row r="101" spans="1:26" x14ac:dyDescent="0.25">
      <c r="A101" s="16"/>
      <c r="B101" s="62" t="s">
        <v>324</v>
      </c>
      <c r="C101" s="29" t="s">
        <v>162</v>
      </c>
      <c r="D101" s="29"/>
      <c r="E101" s="56" t="s">
        <v>236</v>
      </c>
      <c r="F101" s="46" t="s">
        <v>228</v>
      </c>
      <c r="G101" s="29"/>
      <c r="H101" s="29"/>
      <c r="I101" s="56" t="s">
        <v>230</v>
      </c>
      <c r="J101" s="46" t="s">
        <v>228</v>
      </c>
      <c r="K101" s="29"/>
      <c r="L101" s="29"/>
      <c r="M101" s="56" t="s">
        <v>257</v>
      </c>
      <c r="N101" s="46" t="s">
        <v>228</v>
      </c>
      <c r="O101" s="29"/>
      <c r="P101" s="29"/>
      <c r="Q101" s="56">
        <v>0.4</v>
      </c>
      <c r="R101" s="46" t="s">
        <v>162</v>
      </c>
    </row>
    <row r="102" spans="1:26" x14ac:dyDescent="0.25">
      <c r="A102" s="16"/>
      <c r="B102" s="30" t="s">
        <v>511</v>
      </c>
      <c r="C102" s="23" t="s">
        <v>162</v>
      </c>
      <c r="D102" s="23"/>
      <c r="E102" s="58">
        <v>3.6</v>
      </c>
      <c r="F102" s="24" t="s">
        <v>162</v>
      </c>
      <c r="G102" s="23"/>
      <c r="H102" s="23"/>
      <c r="I102" s="58">
        <v>2.7</v>
      </c>
      <c r="J102" s="24" t="s">
        <v>162</v>
      </c>
      <c r="K102" s="23"/>
      <c r="L102" s="23"/>
      <c r="M102" s="58">
        <v>7.5</v>
      </c>
      <c r="N102" s="24" t="s">
        <v>162</v>
      </c>
      <c r="O102" s="23"/>
      <c r="P102" s="23"/>
      <c r="Q102" s="58">
        <v>4.3</v>
      </c>
      <c r="R102" s="24" t="s">
        <v>162</v>
      </c>
    </row>
    <row r="103" spans="1:26" x14ac:dyDescent="0.25">
      <c r="A103" s="16"/>
      <c r="B103" s="62" t="s">
        <v>512</v>
      </c>
      <c r="C103" s="29" t="s">
        <v>162</v>
      </c>
      <c r="D103" s="29"/>
      <c r="E103" s="56">
        <v>3</v>
      </c>
      <c r="F103" s="46" t="s">
        <v>162</v>
      </c>
      <c r="G103" s="29"/>
      <c r="H103" s="46"/>
      <c r="I103" s="48" t="s">
        <v>184</v>
      </c>
      <c r="J103" s="46" t="s">
        <v>162</v>
      </c>
      <c r="K103" s="29"/>
      <c r="L103" s="29"/>
      <c r="M103" s="56">
        <v>3.1</v>
      </c>
      <c r="N103" s="46" t="s">
        <v>162</v>
      </c>
      <c r="O103" s="29"/>
      <c r="P103" s="46"/>
      <c r="Q103" s="48" t="s">
        <v>184</v>
      </c>
      <c r="R103" s="46" t="s">
        <v>162</v>
      </c>
    </row>
    <row r="104" spans="1:26" ht="15.75" thickBot="1" x14ac:dyDescent="0.3">
      <c r="A104" s="16"/>
      <c r="B104" s="30" t="s">
        <v>327</v>
      </c>
      <c r="C104" s="23" t="s">
        <v>162</v>
      </c>
      <c r="D104" s="23"/>
      <c r="E104" s="58" t="s">
        <v>281</v>
      </c>
      <c r="F104" s="24" t="s">
        <v>228</v>
      </c>
      <c r="G104" s="23"/>
      <c r="H104" s="23"/>
      <c r="I104" s="58">
        <v>1.7</v>
      </c>
      <c r="J104" s="24" t="s">
        <v>162</v>
      </c>
      <c r="K104" s="23"/>
      <c r="L104" s="23"/>
      <c r="M104" s="58">
        <v>3.2</v>
      </c>
      <c r="N104" s="24" t="s">
        <v>162</v>
      </c>
      <c r="O104" s="23"/>
      <c r="P104" s="23"/>
      <c r="Q104" s="58">
        <v>3.1</v>
      </c>
      <c r="R104" s="24" t="s">
        <v>162</v>
      </c>
    </row>
    <row r="105" spans="1:26" x14ac:dyDescent="0.25">
      <c r="A105" s="16"/>
      <c r="B105" s="33"/>
      <c r="C105" s="33" t="s">
        <v>162</v>
      </c>
      <c r="D105" s="52"/>
      <c r="E105" s="52"/>
      <c r="F105" s="33"/>
      <c r="G105" s="33"/>
      <c r="H105" s="52"/>
      <c r="I105" s="52"/>
      <c r="J105" s="33"/>
      <c r="K105" s="33"/>
      <c r="L105" s="52"/>
      <c r="M105" s="52"/>
      <c r="N105" s="33"/>
      <c r="O105" s="33"/>
      <c r="P105" s="52"/>
      <c r="Q105" s="52"/>
      <c r="R105" s="33"/>
    </row>
    <row r="106" spans="1:26" ht="15.75" thickBot="1" x14ac:dyDescent="0.3">
      <c r="A106" s="16"/>
      <c r="B106" s="42" t="s">
        <v>180</v>
      </c>
      <c r="C106" s="54" t="s">
        <v>162</v>
      </c>
      <c r="D106" s="29" t="s">
        <v>171</v>
      </c>
      <c r="E106" s="56">
        <v>114.1</v>
      </c>
      <c r="F106" s="46" t="s">
        <v>162</v>
      </c>
      <c r="G106" s="54"/>
      <c r="H106" s="29" t="s">
        <v>171</v>
      </c>
      <c r="I106" s="56">
        <v>100.4</v>
      </c>
      <c r="J106" s="46" t="s">
        <v>162</v>
      </c>
      <c r="K106" s="54"/>
      <c r="L106" s="29" t="s">
        <v>171</v>
      </c>
      <c r="M106" s="56">
        <v>224.7</v>
      </c>
      <c r="N106" s="46" t="s">
        <v>162</v>
      </c>
      <c r="O106" s="54"/>
      <c r="P106" s="29" t="s">
        <v>171</v>
      </c>
      <c r="Q106" s="56">
        <v>219.2</v>
      </c>
      <c r="R106" s="46" t="s">
        <v>162</v>
      </c>
    </row>
    <row r="107" spans="1:26" ht="15.75" thickTop="1" x14ac:dyDescent="0.25">
      <c r="A107" s="16"/>
      <c r="B107" s="33"/>
      <c r="C107" s="33" t="s">
        <v>162</v>
      </c>
      <c r="D107" s="63"/>
      <c r="E107" s="63"/>
      <c r="F107" s="33"/>
      <c r="G107" s="33"/>
      <c r="H107" s="63"/>
      <c r="I107" s="63"/>
      <c r="J107" s="33"/>
      <c r="K107" s="33"/>
      <c r="L107" s="63"/>
      <c r="M107" s="63"/>
      <c r="N107" s="33"/>
      <c r="O107" s="33"/>
      <c r="P107" s="63"/>
      <c r="Q107" s="63"/>
      <c r="R107" s="33"/>
    </row>
    <row r="108" spans="1:26" x14ac:dyDescent="0.25">
      <c r="A108" s="16"/>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row>
    <row r="109" spans="1:26" x14ac:dyDescent="0.25">
      <c r="A109" s="16"/>
      <c r="B109" s="40">
        <v>-1</v>
      </c>
      <c r="C109" s="40" t="s">
        <v>328</v>
      </c>
    </row>
    <row r="110" spans="1:26" ht="25.5" x14ac:dyDescent="0.25">
      <c r="A110" s="16"/>
      <c r="B110" s="40">
        <v>-2</v>
      </c>
      <c r="C110" s="40" t="s">
        <v>329</v>
      </c>
    </row>
    <row r="111" spans="1:26" ht="15" customHeight="1" x14ac:dyDescent="0.25">
      <c r="A111" s="16" t="s">
        <v>513</v>
      </c>
      <c r="B111" s="17" t="s">
        <v>5</v>
      </c>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row>
    <row r="112" spans="1:26" x14ac:dyDescent="0.25">
      <c r="A112" s="16"/>
      <c r="B112" s="66" t="s">
        <v>514</v>
      </c>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row>
    <row r="113" spans="1:26" ht="15.75" x14ac:dyDescent="0.25">
      <c r="A113" s="16"/>
      <c r="B113" s="67"/>
      <c r="C113" s="67"/>
      <c r="D113" s="67"/>
      <c r="E113" s="67"/>
      <c r="F113" s="67"/>
      <c r="G113" s="67"/>
      <c r="H113" s="67"/>
      <c r="I113" s="67"/>
      <c r="J113" s="67"/>
      <c r="K113" s="67"/>
      <c r="L113" s="67"/>
      <c r="M113" s="67"/>
      <c r="N113" s="67"/>
      <c r="O113" s="67"/>
      <c r="P113" s="67"/>
      <c r="Q113" s="67"/>
      <c r="R113" s="67"/>
      <c r="S113" s="67"/>
      <c r="T113" s="67"/>
      <c r="U113" s="67"/>
      <c r="V113" s="67"/>
      <c r="W113" s="67"/>
      <c r="X113" s="67"/>
      <c r="Y113" s="67"/>
      <c r="Z113" s="67"/>
    </row>
    <row r="114" spans="1:26" x14ac:dyDescent="0.25">
      <c r="A114" s="16"/>
      <c r="B114" s="25"/>
      <c r="C114" s="25"/>
      <c r="D114" s="25"/>
      <c r="E114" s="25"/>
      <c r="F114" s="25"/>
      <c r="G114" s="25"/>
      <c r="H114" s="25"/>
      <c r="I114" s="25"/>
      <c r="J114" s="25"/>
      <c r="K114" s="25"/>
      <c r="L114" s="25"/>
      <c r="M114" s="25"/>
      <c r="N114" s="25"/>
      <c r="O114" s="25"/>
      <c r="P114" s="25"/>
      <c r="Q114" s="25"/>
      <c r="R114" s="25"/>
    </row>
    <row r="115" spans="1:26" x14ac:dyDescent="0.25">
      <c r="A115" s="16"/>
      <c r="B115" s="35"/>
      <c r="C115" s="35" t="s">
        <v>162</v>
      </c>
      <c r="D115" s="87" t="s">
        <v>334</v>
      </c>
      <c r="E115" s="87"/>
      <c r="F115" s="87"/>
      <c r="G115" s="87"/>
      <c r="H115" s="87"/>
      <c r="I115" s="87"/>
      <c r="J115" s="35"/>
      <c r="K115" s="35"/>
      <c r="L115" s="87" t="s">
        <v>315</v>
      </c>
      <c r="M115" s="87"/>
      <c r="N115" s="87"/>
      <c r="O115" s="87"/>
      <c r="P115" s="87"/>
      <c r="Q115" s="87"/>
      <c r="R115" s="35"/>
    </row>
    <row r="116" spans="1:26" ht="15.75" thickBot="1" x14ac:dyDescent="0.3">
      <c r="A116" s="16"/>
      <c r="B116" s="35"/>
      <c r="C116" s="35"/>
      <c r="D116" s="89" t="s">
        <v>314</v>
      </c>
      <c r="E116" s="89"/>
      <c r="F116" s="89"/>
      <c r="G116" s="89"/>
      <c r="H116" s="89"/>
      <c r="I116" s="89"/>
      <c r="J116" s="35"/>
      <c r="K116" s="35"/>
      <c r="L116" s="89" t="s">
        <v>314</v>
      </c>
      <c r="M116" s="89"/>
      <c r="N116" s="89"/>
      <c r="O116" s="89"/>
      <c r="P116" s="89"/>
      <c r="Q116" s="89"/>
      <c r="R116" s="35"/>
    </row>
    <row r="117" spans="1:26" ht="15.75" thickBot="1" x14ac:dyDescent="0.3">
      <c r="A117" s="16"/>
      <c r="B117" s="25"/>
      <c r="C117" s="25" t="s">
        <v>162</v>
      </c>
      <c r="D117" s="64" t="s">
        <v>335</v>
      </c>
      <c r="E117" s="64"/>
      <c r="F117" s="25"/>
      <c r="G117" s="25"/>
      <c r="H117" s="64" t="s">
        <v>336</v>
      </c>
      <c r="I117" s="64"/>
      <c r="J117" s="25"/>
      <c r="K117" s="25"/>
      <c r="L117" s="64" t="s">
        <v>335</v>
      </c>
      <c r="M117" s="64"/>
      <c r="N117" s="25"/>
      <c r="O117" s="25"/>
      <c r="P117" s="64" t="s">
        <v>336</v>
      </c>
      <c r="Q117" s="64"/>
      <c r="R117" s="25"/>
    </row>
    <row r="118" spans="1:26" x14ac:dyDescent="0.25">
      <c r="A118" s="16"/>
      <c r="B118" s="25"/>
      <c r="C118" s="25" t="s">
        <v>162</v>
      </c>
      <c r="D118" s="38"/>
      <c r="E118" s="38"/>
      <c r="F118" s="25"/>
      <c r="G118" s="25"/>
      <c r="H118" s="36" t="s">
        <v>223</v>
      </c>
      <c r="I118" s="36"/>
      <c r="J118" s="36"/>
      <c r="K118" s="36"/>
      <c r="L118" s="36"/>
      <c r="M118" s="36"/>
      <c r="N118" s="25"/>
      <c r="O118" s="25"/>
      <c r="P118" s="38"/>
      <c r="Q118" s="38"/>
      <c r="R118" s="25"/>
    </row>
    <row r="119" spans="1:26" x14ac:dyDescent="0.25">
      <c r="A119" s="16"/>
      <c r="B119" s="62" t="s">
        <v>337</v>
      </c>
      <c r="C119" s="29" t="s">
        <v>162</v>
      </c>
      <c r="D119" s="29" t="s">
        <v>171</v>
      </c>
      <c r="E119" s="56">
        <v>46.2</v>
      </c>
      <c r="F119" s="46" t="s">
        <v>162</v>
      </c>
      <c r="G119" s="29"/>
      <c r="H119" s="29" t="s">
        <v>171</v>
      </c>
      <c r="I119" s="56">
        <v>40.1</v>
      </c>
      <c r="J119" s="46" t="s">
        <v>162</v>
      </c>
      <c r="K119" s="29"/>
      <c r="L119" s="29" t="s">
        <v>171</v>
      </c>
      <c r="M119" s="56">
        <v>153.9</v>
      </c>
      <c r="N119" s="46" t="s">
        <v>162</v>
      </c>
      <c r="O119" s="29"/>
      <c r="P119" s="29" t="s">
        <v>171</v>
      </c>
      <c r="Q119" s="56">
        <v>101.8</v>
      </c>
      <c r="R119" s="46" t="s">
        <v>162</v>
      </c>
    </row>
    <row r="120" spans="1:26" ht="15.75" thickBot="1" x14ac:dyDescent="0.3">
      <c r="A120" s="16"/>
      <c r="B120" s="30" t="s">
        <v>338</v>
      </c>
      <c r="C120" s="23" t="s">
        <v>162</v>
      </c>
      <c r="D120" s="23"/>
      <c r="E120" s="58" t="s">
        <v>339</v>
      </c>
      <c r="F120" s="24" t="s">
        <v>228</v>
      </c>
      <c r="G120" s="23"/>
      <c r="H120" s="23"/>
      <c r="I120" s="58" t="s">
        <v>340</v>
      </c>
      <c r="J120" s="24" t="s">
        <v>228</v>
      </c>
      <c r="K120" s="23"/>
      <c r="L120" s="23"/>
      <c r="M120" s="58" t="s">
        <v>341</v>
      </c>
      <c r="N120" s="24" t="s">
        <v>228</v>
      </c>
      <c r="O120" s="23"/>
      <c r="P120" s="23"/>
      <c r="Q120" s="58" t="s">
        <v>342</v>
      </c>
      <c r="R120" s="24" t="s">
        <v>228</v>
      </c>
    </row>
    <row r="121" spans="1:26" x14ac:dyDescent="0.25">
      <c r="A121" s="16"/>
      <c r="B121" s="33"/>
      <c r="C121" s="33" t="s">
        <v>162</v>
      </c>
      <c r="D121" s="52"/>
      <c r="E121" s="52"/>
      <c r="F121" s="33"/>
      <c r="G121" s="33"/>
      <c r="H121" s="52"/>
      <c r="I121" s="52"/>
      <c r="J121" s="33"/>
      <c r="K121" s="33"/>
      <c r="L121" s="52"/>
      <c r="M121" s="52"/>
      <c r="N121" s="33"/>
      <c r="O121" s="33"/>
      <c r="P121" s="52"/>
      <c r="Q121" s="52"/>
      <c r="R121" s="33"/>
    </row>
    <row r="122" spans="1:26" ht="15.75" thickBot="1" x14ac:dyDescent="0.3">
      <c r="A122" s="16"/>
      <c r="B122" s="62" t="s">
        <v>79</v>
      </c>
      <c r="C122" s="54" t="s">
        <v>162</v>
      </c>
      <c r="D122" s="29" t="s">
        <v>171</v>
      </c>
      <c r="E122" s="56">
        <v>41.5</v>
      </c>
      <c r="F122" s="46" t="s">
        <v>162</v>
      </c>
      <c r="G122" s="54"/>
      <c r="H122" s="29" t="s">
        <v>171</v>
      </c>
      <c r="I122" s="56">
        <v>27</v>
      </c>
      <c r="J122" s="46" t="s">
        <v>162</v>
      </c>
      <c r="K122" s="54"/>
      <c r="L122" s="29" t="s">
        <v>171</v>
      </c>
      <c r="M122" s="56">
        <v>138.4</v>
      </c>
      <c r="N122" s="46" t="s">
        <v>162</v>
      </c>
      <c r="O122" s="54"/>
      <c r="P122" s="29" t="s">
        <v>171</v>
      </c>
      <c r="Q122" s="56">
        <v>77.900000000000006</v>
      </c>
      <c r="R122" s="46" t="s">
        <v>162</v>
      </c>
    </row>
    <row r="123" spans="1:26" ht="15.75" thickTop="1" x14ac:dyDescent="0.25">
      <c r="A123" s="16"/>
      <c r="B123" s="33"/>
      <c r="C123" s="33" t="s">
        <v>162</v>
      </c>
      <c r="D123" s="63"/>
      <c r="E123" s="63"/>
      <c r="F123" s="33"/>
      <c r="G123" s="33"/>
      <c r="H123" s="63"/>
      <c r="I123" s="63"/>
      <c r="J123" s="33"/>
      <c r="K123" s="33"/>
      <c r="L123" s="63"/>
      <c r="M123" s="63"/>
      <c r="N123" s="33"/>
      <c r="O123" s="33"/>
      <c r="P123" s="63"/>
      <c r="Q123" s="63"/>
      <c r="R123" s="33"/>
    </row>
    <row r="124" spans="1:26" ht="15" customHeight="1" x14ac:dyDescent="0.25">
      <c r="A124" s="16" t="s">
        <v>515</v>
      </c>
      <c r="B124" s="17" t="s">
        <v>5</v>
      </c>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row>
    <row r="125" spans="1:26" x14ac:dyDescent="0.25">
      <c r="A125" s="16"/>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row>
    <row r="126" spans="1:26" x14ac:dyDescent="0.25">
      <c r="A126" s="16"/>
      <c r="B126" s="19" t="s">
        <v>357</v>
      </c>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row>
    <row r="127" spans="1:26" x14ac:dyDescent="0.25">
      <c r="A127" s="16"/>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row>
    <row r="128" spans="1:26" ht="15.75" x14ac:dyDescent="0.25">
      <c r="A128" s="16"/>
      <c r="B128" s="83"/>
      <c r="C128" s="83"/>
      <c r="D128" s="83"/>
      <c r="E128" s="83"/>
      <c r="F128" s="83"/>
      <c r="G128" s="83"/>
      <c r="H128" s="83"/>
      <c r="I128" s="83"/>
      <c r="J128" s="83"/>
      <c r="K128" s="83"/>
      <c r="L128" s="83"/>
      <c r="M128" s="83"/>
      <c r="N128" s="83"/>
      <c r="O128" s="83"/>
      <c r="P128" s="83"/>
      <c r="Q128" s="83"/>
      <c r="R128" s="83"/>
      <c r="S128" s="83"/>
      <c r="T128" s="83"/>
      <c r="U128" s="83"/>
      <c r="V128" s="83"/>
      <c r="W128" s="83"/>
      <c r="X128" s="83"/>
      <c r="Y128" s="83"/>
      <c r="Z128" s="83"/>
    </row>
    <row r="129" spans="1:26" x14ac:dyDescent="0.25">
      <c r="A129" s="16"/>
      <c r="B129" s="4"/>
      <c r="C129" s="4"/>
      <c r="D129" s="4"/>
      <c r="E129" s="4"/>
      <c r="F129" s="4"/>
      <c r="G129" s="4"/>
      <c r="H129" s="4"/>
      <c r="I129" s="4"/>
      <c r="J129" s="4"/>
      <c r="K129" s="4"/>
      <c r="L129" s="4"/>
      <c r="M129" s="4"/>
      <c r="N129" s="4"/>
      <c r="O129" s="4"/>
      <c r="P129" s="4"/>
      <c r="Q129" s="4"/>
      <c r="R129" s="4"/>
      <c r="S129" s="4"/>
      <c r="T129" s="4"/>
      <c r="U129" s="4"/>
      <c r="V129" s="4"/>
      <c r="W129" s="4"/>
      <c r="X129" s="4"/>
      <c r="Y129" s="4"/>
      <c r="Z129" s="4"/>
    </row>
    <row r="130" spans="1:26" ht="15.75" thickBot="1" x14ac:dyDescent="0.3">
      <c r="A130" s="16"/>
      <c r="B130" s="4"/>
      <c r="C130" s="4" t="s">
        <v>162</v>
      </c>
      <c r="D130" s="77" t="s">
        <v>358</v>
      </c>
      <c r="E130" s="77"/>
      <c r="F130" s="77"/>
      <c r="G130" s="77"/>
      <c r="H130" s="77"/>
      <c r="I130" s="77"/>
      <c r="J130" s="4"/>
      <c r="K130" s="4" t="s">
        <v>162</v>
      </c>
      <c r="L130" s="77" t="s">
        <v>359</v>
      </c>
      <c r="M130" s="77"/>
      <c r="N130" s="77"/>
      <c r="O130" s="77"/>
      <c r="P130" s="77"/>
      <c r="Q130" s="77"/>
      <c r="R130" s="4"/>
      <c r="S130" s="4" t="s">
        <v>162</v>
      </c>
      <c r="T130" s="77" t="s">
        <v>180</v>
      </c>
      <c r="U130" s="77"/>
      <c r="V130" s="77"/>
      <c r="W130" s="77"/>
      <c r="X130" s="77"/>
      <c r="Y130" s="77"/>
      <c r="Z130" s="4"/>
    </row>
    <row r="131" spans="1:26" ht="15" customHeight="1" x14ac:dyDescent="0.25">
      <c r="A131" s="16"/>
      <c r="B131" s="17"/>
      <c r="C131" s="17" t="s">
        <v>162</v>
      </c>
      <c r="D131" s="82" t="s">
        <v>360</v>
      </c>
      <c r="E131" s="82"/>
      <c r="F131" s="79"/>
      <c r="G131" s="79" t="s">
        <v>162</v>
      </c>
      <c r="H131" s="82" t="s">
        <v>274</v>
      </c>
      <c r="I131" s="82"/>
      <c r="J131" s="17"/>
      <c r="K131" s="17" t="s">
        <v>162</v>
      </c>
      <c r="L131" s="82" t="s">
        <v>360</v>
      </c>
      <c r="M131" s="82"/>
      <c r="N131" s="79"/>
      <c r="O131" s="79" t="s">
        <v>162</v>
      </c>
      <c r="P131" s="82" t="s">
        <v>274</v>
      </c>
      <c r="Q131" s="82"/>
      <c r="R131" s="17"/>
      <c r="S131" s="17" t="s">
        <v>162</v>
      </c>
      <c r="T131" s="82" t="s">
        <v>360</v>
      </c>
      <c r="U131" s="82"/>
      <c r="V131" s="79"/>
      <c r="W131" s="79" t="s">
        <v>162</v>
      </c>
      <c r="X131" s="82" t="s">
        <v>274</v>
      </c>
      <c r="Y131" s="82"/>
      <c r="Z131" s="17"/>
    </row>
    <row r="132" spans="1:26" ht="15" customHeight="1" x14ac:dyDescent="0.25">
      <c r="A132" s="16"/>
      <c r="B132" s="17"/>
      <c r="C132" s="17"/>
      <c r="D132" s="76"/>
      <c r="E132" s="76"/>
      <c r="F132" s="17"/>
      <c r="G132" s="17"/>
      <c r="H132" s="76" t="s">
        <v>275</v>
      </c>
      <c r="I132" s="76"/>
      <c r="J132" s="17"/>
      <c r="K132" s="17"/>
      <c r="L132" s="76"/>
      <c r="M132" s="76"/>
      <c r="N132" s="17"/>
      <c r="O132" s="17"/>
      <c r="P132" s="76" t="s">
        <v>275</v>
      </c>
      <c r="Q132" s="76"/>
      <c r="R132" s="17"/>
      <c r="S132" s="17"/>
      <c r="T132" s="76"/>
      <c r="U132" s="76"/>
      <c r="V132" s="17"/>
      <c r="W132" s="17"/>
      <c r="X132" s="76" t="s">
        <v>275</v>
      </c>
      <c r="Y132" s="76"/>
      <c r="Z132" s="17"/>
    </row>
    <row r="133" spans="1:26" ht="15.75" thickBot="1" x14ac:dyDescent="0.3">
      <c r="A133" s="16"/>
      <c r="B133" s="17"/>
      <c r="C133" s="17"/>
      <c r="D133" s="77"/>
      <c r="E133" s="77"/>
      <c r="F133" s="17"/>
      <c r="G133" s="17"/>
      <c r="H133" s="77" t="s">
        <v>277</v>
      </c>
      <c r="I133" s="77"/>
      <c r="J133" s="17"/>
      <c r="K133" s="17"/>
      <c r="L133" s="77"/>
      <c r="M133" s="77"/>
      <c r="N133" s="17"/>
      <c r="O133" s="17"/>
      <c r="P133" s="77" t="s">
        <v>277</v>
      </c>
      <c r="Q133" s="77"/>
      <c r="R133" s="17"/>
      <c r="S133" s="17"/>
      <c r="T133" s="77"/>
      <c r="U133" s="77"/>
      <c r="V133" s="17"/>
      <c r="W133" s="17"/>
      <c r="X133" s="77" t="s">
        <v>277</v>
      </c>
      <c r="Y133" s="77"/>
      <c r="Z133" s="17"/>
    </row>
    <row r="134" spans="1:26" ht="15" customHeight="1" x14ac:dyDescent="0.25">
      <c r="A134" s="16"/>
      <c r="B134" s="4"/>
      <c r="C134" s="4" t="s">
        <v>162</v>
      </c>
      <c r="D134" s="79"/>
      <c r="E134" s="79"/>
      <c r="F134" s="4"/>
      <c r="G134" s="4" t="s">
        <v>162</v>
      </c>
      <c r="H134" s="79"/>
      <c r="I134" s="79"/>
      <c r="J134" s="4"/>
      <c r="K134" s="4" t="s">
        <v>162</v>
      </c>
      <c r="L134" s="76" t="s">
        <v>223</v>
      </c>
      <c r="M134" s="76"/>
      <c r="N134" s="76"/>
      <c r="O134" s="76"/>
      <c r="P134" s="76"/>
      <c r="Q134" s="76"/>
      <c r="R134" s="4"/>
      <c r="S134" s="4" t="s">
        <v>162</v>
      </c>
      <c r="T134" s="79"/>
      <c r="U134" s="79"/>
      <c r="V134" s="4"/>
      <c r="W134" s="4" t="s">
        <v>162</v>
      </c>
      <c r="X134" s="79"/>
      <c r="Y134" s="79"/>
      <c r="Z134" s="4"/>
    </row>
    <row r="135" spans="1:26" x14ac:dyDescent="0.25">
      <c r="A135" s="16"/>
      <c r="B135" s="71" t="s">
        <v>181</v>
      </c>
      <c r="C135" s="28" t="s">
        <v>162</v>
      </c>
      <c r="D135" s="28"/>
      <c r="E135" s="28"/>
      <c r="F135" s="28"/>
      <c r="G135" s="28" t="s">
        <v>162</v>
      </c>
      <c r="H135" s="28"/>
      <c r="I135" s="28"/>
      <c r="J135" s="28"/>
      <c r="K135" s="28" t="s">
        <v>162</v>
      </c>
      <c r="L135" s="28"/>
      <c r="M135" s="28"/>
      <c r="N135" s="28"/>
      <c r="O135" s="28" t="s">
        <v>162</v>
      </c>
      <c r="P135" s="28"/>
      <c r="Q135" s="28"/>
      <c r="R135" s="28"/>
      <c r="S135" s="28" t="s">
        <v>162</v>
      </c>
      <c r="T135" s="28"/>
      <c r="U135" s="28"/>
      <c r="V135" s="28"/>
      <c r="W135" s="28" t="s">
        <v>162</v>
      </c>
      <c r="X135" s="28"/>
      <c r="Y135" s="28"/>
      <c r="Z135" s="28"/>
    </row>
    <row r="136" spans="1:26" x14ac:dyDescent="0.25">
      <c r="A136" s="16"/>
      <c r="B136" s="2" t="s">
        <v>182</v>
      </c>
      <c r="C136" s="4" t="s">
        <v>162</v>
      </c>
      <c r="D136" s="4"/>
      <c r="E136" s="4"/>
      <c r="F136" s="4"/>
      <c r="G136" s="4" t="s">
        <v>162</v>
      </c>
      <c r="H136" s="4"/>
      <c r="I136" s="4"/>
      <c r="J136" s="4"/>
      <c r="K136" s="4" t="s">
        <v>162</v>
      </c>
      <c r="L136" s="4"/>
      <c r="M136" s="4"/>
      <c r="N136" s="4"/>
      <c r="O136" s="4" t="s">
        <v>162</v>
      </c>
      <c r="P136" s="4"/>
      <c r="Q136" s="4"/>
      <c r="R136" s="4"/>
      <c r="S136" s="4" t="s">
        <v>162</v>
      </c>
      <c r="T136" s="4"/>
      <c r="U136" s="4"/>
      <c r="V136" s="4"/>
      <c r="W136" s="4" t="s">
        <v>162</v>
      </c>
      <c r="X136" s="4"/>
      <c r="Y136" s="4"/>
      <c r="Z136" s="4"/>
    </row>
    <row r="137" spans="1:26" x14ac:dyDescent="0.25">
      <c r="A137" s="16"/>
      <c r="B137" s="70" t="s">
        <v>183</v>
      </c>
      <c r="C137" s="28" t="s">
        <v>162</v>
      </c>
      <c r="D137" s="28" t="s">
        <v>171</v>
      </c>
      <c r="E137" s="55">
        <v>314.60000000000002</v>
      </c>
      <c r="F137" s="45" t="s">
        <v>162</v>
      </c>
      <c r="G137" s="28" t="s">
        <v>162</v>
      </c>
      <c r="H137" s="28" t="s">
        <v>171</v>
      </c>
      <c r="I137" s="55">
        <v>9.4</v>
      </c>
      <c r="J137" s="45" t="s">
        <v>162</v>
      </c>
      <c r="K137" s="28" t="s">
        <v>162</v>
      </c>
      <c r="L137" s="45" t="s">
        <v>171</v>
      </c>
      <c r="M137" s="47" t="s">
        <v>184</v>
      </c>
      <c r="N137" s="45" t="s">
        <v>162</v>
      </c>
      <c r="O137" s="28" t="s">
        <v>162</v>
      </c>
      <c r="P137" s="45" t="s">
        <v>171</v>
      </c>
      <c r="Q137" s="47" t="s">
        <v>184</v>
      </c>
      <c r="R137" s="45" t="s">
        <v>162</v>
      </c>
      <c r="S137" s="28" t="s">
        <v>162</v>
      </c>
      <c r="T137" s="28" t="s">
        <v>171</v>
      </c>
      <c r="U137" s="55">
        <v>314.60000000000002</v>
      </c>
      <c r="V137" s="45" t="s">
        <v>162</v>
      </c>
      <c r="W137" s="28" t="s">
        <v>162</v>
      </c>
      <c r="X137" s="28" t="s">
        <v>171</v>
      </c>
      <c r="Y137" s="55">
        <v>9.4</v>
      </c>
      <c r="Z137" s="45" t="s">
        <v>162</v>
      </c>
    </row>
    <row r="138" spans="1:26" ht="15.75" thickBot="1" x14ac:dyDescent="0.3">
      <c r="A138" s="16"/>
      <c r="B138" s="2" t="s">
        <v>185</v>
      </c>
      <c r="C138" s="4" t="s">
        <v>162</v>
      </c>
      <c r="E138" s="50" t="s">
        <v>184</v>
      </c>
      <c r="F138" t="s">
        <v>162</v>
      </c>
      <c r="G138" s="4" t="s">
        <v>162</v>
      </c>
      <c r="I138" s="50" t="s">
        <v>184</v>
      </c>
      <c r="J138" t="s">
        <v>162</v>
      </c>
      <c r="K138" s="4" t="s">
        <v>162</v>
      </c>
      <c r="M138" s="50" t="s">
        <v>184</v>
      </c>
      <c r="N138" t="s">
        <v>162</v>
      </c>
      <c r="O138" s="4" t="s">
        <v>162</v>
      </c>
      <c r="Q138" s="50" t="s">
        <v>184</v>
      </c>
      <c r="R138" t="s">
        <v>162</v>
      </c>
      <c r="S138" s="4" t="s">
        <v>162</v>
      </c>
      <c r="U138" s="50" t="s">
        <v>184</v>
      </c>
      <c r="V138" t="s">
        <v>162</v>
      </c>
      <c r="W138" s="4" t="s">
        <v>162</v>
      </c>
      <c r="Y138" s="50" t="s">
        <v>184</v>
      </c>
      <c r="Z138" t="s">
        <v>162</v>
      </c>
    </row>
    <row r="139" spans="1:26" x14ac:dyDescent="0.25">
      <c r="A139" s="16"/>
      <c r="B139" s="41"/>
      <c r="C139" s="41" t="s">
        <v>162</v>
      </c>
      <c r="D139" s="72"/>
      <c r="E139" s="72"/>
      <c r="F139" s="41"/>
      <c r="G139" s="41" t="s">
        <v>162</v>
      </c>
      <c r="H139" s="72"/>
      <c r="I139" s="72"/>
      <c r="J139" s="41"/>
      <c r="K139" s="41" t="s">
        <v>162</v>
      </c>
      <c r="L139" s="72"/>
      <c r="M139" s="72"/>
      <c r="N139" s="41"/>
      <c r="O139" s="41" t="s">
        <v>162</v>
      </c>
      <c r="P139" s="72"/>
      <c r="Q139" s="72"/>
      <c r="R139" s="41"/>
      <c r="S139" s="41" t="s">
        <v>162</v>
      </c>
      <c r="T139" s="72"/>
      <c r="U139" s="72"/>
      <c r="V139" s="41"/>
      <c r="W139" s="41" t="s">
        <v>162</v>
      </c>
      <c r="X139" s="72"/>
      <c r="Y139" s="72"/>
      <c r="Z139" s="41"/>
    </row>
    <row r="140" spans="1:26" ht="15.75" thickBot="1" x14ac:dyDescent="0.3">
      <c r="A140" s="16"/>
      <c r="B140" s="70" t="s">
        <v>186</v>
      </c>
      <c r="C140" s="73" t="s">
        <v>162</v>
      </c>
      <c r="D140" s="28"/>
      <c r="E140" s="55">
        <v>314.60000000000002</v>
      </c>
      <c r="F140" s="45" t="s">
        <v>162</v>
      </c>
      <c r="G140" s="73" t="s">
        <v>162</v>
      </c>
      <c r="H140" s="28"/>
      <c r="I140" s="55">
        <v>9.4</v>
      </c>
      <c r="J140" s="45" t="s">
        <v>162</v>
      </c>
      <c r="K140" s="73" t="s">
        <v>162</v>
      </c>
      <c r="L140" s="45"/>
      <c r="M140" s="47" t="s">
        <v>184</v>
      </c>
      <c r="N140" s="45" t="s">
        <v>162</v>
      </c>
      <c r="O140" s="73" t="s">
        <v>162</v>
      </c>
      <c r="P140" s="45"/>
      <c r="Q140" s="47" t="s">
        <v>184</v>
      </c>
      <c r="R140" s="45" t="s">
        <v>162</v>
      </c>
      <c r="S140" s="73" t="s">
        <v>162</v>
      </c>
      <c r="T140" s="28"/>
      <c r="U140" s="55">
        <v>314.60000000000002</v>
      </c>
      <c r="V140" s="45" t="s">
        <v>162</v>
      </c>
      <c r="W140" s="73" t="s">
        <v>162</v>
      </c>
      <c r="X140" s="28"/>
      <c r="Y140" s="55">
        <v>9.4</v>
      </c>
      <c r="Z140" s="45" t="s">
        <v>162</v>
      </c>
    </row>
    <row r="141" spans="1:26" x14ac:dyDescent="0.25">
      <c r="A141" s="16"/>
      <c r="B141" s="41"/>
      <c r="C141" s="41" t="s">
        <v>162</v>
      </c>
      <c r="D141" s="72"/>
      <c r="E141" s="72"/>
      <c r="F141" s="41"/>
      <c r="G141" s="41" t="s">
        <v>162</v>
      </c>
      <c r="H141" s="72"/>
      <c r="I141" s="72"/>
      <c r="J141" s="41"/>
      <c r="K141" s="41" t="s">
        <v>162</v>
      </c>
      <c r="L141" s="72"/>
      <c r="M141" s="72"/>
      <c r="N141" s="41"/>
      <c r="O141" s="41" t="s">
        <v>162</v>
      </c>
      <c r="P141" s="72"/>
      <c r="Q141" s="72"/>
      <c r="R141" s="41"/>
      <c r="S141" s="41" t="s">
        <v>162</v>
      </c>
      <c r="T141" s="72"/>
      <c r="U141" s="72"/>
      <c r="V141" s="41"/>
      <c r="W141" s="41" t="s">
        <v>162</v>
      </c>
      <c r="X141" s="72"/>
      <c r="Y141" s="72"/>
      <c r="Z141" s="41"/>
    </row>
    <row r="142" spans="1:26" x14ac:dyDescent="0.25">
      <c r="A142" s="16"/>
      <c r="B142" s="2" t="s">
        <v>187</v>
      </c>
      <c r="C142" s="74" t="s">
        <v>162</v>
      </c>
      <c r="D142" s="4"/>
      <c r="E142" s="4"/>
      <c r="F142" s="4"/>
      <c r="G142" s="74" t="s">
        <v>162</v>
      </c>
      <c r="H142" s="4"/>
      <c r="I142" s="4"/>
      <c r="J142" s="4"/>
      <c r="K142" s="74" t="s">
        <v>162</v>
      </c>
      <c r="L142" s="4"/>
      <c r="M142" s="4"/>
      <c r="N142" s="4"/>
      <c r="O142" s="74" t="s">
        <v>162</v>
      </c>
      <c r="P142" s="4"/>
      <c r="Q142" s="4"/>
      <c r="R142" s="4"/>
      <c r="S142" s="74" t="s">
        <v>162</v>
      </c>
      <c r="T142" s="4"/>
      <c r="U142" s="4"/>
      <c r="V142" s="4"/>
      <c r="W142" s="74" t="s">
        <v>162</v>
      </c>
      <c r="X142" s="4"/>
      <c r="Y142" s="4"/>
      <c r="Z142" s="4"/>
    </row>
    <row r="143" spans="1:26" x14ac:dyDescent="0.25">
      <c r="A143" s="16"/>
      <c r="B143" s="70" t="s">
        <v>188</v>
      </c>
      <c r="C143" s="73" t="s">
        <v>162</v>
      </c>
      <c r="D143" s="28"/>
      <c r="E143" s="55">
        <v>78.8</v>
      </c>
      <c r="F143" s="45" t="s">
        <v>162</v>
      </c>
      <c r="G143" s="73" t="s">
        <v>162</v>
      </c>
      <c r="H143" s="45"/>
      <c r="I143" s="47" t="s">
        <v>184</v>
      </c>
      <c r="J143" s="45" t="s">
        <v>162</v>
      </c>
      <c r="K143" s="73" t="s">
        <v>162</v>
      </c>
      <c r="L143" s="28"/>
      <c r="M143" s="55">
        <v>43</v>
      </c>
      <c r="N143" s="45" t="s">
        <v>162</v>
      </c>
      <c r="O143" s="73" t="s">
        <v>162</v>
      </c>
      <c r="P143" s="28"/>
      <c r="Q143" s="55">
        <v>1.4</v>
      </c>
      <c r="R143" s="45" t="s">
        <v>162</v>
      </c>
      <c r="S143" s="73" t="s">
        <v>162</v>
      </c>
      <c r="T143" s="28"/>
      <c r="U143" s="55">
        <v>121.8</v>
      </c>
      <c r="V143" s="45" t="s">
        <v>162</v>
      </c>
      <c r="W143" s="73" t="s">
        <v>162</v>
      </c>
      <c r="X143" s="28"/>
      <c r="Y143" s="55">
        <v>1.4</v>
      </c>
      <c r="Z143" s="45" t="s">
        <v>162</v>
      </c>
    </row>
    <row r="144" spans="1:26" x14ac:dyDescent="0.25">
      <c r="A144" s="16"/>
      <c r="B144" s="2" t="s">
        <v>189</v>
      </c>
      <c r="C144" s="74" t="s">
        <v>162</v>
      </c>
      <c r="D144" s="4"/>
      <c r="E144" s="57">
        <v>190.3</v>
      </c>
      <c r="F144" t="s">
        <v>162</v>
      </c>
      <c r="G144" s="74" t="s">
        <v>162</v>
      </c>
      <c r="H144" s="4"/>
      <c r="I144" s="57">
        <v>1.2</v>
      </c>
      <c r="J144" t="s">
        <v>162</v>
      </c>
      <c r="K144" s="74" t="s">
        <v>162</v>
      </c>
      <c r="L144" s="4"/>
      <c r="M144" s="57">
        <v>933.3</v>
      </c>
      <c r="N144" t="s">
        <v>162</v>
      </c>
      <c r="O144" s="74" t="s">
        <v>162</v>
      </c>
      <c r="P144" s="4"/>
      <c r="Q144" s="57">
        <v>22.9</v>
      </c>
      <c r="R144" t="s">
        <v>162</v>
      </c>
      <c r="S144" s="74" t="s">
        <v>162</v>
      </c>
      <c r="T144" s="4"/>
      <c r="U144" s="31">
        <v>1123.5999999999999</v>
      </c>
      <c r="V144" t="s">
        <v>162</v>
      </c>
      <c r="W144" s="74" t="s">
        <v>162</v>
      </c>
      <c r="X144" s="4"/>
      <c r="Y144" s="57">
        <v>24.1</v>
      </c>
      <c r="Z144" t="s">
        <v>162</v>
      </c>
    </row>
    <row r="145" spans="1:26" x14ac:dyDescent="0.25">
      <c r="A145" s="16"/>
      <c r="B145" s="70" t="s">
        <v>190</v>
      </c>
      <c r="C145" s="73" t="s">
        <v>162</v>
      </c>
      <c r="D145" s="28"/>
      <c r="E145" s="55">
        <v>128.6</v>
      </c>
      <c r="F145" s="45" t="s">
        <v>162</v>
      </c>
      <c r="G145" s="73" t="s">
        <v>162</v>
      </c>
      <c r="H145" s="28"/>
      <c r="I145" s="55">
        <v>0.7</v>
      </c>
      <c r="J145" s="45" t="s">
        <v>162</v>
      </c>
      <c r="K145" s="73" t="s">
        <v>162</v>
      </c>
      <c r="L145" s="28"/>
      <c r="M145" s="55">
        <v>37.5</v>
      </c>
      <c r="N145" s="45" t="s">
        <v>162</v>
      </c>
      <c r="O145" s="73" t="s">
        <v>162</v>
      </c>
      <c r="P145" s="28"/>
      <c r="Q145" s="55">
        <v>0.5</v>
      </c>
      <c r="R145" s="45" t="s">
        <v>162</v>
      </c>
      <c r="S145" s="73" t="s">
        <v>162</v>
      </c>
      <c r="T145" s="28"/>
      <c r="U145" s="55">
        <v>166.1</v>
      </c>
      <c r="V145" s="45" t="s">
        <v>162</v>
      </c>
      <c r="W145" s="73" t="s">
        <v>162</v>
      </c>
      <c r="X145" s="28"/>
      <c r="Y145" s="55">
        <v>1.2</v>
      </c>
      <c r="Z145" s="45" t="s">
        <v>162</v>
      </c>
    </row>
    <row r="146" spans="1:26" x14ac:dyDescent="0.25">
      <c r="A146" s="16"/>
      <c r="B146" s="2" t="s">
        <v>191</v>
      </c>
      <c r="C146" s="74" t="s">
        <v>162</v>
      </c>
      <c r="D146" s="4"/>
      <c r="E146" s="57">
        <v>232.2</v>
      </c>
      <c r="F146" t="s">
        <v>162</v>
      </c>
      <c r="G146" s="74" t="s">
        <v>162</v>
      </c>
      <c r="H146" s="4"/>
      <c r="I146" s="57">
        <v>1.7</v>
      </c>
      <c r="J146" t="s">
        <v>162</v>
      </c>
      <c r="K146" s="74" t="s">
        <v>162</v>
      </c>
      <c r="L146" s="4"/>
      <c r="M146" s="57">
        <v>192.7</v>
      </c>
      <c r="N146" t="s">
        <v>162</v>
      </c>
      <c r="O146" s="74" t="s">
        <v>162</v>
      </c>
      <c r="P146" s="4"/>
      <c r="Q146" s="57">
        <v>4.0999999999999996</v>
      </c>
      <c r="R146" t="s">
        <v>162</v>
      </c>
      <c r="S146" s="74" t="s">
        <v>162</v>
      </c>
      <c r="T146" s="4"/>
      <c r="U146" s="57">
        <v>424.9</v>
      </c>
      <c r="V146" t="s">
        <v>162</v>
      </c>
      <c r="W146" s="74" t="s">
        <v>162</v>
      </c>
      <c r="X146" s="4"/>
      <c r="Y146" s="57">
        <v>5.8</v>
      </c>
      <c r="Z146" t="s">
        <v>162</v>
      </c>
    </row>
    <row r="147" spans="1:26" x14ac:dyDescent="0.25">
      <c r="A147" s="16"/>
      <c r="B147" s="70" t="s">
        <v>192</v>
      </c>
      <c r="C147" s="73" t="s">
        <v>162</v>
      </c>
      <c r="D147" s="28"/>
      <c r="E147" s="55">
        <v>99.5</v>
      </c>
      <c r="F147" s="45" t="s">
        <v>162</v>
      </c>
      <c r="G147" s="73" t="s">
        <v>162</v>
      </c>
      <c r="H147" s="28"/>
      <c r="I147" s="55">
        <v>0.5</v>
      </c>
      <c r="J147" s="45" t="s">
        <v>162</v>
      </c>
      <c r="K147" s="73" t="s">
        <v>162</v>
      </c>
      <c r="L147" s="28"/>
      <c r="M147" s="55">
        <v>44.9</v>
      </c>
      <c r="N147" s="45" t="s">
        <v>162</v>
      </c>
      <c r="O147" s="73" t="s">
        <v>162</v>
      </c>
      <c r="P147" s="28"/>
      <c r="Q147" s="55">
        <v>0.4</v>
      </c>
      <c r="R147" s="45" t="s">
        <v>162</v>
      </c>
      <c r="S147" s="73" t="s">
        <v>162</v>
      </c>
      <c r="T147" s="28"/>
      <c r="U147" s="55">
        <v>144.4</v>
      </c>
      <c r="V147" s="45" t="s">
        <v>162</v>
      </c>
      <c r="W147" s="73" t="s">
        <v>162</v>
      </c>
      <c r="X147" s="28"/>
      <c r="Y147" s="55">
        <v>0.9</v>
      </c>
      <c r="Z147" s="45" t="s">
        <v>162</v>
      </c>
    </row>
    <row r="148" spans="1:26" x14ac:dyDescent="0.25">
      <c r="A148" s="16"/>
      <c r="B148" s="2" t="s">
        <v>193</v>
      </c>
      <c r="C148" s="74" t="s">
        <v>162</v>
      </c>
      <c r="D148" s="4"/>
      <c r="E148" s="4"/>
      <c r="F148" s="4"/>
      <c r="G148" s="74" t="s">
        <v>162</v>
      </c>
      <c r="H148" s="4"/>
      <c r="I148" s="4"/>
      <c r="J148" s="4"/>
      <c r="K148" s="74" t="s">
        <v>162</v>
      </c>
      <c r="L148" s="4"/>
      <c r="M148" s="4"/>
      <c r="N148" s="4"/>
      <c r="O148" s="74" t="s">
        <v>162</v>
      </c>
      <c r="P148" s="4"/>
      <c r="Q148" s="4"/>
      <c r="R148" s="4"/>
      <c r="S148" s="74" t="s">
        <v>162</v>
      </c>
      <c r="T148" s="4"/>
      <c r="U148" s="4"/>
      <c r="V148" s="4"/>
      <c r="W148" s="74" t="s">
        <v>162</v>
      </c>
      <c r="X148" s="4"/>
      <c r="Y148" s="4"/>
      <c r="Z148" s="4"/>
    </row>
    <row r="149" spans="1:26" x14ac:dyDescent="0.25">
      <c r="A149" s="16"/>
      <c r="B149" s="70" t="s">
        <v>217</v>
      </c>
      <c r="C149" s="73" t="s">
        <v>162</v>
      </c>
      <c r="D149" s="28"/>
      <c r="E149" s="55">
        <v>127.1</v>
      </c>
      <c r="F149" s="45" t="s">
        <v>162</v>
      </c>
      <c r="G149" s="73" t="s">
        <v>162</v>
      </c>
      <c r="H149" s="28"/>
      <c r="I149" s="55">
        <v>0.6</v>
      </c>
      <c r="J149" s="45" t="s">
        <v>162</v>
      </c>
      <c r="K149" s="73" t="s">
        <v>162</v>
      </c>
      <c r="L149" s="28"/>
      <c r="M149" s="55">
        <v>683</v>
      </c>
      <c r="N149" s="45" t="s">
        <v>162</v>
      </c>
      <c r="O149" s="73" t="s">
        <v>162</v>
      </c>
      <c r="P149" s="28"/>
      <c r="Q149" s="55">
        <v>20.2</v>
      </c>
      <c r="R149" s="45" t="s">
        <v>162</v>
      </c>
      <c r="S149" s="73" t="s">
        <v>162</v>
      </c>
      <c r="T149" s="28"/>
      <c r="U149" s="55">
        <v>810.1</v>
      </c>
      <c r="V149" s="45" t="s">
        <v>162</v>
      </c>
      <c r="W149" s="73" t="s">
        <v>162</v>
      </c>
      <c r="X149" s="28"/>
      <c r="Y149" s="55">
        <v>20.8</v>
      </c>
      <c r="Z149" s="45" t="s">
        <v>162</v>
      </c>
    </row>
    <row r="150" spans="1:26" x14ac:dyDescent="0.25">
      <c r="A150" s="16"/>
      <c r="B150" s="2" t="s">
        <v>202</v>
      </c>
      <c r="C150" s="74" t="s">
        <v>162</v>
      </c>
      <c r="D150" s="4"/>
      <c r="E150" s="57">
        <v>18.600000000000001</v>
      </c>
      <c r="F150" t="s">
        <v>162</v>
      </c>
      <c r="G150" s="74" t="s">
        <v>162</v>
      </c>
      <c r="H150" s="4"/>
      <c r="I150" s="57">
        <v>0.1</v>
      </c>
      <c r="J150" t="s">
        <v>162</v>
      </c>
      <c r="K150" s="74" t="s">
        <v>162</v>
      </c>
      <c r="L150" s="4"/>
      <c r="M150" s="57">
        <v>120.5</v>
      </c>
      <c r="N150" t="s">
        <v>162</v>
      </c>
      <c r="O150" s="74" t="s">
        <v>162</v>
      </c>
      <c r="P150" s="4"/>
      <c r="Q150" s="57">
        <v>1.5</v>
      </c>
      <c r="R150" t="s">
        <v>162</v>
      </c>
      <c r="S150" s="74" t="s">
        <v>162</v>
      </c>
      <c r="T150" s="4"/>
      <c r="U150" s="57">
        <v>139.1</v>
      </c>
      <c r="V150" t="s">
        <v>162</v>
      </c>
      <c r="W150" s="74" t="s">
        <v>162</v>
      </c>
      <c r="X150" s="4"/>
      <c r="Y150" s="57">
        <v>1.6</v>
      </c>
      <c r="Z150" t="s">
        <v>162</v>
      </c>
    </row>
    <row r="151" spans="1:26" ht="15.75" thickBot="1" x14ac:dyDescent="0.3">
      <c r="A151" s="16"/>
      <c r="B151" s="70" t="s">
        <v>361</v>
      </c>
      <c r="C151" s="73" t="s">
        <v>162</v>
      </c>
      <c r="D151" s="28"/>
      <c r="E151" s="55">
        <v>466.3</v>
      </c>
      <c r="F151" s="45" t="s">
        <v>162</v>
      </c>
      <c r="G151" s="73" t="s">
        <v>162</v>
      </c>
      <c r="H151" s="28"/>
      <c r="I151" s="55">
        <v>2.7</v>
      </c>
      <c r="J151" s="45" t="s">
        <v>162</v>
      </c>
      <c r="K151" s="73" t="s">
        <v>162</v>
      </c>
      <c r="L151" s="28"/>
      <c r="M151" s="55">
        <v>52.2</v>
      </c>
      <c r="N151" s="45" t="s">
        <v>162</v>
      </c>
      <c r="O151" s="73" t="s">
        <v>162</v>
      </c>
      <c r="P151" s="28"/>
      <c r="Q151" s="55">
        <v>0.3</v>
      </c>
      <c r="R151" s="45" t="s">
        <v>162</v>
      </c>
      <c r="S151" s="73" t="s">
        <v>162</v>
      </c>
      <c r="T151" s="28"/>
      <c r="U151" s="55">
        <v>518.5</v>
      </c>
      <c r="V151" s="45" t="s">
        <v>162</v>
      </c>
      <c r="W151" s="73" t="s">
        <v>162</v>
      </c>
      <c r="X151" s="28"/>
      <c r="Y151" s="55">
        <v>3</v>
      </c>
      <c r="Z151" s="45" t="s">
        <v>162</v>
      </c>
    </row>
    <row r="152" spans="1:26" x14ac:dyDescent="0.25">
      <c r="A152" s="16"/>
      <c r="B152" s="41"/>
      <c r="C152" s="41" t="s">
        <v>162</v>
      </c>
      <c r="D152" s="72"/>
      <c r="E152" s="72"/>
      <c r="F152" s="41"/>
      <c r="G152" s="41" t="s">
        <v>162</v>
      </c>
      <c r="H152" s="72"/>
      <c r="I152" s="72"/>
      <c r="J152" s="41"/>
      <c r="K152" s="41" t="s">
        <v>162</v>
      </c>
      <c r="L152" s="72"/>
      <c r="M152" s="72"/>
      <c r="N152" s="41"/>
      <c r="O152" s="41" t="s">
        <v>162</v>
      </c>
      <c r="P152" s="72"/>
      <c r="Q152" s="72"/>
      <c r="R152" s="41"/>
      <c r="S152" s="41" t="s">
        <v>162</v>
      </c>
      <c r="T152" s="72"/>
      <c r="U152" s="72"/>
      <c r="V152" s="41"/>
      <c r="W152" s="41" t="s">
        <v>162</v>
      </c>
      <c r="X152" s="72"/>
      <c r="Y152" s="72"/>
      <c r="Z152" s="41"/>
    </row>
    <row r="153" spans="1:26" ht="15.75" thickBot="1" x14ac:dyDescent="0.3">
      <c r="A153" s="16"/>
      <c r="B153" s="2" t="s">
        <v>197</v>
      </c>
      <c r="C153" s="74" t="s">
        <v>162</v>
      </c>
      <c r="D153" s="4"/>
      <c r="E153" s="31">
        <v>1341.4</v>
      </c>
      <c r="F153" t="s">
        <v>162</v>
      </c>
      <c r="G153" s="74" t="s">
        <v>162</v>
      </c>
      <c r="H153" s="4"/>
      <c r="I153" s="57">
        <v>7.5</v>
      </c>
      <c r="J153" t="s">
        <v>162</v>
      </c>
      <c r="K153" s="74" t="s">
        <v>162</v>
      </c>
      <c r="L153" s="4"/>
      <c r="M153" s="31">
        <v>2107.1</v>
      </c>
      <c r="N153" t="s">
        <v>162</v>
      </c>
      <c r="O153" s="74" t="s">
        <v>162</v>
      </c>
      <c r="P153" s="4"/>
      <c r="Q153" s="57">
        <v>51.3</v>
      </c>
      <c r="R153" t="s">
        <v>162</v>
      </c>
      <c r="S153" s="74" t="s">
        <v>162</v>
      </c>
      <c r="T153" s="4"/>
      <c r="U153" s="31">
        <v>3448.5</v>
      </c>
      <c r="V153" t="s">
        <v>162</v>
      </c>
      <c r="W153" s="74" t="s">
        <v>162</v>
      </c>
      <c r="X153" s="4"/>
      <c r="Y153" s="57">
        <v>58.8</v>
      </c>
      <c r="Z153" t="s">
        <v>162</v>
      </c>
    </row>
    <row r="154" spans="1:26" x14ac:dyDescent="0.25">
      <c r="A154" s="16"/>
      <c r="B154" s="41"/>
      <c r="C154" s="41" t="s">
        <v>162</v>
      </c>
      <c r="D154" s="72"/>
      <c r="E154" s="72"/>
      <c r="F154" s="41"/>
      <c r="G154" s="41" t="s">
        <v>162</v>
      </c>
      <c r="H154" s="72"/>
      <c r="I154" s="72"/>
      <c r="J154" s="41"/>
      <c r="K154" s="41" t="s">
        <v>162</v>
      </c>
      <c r="L154" s="72"/>
      <c r="M154" s="72"/>
      <c r="N154" s="41"/>
      <c r="O154" s="41" t="s">
        <v>162</v>
      </c>
      <c r="P154" s="72"/>
      <c r="Q154" s="72"/>
      <c r="R154" s="41"/>
      <c r="S154" s="41" t="s">
        <v>162</v>
      </c>
      <c r="T154" s="72"/>
      <c r="U154" s="72"/>
      <c r="V154" s="41"/>
      <c r="W154" s="41" t="s">
        <v>162</v>
      </c>
      <c r="X154" s="72"/>
      <c r="Y154" s="72"/>
      <c r="Z154" s="41"/>
    </row>
    <row r="155" spans="1:26" ht="15.75" thickBot="1" x14ac:dyDescent="0.3">
      <c r="A155" s="16"/>
      <c r="B155" s="70" t="s">
        <v>362</v>
      </c>
      <c r="C155" s="73" t="s">
        <v>162</v>
      </c>
      <c r="D155" s="28" t="s">
        <v>171</v>
      </c>
      <c r="E155" s="43">
        <v>1656</v>
      </c>
      <c r="F155" s="45" t="s">
        <v>162</v>
      </c>
      <c r="G155" s="73" t="s">
        <v>162</v>
      </c>
      <c r="H155" s="28" t="s">
        <v>171</v>
      </c>
      <c r="I155" s="55">
        <v>16.899999999999999</v>
      </c>
      <c r="J155" s="45" t="s">
        <v>162</v>
      </c>
      <c r="K155" s="73" t="s">
        <v>162</v>
      </c>
      <c r="L155" s="28" t="s">
        <v>171</v>
      </c>
      <c r="M155" s="43">
        <v>2107.1</v>
      </c>
      <c r="N155" s="45" t="s">
        <v>162</v>
      </c>
      <c r="O155" s="73" t="s">
        <v>162</v>
      </c>
      <c r="P155" s="28" t="s">
        <v>171</v>
      </c>
      <c r="Q155" s="55">
        <v>51.3</v>
      </c>
      <c r="R155" s="45" t="s">
        <v>162</v>
      </c>
      <c r="S155" s="73" t="s">
        <v>162</v>
      </c>
      <c r="T155" s="28" t="s">
        <v>171</v>
      </c>
      <c r="U155" s="43">
        <v>3763.1</v>
      </c>
      <c r="V155" s="45" t="s">
        <v>162</v>
      </c>
      <c r="W155" s="73" t="s">
        <v>162</v>
      </c>
      <c r="X155" s="28" t="s">
        <v>171</v>
      </c>
      <c r="Y155" s="55">
        <v>68.2</v>
      </c>
      <c r="Z155" s="45" t="s">
        <v>162</v>
      </c>
    </row>
    <row r="156" spans="1:26" ht="15.75" thickTop="1" x14ac:dyDescent="0.25">
      <c r="A156" s="16"/>
      <c r="B156" s="41"/>
      <c r="C156" s="41" t="s">
        <v>162</v>
      </c>
      <c r="D156" s="75"/>
      <c r="E156" s="75"/>
      <c r="F156" s="41"/>
      <c r="G156" s="41" t="s">
        <v>162</v>
      </c>
      <c r="H156" s="75"/>
      <c r="I156" s="75"/>
      <c r="J156" s="41"/>
      <c r="K156" s="41" t="s">
        <v>162</v>
      </c>
      <c r="L156" s="75"/>
      <c r="M156" s="75"/>
      <c r="N156" s="41"/>
      <c r="O156" s="41" t="s">
        <v>162</v>
      </c>
      <c r="P156" s="75"/>
      <c r="Q156" s="75"/>
      <c r="R156" s="41"/>
      <c r="S156" s="41" t="s">
        <v>162</v>
      </c>
      <c r="T156" s="75"/>
      <c r="U156" s="75"/>
      <c r="V156" s="41"/>
      <c r="W156" s="41" t="s">
        <v>162</v>
      </c>
      <c r="X156" s="75"/>
      <c r="Y156" s="75"/>
      <c r="Z156" s="41"/>
    </row>
    <row r="157" spans="1:26" x14ac:dyDescent="0.25">
      <c r="A157" s="16"/>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row>
    <row r="158" spans="1:26" ht="15.75" x14ac:dyDescent="0.25">
      <c r="A158" s="16"/>
      <c r="B158" s="83"/>
      <c r="C158" s="83"/>
      <c r="D158" s="83"/>
      <c r="E158" s="83"/>
      <c r="F158" s="83"/>
      <c r="G158" s="83"/>
      <c r="H158" s="83"/>
      <c r="I158" s="83"/>
      <c r="J158" s="83"/>
      <c r="K158" s="83"/>
      <c r="L158" s="83"/>
      <c r="M158" s="83"/>
      <c r="N158" s="83"/>
      <c r="O158" s="83"/>
      <c r="P158" s="83"/>
      <c r="Q158" s="83"/>
      <c r="R158" s="83"/>
      <c r="S158" s="83"/>
      <c r="T158" s="83"/>
      <c r="U158" s="83"/>
      <c r="V158" s="83"/>
      <c r="W158" s="83"/>
      <c r="X158" s="83"/>
      <c r="Y158" s="83"/>
      <c r="Z158" s="83"/>
    </row>
    <row r="159" spans="1:26" x14ac:dyDescent="0.25">
      <c r="A159" s="16"/>
      <c r="B159" s="4"/>
      <c r="C159" s="4"/>
      <c r="D159" s="4"/>
      <c r="E159" s="4"/>
      <c r="F159" s="4"/>
      <c r="G159" s="4"/>
      <c r="H159" s="4"/>
      <c r="I159" s="4"/>
      <c r="J159" s="4"/>
      <c r="K159" s="4"/>
      <c r="L159" s="4"/>
      <c r="M159" s="4"/>
      <c r="N159" s="4"/>
      <c r="O159" s="4"/>
      <c r="P159" s="4"/>
      <c r="Q159" s="4"/>
      <c r="R159" s="4"/>
      <c r="S159" s="4"/>
      <c r="T159" s="4"/>
      <c r="U159" s="4"/>
      <c r="V159" s="4"/>
      <c r="W159" s="4"/>
      <c r="X159" s="4"/>
      <c r="Y159" s="4"/>
      <c r="Z159" s="4"/>
    </row>
    <row r="160" spans="1:26" ht="15.75" thickBot="1" x14ac:dyDescent="0.3">
      <c r="A160" s="16"/>
      <c r="B160" s="4"/>
      <c r="C160" s="4" t="s">
        <v>162</v>
      </c>
      <c r="D160" s="77" t="s">
        <v>358</v>
      </c>
      <c r="E160" s="77"/>
      <c r="F160" s="77"/>
      <c r="G160" s="77"/>
      <c r="H160" s="77"/>
      <c r="I160" s="77"/>
      <c r="J160" s="4"/>
      <c r="K160" s="4" t="s">
        <v>162</v>
      </c>
      <c r="L160" s="77" t="s">
        <v>359</v>
      </c>
      <c r="M160" s="77"/>
      <c r="N160" s="77"/>
      <c r="O160" s="77"/>
      <c r="P160" s="77"/>
      <c r="Q160" s="77"/>
      <c r="R160" s="4"/>
      <c r="S160" s="4" t="s">
        <v>162</v>
      </c>
      <c r="T160" s="77" t="s">
        <v>180</v>
      </c>
      <c r="U160" s="77"/>
      <c r="V160" s="77"/>
      <c r="W160" s="77"/>
      <c r="X160" s="77"/>
      <c r="Y160" s="77"/>
      <c r="Z160" s="4"/>
    </row>
    <row r="161" spans="1:26" ht="15" customHeight="1" x14ac:dyDescent="0.25">
      <c r="A161" s="16"/>
      <c r="B161" s="17"/>
      <c r="C161" s="17" t="s">
        <v>162</v>
      </c>
      <c r="D161" s="82" t="s">
        <v>360</v>
      </c>
      <c r="E161" s="82"/>
      <c r="F161" s="79"/>
      <c r="G161" s="79" t="s">
        <v>162</v>
      </c>
      <c r="H161" s="82" t="s">
        <v>274</v>
      </c>
      <c r="I161" s="82"/>
      <c r="J161" s="17"/>
      <c r="K161" s="17" t="s">
        <v>162</v>
      </c>
      <c r="L161" s="82" t="s">
        <v>360</v>
      </c>
      <c r="M161" s="82"/>
      <c r="N161" s="79"/>
      <c r="O161" s="79" t="s">
        <v>162</v>
      </c>
      <c r="P161" s="82" t="s">
        <v>274</v>
      </c>
      <c r="Q161" s="82"/>
      <c r="R161" s="17"/>
      <c r="S161" s="17" t="s">
        <v>162</v>
      </c>
      <c r="T161" s="82" t="s">
        <v>360</v>
      </c>
      <c r="U161" s="82"/>
      <c r="V161" s="79"/>
      <c r="W161" s="79" t="s">
        <v>162</v>
      </c>
      <c r="X161" s="82" t="s">
        <v>274</v>
      </c>
      <c r="Y161" s="82"/>
      <c r="Z161" s="17"/>
    </row>
    <row r="162" spans="1:26" ht="15" customHeight="1" x14ac:dyDescent="0.25">
      <c r="A162" s="16"/>
      <c r="B162" s="17"/>
      <c r="C162" s="17"/>
      <c r="D162" s="76"/>
      <c r="E162" s="76"/>
      <c r="F162" s="17"/>
      <c r="G162" s="17"/>
      <c r="H162" s="76" t="s">
        <v>275</v>
      </c>
      <c r="I162" s="76"/>
      <c r="J162" s="17"/>
      <c r="K162" s="17"/>
      <c r="L162" s="76"/>
      <c r="M162" s="76"/>
      <c r="N162" s="17"/>
      <c r="O162" s="17"/>
      <c r="P162" s="76" t="s">
        <v>275</v>
      </c>
      <c r="Q162" s="76"/>
      <c r="R162" s="17"/>
      <c r="S162" s="17"/>
      <c r="T162" s="76"/>
      <c r="U162" s="76"/>
      <c r="V162" s="17"/>
      <c r="W162" s="17"/>
      <c r="X162" s="76" t="s">
        <v>275</v>
      </c>
      <c r="Y162" s="76"/>
      <c r="Z162" s="17"/>
    </row>
    <row r="163" spans="1:26" ht="15.75" thickBot="1" x14ac:dyDescent="0.3">
      <c r="A163" s="16"/>
      <c r="B163" s="17"/>
      <c r="C163" s="17"/>
      <c r="D163" s="77"/>
      <c r="E163" s="77"/>
      <c r="F163" s="17"/>
      <c r="G163" s="17"/>
      <c r="H163" s="77" t="s">
        <v>277</v>
      </c>
      <c r="I163" s="77"/>
      <c r="J163" s="17"/>
      <c r="K163" s="17"/>
      <c r="L163" s="77"/>
      <c r="M163" s="77"/>
      <c r="N163" s="17"/>
      <c r="O163" s="17"/>
      <c r="P163" s="77" t="s">
        <v>277</v>
      </c>
      <c r="Q163" s="77"/>
      <c r="R163" s="17"/>
      <c r="S163" s="17"/>
      <c r="T163" s="77"/>
      <c r="U163" s="77"/>
      <c r="V163" s="17"/>
      <c r="W163" s="17"/>
      <c r="X163" s="77" t="s">
        <v>277</v>
      </c>
      <c r="Y163" s="77"/>
      <c r="Z163" s="17"/>
    </row>
    <row r="164" spans="1:26" ht="15" customHeight="1" x14ac:dyDescent="0.25">
      <c r="A164" s="16"/>
      <c r="B164" s="4"/>
      <c r="C164" s="4" t="s">
        <v>162</v>
      </c>
      <c r="D164" s="79"/>
      <c r="E164" s="79"/>
      <c r="F164" s="4"/>
      <c r="G164" s="4" t="s">
        <v>162</v>
      </c>
      <c r="H164" s="79"/>
      <c r="I164" s="79"/>
      <c r="J164" s="4"/>
      <c r="K164" s="4" t="s">
        <v>162</v>
      </c>
      <c r="L164" s="76" t="s">
        <v>223</v>
      </c>
      <c r="M164" s="76"/>
      <c r="N164" s="76"/>
      <c r="O164" s="76"/>
      <c r="P164" s="76"/>
      <c r="Q164" s="76"/>
      <c r="R164" s="4"/>
      <c r="S164" s="4" t="s">
        <v>162</v>
      </c>
      <c r="T164" s="79"/>
      <c r="U164" s="79"/>
      <c r="V164" s="4"/>
      <c r="W164" s="4" t="s">
        <v>162</v>
      </c>
      <c r="X164" s="79"/>
      <c r="Y164" s="79"/>
      <c r="Z164" s="4"/>
    </row>
    <row r="165" spans="1:26" x14ac:dyDescent="0.25">
      <c r="A165" s="16"/>
      <c r="B165" s="71" t="s">
        <v>200</v>
      </c>
      <c r="C165" s="28" t="s">
        <v>162</v>
      </c>
      <c r="D165" s="28"/>
      <c r="E165" s="28"/>
      <c r="F165" s="28"/>
      <c r="G165" s="28" t="s">
        <v>162</v>
      </c>
      <c r="H165" s="28"/>
      <c r="I165" s="28"/>
      <c r="J165" s="28"/>
      <c r="K165" s="28" t="s">
        <v>162</v>
      </c>
      <c r="L165" s="28"/>
      <c r="M165" s="28"/>
      <c r="N165" s="28"/>
      <c r="O165" s="28" t="s">
        <v>162</v>
      </c>
      <c r="P165" s="28"/>
      <c r="Q165" s="28"/>
      <c r="R165" s="28"/>
      <c r="S165" s="28" t="s">
        <v>162</v>
      </c>
      <c r="T165" s="28"/>
      <c r="U165" s="28"/>
      <c r="V165" s="28"/>
      <c r="W165" s="28" t="s">
        <v>162</v>
      </c>
      <c r="X165" s="28"/>
      <c r="Y165" s="28"/>
      <c r="Z165" s="28"/>
    </row>
    <row r="166" spans="1:26" x14ac:dyDescent="0.25">
      <c r="A166" s="16"/>
      <c r="B166" s="2" t="s">
        <v>182</v>
      </c>
      <c r="C166" s="4" t="s">
        <v>162</v>
      </c>
      <c r="D166" s="4"/>
      <c r="E166" s="4"/>
      <c r="F166" s="4"/>
      <c r="G166" s="4" t="s">
        <v>162</v>
      </c>
      <c r="H166" s="4"/>
      <c r="I166" s="4"/>
      <c r="J166" s="4"/>
      <c r="K166" s="4" t="s">
        <v>162</v>
      </c>
      <c r="L166" s="4"/>
      <c r="M166" s="4"/>
      <c r="N166" s="4"/>
      <c r="O166" s="4" t="s">
        <v>162</v>
      </c>
      <c r="P166" s="4"/>
      <c r="Q166" s="4"/>
      <c r="R166" s="4"/>
      <c r="S166" s="4" t="s">
        <v>162</v>
      </c>
      <c r="T166" s="4"/>
      <c r="U166" s="4"/>
      <c r="V166" s="4"/>
      <c r="W166" s="4" t="s">
        <v>162</v>
      </c>
      <c r="X166" s="4"/>
      <c r="Y166" s="4"/>
      <c r="Z166" s="4"/>
    </row>
    <row r="167" spans="1:26" x14ac:dyDescent="0.25">
      <c r="A167" s="16"/>
      <c r="B167" s="70" t="s">
        <v>183</v>
      </c>
      <c r="C167" s="28" t="s">
        <v>162</v>
      </c>
      <c r="D167" s="28" t="s">
        <v>171</v>
      </c>
      <c r="E167" s="55">
        <v>148.69999999999999</v>
      </c>
      <c r="F167" s="45" t="s">
        <v>162</v>
      </c>
      <c r="G167" s="28" t="s">
        <v>162</v>
      </c>
      <c r="H167" s="28" t="s">
        <v>171</v>
      </c>
      <c r="I167" s="55">
        <v>1.9</v>
      </c>
      <c r="J167" s="45" t="s">
        <v>162</v>
      </c>
      <c r="K167" s="28" t="s">
        <v>162</v>
      </c>
      <c r="L167" s="45" t="s">
        <v>171</v>
      </c>
      <c r="M167" s="47" t="s">
        <v>184</v>
      </c>
      <c r="N167" s="45" t="s">
        <v>162</v>
      </c>
      <c r="O167" s="28" t="s">
        <v>162</v>
      </c>
      <c r="P167" s="45" t="s">
        <v>171</v>
      </c>
      <c r="Q167" s="47" t="s">
        <v>184</v>
      </c>
      <c r="R167" s="45" t="s">
        <v>162</v>
      </c>
      <c r="S167" s="28" t="s">
        <v>162</v>
      </c>
      <c r="T167" s="28" t="s">
        <v>171</v>
      </c>
      <c r="U167" s="55">
        <v>148.69999999999999</v>
      </c>
      <c r="V167" s="45" t="s">
        <v>162</v>
      </c>
      <c r="W167" s="28" t="s">
        <v>162</v>
      </c>
      <c r="X167" s="28" t="s">
        <v>171</v>
      </c>
      <c r="Y167" s="55">
        <v>1.9</v>
      </c>
      <c r="Z167" s="45" t="s">
        <v>162</v>
      </c>
    </row>
    <row r="168" spans="1:26" ht="15.75" thickBot="1" x14ac:dyDescent="0.3">
      <c r="A168" s="16"/>
      <c r="B168" s="2" t="s">
        <v>185</v>
      </c>
      <c r="C168" s="4" t="s">
        <v>162</v>
      </c>
      <c r="E168" s="50" t="s">
        <v>184</v>
      </c>
      <c r="F168" t="s">
        <v>162</v>
      </c>
      <c r="G168" s="4" t="s">
        <v>162</v>
      </c>
      <c r="I168" s="50" t="s">
        <v>184</v>
      </c>
      <c r="J168" t="s">
        <v>162</v>
      </c>
      <c r="K168" s="4" t="s">
        <v>162</v>
      </c>
      <c r="M168" s="50" t="s">
        <v>184</v>
      </c>
      <c r="N168" t="s">
        <v>162</v>
      </c>
      <c r="O168" s="4" t="s">
        <v>162</v>
      </c>
      <c r="Q168" s="50" t="s">
        <v>184</v>
      </c>
      <c r="R168" t="s">
        <v>162</v>
      </c>
      <c r="S168" s="4" t="s">
        <v>162</v>
      </c>
      <c r="U168" s="50" t="s">
        <v>184</v>
      </c>
      <c r="V168" t="s">
        <v>162</v>
      </c>
      <c r="W168" s="4" t="s">
        <v>162</v>
      </c>
      <c r="Y168" s="50" t="s">
        <v>184</v>
      </c>
      <c r="Z168" t="s">
        <v>162</v>
      </c>
    </row>
    <row r="169" spans="1:26" x14ac:dyDescent="0.25">
      <c r="A169" s="16"/>
      <c r="B169" s="41"/>
      <c r="C169" s="41" t="s">
        <v>162</v>
      </c>
      <c r="D169" s="72"/>
      <c r="E169" s="72"/>
      <c r="F169" s="41"/>
      <c r="G169" s="41" t="s">
        <v>162</v>
      </c>
      <c r="H169" s="72"/>
      <c r="I169" s="72"/>
      <c r="J169" s="41"/>
      <c r="K169" s="41" t="s">
        <v>162</v>
      </c>
      <c r="L169" s="72"/>
      <c r="M169" s="72"/>
      <c r="N169" s="41"/>
      <c r="O169" s="41" t="s">
        <v>162</v>
      </c>
      <c r="P169" s="72"/>
      <c r="Q169" s="72"/>
      <c r="R169" s="41"/>
      <c r="S169" s="41" t="s">
        <v>162</v>
      </c>
      <c r="T169" s="72"/>
      <c r="U169" s="72"/>
      <c r="V169" s="41"/>
      <c r="W169" s="41" t="s">
        <v>162</v>
      </c>
      <c r="X169" s="72"/>
      <c r="Y169" s="72"/>
      <c r="Z169" s="41"/>
    </row>
    <row r="170" spans="1:26" ht="15.75" thickBot="1" x14ac:dyDescent="0.3">
      <c r="A170" s="16"/>
      <c r="B170" s="70" t="s">
        <v>186</v>
      </c>
      <c r="C170" s="73" t="s">
        <v>162</v>
      </c>
      <c r="D170" s="28"/>
      <c r="E170" s="55">
        <v>148.69999999999999</v>
      </c>
      <c r="F170" s="45" t="s">
        <v>162</v>
      </c>
      <c r="G170" s="73" t="s">
        <v>162</v>
      </c>
      <c r="H170" s="28"/>
      <c r="I170" s="55">
        <v>1.9</v>
      </c>
      <c r="J170" s="45" t="s">
        <v>162</v>
      </c>
      <c r="K170" s="73" t="s">
        <v>162</v>
      </c>
      <c r="L170" s="45"/>
      <c r="M170" s="47" t="s">
        <v>184</v>
      </c>
      <c r="N170" s="45" t="s">
        <v>162</v>
      </c>
      <c r="O170" s="73" t="s">
        <v>162</v>
      </c>
      <c r="P170" s="45"/>
      <c r="Q170" s="47" t="s">
        <v>184</v>
      </c>
      <c r="R170" s="45" t="s">
        <v>162</v>
      </c>
      <c r="S170" s="73" t="s">
        <v>162</v>
      </c>
      <c r="T170" s="28"/>
      <c r="U170" s="55">
        <v>148.69999999999999</v>
      </c>
      <c r="V170" s="45" t="s">
        <v>162</v>
      </c>
      <c r="W170" s="73" t="s">
        <v>162</v>
      </c>
      <c r="X170" s="28"/>
      <c r="Y170" s="55">
        <v>1.9</v>
      </c>
      <c r="Z170" s="45" t="s">
        <v>162</v>
      </c>
    </row>
    <row r="171" spans="1:26" x14ac:dyDescent="0.25">
      <c r="A171" s="16"/>
      <c r="B171" s="41"/>
      <c r="C171" s="41" t="s">
        <v>162</v>
      </c>
      <c r="D171" s="72"/>
      <c r="E171" s="72"/>
      <c r="F171" s="41"/>
      <c r="G171" s="41" t="s">
        <v>162</v>
      </c>
      <c r="H171" s="72"/>
      <c r="I171" s="72"/>
      <c r="J171" s="41"/>
      <c r="K171" s="41" t="s">
        <v>162</v>
      </c>
      <c r="L171" s="72"/>
      <c r="M171" s="72"/>
      <c r="N171" s="41"/>
      <c r="O171" s="41" t="s">
        <v>162</v>
      </c>
      <c r="P171" s="72"/>
      <c r="Q171" s="72"/>
      <c r="R171" s="41"/>
      <c r="S171" s="41" t="s">
        <v>162</v>
      </c>
      <c r="T171" s="72"/>
      <c r="U171" s="72"/>
      <c r="V171" s="41"/>
      <c r="W171" s="41" t="s">
        <v>162</v>
      </c>
      <c r="X171" s="72"/>
      <c r="Y171" s="72"/>
      <c r="Z171" s="41"/>
    </row>
    <row r="172" spans="1:26" x14ac:dyDescent="0.25">
      <c r="A172" s="16"/>
      <c r="B172" s="2" t="s">
        <v>187</v>
      </c>
      <c r="C172" s="74" t="s">
        <v>162</v>
      </c>
      <c r="D172" s="4"/>
      <c r="E172" s="4"/>
      <c r="F172" s="4"/>
      <c r="G172" s="74" t="s">
        <v>162</v>
      </c>
      <c r="H172" s="4"/>
      <c r="I172" s="4"/>
      <c r="J172" s="4"/>
      <c r="K172" s="74" t="s">
        <v>162</v>
      </c>
      <c r="L172" s="4"/>
      <c r="M172" s="4"/>
      <c r="N172" s="4"/>
      <c r="O172" s="74" t="s">
        <v>162</v>
      </c>
      <c r="P172" s="4"/>
      <c r="Q172" s="4"/>
      <c r="R172" s="4"/>
      <c r="S172" s="74" t="s">
        <v>162</v>
      </c>
      <c r="T172" s="4"/>
      <c r="U172" s="4"/>
      <c r="V172" s="4"/>
      <c r="W172" s="74" t="s">
        <v>162</v>
      </c>
      <c r="X172" s="4"/>
      <c r="Y172" s="4"/>
      <c r="Z172" s="4"/>
    </row>
    <row r="173" spans="1:26" x14ac:dyDescent="0.25">
      <c r="A173" s="16"/>
      <c r="B173" s="70" t="s">
        <v>188</v>
      </c>
      <c r="C173" s="73" t="s">
        <v>162</v>
      </c>
      <c r="D173" s="28"/>
      <c r="E173" s="55">
        <v>698.9</v>
      </c>
      <c r="F173" s="45" t="s">
        <v>162</v>
      </c>
      <c r="G173" s="73" t="s">
        <v>162</v>
      </c>
      <c r="H173" s="28"/>
      <c r="I173" s="55">
        <v>29.6</v>
      </c>
      <c r="J173" s="45" t="s">
        <v>162</v>
      </c>
      <c r="K173" s="73" t="s">
        <v>162</v>
      </c>
      <c r="L173" s="28"/>
      <c r="M173" s="55">
        <v>4.8</v>
      </c>
      <c r="N173" s="45" t="s">
        <v>162</v>
      </c>
      <c r="O173" s="73" t="s">
        <v>162</v>
      </c>
      <c r="P173" s="28"/>
      <c r="Q173" s="55">
        <v>0.5</v>
      </c>
      <c r="R173" s="45" t="s">
        <v>162</v>
      </c>
      <c r="S173" s="73" t="s">
        <v>162</v>
      </c>
      <c r="T173" s="28"/>
      <c r="U173" s="55">
        <v>703.7</v>
      </c>
      <c r="V173" s="45" t="s">
        <v>162</v>
      </c>
      <c r="W173" s="73" t="s">
        <v>162</v>
      </c>
      <c r="X173" s="28"/>
      <c r="Y173" s="55">
        <v>30.1</v>
      </c>
      <c r="Z173" s="45" t="s">
        <v>162</v>
      </c>
    </row>
    <row r="174" spans="1:26" x14ac:dyDescent="0.25">
      <c r="A174" s="16"/>
      <c r="B174" s="2" t="s">
        <v>189</v>
      </c>
      <c r="C174" s="74" t="s">
        <v>162</v>
      </c>
      <c r="D174" s="4"/>
      <c r="E174" s="31">
        <v>2426.1999999999998</v>
      </c>
      <c r="F174" t="s">
        <v>162</v>
      </c>
      <c r="G174" s="74" t="s">
        <v>162</v>
      </c>
      <c r="H174" s="4"/>
      <c r="I174" s="57">
        <v>105.2</v>
      </c>
      <c r="J174" t="s">
        <v>162</v>
      </c>
      <c r="K174" s="74" t="s">
        <v>162</v>
      </c>
      <c r="L174" s="4"/>
      <c r="M174" s="57">
        <v>117.8</v>
      </c>
      <c r="N174" t="s">
        <v>162</v>
      </c>
      <c r="O174" s="74" t="s">
        <v>162</v>
      </c>
      <c r="P174" s="4"/>
      <c r="Q174" s="57">
        <v>6.9</v>
      </c>
      <c r="R174" t="s">
        <v>162</v>
      </c>
      <c r="S174" s="74" t="s">
        <v>162</v>
      </c>
      <c r="T174" s="4"/>
      <c r="U174" s="31">
        <v>2544</v>
      </c>
      <c r="V174" t="s">
        <v>162</v>
      </c>
      <c r="W174" s="74" t="s">
        <v>162</v>
      </c>
      <c r="X174" s="4"/>
      <c r="Y174" s="57">
        <v>112.1</v>
      </c>
      <c r="Z174" t="s">
        <v>162</v>
      </c>
    </row>
    <row r="175" spans="1:26" x14ac:dyDescent="0.25">
      <c r="A175" s="16"/>
      <c r="B175" s="70" t="s">
        <v>190</v>
      </c>
      <c r="C175" s="73" t="s">
        <v>162</v>
      </c>
      <c r="D175" s="28"/>
      <c r="E175" s="55">
        <v>625.6</v>
      </c>
      <c r="F175" s="45" t="s">
        <v>162</v>
      </c>
      <c r="G175" s="73" t="s">
        <v>162</v>
      </c>
      <c r="H175" s="28"/>
      <c r="I175" s="55">
        <v>8.1999999999999993</v>
      </c>
      <c r="J175" s="45" t="s">
        <v>162</v>
      </c>
      <c r="K175" s="73" t="s">
        <v>162</v>
      </c>
      <c r="L175" s="28"/>
      <c r="M175" s="55">
        <v>8.8000000000000007</v>
      </c>
      <c r="N175" s="45" t="s">
        <v>162</v>
      </c>
      <c r="O175" s="73" t="s">
        <v>162</v>
      </c>
      <c r="P175" s="28"/>
      <c r="Q175" s="55">
        <v>0.3</v>
      </c>
      <c r="R175" s="45" t="s">
        <v>162</v>
      </c>
      <c r="S175" s="73" t="s">
        <v>162</v>
      </c>
      <c r="T175" s="28"/>
      <c r="U175" s="55">
        <v>634.4</v>
      </c>
      <c r="V175" s="45" t="s">
        <v>162</v>
      </c>
      <c r="W175" s="73" t="s">
        <v>162</v>
      </c>
      <c r="X175" s="28"/>
      <c r="Y175" s="55">
        <v>8.5</v>
      </c>
      <c r="Z175" s="45" t="s">
        <v>162</v>
      </c>
    </row>
    <row r="176" spans="1:26" x14ac:dyDescent="0.25">
      <c r="A176" s="16"/>
      <c r="B176" s="2" t="s">
        <v>191</v>
      </c>
      <c r="C176" s="74" t="s">
        <v>162</v>
      </c>
      <c r="D176" s="4"/>
      <c r="E176" s="57">
        <v>920</v>
      </c>
      <c r="F176" t="s">
        <v>162</v>
      </c>
      <c r="G176" s="74" t="s">
        <v>162</v>
      </c>
      <c r="H176" s="4"/>
      <c r="I176" s="57">
        <v>21.1</v>
      </c>
      <c r="J176" t="s">
        <v>162</v>
      </c>
      <c r="K176" s="74" t="s">
        <v>162</v>
      </c>
      <c r="L176" s="4"/>
      <c r="M176" s="57">
        <v>34.200000000000003</v>
      </c>
      <c r="N176" t="s">
        <v>162</v>
      </c>
      <c r="O176" s="74" t="s">
        <v>162</v>
      </c>
      <c r="P176" s="4"/>
      <c r="Q176" s="57">
        <v>2.6</v>
      </c>
      <c r="R176" t="s">
        <v>162</v>
      </c>
      <c r="S176" s="74" t="s">
        <v>162</v>
      </c>
      <c r="T176" s="4"/>
      <c r="U176" s="57">
        <v>954.2</v>
      </c>
      <c r="V176" t="s">
        <v>162</v>
      </c>
      <c r="W176" s="74" t="s">
        <v>162</v>
      </c>
      <c r="X176" s="4"/>
      <c r="Y176" s="57">
        <v>23.7</v>
      </c>
      <c r="Z176" t="s">
        <v>162</v>
      </c>
    </row>
    <row r="177" spans="1:26" x14ac:dyDescent="0.25">
      <c r="A177" s="16"/>
      <c r="B177" s="70" t="s">
        <v>192</v>
      </c>
      <c r="C177" s="73" t="s">
        <v>162</v>
      </c>
      <c r="D177" s="28"/>
      <c r="E177" s="55">
        <v>528.29999999999995</v>
      </c>
      <c r="F177" s="45" t="s">
        <v>162</v>
      </c>
      <c r="G177" s="73" t="s">
        <v>162</v>
      </c>
      <c r="H177" s="28"/>
      <c r="I177" s="55">
        <v>5.8</v>
      </c>
      <c r="J177" s="45" t="s">
        <v>162</v>
      </c>
      <c r="K177" s="73" t="s">
        <v>162</v>
      </c>
      <c r="L177" s="28"/>
      <c r="M177" s="55">
        <v>4.9000000000000004</v>
      </c>
      <c r="N177" s="45" t="s">
        <v>162</v>
      </c>
      <c r="O177" s="73" t="s">
        <v>162</v>
      </c>
      <c r="P177" s="28"/>
      <c r="Q177" s="55">
        <v>0.1</v>
      </c>
      <c r="R177" s="45" t="s">
        <v>162</v>
      </c>
      <c r="S177" s="73" t="s">
        <v>162</v>
      </c>
      <c r="T177" s="28"/>
      <c r="U177" s="55">
        <v>533.20000000000005</v>
      </c>
      <c r="V177" s="45" t="s">
        <v>162</v>
      </c>
      <c r="W177" s="73" t="s">
        <v>162</v>
      </c>
      <c r="X177" s="28"/>
      <c r="Y177" s="55">
        <v>5.9</v>
      </c>
      <c r="Z177" s="45" t="s">
        <v>162</v>
      </c>
    </row>
    <row r="178" spans="1:26" x14ac:dyDescent="0.25">
      <c r="A178" s="16"/>
      <c r="B178" s="2" t="s">
        <v>193</v>
      </c>
      <c r="C178" s="74" t="s">
        <v>162</v>
      </c>
      <c r="D178" s="4"/>
      <c r="E178" s="4"/>
      <c r="F178" s="4"/>
      <c r="G178" s="74" t="s">
        <v>162</v>
      </c>
      <c r="H178" s="4"/>
      <c r="I178" s="4"/>
      <c r="J178" s="4"/>
      <c r="K178" s="74" t="s">
        <v>162</v>
      </c>
      <c r="L178" s="4"/>
      <c r="M178" s="4"/>
      <c r="N178" s="4"/>
      <c r="O178" s="74" t="s">
        <v>162</v>
      </c>
      <c r="P178" s="4"/>
      <c r="Q178" s="4"/>
      <c r="R178" s="4"/>
      <c r="S178" s="74" t="s">
        <v>162</v>
      </c>
      <c r="T178" s="4"/>
      <c r="U178" s="4"/>
      <c r="V178" s="4"/>
      <c r="W178" s="74" t="s">
        <v>162</v>
      </c>
      <c r="X178" s="4"/>
      <c r="Y178" s="4"/>
      <c r="Z178" s="4"/>
    </row>
    <row r="179" spans="1:26" x14ac:dyDescent="0.25">
      <c r="A179" s="16"/>
      <c r="B179" s="70" t="s">
        <v>217</v>
      </c>
      <c r="C179" s="73" t="s">
        <v>162</v>
      </c>
      <c r="D179" s="28"/>
      <c r="E179" s="55">
        <v>779.4</v>
      </c>
      <c r="F179" s="45" t="s">
        <v>162</v>
      </c>
      <c r="G179" s="73" t="s">
        <v>162</v>
      </c>
      <c r="H179" s="28"/>
      <c r="I179" s="55">
        <v>30.7</v>
      </c>
      <c r="J179" s="45" t="s">
        <v>162</v>
      </c>
      <c r="K179" s="73" t="s">
        <v>162</v>
      </c>
      <c r="L179" s="28"/>
      <c r="M179" s="55">
        <v>267.89999999999998</v>
      </c>
      <c r="N179" s="45" t="s">
        <v>162</v>
      </c>
      <c r="O179" s="73" t="s">
        <v>162</v>
      </c>
      <c r="P179" s="28"/>
      <c r="Q179" s="55">
        <v>17.100000000000001</v>
      </c>
      <c r="R179" s="45" t="s">
        <v>162</v>
      </c>
      <c r="S179" s="73" t="s">
        <v>162</v>
      </c>
      <c r="T179" s="28"/>
      <c r="U179" s="43">
        <v>1047.3</v>
      </c>
      <c r="V179" s="45" t="s">
        <v>162</v>
      </c>
      <c r="W179" s="73" t="s">
        <v>162</v>
      </c>
      <c r="X179" s="28"/>
      <c r="Y179" s="55">
        <v>47.8</v>
      </c>
      <c r="Z179" s="45" t="s">
        <v>162</v>
      </c>
    </row>
    <row r="180" spans="1:26" x14ac:dyDescent="0.25">
      <c r="A180" s="16"/>
      <c r="B180" s="2" t="s">
        <v>202</v>
      </c>
      <c r="C180" s="74" t="s">
        <v>162</v>
      </c>
      <c r="D180" s="4"/>
      <c r="E180" s="57">
        <v>375.2</v>
      </c>
      <c r="F180" t="s">
        <v>162</v>
      </c>
      <c r="G180" s="74" t="s">
        <v>162</v>
      </c>
      <c r="H180" s="4"/>
      <c r="I180" s="57">
        <v>8.5</v>
      </c>
      <c r="J180" t="s">
        <v>162</v>
      </c>
      <c r="K180" s="74" t="s">
        <v>162</v>
      </c>
      <c r="L180" s="4"/>
      <c r="M180" s="57">
        <v>16.899999999999999</v>
      </c>
      <c r="N180" t="s">
        <v>162</v>
      </c>
      <c r="O180" s="74" t="s">
        <v>162</v>
      </c>
      <c r="P180" s="4"/>
      <c r="Q180" s="57">
        <v>0.3</v>
      </c>
      <c r="R180" t="s">
        <v>162</v>
      </c>
      <c r="S180" s="74" t="s">
        <v>162</v>
      </c>
      <c r="T180" s="4"/>
      <c r="U180" s="57">
        <v>392.1</v>
      </c>
      <c r="V180" t="s">
        <v>162</v>
      </c>
      <c r="W180" s="74" t="s">
        <v>162</v>
      </c>
      <c r="X180" s="4"/>
      <c r="Y180" s="57">
        <v>8.8000000000000007</v>
      </c>
      <c r="Z180" t="s">
        <v>162</v>
      </c>
    </row>
    <row r="181" spans="1:26" ht="15.75" thickBot="1" x14ac:dyDescent="0.3">
      <c r="A181" s="16"/>
      <c r="B181" s="70" t="s">
        <v>361</v>
      </c>
      <c r="C181" s="73" t="s">
        <v>162</v>
      </c>
      <c r="D181" s="28"/>
      <c r="E181" s="55">
        <v>461</v>
      </c>
      <c r="F181" s="45" t="s">
        <v>162</v>
      </c>
      <c r="G181" s="73" t="s">
        <v>162</v>
      </c>
      <c r="H181" s="28"/>
      <c r="I181" s="55">
        <v>2.2999999999999998</v>
      </c>
      <c r="J181" s="45" t="s">
        <v>162</v>
      </c>
      <c r="K181" s="73" t="s">
        <v>162</v>
      </c>
      <c r="L181" s="45"/>
      <c r="M181" s="47" t="s">
        <v>184</v>
      </c>
      <c r="N181" s="45" t="s">
        <v>162</v>
      </c>
      <c r="O181" s="73" t="s">
        <v>162</v>
      </c>
      <c r="P181" s="45"/>
      <c r="Q181" s="47" t="s">
        <v>184</v>
      </c>
      <c r="R181" s="45" t="s">
        <v>162</v>
      </c>
      <c r="S181" s="73" t="s">
        <v>162</v>
      </c>
      <c r="T181" s="28"/>
      <c r="U181" s="55">
        <v>461</v>
      </c>
      <c r="V181" s="45" t="s">
        <v>162</v>
      </c>
      <c r="W181" s="73" t="s">
        <v>162</v>
      </c>
      <c r="X181" s="28"/>
      <c r="Y181" s="55">
        <v>2.2999999999999998</v>
      </c>
      <c r="Z181" s="45" t="s">
        <v>162</v>
      </c>
    </row>
    <row r="182" spans="1:26" x14ac:dyDescent="0.25">
      <c r="A182" s="16"/>
      <c r="B182" s="41"/>
      <c r="C182" s="41" t="s">
        <v>162</v>
      </c>
      <c r="D182" s="72"/>
      <c r="E182" s="72"/>
      <c r="F182" s="41"/>
      <c r="G182" s="41" t="s">
        <v>162</v>
      </c>
      <c r="H182" s="72"/>
      <c r="I182" s="72"/>
      <c r="J182" s="41"/>
      <c r="K182" s="41" t="s">
        <v>162</v>
      </c>
      <c r="L182" s="72"/>
      <c r="M182" s="72"/>
      <c r="N182" s="41"/>
      <c r="O182" s="41" t="s">
        <v>162</v>
      </c>
      <c r="P182" s="72"/>
      <c r="Q182" s="72"/>
      <c r="R182" s="41"/>
      <c r="S182" s="41" t="s">
        <v>162</v>
      </c>
      <c r="T182" s="72"/>
      <c r="U182" s="72"/>
      <c r="V182" s="41"/>
      <c r="W182" s="41" t="s">
        <v>162</v>
      </c>
      <c r="X182" s="72"/>
      <c r="Y182" s="72"/>
      <c r="Z182" s="41"/>
    </row>
    <row r="183" spans="1:26" ht="15.75" thickBot="1" x14ac:dyDescent="0.3">
      <c r="A183" s="16"/>
      <c r="B183" s="2" t="s">
        <v>197</v>
      </c>
      <c r="C183" s="74" t="s">
        <v>162</v>
      </c>
      <c r="D183" s="4"/>
      <c r="E183" s="31">
        <v>6814.6</v>
      </c>
      <c r="F183" t="s">
        <v>162</v>
      </c>
      <c r="G183" s="74" t="s">
        <v>162</v>
      </c>
      <c r="H183" s="4"/>
      <c r="I183" s="57">
        <v>211.4</v>
      </c>
      <c r="J183" t="s">
        <v>162</v>
      </c>
      <c r="K183" s="74" t="s">
        <v>162</v>
      </c>
      <c r="L183" s="4"/>
      <c r="M183" s="57">
        <v>455.3</v>
      </c>
      <c r="N183" t="s">
        <v>162</v>
      </c>
      <c r="O183" s="74" t="s">
        <v>162</v>
      </c>
      <c r="P183" s="4"/>
      <c r="Q183" s="57">
        <v>27.8</v>
      </c>
      <c r="R183" t="s">
        <v>162</v>
      </c>
      <c r="S183" s="74" t="s">
        <v>162</v>
      </c>
      <c r="T183" s="4"/>
      <c r="U183" s="31">
        <v>7269.9</v>
      </c>
      <c r="V183" t="s">
        <v>162</v>
      </c>
      <c r="W183" s="74" t="s">
        <v>162</v>
      </c>
      <c r="X183" s="4"/>
      <c r="Y183" s="57">
        <v>239.2</v>
      </c>
      <c r="Z183" t="s">
        <v>162</v>
      </c>
    </row>
    <row r="184" spans="1:26" x14ac:dyDescent="0.25">
      <c r="A184" s="16"/>
      <c r="B184" s="41"/>
      <c r="C184" s="41" t="s">
        <v>162</v>
      </c>
      <c r="D184" s="72"/>
      <c r="E184" s="72"/>
      <c r="F184" s="41"/>
      <c r="G184" s="41" t="s">
        <v>162</v>
      </c>
      <c r="H184" s="72"/>
      <c r="I184" s="72"/>
      <c r="J184" s="41"/>
      <c r="K184" s="41" t="s">
        <v>162</v>
      </c>
      <c r="L184" s="72"/>
      <c r="M184" s="72"/>
      <c r="N184" s="41"/>
      <c r="O184" s="41" t="s">
        <v>162</v>
      </c>
      <c r="P184" s="72"/>
      <c r="Q184" s="72"/>
      <c r="R184" s="41"/>
      <c r="S184" s="41" t="s">
        <v>162</v>
      </c>
      <c r="T184" s="72"/>
      <c r="U184" s="72"/>
      <c r="V184" s="41"/>
      <c r="W184" s="41" t="s">
        <v>162</v>
      </c>
      <c r="X184" s="72"/>
      <c r="Y184" s="72"/>
      <c r="Z184" s="41"/>
    </row>
    <row r="185" spans="1:26" ht="15.75" thickBot="1" x14ac:dyDescent="0.3">
      <c r="A185" s="16"/>
      <c r="B185" s="70" t="s">
        <v>362</v>
      </c>
      <c r="C185" s="73" t="s">
        <v>162</v>
      </c>
      <c r="D185" s="28" t="s">
        <v>171</v>
      </c>
      <c r="E185" s="43">
        <v>6963.3</v>
      </c>
      <c r="F185" s="45" t="s">
        <v>162</v>
      </c>
      <c r="G185" s="73" t="s">
        <v>162</v>
      </c>
      <c r="H185" s="28" t="s">
        <v>171</v>
      </c>
      <c r="I185" s="55">
        <v>213.3</v>
      </c>
      <c r="J185" s="45" t="s">
        <v>162</v>
      </c>
      <c r="K185" s="73" t="s">
        <v>162</v>
      </c>
      <c r="L185" s="28" t="s">
        <v>171</v>
      </c>
      <c r="M185" s="55">
        <v>455.3</v>
      </c>
      <c r="N185" s="45" t="s">
        <v>162</v>
      </c>
      <c r="O185" s="73" t="s">
        <v>162</v>
      </c>
      <c r="P185" s="28" t="s">
        <v>171</v>
      </c>
      <c r="Q185" s="55">
        <v>27.8</v>
      </c>
      <c r="R185" s="45" t="s">
        <v>162</v>
      </c>
      <c r="S185" s="73" t="s">
        <v>162</v>
      </c>
      <c r="T185" s="28" t="s">
        <v>171</v>
      </c>
      <c r="U185" s="43">
        <v>7418.6</v>
      </c>
      <c r="V185" s="45" t="s">
        <v>162</v>
      </c>
      <c r="W185" s="73" t="s">
        <v>162</v>
      </c>
      <c r="X185" s="28" t="s">
        <v>171</v>
      </c>
      <c r="Y185" s="55">
        <v>241.1</v>
      </c>
      <c r="Z185" s="45" t="s">
        <v>162</v>
      </c>
    </row>
    <row r="186" spans="1:26" ht="15.75" thickTop="1" x14ac:dyDescent="0.25">
      <c r="A186" s="16"/>
      <c r="B186" s="41"/>
      <c r="C186" s="41" t="s">
        <v>162</v>
      </c>
      <c r="D186" s="75"/>
      <c r="E186" s="75"/>
      <c r="F186" s="41"/>
      <c r="G186" s="41" t="s">
        <v>162</v>
      </c>
      <c r="H186" s="75"/>
      <c r="I186" s="75"/>
      <c r="J186" s="41"/>
      <c r="K186" s="41" t="s">
        <v>162</v>
      </c>
      <c r="L186" s="75"/>
      <c r="M186" s="75"/>
      <c r="N186" s="41"/>
      <c r="O186" s="41" t="s">
        <v>162</v>
      </c>
      <c r="P186" s="75"/>
      <c r="Q186" s="75"/>
      <c r="R186" s="41"/>
      <c r="S186" s="41" t="s">
        <v>162</v>
      </c>
      <c r="T186" s="75"/>
      <c r="U186" s="75"/>
      <c r="V186" s="41"/>
      <c r="W186" s="41" t="s">
        <v>162</v>
      </c>
      <c r="X186" s="75"/>
      <c r="Y186" s="75"/>
      <c r="Z186" s="41"/>
    </row>
  </sheetData>
  <mergeCells count="178">
    <mergeCell ref="A124:A186"/>
    <mergeCell ref="B124:Z124"/>
    <mergeCell ref="B125:Z125"/>
    <mergeCell ref="B126:Z126"/>
    <mergeCell ref="B127:Z127"/>
    <mergeCell ref="B128:Z128"/>
    <mergeCell ref="B157:Z157"/>
    <mergeCell ref="B158:Z158"/>
    <mergeCell ref="A89:A110"/>
    <mergeCell ref="B89:Z89"/>
    <mergeCell ref="B90:Z90"/>
    <mergeCell ref="B91:Z91"/>
    <mergeCell ref="B108:Z108"/>
    <mergeCell ref="A111:A123"/>
    <mergeCell ref="B111:Z111"/>
    <mergeCell ref="B112:Z112"/>
    <mergeCell ref="B113:Z113"/>
    <mergeCell ref="B4:Z4"/>
    <mergeCell ref="B5:Z5"/>
    <mergeCell ref="B34:Z34"/>
    <mergeCell ref="B63:Z63"/>
    <mergeCell ref="A65:A88"/>
    <mergeCell ref="B65:Z65"/>
    <mergeCell ref="B66:Z66"/>
    <mergeCell ref="B67:Z67"/>
    <mergeCell ref="B87:Z87"/>
    <mergeCell ref="D164:E164"/>
    <mergeCell ref="H164:I164"/>
    <mergeCell ref="L164:Q164"/>
    <mergeCell ref="T164:U164"/>
    <mergeCell ref="X164:Y164"/>
    <mergeCell ref="A1:A2"/>
    <mergeCell ref="B1:Z1"/>
    <mergeCell ref="B2:Z2"/>
    <mergeCell ref="A3:A64"/>
    <mergeCell ref="B3:Z3"/>
    <mergeCell ref="V161:V163"/>
    <mergeCell ref="W161:W163"/>
    <mergeCell ref="X161:Y161"/>
    <mergeCell ref="X162:Y162"/>
    <mergeCell ref="X163:Y163"/>
    <mergeCell ref="Z161:Z163"/>
    <mergeCell ref="P161:Q161"/>
    <mergeCell ref="P162:Q162"/>
    <mergeCell ref="P163:Q163"/>
    <mergeCell ref="R161:R163"/>
    <mergeCell ref="S161:S163"/>
    <mergeCell ref="T161:U163"/>
    <mergeCell ref="H163:I163"/>
    <mergeCell ref="J161:J163"/>
    <mergeCell ref="K161:K163"/>
    <mergeCell ref="L161:M163"/>
    <mergeCell ref="N161:N163"/>
    <mergeCell ref="O161:O163"/>
    <mergeCell ref="D160:I160"/>
    <mergeCell ref="L160:Q160"/>
    <mergeCell ref="T160:Y160"/>
    <mergeCell ref="B161:B163"/>
    <mergeCell ref="C161:C163"/>
    <mergeCell ref="D161:E163"/>
    <mergeCell ref="F161:F163"/>
    <mergeCell ref="G161:G163"/>
    <mergeCell ref="H161:I161"/>
    <mergeCell ref="H162:I162"/>
    <mergeCell ref="Z131:Z133"/>
    <mergeCell ref="D134:E134"/>
    <mergeCell ref="H134:I134"/>
    <mergeCell ref="L134:Q134"/>
    <mergeCell ref="T134:U134"/>
    <mergeCell ref="X134:Y134"/>
    <mergeCell ref="R131:R133"/>
    <mergeCell ref="S131:S133"/>
    <mergeCell ref="T131:U133"/>
    <mergeCell ref="V131:V133"/>
    <mergeCell ref="W131:W133"/>
    <mergeCell ref="X131:Y131"/>
    <mergeCell ref="X132:Y132"/>
    <mergeCell ref="X133:Y133"/>
    <mergeCell ref="J131:J133"/>
    <mergeCell ref="K131:K133"/>
    <mergeCell ref="L131:M133"/>
    <mergeCell ref="N131:N133"/>
    <mergeCell ref="O131:O133"/>
    <mergeCell ref="P131:Q131"/>
    <mergeCell ref="P132:Q132"/>
    <mergeCell ref="P133:Q133"/>
    <mergeCell ref="B131:B133"/>
    <mergeCell ref="C131:C133"/>
    <mergeCell ref="D131:E133"/>
    <mergeCell ref="F131:F133"/>
    <mergeCell ref="G131:G133"/>
    <mergeCell ref="H131:I131"/>
    <mergeCell ref="H132:I132"/>
    <mergeCell ref="H133:I133"/>
    <mergeCell ref="D118:E118"/>
    <mergeCell ref="H118:M118"/>
    <mergeCell ref="P118:Q118"/>
    <mergeCell ref="D130:I130"/>
    <mergeCell ref="L130:Q130"/>
    <mergeCell ref="T130:Y130"/>
    <mergeCell ref="L116:Q116"/>
    <mergeCell ref="R115:R116"/>
    <mergeCell ref="D117:E117"/>
    <mergeCell ref="H117:I117"/>
    <mergeCell ref="L117:M117"/>
    <mergeCell ref="P117:Q117"/>
    <mergeCell ref="D96:E96"/>
    <mergeCell ref="H96:M96"/>
    <mergeCell ref="P96:Q96"/>
    <mergeCell ref="B115:B116"/>
    <mergeCell ref="C115:C116"/>
    <mergeCell ref="D115:I115"/>
    <mergeCell ref="D116:I116"/>
    <mergeCell ref="J115:J116"/>
    <mergeCell ref="K115:K116"/>
    <mergeCell ref="L115:Q115"/>
    <mergeCell ref="K93:K94"/>
    <mergeCell ref="L93:Q93"/>
    <mergeCell ref="L94:Q94"/>
    <mergeCell ref="R93:R94"/>
    <mergeCell ref="D95:E95"/>
    <mergeCell ref="H95:I95"/>
    <mergeCell ref="L95:M95"/>
    <mergeCell ref="P95:Q95"/>
    <mergeCell ref="G69:G70"/>
    <mergeCell ref="H69:I70"/>
    <mergeCell ref="J69:J70"/>
    <mergeCell ref="D71:I71"/>
    <mergeCell ref="B93:B94"/>
    <mergeCell ref="C93:C94"/>
    <mergeCell ref="D93:I93"/>
    <mergeCell ref="D94:I94"/>
    <mergeCell ref="J93:J94"/>
    <mergeCell ref="N36:N38"/>
    <mergeCell ref="O36:O38"/>
    <mergeCell ref="P36:Q38"/>
    <mergeCell ref="R36:R38"/>
    <mergeCell ref="D39:Q39"/>
    <mergeCell ref="B69:B70"/>
    <mergeCell ref="C69:C70"/>
    <mergeCell ref="D69:E69"/>
    <mergeCell ref="D70:E70"/>
    <mergeCell ref="F69:F70"/>
    <mergeCell ref="H37:I37"/>
    <mergeCell ref="H38:I38"/>
    <mergeCell ref="J36:J38"/>
    <mergeCell ref="K36:K38"/>
    <mergeCell ref="L36:M36"/>
    <mergeCell ref="L37:M37"/>
    <mergeCell ref="L38:M38"/>
    <mergeCell ref="R7:R9"/>
    <mergeCell ref="D10:Q10"/>
    <mergeCell ref="B36:B38"/>
    <mergeCell ref="C36:C38"/>
    <mergeCell ref="D36:E36"/>
    <mergeCell ref="D37:E37"/>
    <mergeCell ref="D38:E38"/>
    <mergeCell ref="F36:F38"/>
    <mergeCell ref="G36:G38"/>
    <mergeCell ref="H36:I36"/>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2" width="36.5703125" bestFit="1" customWidth="1"/>
    <col min="3" max="3" width="2.28515625" customWidth="1"/>
    <col min="4" max="4" width="36.5703125" customWidth="1"/>
    <col min="5" max="5" width="6.85546875" customWidth="1"/>
    <col min="6" max="6" width="2.42578125" customWidth="1"/>
    <col min="7" max="7" width="5.5703125" customWidth="1"/>
    <col min="8" max="8" width="2.5703125" customWidth="1"/>
    <col min="9" max="9" width="5.85546875" customWidth="1"/>
    <col min="10" max="10" width="2.42578125" customWidth="1"/>
    <col min="11" max="11" width="5.5703125" customWidth="1"/>
    <col min="12" max="12" width="2.85546875" customWidth="1"/>
    <col min="13" max="13" width="5.28515625" customWidth="1"/>
    <col min="14" max="14" width="2.42578125" customWidth="1"/>
    <col min="15" max="15" width="6.85546875" customWidth="1"/>
    <col min="16" max="16" width="2.42578125" customWidth="1"/>
    <col min="17" max="17" width="6.85546875" customWidth="1"/>
    <col min="18" max="18" width="2.42578125" customWidth="1"/>
    <col min="19" max="19" width="5.5703125" customWidth="1"/>
    <col min="20" max="20" width="2.42578125" customWidth="1"/>
  </cols>
  <sheetData>
    <row r="1" spans="1:20" ht="15" customHeight="1" x14ac:dyDescent="0.25">
      <c r="A1" s="7" t="s">
        <v>51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6" t="s">
        <v>517</v>
      </c>
      <c r="B3" s="17" t="s">
        <v>5</v>
      </c>
      <c r="C3" s="17"/>
      <c r="D3" s="17"/>
      <c r="E3" s="17"/>
      <c r="F3" s="17"/>
      <c r="G3" s="17"/>
      <c r="H3" s="17"/>
      <c r="I3" s="17"/>
      <c r="J3" s="17"/>
      <c r="K3" s="17"/>
      <c r="L3" s="17"/>
      <c r="M3" s="17"/>
      <c r="N3" s="17"/>
      <c r="O3" s="17"/>
      <c r="P3" s="17"/>
      <c r="Q3" s="17"/>
      <c r="R3" s="17"/>
      <c r="S3" s="17"/>
      <c r="T3" s="17"/>
    </row>
    <row r="4" spans="1:20" ht="25.5" customHeight="1" x14ac:dyDescent="0.25">
      <c r="A4" s="16"/>
      <c r="B4" s="66" t="s">
        <v>384</v>
      </c>
      <c r="C4" s="66"/>
      <c r="D4" s="66"/>
      <c r="E4" s="66"/>
      <c r="F4" s="66"/>
      <c r="G4" s="66"/>
      <c r="H4" s="66"/>
      <c r="I4" s="66"/>
      <c r="J4" s="66"/>
      <c r="K4" s="66"/>
      <c r="L4" s="66"/>
      <c r="M4" s="66"/>
      <c r="N4" s="66"/>
      <c r="O4" s="66"/>
      <c r="P4" s="66"/>
      <c r="Q4" s="66"/>
      <c r="R4" s="66"/>
      <c r="S4" s="66"/>
      <c r="T4" s="66"/>
    </row>
    <row r="5" spans="1:20" ht="15.75" x14ac:dyDescent="0.25">
      <c r="A5" s="16"/>
      <c r="B5" s="67"/>
      <c r="C5" s="67"/>
      <c r="D5" s="67"/>
      <c r="E5" s="67"/>
      <c r="F5" s="67"/>
      <c r="G5" s="67"/>
      <c r="H5" s="67"/>
      <c r="I5" s="67"/>
      <c r="J5" s="67"/>
      <c r="K5" s="67"/>
      <c r="L5" s="67"/>
      <c r="M5" s="67"/>
      <c r="N5" s="67"/>
      <c r="O5" s="67"/>
      <c r="P5" s="67"/>
      <c r="Q5" s="67"/>
      <c r="R5" s="67"/>
      <c r="S5" s="67"/>
      <c r="T5" s="67"/>
    </row>
    <row r="6" spans="1:20" x14ac:dyDescent="0.25">
      <c r="A6" s="16"/>
      <c r="B6" s="23"/>
      <c r="C6" s="23"/>
      <c r="D6" s="23"/>
      <c r="E6" s="23"/>
      <c r="F6" s="23"/>
      <c r="G6" s="23"/>
      <c r="H6" s="23"/>
      <c r="I6" s="23"/>
      <c r="J6" s="23"/>
      <c r="K6" s="23"/>
      <c r="L6" s="23"/>
      <c r="M6" s="23"/>
      <c r="N6" s="23"/>
      <c r="O6" s="23"/>
      <c r="P6" s="23"/>
      <c r="Q6" s="23"/>
      <c r="R6" s="23"/>
    </row>
    <row r="7" spans="1:20" x14ac:dyDescent="0.25">
      <c r="A7" s="16"/>
      <c r="B7" s="35"/>
      <c r="C7" s="35" t="s">
        <v>162</v>
      </c>
      <c r="D7" s="36" t="s">
        <v>275</v>
      </c>
      <c r="E7" s="36"/>
      <c r="F7" s="35"/>
      <c r="G7" s="35"/>
      <c r="H7" s="36" t="s">
        <v>275</v>
      </c>
      <c r="I7" s="36"/>
      <c r="J7" s="35"/>
      <c r="K7" s="35"/>
      <c r="L7" s="36" t="s">
        <v>389</v>
      </c>
      <c r="M7" s="36"/>
      <c r="N7" s="35"/>
      <c r="O7" s="35"/>
      <c r="P7" s="36" t="s">
        <v>180</v>
      </c>
      <c r="Q7" s="36"/>
      <c r="R7" s="35"/>
    </row>
    <row r="8" spans="1:20" x14ac:dyDescent="0.25">
      <c r="A8" s="16"/>
      <c r="B8" s="35"/>
      <c r="C8" s="35"/>
      <c r="D8" s="36" t="s">
        <v>385</v>
      </c>
      <c r="E8" s="36"/>
      <c r="F8" s="35"/>
      <c r="G8" s="35"/>
      <c r="H8" s="36" t="s">
        <v>386</v>
      </c>
      <c r="I8" s="36"/>
      <c r="J8" s="35"/>
      <c r="K8" s="35"/>
      <c r="L8" s="36" t="s">
        <v>390</v>
      </c>
      <c r="M8" s="36"/>
      <c r="N8" s="35"/>
      <c r="O8" s="35"/>
      <c r="P8" s="36"/>
      <c r="Q8" s="36"/>
      <c r="R8" s="35"/>
    </row>
    <row r="9" spans="1:20" x14ac:dyDescent="0.25">
      <c r="A9" s="16"/>
      <c r="B9" s="35"/>
      <c r="C9" s="35"/>
      <c r="D9" s="36" t="s">
        <v>269</v>
      </c>
      <c r="E9" s="36"/>
      <c r="F9" s="35"/>
      <c r="G9" s="35"/>
      <c r="H9" s="36" t="s">
        <v>387</v>
      </c>
      <c r="I9" s="36"/>
      <c r="J9" s="35"/>
      <c r="K9" s="35"/>
      <c r="L9" s="36"/>
      <c r="M9" s="36"/>
      <c r="N9" s="35"/>
      <c r="O9" s="35"/>
      <c r="P9" s="36"/>
      <c r="Q9" s="36"/>
      <c r="R9" s="35"/>
    </row>
    <row r="10" spans="1:20" ht="15.75" thickBot="1" x14ac:dyDescent="0.3">
      <c r="A10" s="16"/>
      <c r="B10" s="35"/>
      <c r="C10" s="35"/>
      <c r="D10" s="34"/>
      <c r="E10" s="34"/>
      <c r="F10" s="35"/>
      <c r="G10" s="35"/>
      <c r="H10" s="34" t="s">
        <v>388</v>
      </c>
      <c r="I10" s="34"/>
      <c r="J10" s="35"/>
      <c r="K10" s="35"/>
      <c r="L10" s="34"/>
      <c r="M10" s="34"/>
      <c r="N10" s="35"/>
      <c r="O10" s="35"/>
      <c r="P10" s="34"/>
      <c r="Q10" s="34"/>
      <c r="R10" s="35"/>
    </row>
    <row r="11" spans="1:20" x14ac:dyDescent="0.25">
      <c r="A11" s="16"/>
      <c r="B11" s="25"/>
      <c r="C11" s="25" t="s">
        <v>162</v>
      </c>
      <c r="D11" s="38"/>
      <c r="E11" s="38"/>
      <c r="F11" s="25"/>
      <c r="G11" s="25"/>
      <c r="H11" s="36" t="s">
        <v>223</v>
      </c>
      <c r="I11" s="36"/>
      <c r="J11" s="36"/>
      <c r="K11" s="36"/>
      <c r="L11" s="36"/>
      <c r="M11" s="36"/>
      <c r="N11" s="25"/>
      <c r="O11" s="25"/>
      <c r="P11" s="38"/>
      <c r="Q11" s="38"/>
      <c r="R11" s="25"/>
    </row>
    <row r="12" spans="1:20" x14ac:dyDescent="0.25">
      <c r="A12" s="16"/>
      <c r="B12" s="62" t="s">
        <v>224</v>
      </c>
      <c r="C12" s="29" t="s">
        <v>162</v>
      </c>
      <c r="D12" s="29" t="s">
        <v>171</v>
      </c>
      <c r="E12" s="56">
        <v>238.4</v>
      </c>
      <c r="F12" s="46" t="s">
        <v>162</v>
      </c>
      <c r="G12" s="29"/>
      <c r="H12" s="29" t="s">
        <v>171</v>
      </c>
      <c r="I12" s="56" t="s">
        <v>391</v>
      </c>
      <c r="J12" s="46" t="s">
        <v>228</v>
      </c>
      <c r="K12" s="29"/>
      <c r="L12" s="29" t="s">
        <v>171</v>
      </c>
      <c r="M12" s="56" t="s">
        <v>392</v>
      </c>
      <c r="N12" s="46" t="s">
        <v>228</v>
      </c>
      <c r="O12" s="29"/>
      <c r="P12" s="29" t="s">
        <v>171</v>
      </c>
      <c r="Q12" s="56">
        <v>186.9</v>
      </c>
      <c r="R12" s="46" t="s">
        <v>162</v>
      </c>
    </row>
    <row r="13" spans="1:20" x14ac:dyDescent="0.25">
      <c r="A13" s="16"/>
      <c r="B13" s="30" t="s">
        <v>393</v>
      </c>
      <c r="C13" s="23" t="s">
        <v>162</v>
      </c>
      <c r="D13" s="23"/>
      <c r="E13" s="23"/>
      <c r="F13" s="23"/>
      <c r="G13" s="23"/>
      <c r="H13" s="23"/>
      <c r="I13" s="23"/>
      <c r="J13" s="23"/>
      <c r="K13" s="23"/>
      <c r="L13" s="23"/>
      <c r="M13" s="23"/>
      <c r="N13" s="23"/>
      <c r="O13" s="23"/>
      <c r="P13" s="23"/>
      <c r="Q13" s="23"/>
      <c r="R13" s="23"/>
    </row>
    <row r="14" spans="1:20" ht="25.5" x14ac:dyDescent="0.25">
      <c r="A14" s="16"/>
      <c r="B14" s="42" t="s">
        <v>394</v>
      </c>
      <c r="C14" s="29" t="s">
        <v>162</v>
      </c>
      <c r="D14" s="29"/>
      <c r="E14" s="56">
        <v>357.3</v>
      </c>
      <c r="F14" s="46" t="s">
        <v>162</v>
      </c>
      <c r="G14" s="29"/>
      <c r="H14" s="29"/>
      <c r="I14" s="56">
        <v>6.2</v>
      </c>
      <c r="J14" s="46" t="s">
        <v>162</v>
      </c>
      <c r="K14" s="29"/>
      <c r="L14" s="29"/>
      <c r="M14" s="56">
        <v>0.1</v>
      </c>
      <c r="N14" s="46" t="s">
        <v>162</v>
      </c>
      <c r="O14" s="29"/>
      <c r="P14" s="29"/>
      <c r="Q14" s="56">
        <v>363.6</v>
      </c>
      <c r="R14" s="46" t="s">
        <v>162</v>
      </c>
    </row>
    <row r="15" spans="1:20" ht="26.25" thickBot="1" x14ac:dyDescent="0.3">
      <c r="A15" s="16"/>
      <c r="B15" s="49" t="s">
        <v>395</v>
      </c>
      <c r="C15" s="23" t="s">
        <v>162</v>
      </c>
      <c r="D15" s="23"/>
      <c r="E15" s="58" t="s">
        <v>396</v>
      </c>
      <c r="F15" s="24" t="s">
        <v>228</v>
      </c>
      <c r="G15" s="23"/>
      <c r="H15" s="24"/>
      <c r="I15" s="51" t="s">
        <v>184</v>
      </c>
      <c r="J15" s="24" t="s">
        <v>162</v>
      </c>
      <c r="K15" s="23"/>
      <c r="L15" s="24"/>
      <c r="M15" s="51" t="s">
        <v>184</v>
      </c>
      <c r="N15" s="24" t="s">
        <v>162</v>
      </c>
      <c r="O15" s="23"/>
      <c r="P15" s="23"/>
      <c r="Q15" s="58" t="s">
        <v>396</v>
      </c>
      <c r="R15" s="24" t="s">
        <v>228</v>
      </c>
    </row>
    <row r="16" spans="1:20" x14ac:dyDescent="0.25">
      <c r="A16" s="16"/>
      <c r="B16" s="33"/>
      <c r="C16" s="33" t="s">
        <v>162</v>
      </c>
      <c r="D16" s="52"/>
      <c r="E16" s="52"/>
      <c r="F16" s="33"/>
      <c r="G16" s="33"/>
      <c r="H16" s="52"/>
      <c r="I16" s="52"/>
      <c r="J16" s="33"/>
      <c r="K16" s="33"/>
      <c r="L16" s="52"/>
      <c r="M16" s="52"/>
      <c r="N16" s="33"/>
      <c r="O16" s="33"/>
      <c r="P16" s="52"/>
      <c r="Q16" s="52"/>
      <c r="R16" s="33"/>
    </row>
    <row r="17" spans="1:20" ht="15.75" thickBot="1" x14ac:dyDescent="0.3">
      <c r="A17" s="16"/>
      <c r="B17" s="59" t="s">
        <v>180</v>
      </c>
      <c r="C17" s="54" t="s">
        <v>162</v>
      </c>
      <c r="D17" s="29"/>
      <c r="E17" s="56">
        <v>271.39999999999998</v>
      </c>
      <c r="F17" s="46" t="s">
        <v>162</v>
      </c>
      <c r="G17" s="54"/>
      <c r="H17" s="29"/>
      <c r="I17" s="56">
        <v>6.2</v>
      </c>
      <c r="J17" s="46" t="s">
        <v>162</v>
      </c>
      <c r="K17" s="54"/>
      <c r="L17" s="29"/>
      <c r="M17" s="56">
        <v>0.1</v>
      </c>
      <c r="N17" s="46" t="s">
        <v>162</v>
      </c>
      <c r="O17" s="54"/>
      <c r="P17" s="29"/>
      <c r="Q17" s="56">
        <v>277.7</v>
      </c>
      <c r="R17" s="46" t="s">
        <v>162</v>
      </c>
    </row>
    <row r="18" spans="1:20" x14ac:dyDescent="0.25">
      <c r="A18" s="16"/>
      <c r="B18" s="33"/>
      <c r="C18" s="33" t="s">
        <v>162</v>
      </c>
      <c r="D18" s="52"/>
      <c r="E18" s="52"/>
      <c r="F18" s="33"/>
      <c r="G18" s="33"/>
      <c r="H18" s="52"/>
      <c r="I18" s="52"/>
      <c r="J18" s="33"/>
      <c r="K18" s="33"/>
      <c r="L18" s="52"/>
      <c r="M18" s="52"/>
      <c r="N18" s="33"/>
      <c r="O18" s="33"/>
      <c r="P18" s="52"/>
      <c r="Q18" s="52"/>
      <c r="R18" s="33"/>
    </row>
    <row r="19" spans="1:20" ht="15.75" thickBot="1" x14ac:dyDescent="0.3">
      <c r="A19" s="16"/>
      <c r="B19" s="30" t="s">
        <v>250</v>
      </c>
      <c r="C19" s="25" t="s">
        <v>162</v>
      </c>
      <c r="D19" s="23" t="s">
        <v>171</v>
      </c>
      <c r="E19" s="58">
        <v>509.8</v>
      </c>
      <c r="F19" s="24" t="s">
        <v>162</v>
      </c>
      <c r="G19" s="25"/>
      <c r="H19" s="23" t="s">
        <v>171</v>
      </c>
      <c r="I19" s="58" t="s">
        <v>397</v>
      </c>
      <c r="J19" s="24" t="s">
        <v>228</v>
      </c>
      <c r="K19" s="25"/>
      <c r="L19" s="23" t="s">
        <v>171</v>
      </c>
      <c r="M19" s="58" t="s">
        <v>398</v>
      </c>
      <c r="N19" s="24" t="s">
        <v>228</v>
      </c>
      <c r="O19" s="25"/>
      <c r="P19" s="23" t="s">
        <v>171</v>
      </c>
      <c r="Q19" s="58">
        <v>464.6</v>
      </c>
      <c r="R19" s="24" t="s">
        <v>162</v>
      </c>
    </row>
    <row r="20" spans="1:20" ht="15.75" thickTop="1" x14ac:dyDescent="0.25">
      <c r="A20" s="16"/>
      <c r="B20" s="33"/>
      <c r="C20" s="33" t="s">
        <v>162</v>
      </c>
      <c r="D20" s="63"/>
      <c r="E20" s="63"/>
      <c r="F20" s="33"/>
      <c r="G20" s="33"/>
      <c r="H20" s="63"/>
      <c r="I20" s="63"/>
      <c r="J20" s="33"/>
      <c r="K20" s="33"/>
      <c r="L20" s="63"/>
      <c r="M20" s="63"/>
      <c r="N20" s="33"/>
      <c r="O20" s="33"/>
      <c r="P20" s="63"/>
      <c r="Q20" s="63"/>
      <c r="R20" s="33"/>
    </row>
    <row r="21" spans="1:20" ht="15.75" x14ac:dyDescent="0.25">
      <c r="A21" s="16"/>
      <c r="B21" s="67"/>
      <c r="C21" s="67"/>
      <c r="D21" s="67"/>
      <c r="E21" s="67"/>
      <c r="F21" s="67"/>
      <c r="G21" s="67"/>
      <c r="H21" s="67"/>
      <c r="I21" s="67"/>
      <c r="J21" s="67"/>
      <c r="K21" s="67"/>
      <c r="L21" s="67"/>
      <c r="M21" s="67"/>
      <c r="N21" s="67"/>
      <c r="O21" s="67"/>
      <c r="P21" s="67"/>
      <c r="Q21" s="67"/>
      <c r="R21" s="67"/>
      <c r="S21" s="67"/>
      <c r="T21" s="67"/>
    </row>
    <row r="22" spans="1:20" x14ac:dyDescent="0.25">
      <c r="A22" s="16"/>
      <c r="B22" s="23"/>
      <c r="C22" s="23"/>
      <c r="D22" s="23"/>
      <c r="E22" s="23"/>
      <c r="F22" s="23"/>
      <c r="G22" s="23"/>
      <c r="H22" s="23"/>
      <c r="I22" s="23"/>
      <c r="J22" s="23"/>
      <c r="K22" s="23"/>
      <c r="L22" s="23"/>
      <c r="M22" s="23"/>
      <c r="N22" s="23"/>
      <c r="O22" s="23"/>
      <c r="P22" s="23"/>
      <c r="Q22" s="23"/>
      <c r="R22" s="23"/>
    </row>
    <row r="23" spans="1:20" x14ac:dyDescent="0.25">
      <c r="A23" s="16"/>
      <c r="B23" s="35"/>
      <c r="C23" s="35" t="s">
        <v>162</v>
      </c>
      <c r="D23" s="36" t="s">
        <v>275</v>
      </c>
      <c r="E23" s="36"/>
      <c r="F23" s="35"/>
      <c r="G23" s="35"/>
      <c r="H23" s="36" t="s">
        <v>275</v>
      </c>
      <c r="I23" s="36"/>
      <c r="J23" s="35"/>
      <c r="K23" s="35"/>
      <c r="L23" s="36" t="s">
        <v>389</v>
      </c>
      <c r="M23" s="36"/>
      <c r="N23" s="35"/>
      <c r="O23" s="35"/>
      <c r="P23" s="36" t="s">
        <v>180</v>
      </c>
      <c r="Q23" s="36"/>
      <c r="R23" s="35"/>
    </row>
    <row r="24" spans="1:20" x14ac:dyDescent="0.25">
      <c r="A24" s="16"/>
      <c r="B24" s="35"/>
      <c r="C24" s="35"/>
      <c r="D24" s="36" t="s">
        <v>385</v>
      </c>
      <c r="E24" s="36"/>
      <c r="F24" s="35"/>
      <c r="G24" s="35"/>
      <c r="H24" s="36" t="s">
        <v>386</v>
      </c>
      <c r="I24" s="36"/>
      <c r="J24" s="35"/>
      <c r="K24" s="35"/>
      <c r="L24" s="36" t="s">
        <v>390</v>
      </c>
      <c r="M24" s="36"/>
      <c r="N24" s="35"/>
      <c r="O24" s="35"/>
      <c r="P24" s="36"/>
      <c r="Q24" s="36"/>
      <c r="R24" s="35"/>
    </row>
    <row r="25" spans="1:20" x14ac:dyDescent="0.25">
      <c r="A25" s="16"/>
      <c r="B25" s="35"/>
      <c r="C25" s="35"/>
      <c r="D25" s="36" t="s">
        <v>269</v>
      </c>
      <c r="E25" s="36"/>
      <c r="F25" s="35"/>
      <c r="G25" s="35"/>
      <c r="H25" s="36" t="s">
        <v>387</v>
      </c>
      <c r="I25" s="36"/>
      <c r="J25" s="35"/>
      <c r="K25" s="35"/>
      <c r="L25" s="36"/>
      <c r="M25" s="36"/>
      <c r="N25" s="35"/>
      <c r="O25" s="35"/>
      <c r="P25" s="36"/>
      <c r="Q25" s="36"/>
      <c r="R25" s="35"/>
    </row>
    <row r="26" spans="1:20" ht="15.75" thickBot="1" x14ac:dyDescent="0.3">
      <c r="A26" s="16"/>
      <c r="B26" s="35"/>
      <c r="C26" s="35"/>
      <c r="D26" s="34"/>
      <c r="E26" s="34"/>
      <c r="F26" s="35"/>
      <c r="G26" s="35"/>
      <c r="H26" s="34" t="s">
        <v>388</v>
      </c>
      <c r="I26" s="34"/>
      <c r="J26" s="35"/>
      <c r="K26" s="35"/>
      <c r="L26" s="34"/>
      <c r="M26" s="34"/>
      <c r="N26" s="35"/>
      <c r="O26" s="35"/>
      <c r="P26" s="34"/>
      <c r="Q26" s="34"/>
      <c r="R26" s="35"/>
    </row>
    <row r="27" spans="1:20" x14ac:dyDescent="0.25">
      <c r="A27" s="16"/>
      <c r="B27" s="25"/>
      <c r="C27" s="25" t="s">
        <v>162</v>
      </c>
      <c r="D27" s="38"/>
      <c r="E27" s="38"/>
      <c r="F27" s="25"/>
      <c r="G27" s="25"/>
      <c r="H27" s="36" t="s">
        <v>223</v>
      </c>
      <c r="I27" s="36"/>
      <c r="J27" s="36"/>
      <c r="K27" s="36"/>
      <c r="L27" s="36"/>
      <c r="M27" s="36"/>
      <c r="N27" s="25"/>
      <c r="O27" s="25"/>
      <c r="P27" s="38"/>
      <c r="Q27" s="38"/>
      <c r="R27" s="25"/>
    </row>
    <row r="28" spans="1:20" x14ac:dyDescent="0.25">
      <c r="A28" s="16"/>
      <c r="B28" s="62" t="s">
        <v>252</v>
      </c>
      <c r="C28" s="29" t="s">
        <v>162</v>
      </c>
      <c r="D28" s="29" t="s">
        <v>171</v>
      </c>
      <c r="E28" s="56">
        <v>263.3</v>
      </c>
      <c r="F28" s="46" t="s">
        <v>162</v>
      </c>
      <c r="G28" s="29"/>
      <c r="H28" s="29" t="s">
        <v>171</v>
      </c>
      <c r="I28" s="56" t="s">
        <v>399</v>
      </c>
      <c r="J28" s="46" t="s">
        <v>228</v>
      </c>
      <c r="K28" s="29"/>
      <c r="L28" s="29" t="s">
        <v>171</v>
      </c>
      <c r="M28" s="56">
        <v>0.6</v>
      </c>
      <c r="N28" s="46" t="s">
        <v>162</v>
      </c>
      <c r="O28" s="29"/>
      <c r="P28" s="29" t="s">
        <v>171</v>
      </c>
      <c r="Q28" s="56">
        <v>250.5</v>
      </c>
      <c r="R28" s="46" t="s">
        <v>162</v>
      </c>
    </row>
    <row r="29" spans="1:20" x14ac:dyDescent="0.25">
      <c r="A29" s="16"/>
      <c r="B29" s="30" t="s">
        <v>393</v>
      </c>
      <c r="C29" s="23" t="s">
        <v>162</v>
      </c>
      <c r="D29" s="23"/>
      <c r="E29" s="23"/>
      <c r="F29" s="23"/>
      <c r="G29" s="23"/>
      <c r="H29" s="23"/>
      <c r="I29" s="23"/>
      <c r="J29" s="23"/>
      <c r="K29" s="23"/>
      <c r="L29" s="23"/>
      <c r="M29" s="23"/>
      <c r="N29" s="23"/>
      <c r="O29" s="23"/>
      <c r="P29" s="23"/>
      <c r="Q29" s="23"/>
      <c r="R29" s="23"/>
    </row>
    <row r="30" spans="1:20" ht="25.5" x14ac:dyDescent="0.25">
      <c r="A30" s="16"/>
      <c r="B30" s="42" t="s">
        <v>394</v>
      </c>
      <c r="C30" s="29" t="s">
        <v>162</v>
      </c>
      <c r="D30" s="29"/>
      <c r="E30" s="56" t="s">
        <v>400</v>
      </c>
      <c r="F30" s="46" t="s">
        <v>228</v>
      </c>
      <c r="G30" s="29"/>
      <c r="H30" s="29"/>
      <c r="I30" s="56" t="s">
        <v>401</v>
      </c>
      <c r="J30" s="46" t="s">
        <v>228</v>
      </c>
      <c r="K30" s="29"/>
      <c r="L30" s="29"/>
      <c r="M30" s="56" t="s">
        <v>229</v>
      </c>
      <c r="N30" s="46" t="s">
        <v>228</v>
      </c>
      <c r="O30" s="29"/>
      <c r="P30" s="29"/>
      <c r="Q30" s="56" t="s">
        <v>402</v>
      </c>
      <c r="R30" s="46" t="s">
        <v>228</v>
      </c>
    </row>
    <row r="31" spans="1:20" ht="26.25" thickBot="1" x14ac:dyDescent="0.3">
      <c r="A31" s="16"/>
      <c r="B31" s="49" t="s">
        <v>395</v>
      </c>
      <c r="C31" s="23" t="s">
        <v>162</v>
      </c>
      <c r="D31" s="23"/>
      <c r="E31" s="58" t="s">
        <v>342</v>
      </c>
      <c r="F31" s="24" t="s">
        <v>228</v>
      </c>
      <c r="G31" s="23"/>
      <c r="H31" s="24"/>
      <c r="I31" s="51" t="s">
        <v>184</v>
      </c>
      <c r="J31" s="24" t="s">
        <v>162</v>
      </c>
      <c r="K31" s="23"/>
      <c r="L31" s="24"/>
      <c r="M31" s="51" t="s">
        <v>184</v>
      </c>
      <c r="N31" s="24" t="s">
        <v>162</v>
      </c>
      <c r="O31" s="23"/>
      <c r="P31" s="23"/>
      <c r="Q31" s="58" t="s">
        <v>342</v>
      </c>
      <c r="R31" s="24" t="s">
        <v>228</v>
      </c>
    </row>
    <row r="32" spans="1:20" x14ac:dyDescent="0.25">
      <c r="A32" s="16"/>
      <c r="B32" s="33"/>
      <c r="C32" s="33" t="s">
        <v>162</v>
      </c>
      <c r="D32" s="52"/>
      <c r="E32" s="52"/>
      <c r="F32" s="33"/>
      <c r="G32" s="33"/>
      <c r="H32" s="52"/>
      <c r="I32" s="52"/>
      <c r="J32" s="33"/>
      <c r="K32" s="33"/>
      <c r="L32" s="52"/>
      <c r="M32" s="52"/>
      <c r="N32" s="33"/>
      <c r="O32" s="33"/>
      <c r="P32" s="52"/>
      <c r="Q32" s="52"/>
      <c r="R32" s="33"/>
    </row>
    <row r="33" spans="1:20" ht="15.75" thickBot="1" x14ac:dyDescent="0.3">
      <c r="A33" s="16"/>
      <c r="B33" s="59" t="s">
        <v>180</v>
      </c>
      <c r="C33" s="54" t="s">
        <v>162</v>
      </c>
      <c r="D33" s="29"/>
      <c r="E33" s="56" t="s">
        <v>403</v>
      </c>
      <c r="F33" s="46" t="s">
        <v>228</v>
      </c>
      <c r="G33" s="54"/>
      <c r="H33" s="29"/>
      <c r="I33" s="56" t="s">
        <v>401</v>
      </c>
      <c r="J33" s="46" t="s">
        <v>228</v>
      </c>
      <c r="K33" s="54"/>
      <c r="L33" s="29"/>
      <c r="M33" s="56" t="s">
        <v>229</v>
      </c>
      <c r="N33" s="46" t="s">
        <v>228</v>
      </c>
      <c r="O33" s="54"/>
      <c r="P33" s="29"/>
      <c r="Q33" s="56" t="s">
        <v>404</v>
      </c>
      <c r="R33" s="46" t="s">
        <v>228</v>
      </c>
    </row>
    <row r="34" spans="1:20" x14ac:dyDescent="0.25">
      <c r="A34" s="16"/>
      <c r="B34" s="33"/>
      <c r="C34" s="33" t="s">
        <v>162</v>
      </c>
      <c r="D34" s="52"/>
      <c r="E34" s="52"/>
      <c r="F34" s="33"/>
      <c r="G34" s="33"/>
      <c r="H34" s="52"/>
      <c r="I34" s="52"/>
      <c r="J34" s="33"/>
      <c r="K34" s="33"/>
      <c r="L34" s="52"/>
      <c r="M34" s="52"/>
      <c r="N34" s="33"/>
      <c r="O34" s="33"/>
      <c r="P34" s="52"/>
      <c r="Q34" s="52"/>
      <c r="R34" s="33"/>
    </row>
    <row r="35" spans="1:20" ht="15.75" thickBot="1" x14ac:dyDescent="0.3">
      <c r="A35" s="16"/>
      <c r="B35" s="30" t="s">
        <v>264</v>
      </c>
      <c r="C35" s="25" t="s">
        <v>162</v>
      </c>
      <c r="D35" s="23" t="s">
        <v>171</v>
      </c>
      <c r="E35" s="58">
        <v>120.3</v>
      </c>
      <c r="F35" s="24" t="s">
        <v>162</v>
      </c>
      <c r="G35" s="25"/>
      <c r="H35" s="23" t="s">
        <v>171</v>
      </c>
      <c r="I35" s="58" t="s">
        <v>405</v>
      </c>
      <c r="J35" s="24" t="s">
        <v>228</v>
      </c>
      <c r="K35" s="25"/>
      <c r="L35" s="23" t="s">
        <v>171</v>
      </c>
      <c r="M35" s="58">
        <v>0.4</v>
      </c>
      <c r="N35" s="24" t="s">
        <v>162</v>
      </c>
      <c r="O35" s="25"/>
      <c r="P35" s="23" t="s">
        <v>171</v>
      </c>
      <c r="Q35" s="58">
        <v>80.900000000000006</v>
      </c>
      <c r="R35" s="24" t="s">
        <v>162</v>
      </c>
    </row>
    <row r="36" spans="1:20" ht="15.75" thickTop="1" x14ac:dyDescent="0.25">
      <c r="A36" s="16"/>
      <c r="B36" s="33"/>
      <c r="C36" s="33" t="s">
        <v>162</v>
      </c>
      <c r="D36" s="63"/>
      <c r="E36" s="63"/>
      <c r="F36" s="33"/>
      <c r="G36" s="33"/>
      <c r="H36" s="63"/>
      <c r="I36" s="63"/>
      <c r="J36" s="33"/>
      <c r="K36" s="33"/>
      <c r="L36" s="63"/>
      <c r="M36" s="63"/>
      <c r="N36" s="33"/>
      <c r="O36" s="33"/>
      <c r="P36" s="63"/>
      <c r="Q36" s="63"/>
      <c r="R36" s="33"/>
    </row>
    <row r="37" spans="1:20" ht="15" customHeight="1" x14ac:dyDescent="0.25">
      <c r="A37" s="16" t="s">
        <v>518</v>
      </c>
      <c r="B37" s="17" t="s">
        <v>5</v>
      </c>
      <c r="C37" s="17"/>
      <c r="D37" s="17"/>
      <c r="E37" s="17"/>
      <c r="F37" s="17"/>
      <c r="G37" s="17"/>
      <c r="H37" s="17"/>
      <c r="I37" s="17"/>
      <c r="J37" s="17"/>
      <c r="K37" s="17"/>
      <c r="L37" s="17"/>
      <c r="M37" s="17"/>
      <c r="N37" s="17"/>
      <c r="O37" s="17"/>
      <c r="P37" s="17"/>
      <c r="Q37" s="17"/>
      <c r="R37" s="17"/>
      <c r="S37" s="17"/>
      <c r="T37" s="17"/>
    </row>
    <row r="38" spans="1:20" x14ac:dyDescent="0.25">
      <c r="A38" s="16"/>
      <c r="B38" s="66" t="s">
        <v>406</v>
      </c>
      <c r="C38" s="66"/>
      <c r="D38" s="66"/>
      <c r="E38" s="66"/>
      <c r="F38" s="66"/>
      <c r="G38" s="66"/>
      <c r="H38" s="66"/>
      <c r="I38" s="66"/>
      <c r="J38" s="66"/>
      <c r="K38" s="66"/>
      <c r="L38" s="66"/>
      <c r="M38" s="66"/>
      <c r="N38" s="66"/>
      <c r="O38" s="66"/>
      <c r="P38" s="66"/>
      <c r="Q38" s="66"/>
      <c r="R38" s="66"/>
      <c r="S38" s="66"/>
      <c r="T38" s="66"/>
    </row>
    <row r="39" spans="1:20" ht="15.75" x14ac:dyDescent="0.25">
      <c r="A39" s="16"/>
      <c r="B39" s="67"/>
      <c r="C39" s="67"/>
      <c r="D39" s="67"/>
      <c r="E39" s="67"/>
      <c r="F39" s="67"/>
      <c r="G39" s="67"/>
      <c r="H39" s="67"/>
      <c r="I39" s="67"/>
      <c r="J39" s="67"/>
      <c r="K39" s="67"/>
      <c r="L39" s="67"/>
      <c r="M39" s="67"/>
      <c r="N39" s="67"/>
      <c r="O39" s="67"/>
      <c r="P39" s="67"/>
      <c r="Q39" s="67"/>
      <c r="R39" s="67"/>
      <c r="S39" s="67"/>
      <c r="T39" s="67"/>
    </row>
    <row r="40" spans="1:20" x14ac:dyDescent="0.25">
      <c r="A40" s="16"/>
      <c r="B40" s="23"/>
      <c r="C40" s="23"/>
      <c r="D40" s="23"/>
      <c r="E40" s="23"/>
      <c r="F40" s="23"/>
      <c r="G40" s="23"/>
      <c r="H40" s="23"/>
      <c r="I40" s="23"/>
      <c r="J40" s="23"/>
      <c r="K40" s="23"/>
      <c r="L40" s="23"/>
      <c r="M40" s="23"/>
      <c r="N40" s="23"/>
      <c r="O40" s="23"/>
      <c r="P40" s="23"/>
      <c r="Q40" s="23"/>
      <c r="R40" s="23"/>
      <c r="S40" s="23"/>
      <c r="T40" s="23"/>
    </row>
    <row r="41" spans="1:20" x14ac:dyDescent="0.25">
      <c r="A41" s="16"/>
      <c r="B41" s="35"/>
      <c r="C41" s="35" t="s">
        <v>162</v>
      </c>
      <c r="D41" s="35"/>
      <c r="E41" s="35" t="s">
        <v>162</v>
      </c>
      <c r="F41" s="36" t="s">
        <v>407</v>
      </c>
      <c r="G41" s="36"/>
      <c r="H41" s="36"/>
      <c r="I41" s="36"/>
      <c r="J41" s="36"/>
      <c r="K41" s="36"/>
      <c r="L41" s="35"/>
      <c r="M41" s="35"/>
      <c r="N41" s="36" t="s">
        <v>315</v>
      </c>
      <c r="O41" s="36"/>
      <c r="P41" s="36"/>
      <c r="Q41" s="36"/>
      <c r="R41" s="36"/>
      <c r="S41" s="36"/>
      <c r="T41" s="35"/>
    </row>
    <row r="42" spans="1:20" x14ac:dyDescent="0.25">
      <c r="A42" s="16"/>
      <c r="B42" s="35"/>
      <c r="C42" s="35"/>
      <c r="D42" s="35"/>
      <c r="E42" s="35"/>
      <c r="F42" s="36" t="s">
        <v>408</v>
      </c>
      <c r="G42" s="36"/>
      <c r="H42" s="36"/>
      <c r="I42" s="36"/>
      <c r="J42" s="36"/>
      <c r="K42" s="36"/>
      <c r="L42" s="35"/>
      <c r="M42" s="35"/>
      <c r="N42" s="36" t="s">
        <v>314</v>
      </c>
      <c r="O42" s="36"/>
      <c r="P42" s="36"/>
      <c r="Q42" s="36"/>
      <c r="R42" s="36"/>
      <c r="S42" s="36"/>
      <c r="T42" s="35"/>
    </row>
    <row r="43" spans="1:20" ht="15.75" thickBot="1" x14ac:dyDescent="0.3">
      <c r="A43" s="16"/>
      <c r="B43" s="35"/>
      <c r="C43" s="35"/>
      <c r="D43" s="35"/>
      <c r="E43" s="35"/>
      <c r="F43" s="34" t="s">
        <v>314</v>
      </c>
      <c r="G43" s="34"/>
      <c r="H43" s="34"/>
      <c r="I43" s="34"/>
      <c r="J43" s="34"/>
      <c r="K43" s="34"/>
      <c r="L43" s="35"/>
      <c r="M43" s="35"/>
      <c r="N43" s="34"/>
      <c r="O43" s="34"/>
      <c r="P43" s="34"/>
      <c r="Q43" s="34"/>
      <c r="R43" s="34"/>
      <c r="S43" s="34"/>
      <c r="T43" s="35"/>
    </row>
    <row r="44" spans="1:20" ht="15.75" thickBot="1" x14ac:dyDescent="0.3">
      <c r="A44" s="16"/>
      <c r="B44" s="92" t="s">
        <v>409</v>
      </c>
      <c r="C44" s="25" t="s">
        <v>162</v>
      </c>
      <c r="D44" s="26" t="s">
        <v>410</v>
      </c>
      <c r="E44" s="25" t="s">
        <v>162</v>
      </c>
      <c r="F44" s="64">
        <v>2014</v>
      </c>
      <c r="G44" s="64"/>
      <c r="H44" s="25"/>
      <c r="I44" s="25"/>
      <c r="J44" s="64">
        <v>2013</v>
      </c>
      <c r="K44" s="64"/>
      <c r="L44" s="25"/>
      <c r="M44" s="25"/>
      <c r="N44" s="64">
        <v>2014</v>
      </c>
      <c r="O44" s="64"/>
      <c r="P44" s="25"/>
      <c r="Q44" s="25"/>
      <c r="R44" s="64">
        <v>2013</v>
      </c>
      <c r="S44" s="64"/>
      <c r="T44" s="25"/>
    </row>
    <row r="45" spans="1:20" x14ac:dyDescent="0.25">
      <c r="A45" s="16"/>
      <c r="B45" s="25"/>
      <c r="C45" s="25" t="s">
        <v>162</v>
      </c>
      <c r="D45" s="25"/>
      <c r="E45" s="25" t="s">
        <v>162</v>
      </c>
      <c r="F45" s="38"/>
      <c r="G45" s="38"/>
      <c r="H45" s="25"/>
      <c r="I45" s="25"/>
      <c r="J45" s="36" t="s">
        <v>223</v>
      </c>
      <c r="K45" s="36"/>
      <c r="L45" s="36"/>
      <c r="M45" s="36"/>
      <c r="N45" s="36"/>
      <c r="O45" s="36"/>
      <c r="P45" s="25"/>
      <c r="Q45" s="25"/>
      <c r="R45" s="38"/>
      <c r="S45" s="38"/>
      <c r="T45" s="25"/>
    </row>
    <row r="46" spans="1:20" x14ac:dyDescent="0.25">
      <c r="A46" s="16"/>
      <c r="B46" s="62" t="s">
        <v>411</v>
      </c>
      <c r="C46" s="29" t="s">
        <v>162</v>
      </c>
      <c r="D46" s="29" t="s">
        <v>79</v>
      </c>
      <c r="E46" s="29" t="s">
        <v>162</v>
      </c>
      <c r="F46" s="29" t="s">
        <v>171</v>
      </c>
      <c r="G46" s="56" t="s">
        <v>412</v>
      </c>
      <c r="H46" s="46" t="s">
        <v>228</v>
      </c>
      <c r="I46" s="29"/>
      <c r="J46" s="29" t="s">
        <v>171</v>
      </c>
      <c r="K46" s="56" t="s">
        <v>413</v>
      </c>
      <c r="L46" s="46" t="s">
        <v>228</v>
      </c>
      <c r="M46" s="29"/>
      <c r="N46" s="29" t="s">
        <v>171</v>
      </c>
      <c r="O46" s="56" t="s">
        <v>414</v>
      </c>
      <c r="P46" s="46" t="s">
        <v>228</v>
      </c>
      <c r="Q46" s="29"/>
      <c r="R46" s="29" t="s">
        <v>171</v>
      </c>
      <c r="S46" s="56" t="s">
        <v>415</v>
      </c>
      <c r="T46" s="46" t="s">
        <v>228</v>
      </c>
    </row>
    <row r="47" spans="1:20" x14ac:dyDescent="0.25">
      <c r="A47" s="16"/>
      <c r="B47" s="93"/>
      <c r="C47" s="23" t="s">
        <v>162</v>
      </c>
      <c r="D47" s="23" t="s">
        <v>80</v>
      </c>
      <c r="E47" s="23" t="s">
        <v>162</v>
      </c>
      <c r="F47" s="23"/>
      <c r="G47" s="58">
        <v>0.9</v>
      </c>
      <c r="H47" s="24" t="s">
        <v>162</v>
      </c>
      <c r="I47" s="23"/>
      <c r="J47" s="23"/>
      <c r="K47" s="58">
        <v>8.9</v>
      </c>
      <c r="L47" s="24" t="s">
        <v>162</v>
      </c>
      <c r="M47" s="23"/>
      <c r="N47" s="23"/>
      <c r="O47" s="58">
        <v>6.2</v>
      </c>
      <c r="P47" s="24" t="s">
        <v>162</v>
      </c>
      <c r="Q47" s="23"/>
      <c r="R47" s="23"/>
      <c r="S47" s="58">
        <v>41.2</v>
      </c>
      <c r="T47" s="24" t="s">
        <v>162</v>
      </c>
    </row>
    <row r="48" spans="1:20" ht="15.75" thickBot="1" x14ac:dyDescent="0.3">
      <c r="A48" s="16"/>
      <c r="B48" s="94"/>
      <c r="C48" s="29" t="s">
        <v>162</v>
      </c>
      <c r="D48" s="29" t="s">
        <v>92</v>
      </c>
      <c r="E48" s="29" t="s">
        <v>162</v>
      </c>
      <c r="F48" s="29"/>
      <c r="G48" s="56">
        <v>14.2</v>
      </c>
      <c r="H48" s="46" t="s">
        <v>162</v>
      </c>
      <c r="I48" s="29"/>
      <c r="J48" s="29"/>
      <c r="K48" s="56">
        <v>6.3</v>
      </c>
      <c r="L48" s="46" t="s">
        <v>162</v>
      </c>
      <c r="M48" s="29"/>
      <c r="N48" s="29"/>
      <c r="O48" s="56">
        <v>46.3</v>
      </c>
      <c r="P48" s="46" t="s">
        <v>162</v>
      </c>
      <c r="Q48" s="29"/>
      <c r="R48" s="29"/>
      <c r="S48" s="56">
        <v>12.8</v>
      </c>
      <c r="T48" s="46" t="s">
        <v>162</v>
      </c>
    </row>
    <row r="49" spans="1:20" x14ac:dyDescent="0.25">
      <c r="A49" s="16"/>
      <c r="B49" s="33"/>
      <c r="C49" s="33" t="s">
        <v>162</v>
      </c>
      <c r="D49" s="33"/>
      <c r="E49" s="33" t="s">
        <v>162</v>
      </c>
      <c r="F49" s="52"/>
      <c r="G49" s="52"/>
      <c r="H49" s="33"/>
      <c r="I49" s="33"/>
      <c r="J49" s="52"/>
      <c r="K49" s="52"/>
      <c r="L49" s="33"/>
      <c r="M49" s="33"/>
      <c r="N49" s="52"/>
      <c r="O49" s="52"/>
      <c r="P49" s="33"/>
      <c r="Q49" s="33"/>
      <c r="R49" s="52"/>
      <c r="S49" s="52"/>
      <c r="T49" s="33"/>
    </row>
    <row r="50" spans="1:20" ht="15.75" thickBot="1" x14ac:dyDescent="0.3">
      <c r="A50" s="16"/>
      <c r="B50" s="30" t="s">
        <v>416</v>
      </c>
      <c r="C50" s="25" t="s">
        <v>162</v>
      </c>
      <c r="D50" s="23" t="s">
        <v>93</v>
      </c>
      <c r="E50" s="25" t="s">
        <v>162</v>
      </c>
      <c r="F50" s="23" t="s">
        <v>171</v>
      </c>
      <c r="G50" s="58" t="s">
        <v>401</v>
      </c>
      <c r="H50" s="24" t="s">
        <v>228</v>
      </c>
      <c r="I50" s="25"/>
      <c r="J50" s="23" t="s">
        <v>171</v>
      </c>
      <c r="K50" s="58" t="s">
        <v>417</v>
      </c>
      <c r="L50" s="24" t="s">
        <v>228</v>
      </c>
      <c r="M50" s="25"/>
      <c r="N50" s="23" t="s">
        <v>171</v>
      </c>
      <c r="O50" s="58" t="s">
        <v>396</v>
      </c>
      <c r="P50" s="24" t="s">
        <v>228</v>
      </c>
      <c r="Q50" s="25"/>
      <c r="R50" s="23" t="s">
        <v>171</v>
      </c>
      <c r="S50" s="58" t="s">
        <v>342</v>
      </c>
      <c r="T50" s="24" t="s">
        <v>228</v>
      </c>
    </row>
    <row r="51" spans="1:20" ht="15.75" thickTop="1" x14ac:dyDescent="0.25">
      <c r="A51" s="16"/>
      <c r="B51" s="33"/>
      <c r="C51" s="33" t="s">
        <v>162</v>
      </c>
      <c r="D51" s="33"/>
      <c r="E51" s="33" t="s">
        <v>162</v>
      </c>
      <c r="F51" s="63"/>
      <c r="G51" s="63"/>
      <c r="H51" s="33"/>
      <c r="I51" s="33"/>
      <c r="J51" s="63"/>
      <c r="K51" s="63"/>
      <c r="L51" s="33"/>
      <c r="M51" s="33"/>
      <c r="N51" s="63"/>
      <c r="O51" s="63"/>
      <c r="P51" s="33"/>
      <c r="Q51" s="33"/>
      <c r="R51" s="63"/>
      <c r="S51" s="63"/>
      <c r="T51" s="33"/>
    </row>
  </sheetData>
  <mergeCells count="82">
    <mergeCell ref="A37:A51"/>
    <mergeCell ref="B37:T37"/>
    <mergeCell ref="B38:T38"/>
    <mergeCell ref="B39:T39"/>
    <mergeCell ref="A1:A2"/>
    <mergeCell ref="B1:T1"/>
    <mergeCell ref="B2:T2"/>
    <mergeCell ref="A3:A36"/>
    <mergeCell ref="B3:T3"/>
    <mergeCell ref="B4:T4"/>
    <mergeCell ref="B5:T5"/>
    <mergeCell ref="B21:T21"/>
    <mergeCell ref="F44:G44"/>
    <mergeCell ref="J44:K44"/>
    <mergeCell ref="N44:O44"/>
    <mergeCell ref="R44:S44"/>
    <mergeCell ref="F45:G45"/>
    <mergeCell ref="J45:O45"/>
    <mergeCell ref="R45:S45"/>
    <mergeCell ref="L41:L43"/>
    <mergeCell ref="M41:M43"/>
    <mergeCell ref="N41:S41"/>
    <mergeCell ref="N42:S42"/>
    <mergeCell ref="N43:S43"/>
    <mergeCell ref="T41:T43"/>
    <mergeCell ref="B41:B43"/>
    <mergeCell ref="C41:C43"/>
    <mergeCell ref="D41:D43"/>
    <mergeCell ref="E41:E43"/>
    <mergeCell ref="F41:K41"/>
    <mergeCell ref="F42:K42"/>
    <mergeCell ref="F43:K43"/>
    <mergeCell ref="N23:N26"/>
    <mergeCell ref="O23:O26"/>
    <mergeCell ref="P23:Q26"/>
    <mergeCell ref="R23:R26"/>
    <mergeCell ref="D27:E27"/>
    <mergeCell ref="H27:M27"/>
    <mergeCell ref="P27:Q27"/>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 ref="N7:N10"/>
    <mergeCell ref="O7:O10"/>
    <mergeCell ref="P7:Q10"/>
    <mergeCell ref="R7:R10"/>
    <mergeCell ref="D11:E11"/>
    <mergeCell ref="H11:M11"/>
    <mergeCell ref="P11:Q11"/>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ht="30" x14ac:dyDescent="0.25">
      <c r="A3" s="3" t="s">
        <v>29</v>
      </c>
      <c r="B3" s="4" t="s">
        <v>5</v>
      </c>
      <c r="C3" s="4" t="s">
        <v>5</v>
      </c>
    </row>
    <row r="4" spans="1:3" ht="30" x14ac:dyDescent="0.25">
      <c r="A4" s="2" t="s">
        <v>30</v>
      </c>
      <c r="B4" s="8">
        <v>2950824</v>
      </c>
      <c r="C4" s="8">
        <v>2229453</v>
      </c>
    </row>
    <row r="5" spans="1:3" ht="30" x14ac:dyDescent="0.25">
      <c r="A5" s="2" t="s">
        <v>31</v>
      </c>
      <c r="B5" s="6">
        <v>15065785</v>
      </c>
      <c r="C5" s="6">
        <v>14802890</v>
      </c>
    </row>
    <row r="6" spans="1:3" x14ac:dyDescent="0.25">
      <c r="A6" s="2" t="s">
        <v>32</v>
      </c>
      <c r="B6" s="6">
        <v>615242</v>
      </c>
      <c r="C6" s="6">
        <v>1317895</v>
      </c>
    </row>
    <row r="7" spans="1:3" x14ac:dyDescent="0.25">
      <c r="A7" s="2" t="s">
        <v>33</v>
      </c>
      <c r="B7" s="6">
        <v>18631851</v>
      </c>
      <c r="C7" s="6">
        <v>18350238</v>
      </c>
    </row>
    <row r="8" spans="1:3" x14ac:dyDescent="0.25">
      <c r="A8" s="2" t="s">
        <v>34</v>
      </c>
      <c r="B8" s="6">
        <v>631491</v>
      </c>
      <c r="C8" s="6">
        <v>641924</v>
      </c>
    </row>
    <row r="9" spans="1:3" x14ac:dyDescent="0.25">
      <c r="A9" s="2" t="s">
        <v>35</v>
      </c>
      <c r="B9" s="6">
        <v>19263342</v>
      </c>
      <c r="C9" s="6">
        <v>18992162</v>
      </c>
    </row>
    <row r="10" spans="1:3" x14ac:dyDescent="0.25">
      <c r="A10" s="2" t="s">
        <v>36</v>
      </c>
      <c r="B10" s="6">
        <v>419455</v>
      </c>
      <c r="C10" s="6">
        <v>498315</v>
      </c>
    </row>
    <row r="11" spans="1:3" x14ac:dyDescent="0.25">
      <c r="A11" s="2" t="s">
        <v>37</v>
      </c>
      <c r="B11" s="6">
        <v>148967</v>
      </c>
      <c r="C11" s="6">
        <v>146381</v>
      </c>
    </row>
    <row r="12" spans="1:3" x14ac:dyDescent="0.25">
      <c r="A12" s="2" t="s">
        <v>38</v>
      </c>
      <c r="B12" s="6">
        <v>858565</v>
      </c>
      <c r="C12" s="6">
        <v>675255</v>
      </c>
    </row>
    <row r="13" spans="1:3" x14ac:dyDescent="0.25">
      <c r="A13" s="2" t="s">
        <v>39</v>
      </c>
      <c r="B13" s="6">
        <v>1374583</v>
      </c>
      <c r="C13" s="6">
        <v>1363707</v>
      </c>
    </row>
    <row r="14" spans="1:3" x14ac:dyDescent="0.25">
      <c r="A14" s="2" t="s">
        <v>40</v>
      </c>
      <c r="B14" s="6">
        <v>215594</v>
      </c>
      <c r="C14" s="6">
        <v>173148</v>
      </c>
    </row>
    <row r="15" spans="1:3" x14ac:dyDescent="0.25">
      <c r="A15" s="2" t="s">
        <v>41</v>
      </c>
      <c r="B15" s="6">
        <v>380766</v>
      </c>
      <c r="C15" s="6">
        <v>334740</v>
      </c>
    </row>
    <row r="16" spans="1:3" ht="45" x14ac:dyDescent="0.25">
      <c r="A16" s="2" t="s">
        <v>42</v>
      </c>
      <c r="B16" s="6">
        <v>82706</v>
      </c>
      <c r="C16" s="6">
        <v>58974</v>
      </c>
    </row>
    <row r="17" spans="1:3" x14ac:dyDescent="0.25">
      <c r="A17" s="2" t="s">
        <v>43</v>
      </c>
      <c r="B17" s="6">
        <v>99747</v>
      </c>
      <c r="C17" s="6">
        <v>99747</v>
      </c>
    </row>
    <row r="18" spans="1:3" x14ac:dyDescent="0.25">
      <c r="A18" s="2" t="s">
        <v>44</v>
      </c>
      <c r="B18" s="6">
        <v>130020</v>
      </c>
      <c r="C18" s="6">
        <v>127284</v>
      </c>
    </row>
    <row r="19" spans="1:3" x14ac:dyDescent="0.25">
      <c r="A19" s="2" t="s">
        <v>45</v>
      </c>
      <c r="B19" s="6">
        <v>56392</v>
      </c>
      <c r="C19" s="6">
        <v>13049</v>
      </c>
    </row>
    <row r="20" spans="1:3" x14ac:dyDescent="0.25">
      <c r="A20" s="2" t="s">
        <v>46</v>
      </c>
      <c r="B20" s="6">
        <v>317287</v>
      </c>
      <c r="C20" s="6">
        <v>469787</v>
      </c>
    </row>
    <row r="21" spans="1:3" x14ac:dyDescent="0.25">
      <c r="A21" s="2" t="s">
        <v>47</v>
      </c>
      <c r="B21" s="6">
        <v>494484</v>
      </c>
      <c r="C21" s="6">
        <v>408539</v>
      </c>
    </row>
    <row r="22" spans="1:3" x14ac:dyDescent="0.25">
      <c r="A22" s="2" t="s">
        <v>48</v>
      </c>
      <c r="B22" s="6">
        <v>23841908</v>
      </c>
      <c r="C22" s="6">
        <v>23361088</v>
      </c>
    </row>
    <row r="23" spans="1:3" x14ac:dyDescent="0.25">
      <c r="A23" s="3" t="s">
        <v>49</v>
      </c>
      <c r="B23" s="4" t="s">
        <v>5</v>
      </c>
      <c r="C23" s="4" t="s">
        <v>5</v>
      </c>
    </row>
    <row r="24" spans="1:3" x14ac:dyDescent="0.25">
      <c r="A24" s="2" t="s">
        <v>50</v>
      </c>
      <c r="B24" s="6">
        <v>11787333</v>
      </c>
      <c r="C24" s="6">
        <v>11952541</v>
      </c>
    </row>
    <row r="25" spans="1:3" x14ac:dyDescent="0.25">
      <c r="A25" s="2" t="s">
        <v>51</v>
      </c>
      <c r="B25" s="6">
        <v>2000200</v>
      </c>
      <c r="C25" s="6">
        <v>1765550</v>
      </c>
    </row>
    <row r="26" spans="1:3" x14ac:dyDescent="0.25">
      <c r="A26" s="2" t="s">
        <v>52</v>
      </c>
      <c r="B26" s="6">
        <v>1785661</v>
      </c>
      <c r="C26" s="6">
        <v>1794407</v>
      </c>
    </row>
    <row r="27" spans="1:3" x14ac:dyDescent="0.25">
      <c r="A27" s="2" t="s">
        <v>53</v>
      </c>
      <c r="B27" s="6">
        <v>122888</v>
      </c>
      <c r="C27" s="6">
        <v>90562</v>
      </c>
    </row>
    <row r="28" spans="1:3" x14ac:dyDescent="0.25">
      <c r="A28" s="2" t="s">
        <v>54</v>
      </c>
      <c r="B28" s="6">
        <v>738527</v>
      </c>
      <c r="C28" s="6">
        <v>810507</v>
      </c>
    </row>
    <row r="29" spans="1:3" x14ac:dyDescent="0.25">
      <c r="A29" s="2" t="s">
        <v>55</v>
      </c>
      <c r="B29" s="6">
        <v>16434609</v>
      </c>
      <c r="C29" s="6">
        <v>16413567</v>
      </c>
    </row>
    <row r="30" spans="1:3" ht="60" x14ac:dyDescent="0.25">
      <c r="A30" s="2" t="s">
        <v>56</v>
      </c>
      <c r="B30" s="6">
        <v>17460</v>
      </c>
      <c r="C30" s="6">
        <v>17460</v>
      </c>
    </row>
    <row r="31" spans="1:3" x14ac:dyDescent="0.25">
      <c r="A31" s="2" t="s">
        <v>57</v>
      </c>
      <c r="B31" s="6">
        <v>3610976</v>
      </c>
      <c r="C31" s="6">
        <v>3613151</v>
      </c>
    </row>
    <row r="32" spans="1:3" ht="30" x14ac:dyDescent="0.25">
      <c r="A32" s="2" t="s">
        <v>58</v>
      </c>
      <c r="B32" s="6">
        <v>464561</v>
      </c>
      <c r="C32" s="6">
        <v>186930</v>
      </c>
    </row>
    <row r="33" spans="1:3" ht="30" x14ac:dyDescent="0.25">
      <c r="A33" s="2" t="s">
        <v>59</v>
      </c>
      <c r="B33" s="6">
        <v>-368771</v>
      </c>
      <c r="C33" s="6">
        <v>-213911</v>
      </c>
    </row>
    <row r="34" spans="1:3" x14ac:dyDescent="0.25">
      <c r="A34" s="2" t="s">
        <v>60</v>
      </c>
      <c r="B34" s="6">
        <v>3673987</v>
      </c>
      <c r="C34" s="6">
        <v>3320127</v>
      </c>
    </row>
    <row r="35" spans="1:3" ht="30" x14ac:dyDescent="0.25">
      <c r="A35" s="2" t="s">
        <v>61</v>
      </c>
      <c r="B35" s="6">
        <v>7398213</v>
      </c>
      <c r="C35" s="6">
        <v>6923757</v>
      </c>
    </row>
    <row r="36" spans="1:3" x14ac:dyDescent="0.25">
      <c r="A36" s="2" t="s">
        <v>62</v>
      </c>
      <c r="B36" s="6">
        <v>9086</v>
      </c>
      <c r="C36" s="6">
        <v>23764</v>
      </c>
    </row>
    <row r="37" spans="1:3" x14ac:dyDescent="0.25">
      <c r="A37" s="2" t="s">
        <v>63</v>
      </c>
      <c r="B37" s="6">
        <v>7407299</v>
      </c>
      <c r="C37" s="6">
        <v>6947521</v>
      </c>
    </row>
    <row r="38" spans="1:3" ht="30" x14ac:dyDescent="0.25">
      <c r="A38" s="2" t="s">
        <v>64</v>
      </c>
      <c r="B38" s="8">
        <v>23841908</v>
      </c>
      <c r="C38" s="8">
        <v>233610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4" width="2.85546875" customWidth="1"/>
    <col min="5" max="5" width="13.42578125" customWidth="1"/>
    <col min="6" max="8" width="2.85546875" customWidth="1"/>
    <col min="9" max="9" width="13.42578125" customWidth="1"/>
    <col min="10" max="12" width="2.85546875" customWidth="1"/>
    <col min="13" max="13" width="13.42578125" customWidth="1"/>
    <col min="14" max="16" width="2.85546875" customWidth="1"/>
    <col min="17" max="17" width="13.42578125" customWidth="1"/>
    <col min="18" max="18" width="2.85546875" customWidth="1"/>
  </cols>
  <sheetData>
    <row r="1" spans="1:18" ht="15" customHeight="1" x14ac:dyDescent="0.25">
      <c r="A1" s="7" t="s">
        <v>5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520</v>
      </c>
      <c r="B3" s="17" t="s">
        <v>5</v>
      </c>
      <c r="C3" s="17"/>
      <c r="D3" s="17"/>
      <c r="E3" s="17"/>
      <c r="F3" s="17"/>
      <c r="G3" s="17"/>
      <c r="H3" s="17"/>
      <c r="I3" s="17"/>
      <c r="J3" s="17"/>
      <c r="K3" s="17"/>
      <c r="L3" s="17"/>
      <c r="M3" s="17"/>
      <c r="N3" s="17"/>
      <c r="O3" s="17"/>
      <c r="P3" s="17"/>
      <c r="Q3" s="17"/>
      <c r="R3" s="17"/>
    </row>
    <row r="4" spans="1:18" ht="25.5" customHeight="1" x14ac:dyDescent="0.25">
      <c r="A4" s="16"/>
      <c r="B4" s="66" t="s">
        <v>419</v>
      </c>
      <c r="C4" s="66"/>
      <c r="D4" s="66"/>
      <c r="E4" s="66"/>
      <c r="F4" s="66"/>
      <c r="G4" s="66"/>
      <c r="H4" s="66"/>
      <c r="I4" s="66"/>
      <c r="J4" s="66"/>
      <c r="K4" s="66"/>
      <c r="L4" s="66"/>
      <c r="M4" s="66"/>
      <c r="N4" s="66"/>
      <c r="O4" s="66"/>
      <c r="P4" s="66"/>
      <c r="Q4" s="66"/>
      <c r="R4" s="66"/>
    </row>
    <row r="5" spans="1:18" ht="15.75" x14ac:dyDescent="0.25">
      <c r="A5" s="16"/>
      <c r="B5" s="67"/>
      <c r="C5" s="67"/>
      <c r="D5" s="67"/>
      <c r="E5" s="67"/>
      <c r="F5" s="67"/>
      <c r="G5" s="67"/>
      <c r="H5" s="67"/>
      <c r="I5" s="67"/>
      <c r="J5" s="67"/>
      <c r="K5" s="67"/>
      <c r="L5" s="67"/>
      <c r="M5" s="67"/>
      <c r="N5" s="67"/>
      <c r="O5" s="67"/>
      <c r="P5" s="67"/>
      <c r="Q5" s="67"/>
      <c r="R5" s="67"/>
    </row>
    <row r="6" spans="1:18" x14ac:dyDescent="0.25">
      <c r="A6" s="16"/>
      <c r="B6" s="23"/>
      <c r="C6" s="23"/>
      <c r="D6" s="23"/>
      <c r="E6" s="23"/>
      <c r="F6" s="23"/>
      <c r="G6" s="23"/>
      <c r="H6" s="23"/>
      <c r="I6" s="23"/>
      <c r="J6" s="23"/>
      <c r="K6" s="23"/>
      <c r="L6" s="23"/>
      <c r="M6" s="23"/>
      <c r="N6" s="23"/>
      <c r="O6" s="23"/>
      <c r="P6" s="23"/>
      <c r="Q6" s="23"/>
      <c r="R6" s="23"/>
    </row>
    <row r="7" spans="1:18" x14ac:dyDescent="0.25">
      <c r="A7" s="16"/>
      <c r="B7" s="35"/>
      <c r="C7" s="35" t="s">
        <v>162</v>
      </c>
      <c r="D7" s="36" t="s">
        <v>313</v>
      </c>
      <c r="E7" s="36"/>
      <c r="F7" s="36"/>
      <c r="G7" s="36"/>
      <c r="H7" s="36"/>
      <c r="I7" s="36"/>
      <c r="J7" s="35"/>
      <c r="K7" s="35" t="s">
        <v>162</v>
      </c>
      <c r="L7" s="36" t="s">
        <v>315</v>
      </c>
      <c r="M7" s="36"/>
      <c r="N7" s="36"/>
      <c r="O7" s="36"/>
      <c r="P7" s="36"/>
      <c r="Q7" s="36"/>
      <c r="R7" s="35"/>
    </row>
    <row r="8" spans="1:18" ht="15.75" thickBot="1" x14ac:dyDescent="0.3">
      <c r="A8" s="16"/>
      <c r="B8" s="35"/>
      <c r="C8" s="35"/>
      <c r="D8" s="34" t="s">
        <v>314</v>
      </c>
      <c r="E8" s="34"/>
      <c r="F8" s="34"/>
      <c r="G8" s="34"/>
      <c r="H8" s="34"/>
      <c r="I8" s="34"/>
      <c r="J8" s="35"/>
      <c r="K8" s="35"/>
      <c r="L8" s="34" t="s">
        <v>314</v>
      </c>
      <c r="M8" s="34"/>
      <c r="N8" s="34"/>
      <c r="O8" s="34"/>
      <c r="P8" s="34"/>
      <c r="Q8" s="34"/>
      <c r="R8" s="35"/>
    </row>
    <row r="9" spans="1:18" ht="15.75" thickBot="1" x14ac:dyDescent="0.3">
      <c r="A9" s="16"/>
      <c r="B9" s="25"/>
      <c r="C9" s="25" t="s">
        <v>162</v>
      </c>
      <c r="D9" s="64">
        <v>2014</v>
      </c>
      <c r="E9" s="64"/>
      <c r="F9" s="25"/>
      <c r="G9" s="25" t="s">
        <v>162</v>
      </c>
      <c r="H9" s="64">
        <v>2013</v>
      </c>
      <c r="I9" s="64"/>
      <c r="J9" s="25"/>
      <c r="K9" s="25" t="s">
        <v>162</v>
      </c>
      <c r="L9" s="64">
        <v>2014</v>
      </c>
      <c r="M9" s="64"/>
      <c r="N9" s="25"/>
      <c r="O9" s="25" t="s">
        <v>162</v>
      </c>
      <c r="P9" s="64">
        <v>2013</v>
      </c>
      <c r="Q9" s="64"/>
      <c r="R9" s="25"/>
    </row>
    <row r="10" spans="1:18" x14ac:dyDescent="0.25">
      <c r="A10" s="16"/>
      <c r="B10" s="25"/>
      <c r="C10" s="25" t="s">
        <v>162</v>
      </c>
      <c r="D10" s="38"/>
      <c r="E10" s="38"/>
      <c r="F10" s="25"/>
      <c r="G10" s="25" t="s">
        <v>162</v>
      </c>
      <c r="H10" s="36" t="s">
        <v>420</v>
      </c>
      <c r="I10" s="36"/>
      <c r="J10" s="36"/>
      <c r="K10" s="36"/>
      <c r="L10" s="36"/>
      <c r="M10" s="36"/>
      <c r="N10" s="25"/>
      <c r="O10" s="25" t="s">
        <v>162</v>
      </c>
      <c r="P10" s="38"/>
      <c r="Q10" s="38"/>
      <c r="R10" s="25"/>
    </row>
    <row r="11" spans="1:18" ht="25.5" x14ac:dyDescent="0.25">
      <c r="A11" s="16"/>
      <c r="B11" s="62" t="s">
        <v>421</v>
      </c>
      <c r="C11" s="29" t="s">
        <v>162</v>
      </c>
      <c r="D11" s="29" t="s">
        <v>171</v>
      </c>
      <c r="E11" s="56">
        <v>149</v>
      </c>
      <c r="F11" s="46" t="s">
        <v>162</v>
      </c>
      <c r="G11" s="29" t="s">
        <v>162</v>
      </c>
      <c r="H11" s="29" t="s">
        <v>171</v>
      </c>
      <c r="I11" s="56">
        <v>113.7</v>
      </c>
      <c r="J11" s="46" t="s">
        <v>162</v>
      </c>
      <c r="K11" s="29" t="s">
        <v>162</v>
      </c>
      <c r="L11" s="29" t="s">
        <v>171</v>
      </c>
      <c r="M11" s="56">
        <v>353.9</v>
      </c>
      <c r="N11" s="46" t="s">
        <v>162</v>
      </c>
      <c r="O11" s="29" t="s">
        <v>162</v>
      </c>
      <c r="P11" s="29" t="s">
        <v>171</v>
      </c>
      <c r="Q11" s="56">
        <v>310</v>
      </c>
      <c r="R11" s="46" t="s">
        <v>162</v>
      </c>
    </row>
    <row r="12" spans="1:18" ht="15.75" thickBot="1" x14ac:dyDescent="0.3">
      <c r="A12" s="16"/>
      <c r="B12" s="30" t="s">
        <v>422</v>
      </c>
      <c r="C12" s="23" t="s">
        <v>162</v>
      </c>
      <c r="D12" s="24"/>
      <c r="E12" s="51" t="s">
        <v>184</v>
      </c>
      <c r="F12" s="24" t="s">
        <v>162</v>
      </c>
      <c r="G12" s="23" t="s">
        <v>162</v>
      </c>
      <c r="H12" s="24"/>
      <c r="I12" s="51" t="s">
        <v>184</v>
      </c>
      <c r="J12" s="24" t="s">
        <v>162</v>
      </c>
      <c r="K12" s="23" t="s">
        <v>162</v>
      </c>
      <c r="L12" s="24"/>
      <c r="M12" s="51" t="s">
        <v>184</v>
      </c>
      <c r="N12" s="24" t="s">
        <v>162</v>
      </c>
      <c r="O12" s="23" t="s">
        <v>162</v>
      </c>
      <c r="P12" s="24"/>
      <c r="Q12" s="51" t="s">
        <v>184</v>
      </c>
      <c r="R12" s="24" t="s">
        <v>162</v>
      </c>
    </row>
    <row r="13" spans="1:18" x14ac:dyDescent="0.25">
      <c r="A13" s="16"/>
      <c r="B13" s="33"/>
      <c r="C13" s="33" t="s">
        <v>162</v>
      </c>
      <c r="D13" s="52"/>
      <c r="E13" s="52"/>
      <c r="F13" s="33"/>
      <c r="G13" s="33" t="s">
        <v>162</v>
      </c>
      <c r="H13" s="52"/>
      <c r="I13" s="52"/>
      <c r="J13" s="33"/>
      <c r="K13" s="33" t="s">
        <v>162</v>
      </c>
      <c r="L13" s="52"/>
      <c r="M13" s="52"/>
      <c r="N13" s="33"/>
      <c r="O13" s="33" t="s">
        <v>162</v>
      </c>
      <c r="P13" s="52"/>
      <c r="Q13" s="52"/>
      <c r="R13" s="33"/>
    </row>
    <row r="14" spans="1:18" ht="26.25" thickBot="1" x14ac:dyDescent="0.3">
      <c r="A14" s="16"/>
      <c r="B14" s="62" t="s">
        <v>423</v>
      </c>
      <c r="C14" s="54" t="s">
        <v>162</v>
      </c>
      <c r="D14" s="29" t="s">
        <v>171</v>
      </c>
      <c r="E14" s="56">
        <v>149</v>
      </c>
      <c r="F14" s="46" t="s">
        <v>162</v>
      </c>
      <c r="G14" s="54" t="s">
        <v>162</v>
      </c>
      <c r="H14" s="29" t="s">
        <v>171</v>
      </c>
      <c r="I14" s="56">
        <v>113.7</v>
      </c>
      <c r="J14" s="46" t="s">
        <v>162</v>
      </c>
      <c r="K14" s="54" t="s">
        <v>162</v>
      </c>
      <c r="L14" s="29" t="s">
        <v>171</v>
      </c>
      <c r="M14" s="56">
        <v>353.9</v>
      </c>
      <c r="N14" s="46" t="s">
        <v>162</v>
      </c>
      <c r="O14" s="54" t="s">
        <v>162</v>
      </c>
      <c r="P14" s="29" t="s">
        <v>171</v>
      </c>
      <c r="Q14" s="56">
        <v>310</v>
      </c>
      <c r="R14" s="46" t="s">
        <v>162</v>
      </c>
    </row>
    <row r="15" spans="1:18" ht="15.75" thickTop="1" x14ac:dyDescent="0.25">
      <c r="A15" s="16"/>
      <c r="B15" s="33"/>
      <c r="C15" s="33" t="s">
        <v>162</v>
      </c>
      <c r="D15" s="63"/>
      <c r="E15" s="63"/>
      <c r="F15" s="33"/>
      <c r="G15" s="33" t="s">
        <v>162</v>
      </c>
      <c r="H15" s="63"/>
      <c r="I15" s="63"/>
      <c r="J15" s="33"/>
      <c r="K15" s="33" t="s">
        <v>162</v>
      </c>
      <c r="L15" s="63"/>
      <c r="M15" s="63"/>
      <c r="N15" s="33"/>
      <c r="O15" s="33" t="s">
        <v>162</v>
      </c>
      <c r="P15" s="63"/>
      <c r="Q15" s="63"/>
      <c r="R15" s="33"/>
    </row>
    <row r="16" spans="1:18" ht="38.25" x14ac:dyDescent="0.25">
      <c r="A16" s="16"/>
      <c r="B16" s="30" t="s">
        <v>424</v>
      </c>
      <c r="C16" s="25" t="s">
        <v>162</v>
      </c>
      <c r="D16" s="23"/>
      <c r="E16" s="85">
        <v>16442556</v>
      </c>
      <c r="F16" s="24" t="s">
        <v>162</v>
      </c>
      <c r="G16" s="25" t="s">
        <v>162</v>
      </c>
      <c r="H16" s="23"/>
      <c r="I16" s="85">
        <v>16781461</v>
      </c>
      <c r="J16" s="24" t="s">
        <v>162</v>
      </c>
      <c r="K16" s="25" t="s">
        <v>162</v>
      </c>
      <c r="L16" s="23"/>
      <c r="M16" s="85">
        <v>16567155</v>
      </c>
      <c r="N16" s="24" t="s">
        <v>162</v>
      </c>
      <c r="O16" s="25" t="s">
        <v>162</v>
      </c>
      <c r="P16" s="23"/>
      <c r="Q16" s="85">
        <v>16804108</v>
      </c>
      <c r="R16" s="24" t="s">
        <v>162</v>
      </c>
    </row>
    <row r="17" spans="1:18" ht="15.75" thickBot="1" x14ac:dyDescent="0.3">
      <c r="A17" s="16"/>
      <c r="B17" s="62" t="s">
        <v>422</v>
      </c>
      <c r="C17" s="54" t="s">
        <v>162</v>
      </c>
      <c r="D17" s="46"/>
      <c r="E17" s="48" t="s">
        <v>184</v>
      </c>
      <c r="F17" s="46" t="s">
        <v>162</v>
      </c>
      <c r="G17" s="54" t="s">
        <v>162</v>
      </c>
      <c r="H17" s="46"/>
      <c r="I17" s="48" t="s">
        <v>184</v>
      </c>
      <c r="J17" s="46" t="s">
        <v>162</v>
      </c>
      <c r="K17" s="54" t="s">
        <v>162</v>
      </c>
      <c r="L17" s="46"/>
      <c r="M17" s="48" t="s">
        <v>184</v>
      </c>
      <c r="N17" s="46" t="s">
        <v>162</v>
      </c>
      <c r="O17" s="54" t="s">
        <v>162</v>
      </c>
      <c r="P17" s="46"/>
      <c r="Q17" s="48" t="s">
        <v>184</v>
      </c>
      <c r="R17" s="46" t="s">
        <v>162</v>
      </c>
    </row>
    <row r="18" spans="1:18" x14ac:dyDescent="0.25">
      <c r="A18" s="16"/>
      <c r="B18" s="33"/>
      <c r="C18" s="33" t="s">
        <v>162</v>
      </c>
      <c r="D18" s="52"/>
      <c r="E18" s="52"/>
      <c r="F18" s="33"/>
      <c r="G18" s="33" t="s">
        <v>162</v>
      </c>
      <c r="H18" s="52"/>
      <c r="I18" s="52"/>
      <c r="J18" s="33"/>
      <c r="K18" s="33" t="s">
        <v>162</v>
      </c>
      <c r="L18" s="52"/>
      <c r="M18" s="52"/>
      <c r="N18" s="33"/>
      <c r="O18" s="33" t="s">
        <v>162</v>
      </c>
      <c r="P18" s="52"/>
      <c r="Q18" s="52"/>
      <c r="R18" s="33"/>
    </row>
    <row r="19" spans="1:18" ht="39" thickBot="1" x14ac:dyDescent="0.3">
      <c r="A19" s="16"/>
      <c r="B19" s="30" t="s">
        <v>425</v>
      </c>
      <c r="C19" s="25" t="s">
        <v>162</v>
      </c>
      <c r="D19" s="23"/>
      <c r="E19" s="85">
        <v>16442556</v>
      </c>
      <c r="F19" s="24" t="s">
        <v>162</v>
      </c>
      <c r="G19" s="25" t="s">
        <v>162</v>
      </c>
      <c r="H19" s="23"/>
      <c r="I19" s="85">
        <v>16781461</v>
      </c>
      <c r="J19" s="24" t="s">
        <v>162</v>
      </c>
      <c r="K19" s="25" t="s">
        <v>162</v>
      </c>
      <c r="L19" s="23"/>
      <c r="M19" s="85">
        <v>16567155</v>
      </c>
      <c r="N19" s="24" t="s">
        <v>162</v>
      </c>
      <c r="O19" s="25" t="s">
        <v>162</v>
      </c>
      <c r="P19" s="23"/>
      <c r="Q19" s="85">
        <v>16804108</v>
      </c>
      <c r="R19" s="24" t="s">
        <v>162</v>
      </c>
    </row>
    <row r="20" spans="1:18" ht="15.75" thickTop="1" x14ac:dyDescent="0.25">
      <c r="A20" s="16"/>
      <c r="B20" s="33"/>
      <c r="C20" s="33" t="s">
        <v>162</v>
      </c>
      <c r="D20" s="63"/>
      <c r="E20" s="63"/>
      <c r="F20" s="33"/>
      <c r="G20" s="33" t="s">
        <v>162</v>
      </c>
      <c r="H20" s="63"/>
      <c r="I20" s="63"/>
      <c r="J20" s="33"/>
      <c r="K20" s="33" t="s">
        <v>162</v>
      </c>
      <c r="L20" s="63"/>
      <c r="M20" s="63"/>
      <c r="N20" s="33"/>
      <c r="O20" s="33" t="s">
        <v>162</v>
      </c>
      <c r="P20" s="63"/>
      <c r="Q20" s="63"/>
      <c r="R20" s="33"/>
    </row>
  </sheetData>
  <mergeCells count="23">
    <mergeCell ref="D10:E10"/>
    <mergeCell ref="H10:M10"/>
    <mergeCell ref="P10:Q10"/>
    <mergeCell ref="A1:A2"/>
    <mergeCell ref="B1:R1"/>
    <mergeCell ref="B2:R2"/>
    <mergeCell ref="A3:A20"/>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4" width="5.85546875" customWidth="1"/>
    <col min="5" max="5" width="16.7109375" customWidth="1"/>
    <col min="6" max="8" width="5.85546875" customWidth="1"/>
    <col min="9" max="9" width="16.7109375" customWidth="1"/>
    <col min="10" max="12" width="5.85546875" customWidth="1"/>
    <col min="13" max="13" width="16.7109375" customWidth="1"/>
    <col min="14" max="16" width="5.85546875" customWidth="1"/>
    <col min="17" max="17" width="16.7109375" customWidth="1"/>
    <col min="18" max="18" width="5.85546875" customWidth="1"/>
  </cols>
  <sheetData>
    <row r="1" spans="1:18" ht="15" customHeight="1" x14ac:dyDescent="0.25">
      <c r="A1" s="7" t="s">
        <v>5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522</v>
      </c>
      <c r="B3" s="17" t="s">
        <v>5</v>
      </c>
      <c r="C3" s="17"/>
      <c r="D3" s="17"/>
      <c r="E3" s="17"/>
      <c r="F3" s="17"/>
      <c r="G3" s="17"/>
      <c r="H3" s="17"/>
      <c r="I3" s="17"/>
      <c r="J3" s="17"/>
      <c r="K3" s="17"/>
      <c r="L3" s="17"/>
      <c r="M3" s="17"/>
      <c r="N3" s="17"/>
      <c r="O3" s="17"/>
      <c r="P3" s="17"/>
      <c r="Q3" s="17"/>
      <c r="R3" s="17"/>
    </row>
    <row r="4" spans="1:18" x14ac:dyDescent="0.25">
      <c r="A4" s="16"/>
      <c r="B4" s="66" t="s">
        <v>435</v>
      </c>
      <c r="C4" s="66"/>
      <c r="D4" s="66"/>
      <c r="E4" s="66"/>
      <c r="F4" s="66"/>
      <c r="G4" s="66"/>
      <c r="H4" s="66"/>
      <c r="I4" s="66"/>
      <c r="J4" s="66"/>
      <c r="K4" s="66"/>
      <c r="L4" s="66"/>
      <c r="M4" s="66"/>
      <c r="N4" s="66"/>
      <c r="O4" s="66"/>
      <c r="P4" s="66"/>
      <c r="Q4" s="66"/>
      <c r="R4" s="66"/>
    </row>
    <row r="5" spans="1:18" ht="15.75" x14ac:dyDescent="0.25">
      <c r="A5" s="16"/>
      <c r="B5" s="67"/>
      <c r="C5" s="67"/>
      <c r="D5" s="67"/>
      <c r="E5" s="67"/>
      <c r="F5" s="67"/>
      <c r="G5" s="67"/>
      <c r="H5" s="67"/>
      <c r="I5" s="67"/>
      <c r="J5" s="67"/>
      <c r="K5" s="67"/>
      <c r="L5" s="67"/>
      <c r="M5" s="67"/>
      <c r="N5" s="67"/>
      <c r="O5" s="67"/>
      <c r="P5" s="67"/>
      <c r="Q5" s="67"/>
      <c r="R5" s="67"/>
    </row>
    <row r="6" spans="1:18" x14ac:dyDescent="0.25">
      <c r="A6" s="16"/>
      <c r="B6" s="25"/>
      <c r="C6" s="25"/>
      <c r="D6" s="25"/>
      <c r="E6" s="25"/>
      <c r="F6" s="25"/>
      <c r="G6" s="25"/>
      <c r="H6" s="25"/>
      <c r="I6" s="25"/>
      <c r="J6" s="25"/>
      <c r="K6" s="25"/>
      <c r="L6" s="25"/>
      <c r="M6" s="25"/>
      <c r="N6" s="25"/>
      <c r="O6" s="25"/>
      <c r="P6" s="25"/>
      <c r="Q6" s="25"/>
      <c r="R6" s="25"/>
    </row>
    <row r="7" spans="1:18" ht="15.75" thickBot="1" x14ac:dyDescent="0.3">
      <c r="A7" s="16"/>
      <c r="B7" s="25"/>
      <c r="C7" s="25" t="s">
        <v>162</v>
      </c>
      <c r="D7" s="34" t="s">
        <v>163</v>
      </c>
      <c r="E7" s="34"/>
      <c r="F7" s="34"/>
      <c r="G7" s="34"/>
      <c r="H7" s="34"/>
      <c r="I7" s="34"/>
      <c r="J7" s="25"/>
      <c r="K7" s="25" t="s">
        <v>162</v>
      </c>
      <c r="L7" s="34" t="s">
        <v>164</v>
      </c>
      <c r="M7" s="34"/>
      <c r="N7" s="34"/>
      <c r="O7" s="34"/>
      <c r="P7" s="34"/>
      <c r="Q7" s="34"/>
      <c r="R7" s="25"/>
    </row>
    <row r="8" spans="1:18" ht="15.75" thickBot="1" x14ac:dyDescent="0.3">
      <c r="A8" s="16"/>
      <c r="B8" s="25"/>
      <c r="C8" s="25" t="s">
        <v>162</v>
      </c>
      <c r="D8" s="64" t="s">
        <v>274</v>
      </c>
      <c r="E8" s="64"/>
      <c r="F8" s="25"/>
      <c r="G8" s="25" t="s">
        <v>162</v>
      </c>
      <c r="H8" s="64" t="s">
        <v>436</v>
      </c>
      <c r="I8" s="64"/>
      <c r="J8" s="25"/>
      <c r="K8" s="25" t="s">
        <v>162</v>
      </c>
      <c r="L8" s="64" t="s">
        <v>274</v>
      </c>
      <c r="M8" s="64"/>
      <c r="N8" s="25"/>
      <c r="O8" s="25" t="s">
        <v>162</v>
      </c>
      <c r="P8" s="64" t="s">
        <v>436</v>
      </c>
      <c r="Q8" s="64"/>
      <c r="R8" s="25"/>
    </row>
    <row r="9" spans="1:18" x14ac:dyDescent="0.25">
      <c r="A9" s="16"/>
      <c r="B9" s="25"/>
      <c r="C9" s="25" t="s">
        <v>162</v>
      </c>
      <c r="D9" s="38"/>
      <c r="E9" s="38"/>
      <c r="F9" s="25"/>
      <c r="G9" s="25" t="s">
        <v>162</v>
      </c>
      <c r="H9" s="36" t="s">
        <v>223</v>
      </c>
      <c r="I9" s="36"/>
      <c r="J9" s="36"/>
      <c r="K9" s="36"/>
      <c r="L9" s="36"/>
      <c r="M9" s="36"/>
      <c r="N9" s="25"/>
      <c r="O9" s="25" t="s">
        <v>162</v>
      </c>
      <c r="P9" s="38"/>
      <c r="Q9" s="38"/>
      <c r="R9" s="25"/>
    </row>
    <row r="10" spans="1:18" x14ac:dyDescent="0.25">
      <c r="A10" s="16"/>
      <c r="B10" s="62" t="s">
        <v>437</v>
      </c>
      <c r="C10" s="29" t="s">
        <v>162</v>
      </c>
      <c r="D10" s="29" t="s">
        <v>171</v>
      </c>
      <c r="E10" s="56">
        <v>603.9</v>
      </c>
      <c r="F10" s="46" t="s">
        <v>162</v>
      </c>
      <c r="G10" s="29" t="s">
        <v>162</v>
      </c>
      <c r="H10" s="29" t="s">
        <v>171</v>
      </c>
      <c r="I10" s="56">
        <v>445.5</v>
      </c>
      <c r="J10" s="46" t="s">
        <v>162</v>
      </c>
      <c r="K10" s="29" t="s">
        <v>162</v>
      </c>
      <c r="L10" s="29" t="s">
        <v>171</v>
      </c>
      <c r="M10" s="56">
        <v>583.79999999999995</v>
      </c>
      <c r="N10" s="46" t="s">
        <v>162</v>
      </c>
      <c r="O10" s="29" t="s">
        <v>162</v>
      </c>
      <c r="P10" s="29" t="s">
        <v>171</v>
      </c>
      <c r="Q10" s="56">
        <v>431.9</v>
      </c>
      <c r="R10" s="46" t="s">
        <v>162</v>
      </c>
    </row>
    <row r="11" spans="1:18" ht="15.75" thickBot="1" x14ac:dyDescent="0.3">
      <c r="A11" s="16"/>
      <c r="B11" s="30" t="s">
        <v>438</v>
      </c>
      <c r="C11" s="23" t="s">
        <v>162</v>
      </c>
      <c r="D11" s="23"/>
      <c r="E11" s="58">
        <v>10.6</v>
      </c>
      <c r="F11" s="24" t="s">
        <v>162</v>
      </c>
      <c r="G11" s="23" t="s">
        <v>162</v>
      </c>
      <c r="H11" s="23"/>
      <c r="I11" s="58">
        <v>10.5</v>
      </c>
      <c r="J11" s="24" t="s">
        <v>162</v>
      </c>
      <c r="K11" s="23" t="s">
        <v>162</v>
      </c>
      <c r="L11" s="23"/>
      <c r="M11" s="58">
        <v>10.4</v>
      </c>
      <c r="N11" s="24" t="s">
        <v>162</v>
      </c>
      <c r="O11" s="23" t="s">
        <v>162</v>
      </c>
      <c r="P11" s="23"/>
      <c r="Q11" s="58">
        <v>10.3</v>
      </c>
      <c r="R11" s="24" t="s">
        <v>162</v>
      </c>
    </row>
    <row r="12" spans="1:18" x14ac:dyDescent="0.25">
      <c r="A12" s="16"/>
      <c r="B12" s="33"/>
      <c r="C12" s="33" t="s">
        <v>162</v>
      </c>
      <c r="D12" s="52"/>
      <c r="E12" s="52"/>
      <c r="F12" s="33"/>
      <c r="G12" s="33" t="s">
        <v>162</v>
      </c>
      <c r="H12" s="52"/>
      <c r="I12" s="52"/>
      <c r="J12" s="33"/>
      <c r="K12" s="33" t="s">
        <v>162</v>
      </c>
      <c r="L12" s="52"/>
      <c r="M12" s="52"/>
      <c r="N12" s="33"/>
      <c r="O12" s="33" t="s">
        <v>162</v>
      </c>
      <c r="P12" s="52"/>
      <c r="Q12" s="52"/>
      <c r="R12" s="33"/>
    </row>
    <row r="13" spans="1:18" ht="15.75" thickBot="1" x14ac:dyDescent="0.3">
      <c r="A13" s="16"/>
      <c r="B13" s="62" t="s">
        <v>180</v>
      </c>
      <c r="C13" s="54" t="s">
        <v>162</v>
      </c>
      <c r="D13" s="29" t="s">
        <v>171</v>
      </c>
      <c r="E13" s="56">
        <v>614.5</v>
      </c>
      <c r="F13" s="46" t="s">
        <v>162</v>
      </c>
      <c r="G13" s="54" t="s">
        <v>162</v>
      </c>
      <c r="H13" s="29" t="s">
        <v>171</v>
      </c>
      <c r="I13" s="56">
        <v>456</v>
      </c>
      <c r="J13" s="46" t="s">
        <v>162</v>
      </c>
      <c r="K13" s="54" t="s">
        <v>162</v>
      </c>
      <c r="L13" s="29" t="s">
        <v>171</v>
      </c>
      <c r="M13" s="56">
        <v>594.20000000000005</v>
      </c>
      <c r="N13" s="46" t="s">
        <v>162</v>
      </c>
      <c r="O13" s="54" t="s">
        <v>162</v>
      </c>
      <c r="P13" s="29" t="s">
        <v>171</v>
      </c>
      <c r="Q13" s="56">
        <v>442.2</v>
      </c>
      <c r="R13" s="46" t="s">
        <v>162</v>
      </c>
    </row>
    <row r="14" spans="1:18" ht="15.75" thickTop="1" x14ac:dyDescent="0.25">
      <c r="A14" s="16"/>
      <c r="B14" s="33"/>
      <c r="C14" s="33" t="s">
        <v>162</v>
      </c>
      <c r="D14" s="63"/>
      <c r="E14" s="63"/>
      <c r="F14" s="33"/>
      <c r="G14" s="33" t="s">
        <v>162</v>
      </c>
      <c r="H14" s="63"/>
      <c r="I14" s="63"/>
      <c r="J14" s="33"/>
      <c r="K14" s="33" t="s">
        <v>162</v>
      </c>
      <c r="L14" s="63"/>
      <c r="M14" s="63"/>
      <c r="N14" s="33"/>
      <c r="O14" s="33" t="s">
        <v>162</v>
      </c>
      <c r="P14" s="63"/>
      <c r="Q14" s="63"/>
      <c r="R14" s="33"/>
    </row>
  </sheetData>
  <mergeCells count="16">
    <mergeCell ref="D9:E9"/>
    <mergeCell ref="H9:M9"/>
    <mergeCell ref="P9:Q9"/>
    <mergeCell ref="A1:A2"/>
    <mergeCell ref="B1:R1"/>
    <mergeCell ref="B2:R2"/>
    <mergeCell ref="A3:A14"/>
    <mergeCell ref="B3:R3"/>
    <mergeCell ref="B4:R4"/>
    <mergeCell ref="B5:R5"/>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9"/>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8" width="1.85546875" bestFit="1" customWidth="1"/>
    <col min="9" max="9" width="7" bestFit="1" customWidth="1"/>
    <col min="10" max="10" width="2" bestFit="1" customWidth="1"/>
    <col min="11" max="12" width="1.85546875" bestFit="1" customWidth="1"/>
    <col min="13" max="13" width="7" bestFit="1" customWidth="1"/>
    <col min="14" max="16" width="1.85546875" bestFit="1" customWidth="1"/>
    <col min="17" max="17" width="5.28515625" bestFit="1" customWidth="1"/>
    <col min="18" max="19" width="1.85546875" bestFit="1" customWidth="1"/>
    <col min="20" max="20" width="1.85546875" customWidth="1"/>
    <col min="21" max="21" width="4.85546875" customWidth="1"/>
    <col min="22" max="22" width="2" bestFit="1" customWidth="1"/>
    <col min="24" max="24" width="1.85546875" customWidth="1"/>
    <col min="25" max="25" width="4.85546875" customWidth="1"/>
    <col min="26" max="26" width="2" bestFit="1" customWidth="1"/>
    <col min="28" max="28" width="1.85546875" bestFit="1" customWidth="1"/>
    <col min="29" max="29" width="5.28515625" bestFit="1" customWidth="1"/>
    <col min="30" max="30" width="3.140625" bestFit="1" customWidth="1"/>
    <col min="31" max="32" width="1.85546875" bestFit="1" customWidth="1"/>
    <col min="33" max="33" width="7" bestFit="1" customWidth="1"/>
    <col min="34" max="34" width="2" bestFit="1" customWidth="1"/>
    <col min="36" max="36" width="2.5703125" customWidth="1"/>
    <col min="37" max="37" width="6.5703125" customWidth="1"/>
    <col min="38" max="38" width="2" bestFit="1" customWidth="1"/>
    <col min="40" max="40" width="1.85546875" customWidth="1"/>
    <col min="41" max="41" width="7.28515625" customWidth="1"/>
    <col min="42" max="42" width="2" bestFit="1" customWidth="1"/>
  </cols>
  <sheetData>
    <row r="1" spans="1:42" ht="15" customHeight="1" x14ac:dyDescent="0.25">
      <c r="A1" s="7" t="s">
        <v>5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6" t="s">
        <v>524</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row>
    <row r="4" spans="1:42" x14ac:dyDescent="0.25">
      <c r="A4" s="16"/>
      <c r="B4" s="66" t="s">
        <v>449</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c r="AJ4" s="66"/>
      <c r="AK4" s="66"/>
      <c r="AL4" s="66"/>
      <c r="AM4" s="66"/>
      <c r="AN4" s="66"/>
      <c r="AO4" s="66"/>
      <c r="AP4" s="66"/>
    </row>
    <row r="5" spans="1:42" ht="15.75" x14ac:dyDescent="0.25">
      <c r="A5" s="16"/>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c r="AL5" s="67"/>
      <c r="AM5" s="67"/>
      <c r="AN5" s="67"/>
      <c r="AO5" s="67"/>
      <c r="AP5" s="67"/>
    </row>
    <row r="6" spans="1:42" x14ac:dyDescent="0.25">
      <c r="A6" s="16"/>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row>
    <row r="7" spans="1:42" ht="15.75" thickBot="1" x14ac:dyDescent="0.3">
      <c r="A7" s="16"/>
      <c r="B7" s="25"/>
      <c r="C7" s="25" t="s">
        <v>162</v>
      </c>
      <c r="D7" s="34" t="s">
        <v>450</v>
      </c>
      <c r="E7" s="34"/>
      <c r="F7" s="34"/>
      <c r="G7" s="34"/>
      <c r="H7" s="34"/>
      <c r="I7" s="34"/>
      <c r="J7" s="34"/>
      <c r="K7" s="34"/>
      <c r="L7" s="34"/>
      <c r="M7" s="34"/>
      <c r="N7" s="25"/>
      <c r="O7" s="25" t="s">
        <v>162</v>
      </c>
      <c r="P7" s="34" t="s">
        <v>451</v>
      </c>
      <c r="Q7" s="34"/>
      <c r="R7" s="34"/>
      <c r="S7" s="34"/>
      <c r="T7" s="34"/>
      <c r="U7" s="34"/>
      <c r="V7" s="34"/>
      <c r="W7" s="34"/>
      <c r="X7" s="34"/>
      <c r="Y7" s="34"/>
      <c r="Z7" s="34"/>
      <c r="AA7" s="34"/>
      <c r="AB7" s="34"/>
      <c r="AC7" s="34"/>
      <c r="AD7" s="25"/>
      <c r="AE7" s="25" t="s">
        <v>162</v>
      </c>
      <c r="AF7" s="35"/>
      <c r="AG7" s="35"/>
      <c r="AH7" s="25"/>
      <c r="AI7" s="25"/>
      <c r="AJ7" s="35"/>
      <c r="AK7" s="35"/>
      <c r="AL7" s="25"/>
      <c r="AM7" s="25"/>
      <c r="AN7" s="35"/>
      <c r="AO7" s="35"/>
      <c r="AP7" s="25"/>
    </row>
    <row r="8" spans="1:42" x14ac:dyDescent="0.25">
      <c r="A8" s="16"/>
      <c r="B8" s="65" t="s">
        <v>452</v>
      </c>
      <c r="C8" s="35" t="s">
        <v>162</v>
      </c>
      <c r="D8" s="37" t="s">
        <v>453</v>
      </c>
      <c r="E8" s="37"/>
      <c r="F8" s="38"/>
      <c r="G8" s="38" t="s">
        <v>162</v>
      </c>
      <c r="H8" s="88" t="s">
        <v>454</v>
      </c>
      <c r="I8" s="88"/>
      <c r="J8" s="38"/>
      <c r="K8" s="38" t="s">
        <v>162</v>
      </c>
      <c r="L8" s="37" t="s">
        <v>180</v>
      </c>
      <c r="M8" s="37"/>
      <c r="N8" s="35"/>
      <c r="O8" s="35" t="s">
        <v>162</v>
      </c>
      <c r="P8" s="37" t="s">
        <v>456</v>
      </c>
      <c r="Q8" s="37"/>
      <c r="R8" s="38"/>
      <c r="S8" s="38" t="s">
        <v>162</v>
      </c>
      <c r="T8" s="37" t="s">
        <v>457</v>
      </c>
      <c r="U8" s="37"/>
      <c r="V8" s="38"/>
      <c r="W8" s="38"/>
      <c r="X8" s="88" t="s">
        <v>459</v>
      </c>
      <c r="Y8" s="88"/>
      <c r="Z8" s="38"/>
      <c r="AA8" s="38"/>
      <c r="AB8" s="37" t="s">
        <v>180</v>
      </c>
      <c r="AC8" s="37"/>
      <c r="AD8" s="35"/>
      <c r="AE8" s="35" t="s">
        <v>162</v>
      </c>
      <c r="AF8" s="36" t="s">
        <v>180</v>
      </c>
      <c r="AG8" s="36"/>
      <c r="AH8" s="35"/>
      <c r="AI8" s="35"/>
      <c r="AJ8" s="87" t="s">
        <v>216</v>
      </c>
      <c r="AK8" s="87"/>
      <c r="AL8" s="35"/>
      <c r="AM8" s="35"/>
      <c r="AN8" s="36" t="s">
        <v>463</v>
      </c>
      <c r="AO8" s="36"/>
      <c r="AP8" s="35"/>
    </row>
    <row r="9" spans="1:42" ht="15.75" thickBot="1" x14ac:dyDescent="0.3">
      <c r="A9" s="16"/>
      <c r="B9" s="65"/>
      <c r="C9" s="35"/>
      <c r="D9" s="34"/>
      <c r="E9" s="34"/>
      <c r="F9" s="35"/>
      <c r="G9" s="35"/>
      <c r="H9" s="89" t="s">
        <v>455</v>
      </c>
      <c r="I9" s="89"/>
      <c r="J9" s="35"/>
      <c r="K9" s="35"/>
      <c r="L9" s="34"/>
      <c r="M9" s="34"/>
      <c r="N9" s="35"/>
      <c r="O9" s="35"/>
      <c r="P9" s="34"/>
      <c r="Q9" s="34"/>
      <c r="R9" s="35"/>
      <c r="S9" s="35"/>
      <c r="T9" s="34" t="s">
        <v>458</v>
      </c>
      <c r="U9" s="34"/>
      <c r="V9" s="35"/>
      <c r="W9" s="35"/>
      <c r="X9" s="89" t="s">
        <v>460</v>
      </c>
      <c r="Y9" s="89"/>
      <c r="Z9" s="35"/>
      <c r="AA9" s="35"/>
      <c r="AB9" s="34"/>
      <c r="AC9" s="34"/>
      <c r="AD9" s="35"/>
      <c r="AE9" s="35"/>
      <c r="AF9" s="34" t="s">
        <v>461</v>
      </c>
      <c r="AG9" s="34"/>
      <c r="AH9" s="35"/>
      <c r="AI9" s="35"/>
      <c r="AJ9" s="89" t="s">
        <v>462</v>
      </c>
      <c r="AK9" s="89"/>
      <c r="AL9" s="35"/>
      <c r="AM9" s="35"/>
      <c r="AN9" s="34"/>
      <c r="AO9" s="34"/>
      <c r="AP9" s="35"/>
    </row>
    <row r="10" spans="1:42" x14ac:dyDescent="0.25">
      <c r="A10" s="16"/>
      <c r="B10" s="25"/>
      <c r="C10" s="25" t="s">
        <v>162</v>
      </c>
      <c r="D10" s="36" t="s">
        <v>168</v>
      </c>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c r="AJ10" s="36"/>
      <c r="AK10" s="36"/>
      <c r="AL10" s="36"/>
      <c r="AM10" s="36"/>
      <c r="AN10" s="36"/>
      <c r="AO10" s="36"/>
      <c r="AP10" s="25"/>
    </row>
    <row r="11" spans="1:42" x14ac:dyDescent="0.25">
      <c r="A11" s="16"/>
      <c r="B11" s="62" t="s">
        <v>464</v>
      </c>
      <c r="C11" s="29" t="s">
        <v>162</v>
      </c>
      <c r="D11" s="29" t="s">
        <v>171</v>
      </c>
      <c r="E11" s="56">
        <v>310.3</v>
      </c>
      <c r="F11" s="46" t="s">
        <v>162</v>
      </c>
      <c r="G11" s="29" t="s">
        <v>162</v>
      </c>
      <c r="H11" s="29" t="s">
        <v>171</v>
      </c>
      <c r="I11" s="56">
        <v>636.79999999999995</v>
      </c>
      <c r="J11" s="46" t="s">
        <v>162</v>
      </c>
      <c r="K11" s="29" t="s">
        <v>162</v>
      </c>
      <c r="L11" s="29" t="s">
        <v>171</v>
      </c>
      <c r="M11" s="56">
        <v>947.1</v>
      </c>
      <c r="N11" s="46" t="s">
        <v>162</v>
      </c>
      <c r="O11" s="29" t="s">
        <v>162</v>
      </c>
      <c r="P11" s="29" t="s">
        <v>171</v>
      </c>
      <c r="Q11" s="56">
        <v>377.4</v>
      </c>
      <c r="R11" s="46" t="s">
        <v>162</v>
      </c>
      <c r="S11" s="29" t="s">
        <v>162</v>
      </c>
      <c r="T11" s="29" t="s">
        <v>171</v>
      </c>
      <c r="U11" s="56">
        <v>56.9</v>
      </c>
      <c r="V11" s="46" t="s">
        <v>162</v>
      </c>
      <c r="W11" s="29"/>
      <c r="X11" s="29" t="s">
        <v>171</v>
      </c>
      <c r="Y11" s="56">
        <v>15.7</v>
      </c>
      <c r="Z11" s="46" t="s">
        <v>162</v>
      </c>
      <c r="AA11" s="29"/>
      <c r="AB11" s="29" t="s">
        <v>171</v>
      </c>
      <c r="AC11" s="56">
        <v>450</v>
      </c>
      <c r="AD11" s="46" t="s">
        <v>162</v>
      </c>
      <c r="AE11" s="29" t="s">
        <v>162</v>
      </c>
      <c r="AF11" s="29" t="s">
        <v>171</v>
      </c>
      <c r="AG11" s="44">
        <v>1397.1</v>
      </c>
      <c r="AH11" s="46" t="s">
        <v>162</v>
      </c>
      <c r="AI11" s="29"/>
      <c r="AJ11" s="29" t="s">
        <v>171</v>
      </c>
      <c r="AK11" s="56" t="s">
        <v>465</v>
      </c>
      <c r="AL11" s="46" t="s">
        <v>228</v>
      </c>
      <c r="AM11" s="29"/>
      <c r="AN11" s="29" t="s">
        <v>171</v>
      </c>
      <c r="AO11" s="44">
        <v>1392</v>
      </c>
      <c r="AP11" s="46" t="s">
        <v>162</v>
      </c>
    </row>
    <row r="12" spans="1:42" x14ac:dyDescent="0.25">
      <c r="A12" s="16"/>
      <c r="B12" s="30" t="s">
        <v>466</v>
      </c>
      <c r="C12" s="23" t="s">
        <v>162</v>
      </c>
      <c r="D12" s="23"/>
      <c r="E12" s="58">
        <v>271.3</v>
      </c>
      <c r="F12" s="24" t="s">
        <v>162</v>
      </c>
      <c r="G12" s="23" t="s">
        <v>162</v>
      </c>
      <c r="H12" s="23"/>
      <c r="I12" s="58">
        <v>618.70000000000005</v>
      </c>
      <c r="J12" s="24" t="s">
        <v>162</v>
      </c>
      <c r="K12" s="23" t="s">
        <v>162</v>
      </c>
      <c r="L12" s="23"/>
      <c r="M12" s="58">
        <v>890</v>
      </c>
      <c r="N12" s="24" t="s">
        <v>162</v>
      </c>
      <c r="O12" s="23" t="s">
        <v>162</v>
      </c>
      <c r="P12" s="23"/>
      <c r="Q12" s="58">
        <v>252.4</v>
      </c>
      <c r="R12" s="24" t="s">
        <v>162</v>
      </c>
      <c r="S12" s="23" t="s">
        <v>162</v>
      </c>
      <c r="T12" s="23"/>
      <c r="U12" s="58">
        <v>51.5</v>
      </c>
      <c r="V12" s="24" t="s">
        <v>162</v>
      </c>
      <c r="W12" s="23"/>
      <c r="X12" s="23"/>
      <c r="Y12" s="58">
        <v>15.5</v>
      </c>
      <c r="Z12" s="24" t="s">
        <v>162</v>
      </c>
      <c r="AA12" s="23"/>
      <c r="AB12" s="23"/>
      <c r="AC12" s="58">
        <v>319.39999999999998</v>
      </c>
      <c r="AD12" s="24" t="s">
        <v>162</v>
      </c>
      <c r="AE12" s="23" t="s">
        <v>162</v>
      </c>
      <c r="AF12" s="23"/>
      <c r="AG12" s="32">
        <v>1209.4000000000001</v>
      </c>
      <c r="AH12" s="24" t="s">
        <v>162</v>
      </c>
      <c r="AI12" s="23"/>
      <c r="AJ12" s="24"/>
      <c r="AK12" s="51" t="s">
        <v>184</v>
      </c>
      <c r="AL12" s="24" t="s">
        <v>162</v>
      </c>
      <c r="AM12" s="23"/>
      <c r="AN12" s="23"/>
      <c r="AO12" s="32">
        <v>1209.4000000000001</v>
      </c>
      <c r="AP12" s="24" t="s">
        <v>162</v>
      </c>
    </row>
    <row r="13" spans="1:42" x14ac:dyDescent="0.25">
      <c r="A13" s="16"/>
      <c r="B13" s="62" t="s">
        <v>77</v>
      </c>
      <c r="C13" s="29" t="s">
        <v>162</v>
      </c>
      <c r="D13" s="29"/>
      <c r="E13" s="56">
        <v>258.7</v>
      </c>
      <c r="F13" s="46" t="s">
        <v>162</v>
      </c>
      <c r="G13" s="29" t="s">
        <v>162</v>
      </c>
      <c r="H13" s="29"/>
      <c r="I13" s="56">
        <v>573.20000000000005</v>
      </c>
      <c r="J13" s="46" t="s">
        <v>162</v>
      </c>
      <c r="K13" s="29" t="s">
        <v>162</v>
      </c>
      <c r="L13" s="29"/>
      <c r="M13" s="56">
        <v>831.9</v>
      </c>
      <c r="N13" s="46" t="s">
        <v>162</v>
      </c>
      <c r="O13" s="29" t="s">
        <v>162</v>
      </c>
      <c r="P13" s="29"/>
      <c r="Q13" s="56">
        <v>205.6</v>
      </c>
      <c r="R13" s="46" t="s">
        <v>162</v>
      </c>
      <c r="S13" s="29" t="s">
        <v>162</v>
      </c>
      <c r="T13" s="29"/>
      <c r="U13" s="56">
        <v>45.8</v>
      </c>
      <c r="V13" s="46" t="s">
        <v>162</v>
      </c>
      <c r="W13" s="29"/>
      <c r="X13" s="29"/>
      <c r="Y13" s="56">
        <v>15.6</v>
      </c>
      <c r="Z13" s="46" t="s">
        <v>162</v>
      </c>
      <c r="AA13" s="29"/>
      <c r="AB13" s="29"/>
      <c r="AC13" s="56">
        <v>267</v>
      </c>
      <c r="AD13" s="46" t="s">
        <v>162</v>
      </c>
      <c r="AE13" s="29" t="s">
        <v>162</v>
      </c>
      <c r="AF13" s="29"/>
      <c r="AG13" s="44">
        <v>1098.9000000000001</v>
      </c>
      <c r="AH13" s="46" t="s">
        <v>162</v>
      </c>
      <c r="AI13" s="29"/>
      <c r="AJ13" s="46"/>
      <c r="AK13" s="48" t="s">
        <v>184</v>
      </c>
      <c r="AL13" s="46" t="s">
        <v>162</v>
      </c>
      <c r="AM13" s="29"/>
      <c r="AN13" s="29"/>
      <c r="AO13" s="44">
        <v>1098.9000000000001</v>
      </c>
      <c r="AP13" s="46" t="s">
        <v>162</v>
      </c>
    </row>
    <row r="14" spans="1:42" x14ac:dyDescent="0.25">
      <c r="A14" s="16"/>
      <c r="B14" s="30" t="s">
        <v>467</v>
      </c>
      <c r="C14" s="23" t="s">
        <v>162</v>
      </c>
      <c r="D14" s="23"/>
      <c r="E14" s="58">
        <v>121.8</v>
      </c>
      <c r="F14" s="24" t="s">
        <v>162</v>
      </c>
      <c r="G14" s="23" t="s">
        <v>162</v>
      </c>
      <c r="H14" s="23"/>
      <c r="I14" s="58">
        <v>360.9</v>
      </c>
      <c r="J14" s="24" t="s">
        <v>162</v>
      </c>
      <c r="K14" s="23" t="s">
        <v>162</v>
      </c>
      <c r="L14" s="23"/>
      <c r="M14" s="58">
        <v>482.7</v>
      </c>
      <c r="N14" s="24" t="s">
        <v>162</v>
      </c>
      <c r="O14" s="23" t="s">
        <v>162</v>
      </c>
      <c r="P14" s="23"/>
      <c r="Q14" s="58">
        <v>105</v>
      </c>
      <c r="R14" s="24" t="s">
        <v>162</v>
      </c>
      <c r="S14" s="23" t="s">
        <v>162</v>
      </c>
      <c r="T14" s="23"/>
      <c r="U14" s="58">
        <v>29.7</v>
      </c>
      <c r="V14" s="24" t="s">
        <v>162</v>
      </c>
      <c r="W14" s="23"/>
      <c r="X14" s="23"/>
      <c r="Y14" s="58">
        <v>11.8</v>
      </c>
      <c r="Z14" s="24" t="s">
        <v>162</v>
      </c>
      <c r="AA14" s="23"/>
      <c r="AB14" s="23"/>
      <c r="AC14" s="58">
        <v>146.5</v>
      </c>
      <c r="AD14" s="24" t="s">
        <v>162</v>
      </c>
      <c r="AE14" s="23" t="s">
        <v>162</v>
      </c>
      <c r="AF14" s="23"/>
      <c r="AG14" s="58">
        <v>629.20000000000005</v>
      </c>
      <c r="AH14" s="24" t="s">
        <v>162</v>
      </c>
      <c r="AI14" s="23"/>
      <c r="AJ14" s="24"/>
      <c r="AK14" s="51" t="s">
        <v>184</v>
      </c>
      <c r="AL14" s="24" t="s">
        <v>162</v>
      </c>
      <c r="AM14" s="23"/>
      <c r="AN14" s="23"/>
      <c r="AO14" s="58">
        <v>629.20000000000005</v>
      </c>
      <c r="AP14" s="24" t="s">
        <v>162</v>
      </c>
    </row>
    <row r="15" spans="1:42" ht="26.25" thickBot="1" x14ac:dyDescent="0.3">
      <c r="A15" s="16"/>
      <c r="B15" s="62" t="s">
        <v>85</v>
      </c>
      <c r="C15" s="29" t="s">
        <v>162</v>
      </c>
      <c r="D15" s="29"/>
      <c r="E15" s="56">
        <v>80.8</v>
      </c>
      <c r="F15" s="46" t="s">
        <v>162</v>
      </c>
      <c r="G15" s="29" t="s">
        <v>162</v>
      </c>
      <c r="H15" s="29"/>
      <c r="I15" s="56">
        <v>193.6</v>
      </c>
      <c r="J15" s="46" t="s">
        <v>162</v>
      </c>
      <c r="K15" s="29" t="s">
        <v>162</v>
      </c>
      <c r="L15" s="29"/>
      <c r="M15" s="56">
        <v>274.39999999999998</v>
      </c>
      <c r="N15" s="46" t="s">
        <v>162</v>
      </c>
      <c r="O15" s="29" t="s">
        <v>162</v>
      </c>
      <c r="P15" s="29"/>
      <c r="Q15" s="56">
        <v>54.6</v>
      </c>
      <c r="R15" s="46" t="s">
        <v>162</v>
      </c>
      <c r="S15" s="29" t="s">
        <v>162</v>
      </c>
      <c r="T15" s="29"/>
      <c r="U15" s="56">
        <v>23.1</v>
      </c>
      <c r="V15" s="46" t="s">
        <v>162</v>
      </c>
      <c r="W15" s="29"/>
      <c r="X15" s="29"/>
      <c r="Y15" s="56">
        <v>7.5</v>
      </c>
      <c r="Z15" s="46" t="s">
        <v>162</v>
      </c>
      <c r="AA15" s="29"/>
      <c r="AB15" s="29"/>
      <c r="AC15" s="56">
        <v>85.2</v>
      </c>
      <c r="AD15" s="46" t="s">
        <v>162</v>
      </c>
      <c r="AE15" s="29" t="s">
        <v>162</v>
      </c>
      <c r="AF15" s="29"/>
      <c r="AG15" s="56">
        <v>359.6</v>
      </c>
      <c r="AH15" s="46" t="s">
        <v>162</v>
      </c>
      <c r="AI15" s="29"/>
      <c r="AJ15" s="46"/>
      <c r="AK15" s="48" t="s">
        <v>184</v>
      </c>
      <c r="AL15" s="46" t="s">
        <v>162</v>
      </c>
      <c r="AM15" s="29"/>
      <c r="AN15" s="29"/>
      <c r="AO15" s="56">
        <v>359.6</v>
      </c>
      <c r="AP15" s="46" t="s">
        <v>162</v>
      </c>
    </row>
    <row r="16" spans="1:42" x14ac:dyDescent="0.25">
      <c r="A16" s="16"/>
      <c r="B16" s="33"/>
      <c r="C16" s="33" t="s">
        <v>162</v>
      </c>
      <c r="D16" s="52"/>
      <c r="E16" s="52"/>
      <c r="F16" s="33"/>
      <c r="G16" s="33" t="s">
        <v>162</v>
      </c>
      <c r="H16" s="52"/>
      <c r="I16" s="52"/>
      <c r="J16" s="33"/>
      <c r="K16" s="33" t="s">
        <v>162</v>
      </c>
      <c r="L16" s="52"/>
      <c r="M16" s="52"/>
      <c r="N16" s="33"/>
      <c r="O16" s="33" t="s">
        <v>162</v>
      </c>
      <c r="P16" s="52"/>
      <c r="Q16" s="52"/>
      <c r="R16" s="33"/>
      <c r="S16" s="33" t="s">
        <v>162</v>
      </c>
      <c r="T16" s="52"/>
      <c r="U16" s="52"/>
      <c r="V16" s="33"/>
      <c r="W16" s="33"/>
      <c r="X16" s="52"/>
      <c r="Y16" s="52"/>
      <c r="Z16" s="33"/>
      <c r="AA16" s="33"/>
      <c r="AB16" s="52"/>
      <c r="AC16" s="52"/>
      <c r="AD16" s="33"/>
      <c r="AE16" s="33" t="s">
        <v>162</v>
      </c>
      <c r="AF16" s="52"/>
      <c r="AG16" s="52"/>
      <c r="AH16" s="33"/>
      <c r="AI16" s="33"/>
      <c r="AJ16" s="52"/>
      <c r="AK16" s="52"/>
      <c r="AL16" s="33"/>
      <c r="AM16" s="33"/>
      <c r="AN16" s="52"/>
      <c r="AO16" s="52"/>
      <c r="AP16" s="33"/>
    </row>
    <row r="17" spans="1:42" ht="15.75" thickBot="1" x14ac:dyDescent="0.3">
      <c r="A17" s="16"/>
      <c r="B17" s="30" t="s">
        <v>468</v>
      </c>
      <c r="C17" s="25" t="s">
        <v>162</v>
      </c>
      <c r="D17" s="23" t="s">
        <v>171</v>
      </c>
      <c r="E17" s="58">
        <v>56.1</v>
      </c>
      <c r="F17" s="24" t="s">
        <v>162</v>
      </c>
      <c r="G17" s="25" t="s">
        <v>162</v>
      </c>
      <c r="H17" s="23" t="s">
        <v>171</v>
      </c>
      <c r="I17" s="58">
        <v>18.7</v>
      </c>
      <c r="J17" s="24" t="s">
        <v>162</v>
      </c>
      <c r="K17" s="25" t="s">
        <v>162</v>
      </c>
      <c r="L17" s="23" t="s">
        <v>171</v>
      </c>
      <c r="M17" s="58">
        <v>74.8</v>
      </c>
      <c r="N17" s="24" t="s">
        <v>162</v>
      </c>
      <c r="O17" s="25" t="s">
        <v>162</v>
      </c>
      <c r="P17" s="23" t="s">
        <v>171</v>
      </c>
      <c r="Q17" s="58">
        <v>46</v>
      </c>
      <c r="R17" s="24" t="s">
        <v>162</v>
      </c>
      <c r="S17" s="25" t="s">
        <v>162</v>
      </c>
      <c r="T17" s="23" t="s">
        <v>171</v>
      </c>
      <c r="U17" s="58" t="s">
        <v>469</v>
      </c>
      <c r="V17" s="24" t="s">
        <v>228</v>
      </c>
      <c r="W17" s="25"/>
      <c r="X17" s="23" t="s">
        <v>171</v>
      </c>
      <c r="Y17" s="58" t="s">
        <v>470</v>
      </c>
      <c r="Z17" s="24" t="s">
        <v>228</v>
      </c>
      <c r="AA17" s="25"/>
      <c r="AB17" s="23" t="s">
        <v>171</v>
      </c>
      <c r="AC17" s="58">
        <v>35.299999999999997</v>
      </c>
      <c r="AD17" s="24" t="s">
        <v>162</v>
      </c>
      <c r="AE17" s="25" t="s">
        <v>162</v>
      </c>
      <c r="AF17" s="23"/>
      <c r="AG17" s="58">
        <v>110.1</v>
      </c>
      <c r="AH17" s="24" t="s">
        <v>162</v>
      </c>
      <c r="AI17" s="25"/>
      <c r="AJ17" s="24"/>
      <c r="AK17" s="51" t="s">
        <v>184</v>
      </c>
      <c r="AL17" s="24" t="s">
        <v>162</v>
      </c>
      <c r="AM17" s="25"/>
      <c r="AN17" s="23"/>
      <c r="AO17" s="58">
        <v>110.1</v>
      </c>
      <c r="AP17" s="24" t="s">
        <v>162</v>
      </c>
    </row>
    <row r="18" spans="1:42" ht="15.75" thickTop="1" x14ac:dyDescent="0.25">
      <c r="A18" s="16"/>
      <c r="B18" s="33"/>
      <c r="C18" s="33" t="s">
        <v>162</v>
      </c>
      <c r="D18" s="63"/>
      <c r="E18" s="63"/>
      <c r="F18" s="33"/>
      <c r="G18" s="33" t="s">
        <v>162</v>
      </c>
      <c r="H18" s="63"/>
      <c r="I18" s="63"/>
      <c r="J18" s="33"/>
      <c r="K18" s="33" t="s">
        <v>162</v>
      </c>
      <c r="L18" s="63"/>
      <c r="M18" s="63"/>
      <c r="N18" s="33"/>
      <c r="O18" s="33" t="s">
        <v>162</v>
      </c>
      <c r="P18" s="63"/>
      <c r="Q18" s="63"/>
      <c r="R18" s="33"/>
      <c r="S18" s="33" t="s">
        <v>162</v>
      </c>
      <c r="T18" s="63"/>
      <c r="U18" s="63"/>
      <c r="V18" s="33"/>
      <c r="W18" s="33"/>
      <c r="X18" s="63"/>
      <c r="Y18" s="63"/>
      <c r="Z18" s="33"/>
      <c r="AA18" s="33"/>
      <c r="AB18" s="63"/>
      <c r="AC18" s="63"/>
      <c r="AD18" s="33"/>
      <c r="AE18" s="33" t="s">
        <v>162</v>
      </c>
      <c r="AF18" s="33"/>
      <c r="AG18" s="33"/>
      <c r="AH18" s="33"/>
      <c r="AI18" s="33"/>
      <c r="AJ18" s="33"/>
      <c r="AK18" s="33"/>
      <c r="AL18" s="33"/>
      <c r="AM18" s="33"/>
      <c r="AN18" s="33"/>
      <c r="AO18" s="33"/>
      <c r="AP18" s="33"/>
    </row>
    <row r="19" spans="1:42" x14ac:dyDescent="0.25">
      <c r="A19" s="16"/>
      <c r="B19" s="90" t="s">
        <v>78</v>
      </c>
      <c r="C19" s="90"/>
      <c r="D19" s="90"/>
      <c r="E19" s="90"/>
      <c r="F19" s="90"/>
      <c r="G19" s="90"/>
      <c r="H19" s="90"/>
      <c r="I19" s="90"/>
      <c r="J19" s="90"/>
      <c r="K19" s="90"/>
      <c r="L19" s="90"/>
      <c r="M19" s="90"/>
      <c r="N19" s="90"/>
      <c r="O19" s="90"/>
      <c r="P19" s="90"/>
      <c r="Q19" s="90"/>
      <c r="R19" s="90"/>
      <c r="S19" s="90"/>
      <c r="T19" s="90"/>
      <c r="U19" s="90"/>
      <c r="V19" s="90"/>
      <c r="W19" s="90"/>
      <c r="X19" s="90"/>
      <c r="Y19" s="90"/>
      <c r="Z19" s="90"/>
      <c r="AA19" s="90"/>
      <c r="AB19" s="90"/>
      <c r="AC19" s="90"/>
      <c r="AD19" s="62" t="s">
        <v>162</v>
      </c>
      <c r="AE19" s="54" t="s">
        <v>162</v>
      </c>
      <c r="AF19" s="29"/>
      <c r="AG19" s="56">
        <v>112.4</v>
      </c>
      <c r="AH19" s="46" t="s">
        <v>162</v>
      </c>
      <c r="AI19" s="54"/>
      <c r="AJ19" s="29"/>
      <c r="AK19" s="56">
        <v>1.7</v>
      </c>
      <c r="AL19" s="46" t="s">
        <v>162</v>
      </c>
      <c r="AM19" s="54"/>
      <c r="AN19" s="29"/>
      <c r="AO19" s="56">
        <v>114.1</v>
      </c>
      <c r="AP19" s="46" t="s">
        <v>162</v>
      </c>
    </row>
    <row r="20" spans="1:42" x14ac:dyDescent="0.25">
      <c r="A20" s="16"/>
      <c r="B20" s="91" t="s">
        <v>79</v>
      </c>
      <c r="C20" s="91"/>
      <c r="D20" s="91"/>
      <c r="E20" s="91"/>
      <c r="F20" s="91"/>
      <c r="G20" s="91"/>
      <c r="H20" s="91"/>
      <c r="I20" s="91"/>
      <c r="J20" s="91"/>
      <c r="K20" s="91"/>
      <c r="L20" s="91"/>
      <c r="M20" s="91"/>
      <c r="N20" s="91"/>
      <c r="O20" s="91"/>
      <c r="P20" s="91"/>
      <c r="Q20" s="91"/>
      <c r="R20" s="91"/>
      <c r="S20" s="91"/>
      <c r="T20" s="91"/>
      <c r="U20" s="91"/>
      <c r="V20" s="91"/>
      <c r="W20" s="91"/>
      <c r="X20" s="91"/>
      <c r="Y20" s="91"/>
      <c r="Z20" s="91"/>
      <c r="AA20" s="91"/>
      <c r="AB20" s="91"/>
      <c r="AC20" s="91"/>
      <c r="AD20" s="30" t="s">
        <v>162</v>
      </c>
      <c r="AE20" s="25" t="s">
        <v>162</v>
      </c>
      <c r="AF20" s="23"/>
      <c r="AG20" s="58">
        <v>41.8</v>
      </c>
      <c r="AH20" s="24" t="s">
        <v>162</v>
      </c>
      <c r="AI20" s="25"/>
      <c r="AJ20" s="23"/>
      <c r="AK20" s="58" t="s">
        <v>230</v>
      </c>
      <c r="AL20" s="24" t="s">
        <v>228</v>
      </c>
      <c r="AM20" s="25"/>
      <c r="AN20" s="23"/>
      <c r="AO20" s="58">
        <v>41.5</v>
      </c>
      <c r="AP20" s="24" t="s">
        <v>162</v>
      </c>
    </row>
    <row r="21" spans="1:42" x14ac:dyDescent="0.25">
      <c r="A21" s="16"/>
      <c r="B21" s="90" t="s">
        <v>80</v>
      </c>
      <c r="C21" s="90"/>
      <c r="D21" s="90"/>
      <c r="E21" s="90"/>
      <c r="F21" s="90"/>
      <c r="G21" s="90"/>
      <c r="H21" s="90"/>
      <c r="I21" s="90"/>
      <c r="J21" s="90"/>
      <c r="K21" s="90"/>
      <c r="L21" s="90"/>
      <c r="M21" s="90"/>
      <c r="N21" s="90"/>
      <c r="O21" s="90"/>
      <c r="P21" s="90"/>
      <c r="Q21" s="90"/>
      <c r="R21" s="90"/>
      <c r="S21" s="90"/>
      <c r="T21" s="90"/>
      <c r="U21" s="90"/>
      <c r="V21" s="90"/>
      <c r="W21" s="90"/>
      <c r="X21" s="90"/>
      <c r="Y21" s="90"/>
      <c r="Z21" s="90"/>
      <c r="AA21" s="90"/>
      <c r="AB21" s="90"/>
      <c r="AC21" s="90"/>
      <c r="AD21" s="62" t="s">
        <v>162</v>
      </c>
      <c r="AE21" s="54" t="s">
        <v>162</v>
      </c>
      <c r="AF21" s="29"/>
      <c r="AG21" s="56" t="s">
        <v>282</v>
      </c>
      <c r="AH21" s="46" t="s">
        <v>228</v>
      </c>
      <c r="AI21" s="54"/>
      <c r="AJ21" s="46"/>
      <c r="AK21" s="48" t="s">
        <v>184</v>
      </c>
      <c r="AL21" s="46" t="s">
        <v>162</v>
      </c>
      <c r="AM21" s="54"/>
      <c r="AN21" s="29"/>
      <c r="AO21" s="56" t="s">
        <v>282</v>
      </c>
      <c r="AP21" s="46" t="s">
        <v>228</v>
      </c>
    </row>
    <row r="22" spans="1:42" x14ac:dyDescent="0.25">
      <c r="A22" s="16"/>
      <c r="B22" s="91" t="s">
        <v>81</v>
      </c>
      <c r="C22" s="91"/>
      <c r="D22" s="91"/>
      <c r="E22" s="91"/>
      <c r="F22" s="91"/>
      <c r="G22" s="91"/>
      <c r="H22" s="91"/>
      <c r="I22" s="91"/>
      <c r="J22" s="91"/>
      <c r="K22" s="91"/>
      <c r="L22" s="91"/>
      <c r="M22" s="91"/>
      <c r="N22" s="91"/>
      <c r="O22" s="91"/>
      <c r="P22" s="91"/>
      <c r="Q22" s="91"/>
      <c r="R22" s="91"/>
      <c r="S22" s="91"/>
      <c r="T22" s="91"/>
      <c r="U22" s="91"/>
      <c r="V22" s="91"/>
      <c r="W22" s="91"/>
      <c r="X22" s="91"/>
      <c r="Y22" s="91"/>
      <c r="Z22" s="91"/>
      <c r="AA22" s="91"/>
      <c r="AB22" s="91"/>
      <c r="AC22" s="91"/>
      <c r="AD22" s="30" t="s">
        <v>162</v>
      </c>
      <c r="AE22" s="25" t="s">
        <v>162</v>
      </c>
      <c r="AF22" s="23"/>
      <c r="AG22" s="58" t="s">
        <v>471</v>
      </c>
      <c r="AH22" s="24" t="s">
        <v>228</v>
      </c>
      <c r="AI22" s="25"/>
      <c r="AJ22" s="23"/>
      <c r="AK22" s="58">
        <v>39.1</v>
      </c>
      <c r="AL22" s="24" t="s">
        <v>162</v>
      </c>
      <c r="AM22" s="25"/>
      <c r="AN22" s="23"/>
      <c r="AO22" s="58">
        <v>37.6</v>
      </c>
      <c r="AP22" s="24" t="s">
        <v>162</v>
      </c>
    </row>
    <row r="23" spans="1:42" x14ac:dyDescent="0.25">
      <c r="A23" s="16"/>
      <c r="B23" s="90" t="s">
        <v>86</v>
      </c>
      <c r="C23" s="90"/>
      <c r="D23" s="90"/>
      <c r="E23" s="90"/>
      <c r="F23" s="90"/>
      <c r="G23" s="90"/>
      <c r="H23" s="90"/>
      <c r="I23" s="90"/>
      <c r="J23" s="90"/>
      <c r="K23" s="90"/>
      <c r="L23" s="90"/>
      <c r="M23" s="90"/>
      <c r="N23" s="90"/>
      <c r="O23" s="90"/>
      <c r="P23" s="90"/>
      <c r="Q23" s="90"/>
      <c r="R23" s="90"/>
      <c r="S23" s="90"/>
      <c r="T23" s="90"/>
      <c r="U23" s="90"/>
      <c r="V23" s="90"/>
      <c r="W23" s="90"/>
      <c r="X23" s="90"/>
      <c r="Y23" s="90"/>
      <c r="Z23" s="90"/>
      <c r="AA23" s="90"/>
      <c r="AB23" s="90"/>
      <c r="AC23" s="90"/>
      <c r="AD23" s="62" t="s">
        <v>162</v>
      </c>
      <c r="AE23" s="54" t="s">
        <v>162</v>
      </c>
      <c r="AF23" s="29"/>
      <c r="AG23" s="56">
        <v>23.9</v>
      </c>
      <c r="AH23" s="46" t="s">
        <v>162</v>
      </c>
      <c r="AI23" s="54"/>
      <c r="AJ23" s="29"/>
      <c r="AK23" s="56">
        <v>42.4</v>
      </c>
      <c r="AL23" s="46" t="s">
        <v>162</v>
      </c>
      <c r="AM23" s="54"/>
      <c r="AN23" s="29"/>
      <c r="AO23" s="56">
        <v>66.3</v>
      </c>
      <c r="AP23" s="46" t="s">
        <v>162</v>
      </c>
    </row>
    <row r="24" spans="1:42" x14ac:dyDescent="0.25">
      <c r="A24" s="16"/>
      <c r="B24" s="91" t="s">
        <v>87</v>
      </c>
      <c r="C24" s="91"/>
      <c r="D24" s="91"/>
      <c r="E24" s="91"/>
      <c r="F24" s="91"/>
      <c r="G24" s="91"/>
      <c r="H24" s="91"/>
      <c r="I24" s="91"/>
      <c r="J24" s="91"/>
      <c r="K24" s="91"/>
      <c r="L24" s="91"/>
      <c r="M24" s="91"/>
      <c r="N24" s="91"/>
      <c r="O24" s="91"/>
      <c r="P24" s="91"/>
      <c r="Q24" s="91"/>
      <c r="R24" s="91"/>
      <c r="S24" s="91"/>
      <c r="T24" s="91"/>
      <c r="U24" s="91"/>
      <c r="V24" s="91"/>
      <c r="W24" s="91"/>
      <c r="X24" s="91"/>
      <c r="Y24" s="91"/>
      <c r="Z24" s="91"/>
      <c r="AA24" s="91"/>
      <c r="AB24" s="91"/>
      <c r="AC24" s="91"/>
      <c r="AD24" s="30" t="s">
        <v>162</v>
      </c>
      <c r="AE24" s="25" t="s">
        <v>162</v>
      </c>
      <c r="AF24" s="23"/>
      <c r="AG24" s="58">
        <v>0.1</v>
      </c>
      <c r="AH24" s="24" t="s">
        <v>162</v>
      </c>
      <c r="AI24" s="25"/>
      <c r="AJ24" s="23"/>
      <c r="AK24" s="58">
        <v>12.6</v>
      </c>
      <c r="AL24" s="24" t="s">
        <v>162</v>
      </c>
      <c r="AM24" s="25"/>
      <c r="AN24" s="23"/>
      <c r="AO24" s="58">
        <v>12.7</v>
      </c>
      <c r="AP24" s="24" t="s">
        <v>162</v>
      </c>
    </row>
    <row r="25" spans="1:42" x14ac:dyDescent="0.25">
      <c r="A25" s="16"/>
      <c r="B25" s="90" t="s">
        <v>88</v>
      </c>
      <c r="C25" s="90"/>
      <c r="D25" s="90"/>
      <c r="E25" s="90"/>
      <c r="F25" s="90"/>
      <c r="G25" s="90"/>
      <c r="H25" s="90"/>
      <c r="I25" s="90"/>
      <c r="J25" s="90"/>
      <c r="K25" s="90"/>
      <c r="L25" s="90"/>
      <c r="M25" s="90"/>
      <c r="N25" s="90"/>
      <c r="O25" s="90"/>
      <c r="P25" s="90"/>
      <c r="Q25" s="90"/>
      <c r="R25" s="90"/>
      <c r="S25" s="90"/>
      <c r="T25" s="90"/>
      <c r="U25" s="90"/>
      <c r="V25" s="90"/>
      <c r="W25" s="90"/>
      <c r="X25" s="90"/>
      <c r="Y25" s="90"/>
      <c r="Z25" s="90"/>
      <c r="AA25" s="90"/>
      <c r="AB25" s="90"/>
      <c r="AC25" s="90"/>
      <c r="AD25" s="62" t="s">
        <v>162</v>
      </c>
      <c r="AE25" s="54" t="s">
        <v>162</v>
      </c>
      <c r="AF25" s="29"/>
      <c r="AG25" s="56" t="s">
        <v>282</v>
      </c>
      <c r="AH25" s="46" t="s">
        <v>228</v>
      </c>
      <c r="AI25" s="54"/>
      <c r="AJ25" s="46"/>
      <c r="AK25" s="48" t="s">
        <v>184</v>
      </c>
      <c r="AL25" s="46" t="s">
        <v>162</v>
      </c>
      <c r="AM25" s="54"/>
      <c r="AN25" s="29"/>
      <c r="AO25" s="56" t="s">
        <v>282</v>
      </c>
      <c r="AP25" s="46" t="s">
        <v>228</v>
      </c>
    </row>
    <row r="26" spans="1:42" ht="15.75" thickBot="1" x14ac:dyDescent="0.3">
      <c r="A26" s="16"/>
      <c r="B26" s="91" t="s">
        <v>89</v>
      </c>
      <c r="C26" s="91"/>
      <c r="D26" s="91"/>
      <c r="E26" s="91"/>
      <c r="F26" s="91"/>
      <c r="G26" s="91"/>
      <c r="H26" s="91"/>
      <c r="I26" s="91"/>
      <c r="J26" s="91"/>
      <c r="K26" s="91"/>
      <c r="L26" s="91"/>
      <c r="M26" s="91"/>
      <c r="N26" s="91"/>
      <c r="O26" s="91"/>
      <c r="P26" s="91"/>
      <c r="Q26" s="91"/>
      <c r="R26" s="91"/>
      <c r="S26" s="91"/>
      <c r="T26" s="91"/>
      <c r="U26" s="91"/>
      <c r="V26" s="91"/>
      <c r="W26" s="91"/>
      <c r="X26" s="91"/>
      <c r="Y26" s="91"/>
      <c r="Z26" s="91"/>
      <c r="AA26" s="91"/>
      <c r="AB26" s="91"/>
      <c r="AC26" s="91"/>
      <c r="AD26" s="30" t="s">
        <v>162</v>
      </c>
      <c r="AE26" s="25" t="s">
        <v>162</v>
      </c>
      <c r="AF26" s="23"/>
      <c r="AG26" s="58">
        <v>12.2</v>
      </c>
      <c r="AH26" s="24" t="s">
        <v>162</v>
      </c>
      <c r="AI26" s="25"/>
      <c r="AJ26" s="23"/>
      <c r="AK26" s="58">
        <v>9.6999999999999993</v>
      </c>
      <c r="AL26" s="24" t="s">
        <v>162</v>
      </c>
      <c r="AM26" s="25"/>
      <c r="AN26" s="23"/>
      <c r="AO26" s="58">
        <v>21.9</v>
      </c>
      <c r="AP26" s="24" t="s">
        <v>162</v>
      </c>
    </row>
    <row r="27" spans="1:42" x14ac:dyDescent="0.25">
      <c r="A27" s="16"/>
      <c r="B27" s="33"/>
      <c r="C27" s="33" t="s">
        <v>162</v>
      </c>
      <c r="D27" s="33"/>
      <c r="E27" s="33"/>
      <c r="F27" s="33"/>
      <c r="G27" s="33" t="s">
        <v>162</v>
      </c>
      <c r="H27" s="33"/>
      <c r="I27" s="33"/>
      <c r="J27" s="33"/>
      <c r="K27" s="33" t="s">
        <v>162</v>
      </c>
      <c r="L27" s="33"/>
      <c r="M27" s="33"/>
      <c r="N27" s="33"/>
      <c r="O27" s="33" t="s">
        <v>162</v>
      </c>
      <c r="P27" s="33"/>
      <c r="Q27" s="33"/>
      <c r="R27" s="33"/>
      <c r="S27" s="33" t="s">
        <v>162</v>
      </c>
      <c r="T27" s="33"/>
      <c r="U27" s="33"/>
      <c r="V27" s="33"/>
      <c r="W27" s="33"/>
      <c r="X27" s="33"/>
      <c r="Y27" s="33"/>
      <c r="Z27" s="33"/>
      <c r="AA27" s="33"/>
      <c r="AB27" s="33"/>
      <c r="AC27" s="33"/>
      <c r="AD27" s="33"/>
      <c r="AE27" s="33" t="s">
        <v>162</v>
      </c>
      <c r="AF27" s="52"/>
      <c r="AG27" s="52"/>
      <c r="AH27" s="33"/>
      <c r="AI27" s="33"/>
      <c r="AJ27" s="52"/>
      <c r="AK27" s="52"/>
      <c r="AL27" s="33"/>
      <c r="AM27" s="33"/>
      <c r="AN27" s="52"/>
      <c r="AO27" s="52"/>
      <c r="AP27" s="33"/>
    </row>
    <row r="28" spans="1:42" ht="15.75" thickBot="1" x14ac:dyDescent="0.3">
      <c r="A28" s="16"/>
      <c r="B28" s="90" t="s">
        <v>91</v>
      </c>
      <c r="C28" s="90"/>
      <c r="D28" s="90"/>
      <c r="E28" s="90"/>
      <c r="F28" s="90"/>
      <c r="G28" s="90"/>
      <c r="H28" s="90"/>
      <c r="I28" s="90"/>
      <c r="J28" s="90"/>
      <c r="K28" s="90"/>
      <c r="L28" s="90"/>
      <c r="M28" s="90"/>
      <c r="N28" s="90"/>
      <c r="O28" s="90"/>
      <c r="P28" s="90"/>
      <c r="Q28" s="90"/>
      <c r="R28" s="90"/>
      <c r="S28" s="90"/>
      <c r="T28" s="90"/>
      <c r="U28" s="90"/>
      <c r="V28" s="90"/>
      <c r="W28" s="90"/>
      <c r="X28" s="90"/>
      <c r="Y28" s="90"/>
      <c r="Z28" s="90"/>
      <c r="AA28" s="90"/>
      <c r="AB28" s="90"/>
      <c r="AC28" s="90"/>
      <c r="AD28" s="62" t="s">
        <v>162</v>
      </c>
      <c r="AE28" s="54" t="s">
        <v>162</v>
      </c>
      <c r="AF28" s="29" t="s">
        <v>171</v>
      </c>
      <c r="AG28" s="56">
        <v>226.6</v>
      </c>
      <c r="AH28" s="46" t="s">
        <v>162</v>
      </c>
      <c r="AI28" s="54"/>
      <c r="AJ28" s="29" t="s">
        <v>171</v>
      </c>
      <c r="AK28" s="56" t="s">
        <v>472</v>
      </c>
      <c r="AL28" s="46" t="s">
        <v>228</v>
      </c>
      <c r="AM28" s="54"/>
      <c r="AN28" s="29" t="s">
        <v>171</v>
      </c>
      <c r="AO28" s="56">
        <v>202.4</v>
      </c>
      <c r="AP28" s="46" t="s">
        <v>162</v>
      </c>
    </row>
    <row r="29" spans="1:42" ht="15.75" thickTop="1" x14ac:dyDescent="0.25">
      <c r="A29" s="16"/>
      <c r="B29" s="33"/>
      <c r="C29" s="33" t="s">
        <v>162</v>
      </c>
      <c r="D29" s="33"/>
      <c r="E29" s="33"/>
      <c r="F29" s="33"/>
      <c r="G29" s="33" t="s">
        <v>162</v>
      </c>
      <c r="H29" s="33"/>
      <c r="I29" s="33"/>
      <c r="J29" s="33"/>
      <c r="K29" s="33" t="s">
        <v>162</v>
      </c>
      <c r="L29" s="33"/>
      <c r="M29" s="33"/>
      <c r="N29" s="33"/>
      <c r="O29" s="33" t="s">
        <v>162</v>
      </c>
      <c r="P29" s="33"/>
      <c r="Q29" s="33"/>
      <c r="R29" s="33"/>
      <c r="S29" s="33" t="s">
        <v>162</v>
      </c>
      <c r="T29" s="33"/>
      <c r="U29" s="33"/>
      <c r="V29" s="33"/>
      <c r="W29" s="33"/>
      <c r="X29" s="33"/>
      <c r="Y29" s="33"/>
      <c r="Z29" s="33"/>
      <c r="AA29" s="33"/>
      <c r="AB29" s="33"/>
      <c r="AC29" s="33"/>
      <c r="AD29" s="33"/>
      <c r="AE29" s="33" t="s">
        <v>162</v>
      </c>
      <c r="AF29" s="63"/>
      <c r="AG29" s="63"/>
      <c r="AH29" s="33"/>
      <c r="AI29" s="33"/>
      <c r="AJ29" s="63"/>
      <c r="AK29" s="63"/>
      <c r="AL29" s="33"/>
      <c r="AM29" s="33"/>
      <c r="AN29" s="63"/>
      <c r="AO29" s="63"/>
      <c r="AP29" s="33"/>
    </row>
    <row r="30" spans="1:42" ht="15.75" x14ac:dyDescent="0.25">
      <c r="A30" s="16"/>
      <c r="B30" s="67"/>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7"/>
      <c r="AE30" s="67"/>
      <c r="AF30" s="67"/>
      <c r="AG30" s="67"/>
      <c r="AH30" s="67"/>
      <c r="AI30" s="67"/>
      <c r="AJ30" s="67"/>
      <c r="AK30" s="67"/>
      <c r="AL30" s="67"/>
      <c r="AM30" s="67"/>
      <c r="AN30" s="67"/>
      <c r="AO30" s="67"/>
      <c r="AP30" s="67"/>
    </row>
    <row r="31" spans="1:42" x14ac:dyDescent="0.25">
      <c r="A31" s="16"/>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c r="AI31" s="23"/>
      <c r="AJ31" s="23"/>
      <c r="AK31" s="23"/>
      <c r="AL31" s="23"/>
      <c r="AM31" s="23"/>
      <c r="AN31" s="23"/>
      <c r="AO31" s="23"/>
      <c r="AP31" s="23"/>
    </row>
    <row r="32" spans="1:42" ht="15.75" thickBot="1" x14ac:dyDescent="0.3">
      <c r="A32" s="16"/>
      <c r="B32" s="25"/>
      <c r="C32" s="25" t="s">
        <v>162</v>
      </c>
      <c r="D32" s="34" t="s">
        <v>450</v>
      </c>
      <c r="E32" s="34"/>
      <c r="F32" s="34"/>
      <c r="G32" s="34"/>
      <c r="H32" s="34"/>
      <c r="I32" s="34"/>
      <c r="J32" s="34"/>
      <c r="K32" s="34"/>
      <c r="L32" s="34"/>
      <c r="M32" s="34"/>
      <c r="N32" s="25"/>
      <c r="O32" s="25" t="s">
        <v>162</v>
      </c>
      <c r="P32" s="34" t="s">
        <v>451</v>
      </c>
      <c r="Q32" s="34"/>
      <c r="R32" s="34"/>
      <c r="S32" s="34"/>
      <c r="T32" s="34"/>
      <c r="U32" s="34"/>
      <c r="V32" s="34"/>
      <c r="W32" s="34"/>
      <c r="X32" s="34"/>
      <c r="Y32" s="34"/>
      <c r="Z32" s="34"/>
      <c r="AA32" s="34"/>
      <c r="AB32" s="34"/>
      <c r="AC32" s="34"/>
      <c r="AD32" s="25"/>
      <c r="AE32" s="25" t="s">
        <v>162</v>
      </c>
      <c r="AF32" s="35"/>
      <c r="AG32" s="35"/>
      <c r="AH32" s="25"/>
      <c r="AI32" s="25"/>
      <c r="AJ32" s="35"/>
      <c r="AK32" s="35"/>
      <c r="AL32" s="25"/>
      <c r="AM32" s="25"/>
      <c r="AN32" s="35"/>
      <c r="AO32" s="35"/>
      <c r="AP32" s="25"/>
    </row>
    <row r="33" spans="1:42" x14ac:dyDescent="0.25">
      <c r="A33" s="16"/>
      <c r="B33" s="65" t="s">
        <v>473</v>
      </c>
      <c r="C33" s="35" t="s">
        <v>162</v>
      </c>
      <c r="D33" s="37" t="s">
        <v>453</v>
      </c>
      <c r="E33" s="37"/>
      <c r="F33" s="38"/>
      <c r="G33" s="38" t="s">
        <v>162</v>
      </c>
      <c r="H33" s="88" t="s">
        <v>454</v>
      </c>
      <c r="I33" s="88"/>
      <c r="J33" s="38"/>
      <c r="K33" s="38"/>
      <c r="L33" s="37" t="s">
        <v>180</v>
      </c>
      <c r="M33" s="37"/>
      <c r="N33" s="35"/>
      <c r="O33" s="35" t="s">
        <v>162</v>
      </c>
      <c r="P33" s="37" t="s">
        <v>456</v>
      </c>
      <c r="Q33" s="37"/>
      <c r="R33" s="38"/>
      <c r="S33" s="38" t="s">
        <v>162</v>
      </c>
      <c r="T33" s="37" t="s">
        <v>457</v>
      </c>
      <c r="U33" s="37"/>
      <c r="V33" s="38"/>
      <c r="W33" s="38"/>
      <c r="X33" s="88" t="s">
        <v>459</v>
      </c>
      <c r="Y33" s="88"/>
      <c r="Z33" s="38"/>
      <c r="AA33" s="38"/>
      <c r="AB33" s="37" t="s">
        <v>180</v>
      </c>
      <c r="AC33" s="37"/>
      <c r="AD33" s="35"/>
      <c r="AE33" s="35" t="s">
        <v>162</v>
      </c>
      <c r="AF33" s="36" t="s">
        <v>180</v>
      </c>
      <c r="AG33" s="36"/>
      <c r="AH33" s="35"/>
      <c r="AI33" s="35"/>
      <c r="AJ33" s="87" t="s">
        <v>216</v>
      </c>
      <c r="AK33" s="87"/>
      <c r="AL33" s="35"/>
      <c r="AM33" s="35"/>
      <c r="AN33" s="36" t="s">
        <v>463</v>
      </c>
      <c r="AO33" s="36"/>
      <c r="AP33" s="35"/>
    </row>
    <row r="34" spans="1:42" ht="15.75" thickBot="1" x14ac:dyDescent="0.3">
      <c r="A34" s="16"/>
      <c r="B34" s="65"/>
      <c r="C34" s="35"/>
      <c r="D34" s="34"/>
      <c r="E34" s="34"/>
      <c r="F34" s="35"/>
      <c r="G34" s="35"/>
      <c r="H34" s="89" t="s">
        <v>455</v>
      </c>
      <c r="I34" s="89"/>
      <c r="J34" s="35"/>
      <c r="K34" s="35"/>
      <c r="L34" s="34"/>
      <c r="M34" s="34"/>
      <c r="N34" s="35"/>
      <c r="O34" s="35"/>
      <c r="P34" s="34"/>
      <c r="Q34" s="34"/>
      <c r="R34" s="35"/>
      <c r="S34" s="35"/>
      <c r="T34" s="34" t="s">
        <v>458</v>
      </c>
      <c r="U34" s="34"/>
      <c r="V34" s="35"/>
      <c r="W34" s="35"/>
      <c r="X34" s="89" t="s">
        <v>460</v>
      </c>
      <c r="Y34" s="89"/>
      <c r="Z34" s="35"/>
      <c r="AA34" s="35"/>
      <c r="AB34" s="34"/>
      <c r="AC34" s="34"/>
      <c r="AD34" s="35"/>
      <c r="AE34" s="35"/>
      <c r="AF34" s="34" t="s">
        <v>461</v>
      </c>
      <c r="AG34" s="34"/>
      <c r="AH34" s="35"/>
      <c r="AI34" s="35"/>
      <c r="AJ34" s="89" t="s">
        <v>462</v>
      </c>
      <c r="AK34" s="89"/>
      <c r="AL34" s="35"/>
      <c r="AM34" s="35"/>
      <c r="AN34" s="34"/>
      <c r="AO34" s="34"/>
      <c r="AP34" s="35"/>
    </row>
    <row r="35" spans="1:42" x14ac:dyDescent="0.25">
      <c r="A35" s="16"/>
      <c r="B35" s="25"/>
      <c r="C35" s="25" t="s">
        <v>162</v>
      </c>
      <c r="D35" s="36" t="s">
        <v>168</v>
      </c>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c r="AI35" s="36"/>
      <c r="AJ35" s="36"/>
      <c r="AK35" s="36"/>
      <c r="AL35" s="36"/>
      <c r="AM35" s="36"/>
      <c r="AN35" s="36"/>
      <c r="AO35" s="36"/>
      <c r="AP35" s="25"/>
    </row>
    <row r="36" spans="1:42" x14ac:dyDescent="0.25">
      <c r="A36" s="16"/>
      <c r="B36" s="62" t="s">
        <v>464</v>
      </c>
      <c r="C36" s="29" t="s">
        <v>162</v>
      </c>
      <c r="D36" s="29" t="s">
        <v>171</v>
      </c>
      <c r="E36" s="56">
        <v>314.5</v>
      </c>
      <c r="F36" s="46" t="s">
        <v>162</v>
      </c>
      <c r="G36" s="29" t="s">
        <v>162</v>
      </c>
      <c r="H36" s="29" t="s">
        <v>171</v>
      </c>
      <c r="I36" s="56">
        <v>581.79999999999995</v>
      </c>
      <c r="J36" s="46" t="s">
        <v>162</v>
      </c>
      <c r="K36" s="29"/>
      <c r="L36" s="29" t="s">
        <v>171</v>
      </c>
      <c r="M36" s="56">
        <v>896.3</v>
      </c>
      <c r="N36" s="46" t="s">
        <v>162</v>
      </c>
      <c r="O36" s="29" t="s">
        <v>162</v>
      </c>
      <c r="P36" s="29" t="s">
        <v>171</v>
      </c>
      <c r="Q36" s="56">
        <v>395.4</v>
      </c>
      <c r="R36" s="46" t="s">
        <v>162</v>
      </c>
      <c r="S36" s="29" t="s">
        <v>162</v>
      </c>
      <c r="T36" s="29" t="s">
        <v>171</v>
      </c>
      <c r="U36" s="56">
        <v>45.5</v>
      </c>
      <c r="V36" s="46" t="s">
        <v>162</v>
      </c>
      <c r="W36" s="29"/>
      <c r="X36" s="29" t="s">
        <v>171</v>
      </c>
      <c r="Y36" s="56">
        <v>9.4</v>
      </c>
      <c r="Z36" s="46" t="s">
        <v>162</v>
      </c>
      <c r="AA36" s="29"/>
      <c r="AB36" s="29" t="s">
        <v>171</v>
      </c>
      <c r="AC36" s="56">
        <v>450.3</v>
      </c>
      <c r="AD36" s="46" t="s">
        <v>162</v>
      </c>
      <c r="AE36" s="29" t="s">
        <v>162</v>
      </c>
      <c r="AF36" s="29" t="s">
        <v>171</v>
      </c>
      <c r="AG36" s="44">
        <v>1346.6</v>
      </c>
      <c r="AH36" s="46" t="s">
        <v>162</v>
      </c>
      <c r="AI36" s="29"/>
      <c r="AJ36" s="29" t="s">
        <v>171</v>
      </c>
      <c r="AK36" s="56" t="s">
        <v>474</v>
      </c>
      <c r="AL36" s="46" t="s">
        <v>228</v>
      </c>
      <c r="AM36" s="29"/>
      <c r="AN36" s="29" t="s">
        <v>171</v>
      </c>
      <c r="AO36" s="44">
        <v>1340.5</v>
      </c>
      <c r="AP36" s="46" t="s">
        <v>162</v>
      </c>
    </row>
    <row r="37" spans="1:42" x14ac:dyDescent="0.25">
      <c r="A37" s="16"/>
      <c r="B37" s="30" t="s">
        <v>466</v>
      </c>
      <c r="C37" s="23" t="s">
        <v>162</v>
      </c>
      <c r="D37" s="23"/>
      <c r="E37" s="58">
        <v>271</v>
      </c>
      <c r="F37" s="24" t="s">
        <v>162</v>
      </c>
      <c r="G37" s="23" t="s">
        <v>162</v>
      </c>
      <c r="H37" s="23"/>
      <c r="I37" s="58">
        <v>572.29999999999995</v>
      </c>
      <c r="J37" s="24" t="s">
        <v>162</v>
      </c>
      <c r="K37" s="23"/>
      <c r="L37" s="23"/>
      <c r="M37" s="58">
        <v>843.3</v>
      </c>
      <c r="N37" s="24" t="s">
        <v>162</v>
      </c>
      <c r="O37" s="23" t="s">
        <v>162</v>
      </c>
      <c r="P37" s="23"/>
      <c r="Q37" s="58">
        <v>263.7</v>
      </c>
      <c r="R37" s="24" t="s">
        <v>162</v>
      </c>
      <c r="S37" s="23" t="s">
        <v>162</v>
      </c>
      <c r="T37" s="23"/>
      <c r="U37" s="58">
        <v>42.3</v>
      </c>
      <c r="V37" s="24" t="s">
        <v>162</v>
      </c>
      <c r="W37" s="23"/>
      <c r="X37" s="23"/>
      <c r="Y37" s="58">
        <v>9.1999999999999993</v>
      </c>
      <c r="Z37" s="24" t="s">
        <v>162</v>
      </c>
      <c r="AA37" s="23"/>
      <c r="AB37" s="23"/>
      <c r="AC37" s="58">
        <v>315.2</v>
      </c>
      <c r="AD37" s="24" t="s">
        <v>162</v>
      </c>
      <c r="AE37" s="23" t="s">
        <v>162</v>
      </c>
      <c r="AF37" s="23"/>
      <c r="AG37" s="32">
        <v>1158.5</v>
      </c>
      <c r="AH37" s="24" t="s">
        <v>162</v>
      </c>
      <c r="AI37" s="23"/>
      <c r="AJ37" s="24"/>
      <c r="AK37" s="51" t="s">
        <v>184</v>
      </c>
      <c r="AL37" s="24" t="s">
        <v>162</v>
      </c>
      <c r="AM37" s="23"/>
      <c r="AN37" s="23"/>
      <c r="AO37" s="32">
        <v>1158.5</v>
      </c>
      <c r="AP37" s="24" t="s">
        <v>162</v>
      </c>
    </row>
    <row r="38" spans="1:42" x14ac:dyDescent="0.25">
      <c r="A38" s="16"/>
      <c r="B38" s="62" t="s">
        <v>77</v>
      </c>
      <c r="C38" s="29" t="s">
        <v>162</v>
      </c>
      <c r="D38" s="29"/>
      <c r="E38" s="56">
        <v>251.8</v>
      </c>
      <c r="F38" s="46" t="s">
        <v>162</v>
      </c>
      <c r="G38" s="29" t="s">
        <v>162</v>
      </c>
      <c r="H38" s="29"/>
      <c r="I38" s="56">
        <v>582.79999999999995</v>
      </c>
      <c r="J38" s="46" t="s">
        <v>162</v>
      </c>
      <c r="K38" s="29"/>
      <c r="L38" s="29"/>
      <c r="M38" s="56">
        <v>834.6</v>
      </c>
      <c r="N38" s="46" t="s">
        <v>162</v>
      </c>
      <c r="O38" s="29" t="s">
        <v>162</v>
      </c>
      <c r="P38" s="29"/>
      <c r="Q38" s="56">
        <v>187.5</v>
      </c>
      <c r="R38" s="46" t="s">
        <v>162</v>
      </c>
      <c r="S38" s="29" t="s">
        <v>162</v>
      </c>
      <c r="T38" s="29"/>
      <c r="U38" s="56">
        <v>37.200000000000003</v>
      </c>
      <c r="V38" s="46" t="s">
        <v>162</v>
      </c>
      <c r="W38" s="29"/>
      <c r="X38" s="29"/>
      <c r="Y38" s="56">
        <v>9</v>
      </c>
      <c r="Z38" s="46" t="s">
        <v>162</v>
      </c>
      <c r="AA38" s="29"/>
      <c r="AB38" s="29"/>
      <c r="AC38" s="56">
        <v>233.7</v>
      </c>
      <c r="AD38" s="46" t="s">
        <v>162</v>
      </c>
      <c r="AE38" s="29" t="s">
        <v>162</v>
      </c>
      <c r="AF38" s="29"/>
      <c r="AG38" s="44">
        <v>1068.3</v>
      </c>
      <c r="AH38" s="46" t="s">
        <v>162</v>
      </c>
      <c r="AI38" s="29"/>
      <c r="AJ38" s="46"/>
      <c r="AK38" s="48" t="s">
        <v>184</v>
      </c>
      <c r="AL38" s="46" t="s">
        <v>162</v>
      </c>
      <c r="AM38" s="29"/>
      <c r="AN38" s="29"/>
      <c r="AO38" s="44">
        <v>1068.3</v>
      </c>
      <c r="AP38" s="46" t="s">
        <v>162</v>
      </c>
    </row>
    <row r="39" spans="1:42" x14ac:dyDescent="0.25">
      <c r="A39" s="16"/>
      <c r="B39" s="30" t="s">
        <v>467</v>
      </c>
      <c r="C39" s="23" t="s">
        <v>162</v>
      </c>
      <c r="D39" s="23"/>
      <c r="E39" s="58">
        <v>98.3</v>
      </c>
      <c r="F39" s="24" t="s">
        <v>162</v>
      </c>
      <c r="G39" s="23" t="s">
        <v>162</v>
      </c>
      <c r="H39" s="23"/>
      <c r="I39" s="58">
        <v>416.8</v>
      </c>
      <c r="J39" s="24" t="s">
        <v>162</v>
      </c>
      <c r="K39" s="23"/>
      <c r="L39" s="23"/>
      <c r="M39" s="58">
        <v>515.1</v>
      </c>
      <c r="N39" s="24" t="s">
        <v>162</v>
      </c>
      <c r="O39" s="23" t="s">
        <v>162</v>
      </c>
      <c r="P39" s="23"/>
      <c r="Q39" s="58">
        <v>110.1</v>
      </c>
      <c r="R39" s="24" t="s">
        <v>162</v>
      </c>
      <c r="S39" s="23" t="s">
        <v>162</v>
      </c>
      <c r="T39" s="23"/>
      <c r="U39" s="58">
        <v>17.7</v>
      </c>
      <c r="V39" s="24" t="s">
        <v>162</v>
      </c>
      <c r="W39" s="23"/>
      <c r="X39" s="23"/>
      <c r="Y39" s="58">
        <v>7.6</v>
      </c>
      <c r="Z39" s="24" t="s">
        <v>162</v>
      </c>
      <c r="AA39" s="23"/>
      <c r="AB39" s="23"/>
      <c r="AC39" s="58">
        <v>135.4</v>
      </c>
      <c r="AD39" s="24" t="s">
        <v>162</v>
      </c>
      <c r="AE39" s="23" t="s">
        <v>162</v>
      </c>
      <c r="AF39" s="23"/>
      <c r="AG39" s="58">
        <v>650.5</v>
      </c>
      <c r="AH39" s="24" t="s">
        <v>162</v>
      </c>
      <c r="AI39" s="23"/>
      <c r="AJ39" s="24"/>
      <c r="AK39" s="51" t="s">
        <v>184</v>
      </c>
      <c r="AL39" s="24" t="s">
        <v>162</v>
      </c>
      <c r="AM39" s="23"/>
      <c r="AN39" s="23"/>
      <c r="AO39" s="58">
        <v>650.5</v>
      </c>
      <c r="AP39" s="24" t="s">
        <v>162</v>
      </c>
    </row>
    <row r="40" spans="1:42" ht="26.25" thickBot="1" x14ac:dyDescent="0.3">
      <c r="A40" s="16"/>
      <c r="B40" s="62" t="s">
        <v>85</v>
      </c>
      <c r="C40" s="29" t="s">
        <v>162</v>
      </c>
      <c r="D40" s="29"/>
      <c r="E40" s="56">
        <v>76</v>
      </c>
      <c r="F40" s="46" t="s">
        <v>162</v>
      </c>
      <c r="G40" s="29" t="s">
        <v>162</v>
      </c>
      <c r="H40" s="29"/>
      <c r="I40" s="56">
        <v>183</v>
      </c>
      <c r="J40" s="46" t="s">
        <v>162</v>
      </c>
      <c r="K40" s="29"/>
      <c r="L40" s="29"/>
      <c r="M40" s="56">
        <v>259</v>
      </c>
      <c r="N40" s="46" t="s">
        <v>162</v>
      </c>
      <c r="O40" s="29" t="s">
        <v>162</v>
      </c>
      <c r="P40" s="29"/>
      <c r="Q40" s="56">
        <v>51.4</v>
      </c>
      <c r="R40" s="46" t="s">
        <v>162</v>
      </c>
      <c r="S40" s="29" t="s">
        <v>162</v>
      </c>
      <c r="T40" s="29"/>
      <c r="U40" s="56">
        <v>21.3</v>
      </c>
      <c r="V40" s="46" t="s">
        <v>162</v>
      </c>
      <c r="W40" s="29"/>
      <c r="X40" s="29"/>
      <c r="Y40" s="56">
        <v>7.3</v>
      </c>
      <c r="Z40" s="46" t="s">
        <v>162</v>
      </c>
      <c r="AA40" s="29"/>
      <c r="AB40" s="29"/>
      <c r="AC40" s="56">
        <v>80</v>
      </c>
      <c r="AD40" s="46" t="s">
        <v>162</v>
      </c>
      <c r="AE40" s="29" t="s">
        <v>162</v>
      </c>
      <c r="AF40" s="29"/>
      <c r="AG40" s="56">
        <v>339</v>
      </c>
      <c r="AH40" s="46" t="s">
        <v>162</v>
      </c>
      <c r="AI40" s="29"/>
      <c r="AJ40" s="46"/>
      <c r="AK40" s="48" t="s">
        <v>184</v>
      </c>
      <c r="AL40" s="46" t="s">
        <v>162</v>
      </c>
      <c r="AM40" s="29"/>
      <c r="AN40" s="29"/>
      <c r="AO40" s="56">
        <v>339</v>
      </c>
      <c r="AP40" s="46" t="s">
        <v>162</v>
      </c>
    </row>
    <row r="41" spans="1:42" x14ac:dyDescent="0.25">
      <c r="A41" s="16"/>
      <c r="B41" s="33"/>
      <c r="C41" s="33" t="s">
        <v>162</v>
      </c>
      <c r="D41" s="52"/>
      <c r="E41" s="52"/>
      <c r="F41" s="33"/>
      <c r="G41" s="33" t="s">
        <v>162</v>
      </c>
      <c r="H41" s="52"/>
      <c r="I41" s="52"/>
      <c r="J41" s="33"/>
      <c r="K41" s="33"/>
      <c r="L41" s="52"/>
      <c r="M41" s="52"/>
      <c r="N41" s="33"/>
      <c r="O41" s="33" t="s">
        <v>162</v>
      </c>
      <c r="P41" s="52"/>
      <c r="Q41" s="52"/>
      <c r="R41" s="33"/>
      <c r="S41" s="33" t="s">
        <v>162</v>
      </c>
      <c r="T41" s="52"/>
      <c r="U41" s="52"/>
      <c r="V41" s="33"/>
      <c r="W41" s="33"/>
      <c r="X41" s="52"/>
      <c r="Y41" s="52"/>
      <c r="Z41" s="33"/>
      <c r="AA41" s="33"/>
      <c r="AB41" s="52"/>
      <c r="AC41" s="52"/>
      <c r="AD41" s="33"/>
      <c r="AE41" s="33" t="s">
        <v>162</v>
      </c>
      <c r="AF41" s="52"/>
      <c r="AG41" s="52"/>
      <c r="AH41" s="33"/>
      <c r="AI41" s="33"/>
      <c r="AJ41" s="52"/>
      <c r="AK41" s="52"/>
      <c r="AL41" s="33"/>
      <c r="AM41" s="33"/>
      <c r="AN41" s="52"/>
      <c r="AO41" s="52"/>
      <c r="AP41" s="33"/>
    </row>
    <row r="42" spans="1:42" ht="15.75" thickBot="1" x14ac:dyDescent="0.3">
      <c r="A42" s="16"/>
      <c r="B42" s="30" t="s">
        <v>468</v>
      </c>
      <c r="C42" s="25" t="s">
        <v>162</v>
      </c>
      <c r="D42" s="23" t="s">
        <v>171</v>
      </c>
      <c r="E42" s="58">
        <v>77.5</v>
      </c>
      <c r="F42" s="24" t="s">
        <v>162</v>
      </c>
      <c r="G42" s="25" t="s">
        <v>162</v>
      </c>
      <c r="H42" s="23" t="s">
        <v>171</v>
      </c>
      <c r="I42" s="58" t="s">
        <v>475</v>
      </c>
      <c r="J42" s="24" t="s">
        <v>228</v>
      </c>
      <c r="K42" s="25"/>
      <c r="L42" s="23" t="s">
        <v>171</v>
      </c>
      <c r="M42" s="58">
        <v>60.5</v>
      </c>
      <c r="N42" s="24" t="s">
        <v>162</v>
      </c>
      <c r="O42" s="25" t="s">
        <v>162</v>
      </c>
      <c r="P42" s="23" t="s">
        <v>171</v>
      </c>
      <c r="Q42" s="58">
        <v>26</v>
      </c>
      <c r="R42" s="24" t="s">
        <v>162</v>
      </c>
      <c r="S42" s="25" t="s">
        <v>162</v>
      </c>
      <c r="T42" s="23" t="s">
        <v>171</v>
      </c>
      <c r="U42" s="58" t="s">
        <v>476</v>
      </c>
      <c r="V42" s="24" t="s">
        <v>228</v>
      </c>
      <c r="W42" s="25"/>
      <c r="X42" s="23" t="s">
        <v>171</v>
      </c>
      <c r="Y42" s="58" t="s">
        <v>294</v>
      </c>
      <c r="Z42" s="24" t="s">
        <v>228</v>
      </c>
      <c r="AA42" s="25"/>
      <c r="AB42" s="23" t="s">
        <v>171</v>
      </c>
      <c r="AC42" s="58">
        <v>18.3</v>
      </c>
      <c r="AD42" s="24" t="s">
        <v>162</v>
      </c>
      <c r="AE42" s="25" t="s">
        <v>162</v>
      </c>
      <c r="AF42" s="23"/>
      <c r="AG42" s="58">
        <v>78.8</v>
      </c>
      <c r="AH42" s="24" t="s">
        <v>162</v>
      </c>
      <c r="AI42" s="25"/>
      <c r="AJ42" s="24"/>
      <c r="AK42" s="51" t="s">
        <v>184</v>
      </c>
      <c r="AL42" s="24" t="s">
        <v>162</v>
      </c>
      <c r="AM42" s="25"/>
      <c r="AN42" s="23"/>
      <c r="AO42" s="58">
        <v>78.8</v>
      </c>
      <c r="AP42" s="24" t="s">
        <v>162</v>
      </c>
    </row>
    <row r="43" spans="1:42" ht="15.75" thickTop="1" x14ac:dyDescent="0.25">
      <c r="A43" s="16"/>
      <c r="B43" s="33"/>
      <c r="C43" s="33" t="s">
        <v>162</v>
      </c>
      <c r="D43" s="63"/>
      <c r="E43" s="63"/>
      <c r="F43" s="33"/>
      <c r="G43" s="33" t="s">
        <v>162</v>
      </c>
      <c r="H43" s="63"/>
      <c r="I43" s="63"/>
      <c r="J43" s="33"/>
      <c r="K43" s="33"/>
      <c r="L43" s="63"/>
      <c r="M43" s="63"/>
      <c r="N43" s="33"/>
      <c r="O43" s="33" t="s">
        <v>162</v>
      </c>
      <c r="P43" s="63"/>
      <c r="Q43" s="63"/>
      <c r="R43" s="33"/>
      <c r="S43" s="33" t="s">
        <v>162</v>
      </c>
      <c r="T43" s="63"/>
      <c r="U43" s="63"/>
      <c r="V43" s="33"/>
      <c r="W43" s="33"/>
      <c r="X43" s="63"/>
      <c r="Y43" s="63"/>
      <c r="Z43" s="33"/>
      <c r="AA43" s="33"/>
      <c r="AB43" s="63"/>
      <c r="AC43" s="63"/>
      <c r="AD43" s="33"/>
      <c r="AE43" s="33" t="s">
        <v>162</v>
      </c>
      <c r="AF43" s="33"/>
      <c r="AG43" s="33"/>
      <c r="AH43" s="33"/>
      <c r="AI43" s="33"/>
      <c r="AJ43" s="33"/>
      <c r="AK43" s="33"/>
      <c r="AL43" s="33"/>
      <c r="AM43" s="33"/>
      <c r="AN43" s="33"/>
      <c r="AO43" s="33"/>
      <c r="AP43" s="33"/>
    </row>
    <row r="44" spans="1:42" x14ac:dyDescent="0.25">
      <c r="A44" s="16"/>
      <c r="B44" s="90" t="s">
        <v>78</v>
      </c>
      <c r="C44" s="90"/>
      <c r="D44" s="90"/>
      <c r="E44" s="90"/>
      <c r="F44" s="90"/>
      <c r="G44" s="90"/>
      <c r="H44" s="90"/>
      <c r="I44" s="90"/>
      <c r="J44" s="90"/>
      <c r="K44" s="90"/>
      <c r="L44" s="90"/>
      <c r="M44" s="90"/>
      <c r="N44" s="90"/>
      <c r="O44" s="90"/>
      <c r="P44" s="90"/>
      <c r="Q44" s="90"/>
      <c r="R44" s="90"/>
      <c r="S44" s="90"/>
      <c r="T44" s="90"/>
      <c r="U44" s="90"/>
      <c r="V44" s="90"/>
      <c r="W44" s="90"/>
      <c r="X44" s="90"/>
      <c r="Y44" s="90"/>
      <c r="Z44" s="90"/>
      <c r="AA44" s="90"/>
      <c r="AB44" s="90"/>
      <c r="AC44" s="90"/>
      <c r="AD44" s="62" t="s">
        <v>162</v>
      </c>
      <c r="AE44" s="54" t="s">
        <v>162</v>
      </c>
      <c r="AF44" s="29"/>
      <c r="AG44" s="56">
        <v>96.1</v>
      </c>
      <c r="AH44" s="46" t="s">
        <v>162</v>
      </c>
      <c r="AI44" s="54"/>
      <c r="AJ44" s="29"/>
      <c r="AK44" s="56">
        <v>4.3</v>
      </c>
      <c r="AL44" s="46" t="s">
        <v>162</v>
      </c>
      <c r="AM44" s="54"/>
      <c r="AN44" s="29"/>
      <c r="AO44" s="56">
        <v>100.4</v>
      </c>
      <c r="AP44" s="46" t="s">
        <v>162</v>
      </c>
    </row>
    <row r="45" spans="1:42" x14ac:dyDescent="0.25">
      <c r="A45" s="16"/>
      <c r="B45" s="91" t="s">
        <v>79</v>
      </c>
      <c r="C45" s="91"/>
      <c r="D45" s="91"/>
      <c r="E45" s="91"/>
      <c r="F45" s="91"/>
      <c r="G45" s="91"/>
      <c r="H45" s="91"/>
      <c r="I45" s="91"/>
      <c r="J45" s="91"/>
      <c r="K45" s="91"/>
      <c r="L45" s="91"/>
      <c r="M45" s="91"/>
      <c r="N45" s="91"/>
      <c r="O45" s="91"/>
      <c r="P45" s="91"/>
      <c r="Q45" s="91"/>
      <c r="R45" s="91"/>
      <c r="S45" s="91"/>
      <c r="T45" s="91"/>
      <c r="U45" s="91"/>
      <c r="V45" s="91"/>
      <c r="W45" s="91"/>
      <c r="X45" s="91"/>
      <c r="Y45" s="91"/>
      <c r="Z45" s="91"/>
      <c r="AA45" s="91"/>
      <c r="AB45" s="91"/>
      <c r="AC45" s="91"/>
      <c r="AD45" s="30" t="s">
        <v>162</v>
      </c>
      <c r="AE45" s="25" t="s">
        <v>162</v>
      </c>
      <c r="AF45" s="23"/>
      <c r="AG45" s="58">
        <v>29.5</v>
      </c>
      <c r="AH45" s="24" t="s">
        <v>162</v>
      </c>
      <c r="AI45" s="25"/>
      <c r="AJ45" s="23"/>
      <c r="AK45" s="58" t="s">
        <v>477</v>
      </c>
      <c r="AL45" s="24" t="s">
        <v>228</v>
      </c>
      <c r="AM45" s="25"/>
      <c r="AN45" s="23"/>
      <c r="AO45" s="58">
        <v>27</v>
      </c>
      <c r="AP45" s="24" t="s">
        <v>162</v>
      </c>
    </row>
    <row r="46" spans="1:42" x14ac:dyDescent="0.25">
      <c r="A46" s="16"/>
      <c r="B46" s="90" t="s">
        <v>80</v>
      </c>
      <c r="C46" s="90"/>
      <c r="D46" s="90"/>
      <c r="E46" s="90"/>
      <c r="F46" s="90"/>
      <c r="G46" s="90"/>
      <c r="H46" s="90"/>
      <c r="I46" s="90"/>
      <c r="J46" s="90"/>
      <c r="K46" s="90"/>
      <c r="L46" s="90"/>
      <c r="M46" s="90"/>
      <c r="N46" s="90"/>
      <c r="O46" s="90"/>
      <c r="P46" s="90"/>
      <c r="Q46" s="90"/>
      <c r="R46" s="90"/>
      <c r="S46" s="90"/>
      <c r="T46" s="90"/>
      <c r="U46" s="90"/>
      <c r="V46" s="90"/>
      <c r="W46" s="90"/>
      <c r="X46" s="90"/>
      <c r="Y46" s="90"/>
      <c r="Z46" s="90"/>
      <c r="AA46" s="90"/>
      <c r="AB46" s="90"/>
      <c r="AC46" s="90"/>
      <c r="AD46" s="62" t="s">
        <v>162</v>
      </c>
      <c r="AE46" s="54" t="s">
        <v>162</v>
      </c>
      <c r="AF46" s="29"/>
      <c r="AG46" s="56" t="s">
        <v>478</v>
      </c>
      <c r="AH46" s="46" t="s">
        <v>228</v>
      </c>
      <c r="AI46" s="54"/>
      <c r="AJ46" s="46"/>
      <c r="AK46" s="48" t="s">
        <v>184</v>
      </c>
      <c r="AL46" s="46" t="s">
        <v>162</v>
      </c>
      <c r="AM46" s="54"/>
      <c r="AN46" s="29"/>
      <c r="AO46" s="56" t="s">
        <v>478</v>
      </c>
      <c r="AP46" s="46" t="s">
        <v>228</v>
      </c>
    </row>
    <row r="47" spans="1:42" x14ac:dyDescent="0.25">
      <c r="A47" s="16"/>
      <c r="B47" s="91" t="s">
        <v>81</v>
      </c>
      <c r="C47" s="91"/>
      <c r="D47" s="91"/>
      <c r="E47" s="91"/>
      <c r="F47" s="91"/>
      <c r="G47" s="91"/>
      <c r="H47" s="91"/>
      <c r="I47" s="91"/>
      <c r="J47" s="91"/>
      <c r="K47" s="91"/>
      <c r="L47" s="91"/>
      <c r="M47" s="91"/>
      <c r="N47" s="91"/>
      <c r="O47" s="91"/>
      <c r="P47" s="91"/>
      <c r="Q47" s="91"/>
      <c r="R47" s="91"/>
      <c r="S47" s="91"/>
      <c r="T47" s="91"/>
      <c r="U47" s="91"/>
      <c r="V47" s="91"/>
      <c r="W47" s="91"/>
      <c r="X47" s="91"/>
      <c r="Y47" s="91"/>
      <c r="Z47" s="91"/>
      <c r="AA47" s="91"/>
      <c r="AB47" s="91"/>
      <c r="AC47" s="91"/>
      <c r="AD47" s="30" t="s">
        <v>162</v>
      </c>
      <c r="AE47" s="25" t="s">
        <v>162</v>
      </c>
      <c r="AF47" s="23"/>
      <c r="AG47" s="58">
        <v>1.1000000000000001</v>
      </c>
      <c r="AH47" s="24" t="s">
        <v>162</v>
      </c>
      <c r="AI47" s="25"/>
      <c r="AJ47" s="23"/>
      <c r="AK47" s="58">
        <v>8.3000000000000007</v>
      </c>
      <c r="AL47" s="24" t="s">
        <v>162</v>
      </c>
      <c r="AM47" s="25"/>
      <c r="AN47" s="23"/>
      <c r="AO47" s="58">
        <v>9.4</v>
      </c>
      <c r="AP47" s="24" t="s">
        <v>162</v>
      </c>
    </row>
    <row r="48" spans="1:42" x14ac:dyDescent="0.25">
      <c r="A48" s="16"/>
      <c r="B48" s="90" t="s">
        <v>86</v>
      </c>
      <c r="C48" s="90"/>
      <c r="D48" s="90"/>
      <c r="E48" s="90"/>
      <c r="F48" s="90"/>
      <c r="G48" s="90"/>
      <c r="H48" s="90"/>
      <c r="I48" s="90"/>
      <c r="J48" s="90"/>
      <c r="K48" s="90"/>
      <c r="L48" s="90"/>
      <c r="M48" s="90"/>
      <c r="N48" s="90"/>
      <c r="O48" s="90"/>
      <c r="P48" s="90"/>
      <c r="Q48" s="90"/>
      <c r="R48" s="90"/>
      <c r="S48" s="90"/>
      <c r="T48" s="90"/>
      <c r="U48" s="90"/>
      <c r="V48" s="90"/>
      <c r="W48" s="90"/>
      <c r="X48" s="90"/>
      <c r="Y48" s="90"/>
      <c r="Z48" s="90"/>
      <c r="AA48" s="90"/>
      <c r="AB48" s="90"/>
      <c r="AC48" s="90"/>
      <c r="AD48" s="62" t="s">
        <v>162</v>
      </c>
      <c r="AE48" s="54" t="s">
        <v>162</v>
      </c>
      <c r="AF48" s="29"/>
      <c r="AG48" s="56">
        <v>17.5</v>
      </c>
      <c r="AH48" s="46" t="s">
        <v>162</v>
      </c>
      <c r="AI48" s="54"/>
      <c r="AJ48" s="29"/>
      <c r="AK48" s="56">
        <v>9.6999999999999993</v>
      </c>
      <c r="AL48" s="46" t="s">
        <v>162</v>
      </c>
      <c r="AM48" s="54"/>
      <c r="AN48" s="29"/>
      <c r="AO48" s="56">
        <v>27.2</v>
      </c>
      <c r="AP48" s="46" t="s">
        <v>162</v>
      </c>
    </row>
    <row r="49" spans="1:42" x14ac:dyDescent="0.25">
      <c r="A49" s="16"/>
      <c r="B49" s="91" t="s">
        <v>87</v>
      </c>
      <c r="C49" s="91"/>
      <c r="D49" s="91"/>
      <c r="E49" s="91"/>
      <c r="F49" s="91"/>
      <c r="G49" s="91"/>
      <c r="H49" s="91"/>
      <c r="I49" s="91"/>
      <c r="J49" s="91"/>
      <c r="K49" s="91"/>
      <c r="L49" s="91"/>
      <c r="M49" s="91"/>
      <c r="N49" s="91"/>
      <c r="O49" s="91"/>
      <c r="P49" s="91"/>
      <c r="Q49" s="91"/>
      <c r="R49" s="91"/>
      <c r="S49" s="91"/>
      <c r="T49" s="91"/>
      <c r="U49" s="91"/>
      <c r="V49" s="91"/>
      <c r="W49" s="91"/>
      <c r="X49" s="91"/>
      <c r="Y49" s="91"/>
      <c r="Z49" s="91"/>
      <c r="AA49" s="91"/>
      <c r="AB49" s="91"/>
      <c r="AC49" s="91"/>
      <c r="AD49" s="30" t="s">
        <v>162</v>
      </c>
      <c r="AE49" s="25" t="s">
        <v>162</v>
      </c>
      <c r="AF49" s="24"/>
      <c r="AG49" s="51" t="s">
        <v>184</v>
      </c>
      <c r="AH49" s="24" t="s">
        <v>162</v>
      </c>
      <c r="AI49" s="25"/>
      <c r="AJ49" s="23"/>
      <c r="AK49" s="58">
        <v>9.9</v>
      </c>
      <c r="AL49" s="24" t="s">
        <v>162</v>
      </c>
      <c r="AM49" s="25"/>
      <c r="AN49" s="23"/>
      <c r="AO49" s="58">
        <v>9.9</v>
      </c>
      <c r="AP49" s="24" t="s">
        <v>162</v>
      </c>
    </row>
    <row r="50" spans="1:42" x14ac:dyDescent="0.25">
      <c r="A50" s="16"/>
      <c r="B50" s="90" t="s">
        <v>88</v>
      </c>
      <c r="C50" s="90"/>
      <c r="D50" s="90"/>
      <c r="E50" s="90"/>
      <c r="F50" s="90"/>
      <c r="G50" s="90"/>
      <c r="H50" s="90"/>
      <c r="I50" s="90"/>
      <c r="J50" s="90"/>
      <c r="K50" s="90"/>
      <c r="L50" s="90"/>
      <c r="M50" s="90"/>
      <c r="N50" s="90"/>
      <c r="O50" s="90"/>
      <c r="P50" s="90"/>
      <c r="Q50" s="90"/>
      <c r="R50" s="90"/>
      <c r="S50" s="90"/>
      <c r="T50" s="90"/>
      <c r="U50" s="90"/>
      <c r="V50" s="90"/>
      <c r="W50" s="90"/>
      <c r="X50" s="90"/>
      <c r="Y50" s="90"/>
      <c r="Z50" s="90"/>
      <c r="AA50" s="90"/>
      <c r="AB50" s="90"/>
      <c r="AC50" s="90"/>
      <c r="AD50" s="62" t="s">
        <v>162</v>
      </c>
      <c r="AE50" s="54" t="s">
        <v>162</v>
      </c>
      <c r="AF50" s="29"/>
      <c r="AG50" s="56">
        <v>0.8</v>
      </c>
      <c r="AH50" s="46" t="s">
        <v>162</v>
      </c>
      <c r="AI50" s="54"/>
      <c r="AJ50" s="46"/>
      <c r="AK50" s="48" t="s">
        <v>184</v>
      </c>
      <c r="AL50" s="46" t="s">
        <v>162</v>
      </c>
      <c r="AM50" s="54"/>
      <c r="AN50" s="29"/>
      <c r="AO50" s="56">
        <v>0.8</v>
      </c>
      <c r="AP50" s="46" t="s">
        <v>162</v>
      </c>
    </row>
    <row r="51" spans="1:42" ht="15.75" thickBot="1" x14ac:dyDescent="0.3">
      <c r="A51" s="16"/>
      <c r="B51" s="91" t="s">
        <v>89</v>
      </c>
      <c r="C51" s="91"/>
      <c r="D51" s="91"/>
      <c r="E51" s="91"/>
      <c r="F51" s="91"/>
      <c r="G51" s="91"/>
      <c r="H51" s="91"/>
      <c r="I51" s="91"/>
      <c r="J51" s="91"/>
      <c r="K51" s="91"/>
      <c r="L51" s="91"/>
      <c r="M51" s="91"/>
      <c r="N51" s="91"/>
      <c r="O51" s="91"/>
      <c r="P51" s="91"/>
      <c r="Q51" s="91"/>
      <c r="R51" s="91"/>
      <c r="S51" s="91"/>
      <c r="T51" s="91"/>
      <c r="U51" s="91"/>
      <c r="V51" s="91"/>
      <c r="W51" s="91"/>
      <c r="X51" s="91"/>
      <c r="Y51" s="91"/>
      <c r="Z51" s="91"/>
      <c r="AA51" s="91"/>
      <c r="AB51" s="91"/>
      <c r="AC51" s="91"/>
      <c r="AD51" s="30" t="s">
        <v>162</v>
      </c>
      <c r="AE51" s="25" t="s">
        <v>162</v>
      </c>
      <c r="AF51" s="23"/>
      <c r="AG51" s="58">
        <v>12.4</v>
      </c>
      <c r="AH51" s="24" t="s">
        <v>162</v>
      </c>
      <c r="AI51" s="25"/>
      <c r="AJ51" s="23"/>
      <c r="AK51" s="58">
        <v>9.4</v>
      </c>
      <c r="AL51" s="24" t="s">
        <v>162</v>
      </c>
      <c r="AM51" s="25"/>
      <c r="AN51" s="23"/>
      <c r="AO51" s="58">
        <v>21.8</v>
      </c>
      <c r="AP51" s="24" t="s">
        <v>162</v>
      </c>
    </row>
    <row r="52" spans="1:42" x14ac:dyDescent="0.25">
      <c r="A52" s="16"/>
      <c r="B52" s="33"/>
      <c r="C52" s="33" t="s">
        <v>162</v>
      </c>
      <c r="D52" s="33"/>
      <c r="E52" s="33"/>
      <c r="F52" s="33"/>
      <c r="G52" s="33" t="s">
        <v>162</v>
      </c>
      <c r="H52" s="33"/>
      <c r="I52" s="33"/>
      <c r="J52" s="33"/>
      <c r="K52" s="33"/>
      <c r="L52" s="33"/>
      <c r="M52" s="33"/>
      <c r="N52" s="33"/>
      <c r="O52" s="33" t="s">
        <v>162</v>
      </c>
      <c r="P52" s="33"/>
      <c r="Q52" s="33"/>
      <c r="R52" s="33"/>
      <c r="S52" s="33" t="s">
        <v>162</v>
      </c>
      <c r="T52" s="33"/>
      <c r="U52" s="33"/>
      <c r="V52" s="33"/>
      <c r="W52" s="33"/>
      <c r="X52" s="33"/>
      <c r="Y52" s="33"/>
      <c r="Z52" s="33"/>
      <c r="AA52" s="33"/>
      <c r="AB52" s="33"/>
      <c r="AC52" s="33"/>
      <c r="AD52" s="33"/>
      <c r="AE52" s="33" t="s">
        <v>162</v>
      </c>
      <c r="AF52" s="52"/>
      <c r="AG52" s="52"/>
      <c r="AH52" s="33"/>
      <c r="AI52" s="33"/>
      <c r="AJ52" s="52"/>
      <c r="AK52" s="52"/>
      <c r="AL52" s="33"/>
      <c r="AM52" s="33"/>
      <c r="AN52" s="52"/>
      <c r="AO52" s="52"/>
      <c r="AP52" s="33"/>
    </row>
    <row r="53" spans="1:42" ht="15.75" thickBot="1" x14ac:dyDescent="0.3">
      <c r="A53" s="16"/>
      <c r="B53" s="90" t="s">
        <v>91</v>
      </c>
      <c r="C53" s="90"/>
      <c r="D53" s="90"/>
      <c r="E53" s="90"/>
      <c r="F53" s="90"/>
      <c r="G53" s="90"/>
      <c r="H53" s="90"/>
      <c r="I53" s="90"/>
      <c r="J53" s="90"/>
      <c r="K53" s="90"/>
      <c r="L53" s="90"/>
      <c r="M53" s="90"/>
      <c r="N53" s="90"/>
      <c r="O53" s="90"/>
      <c r="P53" s="90"/>
      <c r="Q53" s="90"/>
      <c r="R53" s="90"/>
      <c r="S53" s="90"/>
      <c r="T53" s="90"/>
      <c r="U53" s="90"/>
      <c r="V53" s="90"/>
      <c r="W53" s="90"/>
      <c r="X53" s="90"/>
      <c r="Y53" s="90"/>
      <c r="Z53" s="90"/>
      <c r="AA53" s="90"/>
      <c r="AB53" s="90"/>
      <c r="AC53" s="90"/>
      <c r="AD53" s="62" t="s">
        <v>162</v>
      </c>
      <c r="AE53" s="54" t="s">
        <v>162</v>
      </c>
      <c r="AF53" s="29" t="s">
        <v>171</v>
      </c>
      <c r="AG53" s="56">
        <v>165.9</v>
      </c>
      <c r="AH53" s="46" t="s">
        <v>162</v>
      </c>
      <c r="AI53" s="54"/>
      <c r="AJ53" s="29" t="s">
        <v>171</v>
      </c>
      <c r="AK53" s="56" t="s">
        <v>479</v>
      </c>
      <c r="AL53" s="46" t="s">
        <v>228</v>
      </c>
      <c r="AM53" s="54"/>
      <c r="AN53" s="29" t="s">
        <v>171</v>
      </c>
      <c r="AO53" s="56">
        <v>147</v>
      </c>
      <c r="AP53" s="46" t="s">
        <v>162</v>
      </c>
    </row>
    <row r="54" spans="1:42" ht="15.75" thickTop="1" x14ac:dyDescent="0.25">
      <c r="A54" s="16"/>
      <c r="B54" s="33"/>
      <c r="C54" s="33" t="s">
        <v>162</v>
      </c>
      <c r="D54" s="33"/>
      <c r="E54" s="33"/>
      <c r="F54" s="33"/>
      <c r="G54" s="33" t="s">
        <v>162</v>
      </c>
      <c r="H54" s="33"/>
      <c r="I54" s="33"/>
      <c r="J54" s="33"/>
      <c r="K54" s="33"/>
      <c r="L54" s="33"/>
      <c r="M54" s="33"/>
      <c r="N54" s="33"/>
      <c r="O54" s="33" t="s">
        <v>162</v>
      </c>
      <c r="P54" s="33"/>
      <c r="Q54" s="33"/>
      <c r="R54" s="33"/>
      <c r="S54" s="33" t="s">
        <v>162</v>
      </c>
      <c r="T54" s="33"/>
      <c r="U54" s="33"/>
      <c r="V54" s="33"/>
      <c r="W54" s="33"/>
      <c r="X54" s="33"/>
      <c r="Y54" s="33"/>
      <c r="Z54" s="33"/>
      <c r="AA54" s="33"/>
      <c r="AB54" s="33"/>
      <c r="AC54" s="33"/>
      <c r="AD54" s="33"/>
      <c r="AE54" s="33" t="s">
        <v>162</v>
      </c>
      <c r="AF54" s="63"/>
      <c r="AG54" s="63"/>
      <c r="AH54" s="33"/>
      <c r="AI54" s="33"/>
      <c r="AJ54" s="63"/>
      <c r="AK54" s="63"/>
      <c r="AL54" s="33"/>
      <c r="AM54" s="33"/>
      <c r="AN54" s="63"/>
      <c r="AO54" s="63"/>
      <c r="AP54" s="33"/>
    </row>
    <row r="55" spans="1:42" x14ac:dyDescent="0.25">
      <c r="A55" s="16"/>
      <c r="B55" s="68"/>
      <c r="C55" s="68"/>
      <c r="D55" s="68"/>
      <c r="E55" s="68"/>
      <c r="F55" s="68"/>
      <c r="G55" s="68"/>
      <c r="H55" s="68"/>
      <c r="I55" s="68"/>
      <c r="J55" s="68"/>
      <c r="K55" s="68"/>
      <c r="L55" s="68"/>
      <c r="M55" s="68"/>
      <c r="N55" s="68"/>
      <c r="O55" s="68"/>
      <c r="P55" s="68"/>
      <c r="Q55" s="68"/>
      <c r="R55" s="68"/>
      <c r="S55" s="68"/>
      <c r="T55" s="68"/>
      <c r="U55" s="68"/>
      <c r="V55" s="68"/>
      <c r="W55" s="68"/>
      <c r="X55" s="68"/>
      <c r="Y55" s="68"/>
      <c r="Z55" s="68"/>
      <c r="AA55" s="68"/>
      <c r="AB55" s="68"/>
      <c r="AC55" s="68"/>
      <c r="AD55" s="68"/>
      <c r="AE55" s="68"/>
      <c r="AF55" s="68"/>
      <c r="AG55" s="68"/>
      <c r="AH55" s="68"/>
      <c r="AI55" s="68"/>
      <c r="AJ55" s="68"/>
      <c r="AK55" s="68"/>
      <c r="AL55" s="68"/>
      <c r="AM55" s="68"/>
      <c r="AN55" s="68"/>
      <c r="AO55" s="68"/>
      <c r="AP55" s="68"/>
    </row>
    <row r="56" spans="1:42" x14ac:dyDescent="0.25">
      <c r="A56" s="16"/>
      <c r="B56" s="23"/>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c r="AI56" s="23"/>
      <c r="AJ56" s="23"/>
      <c r="AK56" s="23"/>
      <c r="AL56" s="23"/>
      <c r="AM56" s="23"/>
      <c r="AN56" s="23"/>
      <c r="AO56" s="23"/>
      <c r="AP56" s="23"/>
    </row>
    <row r="57" spans="1:42" ht="15.75" thickBot="1" x14ac:dyDescent="0.3">
      <c r="A57" s="16"/>
      <c r="B57" s="25"/>
      <c r="C57" s="25" t="s">
        <v>162</v>
      </c>
      <c r="D57" s="34" t="s">
        <v>450</v>
      </c>
      <c r="E57" s="34"/>
      <c r="F57" s="34"/>
      <c r="G57" s="34"/>
      <c r="H57" s="34"/>
      <c r="I57" s="34"/>
      <c r="J57" s="34"/>
      <c r="K57" s="34"/>
      <c r="L57" s="34"/>
      <c r="M57" s="34"/>
      <c r="N57" s="25"/>
      <c r="O57" s="25" t="s">
        <v>162</v>
      </c>
      <c r="P57" s="34" t="s">
        <v>451</v>
      </c>
      <c r="Q57" s="34"/>
      <c r="R57" s="34"/>
      <c r="S57" s="34"/>
      <c r="T57" s="34"/>
      <c r="U57" s="34"/>
      <c r="V57" s="34"/>
      <c r="W57" s="34"/>
      <c r="X57" s="34"/>
      <c r="Y57" s="34"/>
      <c r="Z57" s="34"/>
      <c r="AA57" s="34"/>
      <c r="AB57" s="34"/>
      <c r="AC57" s="34"/>
      <c r="AD57" s="25"/>
      <c r="AE57" s="25" t="s">
        <v>162</v>
      </c>
      <c r="AF57" s="35"/>
      <c r="AG57" s="35"/>
      <c r="AH57" s="25"/>
      <c r="AI57" s="25"/>
      <c r="AJ57" s="35"/>
      <c r="AK57" s="35"/>
      <c r="AL57" s="25"/>
      <c r="AM57" s="25"/>
      <c r="AN57" s="35"/>
      <c r="AO57" s="35"/>
      <c r="AP57" s="25"/>
    </row>
    <row r="58" spans="1:42" x14ac:dyDescent="0.25">
      <c r="A58" s="16"/>
      <c r="B58" s="65" t="s">
        <v>212</v>
      </c>
      <c r="C58" s="35" t="s">
        <v>162</v>
      </c>
      <c r="D58" s="37" t="s">
        <v>453</v>
      </c>
      <c r="E58" s="37"/>
      <c r="F58" s="38"/>
      <c r="G58" s="38" t="s">
        <v>162</v>
      </c>
      <c r="H58" s="88" t="s">
        <v>454</v>
      </c>
      <c r="I58" s="88"/>
      <c r="J58" s="38"/>
      <c r="K58" s="38" t="s">
        <v>162</v>
      </c>
      <c r="L58" s="37" t="s">
        <v>180</v>
      </c>
      <c r="M58" s="37"/>
      <c r="N58" s="35"/>
      <c r="O58" s="35" t="s">
        <v>162</v>
      </c>
      <c r="P58" s="37" t="s">
        <v>456</v>
      </c>
      <c r="Q58" s="37"/>
      <c r="R58" s="38"/>
      <c r="S58" s="38" t="s">
        <v>162</v>
      </c>
      <c r="T58" s="37" t="s">
        <v>457</v>
      </c>
      <c r="U58" s="37"/>
      <c r="V58" s="38"/>
      <c r="W58" s="38"/>
      <c r="X58" s="88" t="s">
        <v>459</v>
      </c>
      <c r="Y58" s="88"/>
      <c r="Z58" s="38"/>
      <c r="AA58" s="38"/>
      <c r="AB58" s="37" t="s">
        <v>180</v>
      </c>
      <c r="AC58" s="37"/>
      <c r="AD58" s="35"/>
      <c r="AE58" s="35" t="s">
        <v>162</v>
      </c>
      <c r="AF58" s="36" t="s">
        <v>180</v>
      </c>
      <c r="AG58" s="36"/>
      <c r="AH58" s="35"/>
      <c r="AI58" s="35"/>
      <c r="AJ58" s="87" t="s">
        <v>216</v>
      </c>
      <c r="AK58" s="87"/>
      <c r="AL58" s="35"/>
      <c r="AM58" s="35"/>
      <c r="AN58" s="36" t="s">
        <v>463</v>
      </c>
      <c r="AO58" s="36"/>
      <c r="AP58" s="35"/>
    </row>
    <row r="59" spans="1:42" ht="15.75" thickBot="1" x14ac:dyDescent="0.3">
      <c r="A59" s="16"/>
      <c r="B59" s="65"/>
      <c r="C59" s="35"/>
      <c r="D59" s="34"/>
      <c r="E59" s="34"/>
      <c r="F59" s="35"/>
      <c r="G59" s="35"/>
      <c r="H59" s="89" t="s">
        <v>455</v>
      </c>
      <c r="I59" s="89"/>
      <c r="J59" s="35"/>
      <c r="K59" s="35"/>
      <c r="L59" s="34"/>
      <c r="M59" s="34"/>
      <c r="N59" s="35"/>
      <c r="O59" s="35"/>
      <c r="P59" s="34"/>
      <c r="Q59" s="34"/>
      <c r="R59" s="35"/>
      <c r="S59" s="35"/>
      <c r="T59" s="34" t="s">
        <v>458</v>
      </c>
      <c r="U59" s="34"/>
      <c r="V59" s="35"/>
      <c r="W59" s="35"/>
      <c r="X59" s="89" t="s">
        <v>460</v>
      </c>
      <c r="Y59" s="89"/>
      <c r="Z59" s="35"/>
      <c r="AA59" s="35"/>
      <c r="AB59" s="34"/>
      <c r="AC59" s="34"/>
      <c r="AD59" s="35"/>
      <c r="AE59" s="35"/>
      <c r="AF59" s="34" t="s">
        <v>461</v>
      </c>
      <c r="AG59" s="34"/>
      <c r="AH59" s="35"/>
      <c r="AI59" s="35"/>
      <c r="AJ59" s="89" t="s">
        <v>462</v>
      </c>
      <c r="AK59" s="89"/>
      <c r="AL59" s="35"/>
      <c r="AM59" s="35"/>
      <c r="AN59" s="34"/>
      <c r="AO59" s="34"/>
      <c r="AP59" s="35"/>
    </row>
    <row r="60" spans="1:42" x14ac:dyDescent="0.25">
      <c r="A60" s="16"/>
      <c r="B60" s="25"/>
      <c r="C60" s="25" t="s">
        <v>162</v>
      </c>
      <c r="D60" s="36" t="s">
        <v>168</v>
      </c>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c r="AE60" s="36"/>
      <c r="AF60" s="36"/>
      <c r="AG60" s="36"/>
      <c r="AH60" s="36"/>
      <c r="AI60" s="36"/>
      <c r="AJ60" s="36"/>
      <c r="AK60" s="36"/>
      <c r="AL60" s="36"/>
      <c r="AM60" s="36"/>
      <c r="AN60" s="36"/>
      <c r="AO60" s="36"/>
      <c r="AP60" s="25"/>
    </row>
    <row r="61" spans="1:42" x14ac:dyDescent="0.25">
      <c r="A61" s="16"/>
      <c r="B61" s="62" t="s">
        <v>464</v>
      </c>
      <c r="C61" s="29" t="s">
        <v>162</v>
      </c>
      <c r="D61" s="29" t="s">
        <v>171</v>
      </c>
      <c r="E61" s="56">
        <v>608.9</v>
      </c>
      <c r="F61" s="46" t="s">
        <v>162</v>
      </c>
      <c r="G61" s="29" t="s">
        <v>162</v>
      </c>
      <c r="H61" s="29" t="s">
        <v>171</v>
      </c>
      <c r="I61" s="44">
        <v>1279.5</v>
      </c>
      <c r="J61" s="46" t="s">
        <v>162</v>
      </c>
      <c r="K61" s="29" t="s">
        <v>162</v>
      </c>
      <c r="L61" s="29" t="s">
        <v>171</v>
      </c>
      <c r="M61" s="44">
        <v>1888.4</v>
      </c>
      <c r="N61" s="46" t="s">
        <v>162</v>
      </c>
      <c r="O61" s="29" t="s">
        <v>162</v>
      </c>
      <c r="P61" s="29" t="s">
        <v>171</v>
      </c>
      <c r="Q61" s="56">
        <v>679.7</v>
      </c>
      <c r="R61" s="46" t="s">
        <v>162</v>
      </c>
      <c r="S61" s="29" t="s">
        <v>162</v>
      </c>
      <c r="T61" s="29" t="s">
        <v>171</v>
      </c>
      <c r="U61" s="56">
        <v>106</v>
      </c>
      <c r="V61" s="46" t="s">
        <v>162</v>
      </c>
      <c r="W61" s="29"/>
      <c r="X61" s="29" t="s">
        <v>171</v>
      </c>
      <c r="Y61" s="56">
        <v>31.5</v>
      </c>
      <c r="Z61" s="46" t="s">
        <v>162</v>
      </c>
      <c r="AA61" s="29"/>
      <c r="AB61" s="29" t="s">
        <v>171</v>
      </c>
      <c r="AC61" s="56">
        <v>817.2</v>
      </c>
      <c r="AD61" s="46" t="s">
        <v>162</v>
      </c>
      <c r="AE61" s="29" t="s">
        <v>162</v>
      </c>
      <c r="AF61" s="29" t="s">
        <v>171</v>
      </c>
      <c r="AG61" s="44">
        <v>2705.6</v>
      </c>
      <c r="AH61" s="46" t="s">
        <v>162</v>
      </c>
      <c r="AI61" s="29"/>
      <c r="AJ61" s="29" t="s">
        <v>171</v>
      </c>
      <c r="AK61" s="56" t="s">
        <v>480</v>
      </c>
      <c r="AL61" s="46" t="s">
        <v>228</v>
      </c>
      <c r="AM61" s="29"/>
      <c r="AN61" s="29" t="s">
        <v>171</v>
      </c>
      <c r="AO61" s="44">
        <v>2693.1</v>
      </c>
      <c r="AP61" s="46" t="s">
        <v>162</v>
      </c>
    </row>
    <row r="62" spans="1:42" x14ac:dyDescent="0.25">
      <c r="A62" s="16"/>
      <c r="B62" s="30" t="s">
        <v>466</v>
      </c>
      <c r="C62" s="23" t="s">
        <v>162</v>
      </c>
      <c r="D62" s="23"/>
      <c r="E62" s="58">
        <v>521.9</v>
      </c>
      <c r="F62" s="24" t="s">
        <v>162</v>
      </c>
      <c r="G62" s="23" t="s">
        <v>162</v>
      </c>
      <c r="H62" s="23"/>
      <c r="I62" s="32">
        <v>1247.9000000000001</v>
      </c>
      <c r="J62" s="24" t="s">
        <v>162</v>
      </c>
      <c r="K62" s="23" t="s">
        <v>162</v>
      </c>
      <c r="L62" s="23"/>
      <c r="M62" s="32">
        <v>1769.8</v>
      </c>
      <c r="N62" s="24" t="s">
        <v>162</v>
      </c>
      <c r="O62" s="23" t="s">
        <v>162</v>
      </c>
      <c r="P62" s="23"/>
      <c r="Q62" s="58">
        <v>447.8</v>
      </c>
      <c r="R62" s="24" t="s">
        <v>162</v>
      </c>
      <c r="S62" s="23" t="s">
        <v>162</v>
      </c>
      <c r="T62" s="23"/>
      <c r="U62" s="58">
        <v>94.8</v>
      </c>
      <c r="V62" s="24" t="s">
        <v>162</v>
      </c>
      <c r="W62" s="23"/>
      <c r="X62" s="23"/>
      <c r="Y62" s="58">
        <v>31</v>
      </c>
      <c r="Z62" s="24" t="s">
        <v>162</v>
      </c>
      <c r="AA62" s="23"/>
      <c r="AB62" s="23"/>
      <c r="AC62" s="58">
        <v>573.6</v>
      </c>
      <c r="AD62" s="24" t="s">
        <v>162</v>
      </c>
      <c r="AE62" s="23" t="s">
        <v>162</v>
      </c>
      <c r="AF62" s="23"/>
      <c r="AG62" s="32">
        <v>2343.4</v>
      </c>
      <c r="AH62" s="24" t="s">
        <v>162</v>
      </c>
      <c r="AI62" s="23"/>
      <c r="AJ62" s="24"/>
      <c r="AK62" s="51" t="s">
        <v>184</v>
      </c>
      <c r="AL62" s="24" t="s">
        <v>162</v>
      </c>
      <c r="AM62" s="23"/>
      <c r="AN62" s="23"/>
      <c r="AO62" s="32">
        <v>2343.4</v>
      </c>
      <c r="AP62" s="24" t="s">
        <v>162</v>
      </c>
    </row>
    <row r="63" spans="1:42" x14ac:dyDescent="0.25">
      <c r="A63" s="16"/>
      <c r="B63" s="62" t="s">
        <v>77</v>
      </c>
      <c r="C63" s="29" t="s">
        <v>162</v>
      </c>
      <c r="D63" s="29"/>
      <c r="E63" s="56">
        <v>493.2</v>
      </c>
      <c r="F63" s="46" t="s">
        <v>162</v>
      </c>
      <c r="G63" s="29" t="s">
        <v>162</v>
      </c>
      <c r="H63" s="29"/>
      <c r="I63" s="44">
        <v>1132</v>
      </c>
      <c r="J63" s="46" t="s">
        <v>162</v>
      </c>
      <c r="K63" s="29" t="s">
        <v>162</v>
      </c>
      <c r="L63" s="29"/>
      <c r="M63" s="44">
        <v>1625.2</v>
      </c>
      <c r="N63" s="46" t="s">
        <v>162</v>
      </c>
      <c r="O63" s="29" t="s">
        <v>162</v>
      </c>
      <c r="P63" s="29"/>
      <c r="Q63" s="56">
        <v>409.6</v>
      </c>
      <c r="R63" s="46" t="s">
        <v>162</v>
      </c>
      <c r="S63" s="29" t="s">
        <v>162</v>
      </c>
      <c r="T63" s="29"/>
      <c r="U63" s="56">
        <v>88.1</v>
      </c>
      <c r="V63" s="46" t="s">
        <v>162</v>
      </c>
      <c r="W63" s="29"/>
      <c r="X63" s="29"/>
      <c r="Y63" s="56">
        <v>30</v>
      </c>
      <c r="Z63" s="46" t="s">
        <v>162</v>
      </c>
      <c r="AA63" s="29"/>
      <c r="AB63" s="29"/>
      <c r="AC63" s="56">
        <v>527.70000000000005</v>
      </c>
      <c r="AD63" s="46" t="s">
        <v>162</v>
      </c>
      <c r="AE63" s="29" t="s">
        <v>162</v>
      </c>
      <c r="AF63" s="29"/>
      <c r="AG63" s="44">
        <v>2152.9</v>
      </c>
      <c r="AH63" s="46" t="s">
        <v>162</v>
      </c>
      <c r="AI63" s="29"/>
      <c r="AJ63" s="46"/>
      <c r="AK63" s="48" t="s">
        <v>184</v>
      </c>
      <c r="AL63" s="46" t="s">
        <v>162</v>
      </c>
      <c r="AM63" s="29"/>
      <c r="AN63" s="29"/>
      <c r="AO63" s="44">
        <v>2152.9</v>
      </c>
      <c r="AP63" s="46" t="s">
        <v>162</v>
      </c>
    </row>
    <row r="64" spans="1:42" x14ac:dyDescent="0.25">
      <c r="A64" s="16"/>
      <c r="B64" s="30" t="s">
        <v>467</v>
      </c>
      <c r="C64" s="23" t="s">
        <v>162</v>
      </c>
      <c r="D64" s="23"/>
      <c r="E64" s="58">
        <v>183.1</v>
      </c>
      <c r="F64" s="24" t="s">
        <v>162</v>
      </c>
      <c r="G64" s="23" t="s">
        <v>162</v>
      </c>
      <c r="H64" s="23"/>
      <c r="I64" s="58">
        <v>763.5</v>
      </c>
      <c r="J64" s="24" t="s">
        <v>162</v>
      </c>
      <c r="K64" s="23" t="s">
        <v>162</v>
      </c>
      <c r="L64" s="23"/>
      <c r="M64" s="58">
        <v>946.6</v>
      </c>
      <c r="N64" s="24" t="s">
        <v>162</v>
      </c>
      <c r="O64" s="23" t="s">
        <v>162</v>
      </c>
      <c r="P64" s="23"/>
      <c r="Q64" s="58">
        <v>217.5</v>
      </c>
      <c r="R64" s="24" t="s">
        <v>162</v>
      </c>
      <c r="S64" s="23" t="s">
        <v>162</v>
      </c>
      <c r="T64" s="23"/>
      <c r="U64" s="58">
        <v>53.6</v>
      </c>
      <c r="V64" s="24" t="s">
        <v>162</v>
      </c>
      <c r="W64" s="23"/>
      <c r="X64" s="23"/>
      <c r="Y64" s="58">
        <v>22.7</v>
      </c>
      <c r="Z64" s="24" t="s">
        <v>162</v>
      </c>
      <c r="AA64" s="23"/>
      <c r="AB64" s="23"/>
      <c r="AC64" s="58">
        <v>293.8</v>
      </c>
      <c r="AD64" s="24" t="s">
        <v>162</v>
      </c>
      <c r="AE64" s="23" t="s">
        <v>162</v>
      </c>
      <c r="AF64" s="23"/>
      <c r="AG64" s="32">
        <v>1240.4000000000001</v>
      </c>
      <c r="AH64" s="24" t="s">
        <v>162</v>
      </c>
      <c r="AI64" s="23"/>
      <c r="AJ64" s="24"/>
      <c r="AK64" s="51" t="s">
        <v>184</v>
      </c>
      <c r="AL64" s="24" t="s">
        <v>162</v>
      </c>
      <c r="AM64" s="23"/>
      <c r="AN64" s="23"/>
      <c r="AO64" s="32">
        <v>1240.4000000000001</v>
      </c>
      <c r="AP64" s="24" t="s">
        <v>162</v>
      </c>
    </row>
    <row r="65" spans="1:42" ht="26.25" thickBot="1" x14ac:dyDescent="0.3">
      <c r="A65" s="16"/>
      <c r="B65" s="62" t="s">
        <v>85</v>
      </c>
      <c r="C65" s="29" t="s">
        <v>162</v>
      </c>
      <c r="D65" s="29"/>
      <c r="E65" s="56">
        <v>146.1</v>
      </c>
      <c r="F65" s="46" t="s">
        <v>162</v>
      </c>
      <c r="G65" s="29" t="s">
        <v>162</v>
      </c>
      <c r="H65" s="29"/>
      <c r="I65" s="56">
        <v>367.8</v>
      </c>
      <c r="J65" s="46" t="s">
        <v>162</v>
      </c>
      <c r="K65" s="29" t="s">
        <v>162</v>
      </c>
      <c r="L65" s="29"/>
      <c r="M65" s="56">
        <v>513.9</v>
      </c>
      <c r="N65" s="46" t="s">
        <v>162</v>
      </c>
      <c r="O65" s="29" t="s">
        <v>162</v>
      </c>
      <c r="P65" s="29"/>
      <c r="Q65" s="56">
        <v>109.3</v>
      </c>
      <c r="R65" s="46" t="s">
        <v>162</v>
      </c>
      <c r="S65" s="29" t="s">
        <v>162</v>
      </c>
      <c r="T65" s="29"/>
      <c r="U65" s="56">
        <v>45.1</v>
      </c>
      <c r="V65" s="46" t="s">
        <v>162</v>
      </c>
      <c r="W65" s="29"/>
      <c r="X65" s="29"/>
      <c r="Y65" s="56">
        <v>15.5</v>
      </c>
      <c r="Z65" s="46" t="s">
        <v>162</v>
      </c>
      <c r="AA65" s="29"/>
      <c r="AB65" s="29"/>
      <c r="AC65" s="56">
        <v>169.9</v>
      </c>
      <c r="AD65" s="46" t="s">
        <v>162</v>
      </c>
      <c r="AE65" s="29" t="s">
        <v>162</v>
      </c>
      <c r="AF65" s="29"/>
      <c r="AG65" s="56">
        <v>683.8</v>
      </c>
      <c r="AH65" s="46" t="s">
        <v>162</v>
      </c>
      <c r="AI65" s="29"/>
      <c r="AJ65" s="46"/>
      <c r="AK65" s="48" t="s">
        <v>184</v>
      </c>
      <c r="AL65" s="46" t="s">
        <v>162</v>
      </c>
      <c r="AM65" s="29"/>
      <c r="AN65" s="29"/>
      <c r="AO65" s="56">
        <v>683.8</v>
      </c>
      <c r="AP65" s="46" t="s">
        <v>162</v>
      </c>
    </row>
    <row r="66" spans="1:42" x14ac:dyDescent="0.25">
      <c r="A66" s="16"/>
      <c r="B66" s="33"/>
      <c r="C66" s="33" t="s">
        <v>162</v>
      </c>
      <c r="D66" s="52"/>
      <c r="E66" s="52"/>
      <c r="F66" s="33"/>
      <c r="G66" s="33" t="s">
        <v>162</v>
      </c>
      <c r="H66" s="52"/>
      <c r="I66" s="52"/>
      <c r="J66" s="33"/>
      <c r="K66" s="33" t="s">
        <v>162</v>
      </c>
      <c r="L66" s="52"/>
      <c r="M66" s="52"/>
      <c r="N66" s="33"/>
      <c r="O66" s="33" t="s">
        <v>162</v>
      </c>
      <c r="P66" s="52"/>
      <c r="Q66" s="52"/>
      <c r="R66" s="33"/>
      <c r="S66" s="33" t="s">
        <v>162</v>
      </c>
      <c r="T66" s="52"/>
      <c r="U66" s="52"/>
      <c r="V66" s="33"/>
      <c r="W66" s="33"/>
      <c r="X66" s="52"/>
      <c r="Y66" s="52"/>
      <c r="Z66" s="33"/>
      <c r="AA66" s="33"/>
      <c r="AB66" s="52"/>
      <c r="AC66" s="52"/>
      <c r="AD66" s="33"/>
      <c r="AE66" s="33" t="s">
        <v>162</v>
      </c>
      <c r="AF66" s="52"/>
      <c r="AG66" s="52"/>
      <c r="AH66" s="33"/>
      <c r="AI66" s="33"/>
      <c r="AJ66" s="52"/>
      <c r="AK66" s="52"/>
      <c r="AL66" s="33"/>
      <c r="AM66" s="33"/>
      <c r="AN66" s="52"/>
      <c r="AO66" s="52"/>
      <c r="AP66" s="33"/>
    </row>
    <row r="67" spans="1:42" ht="15.75" thickBot="1" x14ac:dyDescent="0.3">
      <c r="A67" s="16"/>
      <c r="B67" s="30" t="s">
        <v>468</v>
      </c>
      <c r="C67" s="25" t="s">
        <v>162</v>
      </c>
      <c r="D67" s="23" t="s">
        <v>171</v>
      </c>
      <c r="E67" s="58">
        <v>164</v>
      </c>
      <c r="F67" s="24" t="s">
        <v>162</v>
      </c>
      <c r="G67" s="25" t="s">
        <v>162</v>
      </c>
      <c r="H67" s="23" t="s">
        <v>171</v>
      </c>
      <c r="I67" s="58">
        <v>0.7</v>
      </c>
      <c r="J67" s="24" t="s">
        <v>162</v>
      </c>
      <c r="K67" s="25" t="s">
        <v>162</v>
      </c>
      <c r="L67" s="23" t="s">
        <v>171</v>
      </c>
      <c r="M67" s="58">
        <v>164.7</v>
      </c>
      <c r="N67" s="24" t="s">
        <v>162</v>
      </c>
      <c r="O67" s="25" t="s">
        <v>162</v>
      </c>
      <c r="P67" s="23" t="s">
        <v>171</v>
      </c>
      <c r="Q67" s="58">
        <v>82.8</v>
      </c>
      <c r="R67" s="24" t="s">
        <v>162</v>
      </c>
      <c r="S67" s="25" t="s">
        <v>162</v>
      </c>
      <c r="T67" s="23" t="s">
        <v>171</v>
      </c>
      <c r="U67" s="58" t="s">
        <v>481</v>
      </c>
      <c r="V67" s="24" t="s">
        <v>228</v>
      </c>
      <c r="W67" s="25"/>
      <c r="X67" s="23" t="s">
        <v>171</v>
      </c>
      <c r="Y67" s="58" t="s">
        <v>482</v>
      </c>
      <c r="Z67" s="24" t="s">
        <v>228</v>
      </c>
      <c r="AA67" s="25"/>
      <c r="AB67" s="23" t="s">
        <v>171</v>
      </c>
      <c r="AC67" s="58">
        <v>64</v>
      </c>
      <c r="AD67" s="24" t="s">
        <v>162</v>
      </c>
      <c r="AE67" s="25" t="s">
        <v>162</v>
      </c>
      <c r="AF67" s="23"/>
      <c r="AG67" s="58">
        <v>228.7</v>
      </c>
      <c r="AH67" s="24" t="s">
        <v>162</v>
      </c>
      <c r="AI67" s="25"/>
      <c r="AJ67" s="24"/>
      <c r="AK67" s="51" t="s">
        <v>184</v>
      </c>
      <c r="AL67" s="24" t="s">
        <v>162</v>
      </c>
      <c r="AM67" s="25"/>
      <c r="AN67" s="23"/>
      <c r="AO67" s="58">
        <v>228.7</v>
      </c>
      <c r="AP67" s="24" t="s">
        <v>162</v>
      </c>
    </row>
    <row r="68" spans="1:42" ht="15.75" thickTop="1" x14ac:dyDescent="0.25">
      <c r="A68" s="16"/>
      <c r="B68" s="33"/>
      <c r="C68" s="33" t="s">
        <v>162</v>
      </c>
      <c r="D68" s="63"/>
      <c r="E68" s="63"/>
      <c r="F68" s="33"/>
      <c r="G68" s="33" t="s">
        <v>162</v>
      </c>
      <c r="H68" s="63"/>
      <c r="I68" s="63"/>
      <c r="J68" s="33"/>
      <c r="K68" s="33" t="s">
        <v>162</v>
      </c>
      <c r="L68" s="63"/>
      <c r="M68" s="63"/>
      <c r="N68" s="33"/>
      <c r="O68" s="33" t="s">
        <v>162</v>
      </c>
      <c r="P68" s="63"/>
      <c r="Q68" s="63"/>
      <c r="R68" s="33"/>
      <c r="S68" s="33" t="s">
        <v>162</v>
      </c>
      <c r="T68" s="63"/>
      <c r="U68" s="63"/>
      <c r="V68" s="33"/>
      <c r="W68" s="33"/>
      <c r="X68" s="63"/>
      <c r="Y68" s="63"/>
      <c r="Z68" s="33"/>
      <c r="AA68" s="33"/>
      <c r="AB68" s="63"/>
      <c r="AC68" s="63"/>
      <c r="AD68" s="33"/>
      <c r="AE68" s="33" t="s">
        <v>162</v>
      </c>
      <c r="AF68" s="33"/>
      <c r="AG68" s="33"/>
      <c r="AH68" s="33"/>
      <c r="AI68" s="33"/>
      <c r="AJ68" s="33"/>
      <c r="AK68" s="33"/>
      <c r="AL68" s="33"/>
      <c r="AM68" s="33"/>
      <c r="AN68" s="33"/>
      <c r="AO68" s="33"/>
      <c r="AP68" s="33"/>
    </row>
    <row r="69" spans="1:42" x14ac:dyDescent="0.25">
      <c r="A69" s="16"/>
      <c r="B69" s="90" t="s">
        <v>78</v>
      </c>
      <c r="C69" s="90"/>
      <c r="D69" s="90"/>
      <c r="E69" s="90"/>
      <c r="F69" s="90"/>
      <c r="G69" s="90"/>
      <c r="H69" s="90"/>
      <c r="I69" s="90"/>
      <c r="J69" s="90"/>
      <c r="K69" s="90"/>
      <c r="L69" s="90"/>
      <c r="M69" s="90"/>
      <c r="N69" s="90"/>
      <c r="O69" s="90"/>
      <c r="P69" s="90"/>
      <c r="Q69" s="90"/>
      <c r="R69" s="90"/>
      <c r="S69" s="90"/>
      <c r="T69" s="90"/>
      <c r="U69" s="90"/>
      <c r="V69" s="90"/>
      <c r="W69" s="90"/>
      <c r="X69" s="90"/>
      <c r="Y69" s="90"/>
      <c r="Z69" s="90"/>
      <c r="AA69" s="90"/>
      <c r="AB69" s="90"/>
      <c r="AC69" s="90"/>
      <c r="AD69" s="62" t="s">
        <v>162</v>
      </c>
      <c r="AE69" s="54" t="s">
        <v>162</v>
      </c>
      <c r="AF69" s="29"/>
      <c r="AG69" s="56">
        <v>221.6</v>
      </c>
      <c r="AH69" s="46" t="s">
        <v>162</v>
      </c>
      <c r="AI69" s="54"/>
      <c r="AJ69" s="29"/>
      <c r="AK69" s="56">
        <v>3.1</v>
      </c>
      <c r="AL69" s="46" t="s">
        <v>162</v>
      </c>
      <c r="AM69" s="54"/>
      <c r="AN69" s="29"/>
      <c r="AO69" s="56">
        <v>224.7</v>
      </c>
      <c r="AP69" s="46" t="s">
        <v>162</v>
      </c>
    </row>
    <row r="70" spans="1:42" x14ac:dyDescent="0.25">
      <c r="A70" s="16"/>
      <c r="B70" s="91" t="s">
        <v>79</v>
      </c>
      <c r="C70" s="91"/>
      <c r="D70" s="91"/>
      <c r="E70" s="91"/>
      <c r="F70" s="91"/>
      <c r="G70" s="91"/>
      <c r="H70" s="91"/>
      <c r="I70" s="91"/>
      <c r="J70" s="91"/>
      <c r="K70" s="91"/>
      <c r="L70" s="91"/>
      <c r="M70" s="91"/>
      <c r="N70" s="91"/>
      <c r="O70" s="91"/>
      <c r="P70" s="91"/>
      <c r="Q70" s="91"/>
      <c r="R70" s="91"/>
      <c r="S70" s="91"/>
      <c r="T70" s="91"/>
      <c r="U70" s="91"/>
      <c r="V70" s="91"/>
      <c r="W70" s="91"/>
      <c r="X70" s="91"/>
      <c r="Y70" s="91"/>
      <c r="Z70" s="91"/>
      <c r="AA70" s="91"/>
      <c r="AB70" s="91"/>
      <c r="AC70" s="91"/>
      <c r="AD70" s="30" t="s">
        <v>162</v>
      </c>
      <c r="AE70" s="25" t="s">
        <v>162</v>
      </c>
      <c r="AF70" s="23"/>
      <c r="AG70" s="58">
        <v>116.9</v>
      </c>
      <c r="AH70" s="24" t="s">
        <v>162</v>
      </c>
      <c r="AI70" s="25"/>
      <c r="AJ70" s="23"/>
      <c r="AK70" s="58">
        <v>21.5</v>
      </c>
      <c r="AL70" s="24" t="s">
        <v>162</v>
      </c>
      <c r="AM70" s="25"/>
      <c r="AN70" s="23"/>
      <c r="AO70" s="58">
        <v>138.4</v>
      </c>
      <c r="AP70" s="24" t="s">
        <v>162</v>
      </c>
    </row>
    <row r="71" spans="1:42" x14ac:dyDescent="0.25">
      <c r="A71" s="16"/>
      <c r="B71" s="90" t="s">
        <v>80</v>
      </c>
      <c r="C71" s="90"/>
      <c r="D71" s="90"/>
      <c r="E71" s="90"/>
      <c r="F71" s="90"/>
      <c r="G71" s="90"/>
      <c r="H71" s="90"/>
      <c r="I71" s="90"/>
      <c r="J71" s="90"/>
      <c r="K71" s="90"/>
      <c r="L71" s="90"/>
      <c r="M71" s="90"/>
      <c r="N71" s="90"/>
      <c r="O71" s="90"/>
      <c r="P71" s="90"/>
      <c r="Q71" s="90"/>
      <c r="R71" s="90"/>
      <c r="S71" s="90"/>
      <c r="T71" s="90"/>
      <c r="U71" s="90"/>
      <c r="V71" s="90"/>
      <c r="W71" s="90"/>
      <c r="X71" s="90"/>
      <c r="Y71" s="90"/>
      <c r="Z71" s="90"/>
      <c r="AA71" s="90"/>
      <c r="AB71" s="90"/>
      <c r="AC71" s="90"/>
      <c r="AD71" s="62" t="s">
        <v>162</v>
      </c>
      <c r="AE71" s="54" t="s">
        <v>162</v>
      </c>
      <c r="AF71" s="29"/>
      <c r="AG71" s="56" t="s">
        <v>243</v>
      </c>
      <c r="AH71" s="46" t="s">
        <v>228</v>
      </c>
      <c r="AI71" s="54"/>
      <c r="AJ71" s="46"/>
      <c r="AK71" s="48" t="s">
        <v>184</v>
      </c>
      <c r="AL71" s="46" t="s">
        <v>162</v>
      </c>
      <c r="AM71" s="54"/>
      <c r="AN71" s="29"/>
      <c r="AO71" s="56" t="s">
        <v>243</v>
      </c>
      <c r="AP71" s="46" t="s">
        <v>228</v>
      </c>
    </row>
    <row r="72" spans="1:42" x14ac:dyDescent="0.25">
      <c r="A72" s="16"/>
      <c r="B72" s="91" t="s">
        <v>81</v>
      </c>
      <c r="C72" s="91"/>
      <c r="D72" s="91"/>
      <c r="E72" s="91"/>
      <c r="F72" s="91"/>
      <c r="G72" s="91"/>
      <c r="H72" s="91"/>
      <c r="I72" s="91"/>
      <c r="J72" s="91"/>
      <c r="K72" s="91"/>
      <c r="L72" s="91"/>
      <c r="M72" s="91"/>
      <c r="N72" s="91"/>
      <c r="O72" s="91"/>
      <c r="P72" s="91"/>
      <c r="Q72" s="91"/>
      <c r="R72" s="91"/>
      <c r="S72" s="91"/>
      <c r="T72" s="91"/>
      <c r="U72" s="91"/>
      <c r="V72" s="91"/>
      <c r="W72" s="91"/>
      <c r="X72" s="91"/>
      <c r="Y72" s="91"/>
      <c r="Z72" s="91"/>
      <c r="AA72" s="91"/>
      <c r="AB72" s="91"/>
      <c r="AC72" s="91"/>
      <c r="AD72" s="30" t="s">
        <v>162</v>
      </c>
      <c r="AE72" s="25" t="s">
        <v>162</v>
      </c>
      <c r="AF72" s="23"/>
      <c r="AG72" s="58">
        <v>1.9</v>
      </c>
      <c r="AH72" s="24" t="s">
        <v>162</v>
      </c>
      <c r="AI72" s="25"/>
      <c r="AJ72" s="23"/>
      <c r="AK72" s="58">
        <v>66.099999999999994</v>
      </c>
      <c r="AL72" s="24" t="s">
        <v>162</v>
      </c>
      <c r="AM72" s="25"/>
      <c r="AN72" s="23"/>
      <c r="AO72" s="58">
        <v>68</v>
      </c>
      <c r="AP72" s="24" t="s">
        <v>162</v>
      </c>
    </row>
    <row r="73" spans="1:42" x14ac:dyDescent="0.25">
      <c r="A73" s="16"/>
      <c r="B73" s="90" t="s">
        <v>86</v>
      </c>
      <c r="C73" s="90"/>
      <c r="D73" s="90"/>
      <c r="E73" s="90"/>
      <c r="F73" s="90"/>
      <c r="G73" s="90"/>
      <c r="H73" s="90"/>
      <c r="I73" s="90"/>
      <c r="J73" s="90"/>
      <c r="K73" s="90"/>
      <c r="L73" s="90"/>
      <c r="M73" s="90"/>
      <c r="N73" s="90"/>
      <c r="O73" s="90"/>
      <c r="P73" s="90"/>
      <c r="Q73" s="90"/>
      <c r="R73" s="90"/>
      <c r="S73" s="90"/>
      <c r="T73" s="90"/>
      <c r="U73" s="90"/>
      <c r="V73" s="90"/>
      <c r="W73" s="90"/>
      <c r="X73" s="90"/>
      <c r="Y73" s="90"/>
      <c r="Z73" s="90"/>
      <c r="AA73" s="90"/>
      <c r="AB73" s="90"/>
      <c r="AC73" s="90"/>
      <c r="AD73" s="62" t="s">
        <v>162</v>
      </c>
      <c r="AE73" s="54" t="s">
        <v>162</v>
      </c>
      <c r="AF73" s="29"/>
      <c r="AG73" s="56">
        <v>45.2</v>
      </c>
      <c r="AH73" s="46" t="s">
        <v>162</v>
      </c>
      <c r="AI73" s="54"/>
      <c r="AJ73" s="29"/>
      <c r="AK73" s="56">
        <v>74.400000000000006</v>
      </c>
      <c r="AL73" s="46" t="s">
        <v>162</v>
      </c>
      <c r="AM73" s="54"/>
      <c r="AN73" s="29"/>
      <c r="AO73" s="56">
        <v>119.6</v>
      </c>
      <c r="AP73" s="46" t="s">
        <v>162</v>
      </c>
    </row>
    <row r="74" spans="1:42" x14ac:dyDescent="0.25">
      <c r="A74" s="16"/>
      <c r="B74" s="91" t="s">
        <v>87</v>
      </c>
      <c r="C74" s="91"/>
      <c r="D74" s="91"/>
      <c r="E74" s="91"/>
      <c r="F74" s="91"/>
      <c r="G74" s="91"/>
      <c r="H74" s="91"/>
      <c r="I74" s="91"/>
      <c r="J74" s="91"/>
      <c r="K74" s="91"/>
      <c r="L74" s="91"/>
      <c r="M74" s="91"/>
      <c r="N74" s="91"/>
      <c r="O74" s="91"/>
      <c r="P74" s="91"/>
      <c r="Q74" s="91"/>
      <c r="R74" s="91"/>
      <c r="S74" s="91"/>
      <c r="T74" s="91"/>
      <c r="U74" s="91"/>
      <c r="V74" s="91"/>
      <c r="W74" s="91"/>
      <c r="X74" s="91"/>
      <c r="Y74" s="91"/>
      <c r="Z74" s="91"/>
      <c r="AA74" s="91"/>
      <c r="AB74" s="91"/>
      <c r="AC74" s="91"/>
      <c r="AD74" s="30" t="s">
        <v>162</v>
      </c>
      <c r="AE74" s="25" t="s">
        <v>162</v>
      </c>
      <c r="AF74" s="23"/>
      <c r="AG74" s="58">
        <v>0.2</v>
      </c>
      <c r="AH74" s="24" t="s">
        <v>162</v>
      </c>
      <c r="AI74" s="25"/>
      <c r="AJ74" s="23"/>
      <c r="AK74" s="58">
        <v>22.1</v>
      </c>
      <c r="AL74" s="24" t="s">
        <v>162</v>
      </c>
      <c r="AM74" s="25"/>
      <c r="AN74" s="23"/>
      <c r="AO74" s="58">
        <v>22.3</v>
      </c>
      <c r="AP74" s="24" t="s">
        <v>162</v>
      </c>
    </row>
    <row r="75" spans="1:42" x14ac:dyDescent="0.25">
      <c r="A75" s="16"/>
      <c r="B75" s="90" t="s">
        <v>88</v>
      </c>
      <c r="C75" s="90"/>
      <c r="D75" s="90"/>
      <c r="E75" s="90"/>
      <c r="F75" s="90"/>
      <c r="G75" s="90"/>
      <c r="H75" s="90"/>
      <c r="I75" s="90"/>
      <c r="J75" s="90"/>
      <c r="K75" s="90"/>
      <c r="L75" s="90"/>
      <c r="M75" s="90"/>
      <c r="N75" s="90"/>
      <c r="O75" s="90"/>
      <c r="P75" s="90"/>
      <c r="Q75" s="90"/>
      <c r="R75" s="90"/>
      <c r="S75" s="90"/>
      <c r="T75" s="90"/>
      <c r="U75" s="90"/>
      <c r="V75" s="90"/>
      <c r="W75" s="90"/>
      <c r="X75" s="90"/>
      <c r="Y75" s="90"/>
      <c r="Z75" s="90"/>
      <c r="AA75" s="90"/>
      <c r="AB75" s="90"/>
      <c r="AC75" s="90"/>
      <c r="AD75" s="62" t="s">
        <v>162</v>
      </c>
      <c r="AE75" s="54" t="s">
        <v>162</v>
      </c>
      <c r="AF75" s="29"/>
      <c r="AG75" s="56" t="s">
        <v>286</v>
      </c>
      <c r="AH75" s="46" t="s">
        <v>228</v>
      </c>
      <c r="AI75" s="54"/>
      <c r="AJ75" s="29"/>
      <c r="AK75" s="56">
        <v>0.3</v>
      </c>
      <c r="AL75" s="46" t="s">
        <v>162</v>
      </c>
      <c r="AM75" s="54"/>
      <c r="AN75" s="29"/>
      <c r="AO75" s="56" t="s">
        <v>483</v>
      </c>
      <c r="AP75" s="46" t="s">
        <v>228</v>
      </c>
    </row>
    <row r="76" spans="1:42" ht="15.75" thickBot="1" x14ac:dyDescent="0.3">
      <c r="A76" s="16"/>
      <c r="B76" s="91" t="s">
        <v>89</v>
      </c>
      <c r="C76" s="91"/>
      <c r="D76" s="91"/>
      <c r="E76" s="91"/>
      <c r="F76" s="91"/>
      <c r="G76" s="91"/>
      <c r="H76" s="91"/>
      <c r="I76" s="91"/>
      <c r="J76" s="91"/>
      <c r="K76" s="91"/>
      <c r="L76" s="91"/>
      <c r="M76" s="91"/>
      <c r="N76" s="91"/>
      <c r="O76" s="91"/>
      <c r="P76" s="91"/>
      <c r="Q76" s="91"/>
      <c r="R76" s="91"/>
      <c r="S76" s="91"/>
      <c r="T76" s="91"/>
      <c r="U76" s="91"/>
      <c r="V76" s="91"/>
      <c r="W76" s="91"/>
      <c r="X76" s="91"/>
      <c r="Y76" s="91"/>
      <c r="Z76" s="91"/>
      <c r="AA76" s="91"/>
      <c r="AB76" s="91"/>
      <c r="AC76" s="91"/>
      <c r="AD76" s="30" t="s">
        <v>162</v>
      </c>
      <c r="AE76" s="25" t="s">
        <v>162</v>
      </c>
      <c r="AF76" s="23"/>
      <c r="AG76" s="58">
        <v>24.5</v>
      </c>
      <c r="AH76" s="24" t="s">
        <v>162</v>
      </c>
      <c r="AI76" s="25"/>
      <c r="AJ76" s="23"/>
      <c r="AK76" s="58">
        <v>19.2</v>
      </c>
      <c r="AL76" s="24" t="s">
        <v>162</v>
      </c>
      <c r="AM76" s="25"/>
      <c r="AN76" s="23"/>
      <c r="AO76" s="58">
        <v>43.7</v>
      </c>
      <c r="AP76" s="24" t="s">
        <v>162</v>
      </c>
    </row>
    <row r="77" spans="1:42" x14ac:dyDescent="0.25">
      <c r="A77" s="16"/>
      <c r="B77" s="33"/>
      <c r="C77" s="33" t="s">
        <v>162</v>
      </c>
      <c r="D77" s="33"/>
      <c r="E77" s="33"/>
      <c r="F77" s="33"/>
      <c r="G77" s="33" t="s">
        <v>162</v>
      </c>
      <c r="H77" s="33"/>
      <c r="I77" s="33"/>
      <c r="J77" s="33"/>
      <c r="K77" s="33" t="s">
        <v>162</v>
      </c>
      <c r="L77" s="33"/>
      <c r="M77" s="33"/>
      <c r="N77" s="33"/>
      <c r="O77" s="33" t="s">
        <v>162</v>
      </c>
      <c r="P77" s="33"/>
      <c r="Q77" s="33"/>
      <c r="R77" s="33"/>
      <c r="S77" s="33" t="s">
        <v>162</v>
      </c>
      <c r="T77" s="33"/>
      <c r="U77" s="33"/>
      <c r="V77" s="33"/>
      <c r="W77" s="33"/>
      <c r="X77" s="33"/>
      <c r="Y77" s="33"/>
      <c r="Z77" s="33"/>
      <c r="AA77" s="33"/>
      <c r="AB77" s="33"/>
      <c r="AC77" s="33"/>
      <c r="AD77" s="33"/>
      <c r="AE77" s="33" t="s">
        <v>162</v>
      </c>
      <c r="AF77" s="52"/>
      <c r="AG77" s="52"/>
      <c r="AH77" s="33"/>
      <c r="AI77" s="33"/>
      <c r="AJ77" s="52"/>
      <c r="AK77" s="52"/>
      <c r="AL77" s="33"/>
      <c r="AM77" s="33"/>
      <c r="AN77" s="52"/>
      <c r="AO77" s="52"/>
      <c r="AP77" s="33"/>
    </row>
    <row r="78" spans="1:42" ht="15.75" thickBot="1" x14ac:dyDescent="0.3">
      <c r="A78" s="16"/>
      <c r="B78" s="90" t="s">
        <v>91</v>
      </c>
      <c r="C78" s="90"/>
      <c r="D78" s="90"/>
      <c r="E78" s="90"/>
      <c r="F78" s="90"/>
      <c r="G78" s="90"/>
      <c r="H78" s="90"/>
      <c r="I78" s="90"/>
      <c r="J78" s="90"/>
      <c r="K78" s="90"/>
      <c r="L78" s="90"/>
      <c r="M78" s="90"/>
      <c r="N78" s="90"/>
      <c r="O78" s="90"/>
      <c r="P78" s="90"/>
      <c r="Q78" s="90"/>
      <c r="R78" s="90"/>
      <c r="S78" s="90"/>
      <c r="T78" s="90"/>
      <c r="U78" s="90"/>
      <c r="V78" s="90"/>
      <c r="W78" s="90"/>
      <c r="X78" s="90"/>
      <c r="Y78" s="90"/>
      <c r="Z78" s="90"/>
      <c r="AA78" s="90"/>
      <c r="AB78" s="90"/>
      <c r="AC78" s="90"/>
      <c r="AD78" s="62" t="s">
        <v>162</v>
      </c>
      <c r="AE78" s="54" t="s">
        <v>162</v>
      </c>
      <c r="AF78" s="29" t="s">
        <v>171</v>
      </c>
      <c r="AG78" s="56">
        <v>496</v>
      </c>
      <c r="AH78" s="46" t="s">
        <v>162</v>
      </c>
      <c r="AI78" s="54"/>
      <c r="AJ78" s="29" t="s">
        <v>171</v>
      </c>
      <c r="AK78" s="56" t="s">
        <v>484</v>
      </c>
      <c r="AL78" s="46" t="s">
        <v>228</v>
      </c>
      <c r="AM78" s="54"/>
      <c r="AN78" s="29" t="s">
        <v>171</v>
      </c>
      <c r="AO78" s="56">
        <v>470.7</v>
      </c>
      <c r="AP78" s="46" t="s">
        <v>162</v>
      </c>
    </row>
    <row r="79" spans="1:42" ht="15.75" thickTop="1" x14ac:dyDescent="0.25">
      <c r="A79" s="16"/>
      <c r="B79" s="33"/>
      <c r="C79" s="33" t="s">
        <v>162</v>
      </c>
      <c r="D79" s="33"/>
      <c r="E79" s="33"/>
      <c r="F79" s="33"/>
      <c r="G79" s="33" t="s">
        <v>162</v>
      </c>
      <c r="H79" s="33"/>
      <c r="I79" s="33"/>
      <c r="J79" s="33"/>
      <c r="K79" s="33" t="s">
        <v>162</v>
      </c>
      <c r="L79" s="33"/>
      <c r="M79" s="33"/>
      <c r="N79" s="33"/>
      <c r="O79" s="33" t="s">
        <v>162</v>
      </c>
      <c r="P79" s="33"/>
      <c r="Q79" s="33"/>
      <c r="R79" s="33"/>
      <c r="S79" s="33" t="s">
        <v>162</v>
      </c>
      <c r="T79" s="33"/>
      <c r="U79" s="33"/>
      <c r="V79" s="33"/>
      <c r="W79" s="33"/>
      <c r="X79" s="33"/>
      <c r="Y79" s="33"/>
      <c r="Z79" s="33"/>
      <c r="AA79" s="33"/>
      <c r="AB79" s="33"/>
      <c r="AC79" s="33"/>
      <c r="AD79" s="33"/>
      <c r="AE79" s="33" t="s">
        <v>162</v>
      </c>
      <c r="AF79" s="63"/>
      <c r="AG79" s="63"/>
      <c r="AH79" s="33"/>
      <c r="AI79" s="33"/>
      <c r="AJ79" s="63"/>
      <c r="AK79" s="63"/>
      <c r="AL79" s="33"/>
      <c r="AM79" s="33"/>
      <c r="AN79" s="63"/>
      <c r="AO79" s="63"/>
      <c r="AP79" s="33"/>
    </row>
    <row r="80" spans="1:42" ht="15.75" x14ac:dyDescent="0.25">
      <c r="A80" s="16"/>
      <c r="B80" s="67"/>
      <c r="C80" s="67"/>
      <c r="D80" s="67"/>
      <c r="E80" s="67"/>
      <c r="F80" s="67"/>
      <c r="G80" s="67"/>
      <c r="H80" s="67"/>
      <c r="I80" s="67"/>
      <c r="J80" s="67"/>
      <c r="K80" s="67"/>
      <c r="L80" s="67"/>
      <c r="M80" s="67"/>
      <c r="N80" s="67"/>
      <c r="O80" s="67"/>
      <c r="P80" s="67"/>
      <c r="Q80" s="67"/>
      <c r="R80" s="67"/>
      <c r="S80" s="67"/>
      <c r="T80" s="67"/>
      <c r="U80" s="67"/>
      <c r="V80" s="67"/>
      <c r="W80" s="67"/>
      <c r="X80" s="67"/>
      <c r="Y80" s="67"/>
      <c r="Z80" s="67"/>
      <c r="AA80" s="67"/>
      <c r="AB80" s="67"/>
      <c r="AC80" s="67"/>
      <c r="AD80" s="67"/>
      <c r="AE80" s="67"/>
      <c r="AF80" s="67"/>
      <c r="AG80" s="67"/>
      <c r="AH80" s="67"/>
      <c r="AI80" s="67"/>
      <c r="AJ80" s="67"/>
      <c r="AK80" s="67"/>
      <c r="AL80" s="67"/>
      <c r="AM80" s="67"/>
      <c r="AN80" s="67"/>
      <c r="AO80" s="67"/>
      <c r="AP80" s="67"/>
    </row>
    <row r="81" spans="1:42" x14ac:dyDescent="0.25">
      <c r="A81" s="16"/>
      <c r="B81" s="23"/>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c r="AE81" s="23"/>
      <c r="AF81" s="23"/>
      <c r="AG81" s="23"/>
      <c r="AH81" s="23"/>
      <c r="AI81" s="23"/>
      <c r="AJ81" s="23"/>
      <c r="AK81" s="23"/>
      <c r="AL81" s="23"/>
      <c r="AM81" s="23"/>
      <c r="AN81" s="23"/>
      <c r="AO81" s="23"/>
      <c r="AP81" s="23"/>
    </row>
    <row r="82" spans="1:42" ht="15.75" thickBot="1" x14ac:dyDescent="0.3">
      <c r="A82" s="16"/>
      <c r="B82" s="25"/>
      <c r="C82" s="25" t="s">
        <v>162</v>
      </c>
      <c r="D82" s="34" t="s">
        <v>450</v>
      </c>
      <c r="E82" s="34"/>
      <c r="F82" s="34"/>
      <c r="G82" s="34"/>
      <c r="H82" s="34"/>
      <c r="I82" s="34"/>
      <c r="J82" s="34"/>
      <c r="K82" s="34"/>
      <c r="L82" s="34"/>
      <c r="M82" s="34"/>
      <c r="N82" s="25"/>
      <c r="O82" s="25" t="s">
        <v>162</v>
      </c>
      <c r="P82" s="34" t="s">
        <v>451</v>
      </c>
      <c r="Q82" s="34"/>
      <c r="R82" s="34"/>
      <c r="S82" s="34"/>
      <c r="T82" s="34"/>
      <c r="U82" s="34"/>
      <c r="V82" s="34"/>
      <c r="W82" s="34"/>
      <c r="X82" s="34"/>
      <c r="Y82" s="34"/>
      <c r="Z82" s="34"/>
      <c r="AA82" s="34"/>
      <c r="AB82" s="34"/>
      <c r="AC82" s="34"/>
      <c r="AD82" s="25"/>
      <c r="AE82" s="25" t="s">
        <v>162</v>
      </c>
      <c r="AF82" s="35"/>
      <c r="AG82" s="35"/>
      <c r="AH82" s="25"/>
      <c r="AI82" s="25"/>
      <c r="AJ82" s="35"/>
      <c r="AK82" s="35"/>
      <c r="AL82" s="25"/>
      <c r="AM82" s="25"/>
      <c r="AN82" s="35"/>
      <c r="AO82" s="35"/>
      <c r="AP82" s="25"/>
    </row>
    <row r="83" spans="1:42" x14ac:dyDescent="0.25">
      <c r="A83" s="16"/>
      <c r="B83" s="65" t="s">
        <v>251</v>
      </c>
      <c r="C83" s="35" t="s">
        <v>162</v>
      </c>
      <c r="D83" s="37" t="s">
        <v>453</v>
      </c>
      <c r="E83" s="37"/>
      <c r="F83" s="38"/>
      <c r="G83" s="38" t="s">
        <v>162</v>
      </c>
      <c r="H83" s="88" t="s">
        <v>454</v>
      </c>
      <c r="I83" s="88"/>
      <c r="J83" s="38"/>
      <c r="K83" s="38"/>
      <c r="L83" s="37" t="s">
        <v>180</v>
      </c>
      <c r="M83" s="37"/>
      <c r="N83" s="35"/>
      <c r="O83" s="35" t="s">
        <v>162</v>
      </c>
      <c r="P83" s="37" t="s">
        <v>456</v>
      </c>
      <c r="Q83" s="37"/>
      <c r="R83" s="38"/>
      <c r="S83" s="38" t="s">
        <v>162</v>
      </c>
      <c r="T83" s="37" t="s">
        <v>457</v>
      </c>
      <c r="U83" s="37"/>
      <c r="V83" s="38"/>
      <c r="W83" s="38"/>
      <c r="X83" s="88" t="s">
        <v>459</v>
      </c>
      <c r="Y83" s="88"/>
      <c r="Z83" s="38"/>
      <c r="AA83" s="38"/>
      <c r="AB83" s="37" t="s">
        <v>180</v>
      </c>
      <c r="AC83" s="37"/>
      <c r="AD83" s="35"/>
      <c r="AE83" s="35" t="s">
        <v>162</v>
      </c>
      <c r="AF83" s="36" t="s">
        <v>180</v>
      </c>
      <c r="AG83" s="36"/>
      <c r="AH83" s="35"/>
      <c r="AI83" s="35"/>
      <c r="AJ83" s="87" t="s">
        <v>216</v>
      </c>
      <c r="AK83" s="87"/>
      <c r="AL83" s="35"/>
      <c r="AM83" s="35"/>
      <c r="AN83" s="36" t="s">
        <v>463</v>
      </c>
      <c r="AO83" s="36"/>
      <c r="AP83" s="35"/>
    </row>
    <row r="84" spans="1:42" ht="15.75" thickBot="1" x14ac:dyDescent="0.3">
      <c r="A84" s="16"/>
      <c r="B84" s="65"/>
      <c r="C84" s="35"/>
      <c r="D84" s="34"/>
      <c r="E84" s="34"/>
      <c r="F84" s="35"/>
      <c r="G84" s="35"/>
      <c r="H84" s="89" t="s">
        <v>455</v>
      </c>
      <c r="I84" s="89"/>
      <c r="J84" s="35"/>
      <c r="K84" s="35"/>
      <c r="L84" s="34"/>
      <c r="M84" s="34"/>
      <c r="N84" s="35"/>
      <c r="O84" s="35"/>
      <c r="P84" s="34"/>
      <c r="Q84" s="34"/>
      <c r="R84" s="35"/>
      <c r="S84" s="35"/>
      <c r="T84" s="34" t="s">
        <v>458</v>
      </c>
      <c r="U84" s="34"/>
      <c r="V84" s="35"/>
      <c r="W84" s="35"/>
      <c r="X84" s="89" t="s">
        <v>460</v>
      </c>
      <c r="Y84" s="89"/>
      <c r="Z84" s="35"/>
      <c r="AA84" s="35"/>
      <c r="AB84" s="34"/>
      <c r="AC84" s="34"/>
      <c r="AD84" s="35"/>
      <c r="AE84" s="35"/>
      <c r="AF84" s="34" t="s">
        <v>461</v>
      </c>
      <c r="AG84" s="34"/>
      <c r="AH84" s="35"/>
      <c r="AI84" s="35"/>
      <c r="AJ84" s="89" t="s">
        <v>462</v>
      </c>
      <c r="AK84" s="89"/>
      <c r="AL84" s="35"/>
      <c r="AM84" s="35"/>
      <c r="AN84" s="34"/>
      <c r="AO84" s="34"/>
      <c r="AP84" s="35"/>
    </row>
    <row r="85" spans="1:42" x14ac:dyDescent="0.25">
      <c r="A85" s="16"/>
      <c r="B85" s="25"/>
      <c r="C85" s="25" t="s">
        <v>162</v>
      </c>
      <c r="D85" s="36" t="s">
        <v>168</v>
      </c>
      <c r="E85" s="36"/>
      <c r="F85" s="36"/>
      <c r="G85" s="36"/>
      <c r="H85" s="36"/>
      <c r="I85" s="36"/>
      <c r="J85" s="36"/>
      <c r="K85" s="36"/>
      <c r="L85" s="36"/>
      <c r="M85" s="36"/>
      <c r="N85" s="36"/>
      <c r="O85" s="36"/>
      <c r="P85" s="36"/>
      <c r="Q85" s="36"/>
      <c r="R85" s="36"/>
      <c r="S85" s="36"/>
      <c r="T85" s="36"/>
      <c r="U85" s="36"/>
      <c r="V85" s="36"/>
      <c r="W85" s="36"/>
      <c r="X85" s="36"/>
      <c r="Y85" s="36"/>
      <c r="Z85" s="36"/>
      <c r="AA85" s="36"/>
      <c r="AB85" s="36"/>
      <c r="AC85" s="36"/>
      <c r="AD85" s="36"/>
      <c r="AE85" s="36"/>
      <c r="AF85" s="36"/>
      <c r="AG85" s="36"/>
      <c r="AH85" s="36"/>
      <c r="AI85" s="36"/>
      <c r="AJ85" s="36"/>
      <c r="AK85" s="36"/>
      <c r="AL85" s="36"/>
      <c r="AM85" s="36"/>
      <c r="AN85" s="36"/>
      <c r="AO85" s="36"/>
      <c r="AP85" s="25"/>
    </row>
    <row r="86" spans="1:42" x14ac:dyDescent="0.25">
      <c r="A86" s="16"/>
      <c r="B86" s="62" t="s">
        <v>464</v>
      </c>
      <c r="C86" s="29" t="s">
        <v>162</v>
      </c>
      <c r="D86" s="29" t="s">
        <v>171</v>
      </c>
      <c r="E86" s="56">
        <v>584.6</v>
      </c>
      <c r="F86" s="46" t="s">
        <v>162</v>
      </c>
      <c r="G86" s="29" t="s">
        <v>162</v>
      </c>
      <c r="H86" s="29" t="s">
        <v>171</v>
      </c>
      <c r="I86" s="44">
        <v>1219.4000000000001</v>
      </c>
      <c r="J86" s="46" t="s">
        <v>162</v>
      </c>
      <c r="K86" s="29"/>
      <c r="L86" s="29" t="s">
        <v>171</v>
      </c>
      <c r="M86" s="44">
        <v>1804</v>
      </c>
      <c r="N86" s="46" t="s">
        <v>162</v>
      </c>
      <c r="O86" s="29" t="s">
        <v>162</v>
      </c>
      <c r="P86" s="29" t="s">
        <v>171</v>
      </c>
      <c r="Q86" s="56">
        <v>681.2</v>
      </c>
      <c r="R86" s="46" t="s">
        <v>162</v>
      </c>
      <c r="S86" s="29" t="s">
        <v>162</v>
      </c>
      <c r="T86" s="29" t="s">
        <v>171</v>
      </c>
      <c r="U86" s="56">
        <v>85.6</v>
      </c>
      <c r="V86" s="46" t="s">
        <v>162</v>
      </c>
      <c r="W86" s="29"/>
      <c r="X86" s="29" t="s">
        <v>171</v>
      </c>
      <c r="Y86" s="56">
        <v>18.600000000000001</v>
      </c>
      <c r="Z86" s="46" t="s">
        <v>162</v>
      </c>
      <c r="AA86" s="29"/>
      <c r="AB86" s="29" t="s">
        <v>171</v>
      </c>
      <c r="AC86" s="56">
        <v>785.4</v>
      </c>
      <c r="AD86" s="46" t="s">
        <v>162</v>
      </c>
      <c r="AE86" s="29" t="s">
        <v>162</v>
      </c>
      <c r="AF86" s="29" t="s">
        <v>171</v>
      </c>
      <c r="AG86" s="44">
        <v>2589.4</v>
      </c>
      <c r="AH86" s="46" t="s">
        <v>162</v>
      </c>
      <c r="AI86" s="29"/>
      <c r="AJ86" s="29" t="s">
        <v>171</v>
      </c>
      <c r="AK86" s="56" t="s">
        <v>485</v>
      </c>
      <c r="AL86" s="46" t="s">
        <v>228</v>
      </c>
      <c r="AM86" s="29"/>
      <c r="AN86" s="29" t="s">
        <v>171</v>
      </c>
      <c r="AO86" s="44">
        <v>2578.1</v>
      </c>
      <c r="AP86" s="46" t="s">
        <v>162</v>
      </c>
    </row>
    <row r="87" spans="1:42" x14ac:dyDescent="0.25">
      <c r="A87" s="16"/>
      <c r="B87" s="30" t="s">
        <v>466</v>
      </c>
      <c r="C87" s="23" t="s">
        <v>162</v>
      </c>
      <c r="D87" s="23"/>
      <c r="E87" s="58">
        <v>507.7</v>
      </c>
      <c r="F87" s="24" t="s">
        <v>162</v>
      </c>
      <c r="G87" s="23" t="s">
        <v>162</v>
      </c>
      <c r="H87" s="23"/>
      <c r="I87" s="32">
        <v>1201.5999999999999</v>
      </c>
      <c r="J87" s="24" t="s">
        <v>162</v>
      </c>
      <c r="K87" s="23"/>
      <c r="L87" s="23"/>
      <c r="M87" s="32">
        <v>1709.3</v>
      </c>
      <c r="N87" s="24" t="s">
        <v>162</v>
      </c>
      <c r="O87" s="23" t="s">
        <v>162</v>
      </c>
      <c r="P87" s="23"/>
      <c r="Q87" s="58">
        <v>445</v>
      </c>
      <c r="R87" s="24" t="s">
        <v>162</v>
      </c>
      <c r="S87" s="23" t="s">
        <v>162</v>
      </c>
      <c r="T87" s="23"/>
      <c r="U87" s="58">
        <v>80.099999999999994</v>
      </c>
      <c r="V87" s="24" t="s">
        <v>162</v>
      </c>
      <c r="W87" s="23"/>
      <c r="X87" s="23"/>
      <c r="Y87" s="58">
        <v>18.100000000000001</v>
      </c>
      <c r="Z87" s="24" t="s">
        <v>162</v>
      </c>
      <c r="AA87" s="23"/>
      <c r="AB87" s="23"/>
      <c r="AC87" s="58">
        <v>543.20000000000005</v>
      </c>
      <c r="AD87" s="24" t="s">
        <v>162</v>
      </c>
      <c r="AE87" s="23" t="s">
        <v>162</v>
      </c>
      <c r="AF87" s="23"/>
      <c r="AG87" s="32">
        <v>2252.5</v>
      </c>
      <c r="AH87" s="24" t="s">
        <v>162</v>
      </c>
      <c r="AI87" s="23"/>
      <c r="AJ87" s="24"/>
      <c r="AK87" s="51" t="s">
        <v>184</v>
      </c>
      <c r="AL87" s="24" t="s">
        <v>162</v>
      </c>
      <c r="AM87" s="23"/>
      <c r="AN87" s="23"/>
      <c r="AO87" s="32">
        <v>2252.5</v>
      </c>
      <c r="AP87" s="24" t="s">
        <v>162</v>
      </c>
    </row>
    <row r="88" spans="1:42" x14ac:dyDescent="0.25">
      <c r="A88" s="16"/>
      <c r="B88" s="62" t="s">
        <v>77</v>
      </c>
      <c r="C88" s="29" t="s">
        <v>162</v>
      </c>
      <c r="D88" s="29"/>
      <c r="E88" s="56">
        <v>502</v>
      </c>
      <c r="F88" s="46" t="s">
        <v>162</v>
      </c>
      <c r="G88" s="29" t="s">
        <v>162</v>
      </c>
      <c r="H88" s="29"/>
      <c r="I88" s="44">
        <v>1186.5999999999999</v>
      </c>
      <c r="J88" s="46" t="s">
        <v>162</v>
      </c>
      <c r="K88" s="29"/>
      <c r="L88" s="29"/>
      <c r="M88" s="44">
        <v>1688.6</v>
      </c>
      <c r="N88" s="46" t="s">
        <v>162</v>
      </c>
      <c r="O88" s="29" t="s">
        <v>162</v>
      </c>
      <c r="P88" s="29"/>
      <c r="Q88" s="56">
        <v>363.1</v>
      </c>
      <c r="R88" s="46" t="s">
        <v>162</v>
      </c>
      <c r="S88" s="29" t="s">
        <v>162</v>
      </c>
      <c r="T88" s="29"/>
      <c r="U88" s="56">
        <v>74.5</v>
      </c>
      <c r="V88" s="46" t="s">
        <v>162</v>
      </c>
      <c r="W88" s="29"/>
      <c r="X88" s="29"/>
      <c r="Y88" s="56">
        <v>17.100000000000001</v>
      </c>
      <c r="Z88" s="46" t="s">
        <v>162</v>
      </c>
      <c r="AA88" s="29"/>
      <c r="AB88" s="29"/>
      <c r="AC88" s="56">
        <v>454.7</v>
      </c>
      <c r="AD88" s="46" t="s">
        <v>162</v>
      </c>
      <c r="AE88" s="29" t="s">
        <v>162</v>
      </c>
      <c r="AF88" s="29"/>
      <c r="AG88" s="44">
        <v>2143.3000000000002</v>
      </c>
      <c r="AH88" s="46" t="s">
        <v>162</v>
      </c>
      <c r="AI88" s="29"/>
      <c r="AJ88" s="46"/>
      <c r="AK88" s="48" t="s">
        <v>184</v>
      </c>
      <c r="AL88" s="46" t="s">
        <v>162</v>
      </c>
      <c r="AM88" s="29"/>
      <c r="AN88" s="29"/>
      <c r="AO88" s="44">
        <v>2143.3000000000002</v>
      </c>
      <c r="AP88" s="46" t="s">
        <v>162</v>
      </c>
    </row>
    <row r="89" spans="1:42" x14ac:dyDescent="0.25">
      <c r="A89" s="16"/>
      <c r="B89" s="30" t="s">
        <v>467</v>
      </c>
      <c r="C89" s="23" t="s">
        <v>162</v>
      </c>
      <c r="D89" s="23"/>
      <c r="E89" s="58">
        <v>154.6</v>
      </c>
      <c r="F89" s="24" t="s">
        <v>162</v>
      </c>
      <c r="G89" s="23" t="s">
        <v>162</v>
      </c>
      <c r="H89" s="23"/>
      <c r="I89" s="58">
        <v>831.8</v>
      </c>
      <c r="J89" s="24" t="s">
        <v>162</v>
      </c>
      <c r="K89" s="23"/>
      <c r="L89" s="23"/>
      <c r="M89" s="58">
        <v>986.4</v>
      </c>
      <c r="N89" s="24" t="s">
        <v>162</v>
      </c>
      <c r="O89" s="23" t="s">
        <v>162</v>
      </c>
      <c r="P89" s="23"/>
      <c r="Q89" s="58">
        <v>180.6</v>
      </c>
      <c r="R89" s="24" t="s">
        <v>162</v>
      </c>
      <c r="S89" s="23" t="s">
        <v>162</v>
      </c>
      <c r="T89" s="23"/>
      <c r="U89" s="58">
        <v>35.700000000000003</v>
      </c>
      <c r="V89" s="24" t="s">
        <v>162</v>
      </c>
      <c r="W89" s="23"/>
      <c r="X89" s="23"/>
      <c r="Y89" s="58">
        <v>15.2</v>
      </c>
      <c r="Z89" s="24" t="s">
        <v>162</v>
      </c>
      <c r="AA89" s="23"/>
      <c r="AB89" s="23"/>
      <c r="AC89" s="58">
        <v>231.5</v>
      </c>
      <c r="AD89" s="24" t="s">
        <v>162</v>
      </c>
      <c r="AE89" s="23" t="s">
        <v>162</v>
      </c>
      <c r="AF89" s="23"/>
      <c r="AG89" s="32">
        <v>1217.9000000000001</v>
      </c>
      <c r="AH89" s="24" t="s">
        <v>162</v>
      </c>
      <c r="AI89" s="23"/>
      <c r="AJ89" s="24"/>
      <c r="AK89" s="51" t="s">
        <v>184</v>
      </c>
      <c r="AL89" s="24" t="s">
        <v>162</v>
      </c>
      <c r="AM89" s="23"/>
      <c r="AN89" s="23"/>
      <c r="AO89" s="32">
        <v>1217.9000000000001</v>
      </c>
      <c r="AP89" s="24" t="s">
        <v>162</v>
      </c>
    </row>
    <row r="90" spans="1:42" ht="26.25" thickBot="1" x14ac:dyDescent="0.3">
      <c r="A90" s="16"/>
      <c r="B90" s="62" t="s">
        <v>85</v>
      </c>
      <c r="C90" s="29" t="s">
        <v>162</v>
      </c>
      <c r="D90" s="29"/>
      <c r="E90" s="56">
        <v>138.4</v>
      </c>
      <c r="F90" s="46" t="s">
        <v>162</v>
      </c>
      <c r="G90" s="29" t="s">
        <v>162</v>
      </c>
      <c r="H90" s="29"/>
      <c r="I90" s="56">
        <v>371.9</v>
      </c>
      <c r="J90" s="46" t="s">
        <v>162</v>
      </c>
      <c r="K90" s="29"/>
      <c r="L90" s="29"/>
      <c r="M90" s="56">
        <v>510.3</v>
      </c>
      <c r="N90" s="46" t="s">
        <v>162</v>
      </c>
      <c r="O90" s="29" t="s">
        <v>162</v>
      </c>
      <c r="P90" s="29"/>
      <c r="Q90" s="56">
        <v>99.7</v>
      </c>
      <c r="R90" s="46" t="s">
        <v>162</v>
      </c>
      <c r="S90" s="29" t="s">
        <v>162</v>
      </c>
      <c r="T90" s="29"/>
      <c r="U90" s="56">
        <v>40.9</v>
      </c>
      <c r="V90" s="46" t="s">
        <v>162</v>
      </c>
      <c r="W90" s="29"/>
      <c r="X90" s="29"/>
      <c r="Y90" s="56">
        <v>14.3</v>
      </c>
      <c r="Z90" s="46" t="s">
        <v>162</v>
      </c>
      <c r="AA90" s="29"/>
      <c r="AB90" s="29"/>
      <c r="AC90" s="56">
        <v>154.9</v>
      </c>
      <c r="AD90" s="46" t="s">
        <v>162</v>
      </c>
      <c r="AE90" s="29" t="s">
        <v>162</v>
      </c>
      <c r="AF90" s="29"/>
      <c r="AG90" s="56">
        <v>665.2</v>
      </c>
      <c r="AH90" s="46" t="s">
        <v>162</v>
      </c>
      <c r="AI90" s="29"/>
      <c r="AJ90" s="46"/>
      <c r="AK90" s="48" t="s">
        <v>184</v>
      </c>
      <c r="AL90" s="46" t="s">
        <v>162</v>
      </c>
      <c r="AM90" s="29"/>
      <c r="AN90" s="29"/>
      <c r="AO90" s="56">
        <v>665.2</v>
      </c>
      <c r="AP90" s="46" t="s">
        <v>162</v>
      </c>
    </row>
    <row r="91" spans="1:42" x14ac:dyDescent="0.25">
      <c r="A91" s="16"/>
      <c r="B91" s="33"/>
      <c r="C91" s="33" t="s">
        <v>162</v>
      </c>
      <c r="D91" s="52"/>
      <c r="E91" s="52"/>
      <c r="F91" s="33"/>
      <c r="G91" s="33" t="s">
        <v>162</v>
      </c>
      <c r="H91" s="52"/>
      <c r="I91" s="52"/>
      <c r="J91" s="33"/>
      <c r="K91" s="33"/>
      <c r="L91" s="52"/>
      <c r="M91" s="52"/>
      <c r="N91" s="33"/>
      <c r="O91" s="33" t="s">
        <v>162</v>
      </c>
      <c r="P91" s="52"/>
      <c r="Q91" s="52"/>
      <c r="R91" s="33"/>
      <c r="S91" s="33" t="s">
        <v>162</v>
      </c>
      <c r="T91" s="52"/>
      <c r="U91" s="52"/>
      <c r="V91" s="33"/>
      <c r="W91" s="33"/>
      <c r="X91" s="52"/>
      <c r="Y91" s="52"/>
      <c r="Z91" s="33"/>
      <c r="AA91" s="33"/>
      <c r="AB91" s="52"/>
      <c r="AC91" s="52"/>
      <c r="AD91" s="33"/>
      <c r="AE91" s="33" t="s">
        <v>162</v>
      </c>
      <c r="AF91" s="52"/>
      <c r="AG91" s="52"/>
      <c r="AH91" s="33"/>
      <c r="AI91" s="33"/>
      <c r="AJ91" s="52"/>
      <c r="AK91" s="52"/>
      <c r="AL91" s="33"/>
      <c r="AM91" s="33"/>
      <c r="AN91" s="52"/>
      <c r="AO91" s="52"/>
      <c r="AP91" s="33"/>
    </row>
    <row r="92" spans="1:42" ht="15.75" thickBot="1" x14ac:dyDescent="0.3">
      <c r="A92" s="16"/>
      <c r="B92" s="30" t="s">
        <v>468</v>
      </c>
      <c r="C92" s="25" t="s">
        <v>162</v>
      </c>
      <c r="D92" s="23" t="s">
        <v>171</v>
      </c>
      <c r="E92" s="58">
        <v>209</v>
      </c>
      <c r="F92" s="24" t="s">
        <v>162</v>
      </c>
      <c r="G92" s="25" t="s">
        <v>162</v>
      </c>
      <c r="H92" s="23" t="s">
        <v>171</v>
      </c>
      <c r="I92" s="58" t="s">
        <v>486</v>
      </c>
      <c r="J92" s="24" t="s">
        <v>228</v>
      </c>
      <c r="K92" s="25"/>
      <c r="L92" s="23" t="s">
        <v>171</v>
      </c>
      <c r="M92" s="58">
        <v>191.9</v>
      </c>
      <c r="N92" s="24" t="s">
        <v>162</v>
      </c>
      <c r="O92" s="25" t="s">
        <v>162</v>
      </c>
      <c r="P92" s="23" t="s">
        <v>171</v>
      </c>
      <c r="Q92" s="58">
        <v>82.8</v>
      </c>
      <c r="R92" s="24" t="s">
        <v>162</v>
      </c>
      <c r="S92" s="25" t="s">
        <v>162</v>
      </c>
      <c r="T92" s="23" t="s">
        <v>171</v>
      </c>
      <c r="U92" s="58" t="s">
        <v>398</v>
      </c>
      <c r="V92" s="24" t="s">
        <v>228</v>
      </c>
      <c r="W92" s="25"/>
      <c r="X92" s="23" t="s">
        <v>171</v>
      </c>
      <c r="Y92" s="58" t="s">
        <v>487</v>
      </c>
      <c r="Z92" s="24" t="s">
        <v>228</v>
      </c>
      <c r="AA92" s="25"/>
      <c r="AB92" s="23" t="s">
        <v>171</v>
      </c>
      <c r="AC92" s="58">
        <v>68.3</v>
      </c>
      <c r="AD92" s="24" t="s">
        <v>162</v>
      </c>
      <c r="AE92" s="25" t="s">
        <v>162</v>
      </c>
      <c r="AF92" s="23"/>
      <c r="AG92" s="58">
        <v>260.2</v>
      </c>
      <c r="AH92" s="24" t="s">
        <v>162</v>
      </c>
      <c r="AI92" s="25"/>
      <c r="AJ92" s="24"/>
      <c r="AK92" s="51" t="s">
        <v>184</v>
      </c>
      <c r="AL92" s="24" t="s">
        <v>162</v>
      </c>
      <c r="AM92" s="25"/>
      <c r="AN92" s="23"/>
      <c r="AO92" s="58">
        <v>260.2</v>
      </c>
      <c r="AP92" s="24" t="s">
        <v>162</v>
      </c>
    </row>
    <row r="93" spans="1:42" ht="15.75" thickTop="1" x14ac:dyDescent="0.25">
      <c r="A93" s="16"/>
      <c r="B93" s="33"/>
      <c r="C93" s="33" t="s">
        <v>162</v>
      </c>
      <c r="D93" s="63"/>
      <c r="E93" s="63"/>
      <c r="F93" s="33"/>
      <c r="G93" s="33" t="s">
        <v>162</v>
      </c>
      <c r="H93" s="63"/>
      <c r="I93" s="63"/>
      <c r="J93" s="33"/>
      <c r="K93" s="33"/>
      <c r="L93" s="63"/>
      <c r="M93" s="63"/>
      <c r="N93" s="33"/>
      <c r="O93" s="33" t="s">
        <v>162</v>
      </c>
      <c r="P93" s="63"/>
      <c r="Q93" s="63"/>
      <c r="R93" s="33"/>
      <c r="S93" s="33" t="s">
        <v>162</v>
      </c>
      <c r="T93" s="63"/>
      <c r="U93" s="63"/>
      <c r="V93" s="33"/>
      <c r="W93" s="33"/>
      <c r="X93" s="63"/>
      <c r="Y93" s="63"/>
      <c r="Z93" s="33"/>
      <c r="AA93" s="33"/>
      <c r="AB93" s="63"/>
      <c r="AC93" s="63"/>
      <c r="AD93" s="33"/>
      <c r="AE93" s="33" t="s">
        <v>162</v>
      </c>
      <c r="AF93" s="33"/>
      <c r="AG93" s="33"/>
      <c r="AH93" s="33"/>
      <c r="AI93" s="33"/>
      <c r="AJ93" s="33"/>
      <c r="AK93" s="33"/>
      <c r="AL93" s="33"/>
      <c r="AM93" s="33"/>
      <c r="AN93" s="33"/>
      <c r="AO93" s="33"/>
      <c r="AP93" s="33"/>
    </row>
    <row r="94" spans="1:42" x14ac:dyDescent="0.25">
      <c r="A94" s="16"/>
      <c r="B94" s="90" t="s">
        <v>78</v>
      </c>
      <c r="C94" s="90"/>
      <c r="D94" s="90"/>
      <c r="E94" s="90"/>
      <c r="F94" s="90"/>
      <c r="G94" s="90"/>
      <c r="H94" s="90"/>
      <c r="I94" s="90"/>
      <c r="J94" s="90"/>
      <c r="K94" s="90"/>
      <c r="L94" s="90"/>
      <c r="M94" s="90"/>
      <c r="N94" s="90"/>
      <c r="O94" s="90"/>
      <c r="P94" s="90"/>
      <c r="Q94" s="90"/>
      <c r="R94" s="90"/>
      <c r="S94" s="90"/>
      <c r="T94" s="90"/>
      <c r="U94" s="90"/>
      <c r="V94" s="90"/>
      <c r="W94" s="90"/>
      <c r="X94" s="90"/>
      <c r="Y94" s="90"/>
      <c r="Z94" s="90"/>
      <c r="AA94" s="90"/>
      <c r="AB94" s="90"/>
      <c r="AC94" s="90"/>
      <c r="AD94" s="62" t="s">
        <v>162</v>
      </c>
      <c r="AE94" s="54" t="s">
        <v>162</v>
      </c>
      <c r="AF94" s="29"/>
      <c r="AG94" s="56">
        <v>189.4</v>
      </c>
      <c r="AH94" s="46" t="s">
        <v>162</v>
      </c>
      <c r="AI94" s="54"/>
      <c r="AJ94" s="29"/>
      <c r="AK94" s="56">
        <v>29.8</v>
      </c>
      <c r="AL94" s="46" t="s">
        <v>162</v>
      </c>
      <c r="AM94" s="54"/>
      <c r="AN94" s="29"/>
      <c r="AO94" s="56">
        <v>219.2</v>
      </c>
      <c r="AP94" s="46" t="s">
        <v>162</v>
      </c>
    </row>
    <row r="95" spans="1:42" x14ac:dyDescent="0.25">
      <c r="A95" s="16"/>
      <c r="B95" s="91" t="s">
        <v>79</v>
      </c>
      <c r="C95" s="91"/>
      <c r="D95" s="91"/>
      <c r="E95" s="91"/>
      <c r="F95" s="91"/>
      <c r="G95" s="91"/>
      <c r="H95" s="91"/>
      <c r="I95" s="91"/>
      <c r="J95" s="91"/>
      <c r="K95" s="91"/>
      <c r="L95" s="91"/>
      <c r="M95" s="91"/>
      <c r="N95" s="91"/>
      <c r="O95" s="91"/>
      <c r="P95" s="91"/>
      <c r="Q95" s="91"/>
      <c r="R95" s="91"/>
      <c r="S95" s="91"/>
      <c r="T95" s="91"/>
      <c r="U95" s="91"/>
      <c r="V95" s="91"/>
      <c r="W95" s="91"/>
      <c r="X95" s="91"/>
      <c r="Y95" s="91"/>
      <c r="Z95" s="91"/>
      <c r="AA95" s="91"/>
      <c r="AB95" s="91"/>
      <c r="AC95" s="91"/>
      <c r="AD95" s="30" t="s">
        <v>162</v>
      </c>
      <c r="AE95" s="25" t="s">
        <v>162</v>
      </c>
      <c r="AF95" s="23"/>
      <c r="AG95" s="58">
        <v>78.8</v>
      </c>
      <c r="AH95" s="24" t="s">
        <v>162</v>
      </c>
      <c r="AI95" s="25"/>
      <c r="AJ95" s="23"/>
      <c r="AK95" s="58" t="s">
        <v>282</v>
      </c>
      <c r="AL95" s="24" t="s">
        <v>228</v>
      </c>
      <c r="AM95" s="25"/>
      <c r="AN95" s="23"/>
      <c r="AO95" s="58">
        <v>77.900000000000006</v>
      </c>
      <c r="AP95" s="24" t="s">
        <v>162</v>
      </c>
    </row>
    <row r="96" spans="1:42" x14ac:dyDescent="0.25">
      <c r="A96" s="16"/>
      <c r="B96" s="90" t="s">
        <v>80</v>
      </c>
      <c r="C96" s="90"/>
      <c r="D96" s="90"/>
      <c r="E96" s="90"/>
      <c r="F96" s="90"/>
      <c r="G96" s="90"/>
      <c r="H96" s="90"/>
      <c r="I96" s="90"/>
      <c r="J96" s="90"/>
      <c r="K96" s="90"/>
      <c r="L96" s="90"/>
      <c r="M96" s="90"/>
      <c r="N96" s="90"/>
      <c r="O96" s="90"/>
      <c r="P96" s="90"/>
      <c r="Q96" s="90"/>
      <c r="R96" s="90"/>
      <c r="S96" s="90"/>
      <c r="T96" s="90"/>
      <c r="U96" s="90"/>
      <c r="V96" s="90"/>
      <c r="W96" s="90"/>
      <c r="X96" s="90"/>
      <c r="Y96" s="90"/>
      <c r="Z96" s="90"/>
      <c r="AA96" s="90"/>
      <c r="AB96" s="90"/>
      <c r="AC96" s="90"/>
      <c r="AD96" s="62" t="s">
        <v>162</v>
      </c>
      <c r="AE96" s="54" t="s">
        <v>162</v>
      </c>
      <c r="AF96" s="29"/>
      <c r="AG96" s="56" t="s">
        <v>488</v>
      </c>
      <c r="AH96" s="46" t="s">
        <v>228</v>
      </c>
      <c r="AI96" s="54"/>
      <c r="AJ96" s="46"/>
      <c r="AK96" s="48" t="s">
        <v>184</v>
      </c>
      <c r="AL96" s="46" t="s">
        <v>162</v>
      </c>
      <c r="AM96" s="54"/>
      <c r="AN96" s="29"/>
      <c r="AO96" s="56" t="s">
        <v>488</v>
      </c>
      <c r="AP96" s="46" t="s">
        <v>228</v>
      </c>
    </row>
    <row r="97" spans="1:42" x14ac:dyDescent="0.25">
      <c r="A97" s="16"/>
      <c r="B97" s="91" t="s">
        <v>81</v>
      </c>
      <c r="C97" s="91"/>
      <c r="D97" s="91"/>
      <c r="E97" s="91"/>
      <c r="F97" s="91"/>
      <c r="G97" s="91"/>
      <c r="H97" s="91"/>
      <c r="I97" s="91"/>
      <c r="J97" s="91"/>
      <c r="K97" s="91"/>
      <c r="L97" s="91"/>
      <c r="M97" s="91"/>
      <c r="N97" s="91"/>
      <c r="O97" s="91"/>
      <c r="P97" s="91"/>
      <c r="Q97" s="91"/>
      <c r="R97" s="91"/>
      <c r="S97" s="91"/>
      <c r="T97" s="91"/>
      <c r="U97" s="91"/>
      <c r="V97" s="91"/>
      <c r="W97" s="91"/>
      <c r="X97" s="91"/>
      <c r="Y97" s="91"/>
      <c r="Z97" s="91"/>
      <c r="AA97" s="91"/>
      <c r="AB97" s="91"/>
      <c r="AC97" s="91"/>
      <c r="AD97" s="30" t="s">
        <v>162</v>
      </c>
      <c r="AE97" s="25" t="s">
        <v>162</v>
      </c>
      <c r="AF97" s="23"/>
      <c r="AG97" s="58">
        <v>1.7</v>
      </c>
      <c r="AH97" s="24" t="s">
        <v>162</v>
      </c>
      <c r="AI97" s="25"/>
      <c r="AJ97" s="23"/>
      <c r="AK97" s="58">
        <v>18.8</v>
      </c>
      <c r="AL97" s="24" t="s">
        <v>162</v>
      </c>
      <c r="AM97" s="25"/>
      <c r="AN97" s="23"/>
      <c r="AO97" s="58">
        <v>20.5</v>
      </c>
      <c r="AP97" s="24" t="s">
        <v>162</v>
      </c>
    </row>
    <row r="98" spans="1:42" x14ac:dyDescent="0.25">
      <c r="A98" s="16"/>
      <c r="B98" s="90" t="s">
        <v>86</v>
      </c>
      <c r="C98" s="90"/>
      <c r="D98" s="90"/>
      <c r="E98" s="90"/>
      <c r="F98" s="90"/>
      <c r="G98" s="90"/>
      <c r="H98" s="90"/>
      <c r="I98" s="90"/>
      <c r="J98" s="90"/>
      <c r="K98" s="90"/>
      <c r="L98" s="90"/>
      <c r="M98" s="90"/>
      <c r="N98" s="90"/>
      <c r="O98" s="90"/>
      <c r="P98" s="90"/>
      <c r="Q98" s="90"/>
      <c r="R98" s="90"/>
      <c r="S98" s="90"/>
      <c r="T98" s="90"/>
      <c r="U98" s="90"/>
      <c r="V98" s="90"/>
      <c r="W98" s="90"/>
      <c r="X98" s="90"/>
      <c r="Y98" s="90"/>
      <c r="Z98" s="90"/>
      <c r="AA98" s="90"/>
      <c r="AB98" s="90"/>
      <c r="AC98" s="90"/>
      <c r="AD98" s="62" t="s">
        <v>162</v>
      </c>
      <c r="AE98" s="54" t="s">
        <v>162</v>
      </c>
      <c r="AF98" s="29"/>
      <c r="AG98" s="56">
        <v>37.9</v>
      </c>
      <c r="AH98" s="46" t="s">
        <v>162</v>
      </c>
      <c r="AI98" s="54"/>
      <c r="AJ98" s="29"/>
      <c r="AK98" s="56">
        <v>20.100000000000001</v>
      </c>
      <c r="AL98" s="46" t="s">
        <v>162</v>
      </c>
      <c r="AM98" s="54"/>
      <c r="AN98" s="29"/>
      <c r="AO98" s="56">
        <v>58</v>
      </c>
      <c r="AP98" s="46" t="s">
        <v>162</v>
      </c>
    </row>
    <row r="99" spans="1:42" x14ac:dyDescent="0.25">
      <c r="A99" s="16"/>
      <c r="B99" s="91" t="s">
        <v>87</v>
      </c>
      <c r="C99" s="91"/>
      <c r="D99" s="91"/>
      <c r="E99" s="91"/>
      <c r="F99" s="91"/>
      <c r="G99" s="91"/>
      <c r="H99" s="91"/>
      <c r="I99" s="91"/>
      <c r="J99" s="91"/>
      <c r="K99" s="91"/>
      <c r="L99" s="91"/>
      <c r="M99" s="91"/>
      <c r="N99" s="91"/>
      <c r="O99" s="91"/>
      <c r="P99" s="91"/>
      <c r="Q99" s="91"/>
      <c r="R99" s="91"/>
      <c r="S99" s="91"/>
      <c r="T99" s="91"/>
      <c r="U99" s="91"/>
      <c r="V99" s="91"/>
      <c r="W99" s="91"/>
      <c r="X99" s="91"/>
      <c r="Y99" s="91"/>
      <c r="Z99" s="91"/>
      <c r="AA99" s="91"/>
      <c r="AB99" s="91"/>
      <c r="AC99" s="91"/>
      <c r="AD99" s="30" t="s">
        <v>162</v>
      </c>
      <c r="AE99" s="25" t="s">
        <v>162</v>
      </c>
      <c r="AF99" s="24"/>
      <c r="AG99" s="51" t="s">
        <v>184</v>
      </c>
      <c r="AH99" s="24" t="s">
        <v>162</v>
      </c>
      <c r="AI99" s="25"/>
      <c r="AJ99" s="23"/>
      <c r="AK99" s="58">
        <v>22.3</v>
      </c>
      <c r="AL99" s="24" t="s">
        <v>162</v>
      </c>
      <c r="AM99" s="25"/>
      <c r="AN99" s="23"/>
      <c r="AO99" s="58">
        <v>22.3</v>
      </c>
      <c r="AP99" s="24" t="s">
        <v>162</v>
      </c>
    </row>
    <row r="100" spans="1:42" x14ac:dyDescent="0.25">
      <c r="A100" s="16"/>
      <c r="B100" s="90" t="s">
        <v>88</v>
      </c>
      <c r="C100" s="90"/>
      <c r="D100" s="90"/>
      <c r="E100" s="90"/>
      <c r="F100" s="90"/>
      <c r="G100" s="90"/>
      <c r="H100" s="90"/>
      <c r="I100" s="90"/>
      <c r="J100" s="90"/>
      <c r="K100" s="90"/>
      <c r="L100" s="90"/>
      <c r="M100" s="90"/>
      <c r="N100" s="90"/>
      <c r="O100" s="90"/>
      <c r="P100" s="90"/>
      <c r="Q100" s="90"/>
      <c r="R100" s="90"/>
      <c r="S100" s="90"/>
      <c r="T100" s="90"/>
      <c r="U100" s="90"/>
      <c r="V100" s="90"/>
      <c r="W100" s="90"/>
      <c r="X100" s="90"/>
      <c r="Y100" s="90"/>
      <c r="Z100" s="90"/>
      <c r="AA100" s="90"/>
      <c r="AB100" s="90"/>
      <c r="AC100" s="90"/>
      <c r="AD100" s="62" t="s">
        <v>162</v>
      </c>
      <c r="AE100" s="54" t="s">
        <v>162</v>
      </c>
      <c r="AF100" s="29"/>
      <c r="AG100" s="56">
        <v>12.4</v>
      </c>
      <c r="AH100" s="46" t="s">
        <v>162</v>
      </c>
      <c r="AI100" s="54"/>
      <c r="AJ100" s="46"/>
      <c r="AK100" s="48" t="s">
        <v>184</v>
      </c>
      <c r="AL100" s="46" t="s">
        <v>162</v>
      </c>
      <c r="AM100" s="54"/>
      <c r="AN100" s="29"/>
      <c r="AO100" s="56">
        <v>12.4</v>
      </c>
      <c r="AP100" s="46" t="s">
        <v>162</v>
      </c>
    </row>
    <row r="101" spans="1:42" ht="15.75" thickBot="1" x14ac:dyDescent="0.3">
      <c r="A101" s="16"/>
      <c r="B101" s="91" t="s">
        <v>89</v>
      </c>
      <c r="C101" s="91"/>
      <c r="D101" s="91"/>
      <c r="E101" s="91"/>
      <c r="F101" s="91"/>
      <c r="G101" s="91"/>
      <c r="H101" s="91"/>
      <c r="I101" s="91"/>
      <c r="J101" s="91"/>
      <c r="K101" s="91"/>
      <c r="L101" s="91"/>
      <c r="M101" s="91"/>
      <c r="N101" s="91"/>
      <c r="O101" s="91"/>
      <c r="P101" s="91"/>
      <c r="Q101" s="91"/>
      <c r="R101" s="91"/>
      <c r="S101" s="91"/>
      <c r="T101" s="91"/>
      <c r="U101" s="91"/>
      <c r="V101" s="91"/>
      <c r="W101" s="91"/>
      <c r="X101" s="91"/>
      <c r="Y101" s="91"/>
      <c r="Z101" s="91"/>
      <c r="AA101" s="91"/>
      <c r="AB101" s="91"/>
      <c r="AC101" s="91"/>
      <c r="AD101" s="30" t="s">
        <v>162</v>
      </c>
      <c r="AE101" s="25" t="s">
        <v>162</v>
      </c>
      <c r="AF101" s="23"/>
      <c r="AG101" s="58">
        <v>24.7</v>
      </c>
      <c r="AH101" s="24" t="s">
        <v>162</v>
      </c>
      <c r="AI101" s="25"/>
      <c r="AJ101" s="23"/>
      <c r="AK101" s="58">
        <v>18.8</v>
      </c>
      <c r="AL101" s="24" t="s">
        <v>162</v>
      </c>
      <c r="AM101" s="25"/>
      <c r="AN101" s="23"/>
      <c r="AO101" s="58">
        <v>43.5</v>
      </c>
      <c r="AP101" s="24" t="s">
        <v>162</v>
      </c>
    </row>
    <row r="102" spans="1:42" x14ac:dyDescent="0.25">
      <c r="A102" s="16"/>
      <c r="B102" s="33"/>
      <c r="C102" s="33" t="s">
        <v>162</v>
      </c>
      <c r="D102" s="33"/>
      <c r="E102" s="33"/>
      <c r="F102" s="33"/>
      <c r="G102" s="33" t="s">
        <v>162</v>
      </c>
      <c r="H102" s="33"/>
      <c r="I102" s="33"/>
      <c r="J102" s="33"/>
      <c r="K102" s="33"/>
      <c r="L102" s="33"/>
      <c r="M102" s="33"/>
      <c r="N102" s="33"/>
      <c r="O102" s="33" t="s">
        <v>162</v>
      </c>
      <c r="P102" s="33"/>
      <c r="Q102" s="33"/>
      <c r="R102" s="33"/>
      <c r="S102" s="33" t="s">
        <v>162</v>
      </c>
      <c r="T102" s="33"/>
      <c r="U102" s="33"/>
      <c r="V102" s="33"/>
      <c r="W102" s="33"/>
      <c r="X102" s="33"/>
      <c r="Y102" s="33"/>
      <c r="Z102" s="33"/>
      <c r="AA102" s="33"/>
      <c r="AB102" s="33"/>
      <c r="AC102" s="33"/>
      <c r="AD102" s="33"/>
      <c r="AE102" s="33" t="s">
        <v>162</v>
      </c>
      <c r="AF102" s="52"/>
      <c r="AG102" s="52"/>
      <c r="AH102" s="33"/>
      <c r="AI102" s="33"/>
      <c r="AJ102" s="52"/>
      <c r="AK102" s="52"/>
      <c r="AL102" s="33"/>
      <c r="AM102" s="33"/>
      <c r="AN102" s="52"/>
      <c r="AO102" s="52"/>
      <c r="AP102" s="33"/>
    </row>
    <row r="103" spans="1:42" ht="15.75" thickBot="1" x14ac:dyDescent="0.3">
      <c r="A103" s="16"/>
      <c r="B103" s="90" t="s">
        <v>91</v>
      </c>
      <c r="C103" s="90"/>
      <c r="D103" s="90"/>
      <c r="E103" s="90"/>
      <c r="F103" s="90"/>
      <c r="G103" s="90"/>
      <c r="H103" s="90"/>
      <c r="I103" s="90"/>
      <c r="J103" s="90"/>
      <c r="K103" s="90"/>
      <c r="L103" s="90"/>
      <c r="M103" s="90"/>
      <c r="N103" s="90"/>
      <c r="O103" s="90"/>
      <c r="P103" s="90"/>
      <c r="Q103" s="90"/>
      <c r="R103" s="90"/>
      <c r="S103" s="90"/>
      <c r="T103" s="90"/>
      <c r="U103" s="90"/>
      <c r="V103" s="90"/>
      <c r="W103" s="90"/>
      <c r="X103" s="90"/>
      <c r="Y103" s="90"/>
      <c r="Z103" s="90"/>
      <c r="AA103" s="90"/>
      <c r="AB103" s="90"/>
      <c r="AC103" s="90"/>
      <c r="AD103" s="62" t="s">
        <v>162</v>
      </c>
      <c r="AE103" s="54" t="s">
        <v>162</v>
      </c>
      <c r="AF103" s="29" t="s">
        <v>171</v>
      </c>
      <c r="AG103" s="56">
        <v>413.9</v>
      </c>
      <c r="AH103" s="46" t="s">
        <v>162</v>
      </c>
      <c r="AI103" s="54"/>
      <c r="AJ103" s="29" t="s">
        <v>171</v>
      </c>
      <c r="AK103" s="56" t="s">
        <v>489</v>
      </c>
      <c r="AL103" s="46" t="s">
        <v>228</v>
      </c>
      <c r="AM103" s="54"/>
      <c r="AN103" s="29" t="s">
        <v>171</v>
      </c>
      <c r="AO103" s="56">
        <v>400.4</v>
      </c>
      <c r="AP103" s="46" t="s">
        <v>162</v>
      </c>
    </row>
    <row r="104" spans="1:42" ht="15.75" thickTop="1" x14ac:dyDescent="0.25">
      <c r="A104" s="16"/>
      <c r="B104" s="33"/>
      <c r="C104" s="33" t="s">
        <v>162</v>
      </c>
      <c r="D104" s="33"/>
      <c r="E104" s="33"/>
      <c r="F104" s="33"/>
      <c r="G104" s="33" t="s">
        <v>162</v>
      </c>
      <c r="H104" s="33"/>
      <c r="I104" s="33"/>
      <c r="J104" s="33"/>
      <c r="K104" s="33"/>
      <c r="L104" s="33"/>
      <c r="M104" s="33"/>
      <c r="N104" s="33"/>
      <c r="O104" s="33" t="s">
        <v>162</v>
      </c>
      <c r="P104" s="33"/>
      <c r="Q104" s="33"/>
      <c r="R104" s="33"/>
      <c r="S104" s="33" t="s">
        <v>162</v>
      </c>
      <c r="T104" s="33"/>
      <c r="U104" s="33"/>
      <c r="V104" s="33"/>
      <c r="W104" s="33"/>
      <c r="X104" s="33"/>
      <c r="Y104" s="33"/>
      <c r="Z104" s="33"/>
      <c r="AA104" s="33"/>
      <c r="AB104" s="33"/>
      <c r="AC104" s="33"/>
      <c r="AD104" s="33"/>
      <c r="AE104" s="33" t="s">
        <v>162</v>
      </c>
      <c r="AF104" s="63"/>
      <c r="AG104" s="63"/>
      <c r="AH104" s="33"/>
      <c r="AI104" s="33"/>
      <c r="AJ104" s="63"/>
      <c r="AK104" s="63"/>
      <c r="AL104" s="33"/>
      <c r="AM104" s="33"/>
      <c r="AN104" s="63"/>
      <c r="AO104" s="63"/>
      <c r="AP104" s="33"/>
    </row>
    <row r="105" spans="1:42" x14ac:dyDescent="0.25">
      <c r="A105" s="16"/>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c r="AB105" s="17"/>
      <c r="AC105" s="17"/>
      <c r="AD105" s="17"/>
      <c r="AE105" s="17"/>
      <c r="AF105" s="17"/>
      <c r="AG105" s="17"/>
      <c r="AH105" s="17"/>
      <c r="AI105" s="17"/>
      <c r="AJ105" s="17"/>
      <c r="AK105" s="17"/>
      <c r="AL105" s="17"/>
      <c r="AM105" s="17"/>
      <c r="AN105" s="17"/>
      <c r="AO105" s="17"/>
      <c r="AP105" s="17"/>
    </row>
    <row r="106" spans="1:42" ht="76.5" x14ac:dyDescent="0.25">
      <c r="A106" s="16"/>
      <c r="B106" s="40">
        <v>-1</v>
      </c>
      <c r="C106" s="40" t="s">
        <v>490</v>
      </c>
    </row>
    <row r="107" spans="1:42" x14ac:dyDescent="0.25">
      <c r="A107" s="16"/>
      <c r="B107" s="40">
        <v>-2</v>
      </c>
      <c r="C107" s="40" t="s">
        <v>491</v>
      </c>
    </row>
    <row r="108" spans="1:42" ht="25.5" x14ac:dyDescent="0.25">
      <c r="A108" s="16"/>
      <c r="B108" s="40">
        <v>-3</v>
      </c>
      <c r="C108" s="40" t="s">
        <v>492</v>
      </c>
    </row>
    <row r="109" spans="1:42" ht="344.25" x14ac:dyDescent="0.25">
      <c r="A109" s="16"/>
      <c r="B109" s="40">
        <v>-4</v>
      </c>
      <c r="C109" s="40" t="s">
        <v>493</v>
      </c>
    </row>
  </sheetData>
  <mergeCells count="215">
    <mergeCell ref="B4:AP4"/>
    <mergeCell ref="B5:AP5"/>
    <mergeCell ref="B30:AP30"/>
    <mergeCell ref="B55:AP55"/>
    <mergeCell ref="B80:AP80"/>
    <mergeCell ref="B105:AP105"/>
    <mergeCell ref="B98:AC98"/>
    <mergeCell ref="B99:AC99"/>
    <mergeCell ref="B100:AC100"/>
    <mergeCell ref="B101:AC101"/>
    <mergeCell ref="B103:AC103"/>
    <mergeCell ref="A1:A2"/>
    <mergeCell ref="B1:AP1"/>
    <mergeCell ref="B2:AP2"/>
    <mergeCell ref="A3:A109"/>
    <mergeCell ref="B3:AP3"/>
    <mergeCell ref="AP83:AP84"/>
    <mergeCell ref="D85:AO85"/>
    <mergeCell ref="B94:AC94"/>
    <mergeCell ref="B95:AC95"/>
    <mergeCell ref="B96:AC96"/>
    <mergeCell ref="B97:AC97"/>
    <mergeCell ref="AI83:AI84"/>
    <mergeCell ref="AJ83:AK83"/>
    <mergeCell ref="AJ84:AK84"/>
    <mergeCell ref="AL83:AL84"/>
    <mergeCell ref="AM83:AM84"/>
    <mergeCell ref="AN83:AO84"/>
    <mergeCell ref="AB83:AC84"/>
    <mergeCell ref="AD83:AD84"/>
    <mergeCell ref="AE83:AE84"/>
    <mergeCell ref="AF83:AG83"/>
    <mergeCell ref="AF84:AG84"/>
    <mergeCell ref="AH83:AH84"/>
    <mergeCell ref="V83:V84"/>
    <mergeCell ref="W83:W84"/>
    <mergeCell ref="X83:Y83"/>
    <mergeCell ref="X84:Y84"/>
    <mergeCell ref="Z83:Z84"/>
    <mergeCell ref="AA83:AA84"/>
    <mergeCell ref="O83:O84"/>
    <mergeCell ref="P83:Q84"/>
    <mergeCell ref="R83:R84"/>
    <mergeCell ref="S83:S84"/>
    <mergeCell ref="T83:U83"/>
    <mergeCell ref="T84:U84"/>
    <mergeCell ref="H83:I83"/>
    <mergeCell ref="H84:I84"/>
    <mergeCell ref="J83:J84"/>
    <mergeCell ref="K83:K84"/>
    <mergeCell ref="L83:M84"/>
    <mergeCell ref="N83:N84"/>
    <mergeCell ref="D82:M82"/>
    <mergeCell ref="P82:AC82"/>
    <mergeCell ref="AF82:AG82"/>
    <mergeCell ref="AJ82:AK82"/>
    <mergeCell ref="AN82:AO82"/>
    <mergeCell ref="B83:B84"/>
    <mergeCell ref="C83:C84"/>
    <mergeCell ref="D83:E84"/>
    <mergeCell ref="F83:F84"/>
    <mergeCell ref="G83:G84"/>
    <mergeCell ref="B72:AC72"/>
    <mergeCell ref="B73:AC73"/>
    <mergeCell ref="B74:AC74"/>
    <mergeCell ref="B75:AC75"/>
    <mergeCell ref="B76:AC76"/>
    <mergeCell ref="B78:AC78"/>
    <mergeCell ref="AN58:AO59"/>
    <mergeCell ref="AP58:AP59"/>
    <mergeCell ref="D60:AO60"/>
    <mergeCell ref="B69:AC69"/>
    <mergeCell ref="B70:AC70"/>
    <mergeCell ref="B71:AC71"/>
    <mergeCell ref="AH58:AH59"/>
    <mergeCell ref="AI58:AI59"/>
    <mergeCell ref="AJ58:AK58"/>
    <mergeCell ref="AJ59:AK59"/>
    <mergeCell ref="AL58:AL59"/>
    <mergeCell ref="AM58:AM59"/>
    <mergeCell ref="Z58:Z59"/>
    <mergeCell ref="AA58:AA59"/>
    <mergeCell ref="AB58:AC59"/>
    <mergeCell ref="AD58:AD59"/>
    <mergeCell ref="AE58:AE59"/>
    <mergeCell ref="AF58:AG58"/>
    <mergeCell ref="AF59:AG59"/>
    <mergeCell ref="T58:U58"/>
    <mergeCell ref="T59:U59"/>
    <mergeCell ref="V58:V59"/>
    <mergeCell ref="W58:W59"/>
    <mergeCell ref="X58:Y58"/>
    <mergeCell ref="X59:Y59"/>
    <mergeCell ref="L58:M59"/>
    <mergeCell ref="N58:N59"/>
    <mergeCell ref="O58:O59"/>
    <mergeCell ref="P58:Q59"/>
    <mergeCell ref="R58:R59"/>
    <mergeCell ref="S58:S59"/>
    <mergeCell ref="AN57:AO57"/>
    <mergeCell ref="B58:B59"/>
    <mergeCell ref="C58:C59"/>
    <mergeCell ref="D58:E59"/>
    <mergeCell ref="F58:F59"/>
    <mergeCell ref="G58:G59"/>
    <mergeCell ref="H58:I58"/>
    <mergeCell ref="H59:I59"/>
    <mergeCell ref="J58:J59"/>
    <mergeCell ref="K58:K59"/>
    <mergeCell ref="B51:AC51"/>
    <mergeCell ref="B53:AC53"/>
    <mergeCell ref="D57:M57"/>
    <mergeCell ref="P57:AC57"/>
    <mergeCell ref="AF57:AG57"/>
    <mergeCell ref="AJ57:AK57"/>
    <mergeCell ref="B45:AC45"/>
    <mergeCell ref="B46:AC46"/>
    <mergeCell ref="B47:AC47"/>
    <mergeCell ref="B48:AC48"/>
    <mergeCell ref="B49:AC49"/>
    <mergeCell ref="B50:AC50"/>
    <mergeCell ref="AL33:AL34"/>
    <mergeCell ref="AM33:AM34"/>
    <mergeCell ref="AN33:AO34"/>
    <mergeCell ref="AP33:AP34"/>
    <mergeCell ref="D35:AO35"/>
    <mergeCell ref="B44:AC44"/>
    <mergeCell ref="AE33:AE34"/>
    <mergeCell ref="AF33:AG33"/>
    <mergeCell ref="AF34:AG34"/>
    <mergeCell ref="AH33:AH34"/>
    <mergeCell ref="AI33:AI34"/>
    <mergeCell ref="AJ33:AK33"/>
    <mergeCell ref="AJ34:AK34"/>
    <mergeCell ref="X33:Y33"/>
    <mergeCell ref="X34:Y34"/>
    <mergeCell ref="Z33:Z34"/>
    <mergeCell ref="AA33:AA34"/>
    <mergeCell ref="AB33:AC34"/>
    <mergeCell ref="AD33:AD34"/>
    <mergeCell ref="R33:R34"/>
    <mergeCell ref="S33:S34"/>
    <mergeCell ref="T33:U33"/>
    <mergeCell ref="T34:U34"/>
    <mergeCell ref="V33:V34"/>
    <mergeCell ref="W33:W34"/>
    <mergeCell ref="J33:J34"/>
    <mergeCell ref="K33:K34"/>
    <mergeCell ref="L33:M34"/>
    <mergeCell ref="N33:N34"/>
    <mergeCell ref="O33:O34"/>
    <mergeCell ref="P33:Q34"/>
    <mergeCell ref="AF32:AG32"/>
    <mergeCell ref="AJ32:AK32"/>
    <mergeCell ref="AN32:AO32"/>
    <mergeCell ref="B33:B34"/>
    <mergeCell ref="C33:C34"/>
    <mergeCell ref="D33:E34"/>
    <mergeCell ref="F33:F34"/>
    <mergeCell ref="G33:G34"/>
    <mergeCell ref="H33:I33"/>
    <mergeCell ref="H34:I34"/>
    <mergeCell ref="B23:AC23"/>
    <mergeCell ref="B24:AC24"/>
    <mergeCell ref="B25:AC25"/>
    <mergeCell ref="B26:AC26"/>
    <mergeCell ref="B28:AC28"/>
    <mergeCell ref="D32:M32"/>
    <mergeCell ref="P32:AC32"/>
    <mergeCell ref="AP8:AP9"/>
    <mergeCell ref="D10:AO10"/>
    <mergeCell ref="B19:AC19"/>
    <mergeCell ref="B20:AC20"/>
    <mergeCell ref="B21:AC21"/>
    <mergeCell ref="B22:AC22"/>
    <mergeCell ref="AI8:AI9"/>
    <mergeCell ref="AJ8:AK8"/>
    <mergeCell ref="AJ9:AK9"/>
    <mergeCell ref="AL8:AL9"/>
    <mergeCell ref="AM8:AM9"/>
    <mergeCell ref="AN8:AO9"/>
    <mergeCell ref="AB8:AC9"/>
    <mergeCell ref="AD8:AD9"/>
    <mergeCell ref="AE8:AE9"/>
    <mergeCell ref="AF8:AG8"/>
    <mergeCell ref="AF9:AG9"/>
    <mergeCell ref="AH8:AH9"/>
    <mergeCell ref="V8:V9"/>
    <mergeCell ref="W8:W9"/>
    <mergeCell ref="X8:Y8"/>
    <mergeCell ref="X9:Y9"/>
    <mergeCell ref="Z8:Z9"/>
    <mergeCell ref="AA8:AA9"/>
    <mergeCell ref="O8:O9"/>
    <mergeCell ref="P8:Q9"/>
    <mergeCell ref="R8:R9"/>
    <mergeCell ref="S8:S9"/>
    <mergeCell ref="T8:U8"/>
    <mergeCell ref="T9:U9"/>
    <mergeCell ref="H8:I8"/>
    <mergeCell ref="H9:I9"/>
    <mergeCell ref="J8:J9"/>
    <mergeCell ref="K8:K9"/>
    <mergeCell ref="L8:M9"/>
    <mergeCell ref="N8:N9"/>
    <mergeCell ref="D7:M7"/>
    <mergeCell ref="P7:AC7"/>
    <mergeCell ref="AF7:AG7"/>
    <mergeCell ref="AJ7:AK7"/>
    <mergeCell ref="AN7:AO7"/>
    <mergeCell ref="B8:B9"/>
    <mergeCell ref="C8:C9"/>
    <mergeCell ref="D8: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customHeight="1" x14ac:dyDescent="0.25">
      <c r="A1" s="7" t="s">
        <v>525</v>
      </c>
      <c r="B1" s="1" t="s">
        <v>2</v>
      </c>
      <c r="C1" s="1" t="s">
        <v>527</v>
      </c>
    </row>
    <row r="2" spans="1:3" x14ac:dyDescent="0.25">
      <c r="A2" s="7"/>
      <c r="B2" s="1" t="s">
        <v>526</v>
      </c>
      <c r="C2" s="1" t="s">
        <v>437</v>
      </c>
    </row>
    <row r="3" spans="1:3" ht="30" x14ac:dyDescent="0.25">
      <c r="A3" s="3" t="s">
        <v>528</v>
      </c>
      <c r="B3" s="4" t="s">
        <v>5</v>
      </c>
      <c r="C3" s="4" t="s">
        <v>5</v>
      </c>
    </row>
    <row r="4" spans="1:3" x14ac:dyDescent="0.25">
      <c r="A4" s="2" t="s">
        <v>529</v>
      </c>
      <c r="B4" s="4" t="s">
        <v>5</v>
      </c>
      <c r="C4" s="5">
        <v>40974</v>
      </c>
    </row>
    <row r="5" spans="1:3" x14ac:dyDescent="0.25">
      <c r="A5" s="2" t="s">
        <v>530</v>
      </c>
      <c r="B5" s="95">
        <v>0.39</v>
      </c>
      <c r="C5"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531</v>
      </c>
      <c r="B1" s="7" t="s">
        <v>2</v>
      </c>
      <c r="C1" s="7"/>
      <c r="D1" s="7" t="s">
        <v>28</v>
      </c>
      <c r="E1" s="7"/>
    </row>
    <row r="2" spans="1:5" x14ac:dyDescent="0.25">
      <c r="A2" s="1" t="s">
        <v>532</v>
      </c>
      <c r="B2" s="7"/>
      <c r="C2" s="7"/>
      <c r="D2" s="7"/>
      <c r="E2" s="7"/>
    </row>
    <row r="3" spans="1:5" x14ac:dyDescent="0.25">
      <c r="A3" s="3" t="s">
        <v>169</v>
      </c>
      <c r="B3" s="4" t="s">
        <v>5</v>
      </c>
      <c r="C3" s="4"/>
      <c r="D3" s="4" t="s">
        <v>5</v>
      </c>
      <c r="E3" s="4"/>
    </row>
    <row r="4" spans="1:5" ht="30" x14ac:dyDescent="0.25">
      <c r="A4" s="2" t="s">
        <v>533</v>
      </c>
      <c r="B4" s="9">
        <v>18655.900000000001</v>
      </c>
      <c r="C4" s="4"/>
      <c r="D4" s="9">
        <v>18632.2</v>
      </c>
      <c r="E4" s="4"/>
    </row>
    <row r="5" spans="1:5" x14ac:dyDescent="0.25">
      <c r="A5" s="3" t="s">
        <v>172</v>
      </c>
      <c r="B5" s="4" t="s">
        <v>5</v>
      </c>
      <c r="C5" s="4"/>
      <c r="D5" s="4" t="s">
        <v>5</v>
      </c>
      <c r="E5" s="4"/>
    </row>
    <row r="6" spans="1:5" x14ac:dyDescent="0.25">
      <c r="A6" s="2" t="s">
        <v>52</v>
      </c>
      <c r="B6" s="96">
        <v>1956.4</v>
      </c>
      <c r="C6" s="4"/>
      <c r="D6" s="96">
        <v>1887.7</v>
      </c>
      <c r="E6" s="4"/>
    </row>
    <row r="7" spans="1:5" x14ac:dyDescent="0.25">
      <c r="A7" s="2" t="s">
        <v>534</v>
      </c>
      <c r="B7" s="4" t="s">
        <v>5</v>
      </c>
      <c r="C7" s="4"/>
      <c r="D7" s="4" t="s">
        <v>5</v>
      </c>
      <c r="E7" s="4"/>
    </row>
    <row r="8" spans="1:5" x14ac:dyDescent="0.25">
      <c r="A8" s="3" t="s">
        <v>169</v>
      </c>
      <c r="B8" s="4" t="s">
        <v>5</v>
      </c>
      <c r="C8" s="4"/>
      <c r="D8" s="4" t="s">
        <v>5</v>
      </c>
      <c r="E8" s="4"/>
    </row>
    <row r="9" spans="1:5" ht="30" x14ac:dyDescent="0.25">
      <c r="A9" s="2" t="s">
        <v>533</v>
      </c>
      <c r="B9" s="96">
        <v>18655.900000000001</v>
      </c>
      <c r="C9" s="97" t="s">
        <v>535</v>
      </c>
      <c r="D9" s="96">
        <v>18632.2</v>
      </c>
      <c r="E9" s="97" t="s">
        <v>535</v>
      </c>
    </row>
    <row r="10" spans="1:5" x14ac:dyDescent="0.25">
      <c r="A10" s="3" t="s">
        <v>172</v>
      </c>
      <c r="B10" s="4" t="s">
        <v>5</v>
      </c>
      <c r="C10" s="4"/>
      <c r="D10" s="4" t="s">
        <v>5</v>
      </c>
      <c r="E10" s="4"/>
    </row>
    <row r="11" spans="1:5" ht="17.25" x14ac:dyDescent="0.25">
      <c r="A11" s="2" t="s">
        <v>52</v>
      </c>
      <c r="B11" s="96">
        <v>1785.7</v>
      </c>
      <c r="C11" s="97" t="s">
        <v>536</v>
      </c>
      <c r="D11" s="96">
        <v>1794.4</v>
      </c>
      <c r="E11" s="97" t="s">
        <v>536</v>
      </c>
    </row>
    <row r="12" spans="1:5" x14ac:dyDescent="0.25">
      <c r="A12" s="2" t="s">
        <v>167</v>
      </c>
      <c r="B12" s="4" t="s">
        <v>5</v>
      </c>
      <c r="C12" s="4"/>
      <c r="D12" s="4" t="s">
        <v>5</v>
      </c>
      <c r="E12" s="4"/>
    </row>
    <row r="13" spans="1:5" x14ac:dyDescent="0.25">
      <c r="A13" s="3" t="s">
        <v>169</v>
      </c>
      <c r="B13" s="4" t="s">
        <v>5</v>
      </c>
      <c r="C13" s="4"/>
      <c r="D13" s="4" t="s">
        <v>5</v>
      </c>
      <c r="E13" s="4"/>
    </row>
    <row r="14" spans="1:5" ht="30" x14ac:dyDescent="0.25">
      <c r="A14" s="2" t="s">
        <v>533</v>
      </c>
      <c r="B14" s="96">
        <v>18655.900000000001</v>
      </c>
      <c r="C14" s="97" t="s">
        <v>535</v>
      </c>
      <c r="D14" s="96">
        <v>18632.2</v>
      </c>
      <c r="E14" s="97" t="s">
        <v>535</v>
      </c>
    </row>
    <row r="15" spans="1:5" x14ac:dyDescent="0.25">
      <c r="A15" s="3" t="s">
        <v>172</v>
      </c>
      <c r="B15" s="4" t="s">
        <v>5</v>
      </c>
      <c r="C15" s="4"/>
      <c r="D15" s="4" t="s">
        <v>5</v>
      </c>
      <c r="E15" s="4"/>
    </row>
    <row r="16" spans="1:5" ht="17.25" x14ac:dyDescent="0.25">
      <c r="A16" s="2" t="s">
        <v>52</v>
      </c>
      <c r="B16" s="9">
        <v>1956.4</v>
      </c>
      <c r="C16" s="97" t="s">
        <v>536</v>
      </c>
      <c r="D16" s="9">
        <v>1887.7</v>
      </c>
      <c r="E16" s="97" t="s">
        <v>536</v>
      </c>
    </row>
    <row r="17" spans="1:5" x14ac:dyDescent="0.25">
      <c r="A17" s="17"/>
      <c r="B17" s="17"/>
      <c r="C17" s="17"/>
      <c r="D17" s="17"/>
      <c r="E17" s="17"/>
    </row>
    <row r="18" spans="1:5" ht="105" customHeight="1" x14ac:dyDescent="0.25">
      <c r="A18" s="2" t="s">
        <v>535</v>
      </c>
      <c r="B18" s="16" t="s">
        <v>537</v>
      </c>
      <c r="C18" s="16"/>
      <c r="D18" s="16"/>
      <c r="E18" s="16"/>
    </row>
    <row r="19" spans="1:5" ht="30" customHeight="1" x14ac:dyDescent="0.25">
      <c r="A19" s="2" t="s">
        <v>536</v>
      </c>
      <c r="B19" s="16" t="s">
        <v>538</v>
      </c>
      <c r="C19" s="16"/>
      <c r="D19" s="16"/>
      <c r="E19" s="16"/>
    </row>
  </sheetData>
  <mergeCells count="5">
    <mergeCell ref="B1:C2"/>
    <mergeCell ref="D1:E2"/>
    <mergeCell ref="A17:E17"/>
    <mergeCell ref="B18:E18"/>
    <mergeCell ref="B19:E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539</v>
      </c>
      <c r="B1" s="7" t="s">
        <v>2</v>
      </c>
      <c r="C1" s="7"/>
      <c r="D1" s="7" t="s">
        <v>28</v>
      </c>
      <c r="E1" s="7"/>
    </row>
    <row r="2" spans="1:5" ht="45" x14ac:dyDescent="0.25">
      <c r="A2" s="3" t="s">
        <v>540</v>
      </c>
      <c r="B2" s="4" t="s">
        <v>5</v>
      </c>
      <c r="C2" s="4"/>
      <c r="D2" s="4" t="s">
        <v>5</v>
      </c>
      <c r="E2" s="4"/>
    </row>
    <row r="3" spans="1:5" ht="30" x14ac:dyDescent="0.25">
      <c r="A3" s="2" t="s">
        <v>541</v>
      </c>
      <c r="B3" s="8">
        <v>2950824000</v>
      </c>
      <c r="C3" s="4"/>
      <c r="D3" s="8">
        <v>2229453000</v>
      </c>
      <c r="E3" s="4"/>
    </row>
    <row r="4" spans="1:5" ht="30" x14ac:dyDescent="0.25">
      <c r="A4" s="2" t="s">
        <v>542</v>
      </c>
      <c r="B4" s="6">
        <v>15065785000</v>
      </c>
      <c r="C4" s="4"/>
      <c r="D4" s="6">
        <v>14802890000</v>
      </c>
      <c r="E4" s="4"/>
    </row>
    <row r="5" spans="1:5" ht="30" x14ac:dyDescent="0.25">
      <c r="A5" s="2" t="s">
        <v>543</v>
      </c>
      <c r="B5" s="6">
        <v>18631800000</v>
      </c>
      <c r="C5" s="4"/>
      <c r="D5" s="6">
        <v>18350200000</v>
      </c>
      <c r="E5" s="4"/>
    </row>
    <row r="6" spans="1:5" ht="30" x14ac:dyDescent="0.25">
      <c r="A6" s="2" t="s">
        <v>533</v>
      </c>
      <c r="B6" s="6">
        <v>18655900000</v>
      </c>
      <c r="C6" s="4"/>
      <c r="D6" s="6">
        <v>18632200000</v>
      </c>
      <c r="E6" s="4"/>
    </row>
    <row r="7" spans="1:5" x14ac:dyDescent="0.25">
      <c r="A7" s="2" t="s">
        <v>52</v>
      </c>
      <c r="B7" s="6">
        <v>1956400000</v>
      </c>
      <c r="C7" s="4"/>
      <c r="D7" s="6">
        <v>1887700000</v>
      </c>
      <c r="E7" s="4"/>
    </row>
    <row r="8" spans="1:5" x14ac:dyDescent="0.25">
      <c r="A8" s="2" t="s">
        <v>544</v>
      </c>
      <c r="B8" s="4" t="s">
        <v>5</v>
      </c>
      <c r="C8" s="4"/>
      <c r="D8" s="4" t="s">
        <v>5</v>
      </c>
      <c r="E8" s="4"/>
    </row>
    <row r="9" spans="1:5" ht="45" x14ac:dyDescent="0.25">
      <c r="A9" s="3" t="s">
        <v>540</v>
      </c>
      <c r="B9" s="4" t="s">
        <v>5</v>
      </c>
      <c r="C9" s="4"/>
      <c r="D9" s="4" t="s">
        <v>5</v>
      </c>
      <c r="E9" s="4"/>
    </row>
    <row r="10" spans="1:5" ht="30" x14ac:dyDescent="0.25">
      <c r="A10" s="2" t="s">
        <v>541</v>
      </c>
      <c r="B10" s="6">
        <v>2950800000</v>
      </c>
      <c r="C10" s="4"/>
      <c r="D10" s="6">
        <v>2229400000</v>
      </c>
      <c r="E10" s="4"/>
    </row>
    <row r="11" spans="1:5" x14ac:dyDescent="0.25">
      <c r="A11" s="2" t="s">
        <v>188</v>
      </c>
      <c r="B11" s="4" t="s">
        <v>5</v>
      </c>
      <c r="C11" s="4"/>
      <c r="D11" s="4" t="s">
        <v>5</v>
      </c>
      <c r="E11" s="4"/>
    </row>
    <row r="12" spans="1:5" ht="45" x14ac:dyDescent="0.25">
      <c r="A12" s="3" t="s">
        <v>540</v>
      </c>
      <c r="B12" s="4" t="s">
        <v>5</v>
      </c>
      <c r="C12" s="4"/>
      <c r="D12" s="4" t="s">
        <v>5</v>
      </c>
      <c r="E12" s="4"/>
    </row>
    <row r="13" spans="1:5" ht="30" x14ac:dyDescent="0.25">
      <c r="A13" s="2" t="s">
        <v>542</v>
      </c>
      <c r="B13" s="6">
        <v>400900000</v>
      </c>
      <c r="C13" s="4"/>
      <c r="D13" s="6">
        <v>955000000</v>
      </c>
      <c r="E13" s="4"/>
    </row>
    <row r="14" spans="1:5" x14ac:dyDescent="0.25">
      <c r="A14" s="2" t="s">
        <v>189</v>
      </c>
      <c r="B14" s="4" t="s">
        <v>5</v>
      </c>
      <c r="C14" s="4"/>
      <c r="D14" s="4" t="s">
        <v>5</v>
      </c>
      <c r="E14" s="4"/>
    </row>
    <row r="15" spans="1:5" ht="45" x14ac:dyDescent="0.25">
      <c r="A15" s="3" t="s">
        <v>540</v>
      </c>
      <c r="B15" s="4" t="s">
        <v>5</v>
      </c>
      <c r="C15" s="4"/>
      <c r="D15" s="4" t="s">
        <v>5</v>
      </c>
      <c r="E15" s="4"/>
    </row>
    <row r="16" spans="1:5" ht="30" x14ac:dyDescent="0.25">
      <c r="A16" s="2" t="s">
        <v>542</v>
      </c>
      <c r="B16" s="6">
        <v>5628300000</v>
      </c>
      <c r="C16" s="4"/>
      <c r="D16" s="6">
        <v>5590100000</v>
      </c>
      <c r="E16" s="4"/>
    </row>
    <row r="17" spans="1:5" x14ac:dyDescent="0.25">
      <c r="A17" s="2" t="s">
        <v>190</v>
      </c>
      <c r="B17" s="4" t="s">
        <v>5</v>
      </c>
      <c r="C17" s="4"/>
      <c r="D17" s="4" t="s">
        <v>5</v>
      </c>
      <c r="E17" s="4"/>
    </row>
    <row r="18" spans="1:5" ht="45" x14ac:dyDescent="0.25">
      <c r="A18" s="3" t="s">
        <v>540</v>
      </c>
      <c r="B18" s="4" t="s">
        <v>5</v>
      </c>
      <c r="C18" s="4"/>
      <c r="D18" s="4" t="s">
        <v>5</v>
      </c>
      <c r="E18" s="4"/>
    </row>
    <row r="19" spans="1:5" ht="30" x14ac:dyDescent="0.25">
      <c r="A19" s="2" t="s">
        <v>542</v>
      </c>
      <c r="B19" s="6">
        <v>953900000</v>
      </c>
      <c r="C19" s="4"/>
      <c r="D19" s="6">
        <v>975400000</v>
      </c>
      <c r="E19" s="4"/>
    </row>
    <row r="20" spans="1:5" x14ac:dyDescent="0.25">
      <c r="A20" s="2" t="s">
        <v>191</v>
      </c>
      <c r="B20" s="4" t="s">
        <v>5</v>
      </c>
      <c r="C20" s="4"/>
      <c r="D20" s="4" t="s">
        <v>5</v>
      </c>
      <c r="E20" s="4"/>
    </row>
    <row r="21" spans="1:5" ht="45" x14ac:dyDescent="0.25">
      <c r="A21" s="3" t="s">
        <v>540</v>
      </c>
      <c r="B21" s="4" t="s">
        <v>5</v>
      </c>
      <c r="C21" s="4"/>
      <c r="D21" s="4" t="s">
        <v>5</v>
      </c>
      <c r="E21" s="4"/>
    </row>
    <row r="22" spans="1:5" ht="30" x14ac:dyDescent="0.25">
      <c r="A22" s="2" t="s">
        <v>542</v>
      </c>
      <c r="B22" s="6">
        <v>2364800000</v>
      </c>
      <c r="C22" s="4"/>
      <c r="D22" s="6">
        <v>2312900000</v>
      </c>
      <c r="E22" s="4"/>
    </row>
    <row r="23" spans="1:5" x14ac:dyDescent="0.25">
      <c r="A23" s="2" t="s">
        <v>192</v>
      </c>
      <c r="B23" s="4" t="s">
        <v>5</v>
      </c>
      <c r="C23" s="4"/>
      <c r="D23" s="4" t="s">
        <v>5</v>
      </c>
      <c r="E23" s="4"/>
    </row>
    <row r="24" spans="1:5" ht="45" x14ac:dyDescent="0.25">
      <c r="A24" s="3" t="s">
        <v>540</v>
      </c>
      <c r="B24" s="4" t="s">
        <v>5</v>
      </c>
      <c r="C24" s="4"/>
      <c r="D24" s="4" t="s">
        <v>5</v>
      </c>
      <c r="E24" s="4"/>
    </row>
    <row r="25" spans="1:5" ht="30" x14ac:dyDescent="0.25">
      <c r="A25" s="2" t="s">
        <v>542</v>
      </c>
      <c r="B25" s="6">
        <v>1797300000</v>
      </c>
      <c r="C25" s="4"/>
      <c r="D25" s="6">
        <v>1831700000</v>
      </c>
      <c r="E25" s="4"/>
    </row>
    <row r="26" spans="1:5" ht="30" x14ac:dyDescent="0.25">
      <c r="A26" s="2" t="s">
        <v>545</v>
      </c>
      <c r="B26" s="4" t="s">
        <v>5</v>
      </c>
      <c r="C26" s="4"/>
      <c r="D26" s="4" t="s">
        <v>5</v>
      </c>
      <c r="E26" s="4"/>
    </row>
    <row r="27" spans="1:5" ht="45" x14ac:dyDescent="0.25">
      <c r="A27" s="3" t="s">
        <v>540</v>
      </c>
      <c r="B27" s="4" t="s">
        <v>5</v>
      </c>
      <c r="C27" s="4"/>
      <c r="D27" s="4" t="s">
        <v>5</v>
      </c>
      <c r="E27" s="4"/>
    </row>
    <row r="28" spans="1:5" ht="30" x14ac:dyDescent="0.25">
      <c r="A28" s="2" t="s">
        <v>542</v>
      </c>
      <c r="B28" s="6">
        <v>1728400000</v>
      </c>
      <c r="C28" s="97" t="s">
        <v>535</v>
      </c>
      <c r="D28" s="6">
        <v>1547800000</v>
      </c>
      <c r="E28" s="97" t="s">
        <v>535</v>
      </c>
    </row>
    <row r="29" spans="1:5" ht="30" x14ac:dyDescent="0.25">
      <c r="A29" s="2" t="s">
        <v>546</v>
      </c>
      <c r="B29" s="4" t="s">
        <v>5</v>
      </c>
      <c r="C29" s="4"/>
      <c r="D29" s="4" t="s">
        <v>5</v>
      </c>
      <c r="E29" s="4"/>
    </row>
    <row r="30" spans="1:5" ht="45" x14ac:dyDescent="0.25">
      <c r="A30" s="3" t="s">
        <v>540</v>
      </c>
      <c r="B30" s="4" t="s">
        <v>5</v>
      </c>
      <c r="C30" s="4"/>
      <c r="D30" s="4" t="s">
        <v>5</v>
      </c>
      <c r="E30" s="4"/>
    </row>
    <row r="31" spans="1:5" ht="30" x14ac:dyDescent="0.25">
      <c r="A31" s="2" t="s">
        <v>542</v>
      </c>
      <c r="B31" s="6">
        <v>1041100000</v>
      </c>
      <c r="C31" s="4"/>
      <c r="D31" s="6">
        <v>885600000</v>
      </c>
      <c r="E31" s="4"/>
    </row>
    <row r="32" spans="1:5" ht="30" x14ac:dyDescent="0.25">
      <c r="A32" s="2" t="s">
        <v>547</v>
      </c>
      <c r="B32" s="4" t="s">
        <v>5</v>
      </c>
      <c r="C32" s="4"/>
      <c r="D32" s="4" t="s">
        <v>5</v>
      </c>
      <c r="E32" s="4"/>
    </row>
    <row r="33" spans="1:5" ht="45" x14ac:dyDescent="0.25">
      <c r="A33" s="3" t="s">
        <v>540</v>
      </c>
      <c r="B33" s="4" t="s">
        <v>5</v>
      </c>
      <c r="C33" s="4"/>
      <c r="D33" s="4" t="s">
        <v>5</v>
      </c>
      <c r="E33" s="4"/>
    </row>
    <row r="34" spans="1:5" ht="30" x14ac:dyDescent="0.25">
      <c r="A34" s="2" t="s">
        <v>542</v>
      </c>
      <c r="B34" s="6">
        <v>1151100000</v>
      </c>
      <c r="C34" s="97" t="s">
        <v>536</v>
      </c>
      <c r="D34" s="6">
        <v>704400000</v>
      </c>
      <c r="E34" s="97" t="s">
        <v>536</v>
      </c>
    </row>
    <row r="35" spans="1:5" x14ac:dyDescent="0.25">
      <c r="A35" s="2" t="s">
        <v>548</v>
      </c>
      <c r="B35" s="4" t="s">
        <v>5</v>
      </c>
      <c r="C35" s="4"/>
      <c r="D35" s="4" t="s">
        <v>5</v>
      </c>
      <c r="E35" s="4"/>
    </row>
    <row r="36" spans="1:5" ht="45" x14ac:dyDescent="0.25">
      <c r="A36" s="3" t="s">
        <v>540</v>
      </c>
      <c r="B36" s="4" t="s">
        <v>5</v>
      </c>
      <c r="C36" s="4"/>
      <c r="D36" s="4" t="s">
        <v>5</v>
      </c>
      <c r="E36" s="4"/>
    </row>
    <row r="37" spans="1:5" ht="30" x14ac:dyDescent="0.25">
      <c r="A37" s="2" t="s">
        <v>543</v>
      </c>
      <c r="B37" s="6">
        <v>615200000</v>
      </c>
      <c r="C37" s="4"/>
      <c r="D37" s="6">
        <v>1317900000</v>
      </c>
      <c r="E37" s="4"/>
    </row>
    <row r="38" spans="1:5" x14ac:dyDescent="0.25">
      <c r="A38" s="2" t="s">
        <v>34</v>
      </c>
      <c r="B38" s="4" t="s">
        <v>5</v>
      </c>
      <c r="C38" s="4"/>
      <c r="D38" s="4" t="s">
        <v>5</v>
      </c>
      <c r="E38" s="4"/>
    </row>
    <row r="39" spans="1:5" ht="45" x14ac:dyDescent="0.25">
      <c r="A39" s="3" t="s">
        <v>540</v>
      </c>
      <c r="B39" s="4" t="s">
        <v>5</v>
      </c>
      <c r="C39" s="4"/>
      <c r="D39" s="4" t="s">
        <v>5</v>
      </c>
      <c r="E39" s="4"/>
    </row>
    <row r="40" spans="1:5" ht="30" x14ac:dyDescent="0.25">
      <c r="A40" s="2" t="s">
        <v>543</v>
      </c>
      <c r="B40" s="6">
        <v>24100000</v>
      </c>
      <c r="C40" s="97" t="s">
        <v>549</v>
      </c>
      <c r="D40" s="6">
        <v>282000000</v>
      </c>
      <c r="E40" s="97" t="s">
        <v>549</v>
      </c>
    </row>
    <row r="41" spans="1:5" x14ac:dyDescent="0.25">
      <c r="A41" s="2" t="s">
        <v>177</v>
      </c>
      <c r="B41" s="4" t="s">
        <v>5</v>
      </c>
      <c r="C41" s="4"/>
      <c r="D41" s="4" t="s">
        <v>5</v>
      </c>
      <c r="E41" s="4"/>
    </row>
    <row r="42" spans="1:5" ht="45" x14ac:dyDescent="0.25">
      <c r="A42" s="3" t="s">
        <v>540</v>
      </c>
      <c r="B42" s="4" t="s">
        <v>5</v>
      </c>
      <c r="C42" s="4"/>
      <c r="D42" s="4" t="s">
        <v>5</v>
      </c>
      <c r="E42" s="4"/>
    </row>
    <row r="43" spans="1:5" ht="30" x14ac:dyDescent="0.25">
      <c r="A43" s="2" t="s">
        <v>541</v>
      </c>
      <c r="B43" s="6">
        <v>2950800000</v>
      </c>
      <c r="C43" s="4"/>
      <c r="D43" s="6">
        <v>2229400000</v>
      </c>
      <c r="E43" s="4"/>
    </row>
    <row r="44" spans="1:5" ht="30" x14ac:dyDescent="0.25">
      <c r="A44" s="2" t="s">
        <v>533</v>
      </c>
      <c r="B44" s="6">
        <v>2950800000</v>
      </c>
      <c r="C44" s="4"/>
      <c r="D44" s="6">
        <v>2229400000</v>
      </c>
      <c r="E44" s="4"/>
    </row>
    <row r="45" spans="1:5" x14ac:dyDescent="0.25">
      <c r="A45" s="2" t="s">
        <v>550</v>
      </c>
      <c r="B45" s="4" t="s">
        <v>5</v>
      </c>
      <c r="C45" s="4"/>
      <c r="D45" s="4" t="s">
        <v>5</v>
      </c>
      <c r="E45" s="4"/>
    </row>
    <row r="46" spans="1:5" ht="45" x14ac:dyDescent="0.25">
      <c r="A46" s="3" t="s">
        <v>540</v>
      </c>
      <c r="B46" s="4" t="s">
        <v>5</v>
      </c>
      <c r="C46" s="4"/>
      <c r="D46" s="4" t="s">
        <v>5</v>
      </c>
      <c r="E46" s="4"/>
    </row>
    <row r="47" spans="1:5" ht="30" x14ac:dyDescent="0.25">
      <c r="A47" s="2" t="s">
        <v>541</v>
      </c>
      <c r="B47" s="6">
        <v>2950800000</v>
      </c>
      <c r="C47" s="4"/>
      <c r="D47" s="6">
        <v>2229400000</v>
      </c>
      <c r="E47" s="4"/>
    </row>
    <row r="48" spans="1:5" x14ac:dyDescent="0.25">
      <c r="A48" s="2" t="s">
        <v>178</v>
      </c>
      <c r="B48" s="4" t="s">
        <v>5</v>
      </c>
      <c r="C48" s="4"/>
      <c r="D48" s="4" t="s">
        <v>5</v>
      </c>
      <c r="E48" s="4"/>
    </row>
    <row r="49" spans="1:5" ht="45" x14ac:dyDescent="0.25">
      <c r="A49" s="3" t="s">
        <v>540</v>
      </c>
      <c r="B49" s="4" t="s">
        <v>5</v>
      </c>
      <c r="C49" s="4"/>
      <c r="D49" s="4" t="s">
        <v>5</v>
      </c>
      <c r="E49" s="4"/>
    </row>
    <row r="50" spans="1:5" ht="30" x14ac:dyDescent="0.25">
      <c r="A50" s="2" t="s">
        <v>542</v>
      </c>
      <c r="B50" s="6">
        <v>14097600000</v>
      </c>
      <c r="C50" s="4"/>
      <c r="D50" s="6">
        <v>14376400000</v>
      </c>
      <c r="E50" s="4"/>
    </row>
    <row r="51" spans="1:5" ht="30" x14ac:dyDescent="0.25">
      <c r="A51" s="2" t="s">
        <v>533</v>
      </c>
      <c r="B51" s="6">
        <v>14712800000</v>
      </c>
      <c r="C51" s="4"/>
      <c r="D51" s="6">
        <v>15694300000</v>
      </c>
      <c r="E51" s="4"/>
    </row>
    <row r="52" spans="1:5" x14ac:dyDescent="0.25">
      <c r="A52" s="2" t="s">
        <v>52</v>
      </c>
      <c r="B52" s="6">
        <v>1956400000</v>
      </c>
      <c r="C52" s="4"/>
      <c r="D52" s="6">
        <v>1887700000</v>
      </c>
      <c r="E52" s="4"/>
    </row>
    <row r="53" spans="1:5" x14ac:dyDescent="0.25">
      <c r="A53" s="2" t="s">
        <v>551</v>
      </c>
      <c r="B53" s="4" t="s">
        <v>5</v>
      </c>
      <c r="C53" s="4"/>
      <c r="D53" s="4" t="s">
        <v>5</v>
      </c>
      <c r="E53" s="4"/>
    </row>
    <row r="54" spans="1:5" ht="45" x14ac:dyDescent="0.25">
      <c r="A54" s="3" t="s">
        <v>540</v>
      </c>
      <c r="B54" s="4" t="s">
        <v>5</v>
      </c>
      <c r="C54" s="4"/>
      <c r="D54" s="4" t="s">
        <v>5</v>
      </c>
      <c r="E54" s="4"/>
    </row>
    <row r="55" spans="1:5" ht="30" x14ac:dyDescent="0.25">
      <c r="A55" s="2" t="s">
        <v>542</v>
      </c>
      <c r="B55" s="6">
        <v>400900000</v>
      </c>
      <c r="C55" s="4"/>
      <c r="D55" s="6">
        <v>955000000</v>
      </c>
      <c r="E55" s="4"/>
    </row>
    <row r="56" spans="1:5" x14ac:dyDescent="0.25">
      <c r="A56" s="2" t="s">
        <v>552</v>
      </c>
      <c r="B56" s="4" t="s">
        <v>5</v>
      </c>
      <c r="C56" s="4"/>
      <c r="D56" s="4" t="s">
        <v>5</v>
      </c>
      <c r="E56" s="4"/>
    </row>
    <row r="57" spans="1:5" ht="45" x14ac:dyDescent="0.25">
      <c r="A57" s="3" t="s">
        <v>540</v>
      </c>
      <c r="B57" s="4" t="s">
        <v>5</v>
      </c>
      <c r="C57" s="4"/>
      <c r="D57" s="4" t="s">
        <v>5</v>
      </c>
      <c r="E57" s="4"/>
    </row>
    <row r="58" spans="1:5" ht="30" x14ac:dyDescent="0.25">
      <c r="A58" s="2" t="s">
        <v>542</v>
      </c>
      <c r="B58" s="6">
        <v>5628300000</v>
      </c>
      <c r="C58" s="4"/>
      <c r="D58" s="6">
        <v>5590100000</v>
      </c>
      <c r="E58" s="4"/>
    </row>
    <row r="59" spans="1:5" ht="30" x14ac:dyDescent="0.25">
      <c r="A59" s="2" t="s">
        <v>553</v>
      </c>
      <c r="B59" s="4" t="s">
        <v>5</v>
      </c>
      <c r="C59" s="4"/>
      <c r="D59" s="4" t="s">
        <v>5</v>
      </c>
      <c r="E59" s="4"/>
    </row>
    <row r="60" spans="1:5" ht="45" x14ac:dyDescent="0.25">
      <c r="A60" s="3" t="s">
        <v>540</v>
      </c>
      <c r="B60" s="4" t="s">
        <v>5</v>
      </c>
      <c r="C60" s="4"/>
      <c r="D60" s="4" t="s">
        <v>5</v>
      </c>
      <c r="E60" s="4"/>
    </row>
    <row r="61" spans="1:5" ht="30" x14ac:dyDescent="0.25">
      <c r="A61" s="2" t="s">
        <v>542</v>
      </c>
      <c r="B61" s="6">
        <v>953900000</v>
      </c>
      <c r="C61" s="4"/>
      <c r="D61" s="6">
        <v>975400000</v>
      </c>
      <c r="E61" s="4"/>
    </row>
    <row r="62" spans="1:5" x14ac:dyDescent="0.25">
      <c r="A62" s="2" t="s">
        <v>554</v>
      </c>
      <c r="B62" s="4" t="s">
        <v>5</v>
      </c>
      <c r="C62" s="4"/>
      <c r="D62" s="4" t="s">
        <v>5</v>
      </c>
      <c r="E62" s="4"/>
    </row>
    <row r="63" spans="1:5" ht="45" x14ac:dyDescent="0.25">
      <c r="A63" s="3" t="s">
        <v>540</v>
      </c>
      <c r="B63" s="4" t="s">
        <v>5</v>
      </c>
      <c r="C63" s="4"/>
      <c r="D63" s="4" t="s">
        <v>5</v>
      </c>
      <c r="E63" s="4"/>
    </row>
    <row r="64" spans="1:5" ht="30" x14ac:dyDescent="0.25">
      <c r="A64" s="2" t="s">
        <v>542</v>
      </c>
      <c r="B64" s="6">
        <v>2328600000</v>
      </c>
      <c r="C64" s="4"/>
      <c r="D64" s="6">
        <v>2285400000</v>
      </c>
      <c r="E64" s="4"/>
    </row>
    <row r="65" spans="1:5" x14ac:dyDescent="0.25">
      <c r="A65" s="2" t="s">
        <v>555</v>
      </c>
      <c r="B65" s="4" t="s">
        <v>5</v>
      </c>
      <c r="C65" s="4"/>
      <c r="D65" s="4" t="s">
        <v>5</v>
      </c>
      <c r="E65" s="4"/>
    </row>
    <row r="66" spans="1:5" ht="45" x14ac:dyDescent="0.25">
      <c r="A66" s="3" t="s">
        <v>540</v>
      </c>
      <c r="B66" s="4" t="s">
        <v>5</v>
      </c>
      <c r="C66" s="4"/>
      <c r="D66" s="4" t="s">
        <v>5</v>
      </c>
      <c r="E66" s="4"/>
    </row>
    <row r="67" spans="1:5" ht="30" x14ac:dyDescent="0.25">
      <c r="A67" s="2" t="s">
        <v>542</v>
      </c>
      <c r="B67" s="6">
        <v>1795500000</v>
      </c>
      <c r="C67" s="4"/>
      <c r="D67" s="6">
        <v>1830700000</v>
      </c>
      <c r="E67" s="4"/>
    </row>
    <row r="68" spans="1:5" ht="30" x14ac:dyDescent="0.25">
      <c r="A68" s="2" t="s">
        <v>556</v>
      </c>
      <c r="B68" s="4" t="s">
        <v>5</v>
      </c>
      <c r="C68" s="4"/>
      <c r="D68" s="4" t="s">
        <v>5</v>
      </c>
      <c r="E68" s="4"/>
    </row>
    <row r="69" spans="1:5" ht="45" x14ac:dyDescent="0.25">
      <c r="A69" s="3" t="s">
        <v>540</v>
      </c>
      <c r="B69" s="4" t="s">
        <v>5</v>
      </c>
      <c r="C69" s="4"/>
      <c r="D69" s="4" t="s">
        <v>5</v>
      </c>
      <c r="E69" s="4"/>
    </row>
    <row r="70" spans="1:5" ht="30" x14ac:dyDescent="0.25">
      <c r="A70" s="2" t="s">
        <v>542</v>
      </c>
      <c r="B70" s="6">
        <v>1652800000</v>
      </c>
      <c r="C70" s="97" t="s">
        <v>535</v>
      </c>
      <c r="D70" s="6">
        <v>1469000000</v>
      </c>
      <c r="E70" s="97" t="s">
        <v>535</v>
      </c>
    </row>
    <row r="71" spans="1:5" ht="30" x14ac:dyDescent="0.25">
      <c r="A71" s="2" t="s">
        <v>557</v>
      </c>
      <c r="B71" s="4" t="s">
        <v>5</v>
      </c>
      <c r="C71" s="4"/>
      <c r="D71" s="4" t="s">
        <v>5</v>
      </c>
      <c r="E71" s="4"/>
    </row>
    <row r="72" spans="1:5" ht="45" x14ac:dyDescent="0.25">
      <c r="A72" s="3" t="s">
        <v>540</v>
      </c>
      <c r="B72" s="4" t="s">
        <v>5</v>
      </c>
      <c r="C72" s="4"/>
      <c r="D72" s="4" t="s">
        <v>5</v>
      </c>
      <c r="E72" s="4"/>
    </row>
    <row r="73" spans="1:5" ht="30" x14ac:dyDescent="0.25">
      <c r="A73" s="2" t="s">
        <v>542</v>
      </c>
      <c r="B73" s="6">
        <v>994100000</v>
      </c>
      <c r="C73" s="4"/>
      <c r="D73" s="6">
        <v>824800000</v>
      </c>
      <c r="E73" s="4"/>
    </row>
    <row r="74" spans="1:5" ht="45" x14ac:dyDescent="0.25">
      <c r="A74" s="2" t="s">
        <v>558</v>
      </c>
      <c r="B74" s="4" t="s">
        <v>5</v>
      </c>
      <c r="C74" s="4"/>
      <c r="D74" s="4" t="s">
        <v>5</v>
      </c>
      <c r="E74" s="4"/>
    </row>
    <row r="75" spans="1:5" ht="45" x14ac:dyDescent="0.25">
      <c r="A75" s="3" t="s">
        <v>540</v>
      </c>
      <c r="B75" s="4" t="s">
        <v>5</v>
      </c>
      <c r="C75" s="4"/>
      <c r="D75" s="4" t="s">
        <v>5</v>
      </c>
      <c r="E75" s="4"/>
    </row>
    <row r="76" spans="1:5" ht="30" x14ac:dyDescent="0.25">
      <c r="A76" s="2" t="s">
        <v>542</v>
      </c>
      <c r="B76" s="6">
        <v>343500000</v>
      </c>
      <c r="C76" s="97" t="s">
        <v>536</v>
      </c>
      <c r="D76" s="6">
        <v>446000000</v>
      </c>
      <c r="E76" s="97" t="s">
        <v>536</v>
      </c>
    </row>
    <row r="77" spans="1:5" x14ac:dyDescent="0.25">
      <c r="A77" s="2" t="s">
        <v>559</v>
      </c>
      <c r="B77" s="4" t="s">
        <v>5</v>
      </c>
      <c r="C77" s="4"/>
      <c r="D77" s="4" t="s">
        <v>5</v>
      </c>
      <c r="E77" s="4"/>
    </row>
    <row r="78" spans="1:5" ht="45" x14ac:dyDescent="0.25">
      <c r="A78" s="3" t="s">
        <v>540</v>
      </c>
      <c r="B78" s="4" t="s">
        <v>5</v>
      </c>
      <c r="C78" s="4"/>
      <c r="D78" s="4" t="s">
        <v>5</v>
      </c>
      <c r="E78" s="4"/>
    </row>
    <row r="79" spans="1:5" ht="30" x14ac:dyDescent="0.25">
      <c r="A79" s="2" t="s">
        <v>543</v>
      </c>
      <c r="B79" s="6">
        <v>615200000</v>
      </c>
      <c r="C79" s="4"/>
      <c r="D79" s="6">
        <v>1317900000</v>
      </c>
      <c r="E79" s="4"/>
    </row>
    <row r="80" spans="1:5" x14ac:dyDescent="0.25">
      <c r="A80" s="2" t="s">
        <v>179</v>
      </c>
      <c r="B80" s="4" t="s">
        <v>5</v>
      </c>
      <c r="C80" s="4"/>
      <c r="D80" s="4" t="s">
        <v>5</v>
      </c>
      <c r="E80" s="4"/>
    </row>
    <row r="81" spans="1:5" ht="45" x14ac:dyDescent="0.25">
      <c r="A81" s="3" t="s">
        <v>540</v>
      </c>
      <c r="B81" s="4" t="s">
        <v>5</v>
      </c>
      <c r="C81" s="4"/>
      <c r="D81" s="4" t="s">
        <v>5</v>
      </c>
      <c r="E81" s="4"/>
    </row>
    <row r="82" spans="1:5" ht="30" x14ac:dyDescent="0.25">
      <c r="A82" s="2" t="s">
        <v>542</v>
      </c>
      <c r="B82" s="6">
        <v>968200000</v>
      </c>
      <c r="C82" s="4"/>
      <c r="D82" s="6">
        <v>426500000</v>
      </c>
      <c r="E82" s="4"/>
    </row>
    <row r="83" spans="1:5" ht="30" x14ac:dyDescent="0.25">
      <c r="A83" s="2" t="s">
        <v>533</v>
      </c>
      <c r="B83" s="6">
        <v>992300000</v>
      </c>
      <c r="C83" s="4"/>
      <c r="D83" s="6">
        <v>708500000</v>
      </c>
      <c r="E83" s="4"/>
    </row>
    <row r="84" spans="1:5" x14ac:dyDescent="0.25">
      <c r="A84" s="2" t="s">
        <v>560</v>
      </c>
      <c r="B84" s="4" t="s">
        <v>5</v>
      </c>
      <c r="C84" s="4"/>
      <c r="D84" s="4" t="s">
        <v>5</v>
      </c>
      <c r="E84" s="4"/>
    </row>
    <row r="85" spans="1:5" ht="45" x14ac:dyDescent="0.25">
      <c r="A85" s="3" t="s">
        <v>540</v>
      </c>
      <c r="B85" s="4" t="s">
        <v>5</v>
      </c>
      <c r="C85" s="4"/>
      <c r="D85" s="4" t="s">
        <v>5</v>
      </c>
      <c r="E85" s="4"/>
    </row>
    <row r="86" spans="1:5" ht="30" x14ac:dyDescent="0.25">
      <c r="A86" s="2" t="s">
        <v>542</v>
      </c>
      <c r="B86" s="6">
        <v>36200000</v>
      </c>
      <c r="C86" s="4"/>
      <c r="D86" s="6">
        <v>27500000</v>
      </c>
      <c r="E86" s="4"/>
    </row>
    <row r="87" spans="1:5" x14ac:dyDescent="0.25">
      <c r="A87" s="2" t="s">
        <v>561</v>
      </c>
      <c r="B87" s="4" t="s">
        <v>5</v>
      </c>
      <c r="C87" s="4"/>
      <c r="D87" s="4" t="s">
        <v>5</v>
      </c>
      <c r="E87" s="4"/>
    </row>
    <row r="88" spans="1:5" ht="45" x14ac:dyDescent="0.25">
      <c r="A88" s="3" t="s">
        <v>540</v>
      </c>
      <c r="B88" s="4" t="s">
        <v>5</v>
      </c>
      <c r="C88" s="4"/>
      <c r="D88" s="4" t="s">
        <v>5</v>
      </c>
      <c r="E88" s="4"/>
    </row>
    <row r="89" spans="1:5" ht="30" x14ac:dyDescent="0.25">
      <c r="A89" s="2" t="s">
        <v>542</v>
      </c>
      <c r="B89" s="6">
        <v>1800000</v>
      </c>
      <c r="C89" s="4"/>
      <c r="D89" s="6">
        <v>1000000</v>
      </c>
      <c r="E89" s="4"/>
    </row>
    <row r="90" spans="1:5" ht="30" x14ac:dyDescent="0.25">
      <c r="A90" s="2" t="s">
        <v>562</v>
      </c>
      <c r="B90" s="4" t="s">
        <v>5</v>
      </c>
      <c r="C90" s="4"/>
      <c r="D90" s="4" t="s">
        <v>5</v>
      </c>
      <c r="E90" s="4"/>
    </row>
    <row r="91" spans="1:5" ht="45" x14ac:dyDescent="0.25">
      <c r="A91" s="3" t="s">
        <v>540</v>
      </c>
      <c r="B91" s="4" t="s">
        <v>5</v>
      </c>
      <c r="C91" s="4"/>
      <c r="D91" s="4" t="s">
        <v>5</v>
      </c>
      <c r="E91" s="4"/>
    </row>
    <row r="92" spans="1:5" ht="30" x14ac:dyDescent="0.25">
      <c r="A92" s="2" t="s">
        <v>542</v>
      </c>
      <c r="B92" s="6">
        <v>75600000</v>
      </c>
      <c r="C92" s="97" t="s">
        <v>535</v>
      </c>
      <c r="D92" s="6">
        <v>78800000</v>
      </c>
      <c r="E92" s="97" t="s">
        <v>535</v>
      </c>
    </row>
    <row r="93" spans="1:5" ht="30" x14ac:dyDescent="0.25">
      <c r="A93" s="2" t="s">
        <v>563</v>
      </c>
      <c r="B93" s="4" t="s">
        <v>5</v>
      </c>
      <c r="C93" s="4"/>
      <c r="D93" s="4" t="s">
        <v>5</v>
      </c>
      <c r="E93" s="4"/>
    </row>
    <row r="94" spans="1:5" ht="45" x14ac:dyDescent="0.25">
      <c r="A94" s="3" t="s">
        <v>540</v>
      </c>
      <c r="B94" s="4" t="s">
        <v>5</v>
      </c>
      <c r="C94" s="4"/>
      <c r="D94" s="4" t="s">
        <v>5</v>
      </c>
      <c r="E94" s="4"/>
    </row>
    <row r="95" spans="1:5" ht="30" x14ac:dyDescent="0.25">
      <c r="A95" s="2" t="s">
        <v>542</v>
      </c>
      <c r="B95" s="6">
        <v>47000000</v>
      </c>
      <c r="C95" s="4"/>
      <c r="D95" s="6">
        <v>60800000</v>
      </c>
      <c r="E95" s="4"/>
    </row>
    <row r="96" spans="1:5" ht="45" x14ac:dyDescent="0.25">
      <c r="A96" s="2" t="s">
        <v>564</v>
      </c>
      <c r="B96" s="4" t="s">
        <v>5</v>
      </c>
      <c r="C96" s="4"/>
      <c r="D96" s="4" t="s">
        <v>5</v>
      </c>
      <c r="E96" s="4"/>
    </row>
    <row r="97" spans="1:5" ht="45" x14ac:dyDescent="0.25">
      <c r="A97" s="3" t="s">
        <v>540</v>
      </c>
      <c r="B97" s="4" t="s">
        <v>5</v>
      </c>
      <c r="C97" s="4"/>
      <c r="D97" s="4" t="s">
        <v>5</v>
      </c>
      <c r="E97" s="4"/>
    </row>
    <row r="98" spans="1:5" ht="30" x14ac:dyDescent="0.25">
      <c r="A98" s="2" t="s">
        <v>542</v>
      </c>
      <c r="B98" s="6">
        <v>807600000</v>
      </c>
      <c r="C98" s="97" t="s">
        <v>536</v>
      </c>
      <c r="D98" s="6">
        <v>258400000</v>
      </c>
      <c r="E98" s="97" t="s">
        <v>536</v>
      </c>
    </row>
    <row r="99" spans="1:5" x14ac:dyDescent="0.25">
      <c r="A99" s="2" t="s">
        <v>565</v>
      </c>
      <c r="B99" s="4" t="s">
        <v>5</v>
      </c>
      <c r="C99" s="4"/>
      <c r="D99" s="4" t="s">
        <v>5</v>
      </c>
      <c r="E99" s="4"/>
    </row>
    <row r="100" spans="1:5" ht="45" x14ac:dyDescent="0.25">
      <c r="A100" s="3" t="s">
        <v>540</v>
      </c>
      <c r="B100" s="4" t="s">
        <v>5</v>
      </c>
      <c r="C100" s="4"/>
      <c r="D100" s="4" t="s">
        <v>5</v>
      </c>
      <c r="E100" s="4"/>
    </row>
    <row r="101" spans="1:5" ht="30" x14ac:dyDescent="0.25">
      <c r="A101" s="2" t="s">
        <v>543</v>
      </c>
      <c r="B101" s="8">
        <v>24100000</v>
      </c>
      <c r="C101" s="97" t="s">
        <v>549</v>
      </c>
      <c r="D101" s="8">
        <v>282000000</v>
      </c>
      <c r="E101" s="97" t="s">
        <v>549</v>
      </c>
    </row>
    <row r="102" spans="1:5" x14ac:dyDescent="0.25">
      <c r="A102" s="17"/>
      <c r="B102" s="17"/>
      <c r="C102" s="17"/>
      <c r="D102" s="17"/>
      <c r="E102" s="17"/>
    </row>
    <row r="103" spans="1:5" ht="30" customHeight="1" x14ac:dyDescent="0.25">
      <c r="A103" s="2" t="s">
        <v>535</v>
      </c>
      <c r="B103" s="16" t="s">
        <v>203</v>
      </c>
      <c r="C103" s="16"/>
      <c r="D103" s="16"/>
      <c r="E103" s="16"/>
    </row>
    <row r="104" spans="1:5" ht="30" customHeight="1" x14ac:dyDescent="0.25">
      <c r="A104" s="2" t="s">
        <v>536</v>
      </c>
      <c r="B104" s="16" t="s">
        <v>566</v>
      </c>
      <c r="C104" s="16"/>
      <c r="D104" s="16"/>
      <c r="E104" s="16"/>
    </row>
    <row r="105" spans="1:5" ht="45" customHeight="1" x14ac:dyDescent="0.25">
      <c r="A105" s="2" t="s">
        <v>549</v>
      </c>
      <c r="B105" s="16" t="s">
        <v>205</v>
      </c>
      <c r="C105" s="16"/>
      <c r="D105" s="16"/>
      <c r="E105" s="16"/>
    </row>
  </sheetData>
  <mergeCells count="6">
    <mergeCell ref="B1:C1"/>
    <mergeCell ref="D1:E1"/>
    <mergeCell ref="A102:E102"/>
    <mergeCell ref="B103:E103"/>
    <mergeCell ref="B104:E104"/>
    <mergeCell ref="B105:E10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60" x14ac:dyDescent="0.25">
      <c r="A1" s="1" t="s">
        <v>567</v>
      </c>
      <c r="B1" s="7" t="s">
        <v>2</v>
      </c>
      <c r="C1" s="7"/>
      <c r="D1" s="7" t="s">
        <v>28</v>
      </c>
      <c r="E1" s="7"/>
    </row>
    <row r="2" spans="1:5" ht="30" x14ac:dyDescent="0.25">
      <c r="A2" s="1" t="s">
        <v>27</v>
      </c>
      <c r="B2" s="7"/>
      <c r="C2" s="7"/>
      <c r="D2" s="7"/>
      <c r="E2" s="7"/>
    </row>
    <row r="3" spans="1:5" ht="45" x14ac:dyDescent="0.25">
      <c r="A3" s="3" t="s">
        <v>540</v>
      </c>
      <c r="B3" s="4" t="s">
        <v>5</v>
      </c>
      <c r="C3" s="4"/>
      <c r="D3" s="4" t="s">
        <v>5</v>
      </c>
      <c r="E3" s="4"/>
    </row>
    <row r="4" spans="1:5" ht="30" x14ac:dyDescent="0.25">
      <c r="A4" s="2" t="s">
        <v>542</v>
      </c>
      <c r="B4" s="8">
        <v>15065785</v>
      </c>
      <c r="C4" s="4"/>
      <c r="D4" s="8">
        <v>14802890</v>
      </c>
      <c r="E4" s="4"/>
    </row>
    <row r="5" spans="1:5" ht="30" x14ac:dyDescent="0.25">
      <c r="A5" s="2" t="s">
        <v>568</v>
      </c>
      <c r="B5" s="4" t="s">
        <v>5</v>
      </c>
      <c r="C5" s="4"/>
      <c r="D5" s="4" t="s">
        <v>5</v>
      </c>
      <c r="E5" s="4"/>
    </row>
    <row r="6" spans="1:5" ht="45" x14ac:dyDescent="0.25">
      <c r="A6" s="3" t="s">
        <v>540</v>
      </c>
      <c r="B6" s="4" t="s">
        <v>5</v>
      </c>
      <c r="C6" s="4"/>
      <c r="D6" s="4" t="s">
        <v>5</v>
      </c>
      <c r="E6" s="4"/>
    </row>
    <row r="7" spans="1:5" ht="30" x14ac:dyDescent="0.25">
      <c r="A7" s="2" t="s">
        <v>542</v>
      </c>
      <c r="B7" s="6">
        <v>1151100</v>
      </c>
      <c r="C7" s="97" t="s">
        <v>535</v>
      </c>
      <c r="D7" s="6">
        <v>704400</v>
      </c>
      <c r="E7" s="97" t="s">
        <v>535</v>
      </c>
    </row>
    <row r="8" spans="1:5" ht="45" x14ac:dyDescent="0.25">
      <c r="A8" s="2" t="s">
        <v>569</v>
      </c>
      <c r="B8" s="4" t="s">
        <v>5</v>
      </c>
      <c r="C8" s="4"/>
      <c r="D8" s="4" t="s">
        <v>5</v>
      </c>
      <c r="E8" s="4"/>
    </row>
    <row r="9" spans="1:5" ht="45" x14ac:dyDescent="0.25">
      <c r="A9" s="3" t="s">
        <v>540</v>
      </c>
      <c r="B9" s="4" t="s">
        <v>5</v>
      </c>
      <c r="C9" s="4"/>
      <c r="D9" s="4" t="s">
        <v>5</v>
      </c>
      <c r="E9" s="4"/>
    </row>
    <row r="10" spans="1:5" ht="30" x14ac:dyDescent="0.25">
      <c r="A10" s="2" t="s">
        <v>542</v>
      </c>
      <c r="B10" s="8">
        <v>770000</v>
      </c>
      <c r="C10" s="4"/>
      <c r="D10" s="8">
        <v>237900</v>
      </c>
      <c r="E10" s="4"/>
    </row>
    <row r="11" spans="1:5" x14ac:dyDescent="0.25">
      <c r="A11" s="17"/>
      <c r="B11" s="17"/>
      <c r="C11" s="17"/>
      <c r="D11" s="17"/>
      <c r="E11" s="17"/>
    </row>
    <row r="12" spans="1:5" ht="30" customHeight="1" x14ac:dyDescent="0.25">
      <c r="A12" s="2" t="s">
        <v>535</v>
      </c>
      <c r="B12" s="16" t="s">
        <v>566</v>
      </c>
      <c r="C12" s="16"/>
      <c r="D12" s="16"/>
      <c r="E12" s="16"/>
    </row>
  </sheetData>
  <mergeCells count="4">
    <mergeCell ref="B1:C2"/>
    <mergeCell ref="D1:E2"/>
    <mergeCell ref="A11:E11"/>
    <mergeCell ref="B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36.5703125" bestFit="1" customWidth="1"/>
  </cols>
  <sheetData>
    <row r="1" spans="1:4" ht="15" customHeight="1" x14ac:dyDescent="0.25">
      <c r="A1" s="1" t="s">
        <v>570</v>
      </c>
      <c r="B1" s="7" t="s">
        <v>1</v>
      </c>
      <c r="C1" s="7"/>
      <c r="D1" s="1" t="s">
        <v>74</v>
      </c>
    </row>
    <row r="2" spans="1:4" x14ac:dyDescent="0.25">
      <c r="A2" s="1" t="s">
        <v>532</v>
      </c>
      <c r="B2" s="7" t="s">
        <v>2</v>
      </c>
      <c r="C2" s="7" t="s">
        <v>75</v>
      </c>
      <c r="D2" s="1" t="s">
        <v>2</v>
      </c>
    </row>
    <row r="3" spans="1:4" ht="30" x14ac:dyDescent="0.25">
      <c r="A3" s="1"/>
      <c r="B3" s="7"/>
      <c r="C3" s="7"/>
      <c r="D3" s="1" t="s">
        <v>571</v>
      </c>
    </row>
    <row r="4" spans="1:4" x14ac:dyDescent="0.25">
      <c r="A4" s="3" t="s">
        <v>572</v>
      </c>
      <c r="B4" s="4" t="s">
        <v>5</v>
      </c>
      <c r="C4" s="4" t="s">
        <v>5</v>
      </c>
      <c r="D4" s="4" t="s">
        <v>5</v>
      </c>
    </row>
    <row r="5" spans="1:4" ht="30" x14ac:dyDescent="0.25">
      <c r="A5" s="2" t="s">
        <v>573</v>
      </c>
      <c r="B5" s="9">
        <v>38.1</v>
      </c>
      <c r="C5" s="9">
        <v>21.7</v>
      </c>
      <c r="D5" s="4" t="s">
        <v>5</v>
      </c>
    </row>
    <row r="6" spans="1:4" x14ac:dyDescent="0.25">
      <c r="A6" s="2" t="s">
        <v>248</v>
      </c>
      <c r="B6" s="4">
        <v>238.1</v>
      </c>
      <c r="C6" s="4" t="s">
        <v>5</v>
      </c>
      <c r="D6" s="4">
        <v>232.9</v>
      </c>
    </row>
    <row r="7" spans="1:4" ht="45" x14ac:dyDescent="0.25">
      <c r="A7" s="2" t="s">
        <v>574</v>
      </c>
      <c r="B7" s="4" t="s">
        <v>5</v>
      </c>
      <c r="C7" s="4" t="s">
        <v>5</v>
      </c>
      <c r="D7" s="8">
        <v>0</v>
      </c>
    </row>
  </sheetData>
  <mergeCells count="3">
    <mergeCell ref="B1:C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36.5703125" customWidth="1"/>
    <col min="3" max="3" width="22.85546875" customWidth="1"/>
    <col min="4" max="4" width="36.5703125" customWidth="1"/>
    <col min="5" max="5" width="14.28515625" customWidth="1"/>
  </cols>
  <sheetData>
    <row r="1" spans="1:5" ht="15" customHeight="1" x14ac:dyDescent="0.25">
      <c r="A1" s="1" t="s">
        <v>575</v>
      </c>
      <c r="B1" s="7" t="s">
        <v>1</v>
      </c>
      <c r="C1" s="7"/>
      <c r="D1" s="7"/>
      <c r="E1" s="7"/>
    </row>
    <row r="2" spans="1:5" ht="15" customHeight="1" x14ac:dyDescent="0.25">
      <c r="A2" s="1" t="s">
        <v>532</v>
      </c>
      <c r="B2" s="7" t="s">
        <v>2</v>
      </c>
      <c r="C2" s="7"/>
      <c r="D2" s="7" t="s">
        <v>75</v>
      </c>
      <c r="E2" s="7"/>
    </row>
    <row r="3" spans="1:5" ht="45" x14ac:dyDescent="0.25">
      <c r="A3" s="3" t="s">
        <v>576</v>
      </c>
      <c r="B3" s="4" t="s">
        <v>5</v>
      </c>
      <c r="C3" s="4"/>
      <c r="D3" s="4" t="s">
        <v>5</v>
      </c>
      <c r="E3" s="4"/>
    </row>
    <row r="4" spans="1:5" x14ac:dyDescent="0.25">
      <c r="A4" s="2" t="s">
        <v>577</v>
      </c>
      <c r="B4" s="9">
        <v>708.5</v>
      </c>
      <c r="C4" s="4"/>
      <c r="D4" s="9">
        <v>214.3</v>
      </c>
      <c r="E4" s="4"/>
    </row>
    <row r="5" spans="1:5" ht="30" x14ac:dyDescent="0.25">
      <c r="A5" s="3" t="s">
        <v>225</v>
      </c>
      <c r="B5" s="4" t="s">
        <v>5</v>
      </c>
      <c r="C5" s="4"/>
      <c r="D5" s="4" t="s">
        <v>5</v>
      </c>
      <c r="E5" s="4"/>
    </row>
    <row r="6" spans="1:5" ht="17.25" x14ac:dyDescent="0.25">
      <c r="A6" s="2" t="s">
        <v>93</v>
      </c>
      <c r="B6" s="4">
        <v>1.5</v>
      </c>
      <c r="C6" s="97" t="s">
        <v>535</v>
      </c>
      <c r="D6" s="4">
        <v>0.9</v>
      </c>
      <c r="E6" s="97" t="s">
        <v>535</v>
      </c>
    </row>
    <row r="7" spans="1:5" x14ac:dyDescent="0.25">
      <c r="A7" s="2" t="s">
        <v>231</v>
      </c>
      <c r="B7" s="4">
        <v>1.8</v>
      </c>
      <c r="C7" s="4"/>
      <c r="D7" s="4">
        <v>3.4</v>
      </c>
      <c r="E7" s="4"/>
    </row>
    <row r="8" spans="1:5" x14ac:dyDescent="0.25">
      <c r="A8" s="2" t="s">
        <v>233</v>
      </c>
      <c r="B8" s="4">
        <v>609.1</v>
      </c>
      <c r="C8" s="4"/>
      <c r="D8" s="4">
        <v>109.8</v>
      </c>
      <c r="E8" s="4"/>
    </row>
    <row r="9" spans="1:5" x14ac:dyDescent="0.25">
      <c r="A9" s="2" t="s">
        <v>234</v>
      </c>
      <c r="B9" s="4">
        <v>-62.5</v>
      </c>
      <c r="C9" s="4"/>
      <c r="D9" s="4">
        <v>-24.5</v>
      </c>
      <c r="E9" s="4"/>
    </row>
    <row r="10" spans="1:5" x14ac:dyDescent="0.25">
      <c r="A10" s="2" t="s">
        <v>240</v>
      </c>
      <c r="B10" s="4" t="s">
        <v>578</v>
      </c>
      <c r="C10" s="4"/>
      <c r="D10" s="4" t="s">
        <v>578</v>
      </c>
      <c r="E10" s="4"/>
    </row>
    <row r="11" spans="1:5" x14ac:dyDescent="0.25">
      <c r="A11" s="2" t="s">
        <v>241</v>
      </c>
      <c r="B11" s="4">
        <v>-66.099999999999994</v>
      </c>
      <c r="C11" s="4"/>
      <c r="D11" s="4">
        <v>-21</v>
      </c>
      <c r="E11" s="4"/>
    </row>
    <row r="12" spans="1:5" x14ac:dyDescent="0.25">
      <c r="A12" s="2" t="s">
        <v>247</v>
      </c>
      <c r="B12" s="4">
        <v>38.1</v>
      </c>
      <c r="C12" s="4"/>
      <c r="D12" s="4">
        <v>21.7</v>
      </c>
      <c r="E12" s="4"/>
    </row>
    <row r="13" spans="1:5" x14ac:dyDescent="0.25">
      <c r="A13" s="2" t="s">
        <v>248</v>
      </c>
      <c r="B13" s="4">
        <v>-238.1</v>
      </c>
      <c r="C13" s="4"/>
      <c r="D13" s="4" t="s">
        <v>5</v>
      </c>
      <c r="E13" s="4"/>
    </row>
    <row r="14" spans="1:5" x14ac:dyDescent="0.25">
      <c r="A14" s="2" t="s">
        <v>579</v>
      </c>
      <c r="B14" s="4">
        <v>992.3</v>
      </c>
      <c r="C14" s="4"/>
      <c r="D14" s="4">
        <v>304.60000000000002</v>
      </c>
      <c r="E14" s="4"/>
    </row>
    <row r="15" spans="1:5" x14ac:dyDescent="0.25">
      <c r="A15" s="2" t="s">
        <v>580</v>
      </c>
      <c r="B15" s="4" t="s">
        <v>5</v>
      </c>
      <c r="C15" s="4"/>
      <c r="D15" s="4" t="s">
        <v>5</v>
      </c>
      <c r="E15" s="4"/>
    </row>
    <row r="16" spans="1:5" ht="45" x14ac:dyDescent="0.25">
      <c r="A16" s="3" t="s">
        <v>576</v>
      </c>
      <c r="B16" s="4" t="s">
        <v>5</v>
      </c>
      <c r="C16" s="4"/>
      <c r="D16" s="4" t="s">
        <v>5</v>
      </c>
      <c r="E16" s="4"/>
    </row>
    <row r="17" spans="1:5" x14ac:dyDescent="0.25">
      <c r="A17" s="2" t="s">
        <v>577</v>
      </c>
      <c r="B17" s="4">
        <v>27.5</v>
      </c>
      <c r="C17" s="4"/>
      <c r="D17" s="4">
        <v>30.4</v>
      </c>
      <c r="E17" s="4"/>
    </row>
    <row r="18" spans="1:5" ht="30" x14ac:dyDescent="0.25">
      <c r="A18" s="3" t="s">
        <v>225</v>
      </c>
      <c r="B18" s="4" t="s">
        <v>5</v>
      </c>
      <c r="C18" s="4"/>
      <c r="D18" s="4" t="s">
        <v>5</v>
      </c>
      <c r="E18" s="4"/>
    </row>
    <row r="19" spans="1:5" ht="17.25" x14ac:dyDescent="0.25">
      <c r="A19" s="2" t="s">
        <v>93</v>
      </c>
      <c r="B19" s="4">
        <v>-0.1</v>
      </c>
      <c r="C19" s="97" t="s">
        <v>535</v>
      </c>
      <c r="D19" s="4">
        <v>0.3</v>
      </c>
      <c r="E19" s="97" t="s">
        <v>535</v>
      </c>
    </row>
    <row r="20" spans="1:5" x14ac:dyDescent="0.25">
      <c r="A20" s="2" t="s">
        <v>231</v>
      </c>
      <c r="B20" s="4">
        <v>0.1</v>
      </c>
      <c r="C20" s="4"/>
      <c r="D20" s="4">
        <v>-0.6</v>
      </c>
      <c r="E20" s="4"/>
    </row>
    <row r="21" spans="1:5" x14ac:dyDescent="0.25">
      <c r="A21" s="2" t="s">
        <v>233</v>
      </c>
      <c r="B21" s="4">
        <v>12</v>
      </c>
      <c r="C21" s="4"/>
      <c r="D21" s="4" t="s">
        <v>5</v>
      </c>
      <c r="E21" s="4"/>
    </row>
    <row r="22" spans="1:5" x14ac:dyDescent="0.25">
      <c r="A22" s="2" t="s">
        <v>234</v>
      </c>
      <c r="B22" s="4">
        <v>-7.7</v>
      </c>
      <c r="C22" s="4"/>
      <c r="D22" s="4">
        <v>-23.8</v>
      </c>
      <c r="E22" s="4"/>
    </row>
    <row r="23" spans="1:5" x14ac:dyDescent="0.25">
      <c r="A23" s="2" t="s">
        <v>240</v>
      </c>
      <c r="B23" s="4" t="s">
        <v>578</v>
      </c>
      <c r="C23" s="4"/>
      <c r="D23" s="4" t="s">
        <v>578</v>
      </c>
      <c r="E23" s="4"/>
    </row>
    <row r="24" spans="1:5" x14ac:dyDescent="0.25">
      <c r="A24" s="2" t="s">
        <v>241</v>
      </c>
      <c r="B24" s="4">
        <v>-4.5999999999999996</v>
      </c>
      <c r="C24" s="4"/>
      <c r="D24" s="4">
        <v>-0.7</v>
      </c>
      <c r="E24" s="4"/>
    </row>
    <row r="25" spans="1:5" x14ac:dyDescent="0.25">
      <c r="A25" s="2" t="s">
        <v>247</v>
      </c>
      <c r="B25" s="4">
        <v>9</v>
      </c>
      <c r="C25" s="4"/>
      <c r="D25" s="4" t="s">
        <v>5</v>
      </c>
      <c r="E25" s="4"/>
    </row>
    <row r="26" spans="1:5" x14ac:dyDescent="0.25">
      <c r="A26" s="2" t="s">
        <v>579</v>
      </c>
      <c r="B26" s="4">
        <v>36.200000000000003</v>
      </c>
      <c r="C26" s="4"/>
      <c r="D26" s="4">
        <v>5.6</v>
      </c>
      <c r="E26" s="4"/>
    </row>
    <row r="27" spans="1:5" ht="30" x14ac:dyDescent="0.25">
      <c r="A27" s="2" t="s">
        <v>581</v>
      </c>
      <c r="B27" s="4" t="s">
        <v>5</v>
      </c>
      <c r="C27" s="4"/>
      <c r="D27" s="4" t="s">
        <v>5</v>
      </c>
      <c r="E27" s="4"/>
    </row>
    <row r="28" spans="1:5" ht="45" x14ac:dyDescent="0.25">
      <c r="A28" s="3" t="s">
        <v>576</v>
      </c>
      <c r="B28" s="4" t="s">
        <v>5</v>
      </c>
      <c r="C28" s="4"/>
      <c r="D28" s="4" t="s">
        <v>5</v>
      </c>
      <c r="E28" s="4"/>
    </row>
    <row r="29" spans="1:5" x14ac:dyDescent="0.25">
      <c r="A29" s="2" t="s">
        <v>577</v>
      </c>
      <c r="B29" s="4">
        <v>1</v>
      </c>
      <c r="C29" s="4"/>
      <c r="D29" s="4" t="s">
        <v>5</v>
      </c>
      <c r="E29" s="4"/>
    </row>
    <row r="30" spans="1:5" ht="30" x14ac:dyDescent="0.25">
      <c r="A30" s="3" t="s">
        <v>225</v>
      </c>
      <c r="B30" s="4" t="s">
        <v>5</v>
      </c>
      <c r="C30" s="4"/>
      <c r="D30" s="4" t="s">
        <v>5</v>
      </c>
      <c r="E30" s="4"/>
    </row>
    <row r="31" spans="1:5" x14ac:dyDescent="0.25">
      <c r="A31" s="2" t="s">
        <v>233</v>
      </c>
      <c r="B31" s="4">
        <v>1.9</v>
      </c>
      <c r="C31" s="4"/>
      <c r="D31" s="4" t="s">
        <v>5</v>
      </c>
      <c r="E31" s="4"/>
    </row>
    <row r="32" spans="1:5" x14ac:dyDescent="0.25">
      <c r="A32" s="2" t="s">
        <v>234</v>
      </c>
      <c r="B32" s="4">
        <v>-1.1000000000000001</v>
      </c>
      <c r="C32" s="4"/>
      <c r="D32" s="4" t="s">
        <v>5</v>
      </c>
      <c r="E32" s="4"/>
    </row>
    <row r="33" spans="1:5" x14ac:dyDescent="0.25">
      <c r="A33" s="2" t="s">
        <v>240</v>
      </c>
      <c r="B33" s="4" t="s">
        <v>578</v>
      </c>
      <c r="C33" s="4"/>
      <c r="D33" s="4" t="s">
        <v>578</v>
      </c>
      <c r="E33" s="4"/>
    </row>
    <row r="34" spans="1:5" x14ac:dyDescent="0.25">
      <c r="A34" s="2" t="s">
        <v>579</v>
      </c>
      <c r="B34" s="4">
        <v>1.8</v>
      </c>
      <c r="C34" s="4"/>
      <c r="D34" s="4" t="s">
        <v>5</v>
      </c>
      <c r="E34" s="4"/>
    </row>
    <row r="35" spans="1:5" ht="30" x14ac:dyDescent="0.25">
      <c r="A35" s="2" t="s">
        <v>582</v>
      </c>
      <c r="B35" s="4" t="s">
        <v>5</v>
      </c>
      <c r="C35" s="4"/>
      <c r="D35" s="4" t="s">
        <v>5</v>
      </c>
      <c r="E35" s="4"/>
    </row>
    <row r="36" spans="1:5" ht="45" x14ac:dyDescent="0.25">
      <c r="A36" s="3" t="s">
        <v>576</v>
      </c>
      <c r="B36" s="4" t="s">
        <v>5</v>
      </c>
      <c r="C36" s="4"/>
      <c r="D36" s="4" t="s">
        <v>5</v>
      </c>
      <c r="E36" s="4"/>
    </row>
    <row r="37" spans="1:5" x14ac:dyDescent="0.25">
      <c r="A37" s="2" t="s">
        <v>577</v>
      </c>
      <c r="B37" s="4">
        <v>78.8</v>
      </c>
      <c r="C37" s="4"/>
      <c r="D37" s="4">
        <v>59.6</v>
      </c>
      <c r="E37" s="4"/>
    </row>
    <row r="38" spans="1:5" ht="30" x14ac:dyDescent="0.25">
      <c r="A38" s="3" t="s">
        <v>225</v>
      </c>
      <c r="B38" s="4" t="s">
        <v>5</v>
      </c>
      <c r="C38" s="4"/>
      <c r="D38" s="4" t="s">
        <v>5</v>
      </c>
      <c r="E38" s="4"/>
    </row>
    <row r="39" spans="1:5" ht="17.25" x14ac:dyDescent="0.25">
      <c r="A39" s="2" t="s">
        <v>93</v>
      </c>
      <c r="B39" s="4">
        <v>2.2000000000000002</v>
      </c>
      <c r="C39" s="97" t="s">
        <v>535</v>
      </c>
      <c r="D39" s="4">
        <v>0.3</v>
      </c>
      <c r="E39" s="97" t="s">
        <v>535</v>
      </c>
    </row>
    <row r="40" spans="1:5" x14ac:dyDescent="0.25">
      <c r="A40" s="2" t="s">
        <v>231</v>
      </c>
      <c r="B40" s="4">
        <v>0.8</v>
      </c>
      <c r="C40" s="4"/>
      <c r="D40" s="4">
        <v>4</v>
      </c>
      <c r="E40" s="4"/>
    </row>
    <row r="41" spans="1:5" x14ac:dyDescent="0.25">
      <c r="A41" s="2" t="s">
        <v>240</v>
      </c>
      <c r="B41" s="4" t="s">
        <v>578</v>
      </c>
      <c r="C41" s="4"/>
      <c r="D41" s="4" t="s">
        <v>578</v>
      </c>
      <c r="E41" s="4"/>
    </row>
    <row r="42" spans="1:5" x14ac:dyDescent="0.25">
      <c r="A42" s="2" t="s">
        <v>241</v>
      </c>
      <c r="B42" s="4">
        <v>-6.2</v>
      </c>
      <c r="C42" s="4"/>
      <c r="D42" s="4">
        <v>-4.5</v>
      </c>
      <c r="E42" s="4"/>
    </row>
    <row r="43" spans="1:5" x14ac:dyDescent="0.25">
      <c r="A43" s="2" t="s">
        <v>247</v>
      </c>
      <c r="B43" s="4" t="s">
        <v>5</v>
      </c>
      <c r="C43" s="4"/>
      <c r="D43" s="4">
        <v>21.3</v>
      </c>
      <c r="E43" s="4"/>
    </row>
    <row r="44" spans="1:5" x14ac:dyDescent="0.25">
      <c r="A44" s="2" t="s">
        <v>579</v>
      </c>
      <c r="B44" s="4">
        <v>75.599999999999994</v>
      </c>
      <c r="C44" s="4"/>
      <c r="D44" s="4">
        <v>80.7</v>
      </c>
      <c r="E44" s="4"/>
    </row>
    <row r="45" spans="1:5" ht="30" x14ac:dyDescent="0.25">
      <c r="A45" s="2" t="s">
        <v>583</v>
      </c>
      <c r="B45" s="4" t="s">
        <v>5</v>
      </c>
      <c r="C45" s="4"/>
      <c r="D45" s="4" t="s">
        <v>5</v>
      </c>
      <c r="E45" s="4"/>
    </row>
    <row r="46" spans="1:5" ht="45" x14ac:dyDescent="0.25">
      <c r="A46" s="3" t="s">
        <v>576</v>
      </c>
      <c r="B46" s="4" t="s">
        <v>5</v>
      </c>
      <c r="C46" s="4"/>
      <c r="D46" s="4" t="s">
        <v>5</v>
      </c>
      <c r="E46" s="4"/>
    </row>
    <row r="47" spans="1:5" x14ac:dyDescent="0.25">
      <c r="A47" s="2" t="s">
        <v>577</v>
      </c>
      <c r="B47" s="4">
        <v>60.8</v>
      </c>
      <c r="C47" s="4"/>
      <c r="D47" s="4">
        <v>76.099999999999994</v>
      </c>
      <c r="E47" s="4"/>
    </row>
    <row r="48" spans="1:5" ht="30" x14ac:dyDescent="0.25">
      <c r="A48" s="3" t="s">
        <v>225</v>
      </c>
      <c r="B48" s="4" t="s">
        <v>5</v>
      </c>
      <c r="C48" s="4"/>
      <c r="D48" s="4" t="s">
        <v>5</v>
      </c>
      <c r="E48" s="4"/>
    </row>
    <row r="49" spans="1:5" ht="17.25" x14ac:dyDescent="0.25">
      <c r="A49" s="2" t="s">
        <v>93</v>
      </c>
      <c r="B49" s="4">
        <v>-0.2</v>
      </c>
      <c r="C49" s="97" t="s">
        <v>535</v>
      </c>
      <c r="D49" s="4">
        <v>0.1</v>
      </c>
      <c r="E49" s="97" t="s">
        <v>535</v>
      </c>
    </row>
    <row r="50" spans="1:5" x14ac:dyDescent="0.25">
      <c r="A50" s="2" t="s">
        <v>231</v>
      </c>
      <c r="B50" s="4">
        <v>0.1</v>
      </c>
      <c r="C50" s="4"/>
      <c r="D50" s="4">
        <v>-1.7</v>
      </c>
      <c r="E50" s="4"/>
    </row>
    <row r="51" spans="1:5" x14ac:dyDescent="0.25">
      <c r="A51" s="2" t="s">
        <v>233</v>
      </c>
      <c r="B51" s="4">
        <v>14</v>
      </c>
      <c r="C51" s="4"/>
      <c r="D51" s="4">
        <v>9.8000000000000007</v>
      </c>
      <c r="E51" s="4"/>
    </row>
    <row r="52" spans="1:5" x14ac:dyDescent="0.25">
      <c r="A52" s="2" t="s">
        <v>234</v>
      </c>
      <c r="B52" s="4">
        <v>-1</v>
      </c>
      <c r="C52" s="4"/>
      <c r="D52" s="4">
        <v>-0.7</v>
      </c>
      <c r="E52" s="4"/>
    </row>
    <row r="53" spans="1:5" x14ac:dyDescent="0.25">
      <c r="A53" s="2" t="s">
        <v>240</v>
      </c>
      <c r="B53" s="4" t="s">
        <v>578</v>
      </c>
      <c r="C53" s="4"/>
      <c r="D53" s="4" t="s">
        <v>578</v>
      </c>
      <c r="E53" s="4"/>
    </row>
    <row r="54" spans="1:5" x14ac:dyDescent="0.25">
      <c r="A54" s="2" t="s">
        <v>241</v>
      </c>
      <c r="B54" s="4">
        <v>-26.7</v>
      </c>
      <c r="C54" s="4"/>
      <c r="D54" s="4">
        <v>-5.8</v>
      </c>
      <c r="E54" s="4"/>
    </row>
    <row r="55" spans="1:5" x14ac:dyDescent="0.25">
      <c r="A55" s="2" t="s">
        <v>247</v>
      </c>
      <c r="B55" s="4" t="s">
        <v>5</v>
      </c>
      <c r="C55" s="4"/>
      <c r="D55" s="4">
        <v>0.1</v>
      </c>
      <c r="E55" s="4"/>
    </row>
    <row r="56" spans="1:5" x14ac:dyDescent="0.25">
      <c r="A56" s="2" t="s">
        <v>579</v>
      </c>
      <c r="B56" s="4">
        <v>47</v>
      </c>
      <c r="C56" s="4"/>
      <c r="D56" s="4">
        <v>77.900000000000006</v>
      </c>
      <c r="E56" s="4"/>
    </row>
    <row r="57" spans="1:5" ht="45" x14ac:dyDescent="0.25">
      <c r="A57" s="2" t="s">
        <v>584</v>
      </c>
      <c r="B57" s="4" t="s">
        <v>5</v>
      </c>
      <c r="C57" s="4"/>
      <c r="D57" s="4" t="s">
        <v>5</v>
      </c>
      <c r="E57" s="4"/>
    </row>
    <row r="58" spans="1:5" ht="45" x14ac:dyDescent="0.25">
      <c r="A58" s="3" t="s">
        <v>576</v>
      </c>
      <c r="B58" s="4" t="s">
        <v>5</v>
      </c>
      <c r="C58" s="4"/>
      <c r="D58" s="4" t="s">
        <v>5</v>
      </c>
      <c r="E58" s="4"/>
    </row>
    <row r="59" spans="1:5" x14ac:dyDescent="0.25">
      <c r="A59" s="2" t="s">
        <v>577</v>
      </c>
      <c r="B59" s="4">
        <v>258.39999999999998</v>
      </c>
      <c r="C59" s="4"/>
      <c r="D59" s="4">
        <v>5.9</v>
      </c>
      <c r="E59" s="4"/>
    </row>
    <row r="60" spans="1:5" ht="30" x14ac:dyDescent="0.25">
      <c r="A60" s="3" t="s">
        <v>225</v>
      </c>
      <c r="B60" s="4" t="s">
        <v>5</v>
      </c>
      <c r="C60" s="4"/>
      <c r="D60" s="4" t="s">
        <v>5</v>
      </c>
      <c r="E60" s="4"/>
    </row>
    <row r="61" spans="1:5" ht="17.25" x14ac:dyDescent="0.25">
      <c r="A61" s="2" t="s">
        <v>93</v>
      </c>
      <c r="B61" s="4">
        <v>-0.3</v>
      </c>
      <c r="C61" s="97" t="s">
        <v>535</v>
      </c>
      <c r="D61" s="4">
        <v>0.2</v>
      </c>
      <c r="E61" s="97" t="s">
        <v>535</v>
      </c>
    </row>
    <row r="62" spans="1:5" x14ac:dyDescent="0.25">
      <c r="A62" s="2" t="s">
        <v>231</v>
      </c>
      <c r="B62" s="4">
        <v>-0.4</v>
      </c>
      <c r="C62" s="4"/>
      <c r="D62" s="4">
        <v>-0.5</v>
      </c>
      <c r="E62" s="4"/>
    </row>
    <row r="63" spans="1:5" x14ac:dyDescent="0.25">
      <c r="A63" s="2" t="s">
        <v>233</v>
      </c>
      <c r="B63" s="4">
        <v>581.20000000000005</v>
      </c>
      <c r="C63" s="4"/>
      <c r="D63" s="4" t="s">
        <v>5</v>
      </c>
      <c r="E63" s="4"/>
    </row>
    <row r="64" spans="1:5" x14ac:dyDescent="0.25">
      <c r="A64" s="2" t="s">
        <v>234</v>
      </c>
      <c r="B64" s="4">
        <v>-52.7</v>
      </c>
      <c r="C64" s="4"/>
      <c r="D64" s="4" t="s">
        <v>5</v>
      </c>
      <c r="E64" s="4"/>
    </row>
    <row r="65" spans="1:5" x14ac:dyDescent="0.25">
      <c r="A65" s="2" t="s">
        <v>240</v>
      </c>
      <c r="B65" s="4" t="s">
        <v>578</v>
      </c>
      <c r="C65" s="4"/>
      <c r="D65" s="4" t="s">
        <v>578</v>
      </c>
      <c r="E65" s="4"/>
    </row>
    <row r="66" spans="1:5" x14ac:dyDescent="0.25">
      <c r="A66" s="2" t="s">
        <v>241</v>
      </c>
      <c r="B66" s="4">
        <v>-7.7</v>
      </c>
      <c r="C66" s="4"/>
      <c r="D66" s="4">
        <v>-4.3</v>
      </c>
      <c r="E66" s="4"/>
    </row>
    <row r="67" spans="1:5" x14ac:dyDescent="0.25">
      <c r="A67" s="2" t="s">
        <v>247</v>
      </c>
      <c r="B67" s="4">
        <v>29.1</v>
      </c>
      <c r="C67" s="4"/>
      <c r="D67" s="4">
        <v>0.3</v>
      </c>
      <c r="E67" s="4"/>
    </row>
    <row r="68" spans="1:5" x14ac:dyDescent="0.25">
      <c r="A68" s="2" t="s">
        <v>579</v>
      </c>
      <c r="B68" s="4">
        <v>807.6</v>
      </c>
      <c r="C68" s="4"/>
      <c r="D68" s="4">
        <v>1.6</v>
      </c>
      <c r="E68" s="4"/>
    </row>
    <row r="69" spans="1:5" x14ac:dyDescent="0.25">
      <c r="A69" s="2" t="s">
        <v>34</v>
      </c>
      <c r="B69" s="4" t="s">
        <v>5</v>
      </c>
      <c r="C69" s="4"/>
      <c r="D69" s="4" t="s">
        <v>5</v>
      </c>
      <c r="E69" s="4"/>
    </row>
    <row r="70" spans="1:5" ht="45" x14ac:dyDescent="0.25">
      <c r="A70" s="3" t="s">
        <v>576</v>
      </c>
      <c r="B70" s="4" t="s">
        <v>5</v>
      </c>
      <c r="C70" s="4"/>
      <c r="D70" s="4" t="s">
        <v>5</v>
      </c>
      <c r="E70" s="4"/>
    </row>
    <row r="71" spans="1:5" ht="17.25" x14ac:dyDescent="0.25">
      <c r="A71" s="2" t="s">
        <v>577</v>
      </c>
      <c r="B71" s="4">
        <v>282</v>
      </c>
      <c r="C71" s="97" t="s">
        <v>536</v>
      </c>
      <c r="D71" s="4">
        <v>42.3</v>
      </c>
      <c r="E71" s="97" t="s">
        <v>536</v>
      </c>
    </row>
    <row r="72" spans="1:5" ht="30" x14ac:dyDescent="0.25">
      <c r="A72" s="3" t="s">
        <v>225</v>
      </c>
      <c r="B72" s="4" t="s">
        <v>5</v>
      </c>
      <c r="C72" s="4"/>
      <c r="D72" s="4" t="s">
        <v>5</v>
      </c>
      <c r="E72" s="4"/>
    </row>
    <row r="73" spans="1:5" ht="17.25" x14ac:dyDescent="0.25">
      <c r="A73" s="2" t="s">
        <v>93</v>
      </c>
      <c r="B73" s="4">
        <v>-0.1</v>
      </c>
      <c r="C73" s="97" t="s">
        <v>585</v>
      </c>
      <c r="D73" s="4" t="s">
        <v>5</v>
      </c>
      <c r="E73" s="4"/>
    </row>
    <row r="74" spans="1:5" ht="17.25" x14ac:dyDescent="0.25">
      <c r="A74" s="2" t="s">
        <v>231</v>
      </c>
      <c r="B74" s="4">
        <v>1.2</v>
      </c>
      <c r="C74" s="97" t="s">
        <v>536</v>
      </c>
      <c r="D74" s="4">
        <v>2.2000000000000002</v>
      </c>
      <c r="E74" s="97" t="s">
        <v>536</v>
      </c>
    </row>
    <row r="75" spans="1:5" ht="17.25" x14ac:dyDescent="0.25">
      <c r="A75" s="2" t="s">
        <v>233</v>
      </c>
      <c r="B75" s="4" t="s">
        <v>5</v>
      </c>
      <c r="C75" s="4"/>
      <c r="D75" s="4">
        <v>100</v>
      </c>
      <c r="E75" s="97" t="s">
        <v>536</v>
      </c>
    </row>
    <row r="76" spans="1:5" ht="17.25" x14ac:dyDescent="0.25">
      <c r="A76" s="2" t="s">
        <v>240</v>
      </c>
      <c r="B76" s="4" t="s">
        <v>578</v>
      </c>
      <c r="C76" s="97" t="s">
        <v>536</v>
      </c>
      <c r="D76" s="4" t="s">
        <v>578</v>
      </c>
      <c r="E76" s="97" t="s">
        <v>536</v>
      </c>
    </row>
    <row r="77" spans="1:5" ht="17.25" x14ac:dyDescent="0.25">
      <c r="A77" s="2" t="s">
        <v>241</v>
      </c>
      <c r="B77" s="4">
        <v>-20.9</v>
      </c>
      <c r="C77" s="97" t="s">
        <v>536</v>
      </c>
      <c r="D77" s="4">
        <v>-5.7</v>
      </c>
      <c r="E77" s="97" t="s">
        <v>536</v>
      </c>
    </row>
    <row r="78" spans="1:5" ht="17.25" x14ac:dyDescent="0.25">
      <c r="A78" s="2" t="s">
        <v>248</v>
      </c>
      <c r="B78" s="4">
        <v>-238.1</v>
      </c>
      <c r="C78" s="97" t="s">
        <v>536</v>
      </c>
      <c r="D78" s="4" t="s">
        <v>5</v>
      </c>
      <c r="E78" s="4"/>
    </row>
    <row r="79" spans="1:5" ht="17.25" x14ac:dyDescent="0.25">
      <c r="A79" s="2" t="s">
        <v>579</v>
      </c>
      <c r="B79" s="9">
        <v>24.1</v>
      </c>
      <c r="C79" s="97" t="s">
        <v>536</v>
      </c>
      <c r="D79" s="9">
        <v>138.80000000000001</v>
      </c>
      <c r="E79" s="97" t="s">
        <v>536</v>
      </c>
    </row>
    <row r="80" spans="1:5" x14ac:dyDescent="0.25">
      <c r="A80" s="17"/>
      <c r="B80" s="17"/>
      <c r="C80" s="17"/>
      <c r="D80" s="17"/>
      <c r="E80" s="17"/>
    </row>
    <row r="81" spans="1:5" ht="30" customHeight="1" x14ac:dyDescent="0.25">
      <c r="A81" s="2" t="s">
        <v>535</v>
      </c>
      <c r="B81" s="16" t="s">
        <v>586</v>
      </c>
      <c r="C81" s="16"/>
      <c r="D81" s="16"/>
      <c r="E81" s="16"/>
    </row>
    <row r="82" spans="1:5" ht="15" customHeight="1" x14ac:dyDescent="0.25">
      <c r="A82" s="2" t="s">
        <v>536</v>
      </c>
      <c r="B82" s="16" t="s">
        <v>265</v>
      </c>
      <c r="C82" s="16"/>
      <c r="D82" s="16"/>
      <c r="E82" s="16"/>
    </row>
  </sheetData>
  <mergeCells count="6">
    <mergeCell ref="B1:E1"/>
    <mergeCell ref="B2:C2"/>
    <mergeCell ref="D2:E2"/>
    <mergeCell ref="A80:E80"/>
    <mergeCell ref="B81:E81"/>
    <mergeCell ref="B82:E8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7.85546875" customWidth="1"/>
  </cols>
  <sheetData>
    <row r="1" spans="1:5" ht="15" customHeight="1" x14ac:dyDescent="0.25">
      <c r="A1" s="1" t="s">
        <v>587</v>
      </c>
      <c r="B1" s="7" t="s">
        <v>2</v>
      </c>
      <c r="C1" s="7"/>
      <c r="D1" s="7" t="s">
        <v>28</v>
      </c>
      <c r="E1" s="7"/>
    </row>
    <row r="2" spans="1:5" ht="30" x14ac:dyDescent="0.25">
      <c r="A2" s="3" t="s">
        <v>588</v>
      </c>
      <c r="B2" s="4" t="s">
        <v>5</v>
      </c>
      <c r="C2" s="4"/>
      <c r="D2" s="4" t="s">
        <v>5</v>
      </c>
      <c r="E2" s="4"/>
    </row>
    <row r="3" spans="1:5" x14ac:dyDescent="0.25">
      <c r="A3" s="2" t="s">
        <v>589</v>
      </c>
      <c r="B3" s="8">
        <v>17863200000</v>
      </c>
      <c r="C3" s="4"/>
      <c r="D3" s="8">
        <v>17998400000</v>
      </c>
      <c r="E3" s="4"/>
    </row>
    <row r="4" spans="1:5" x14ac:dyDescent="0.25">
      <c r="A4" s="2" t="s">
        <v>590</v>
      </c>
      <c r="B4" s="6">
        <v>836800000</v>
      </c>
      <c r="C4" s="4"/>
      <c r="D4" s="6">
        <v>592900000</v>
      </c>
      <c r="E4" s="4"/>
    </row>
    <row r="5" spans="1:5" x14ac:dyDescent="0.25">
      <c r="A5" s="2" t="s">
        <v>591</v>
      </c>
      <c r="B5" s="6">
        <v>-68200000</v>
      </c>
      <c r="C5" s="4"/>
      <c r="D5" s="6">
        <v>-241100000</v>
      </c>
      <c r="E5" s="4"/>
    </row>
    <row r="6" spans="1:5" x14ac:dyDescent="0.25">
      <c r="A6" s="2" t="s">
        <v>167</v>
      </c>
      <c r="B6" s="6">
        <v>18631800000</v>
      </c>
      <c r="C6" s="4"/>
      <c r="D6" s="6">
        <v>18350200000</v>
      </c>
      <c r="E6" s="4"/>
    </row>
    <row r="7" spans="1:5" x14ac:dyDescent="0.25">
      <c r="A7" s="2" t="s">
        <v>67</v>
      </c>
      <c r="B7" s="6">
        <v>2419324000</v>
      </c>
      <c r="C7" s="4"/>
      <c r="D7" s="6">
        <v>1804698000</v>
      </c>
      <c r="E7" s="4"/>
    </row>
    <row r="8" spans="1:5" ht="30" x14ac:dyDescent="0.25">
      <c r="A8" s="2" t="s">
        <v>592</v>
      </c>
      <c r="B8" s="6">
        <v>540900000</v>
      </c>
      <c r="C8" s="4"/>
      <c r="D8" s="6">
        <v>426600000</v>
      </c>
      <c r="E8" s="4"/>
    </row>
    <row r="9" spans="1:5" ht="30" x14ac:dyDescent="0.25">
      <c r="A9" s="2" t="s">
        <v>593</v>
      </c>
      <c r="B9" s="6">
        <v>-9400000</v>
      </c>
      <c r="C9" s="4"/>
      <c r="D9" s="6">
        <v>-1900000</v>
      </c>
      <c r="E9" s="4"/>
    </row>
    <row r="10" spans="1:5" x14ac:dyDescent="0.25">
      <c r="A10" s="2" t="s">
        <v>594</v>
      </c>
      <c r="B10" s="6">
        <v>2950824000</v>
      </c>
      <c r="C10" s="4"/>
      <c r="D10" s="6">
        <v>2229453000</v>
      </c>
      <c r="E10" s="4"/>
    </row>
    <row r="11" spans="1:5" x14ac:dyDescent="0.25">
      <c r="A11" s="2" t="s">
        <v>68</v>
      </c>
      <c r="B11" s="6">
        <v>14828719000</v>
      </c>
      <c r="C11" s="4"/>
      <c r="D11" s="6">
        <v>14875750000</v>
      </c>
      <c r="E11" s="4"/>
    </row>
    <row r="12" spans="1:5" x14ac:dyDescent="0.25">
      <c r="A12" s="2" t="s">
        <v>595</v>
      </c>
      <c r="B12" s="6">
        <v>295900000</v>
      </c>
      <c r="C12" s="4"/>
      <c r="D12" s="6">
        <v>166300000</v>
      </c>
      <c r="E12" s="4"/>
    </row>
    <row r="13" spans="1:5" x14ac:dyDescent="0.25">
      <c r="A13" s="2" t="s">
        <v>596</v>
      </c>
      <c r="B13" s="6">
        <v>-58800000</v>
      </c>
      <c r="C13" s="4"/>
      <c r="D13" s="6">
        <v>-239200000</v>
      </c>
      <c r="E13" s="4"/>
    </row>
    <row r="14" spans="1:5" x14ac:dyDescent="0.25">
      <c r="A14" s="2" t="s">
        <v>597</v>
      </c>
      <c r="B14" s="6">
        <v>15065785000</v>
      </c>
      <c r="C14" s="4"/>
      <c r="D14" s="6">
        <v>14802890000</v>
      </c>
      <c r="E14" s="4"/>
    </row>
    <row r="15" spans="1:5" x14ac:dyDescent="0.25">
      <c r="A15" s="2" t="s">
        <v>548</v>
      </c>
      <c r="B15" s="4" t="s">
        <v>5</v>
      </c>
      <c r="C15" s="4"/>
      <c r="D15" s="4" t="s">
        <v>5</v>
      </c>
      <c r="E15" s="4"/>
    </row>
    <row r="16" spans="1:5" ht="30" x14ac:dyDescent="0.25">
      <c r="A16" s="3" t="s">
        <v>588</v>
      </c>
      <c r="B16" s="4" t="s">
        <v>5</v>
      </c>
      <c r="C16" s="4"/>
      <c r="D16" s="4" t="s">
        <v>5</v>
      </c>
      <c r="E16" s="4"/>
    </row>
    <row r="17" spans="1:5" x14ac:dyDescent="0.25">
      <c r="A17" s="2" t="s">
        <v>589</v>
      </c>
      <c r="B17" s="6">
        <v>615200000</v>
      </c>
      <c r="C17" s="4"/>
      <c r="D17" s="6">
        <v>1317900000</v>
      </c>
      <c r="E17" s="4"/>
    </row>
    <row r="18" spans="1:5" x14ac:dyDescent="0.25">
      <c r="A18" s="2" t="s">
        <v>167</v>
      </c>
      <c r="B18" s="6">
        <v>615200000</v>
      </c>
      <c r="C18" s="4"/>
      <c r="D18" s="6">
        <v>1317900000</v>
      </c>
      <c r="E18" s="4"/>
    </row>
    <row r="19" spans="1:5" x14ac:dyDescent="0.25">
      <c r="A19" s="2" t="s">
        <v>188</v>
      </c>
      <c r="B19" s="4" t="s">
        <v>5</v>
      </c>
      <c r="C19" s="4"/>
      <c r="D19" s="4" t="s">
        <v>5</v>
      </c>
      <c r="E19" s="4"/>
    </row>
    <row r="20" spans="1:5" ht="30" x14ac:dyDescent="0.25">
      <c r="A20" s="3" t="s">
        <v>588</v>
      </c>
      <c r="B20" s="4" t="s">
        <v>5</v>
      </c>
      <c r="C20" s="4"/>
      <c r="D20" s="4" t="s">
        <v>5</v>
      </c>
      <c r="E20" s="4"/>
    </row>
    <row r="21" spans="1:5" x14ac:dyDescent="0.25">
      <c r="A21" s="2" t="s">
        <v>68</v>
      </c>
      <c r="B21" s="6">
        <v>399500000</v>
      </c>
      <c r="C21" s="4"/>
      <c r="D21" s="6">
        <v>982100000</v>
      </c>
      <c r="E21" s="4"/>
    </row>
    <row r="22" spans="1:5" x14ac:dyDescent="0.25">
      <c r="A22" s="2" t="s">
        <v>595</v>
      </c>
      <c r="B22" s="6">
        <v>2800000</v>
      </c>
      <c r="C22" s="4"/>
      <c r="D22" s="6">
        <v>3000000</v>
      </c>
      <c r="E22" s="4"/>
    </row>
    <row r="23" spans="1:5" x14ac:dyDescent="0.25">
      <c r="A23" s="2" t="s">
        <v>596</v>
      </c>
      <c r="B23" s="6">
        <v>-1400000</v>
      </c>
      <c r="C23" s="4"/>
      <c r="D23" s="6">
        <v>-30100000</v>
      </c>
      <c r="E23" s="4"/>
    </row>
    <row r="24" spans="1:5" x14ac:dyDescent="0.25">
      <c r="A24" s="2" t="s">
        <v>597</v>
      </c>
      <c r="B24" s="6">
        <v>400900000</v>
      </c>
      <c r="C24" s="4"/>
      <c r="D24" s="6">
        <v>955000000</v>
      </c>
      <c r="E24" s="4"/>
    </row>
    <row r="25" spans="1:5" x14ac:dyDescent="0.25">
      <c r="A25" s="2" t="s">
        <v>189</v>
      </c>
      <c r="B25" s="4" t="s">
        <v>5</v>
      </c>
      <c r="C25" s="4"/>
      <c r="D25" s="4" t="s">
        <v>5</v>
      </c>
      <c r="E25" s="4"/>
    </row>
    <row r="26" spans="1:5" ht="30" x14ac:dyDescent="0.25">
      <c r="A26" s="3" t="s">
        <v>588</v>
      </c>
      <c r="B26" s="4" t="s">
        <v>5</v>
      </c>
      <c r="C26" s="4"/>
      <c r="D26" s="4" t="s">
        <v>5</v>
      </c>
      <c r="E26" s="4"/>
    </row>
    <row r="27" spans="1:5" x14ac:dyDescent="0.25">
      <c r="A27" s="2" t="s">
        <v>68</v>
      </c>
      <c r="B27" s="6">
        <v>5537100000</v>
      </c>
      <c r="C27" s="4"/>
      <c r="D27" s="6">
        <v>5650500000</v>
      </c>
      <c r="E27" s="4"/>
    </row>
    <row r="28" spans="1:5" x14ac:dyDescent="0.25">
      <c r="A28" s="2" t="s">
        <v>595</v>
      </c>
      <c r="B28" s="6">
        <v>115300000</v>
      </c>
      <c r="C28" s="4"/>
      <c r="D28" s="6">
        <v>51700000</v>
      </c>
      <c r="E28" s="4"/>
    </row>
    <row r="29" spans="1:5" x14ac:dyDescent="0.25">
      <c r="A29" s="2" t="s">
        <v>596</v>
      </c>
      <c r="B29" s="6">
        <v>-24100000</v>
      </c>
      <c r="C29" s="4"/>
      <c r="D29" s="6">
        <v>-112100000</v>
      </c>
      <c r="E29" s="4"/>
    </row>
    <row r="30" spans="1:5" x14ac:dyDescent="0.25">
      <c r="A30" s="2" t="s">
        <v>597</v>
      </c>
      <c r="B30" s="6">
        <v>5628300000</v>
      </c>
      <c r="C30" s="4"/>
      <c r="D30" s="6">
        <v>5590100000</v>
      </c>
      <c r="E30" s="4"/>
    </row>
    <row r="31" spans="1:5" x14ac:dyDescent="0.25">
      <c r="A31" s="2" t="s">
        <v>190</v>
      </c>
      <c r="B31" s="4" t="s">
        <v>5</v>
      </c>
      <c r="C31" s="4"/>
      <c r="D31" s="4" t="s">
        <v>5</v>
      </c>
      <c r="E31" s="4"/>
    </row>
    <row r="32" spans="1:5" ht="30" x14ac:dyDescent="0.25">
      <c r="A32" s="3" t="s">
        <v>588</v>
      </c>
      <c r="B32" s="4" t="s">
        <v>5</v>
      </c>
      <c r="C32" s="4"/>
      <c r="D32" s="4" t="s">
        <v>5</v>
      </c>
      <c r="E32" s="4"/>
    </row>
    <row r="33" spans="1:5" x14ac:dyDescent="0.25">
      <c r="A33" s="2" t="s">
        <v>68</v>
      </c>
      <c r="B33" s="6">
        <v>941500000</v>
      </c>
      <c r="C33" s="4"/>
      <c r="D33" s="6">
        <v>979300000</v>
      </c>
      <c r="E33" s="4"/>
    </row>
    <row r="34" spans="1:5" x14ac:dyDescent="0.25">
      <c r="A34" s="2" t="s">
        <v>595</v>
      </c>
      <c r="B34" s="6">
        <v>13600000</v>
      </c>
      <c r="C34" s="4"/>
      <c r="D34" s="6">
        <v>4600000</v>
      </c>
      <c r="E34" s="4"/>
    </row>
    <row r="35" spans="1:5" x14ac:dyDescent="0.25">
      <c r="A35" s="2" t="s">
        <v>596</v>
      </c>
      <c r="B35" s="6">
        <v>-1200000</v>
      </c>
      <c r="C35" s="4"/>
      <c r="D35" s="6">
        <v>-8500000</v>
      </c>
      <c r="E35" s="4"/>
    </row>
    <row r="36" spans="1:5" x14ac:dyDescent="0.25">
      <c r="A36" s="2" t="s">
        <v>597</v>
      </c>
      <c r="B36" s="6">
        <v>953900000</v>
      </c>
      <c r="C36" s="4"/>
      <c r="D36" s="6">
        <v>975400000</v>
      </c>
      <c r="E36" s="4"/>
    </row>
    <row r="37" spans="1:5" x14ac:dyDescent="0.25">
      <c r="A37" s="2" t="s">
        <v>191</v>
      </c>
      <c r="B37" s="4" t="s">
        <v>5</v>
      </c>
      <c r="C37" s="4"/>
      <c r="D37" s="4" t="s">
        <v>5</v>
      </c>
      <c r="E37" s="4"/>
    </row>
    <row r="38" spans="1:5" ht="30" x14ac:dyDescent="0.25">
      <c r="A38" s="3" t="s">
        <v>588</v>
      </c>
      <c r="B38" s="4" t="s">
        <v>5</v>
      </c>
      <c r="C38" s="4"/>
      <c r="D38" s="4" t="s">
        <v>5</v>
      </c>
      <c r="E38" s="4"/>
    </row>
    <row r="39" spans="1:5" x14ac:dyDescent="0.25">
      <c r="A39" s="2" t="s">
        <v>68</v>
      </c>
      <c r="B39" s="6">
        <v>2319700000</v>
      </c>
      <c r="C39" s="4"/>
      <c r="D39" s="6">
        <v>2307200000</v>
      </c>
      <c r="E39" s="4"/>
    </row>
    <row r="40" spans="1:5" x14ac:dyDescent="0.25">
      <c r="A40" s="2" t="s">
        <v>595</v>
      </c>
      <c r="B40" s="6">
        <v>50900000</v>
      </c>
      <c r="C40" s="4"/>
      <c r="D40" s="6">
        <v>29400000</v>
      </c>
      <c r="E40" s="4"/>
    </row>
    <row r="41" spans="1:5" x14ac:dyDescent="0.25">
      <c r="A41" s="2" t="s">
        <v>596</v>
      </c>
      <c r="B41" s="6">
        <v>-5800000</v>
      </c>
      <c r="C41" s="4"/>
      <c r="D41" s="6">
        <v>-23700000</v>
      </c>
      <c r="E41" s="4"/>
    </row>
    <row r="42" spans="1:5" x14ac:dyDescent="0.25">
      <c r="A42" s="2" t="s">
        <v>597</v>
      </c>
      <c r="B42" s="6">
        <v>2364800000</v>
      </c>
      <c r="C42" s="4"/>
      <c r="D42" s="6">
        <v>2312900000</v>
      </c>
      <c r="E42" s="4"/>
    </row>
    <row r="43" spans="1:5" x14ac:dyDescent="0.25">
      <c r="A43" s="2" t="s">
        <v>192</v>
      </c>
      <c r="B43" s="4" t="s">
        <v>5</v>
      </c>
      <c r="C43" s="4"/>
      <c r="D43" s="4" t="s">
        <v>5</v>
      </c>
      <c r="E43" s="4"/>
    </row>
    <row r="44" spans="1:5" ht="30" x14ac:dyDescent="0.25">
      <c r="A44" s="3" t="s">
        <v>588</v>
      </c>
      <c r="B44" s="4" t="s">
        <v>5</v>
      </c>
      <c r="C44" s="4"/>
      <c r="D44" s="4" t="s">
        <v>5</v>
      </c>
      <c r="E44" s="4"/>
    </row>
    <row r="45" spans="1:5" x14ac:dyDescent="0.25">
      <c r="A45" s="2" t="s">
        <v>68</v>
      </c>
      <c r="B45" s="6">
        <v>1752400000</v>
      </c>
      <c r="C45" s="4"/>
      <c r="D45" s="6">
        <v>1810600000</v>
      </c>
      <c r="E45" s="4"/>
    </row>
    <row r="46" spans="1:5" x14ac:dyDescent="0.25">
      <c r="A46" s="2" t="s">
        <v>595</v>
      </c>
      <c r="B46" s="6">
        <v>45800000</v>
      </c>
      <c r="C46" s="4"/>
      <c r="D46" s="6">
        <v>27000000</v>
      </c>
      <c r="E46" s="4"/>
    </row>
    <row r="47" spans="1:5" x14ac:dyDescent="0.25">
      <c r="A47" s="2" t="s">
        <v>596</v>
      </c>
      <c r="B47" s="6">
        <v>-900000</v>
      </c>
      <c r="C47" s="4"/>
      <c r="D47" s="6">
        <v>-5900000</v>
      </c>
      <c r="E47" s="4"/>
    </row>
    <row r="48" spans="1:5" x14ac:dyDescent="0.25">
      <c r="A48" s="2" t="s">
        <v>597</v>
      </c>
      <c r="B48" s="6">
        <v>1797300000</v>
      </c>
      <c r="C48" s="4"/>
      <c r="D48" s="6">
        <v>1831700000</v>
      </c>
      <c r="E48" s="4"/>
    </row>
    <row r="49" spans="1:5" ht="30" x14ac:dyDescent="0.25">
      <c r="A49" s="2" t="s">
        <v>545</v>
      </c>
      <c r="B49" s="4" t="s">
        <v>5</v>
      </c>
      <c r="C49" s="4"/>
      <c r="D49" s="4" t="s">
        <v>5</v>
      </c>
      <c r="E49" s="4"/>
    </row>
    <row r="50" spans="1:5" ht="30" x14ac:dyDescent="0.25">
      <c r="A50" s="3" t="s">
        <v>588</v>
      </c>
      <c r="B50" s="4" t="s">
        <v>5</v>
      </c>
      <c r="C50" s="4"/>
      <c r="D50" s="4" t="s">
        <v>5</v>
      </c>
      <c r="E50" s="4"/>
    </row>
    <row r="51" spans="1:5" x14ac:dyDescent="0.25">
      <c r="A51" s="2" t="s">
        <v>68</v>
      </c>
      <c r="B51" s="6">
        <v>1707000000</v>
      </c>
      <c r="C51" s="4"/>
      <c r="D51" s="6">
        <v>1559500000</v>
      </c>
      <c r="E51" s="4"/>
    </row>
    <row r="52" spans="1:5" x14ac:dyDescent="0.25">
      <c r="A52" s="2" t="s">
        <v>595</v>
      </c>
      <c r="B52" s="6">
        <v>42200000</v>
      </c>
      <c r="C52" s="4"/>
      <c r="D52" s="6">
        <v>36100000</v>
      </c>
      <c r="E52" s="4"/>
    </row>
    <row r="53" spans="1:5" x14ac:dyDescent="0.25">
      <c r="A53" s="2" t="s">
        <v>596</v>
      </c>
      <c r="B53" s="6">
        <v>-20800000</v>
      </c>
      <c r="C53" s="4"/>
      <c r="D53" s="6">
        <v>-47800000</v>
      </c>
      <c r="E53" s="4"/>
    </row>
    <row r="54" spans="1:5" ht="17.25" x14ac:dyDescent="0.25">
      <c r="A54" s="2" t="s">
        <v>597</v>
      </c>
      <c r="B54" s="6">
        <v>1728400000</v>
      </c>
      <c r="C54" s="97" t="s">
        <v>535</v>
      </c>
      <c r="D54" s="6">
        <v>1547800000</v>
      </c>
      <c r="E54" s="97" t="s">
        <v>535</v>
      </c>
    </row>
    <row r="55" spans="1:5" ht="30" x14ac:dyDescent="0.25">
      <c r="A55" s="2" t="s">
        <v>546</v>
      </c>
      <c r="B55" s="4" t="s">
        <v>5</v>
      </c>
      <c r="C55" s="4"/>
      <c r="D55" s="4" t="s">
        <v>5</v>
      </c>
      <c r="E55" s="4"/>
    </row>
    <row r="56" spans="1:5" ht="30" x14ac:dyDescent="0.25">
      <c r="A56" s="3" t="s">
        <v>588</v>
      </c>
      <c r="B56" s="4" t="s">
        <v>5</v>
      </c>
      <c r="C56" s="4"/>
      <c r="D56" s="4" t="s">
        <v>5</v>
      </c>
      <c r="E56" s="4"/>
    </row>
    <row r="57" spans="1:5" x14ac:dyDescent="0.25">
      <c r="A57" s="2" t="s">
        <v>68</v>
      </c>
      <c r="B57" s="6">
        <v>1021700000</v>
      </c>
      <c r="C57" s="4"/>
      <c r="D57" s="6">
        <v>881600000</v>
      </c>
      <c r="E57" s="4"/>
    </row>
    <row r="58" spans="1:5" x14ac:dyDescent="0.25">
      <c r="A58" s="2" t="s">
        <v>595</v>
      </c>
      <c r="B58" s="6">
        <v>21000000</v>
      </c>
      <c r="C58" s="4"/>
      <c r="D58" s="6">
        <v>12800000</v>
      </c>
      <c r="E58" s="4"/>
    </row>
    <row r="59" spans="1:5" x14ac:dyDescent="0.25">
      <c r="A59" s="2" t="s">
        <v>596</v>
      </c>
      <c r="B59" s="6">
        <v>-1600000</v>
      </c>
      <c r="C59" s="4"/>
      <c r="D59" s="6">
        <v>-8800000</v>
      </c>
      <c r="E59" s="4"/>
    </row>
    <row r="60" spans="1:5" x14ac:dyDescent="0.25">
      <c r="A60" s="2" t="s">
        <v>597</v>
      </c>
      <c r="B60" s="6">
        <v>1041100000</v>
      </c>
      <c r="C60" s="4"/>
      <c r="D60" s="6">
        <v>885600000</v>
      </c>
      <c r="E60" s="4"/>
    </row>
    <row r="61" spans="1:5" ht="30" x14ac:dyDescent="0.25">
      <c r="A61" s="2" t="s">
        <v>547</v>
      </c>
      <c r="B61" s="4" t="s">
        <v>5</v>
      </c>
      <c r="C61" s="4"/>
      <c r="D61" s="4" t="s">
        <v>5</v>
      </c>
      <c r="E61" s="4"/>
    </row>
    <row r="62" spans="1:5" ht="30" x14ac:dyDescent="0.25">
      <c r="A62" s="3" t="s">
        <v>588</v>
      </c>
      <c r="B62" s="4" t="s">
        <v>5</v>
      </c>
      <c r="C62" s="4"/>
      <c r="D62" s="4" t="s">
        <v>5</v>
      </c>
      <c r="E62" s="4"/>
    </row>
    <row r="63" spans="1:5" ht="17.25" x14ac:dyDescent="0.25">
      <c r="A63" s="2" t="s">
        <v>68</v>
      </c>
      <c r="B63" s="6">
        <v>1149800000</v>
      </c>
      <c r="C63" s="97" t="s">
        <v>536</v>
      </c>
      <c r="D63" s="6">
        <v>705000000</v>
      </c>
      <c r="E63" s="97" t="s">
        <v>536</v>
      </c>
    </row>
    <row r="64" spans="1:5" ht="17.25" x14ac:dyDescent="0.25">
      <c r="A64" s="2" t="s">
        <v>595</v>
      </c>
      <c r="B64" s="6">
        <v>4300000</v>
      </c>
      <c r="C64" s="97" t="s">
        <v>536</v>
      </c>
      <c r="D64" s="6">
        <v>1700000</v>
      </c>
      <c r="E64" s="97" t="s">
        <v>536</v>
      </c>
    </row>
    <row r="65" spans="1:5" ht="17.25" x14ac:dyDescent="0.25">
      <c r="A65" s="2" t="s">
        <v>596</v>
      </c>
      <c r="B65" s="6">
        <v>-3000000</v>
      </c>
      <c r="C65" s="97" t="s">
        <v>536</v>
      </c>
      <c r="D65" s="6">
        <v>-2300000</v>
      </c>
      <c r="E65" s="97" t="s">
        <v>536</v>
      </c>
    </row>
    <row r="66" spans="1:5" ht="17.25" x14ac:dyDescent="0.25">
      <c r="A66" s="2" t="s">
        <v>597</v>
      </c>
      <c r="B66" s="6">
        <v>1151100000</v>
      </c>
      <c r="C66" s="97" t="s">
        <v>536</v>
      </c>
      <c r="D66" s="6">
        <v>704400000</v>
      </c>
      <c r="E66" s="97" t="s">
        <v>536</v>
      </c>
    </row>
    <row r="67" spans="1:5" x14ac:dyDescent="0.25">
      <c r="A67" s="2" t="s">
        <v>544</v>
      </c>
      <c r="B67" s="4" t="s">
        <v>5</v>
      </c>
      <c r="C67" s="4"/>
      <c r="D67" s="4" t="s">
        <v>5</v>
      </c>
      <c r="E67" s="4"/>
    </row>
    <row r="68" spans="1:5" ht="30" x14ac:dyDescent="0.25">
      <c r="A68" s="3" t="s">
        <v>588</v>
      </c>
      <c r="B68" s="4" t="s">
        <v>5</v>
      </c>
      <c r="C68" s="4"/>
      <c r="D68" s="4" t="s">
        <v>5</v>
      </c>
      <c r="E68" s="4"/>
    </row>
    <row r="69" spans="1:5" x14ac:dyDescent="0.25">
      <c r="A69" s="2" t="s">
        <v>67</v>
      </c>
      <c r="B69" s="6">
        <v>2419300000</v>
      </c>
      <c r="C69" s="4"/>
      <c r="D69" s="6">
        <v>1804700000</v>
      </c>
      <c r="E69" s="4"/>
    </row>
    <row r="70" spans="1:5" ht="30" x14ac:dyDescent="0.25">
      <c r="A70" s="2" t="s">
        <v>592</v>
      </c>
      <c r="B70" s="6">
        <v>540900000</v>
      </c>
      <c r="C70" s="4"/>
      <c r="D70" s="6">
        <v>426600000</v>
      </c>
      <c r="E70" s="4"/>
    </row>
    <row r="71" spans="1:5" ht="30" x14ac:dyDescent="0.25">
      <c r="A71" s="2" t="s">
        <v>593</v>
      </c>
      <c r="B71" s="6">
        <v>-9400000</v>
      </c>
      <c r="C71" s="4"/>
      <c r="D71" s="6">
        <v>-1900000</v>
      </c>
      <c r="E71" s="4"/>
    </row>
    <row r="72" spans="1:5" x14ac:dyDescent="0.25">
      <c r="A72" s="2" t="s">
        <v>594</v>
      </c>
      <c r="B72" s="8">
        <v>2950800000</v>
      </c>
      <c r="C72" s="4"/>
      <c r="D72" s="8">
        <v>2229400000</v>
      </c>
      <c r="E72" s="4"/>
    </row>
    <row r="73" spans="1:5" x14ac:dyDescent="0.25">
      <c r="A73" s="17"/>
      <c r="B73" s="17"/>
      <c r="C73" s="17"/>
      <c r="D73" s="17"/>
      <c r="E73" s="17"/>
    </row>
    <row r="74" spans="1:5" ht="30" customHeight="1" x14ac:dyDescent="0.25">
      <c r="A74" s="2" t="s">
        <v>535</v>
      </c>
      <c r="B74" s="16" t="s">
        <v>203</v>
      </c>
      <c r="C74" s="16"/>
      <c r="D74" s="16"/>
      <c r="E74" s="16"/>
    </row>
    <row r="75" spans="1:5" ht="30" customHeight="1" x14ac:dyDescent="0.25">
      <c r="A75" s="2" t="s">
        <v>536</v>
      </c>
      <c r="B75" s="16" t="s">
        <v>566</v>
      </c>
      <c r="C75" s="16"/>
      <c r="D75" s="16"/>
      <c r="E75" s="16"/>
    </row>
  </sheetData>
  <mergeCells count="5">
    <mergeCell ref="B1:C1"/>
    <mergeCell ref="D1:E1"/>
    <mergeCell ref="A73:E73"/>
    <mergeCell ref="B74:E74"/>
    <mergeCell ref="B75:E7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7" t="s">
        <v>2</v>
      </c>
      <c r="C1" s="7" t="s">
        <v>28</v>
      </c>
    </row>
    <row r="2" spans="1:3" ht="30" x14ac:dyDescent="0.25">
      <c r="A2" s="1" t="s">
        <v>66</v>
      </c>
      <c r="B2" s="7"/>
      <c r="C2" s="7"/>
    </row>
    <row r="3" spans="1:3" x14ac:dyDescent="0.25">
      <c r="A3" s="2" t="s">
        <v>67</v>
      </c>
      <c r="B3" s="8">
        <v>2419324</v>
      </c>
      <c r="C3" s="8">
        <v>1804698</v>
      </c>
    </row>
    <row r="4" spans="1:3" x14ac:dyDescent="0.25">
      <c r="A4" s="2" t="s">
        <v>68</v>
      </c>
      <c r="B4" s="8">
        <v>14828719</v>
      </c>
      <c r="C4" s="8">
        <v>14875750</v>
      </c>
    </row>
    <row r="5" spans="1:3" x14ac:dyDescent="0.25">
      <c r="A5" s="2" t="s">
        <v>69</v>
      </c>
      <c r="B5" s="6">
        <v>22000000</v>
      </c>
      <c r="C5" s="6">
        <v>22000000</v>
      </c>
    </row>
    <row r="6" spans="1:3" x14ac:dyDescent="0.25">
      <c r="A6" s="2" t="s">
        <v>70</v>
      </c>
      <c r="B6" s="6">
        <v>17459961</v>
      </c>
      <c r="C6" s="6">
        <v>17459961</v>
      </c>
    </row>
    <row r="7" spans="1:3" x14ac:dyDescent="0.25">
      <c r="A7" s="2" t="s">
        <v>71</v>
      </c>
      <c r="B7" s="6">
        <v>1079625</v>
      </c>
      <c r="C7" s="6">
        <v>6937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45" x14ac:dyDescent="0.25">
      <c r="A1" s="1" t="s">
        <v>598</v>
      </c>
      <c r="B1" s="7" t="s">
        <v>2</v>
      </c>
      <c r="C1" s="7"/>
      <c r="D1" s="7" t="s">
        <v>28</v>
      </c>
      <c r="E1" s="7"/>
    </row>
    <row r="2" spans="1:5" ht="30" x14ac:dyDescent="0.25">
      <c r="A2" s="1" t="s">
        <v>27</v>
      </c>
      <c r="B2" s="7"/>
      <c r="C2" s="7"/>
      <c r="D2" s="7"/>
      <c r="E2" s="7"/>
    </row>
    <row r="3" spans="1:5" ht="30" x14ac:dyDescent="0.25">
      <c r="A3" s="3" t="s">
        <v>588</v>
      </c>
      <c r="B3" s="4" t="s">
        <v>5</v>
      </c>
      <c r="C3" s="4"/>
      <c r="D3" s="4" t="s">
        <v>5</v>
      </c>
      <c r="E3" s="4"/>
    </row>
    <row r="4" spans="1:5" ht="30" x14ac:dyDescent="0.25">
      <c r="A4" s="2" t="s">
        <v>542</v>
      </c>
      <c r="B4" s="8">
        <v>15065785</v>
      </c>
      <c r="C4" s="4"/>
      <c r="D4" s="8">
        <v>14802890</v>
      </c>
      <c r="E4" s="4"/>
    </row>
    <row r="5" spans="1:5" ht="30" x14ac:dyDescent="0.25">
      <c r="A5" s="2" t="s">
        <v>568</v>
      </c>
      <c r="B5" s="4" t="s">
        <v>5</v>
      </c>
      <c r="C5" s="4"/>
      <c r="D5" s="4" t="s">
        <v>5</v>
      </c>
      <c r="E5" s="4"/>
    </row>
    <row r="6" spans="1:5" ht="30" x14ac:dyDescent="0.25">
      <c r="A6" s="3" t="s">
        <v>588</v>
      </c>
      <c r="B6" s="4" t="s">
        <v>5</v>
      </c>
      <c r="C6" s="4"/>
      <c r="D6" s="4" t="s">
        <v>5</v>
      </c>
      <c r="E6" s="4"/>
    </row>
    <row r="7" spans="1:5" ht="30" x14ac:dyDescent="0.25">
      <c r="A7" s="2" t="s">
        <v>542</v>
      </c>
      <c r="B7" s="6">
        <v>1151100</v>
      </c>
      <c r="C7" s="97" t="s">
        <v>535</v>
      </c>
      <c r="D7" s="6">
        <v>704400</v>
      </c>
      <c r="E7" s="97" t="s">
        <v>535</v>
      </c>
    </row>
    <row r="8" spans="1:5" ht="45" x14ac:dyDescent="0.25">
      <c r="A8" s="2" t="s">
        <v>569</v>
      </c>
      <c r="B8" s="4" t="s">
        <v>5</v>
      </c>
      <c r="C8" s="4"/>
      <c r="D8" s="4" t="s">
        <v>5</v>
      </c>
      <c r="E8" s="4"/>
    </row>
    <row r="9" spans="1:5" ht="30" x14ac:dyDescent="0.25">
      <c r="A9" s="3" t="s">
        <v>588</v>
      </c>
      <c r="B9" s="4" t="s">
        <v>5</v>
      </c>
      <c r="C9" s="4"/>
      <c r="D9" s="4" t="s">
        <v>5</v>
      </c>
      <c r="E9" s="4"/>
    </row>
    <row r="10" spans="1:5" ht="30" x14ac:dyDescent="0.25">
      <c r="A10" s="2" t="s">
        <v>542</v>
      </c>
      <c r="B10" s="8">
        <v>770000</v>
      </c>
      <c r="C10" s="4"/>
      <c r="D10" s="8">
        <v>237900</v>
      </c>
      <c r="E10" s="4"/>
    </row>
    <row r="11" spans="1:5" x14ac:dyDescent="0.25">
      <c r="A11" s="17"/>
      <c r="B11" s="17"/>
      <c r="C11" s="17"/>
      <c r="D11" s="17"/>
      <c r="E11" s="17"/>
    </row>
    <row r="12" spans="1:5" ht="30" customHeight="1" x14ac:dyDescent="0.25">
      <c r="A12" s="2" t="s">
        <v>535</v>
      </c>
      <c r="B12" s="16" t="s">
        <v>566</v>
      </c>
      <c r="C12" s="16"/>
      <c r="D12" s="16"/>
      <c r="E12" s="16"/>
    </row>
  </sheetData>
  <mergeCells count="4">
    <mergeCell ref="B1:C2"/>
    <mergeCell ref="D1:E2"/>
    <mergeCell ref="A11:E11"/>
    <mergeCell ref="B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5.28515625" customWidth="1"/>
    <col min="3" max="3" width="5.85546875" customWidth="1"/>
    <col min="4" max="4" width="35.28515625" customWidth="1"/>
  </cols>
  <sheetData>
    <row r="1" spans="1:4" ht="15" customHeight="1" x14ac:dyDescent="0.25">
      <c r="A1" s="1" t="s">
        <v>599</v>
      </c>
      <c r="B1" s="7" t="s">
        <v>2</v>
      </c>
      <c r="C1" s="7"/>
      <c r="D1" s="1" t="s">
        <v>28</v>
      </c>
    </row>
    <row r="2" spans="1:4" ht="30" x14ac:dyDescent="0.25">
      <c r="A2" s="3" t="s">
        <v>588</v>
      </c>
      <c r="B2" s="4" t="s">
        <v>5</v>
      </c>
      <c r="C2" s="4"/>
      <c r="D2" s="4" t="s">
        <v>5</v>
      </c>
    </row>
    <row r="3" spans="1:4" ht="30" x14ac:dyDescent="0.25">
      <c r="A3" s="2" t="s">
        <v>600</v>
      </c>
      <c r="B3" s="8">
        <v>615242000</v>
      </c>
      <c r="C3" s="4"/>
      <c r="D3" s="8">
        <v>1317895000</v>
      </c>
    </row>
    <row r="4" spans="1:4" ht="30" x14ac:dyDescent="0.25">
      <c r="A4" s="2" t="s">
        <v>601</v>
      </c>
      <c r="B4" s="6">
        <v>3878500000</v>
      </c>
      <c r="C4" s="97" t="s">
        <v>535</v>
      </c>
      <c r="D4" s="4" t="s">
        <v>5</v>
      </c>
    </row>
    <row r="5" spans="1:4" ht="30" x14ac:dyDescent="0.25">
      <c r="A5" s="3" t="s">
        <v>602</v>
      </c>
      <c r="B5" s="4" t="s">
        <v>5</v>
      </c>
      <c r="C5" s="4"/>
      <c r="D5" s="4" t="s">
        <v>5</v>
      </c>
    </row>
    <row r="6" spans="1:4" x14ac:dyDescent="0.25">
      <c r="A6" s="2" t="s">
        <v>305</v>
      </c>
      <c r="B6" s="6">
        <v>718500000</v>
      </c>
      <c r="C6" s="4"/>
      <c r="D6" s="4" t="s">
        <v>5</v>
      </c>
    </row>
    <row r="7" spans="1:4" x14ac:dyDescent="0.25">
      <c r="A7" s="2" t="s">
        <v>306</v>
      </c>
      <c r="B7" s="6">
        <v>3535000000</v>
      </c>
      <c r="C7" s="4"/>
      <c r="D7" s="4" t="s">
        <v>5</v>
      </c>
    </row>
    <row r="8" spans="1:4" x14ac:dyDescent="0.25">
      <c r="A8" s="2" t="s">
        <v>307</v>
      </c>
      <c r="B8" s="6">
        <v>3269100000</v>
      </c>
      <c r="C8" s="4"/>
      <c r="D8" s="4" t="s">
        <v>5</v>
      </c>
    </row>
    <row r="9" spans="1:4" x14ac:dyDescent="0.25">
      <c r="A9" s="2" t="s">
        <v>308</v>
      </c>
      <c r="B9" s="6">
        <v>3427600000</v>
      </c>
      <c r="C9" s="4"/>
      <c r="D9" s="4" t="s">
        <v>5</v>
      </c>
    </row>
    <row r="10" spans="1:4" ht="30" x14ac:dyDescent="0.25">
      <c r="A10" s="2" t="s">
        <v>603</v>
      </c>
      <c r="B10" s="6">
        <v>14828719000</v>
      </c>
      <c r="C10" s="4"/>
      <c r="D10" s="6">
        <v>14875750000</v>
      </c>
    </row>
    <row r="11" spans="1:4" x14ac:dyDescent="0.25">
      <c r="A11" s="2" t="s">
        <v>67</v>
      </c>
      <c r="B11" s="6">
        <v>2419324000</v>
      </c>
      <c r="C11" s="4"/>
      <c r="D11" s="6">
        <v>1804698000</v>
      </c>
    </row>
    <row r="12" spans="1:4" x14ac:dyDescent="0.25">
      <c r="A12" s="2" t="s">
        <v>604</v>
      </c>
      <c r="B12" s="6">
        <v>17863200000</v>
      </c>
      <c r="C12" s="4"/>
      <c r="D12" s="6">
        <v>17998400000</v>
      </c>
    </row>
    <row r="13" spans="1:4" ht="30" x14ac:dyDescent="0.25">
      <c r="A13" s="2" t="s">
        <v>605</v>
      </c>
      <c r="B13" s="6">
        <v>615200000</v>
      </c>
      <c r="C13" s="4"/>
      <c r="D13" s="4" t="s">
        <v>5</v>
      </c>
    </row>
    <row r="14" spans="1:4" ht="30" x14ac:dyDescent="0.25">
      <c r="A14" s="2" t="s">
        <v>606</v>
      </c>
      <c r="B14" s="6">
        <v>3920600000</v>
      </c>
      <c r="C14" s="97" t="s">
        <v>535</v>
      </c>
      <c r="D14" s="4" t="s">
        <v>5</v>
      </c>
    </row>
    <row r="15" spans="1:4" ht="30" x14ac:dyDescent="0.25">
      <c r="A15" s="3" t="s">
        <v>607</v>
      </c>
      <c r="B15" s="4" t="s">
        <v>5</v>
      </c>
      <c r="C15" s="4"/>
      <c r="D15" s="4" t="s">
        <v>5</v>
      </c>
    </row>
    <row r="16" spans="1:4" x14ac:dyDescent="0.25">
      <c r="A16" s="2" t="s">
        <v>305</v>
      </c>
      <c r="B16" s="6">
        <v>723800000</v>
      </c>
      <c r="C16" s="4"/>
      <c r="D16" s="4" t="s">
        <v>5</v>
      </c>
    </row>
    <row r="17" spans="1:4" x14ac:dyDescent="0.25">
      <c r="A17" s="2" t="s">
        <v>306</v>
      </c>
      <c r="B17" s="6">
        <v>3589000000</v>
      </c>
      <c r="C17" s="4"/>
      <c r="D17" s="4" t="s">
        <v>5</v>
      </c>
    </row>
    <row r="18" spans="1:4" x14ac:dyDescent="0.25">
      <c r="A18" s="2" t="s">
        <v>307</v>
      </c>
      <c r="B18" s="6">
        <v>3345100000</v>
      </c>
      <c r="C18" s="4"/>
      <c r="D18" s="4" t="s">
        <v>5</v>
      </c>
    </row>
    <row r="19" spans="1:4" x14ac:dyDescent="0.25">
      <c r="A19" s="2" t="s">
        <v>308</v>
      </c>
      <c r="B19" s="6">
        <v>3487300000</v>
      </c>
      <c r="C19" s="4"/>
      <c r="D19" s="4" t="s">
        <v>5</v>
      </c>
    </row>
    <row r="20" spans="1:4" x14ac:dyDescent="0.25">
      <c r="A20" s="2" t="s">
        <v>597</v>
      </c>
      <c r="B20" s="6">
        <v>15065785000</v>
      </c>
      <c r="C20" s="4"/>
      <c r="D20" s="6">
        <v>14802890000</v>
      </c>
    </row>
    <row r="21" spans="1:4" x14ac:dyDescent="0.25">
      <c r="A21" s="2" t="s">
        <v>594</v>
      </c>
      <c r="B21" s="6">
        <v>2950824000</v>
      </c>
      <c r="C21" s="4"/>
      <c r="D21" s="6">
        <v>2229453000</v>
      </c>
    </row>
    <row r="22" spans="1:4" x14ac:dyDescent="0.25">
      <c r="A22" s="2" t="s">
        <v>167</v>
      </c>
      <c r="B22" s="8">
        <v>18631800000</v>
      </c>
      <c r="C22" s="4"/>
      <c r="D22" s="8">
        <v>18350200000</v>
      </c>
    </row>
    <row r="23" spans="1:4" x14ac:dyDescent="0.25">
      <c r="A23" s="17"/>
      <c r="B23" s="17"/>
      <c r="C23" s="17"/>
      <c r="D23" s="17"/>
    </row>
    <row r="24" spans="1:4" ht="30" customHeight="1" x14ac:dyDescent="0.25">
      <c r="A24" s="2" t="s">
        <v>535</v>
      </c>
      <c r="B24" s="16" t="s">
        <v>310</v>
      </c>
      <c r="C24" s="16"/>
      <c r="D24" s="16"/>
    </row>
  </sheetData>
  <mergeCells count="3">
    <mergeCell ref="B1:C1"/>
    <mergeCell ref="A23:D23"/>
    <mergeCell ref="B24:D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4.7109375" customWidth="1"/>
    <col min="3" max="3" width="3.140625" customWidth="1"/>
    <col min="4" max="4" width="14.7109375" customWidth="1"/>
    <col min="5" max="5" width="3.140625" customWidth="1"/>
    <col min="6" max="6" width="16" customWidth="1"/>
    <col min="7" max="7" width="3.140625" customWidth="1"/>
    <col min="8" max="8" width="16" customWidth="1"/>
    <col min="9" max="9" width="3.140625" customWidth="1"/>
  </cols>
  <sheetData>
    <row r="1" spans="1:9" ht="15" customHeight="1" x14ac:dyDescent="0.25">
      <c r="A1" s="7" t="s">
        <v>608</v>
      </c>
      <c r="B1" s="7" t="s">
        <v>74</v>
      </c>
      <c r="C1" s="7"/>
      <c r="D1" s="7"/>
      <c r="E1" s="7"/>
      <c r="F1" s="7" t="s">
        <v>1</v>
      </c>
      <c r="G1" s="7"/>
      <c r="H1" s="7"/>
      <c r="I1" s="7"/>
    </row>
    <row r="2" spans="1:9" ht="15" customHeight="1" x14ac:dyDescent="0.25">
      <c r="A2" s="7"/>
      <c r="B2" s="7" t="s">
        <v>2</v>
      </c>
      <c r="C2" s="7"/>
      <c r="D2" s="7" t="s">
        <v>75</v>
      </c>
      <c r="E2" s="7"/>
      <c r="F2" s="7" t="s">
        <v>2</v>
      </c>
      <c r="G2" s="7"/>
      <c r="H2" s="7" t="s">
        <v>75</v>
      </c>
      <c r="I2" s="7"/>
    </row>
    <row r="3" spans="1:9" x14ac:dyDescent="0.25">
      <c r="A3" s="3" t="s">
        <v>609</v>
      </c>
      <c r="B3" s="4" t="s">
        <v>5</v>
      </c>
      <c r="C3" s="4"/>
      <c r="D3" s="4" t="s">
        <v>5</v>
      </c>
      <c r="E3" s="4"/>
      <c r="F3" s="4" t="s">
        <v>5</v>
      </c>
      <c r="G3" s="4"/>
      <c r="H3" s="4" t="s">
        <v>5</v>
      </c>
      <c r="I3" s="4"/>
    </row>
    <row r="4" spans="1:9" x14ac:dyDescent="0.25">
      <c r="A4" s="2" t="s">
        <v>316</v>
      </c>
      <c r="B4" s="8">
        <v>97400000</v>
      </c>
      <c r="C4" s="4"/>
      <c r="D4" s="8">
        <v>85900000</v>
      </c>
      <c r="E4" s="4"/>
      <c r="F4" s="8">
        <v>192700000</v>
      </c>
      <c r="G4" s="4"/>
      <c r="H4" s="8">
        <v>169300000</v>
      </c>
      <c r="I4" s="4"/>
    </row>
    <row r="5" spans="1:9" x14ac:dyDescent="0.25">
      <c r="A5" s="2" t="s">
        <v>317</v>
      </c>
      <c r="B5" s="6">
        <v>19800000</v>
      </c>
      <c r="C5" s="4"/>
      <c r="D5" s="6">
        <v>12700000</v>
      </c>
      <c r="E5" s="4"/>
      <c r="F5" s="6">
        <v>33300000</v>
      </c>
      <c r="G5" s="4"/>
      <c r="H5" s="6">
        <v>27800000</v>
      </c>
      <c r="I5" s="4"/>
    </row>
    <row r="6" spans="1:9" x14ac:dyDescent="0.25">
      <c r="A6" s="2" t="s">
        <v>318</v>
      </c>
      <c r="B6" s="6">
        <v>-7400000</v>
      </c>
      <c r="C6" s="4"/>
      <c r="D6" s="6">
        <v>-5300000</v>
      </c>
      <c r="E6" s="4"/>
      <c r="F6" s="6">
        <v>-14400000</v>
      </c>
      <c r="G6" s="4"/>
      <c r="H6" s="6">
        <v>-10200000</v>
      </c>
      <c r="I6" s="4"/>
    </row>
    <row r="7" spans="1:9" x14ac:dyDescent="0.25">
      <c r="A7" s="2" t="s">
        <v>327</v>
      </c>
      <c r="B7" s="6">
        <v>-1200000</v>
      </c>
      <c r="C7" s="4"/>
      <c r="D7" s="6">
        <v>1700000</v>
      </c>
      <c r="E7" s="4"/>
      <c r="F7" s="6">
        <v>3200000</v>
      </c>
      <c r="G7" s="4"/>
      <c r="H7" s="6">
        <v>3100000</v>
      </c>
      <c r="I7" s="4"/>
    </row>
    <row r="8" spans="1:9" x14ac:dyDescent="0.25">
      <c r="A8" s="2" t="s">
        <v>78</v>
      </c>
      <c r="B8" s="6">
        <v>114094000</v>
      </c>
      <c r="C8" s="4"/>
      <c r="D8" s="6">
        <v>100403000</v>
      </c>
      <c r="E8" s="4"/>
      <c r="F8" s="6">
        <v>224677000</v>
      </c>
      <c r="G8" s="4"/>
      <c r="H8" s="6">
        <v>219214000</v>
      </c>
      <c r="I8" s="4"/>
    </row>
    <row r="9" spans="1:9" x14ac:dyDescent="0.25">
      <c r="A9" s="2" t="s">
        <v>610</v>
      </c>
      <c r="B9" s="4" t="s">
        <v>5</v>
      </c>
      <c r="C9" s="4"/>
      <c r="D9" s="4" t="s">
        <v>5</v>
      </c>
      <c r="E9" s="4"/>
      <c r="F9" s="4" t="s">
        <v>5</v>
      </c>
      <c r="G9" s="4"/>
      <c r="H9" s="4" t="s">
        <v>5</v>
      </c>
      <c r="I9" s="4"/>
    </row>
    <row r="10" spans="1:9" x14ac:dyDescent="0.25">
      <c r="A10" s="3" t="s">
        <v>609</v>
      </c>
      <c r="B10" s="4" t="s">
        <v>5</v>
      </c>
      <c r="C10" s="4"/>
      <c r="D10" s="4" t="s">
        <v>5</v>
      </c>
      <c r="E10" s="4"/>
      <c r="F10" s="4" t="s">
        <v>5</v>
      </c>
      <c r="G10" s="4"/>
      <c r="H10" s="4" t="s">
        <v>5</v>
      </c>
      <c r="I10" s="4"/>
    </row>
    <row r="11" spans="1:9" ht="17.25" x14ac:dyDescent="0.25">
      <c r="A11" s="2" t="s">
        <v>611</v>
      </c>
      <c r="B11" s="4" t="s">
        <v>5</v>
      </c>
      <c r="C11" s="4"/>
      <c r="D11" s="6">
        <v>3000000</v>
      </c>
      <c r="E11" s="97" t="s">
        <v>535</v>
      </c>
      <c r="F11" s="4" t="s">
        <v>5</v>
      </c>
      <c r="G11" s="4"/>
      <c r="H11" s="6">
        <v>24500000</v>
      </c>
      <c r="I11" s="97" t="s">
        <v>535</v>
      </c>
    </row>
    <row r="12" spans="1:9" x14ac:dyDescent="0.25">
      <c r="A12" s="2" t="s">
        <v>526</v>
      </c>
      <c r="B12" s="4" t="s">
        <v>5</v>
      </c>
      <c r="C12" s="4"/>
      <c r="D12" s="4" t="s">
        <v>5</v>
      </c>
      <c r="E12" s="4"/>
      <c r="F12" s="4" t="s">
        <v>5</v>
      </c>
      <c r="G12" s="4"/>
      <c r="H12" s="4" t="s">
        <v>5</v>
      </c>
      <c r="I12" s="4"/>
    </row>
    <row r="13" spans="1:9" x14ac:dyDescent="0.25">
      <c r="A13" s="3" t="s">
        <v>609</v>
      </c>
      <c r="B13" s="4" t="s">
        <v>5</v>
      </c>
      <c r="C13" s="4"/>
      <c r="D13" s="4" t="s">
        <v>5</v>
      </c>
      <c r="E13" s="4"/>
      <c r="F13" s="4" t="s">
        <v>5</v>
      </c>
      <c r="G13" s="4"/>
      <c r="H13" s="4" t="s">
        <v>5</v>
      </c>
      <c r="I13" s="4"/>
    </row>
    <row r="14" spans="1:9" x14ac:dyDescent="0.25">
      <c r="A14" s="2" t="s">
        <v>611</v>
      </c>
      <c r="B14" s="6">
        <v>-1100000</v>
      </c>
      <c r="C14" s="4"/>
      <c r="D14" s="6">
        <v>-300000</v>
      </c>
      <c r="E14" s="4"/>
      <c r="F14" s="6">
        <v>-700000</v>
      </c>
      <c r="G14" s="4"/>
      <c r="H14" s="6">
        <v>400000</v>
      </c>
      <c r="I14" s="4"/>
    </row>
    <row r="15" spans="1:9" ht="30" x14ac:dyDescent="0.25">
      <c r="A15" s="2" t="s">
        <v>571</v>
      </c>
      <c r="B15" s="4" t="s">
        <v>5</v>
      </c>
      <c r="C15" s="4"/>
      <c r="D15" s="4" t="s">
        <v>5</v>
      </c>
      <c r="E15" s="4"/>
      <c r="F15" s="4" t="s">
        <v>5</v>
      </c>
      <c r="G15" s="4"/>
      <c r="H15" s="4" t="s">
        <v>5</v>
      </c>
      <c r="I15" s="4"/>
    </row>
    <row r="16" spans="1:9" x14ac:dyDescent="0.25">
      <c r="A16" s="3" t="s">
        <v>609</v>
      </c>
      <c r="B16" s="4" t="s">
        <v>5</v>
      </c>
      <c r="C16" s="4"/>
      <c r="D16" s="4" t="s">
        <v>5</v>
      </c>
      <c r="E16" s="4"/>
      <c r="F16" s="4" t="s">
        <v>5</v>
      </c>
      <c r="G16" s="4"/>
      <c r="H16" s="4" t="s">
        <v>5</v>
      </c>
      <c r="I16" s="4"/>
    </row>
    <row r="17" spans="1:9" ht="17.25" x14ac:dyDescent="0.25">
      <c r="A17" s="2" t="s">
        <v>78</v>
      </c>
      <c r="B17" s="6">
        <v>3000000</v>
      </c>
      <c r="C17" s="97" t="s">
        <v>536</v>
      </c>
      <c r="D17" s="4" t="s">
        <v>5</v>
      </c>
      <c r="E17" s="4"/>
      <c r="F17" s="6">
        <v>3100000</v>
      </c>
      <c r="G17" s="97" t="s">
        <v>536</v>
      </c>
      <c r="H17" s="4" t="s">
        <v>5</v>
      </c>
      <c r="I17" s="4"/>
    </row>
    <row r="18" spans="1:9" ht="45" x14ac:dyDescent="0.25">
      <c r="A18" s="2" t="s">
        <v>612</v>
      </c>
      <c r="B18" s="4" t="s">
        <v>5</v>
      </c>
      <c r="C18" s="4"/>
      <c r="D18" s="4" t="s">
        <v>5</v>
      </c>
      <c r="E18" s="4"/>
      <c r="F18" s="4" t="s">
        <v>5</v>
      </c>
      <c r="G18" s="4"/>
      <c r="H18" s="4" t="s">
        <v>5</v>
      </c>
      <c r="I18" s="4"/>
    </row>
    <row r="19" spans="1:9" x14ac:dyDescent="0.25">
      <c r="A19" s="3" t="s">
        <v>609</v>
      </c>
      <c r="B19" s="4" t="s">
        <v>5</v>
      </c>
      <c r="C19" s="4"/>
      <c r="D19" s="4" t="s">
        <v>5</v>
      </c>
      <c r="E19" s="4"/>
      <c r="F19" s="4" t="s">
        <v>5</v>
      </c>
      <c r="G19" s="4"/>
      <c r="H19" s="4" t="s">
        <v>5</v>
      </c>
      <c r="I19" s="4"/>
    </row>
    <row r="20" spans="1:9" ht="17.25" x14ac:dyDescent="0.25">
      <c r="A20" s="2" t="s">
        <v>611</v>
      </c>
      <c r="B20" s="8">
        <v>3600000</v>
      </c>
      <c r="C20" s="97" t="s">
        <v>536</v>
      </c>
      <c r="D20" s="8">
        <v>2700000</v>
      </c>
      <c r="E20" s="97" t="s">
        <v>536</v>
      </c>
      <c r="F20" s="8">
        <v>7500000</v>
      </c>
      <c r="G20" s="97" t="s">
        <v>536</v>
      </c>
      <c r="H20" s="8">
        <v>4300000</v>
      </c>
      <c r="I20" s="97" t="s">
        <v>536</v>
      </c>
    </row>
    <row r="21" spans="1:9" x14ac:dyDescent="0.25">
      <c r="A21" s="17"/>
      <c r="B21" s="17"/>
      <c r="C21" s="17"/>
      <c r="D21" s="17"/>
      <c r="E21" s="17"/>
      <c r="F21" s="17"/>
      <c r="G21" s="17"/>
      <c r="H21" s="17"/>
      <c r="I21" s="17"/>
    </row>
    <row r="22" spans="1:9" ht="15" customHeight="1" x14ac:dyDescent="0.25">
      <c r="A22" s="2" t="s">
        <v>535</v>
      </c>
      <c r="B22" s="16" t="s">
        <v>613</v>
      </c>
      <c r="C22" s="16"/>
      <c r="D22" s="16"/>
      <c r="E22" s="16"/>
      <c r="F22" s="16"/>
      <c r="G22" s="16"/>
      <c r="H22" s="16"/>
      <c r="I22" s="16"/>
    </row>
    <row r="23" spans="1:9" ht="15" customHeight="1" x14ac:dyDescent="0.25">
      <c r="A23" s="2" t="s">
        <v>536</v>
      </c>
      <c r="B23" s="16" t="s">
        <v>329</v>
      </c>
      <c r="C23" s="16"/>
      <c r="D23" s="16"/>
      <c r="E23" s="16"/>
      <c r="F23" s="16"/>
      <c r="G23" s="16"/>
      <c r="H23" s="16"/>
      <c r="I23" s="16"/>
    </row>
  </sheetData>
  <mergeCells count="10">
    <mergeCell ref="A21:I21"/>
    <mergeCell ref="B22:I22"/>
    <mergeCell ref="B23:I23"/>
    <mergeCell ref="A1:A2"/>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3" width="14.28515625" bestFit="1" customWidth="1"/>
    <col min="4" max="4" width="36.5703125" bestFit="1" customWidth="1"/>
    <col min="5" max="5" width="14.28515625" bestFit="1" customWidth="1"/>
    <col min="6" max="6" width="12.28515625" bestFit="1" customWidth="1"/>
    <col min="7" max="11" width="36.5703125" bestFit="1" customWidth="1"/>
    <col min="12" max="13" width="14.5703125" bestFit="1" customWidth="1"/>
    <col min="14" max="14" width="27.5703125" bestFit="1" customWidth="1"/>
    <col min="15" max="16" width="15.85546875" bestFit="1" customWidth="1"/>
    <col min="17" max="17" width="12" bestFit="1" customWidth="1"/>
    <col min="18" max="18" width="36.5703125" bestFit="1" customWidth="1"/>
  </cols>
  <sheetData>
    <row r="1" spans="1:18" ht="15" customHeight="1" x14ac:dyDescent="0.25">
      <c r="A1" s="7" t="s">
        <v>614</v>
      </c>
      <c r="B1" s="7" t="s">
        <v>74</v>
      </c>
      <c r="C1" s="7"/>
      <c r="D1" s="7" t="s">
        <v>1</v>
      </c>
      <c r="E1" s="7"/>
      <c r="F1" s="1"/>
      <c r="G1" s="7" t="s">
        <v>615</v>
      </c>
      <c r="H1" s="7"/>
      <c r="I1" s="1"/>
      <c r="J1" s="7" t="s">
        <v>615</v>
      </c>
      <c r="K1" s="7"/>
      <c r="L1" s="7" t="s">
        <v>1</v>
      </c>
      <c r="M1" s="7"/>
      <c r="N1" s="1" t="s">
        <v>615</v>
      </c>
      <c r="O1" s="7" t="s">
        <v>1</v>
      </c>
      <c r="P1" s="7"/>
      <c r="Q1" s="7"/>
      <c r="R1" s="1"/>
    </row>
    <row r="2" spans="1:18" x14ac:dyDescent="0.25">
      <c r="A2" s="7"/>
      <c r="B2" s="1" t="s">
        <v>2</v>
      </c>
      <c r="C2" s="7" t="s">
        <v>75</v>
      </c>
      <c r="D2" s="1" t="s">
        <v>2</v>
      </c>
      <c r="E2" s="7" t="s">
        <v>75</v>
      </c>
      <c r="F2" s="7" t="s">
        <v>28</v>
      </c>
      <c r="G2" s="98">
        <v>41790</v>
      </c>
      <c r="H2" s="1" t="s">
        <v>617</v>
      </c>
      <c r="I2" s="1" t="s">
        <v>2</v>
      </c>
      <c r="J2" s="1" t="s">
        <v>620</v>
      </c>
      <c r="K2" s="1" t="s">
        <v>620</v>
      </c>
      <c r="L2" s="1" t="s">
        <v>2</v>
      </c>
      <c r="M2" s="1" t="s">
        <v>75</v>
      </c>
      <c r="N2" s="1" t="s">
        <v>621</v>
      </c>
      <c r="O2" s="1" t="s">
        <v>2</v>
      </c>
      <c r="P2" s="1" t="s">
        <v>75</v>
      </c>
      <c r="Q2" s="1" t="s">
        <v>2</v>
      </c>
      <c r="R2" s="1" t="s">
        <v>617</v>
      </c>
    </row>
    <row r="3" spans="1:18" ht="30" x14ac:dyDescent="0.25">
      <c r="A3" s="7"/>
      <c r="B3" s="1" t="s">
        <v>616</v>
      </c>
      <c r="C3" s="7"/>
      <c r="D3" s="1" t="s">
        <v>616</v>
      </c>
      <c r="E3" s="7"/>
      <c r="F3" s="7"/>
      <c r="G3" s="1" t="s">
        <v>571</v>
      </c>
      <c r="H3" s="1" t="s">
        <v>571</v>
      </c>
      <c r="I3" s="1" t="s">
        <v>618</v>
      </c>
      <c r="J3" s="1" t="s">
        <v>618</v>
      </c>
      <c r="K3" s="1" t="s">
        <v>618</v>
      </c>
      <c r="L3" s="1" t="s">
        <v>210</v>
      </c>
      <c r="M3" s="1" t="s">
        <v>210</v>
      </c>
      <c r="N3" s="1" t="s">
        <v>210</v>
      </c>
      <c r="O3" s="1" t="s">
        <v>623</v>
      </c>
      <c r="P3" s="1" t="s">
        <v>623</v>
      </c>
      <c r="Q3" s="1" t="s">
        <v>624</v>
      </c>
      <c r="R3" s="1" t="s">
        <v>625</v>
      </c>
    </row>
    <row r="4" spans="1:18" ht="30" x14ac:dyDescent="0.25">
      <c r="A4" s="7"/>
      <c r="B4" s="1"/>
      <c r="C4" s="7"/>
      <c r="D4" s="1"/>
      <c r="E4" s="7"/>
      <c r="F4" s="7"/>
      <c r="G4" s="1"/>
      <c r="H4" s="1"/>
      <c r="I4" s="1" t="s">
        <v>619</v>
      </c>
      <c r="J4" s="1" t="s">
        <v>619</v>
      </c>
      <c r="K4" s="1" t="s">
        <v>619</v>
      </c>
      <c r="L4" s="1" t="s">
        <v>616</v>
      </c>
      <c r="M4" s="1"/>
      <c r="N4" s="1" t="s">
        <v>622</v>
      </c>
      <c r="O4" s="1"/>
      <c r="P4" s="1"/>
      <c r="Q4" s="1"/>
      <c r="R4" s="1" t="s">
        <v>571</v>
      </c>
    </row>
    <row r="5" spans="1:18" x14ac:dyDescent="0.25">
      <c r="A5" s="7"/>
      <c r="B5" s="1"/>
      <c r="C5" s="7"/>
      <c r="D5" s="1"/>
      <c r="E5" s="7"/>
      <c r="F5" s="7"/>
      <c r="G5" s="1"/>
      <c r="H5" s="1"/>
      <c r="I5" s="1"/>
      <c r="J5" s="1" t="s">
        <v>450</v>
      </c>
      <c r="K5" s="1" t="s">
        <v>451</v>
      </c>
      <c r="L5" s="1"/>
      <c r="M5" s="1"/>
      <c r="N5" s="1"/>
      <c r="O5" s="1"/>
      <c r="P5" s="1"/>
      <c r="Q5" s="1"/>
      <c r="R5" s="1"/>
    </row>
    <row r="6" spans="1:18" ht="30" x14ac:dyDescent="0.25">
      <c r="A6" s="3" t="s">
        <v>58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626</v>
      </c>
      <c r="B7" s="8">
        <v>1700000000</v>
      </c>
      <c r="C7" s="8">
        <v>1500000000</v>
      </c>
      <c r="D7" s="8">
        <v>3700000000</v>
      </c>
      <c r="E7" s="8">
        <v>4600000000</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627</v>
      </c>
      <c r="B8" s="6">
        <v>41524000</v>
      </c>
      <c r="C8" s="6">
        <v>26977000</v>
      </c>
      <c r="D8" s="6">
        <v>138360000</v>
      </c>
      <c r="E8" s="6">
        <v>77879000</v>
      </c>
      <c r="F8" s="4" t="s">
        <v>5</v>
      </c>
      <c r="G8" s="4" t="s">
        <v>5</v>
      </c>
      <c r="H8" s="4" t="s">
        <v>5</v>
      </c>
      <c r="I8" s="4" t="s">
        <v>5</v>
      </c>
      <c r="J8" s="4" t="s">
        <v>5</v>
      </c>
      <c r="K8" s="4" t="s">
        <v>5</v>
      </c>
      <c r="L8" s="4" t="s">
        <v>5</v>
      </c>
      <c r="M8" s="4" t="s">
        <v>5</v>
      </c>
      <c r="N8" s="6">
        <v>34000000</v>
      </c>
      <c r="O8" s="4" t="s">
        <v>5</v>
      </c>
      <c r="P8" s="4" t="s">
        <v>5</v>
      </c>
      <c r="Q8" s="4" t="s">
        <v>5</v>
      </c>
      <c r="R8" s="4" t="s">
        <v>5</v>
      </c>
    </row>
    <row r="9" spans="1:18" ht="409.5" x14ac:dyDescent="0.25">
      <c r="A9" s="2" t="s">
        <v>628</v>
      </c>
      <c r="B9" s="4" t="s">
        <v>5</v>
      </c>
      <c r="C9" s="4" t="s">
        <v>5</v>
      </c>
      <c r="D9" s="4" t="s">
        <v>629</v>
      </c>
      <c r="E9" s="4" t="s">
        <v>5</v>
      </c>
      <c r="F9" s="4" t="s">
        <v>5</v>
      </c>
      <c r="G9" s="4" t="s">
        <v>5</v>
      </c>
      <c r="H9" s="4" t="s">
        <v>5</v>
      </c>
      <c r="I9" s="4" t="s">
        <v>5</v>
      </c>
      <c r="J9" s="4" t="s">
        <v>5</v>
      </c>
      <c r="K9" s="4" t="s">
        <v>5</v>
      </c>
      <c r="L9" s="4" t="s">
        <v>5</v>
      </c>
      <c r="M9" s="4" t="s">
        <v>5</v>
      </c>
      <c r="N9" s="4" t="s">
        <v>5</v>
      </c>
      <c r="O9" s="4" t="s">
        <v>5</v>
      </c>
      <c r="P9" s="4" t="s">
        <v>5</v>
      </c>
      <c r="Q9" s="4" t="s">
        <v>5</v>
      </c>
      <c r="R9" s="4" t="s">
        <v>5</v>
      </c>
    </row>
    <row r="10" spans="1:18" ht="75" x14ac:dyDescent="0.25">
      <c r="A10" s="2" t="s">
        <v>63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95">
        <v>0.5</v>
      </c>
      <c r="R10" s="4" t="s">
        <v>5</v>
      </c>
    </row>
    <row r="11" spans="1:18" ht="45" x14ac:dyDescent="0.25">
      <c r="A11" s="2" t="s">
        <v>63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95">
        <v>0.2</v>
      </c>
      <c r="R11" s="4" t="s">
        <v>5</v>
      </c>
    </row>
    <row r="12" spans="1:18" ht="30" x14ac:dyDescent="0.25">
      <c r="A12" s="2" t="s">
        <v>80</v>
      </c>
      <c r="B12" s="6">
        <v>932000</v>
      </c>
      <c r="C12" s="6">
        <v>8908000</v>
      </c>
      <c r="D12" s="6">
        <v>6152000</v>
      </c>
      <c r="E12" s="6">
        <v>41220000</v>
      </c>
      <c r="F12" s="4" t="s">
        <v>5</v>
      </c>
      <c r="G12" s="4" t="s">
        <v>5</v>
      </c>
      <c r="H12" s="4" t="s">
        <v>5</v>
      </c>
      <c r="I12" s="4" t="s">
        <v>5</v>
      </c>
      <c r="J12" s="4" t="s">
        <v>5</v>
      </c>
      <c r="K12" s="4" t="s">
        <v>5</v>
      </c>
      <c r="L12" s="6">
        <v>900000</v>
      </c>
      <c r="M12" s="6">
        <v>1400000</v>
      </c>
      <c r="N12" s="4" t="s">
        <v>5</v>
      </c>
      <c r="O12" s="6">
        <v>5300000</v>
      </c>
      <c r="P12" s="6">
        <v>39800000</v>
      </c>
      <c r="Q12" s="4" t="s">
        <v>5</v>
      </c>
      <c r="R12" s="4" t="s">
        <v>5</v>
      </c>
    </row>
    <row r="13" spans="1:18" ht="30" x14ac:dyDescent="0.25">
      <c r="A13" s="2" t="s">
        <v>632</v>
      </c>
      <c r="B13" s="4">
        <v>662</v>
      </c>
      <c r="C13" s="4" t="s">
        <v>5</v>
      </c>
      <c r="D13" s="4">
        <v>662</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x14ac:dyDescent="0.25">
      <c r="A14" s="2" t="s">
        <v>633</v>
      </c>
      <c r="B14" s="4" t="s">
        <v>5</v>
      </c>
      <c r="C14" s="4" t="s">
        <v>5</v>
      </c>
      <c r="D14" s="4" t="s">
        <v>5</v>
      </c>
      <c r="E14" s="4" t="s">
        <v>5</v>
      </c>
      <c r="F14" s="4" t="s">
        <v>5</v>
      </c>
      <c r="G14" s="4" t="s">
        <v>5</v>
      </c>
      <c r="H14" s="4" t="s">
        <v>5</v>
      </c>
      <c r="I14" s="4" t="s">
        <v>5</v>
      </c>
      <c r="J14" s="4" t="s">
        <v>5</v>
      </c>
      <c r="K14" s="4" t="s">
        <v>5</v>
      </c>
      <c r="L14" s="4">
        <v>308</v>
      </c>
      <c r="M14" s="4" t="s">
        <v>5</v>
      </c>
      <c r="N14" s="4" t="s">
        <v>5</v>
      </c>
      <c r="O14" s="4" t="s">
        <v>5</v>
      </c>
      <c r="P14" s="4" t="s">
        <v>5</v>
      </c>
      <c r="Q14" s="4" t="s">
        <v>5</v>
      </c>
      <c r="R14" s="4" t="s">
        <v>5</v>
      </c>
    </row>
    <row r="15" spans="1:18" ht="45" x14ac:dyDescent="0.25">
      <c r="A15" s="2" t="s">
        <v>634</v>
      </c>
      <c r="B15" s="95">
        <v>3.9E-2</v>
      </c>
      <c r="C15" s="4" t="s">
        <v>5</v>
      </c>
      <c r="D15" s="95">
        <v>3.9E-2</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34</v>
      </c>
      <c r="B16" s="6">
        <v>631491000</v>
      </c>
      <c r="C16" s="4" t="s">
        <v>5</v>
      </c>
      <c r="D16" s="6">
        <v>631491000</v>
      </c>
      <c r="E16" s="4" t="s">
        <v>5</v>
      </c>
      <c r="F16" s="6">
        <v>641924000</v>
      </c>
      <c r="G16" s="4" t="s">
        <v>5</v>
      </c>
      <c r="H16" s="4" t="s">
        <v>5</v>
      </c>
      <c r="I16" s="6">
        <v>220300000</v>
      </c>
      <c r="J16" s="4" t="s">
        <v>5</v>
      </c>
      <c r="K16" s="4" t="s">
        <v>5</v>
      </c>
      <c r="L16" s="4" t="s">
        <v>5</v>
      </c>
      <c r="M16" s="4" t="s">
        <v>5</v>
      </c>
      <c r="N16" s="4" t="s">
        <v>5</v>
      </c>
      <c r="O16" s="4" t="s">
        <v>5</v>
      </c>
      <c r="P16" s="4" t="s">
        <v>5</v>
      </c>
      <c r="Q16" s="4" t="s">
        <v>5</v>
      </c>
      <c r="R16" s="4" t="s">
        <v>5</v>
      </c>
    </row>
    <row r="17" spans="1:18" x14ac:dyDescent="0.25">
      <c r="A17" s="2" t="s">
        <v>635</v>
      </c>
      <c r="B17" s="4" t="s">
        <v>5</v>
      </c>
      <c r="C17" s="4" t="s">
        <v>5</v>
      </c>
      <c r="D17" s="4" t="s">
        <v>5</v>
      </c>
      <c r="E17" s="4" t="s">
        <v>5</v>
      </c>
      <c r="F17" s="4" t="s">
        <v>5</v>
      </c>
      <c r="G17" s="4" t="s">
        <v>5</v>
      </c>
      <c r="H17" s="6">
        <v>250000000</v>
      </c>
      <c r="I17" s="4" t="s">
        <v>5</v>
      </c>
      <c r="J17" s="6">
        <v>175000000</v>
      </c>
      <c r="K17" s="6">
        <v>25000000</v>
      </c>
      <c r="L17" s="4" t="s">
        <v>5</v>
      </c>
      <c r="M17" s="4" t="s">
        <v>5</v>
      </c>
      <c r="N17" s="4" t="s">
        <v>5</v>
      </c>
      <c r="O17" s="4" t="s">
        <v>5</v>
      </c>
      <c r="P17" s="4" t="s">
        <v>5</v>
      </c>
      <c r="Q17" s="4" t="s">
        <v>5</v>
      </c>
      <c r="R17" s="4" t="s">
        <v>5</v>
      </c>
    </row>
    <row r="18" spans="1:18" x14ac:dyDescent="0.25">
      <c r="A18" s="2" t="s">
        <v>636</v>
      </c>
      <c r="B18" s="4" t="s">
        <v>5</v>
      </c>
      <c r="C18" s="4" t="s">
        <v>5</v>
      </c>
      <c r="D18" s="4" t="s">
        <v>5</v>
      </c>
      <c r="E18" s="4" t="s">
        <v>5</v>
      </c>
      <c r="F18" s="4" t="s">
        <v>5</v>
      </c>
      <c r="G18" s="4" t="s">
        <v>5</v>
      </c>
      <c r="H18" s="95">
        <v>6.25E-2</v>
      </c>
      <c r="I18" s="4" t="s">
        <v>5</v>
      </c>
      <c r="J18" s="4" t="s">
        <v>5</v>
      </c>
      <c r="K18" s="4" t="s">
        <v>5</v>
      </c>
      <c r="L18" s="4" t="s">
        <v>5</v>
      </c>
      <c r="M18" s="4" t="s">
        <v>5</v>
      </c>
      <c r="N18" s="4" t="s">
        <v>5</v>
      </c>
      <c r="O18" s="4" t="s">
        <v>5</v>
      </c>
      <c r="P18" s="4" t="s">
        <v>5</v>
      </c>
      <c r="Q18" s="4" t="s">
        <v>5</v>
      </c>
      <c r="R18" s="4" t="s">
        <v>5</v>
      </c>
    </row>
    <row r="19" spans="1:18" ht="45" x14ac:dyDescent="0.25">
      <c r="A19" s="2" t="s">
        <v>637</v>
      </c>
      <c r="B19" s="4" t="s">
        <v>5</v>
      </c>
      <c r="C19" s="4" t="s">
        <v>5</v>
      </c>
      <c r="D19" s="4" t="s">
        <v>5</v>
      </c>
      <c r="E19" s="4" t="s">
        <v>5</v>
      </c>
      <c r="F19" s="4" t="s">
        <v>5</v>
      </c>
      <c r="G19" s="95">
        <v>5.8999999999999997E-2</v>
      </c>
      <c r="H19" s="4" t="s">
        <v>5</v>
      </c>
      <c r="I19" s="4" t="s">
        <v>5</v>
      </c>
      <c r="J19" s="4" t="s">
        <v>5</v>
      </c>
      <c r="K19" s="4" t="s">
        <v>5</v>
      </c>
      <c r="L19" s="4" t="s">
        <v>5</v>
      </c>
      <c r="M19" s="4" t="s">
        <v>5</v>
      </c>
      <c r="N19" s="4" t="s">
        <v>5</v>
      </c>
      <c r="O19" s="4" t="s">
        <v>5</v>
      </c>
      <c r="P19" s="4" t="s">
        <v>5</v>
      </c>
      <c r="Q19" s="4" t="s">
        <v>5</v>
      </c>
      <c r="R19" s="4" t="s">
        <v>5</v>
      </c>
    </row>
    <row r="20" spans="1:18" ht="90" x14ac:dyDescent="0.25">
      <c r="A20" s="2" t="s">
        <v>638</v>
      </c>
      <c r="B20" s="4" t="s">
        <v>5</v>
      </c>
      <c r="C20" s="4" t="s">
        <v>5</v>
      </c>
      <c r="D20" s="4" t="s">
        <v>5</v>
      </c>
      <c r="E20" s="4" t="s">
        <v>5</v>
      </c>
      <c r="F20" s="4" t="s">
        <v>5</v>
      </c>
      <c r="G20" s="4" t="s">
        <v>639</v>
      </c>
      <c r="H20" s="4" t="s">
        <v>5</v>
      </c>
      <c r="I20" s="4" t="s">
        <v>5</v>
      </c>
      <c r="J20" s="4" t="s">
        <v>5</v>
      </c>
      <c r="K20" s="4" t="s">
        <v>5</v>
      </c>
      <c r="L20" s="4" t="s">
        <v>5</v>
      </c>
      <c r="M20" s="4" t="s">
        <v>5</v>
      </c>
      <c r="N20" s="4" t="s">
        <v>5</v>
      </c>
      <c r="O20" s="4" t="s">
        <v>5</v>
      </c>
      <c r="P20" s="4" t="s">
        <v>5</v>
      </c>
      <c r="Q20" s="4" t="s">
        <v>5</v>
      </c>
      <c r="R20" s="4" t="s">
        <v>5</v>
      </c>
    </row>
    <row r="21" spans="1:18" ht="30" x14ac:dyDescent="0.25">
      <c r="A21" s="2" t="s">
        <v>64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8">
        <v>1000000000</v>
      </c>
    </row>
  </sheetData>
  <mergeCells count="10">
    <mergeCell ref="O1:Q1"/>
    <mergeCell ref="C2:C5"/>
    <mergeCell ref="E2:E5"/>
    <mergeCell ref="F2:F5"/>
    <mergeCell ref="A1:A5"/>
    <mergeCell ref="B1:C1"/>
    <mergeCell ref="D1:E1"/>
    <mergeCell ref="G1:H1"/>
    <mergeCell ref="J1:K1"/>
    <mergeCell ref="L1:M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45" customHeight="1" x14ac:dyDescent="0.25">
      <c r="A1" s="7" t="s">
        <v>641</v>
      </c>
      <c r="B1" s="7" t="s">
        <v>74</v>
      </c>
      <c r="C1" s="7"/>
      <c r="D1" s="7" t="s">
        <v>1</v>
      </c>
      <c r="E1" s="7"/>
    </row>
    <row r="2" spans="1:5" x14ac:dyDescent="0.25">
      <c r="A2" s="7"/>
      <c r="B2" s="1" t="s">
        <v>2</v>
      </c>
      <c r="C2" s="1" t="s">
        <v>75</v>
      </c>
      <c r="D2" s="1" t="s">
        <v>2</v>
      </c>
      <c r="E2" s="1" t="s">
        <v>75</v>
      </c>
    </row>
    <row r="3" spans="1:5" ht="30" x14ac:dyDescent="0.25">
      <c r="A3" s="3" t="s">
        <v>642</v>
      </c>
      <c r="B3" s="4" t="s">
        <v>5</v>
      </c>
      <c r="C3" s="4" t="s">
        <v>5</v>
      </c>
      <c r="D3" s="4" t="s">
        <v>5</v>
      </c>
      <c r="E3" s="4" t="s">
        <v>5</v>
      </c>
    </row>
    <row r="4" spans="1:5" x14ac:dyDescent="0.25">
      <c r="A4" s="2" t="s">
        <v>337</v>
      </c>
      <c r="B4" s="8">
        <v>46200000</v>
      </c>
      <c r="C4" s="8">
        <v>40100000</v>
      </c>
      <c r="D4" s="8">
        <v>153900000</v>
      </c>
      <c r="E4" s="8">
        <v>101800000</v>
      </c>
    </row>
    <row r="5" spans="1:5" x14ac:dyDescent="0.25">
      <c r="A5" s="2" t="s">
        <v>338</v>
      </c>
      <c r="B5" s="6">
        <v>-4700000</v>
      </c>
      <c r="C5" s="6">
        <v>-13100000</v>
      </c>
      <c r="D5" s="6">
        <v>-15500000</v>
      </c>
      <c r="E5" s="6">
        <v>-23900000</v>
      </c>
    </row>
    <row r="6" spans="1:5" x14ac:dyDescent="0.25">
      <c r="A6" s="2" t="s">
        <v>79</v>
      </c>
      <c r="B6" s="8">
        <v>41524000</v>
      </c>
      <c r="C6" s="8">
        <v>26977000</v>
      </c>
      <c r="D6" s="8">
        <v>138360000</v>
      </c>
      <c r="E6" s="8">
        <v>77879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43</v>
      </c>
      <c r="B1" s="7" t="s">
        <v>2</v>
      </c>
      <c r="C1" s="7" t="s">
        <v>28</v>
      </c>
    </row>
    <row r="2" spans="1:3" x14ac:dyDescent="0.25">
      <c r="A2" s="1" t="s">
        <v>532</v>
      </c>
      <c r="B2" s="7"/>
      <c r="C2" s="7"/>
    </row>
    <row r="3" spans="1:3" ht="30" x14ac:dyDescent="0.25">
      <c r="A3" s="3" t="s">
        <v>588</v>
      </c>
      <c r="B3" s="4" t="s">
        <v>5</v>
      </c>
      <c r="C3" s="4" t="s">
        <v>5</v>
      </c>
    </row>
    <row r="4" spans="1:3" ht="30" x14ac:dyDescent="0.25">
      <c r="A4" s="2" t="s">
        <v>644</v>
      </c>
      <c r="B4" s="8">
        <v>1656</v>
      </c>
      <c r="C4" s="9">
        <v>6963.3</v>
      </c>
    </row>
    <row r="5" spans="1:3" ht="30" x14ac:dyDescent="0.25">
      <c r="A5" s="2" t="s">
        <v>645</v>
      </c>
      <c r="B5" s="4">
        <v>16.899999999999999</v>
      </c>
      <c r="C5" s="4">
        <v>213.3</v>
      </c>
    </row>
    <row r="6" spans="1:3" ht="30" x14ac:dyDescent="0.25">
      <c r="A6" s="2" t="s">
        <v>646</v>
      </c>
      <c r="B6" s="96">
        <v>2107.1</v>
      </c>
      <c r="C6" s="4">
        <v>455.3</v>
      </c>
    </row>
    <row r="7" spans="1:3" ht="30" x14ac:dyDescent="0.25">
      <c r="A7" s="2" t="s">
        <v>647</v>
      </c>
      <c r="B7" s="4">
        <v>51.3</v>
      </c>
      <c r="C7" s="4">
        <v>27.8</v>
      </c>
    </row>
    <row r="8" spans="1:3" x14ac:dyDescent="0.25">
      <c r="A8" s="2" t="s">
        <v>648</v>
      </c>
      <c r="B8" s="96">
        <v>3763.1</v>
      </c>
      <c r="C8" s="96">
        <v>7418.6</v>
      </c>
    </row>
    <row r="9" spans="1:3" x14ac:dyDescent="0.25">
      <c r="A9" s="2" t="s">
        <v>649</v>
      </c>
      <c r="B9" s="4">
        <v>68.2</v>
      </c>
      <c r="C9" s="4">
        <v>241.1</v>
      </c>
    </row>
    <row r="10" spans="1:3" x14ac:dyDescent="0.25">
      <c r="A10" s="2" t="s">
        <v>623</v>
      </c>
      <c r="B10" s="4" t="s">
        <v>5</v>
      </c>
      <c r="C10" s="4" t="s">
        <v>5</v>
      </c>
    </row>
    <row r="11" spans="1:3" ht="30" x14ac:dyDescent="0.25">
      <c r="A11" s="3" t="s">
        <v>588</v>
      </c>
      <c r="B11" s="4" t="s">
        <v>5</v>
      </c>
      <c r="C11" s="4" t="s">
        <v>5</v>
      </c>
    </row>
    <row r="12" spans="1:3" ht="30" x14ac:dyDescent="0.25">
      <c r="A12" s="2" t="s">
        <v>644</v>
      </c>
      <c r="B12" s="4">
        <v>314.60000000000002</v>
      </c>
      <c r="C12" s="4">
        <v>148.69999999999999</v>
      </c>
    </row>
    <row r="13" spans="1:3" ht="30" x14ac:dyDescent="0.25">
      <c r="A13" s="2" t="s">
        <v>645</v>
      </c>
      <c r="B13" s="4">
        <v>9.4</v>
      </c>
      <c r="C13" s="4">
        <v>1.9</v>
      </c>
    </row>
    <row r="14" spans="1:3" x14ac:dyDescent="0.25">
      <c r="A14" s="2" t="s">
        <v>648</v>
      </c>
      <c r="B14" s="4">
        <v>314.60000000000002</v>
      </c>
      <c r="C14" s="4">
        <v>148.69999999999999</v>
      </c>
    </row>
    <row r="15" spans="1:3" x14ac:dyDescent="0.25">
      <c r="A15" s="2" t="s">
        <v>649</v>
      </c>
      <c r="B15" s="4">
        <v>9.4</v>
      </c>
      <c r="C15" s="4">
        <v>1.9</v>
      </c>
    </row>
    <row r="16" spans="1:3" x14ac:dyDescent="0.25">
      <c r="A16" s="2" t="s">
        <v>650</v>
      </c>
      <c r="B16" s="4" t="s">
        <v>5</v>
      </c>
      <c r="C16" s="4" t="s">
        <v>5</v>
      </c>
    </row>
    <row r="17" spans="1:3" ht="30" x14ac:dyDescent="0.25">
      <c r="A17" s="3" t="s">
        <v>588</v>
      </c>
      <c r="B17" s="4" t="s">
        <v>5</v>
      </c>
      <c r="C17" s="4" t="s">
        <v>5</v>
      </c>
    </row>
    <row r="18" spans="1:3" ht="30" x14ac:dyDescent="0.25">
      <c r="A18" s="2" t="s">
        <v>644</v>
      </c>
      <c r="B18" s="4">
        <v>314.60000000000002</v>
      </c>
      <c r="C18" s="4">
        <v>148.69999999999999</v>
      </c>
    </row>
    <row r="19" spans="1:3" ht="30" x14ac:dyDescent="0.25">
      <c r="A19" s="2" t="s">
        <v>645</v>
      </c>
      <c r="B19" s="4">
        <v>9.4</v>
      </c>
      <c r="C19" s="4">
        <v>1.9</v>
      </c>
    </row>
    <row r="20" spans="1:3" x14ac:dyDescent="0.25">
      <c r="A20" s="2" t="s">
        <v>648</v>
      </c>
      <c r="B20" s="4">
        <v>314.60000000000002</v>
      </c>
      <c r="C20" s="4">
        <v>148.69999999999999</v>
      </c>
    </row>
    <row r="21" spans="1:3" x14ac:dyDescent="0.25">
      <c r="A21" s="2" t="s">
        <v>649</v>
      </c>
      <c r="B21" s="4">
        <v>9.4</v>
      </c>
      <c r="C21" s="4">
        <v>1.9</v>
      </c>
    </row>
    <row r="22" spans="1:3" x14ac:dyDescent="0.25">
      <c r="A22" s="2" t="s">
        <v>210</v>
      </c>
      <c r="B22" s="4" t="s">
        <v>5</v>
      </c>
      <c r="C22" s="4" t="s">
        <v>5</v>
      </c>
    </row>
    <row r="23" spans="1:3" ht="30" x14ac:dyDescent="0.25">
      <c r="A23" s="3" t="s">
        <v>588</v>
      </c>
      <c r="B23" s="4" t="s">
        <v>5</v>
      </c>
      <c r="C23" s="4" t="s">
        <v>5</v>
      </c>
    </row>
    <row r="24" spans="1:3" ht="30" x14ac:dyDescent="0.25">
      <c r="A24" s="2" t="s">
        <v>644</v>
      </c>
      <c r="B24" s="96">
        <v>1341.4</v>
      </c>
      <c r="C24" s="96">
        <v>6814.6</v>
      </c>
    </row>
    <row r="25" spans="1:3" ht="30" x14ac:dyDescent="0.25">
      <c r="A25" s="2" t="s">
        <v>645</v>
      </c>
      <c r="B25" s="4">
        <v>7.5</v>
      </c>
      <c r="C25" s="4">
        <v>211.4</v>
      </c>
    </row>
    <row r="26" spans="1:3" ht="30" x14ac:dyDescent="0.25">
      <c r="A26" s="2" t="s">
        <v>646</v>
      </c>
      <c r="B26" s="96">
        <v>2107.1</v>
      </c>
      <c r="C26" s="4">
        <v>455.3</v>
      </c>
    </row>
    <row r="27" spans="1:3" ht="30" x14ac:dyDescent="0.25">
      <c r="A27" s="2" t="s">
        <v>647</v>
      </c>
      <c r="B27" s="4">
        <v>51.3</v>
      </c>
      <c r="C27" s="4">
        <v>27.8</v>
      </c>
    </row>
    <row r="28" spans="1:3" x14ac:dyDescent="0.25">
      <c r="A28" s="2" t="s">
        <v>648</v>
      </c>
      <c r="B28" s="96">
        <v>3448.5</v>
      </c>
      <c r="C28" s="96">
        <v>7269.9</v>
      </c>
    </row>
    <row r="29" spans="1:3" x14ac:dyDescent="0.25">
      <c r="A29" s="2" t="s">
        <v>649</v>
      </c>
      <c r="B29" s="4">
        <v>58.8</v>
      </c>
      <c r="C29" s="4">
        <v>239.2</v>
      </c>
    </row>
    <row r="30" spans="1:3" ht="30" x14ac:dyDescent="0.25">
      <c r="A30" s="2" t="s">
        <v>651</v>
      </c>
      <c r="B30" s="4" t="s">
        <v>5</v>
      </c>
      <c r="C30" s="4" t="s">
        <v>5</v>
      </c>
    </row>
    <row r="31" spans="1:3" ht="30" x14ac:dyDescent="0.25">
      <c r="A31" s="3" t="s">
        <v>588</v>
      </c>
      <c r="B31" s="4" t="s">
        <v>5</v>
      </c>
      <c r="C31" s="4" t="s">
        <v>5</v>
      </c>
    </row>
    <row r="32" spans="1:3" ht="30" x14ac:dyDescent="0.25">
      <c r="A32" s="2" t="s">
        <v>644</v>
      </c>
      <c r="B32" s="4">
        <v>78.8</v>
      </c>
      <c r="C32" s="4">
        <v>698.9</v>
      </c>
    </row>
    <row r="33" spans="1:3" ht="30" x14ac:dyDescent="0.25">
      <c r="A33" s="2" t="s">
        <v>645</v>
      </c>
      <c r="B33" s="4" t="s">
        <v>5</v>
      </c>
      <c r="C33" s="4">
        <v>29.6</v>
      </c>
    </row>
    <row r="34" spans="1:3" ht="30" x14ac:dyDescent="0.25">
      <c r="A34" s="2" t="s">
        <v>646</v>
      </c>
      <c r="B34" s="4">
        <v>43</v>
      </c>
      <c r="C34" s="4">
        <v>4.8</v>
      </c>
    </row>
    <row r="35" spans="1:3" ht="30" x14ac:dyDescent="0.25">
      <c r="A35" s="2" t="s">
        <v>647</v>
      </c>
      <c r="B35" s="4">
        <v>1.4</v>
      </c>
      <c r="C35" s="4">
        <v>0.5</v>
      </c>
    </row>
    <row r="36" spans="1:3" x14ac:dyDescent="0.25">
      <c r="A36" s="2" t="s">
        <v>648</v>
      </c>
      <c r="B36" s="4">
        <v>121.8</v>
      </c>
      <c r="C36" s="4">
        <v>703.7</v>
      </c>
    </row>
    <row r="37" spans="1:3" x14ac:dyDescent="0.25">
      <c r="A37" s="2" t="s">
        <v>649</v>
      </c>
      <c r="B37" s="4">
        <v>1.4</v>
      </c>
      <c r="C37" s="4">
        <v>30.1</v>
      </c>
    </row>
    <row r="38" spans="1:3" x14ac:dyDescent="0.25">
      <c r="A38" s="2" t="s">
        <v>652</v>
      </c>
      <c r="B38" s="4" t="s">
        <v>5</v>
      </c>
      <c r="C38" s="4" t="s">
        <v>5</v>
      </c>
    </row>
    <row r="39" spans="1:3" ht="30" x14ac:dyDescent="0.25">
      <c r="A39" s="3" t="s">
        <v>588</v>
      </c>
      <c r="B39" s="4" t="s">
        <v>5</v>
      </c>
      <c r="C39" s="4" t="s">
        <v>5</v>
      </c>
    </row>
    <row r="40" spans="1:3" ht="30" x14ac:dyDescent="0.25">
      <c r="A40" s="2" t="s">
        <v>644</v>
      </c>
      <c r="B40" s="4">
        <v>190.3</v>
      </c>
      <c r="C40" s="96">
        <v>2426.1999999999998</v>
      </c>
    </row>
    <row r="41" spans="1:3" ht="30" x14ac:dyDescent="0.25">
      <c r="A41" s="2" t="s">
        <v>645</v>
      </c>
      <c r="B41" s="4">
        <v>1.2</v>
      </c>
      <c r="C41" s="4">
        <v>105.2</v>
      </c>
    </row>
    <row r="42" spans="1:3" ht="30" x14ac:dyDescent="0.25">
      <c r="A42" s="2" t="s">
        <v>646</v>
      </c>
      <c r="B42" s="4">
        <v>933.3</v>
      </c>
      <c r="C42" s="4">
        <v>117.8</v>
      </c>
    </row>
    <row r="43" spans="1:3" ht="30" x14ac:dyDescent="0.25">
      <c r="A43" s="2" t="s">
        <v>647</v>
      </c>
      <c r="B43" s="4">
        <v>22.9</v>
      </c>
      <c r="C43" s="4">
        <v>6.9</v>
      </c>
    </row>
    <row r="44" spans="1:3" x14ac:dyDescent="0.25">
      <c r="A44" s="2" t="s">
        <v>648</v>
      </c>
      <c r="B44" s="96">
        <v>1123.5999999999999</v>
      </c>
      <c r="C44" s="6">
        <v>2544</v>
      </c>
    </row>
    <row r="45" spans="1:3" x14ac:dyDescent="0.25">
      <c r="A45" s="2" t="s">
        <v>649</v>
      </c>
      <c r="B45" s="4">
        <v>24.1</v>
      </c>
      <c r="C45" s="4">
        <v>112.1</v>
      </c>
    </row>
    <row r="46" spans="1:3" ht="30" x14ac:dyDescent="0.25">
      <c r="A46" s="2" t="s">
        <v>653</v>
      </c>
      <c r="B46" s="4" t="s">
        <v>5</v>
      </c>
      <c r="C46" s="4" t="s">
        <v>5</v>
      </c>
    </row>
    <row r="47" spans="1:3" ht="30" x14ac:dyDescent="0.25">
      <c r="A47" s="3" t="s">
        <v>588</v>
      </c>
      <c r="B47" s="4" t="s">
        <v>5</v>
      </c>
      <c r="C47" s="4" t="s">
        <v>5</v>
      </c>
    </row>
    <row r="48" spans="1:3" ht="30" x14ac:dyDescent="0.25">
      <c r="A48" s="2" t="s">
        <v>644</v>
      </c>
      <c r="B48" s="4">
        <v>128.6</v>
      </c>
      <c r="C48" s="4">
        <v>625.6</v>
      </c>
    </row>
    <row r="49" spans="1:3" ht="30" x14ac:dyDescent="0.25">
      <c r="A49" s="2" t="s">
        <v>645</v>
      </c>
      <c r="B49" s="4">
        <v>0.7</v>
      </c>
      <c r="C49" s="4">
        <v>8.1999999999999993</v>
      </c>
    </row>
    <row r="50" spans="1:3" ht="30" x14ac:dyDescent="0.25">
      <c r="A50" s="2" t="s">
        <v>646</v>
      </c>
      <c r="B50" s="4">
        <v>37.5</v>
      </c>
      <c r="C50" s="4">
        <v>8.8000000000000007</v>
      </c>
    </row>
    <row r="51" spans="1:3" ht="30" x14ac:dyDescent="0.25">
      <c r="A51" s="2" t="s">
        <v>647</v>
      </c>
      <c r="B51" s="4">
        <v>0.5</v>
      </c>
      <c r="C51" s="4">
        <v>0.3</v>
      </c>
    </row>
    <row r="52" spans="1:3" x14ac:dyDescent="0.25">
      <c r="A52" s="2" t="s">
        <v>648</v>
      </c>
      <c r="B52" s="4">
        <v>166.1</v>
      </c>
      <c r="C52" s="4">
        <v>634.4</v>
      </c>
    </row>
    <row r="53" spans="1:3" x14ac:dyDescent="0.25">
      <c r="A53" s="2" t="s">
        <v>649</v>
      </c>
      <c r="B53" s="4">
        <v>1.2</v>
      </c>
      <c r="C53" s="4">
        <v>8.5</v>
      </c>
    </row>
    <row r="54" spans="1:3" x14ac:dyDescent="0.25">
      <c r="A54" s="2" t="s">
        <v>580</v>
      </c>
      <c r="B54" s="4" t="s">
        <v>5</v>
      </c>
      <c r="C54" s="4" t="s">
        <v>5</v>
      </c>
    </row>
    <row r="55" spans="1:3" ht="30" x14ac:dyDescent="0.25">
      <c r="A55" s="3" t="s">
        <v>588</v>
      </c>
      <c r="B55" s="4" t="s">
        <v>5</v>
      </c>
      <c r="C55" s="4" t="s">
        <v>5</v>
      </c>
    </row>
    <row r="56" spans="1:3" ht="30" x14ac:dyDescent="0.25">
      <c r="A56" s="2" t="s">
        <v>644</v>
      </c>
      <c r="B56" s="4">
        <v>232.2</v>
      </c>
      <c r="C56" s="4">
        <v>920</v>
      </c>
    </row>
    <row r="57" spans="1:3" ht="30" x14ac:dyDescent="0.25">
      <c r="A57" s="2" t="s">
        <v>645</v>
      </c>
      <c r="B57" s="4">
        <v>1.7</v>
      </c>
      <c r="C57" s="4">
        <v>21.1</v>
      </c>
    </row>
    <row r="58" spans="1:3" ht="30" x14ac:dyDescent="0.25">
      <c r="A58" s="2" t="s">
        <v>646</v>
      </c>
      <c r="B58" s="4">
        <v>192.7</v>
      </c>
      <c r="C58" s="4">
        <v>34.200000000000003</v>
      </c>
    </row>
    <row r="59" spans="1:3" ht="30" x14ac:dyDescent="0.25">
      <c r="A59" s="2" t="s">
        <v>647</v>
      </c>
      <c r="B59" s="4">
        <v>4.0999999999999996</v>
      </c>
      <c r="C59" s="4">
        <v>2.6</v>
      </c>
    </row>
    <row r="60" spans="1:3" x14ac:dyDescent="0.25">
      <c r="A60" s="2" t="s">
        <v>648</v>
      </c>
      <c r="B60" s="4">
        <v>424.9</v>
      </c>
      <c r="C60" s="4">
        <v>954.2</v>
      </c>
    </row>
    <row r="61" spans="1:3" x14ac:dyDescent="0.25">
      <c r="A61" s="2" t="s">
        <v>649</v>
      </c>
      <c r="B61" s="4">
        <v>5.8</v>
      </c>
      <c r="C61" s="4">
        <v>23.7</v>
      </c>
    </row>
    <row r="62" spans="1:3" ht="30" x14ac:dyDescent="0.25">
      <c r="A62" s="2" t="s">
        <v>581</v>
      </c>
      <c r="B62" s="4" t="s">
        <v>5</v>
      </c>
      <c r="C62" s="4" t="s">
        <v>5</v>
      </c>
    </row>
    <row r="63" spans="1:3" ht="30" x14ac:dyDescent="0.25">
      <c r="A63" s="3" t="s">
        <v>588</v>
      </c>
      <c r="B63" s="4" t="s">
        <v>5</v>
      </c>
      <c r="C63" s="4" t="s">
        <v>5</v>
      </c>
    </row>
    <row r="64" spans="1:3" ht="30" x14ac:dyDescent="0.25">
      <c r="A64" s="2" t="s">
        <v>644</v>
      </c>
      <c r="B64" s="4">
        <v>99.5</v>
      </c>
      <c r="C64" s="4">
        <v>528.29999999999995</v>
      </c>
    </row>
    <row r="65" spans="1:3" ht="30" x14ac:dyDescent="0.25">
      <c r="A65" s="2" t="s">
        <v>645</v>
      </c>
      <c r="B65" s="4">
        <v>0.5</v>
      </c>
      <c r="C65" s="4">
        <v>5.8</v>
      </c>
    </row>
    <row r="66" spans="1:3" ht="30" x14ac:dyDescent="0.25">
      <c r="A66" s="2" t="s">
        <v>646</v>
      </c>
      <c r="B66" s="4">
        <v>44.9</v>
      </c>
      <c r="C66" s="4">
        <v>4.9000000000000004</v>
      </c>
    </row>
    <row r="67" spans="1:3" ht="30" x14ac:dyDescent="0.25">
      <c r="A67" s="2" t="s">
        <v>647</v>
      </c>
      <c r="B67" s="4">
        <v>0.4</v>
      </c>
      <c r="C67" s="4">
        <v>0.1</v>
      </c>
    </row>
    <row r="68" spans="1:3" x14ac:dyDescent="0.25">
      <c r="A68" s="2" t="s">
        <v>648</v>
      </c>
      <c r="B68" s="4">
        <v>144.4</v>
      </c>
      <c r="C68" s="4">
        <v>533.20000000000005</v>
      </c>
    </row>
    <row r="69" spans="1:3" x14ac:dyDescent="0.25">
      <c r="A69" s="2" t="s">
        <v>649</v>
      </c>
      <c r="B69" s="4">
        <v>0.9</v>
      </c>
      <c r="C69" s="4">
        <v>5.9</v>
      </c>
    </row>
    <row r="70" spans="1:3" ht="30" x14ac:dyDescent="0.25">
      <c r="A70" s="2" t="s">
        <v>582</v>
      </c>
      <c r="B70" s="4" t="s">
        <v>5</v>
      </c>
      <c r="C70" s="4" t="s">
        <v>5</v>
      </c>
    </row>
    <row r="71" spans="1:3" ht="30" x14ac:dyDescent="0.25">
      <c r="A71" s="3" t="s">
        <v>588</v>
      </c>
      <c r="B71" s="4" t="s">
        <v>5</v>
      </c>
      <c r="C71" s="4" t="s">
        <v>5</v>
      </c>
    </row>
    <row r="72" spans="1:3" ht="30" x14ac:dyDescent="0.25">
      <c r="A72" s="2" t="s">
        <v>644</v>
      </c>
      <c r="B72" s="4">
        <v>127.1</v>
      </c>
      <c r="C72" s="4">
        <v>779.4</v>
      </c>
    </row>
    <row r="73" spans="1:3" ht="30" x14ac:dyDescent="0.25">
      <c r="A73" s="2" t="s">
        <v>645</v>
      </c>
      <c r="B73" s="4">
        <v>0.6</v>
      </c>
      <c r="C73" s="4">
        <v>30.7</v>
      </c>
    </row>
    <row r="74" spans="1:3" ht="30" x14ac:dyDescent="0.25">
      <c r="A74" s="2" t="s">
        <v>646</v>
      </c>
      <c r="B74" s="4">
        <v>683</v>
      </c>
      <c r="C74" s="4">
        <v>267.89999999999998</v>
      </c>
    </row>
    <row r="75" spans="1:3" ht="30" x14ac:dyDescent="0.25">
      <c r="A75" s="2" t="s">
        <v>647</v>
      </c>
      <c r="B75" s="4">
        <v>20.2</v>
      </c>
      <c r="C75" s="4">
        <v>17.100000000000001</v>
      </c>
    </row>
    <row r="76" spans="1:3" x14ac:dyDescent="0.25">
      <c r="A76" s="2" t="s">
        <v>648</v>
      </c>
      <c r="B76" s="4">
        <v>810.1</v>
      </c>
      <c r="C76" s="96">
        <v>1047.3</v>
      </c>
    </row>
    <row r="77" spans="1:3" x14ac:dyDescent="0.25">
      <c r="A77" s="2" t="s">
        <v>649</v>
      </c>
      <c r="B77" s="4">
        <v>20.8</v>
      </c>
      <c r="C77" s="4">
        <v>47.8</v>
      </c>
    </row>
    <row r="78" spans="1:3" ht="30" x14ac:dyDescent="0.25">
      <c r="A78" s="2" t="s">
        <v>583</v>
      </c>
      <c r="B78" s="4" t="s">
        <v>5</v>
      </c>
      <c r="C78" s="4" t="s">
        <v>5</v>
      </c>
    </row>
    <row r="79" spans="1:3" ht="30" x14ac:dyDescent="0.25">
      <c r="A79" s="3" t="s">
        <v>588</v>
      </c>
      <c r="B79" s="4" t="s">
        <v>5</v>
      </c>
      <c r="C79" s="4" t="s">
        <v>5</v>
      </c>
    </row>
    <row r="80" spans="1:3" ht="30" x14ac:dyDescent="0.25">
      <c r="A80" s="2" t="s">
        <v>644</v>
      </c>
      <c r="B80" s="4">
        <v>18.600000000000001</v>
      </c>
      <c r="C80" s="4">
        <v>375.2</v>
      </c>
    </row>
    <row r="81" spans="1:3" ht="30" x14ac:dyDescent="0.25">
      <c r="A81" s="2" t="s">
        <v>645</v>
      </c>
      <c r="B81" s="4">
        <v>0.1</v>
      </c>
      <c r="C81" s="4">
        <v>8.5</v>
      </c>
    </row>
    <row r="82" spans="1:3" ht="30" x14ac:dyDescent="0.25">
      <c r="A82" s="2" t="s">
        <v>646</v>
      </c>
      <c r="B82" s="4">
        <v>120.5</v>
      </c>
      <c r="C82" s="4">
        <v>16.899999999999999</v>
      </c>
    </row>
    <row r="83" spans="1:3" ht="30" x14ac:dyDescent="0.25">
      <c r="A83" s="2" t="s">
        <v>647</v>
      </c>
      <c r="B83" s="4">
        <v>1.5</v>
      </c>
      <c r="C83" s="4">
        <v>0.3</v>
      </c>
    </row>
    <row r="84" spans="1:3" x14ac:dyDescent="0.25">
      <c r="A84" s="2" t="s">
        <v>648</v>
      </c>
      <c r="B84" s="4">
        <v>139.1</v>
      </c>
      <c r="C84" s="4">
        <v>392.1</v>
      </c>
    </row>
    <row r="85" spans="1:3" x14ac:dyDescent="0.25">
      <c r="A85" s="2" t="s">
        <v>649</v>
      </c>
      <c r="B85" s="4">
        <v>1.6</v>
      </c>
      <c r="C85" s="4">
        <v>8.8000000000000007</v>
      </c>
    </row>
    <row r="86" spans="1:3" ht="45" x14ac:dyDescent="0.25">
      <c r="A86" s="2" t="s">
        <v>584</v>
      </c>
      <c r="B86" s="4" t="s">
        <v>5</v>
      </c>
      <c r="C86" s="4" t="s">
        <v>5</v>
      </c>
    </row>
    <row r="87" spans="1:3" ht="30" x14ac:dyDescent="0.25">
      <c r="A87" s="3" t="s">
        <v>588</v>
      </c>
      <c r="B87" s="4" t="s">
        <v>5</v>
      </c>
      <c r="C87" s="4" t="s">
        <v>5</v>
      </c>
    </row>
    <row r="88" spans="1:3" ht="30" x14ac:dyDescent="0.25">
      <c r="A88" s="2" t="s">
        <v>644</v>
      </c>
      <c r="B88" s="4">
        <v>466.3</v>
      </c>
      <c r="C88" s="4">
        <v>461</v>
      </c>
    </row>
    <row r="89" spans="1:3" ht="30" x14ac:dyDescent="0.25">
      <c r="A89" s="2" t="s">
        <v>645</v>
      </c>
      <c r="B89" s="4">
        <v>2.7</v>
      </c>
      <c r="C89" s="4">
        <v>2.2999999999999998</v>
      </c>
    </row>
    <row r="90" spans="1:3" ht="30" x14ac:dyDescent="0.25">
      <c r="A90" s="2" t="s">
        <v>646</v>
      </c>
      <c r="B90" s="4">
        <v>52.2</v>
      </c>
      <c r="C90" s="4" t="s">
        <v>5</v>
      </c>
    </row>
    <row r="91" spans="1:3" ht="30" x14ac:dyDescent="0.25">
      <c r="A91" s="2" t="s">
        <v>647</v>
      </c>
      <c r="B91" s="4">
        <v>0.3</v>
      </c>
      <c r="C91" s="4" t="s">
        <v>5</v>
      </c>
    </row>
    <row r="92" spans="1:3" x14ac:dyDescent="0.25">
      <c r="A92" s="2" t="s">
        <v>648</v>
      </c>
      <c r="B92" s="4">
        <v>518.5</v>
      </c>
      <c r="C92" s="4">
        <v>461</v>
      </c>
    </row>
    <row r="93" spans="1:3" x14ac:dyDescent="0.25">
      <c r="A93" s="2" t="s">
        <v>649</v>
      </c>
      <c r="B93" s="8">
        <v>3</v>
      </c>
      <c r="C93" s="9">
        <v>2.299999999999999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x14ac:dyDescent="0.25">
      <c r="A1" s="1" t="s">
        <v>654</v>
      </c>
      <c r="B1" s="1" t="s">
        <v>655</v>
      </c>
    </row>
    <row r="2" spans="1:2" x14ac:dyDescent="0.25">
      <c r="A2" s="1" t="s">
        <v>532</v>
      </c>
      <c r="B2" s="1" t="s">
        <v>621</v>
      </c>
    </row>
    <row r="3" spans="1:2" x14ac:dyDescent="0.25">
      <c r="A3" s="3" t="s">
        <v>656</v>
      </c>
      <c r="B3" s="4" t="s">
        <v>5</v>
      </c>
    </row>
    <row r="4" spans="1:2" ht="375" x14ac:dyDescent="0.25">
      <c r="A4" s="2" t="s">
        <v>657</v>
      </c>
      <c r="B4" s="4" t="s">
        <v>658</v>
      </c>
    </row>
    <row r="5" spans="1:2" ht="30" x14ac:dyDescent="0.25">
      <c r="A5" s="2" t="s">
        <v>659</v>
      </c>
      <c r="B5" s="4" t="s">
        <v>5</v>
      </c>
    </row>
    <row r="6" spans="1:2" x14ac:dyDescent="0.25">
      <c r="A6" s="3" t="s">
        <v>656</v>
      </c>
      <c r="B6" s="4" t="s">
        <v>5</v>
      </c>
    </row>
    <row r="7" spans="1:2" ht="30" x14ac:dyDescent="0.25">
      <c r="A7" s="2" t="s">
        <v>660</v>
      </c>
      <c r="B7" s="4">
        <v>600</v>
      </c>
    </row>
    <row r="8" spans="1:2" x14ac:dyDescent="0.25">
      <c r="A8" s="2" t="s">
        <v>661</v>
      </c>
      <c r="B8" s="4">
        <v>200</v>
      </c>
    </row>
    <row r="9" spans="1:2" ht="30" x14ac:dyDescent="0.25">
      <c r="A9" s="2" t="s">
        <v>662</v>
      </c>
      <c r="B9" s="4" t="s">
        <v>5</v>
      </c>
    </row>
    <row r="10" spans="1:2" x14ac:dyDescent="0.25">
      <c r="A10" s="3" t="s">
        <v>656</v>
      </c>
      <c r="B10" s="4" t="s">
        <v>5</v>
      </c>
    </row>
    <row r="11" spans="1:2" ht="30" x14ac:dyDescent="0.25">
      <c r="A11" s="2" t="s">
        <v>660</v>
      </c>
      <c r="B11" s="4">
        <v>300</v>
      </c>
    </row>
    <row r="12" spans="1:2" x14ac:dyDescent="0.25">
      <c r="A12" s="2" t="s">
        <v>661</v>
      </c>
      <c r="B12" s="4">
        <v>200</v>
      </c>
    </row>
    <row r="13" spans="1:2" x14ac:dyDescent="0.25">
      <c r="A13" s="2" t="s">
        <v>663</v>
      </c>
      <c r="B13" s="95">
        <v>0.05</v>
      </c>
    </row>
    <row r="14" spans="1:2" ht="30" x14ac:dyDescent="0.25">
      <c r="A14" s="2" t="s">
        <v>664</v>
      </c>
      <c r="B14" s="4" t="s">
        <v>5</v>
      </c>
    </row>
    <row r="15" spans="1:2" x14ac:dyDescent="0.25">
      <c r="A15" s="3" t="s">
        <v>656</v>
      </c>
      <c r="B15" s="4" t="s">
        <v>5</v>
      </c>
    </row>
    <row r="16" spans="1:2" ht="30" x14ac:dyDescent="0.25">
      <c r="A16" s="2" t="s">
        <v>660</v>
      </c>
      <c r="B16" s="4">
        <v>100</v>
      </c>
    </row>
    <row r="17" spans="1:2" x14ac:dyDescent="0.25">
      <c r="A17" s="2" t="s">
        <v>661</v>
      </c>
      <c r="B17" s="4">
        <v>500</v>
      </c>
    </row>
    <row r="18" spans="1:2" ht="30" x14ac:dyDescent="0.25">
      <c r="A18" s="2" t="s">
        <v>665</v>
      </c>
      <c r="B18" s="4" t="s">
        <v>5</v>
      </c>
    </row>
    <row r="19" spans="1:2" x14ac:dyDescent="0.25">
      <c r="A19" s="3" t="s">
        <v>656</v>
      </c>
      <c r="B19" s="4" t="s">
        <v>5</v>
      </c>
    </row>
    <row r="20" spans="1:2" ht="30" x14ac:dyDescent="0.25">
      <c r="A20" s="2" t="s">
        <v>660</v>
      </c>
      <c r="B20" s="4">
        <v>200</v>
      </c>
    </row>
    <row r="21" spans="1:2" x14ac:dyDescent="0.25">
      <c r="A21" s="2" t="s">
        <v>661</v>
      </c>
      <c r="B21" s="4">
        <v>600</v>
      </c>
    </row>
    <row r="22" spans="1:2" x14ac:dyDescent="0.25">
      <c r="A22" s="2" t="s">
        <v>666</v>
      </c>
      <c r="B22" s="4" t="s">
        <v>5</v>
      </c>
    </row>
    <row r="23" spans="1:2" x14ac:dyDescent="0.25">
      <c r="A23" s="3" t="s">
        <v>656</v>
      </c>
      <c r="B23" s="4" t="s">
        <v>5</v>
      </c>
    </row>
    <row r="24" spans="1:2" ht="30" x14ac:dyDescent="0.25">
      <c r="A24" s="2" t="s">
        <v>660</v>
      </c>
      <c r="B24" s="4">
        <v>90</v>
      </c>
    </row>
    <row r="25" spans="1:2" x14ac:dyDescent="0.25">
      <c r="A25" s="2" t="s">
        <v>661</v>
      </c>
      <c r="B25" s="4">
        <v>10</v>
      </c>
    </row>
    <row r="26" spans="1:2" x14ac:dyDescent="0.25">
      <c r="A26" s="2" t="s">
        <v>663</v>
      </c>
      <c r="B26" s="95">
        <v>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67</v>
      </c>
      <c r="B1" s="7" t="s">
        <v>1</v>
      </c>
      <c r="C1" s="7"/>
    </row>
    <row r="2" spans="1:3" x14ac:dyDescent="0.25">
      <c r="A2" s="7"/>
      <c r="B2" s="1" t="s">
        <v>2</v>
      </c>
      <c r="C2" s="1" t="s">
        <v>75</v>
      </c>
    </row>
    <row r="3" spans="1:3" x14ac:dyDescent="0.25">
      <c r="A3" s="3" t="s">
        <v>668</v>
      </c>
      <c r="B3" s="4" t="s">
        <v>5</v>
      </c>
      <c r="C3" s="4" t="s">
        <v>5</v>
      </c>
    </row>
    <row r="4" spans="1:3" x14ac:dyDescent="0.25">
      <c r="A4" s="2" t="s">
        <v>669</v>
      </c>
      <c r="B4" s="95">
        <v>0.248</v>
      </c>
      <c r="C4" s="95">
        <v>0.22600000000000001</v>
      </c>
    </row>
    <row r="5" spans="1:3" x14ac:dyDescent="0.25">
      <c r="A5" s="2" t="s">
        <v>670</v>
      </c>
      <c r="B5" s="8">
        <v>0</v>
      </c>
      <c r="C5"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6.42578125" bestFit="1" customWidth="1"/>
    <col min="8" max="8" width="17.28515625" bestFit="1" customWidth="1"/>
  </cols>
  <sheetData>
    <row r="1" spans="1:8" ht="15" customHeight="1" x14ac:dyDescent="0.25">
      <c r="A1" s="1" t="s">
        <v>671</v>
      </c>
      <c r="B1" s="1" t="s">
        <v>615</v>
      </c>
      <c r="C1" s="7" t="s">
        <v>74</v>
      </c>
      <c r="D1" s="7"/>
      <c r="E1" s="7" t="s">
        <v>1</v>
      </c>
      <c r="F1" s="7"/>
      <c r="G1" s="1" t="s">
        <v>673</v>
      </c>
      <c r="H1" s="1" t="s">
        <v>615</v>
      </c>
    </row>
    <row r="2" spans="1:8" ht="30" x14ac:dyDescent="0.25">
      <c r="A2" s="1" t="s">
        <v>672</v>
      </c>
      <c r="B2" s="7" t="s">
        <v>674</v>
      </c>
      <c r="C2" s="7" t="s">
        <v>2</v>
      </c>
      <c r="D2" s="7" t="s">
        <v>75</v>
      </c>
      <c r="E2" s="7" t="s">
        <v>2</v>
      </c>
      <c r="F2" s="7" t="s">
        <v>75</v>
      </c>
      <c r="G2" s="7" t="s">
        <v>2</v>
      </c>
      <c r="H2" s="1" t="s">
        <v>675</v>
      </c>
    </row>
    <row r="3" spans="1:8" x14ac:dyDescent="0.25">
      <c r="A3" s="1"/>
      <c r="B3" s="7"/>
      <c r="C3" s="7"/>
      <c r="D3" s="7"/>
      <c r="E3" s="7"/>
      <c r="F3" s="7"/>
      <c r="G3" s="7"/>
      <c r="H3" s="1" t="s">
        <v>676</v>
      </c>
    </row>
    <row r="4" spans="1:8" x14ac:dyDescent="0.25">
      <c r="A4" s="3" t="s">
        <v>677</v>
      </c>
      <c r="B4" s="4" t="s">
        <v>5</v>
      </c>
      <c r="C4" s="4" t="s">
        <v>5</v>
      </c>
      <c r="D4" s="4" t="s">
        <v>5</v>
      </c>
      <c r="E4" s="4" t="s">
        <v>5</v>
      </c>
      <c r="F4" s="4" t="s">
        <v>5</v>
      </c>
      <c r="G4" s="4" t="s">
        <v>5</v>
      </c>
      <c r="H4" s="4" t="s">
        <v>5</v>
      </c>
    </row>
    <row r="5" spans="1:8" ht="30" x14ac:dyDescent="0.25">
      <c r="A5" s="2" t="s">
        <v>678</v>
      </c>
      <c r="B5" s="8">
        <v>300</v>
      </c>
      <c r="C5" s="4" t="s">
        <v>5</v>
      </c>
      <c r="D5" s="4" t="s">
        <v>5</v>
      </c>
      <c r="E5" s="4" t="s">
        <v>5</v>
      </c>
      <c r="F5" s="4" t="s">
        <v>5</v>
      </c>
      <c r="G5" s="4" t="s">
        <v>5</v>
      </c>
      <c r="H5" s="8">
        <v>350</v>
      </c>
    </row>
    <row r="6" spans="1:8" x14ac:dyDescent="0.25">
      <c r="A6" s="2" t="s">
        <v>679</v>
      </c>
      <c r="B6" s="4" t="s">
        <v>5</v>
      </c>
      <c r="C6" s="9">
        <v>65.3</v>
      </c>
      <c r="D6" s="9">
        <v>8.8000000000000007</v>
      </c>
      <c r="E6" s="9">
        <v>159.9</v>
      </c>
      <c r="F6" s="9">
        <v>40.4</v>
      </c>
      <c r="G6" s="9">
        <v>218.1</v>
      </c>
      <c r="H6" s="4" t="s">
        <v>5</v>
      </c>
    </row>
    <row r="7" spans="1:8" x14ac:dyDescent="0.25">
      <c r="A7" s="2" t="s">
        <v>680</v>
      </c>
      <c r="B7" s="4" t="s">
        <v>5</v>
      </c>
      <c r="C7" s="6">
        <v>159014</v>
      </c>
      <c r="D7" s="6">
        <v>23409</v>
      </c>
      <c r="E7" s="6">
        <v>401622</v>
      </c>
      <c r="F7" s="6">
        <v>113160</v>
      </c>
      <c r="G7" s="4" t="s">
        <v>5</v>
      </c>
      <c r="H7" s="4" t="s">
        <v>5</v>
      </c>
    </row>
    <row r="8" spans="1:8" ht="30" x14ac:dyDescent="0.25">
      <c r="A8" s="2" t="s">
        <v>681</v>
      </c>
      <c r="B8" s="4" t="s">
        <v>5</v>
      </c>
      <c r="C8" s="9">
        <v>410.43</v>
      </c>
      <c r="D8" s="9">
        <v>376.49</v>
      </c>
      <c r="E8" s="9">
        <v>398.15</v>
      </c>
      <c r="F8" s="9">
        <v>356.92</v>
      </c>
      <c r="G8" s="4" t="s">
        <v>5</v>
      </c>
      <c r="H8" s="4" t="s">
        <v>5</v>
      </c>
    </row>
  </sheetData>
  <mergeCells count="8">
    <mergeCell ref="G2:G3"/>
    <mergeCell ref="C1:D1"/>
    <mergeCell ref="E1:F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82</v>
      </c>
      <c r="B1" s="7" t="s">
        <v>1</v>
      </c>
      <c r="C1" s="7"/>
    </row>
    <row r="2" spans="1:3" x14ac:dyDescent="0.25">
      <c r="A2" s="7"/>
      <c r="B2" s="1" t="s">
        <v>2</v>
      </c>
      <c r="C2" s="1" t="s">
        <v>75</v>
      </c>
    </row>
    <row r="3" spans="1:3" ht="30" x14ac:dyDescent="0.25">
      <c r="A3" s="3" t="s">
        <v>683</v>
      </c>
      <c r="B3" s="4" t="s">
        <v>5</v>
      </c>
      <c r="C3" s="4" t="s">
        <v>5</v>
      </c>
    </row>
    <row r="4" spans="1:3" x14ac:dyDescent="0.25">
      <c r="A4" s="2" t="s">
        <v>684</v>
      </c>
      <c r="B4" s="8">
        <v>186930000</v>
      </c>
      <c r="C4" s="8">
        <v>250508000</v>
      </c>
    </row>
    <row r="5" spans="1:3" ht="30" x14ac:dyDescent="0.25">
      <c r="A5" s="3" t="s">
        <v>393</v>
      </c>
      <c r="B5" s="4" t="s">
        <v>5</v>
      </c>
      <c r="C5" s="4" t="s">
        <v>5</v>
      </c>
    </row>
    <row r="6" spans="1:3" ht="30" x14ac:dyDescent="0.25">
      <c r="A6" s="2" t="s">
        <v>394</v>
      </c>
      <c r="B6" s="6">
        <v>363600000</v>
      </c>
      <c r="C6" s="6">
        <v>-145700000</v>
      </c>
    </row>
    <row r="7" spans="1:3" ht="30" x14ac:dyDescent="0.25">
      <c r="A7" s="2" t="s">
        <v>395</v>
      </c>
      <c r="B7" s="6">
        <v>-85900000</v>
      </c>
      <c r="C7" s="6">
        <v>-23900000</v>
      </c>
    </row>
    <row r="8" spans="1:3" x14ac:dyDescent="0.25">
      <c r="A8" s="2" t="s">
        <v>180</v>
      </c>
      <c r="B8" s="6">
        <v>277700000</v>
      </c>
      <c r="C8" s="6">
        <v>-169600000</v>
      </c>
    </row>
    <row r="9" spans="1:3" x14ac:dyDescent="0.25">
      <c r="A9" s="2" t="s">
        <v>685</v>
      </c>
      <c r="B9" s="6">
        <v>464561000</v>
      </c>
      <c r="C9" s="6">
        <v>80892000</v>
      </c>
    </row>
    <row r="10" spans="1:3" ht="30" x14ac:dyDescent="0.25">
      <c r="A10" s="2" t="s">
        <v>686</v>
      </c>
      <c r="B10" s="4" t="s">
        <v>5</v>
      </c>
      <c r="C10" s="4" t="s">
        <v>5</v>
      </c>
    </row>
    <row r="11" spans="1:3" ht="30" x14ac:dyDescent="0.25">
      <c r="A11" s="3" t="s">
        <v>683</v>
      </c>
      <c r="B11" s="4" t="s">
        <v>5</v>
      </c>
      <c r="C11" s="4" t="s">
        <v>5</v>
      </c>
    </row>
    <row r="12" spans="1:3" x14ac:dyDescent="0.25">
      <c r="A12" s="2" t="s">
        <v>684</v>
      </c>
      <c r="B12" s="6">
        <v>238400000</v>
      </c>
      <c r="C12" s="6">
        <v>263300000</v>
      </c>
    </row>
    <row r="13" spans="1:3" ht="30" x14ac:dyDescent="0.25">
      <c r="A13" s="3" t="s">
        <v>393</v>
      </c>
      <c r="B13" s="4" t="s">
        <v>5</v>
      </c>
      <c r="C13" s="4" t="s">
        <v>5</v>
      </c>
    </row>
    <row r="14" spans="1:3" ht="30" x14ac:dyDescent="0.25">
      <c r="A14" s="2" t="s">
        <v>394</v>
      </c>
      <c r="B14" s="6">
        <v>357300000</v>
      </c>
      <c r="C14" s="6">
        <v>-119100000</v>
      </c>
    </row>
    <row r="15" spans="1:3" ht="30" x14ac:dyDescent="0.25">
      <c r="A15" s="2" t="s">
        <v>395</v>
      </c>
      <c r="B15" s="6">
        <v>-85900000</v>
      </c>
      <c r="C15" s="6">
        <v>-23900000</v>
      </c>
    </row>
    <row r="16" spans="1:3" x14ac:dyDescent="0.25">
      <c r="A16" s="2" t="s">
        <v>180</v>
      </c>
      <c r="B16" s="6">
        <v>271400000</v>
      </c>
      <c r="C16" s="6">
        <v>-143000000</v>
      </c>
    </row>
    <row r="17" spans="1:3" x14ac:dyDescent="0.25">
      <c r="A17" s="2" t="s">
        <v>685</v>
      </c>
      <c r="B17" s="6">
        <v>509800000</v>
      </c>
      <c r="C17" s="6">
        <v>120300000</v>
      </c>
    </row>
    <row r="18" spans="1:3" ht="30" x14ac:dyDescent="0.25">
      <c r="A18" s="2" t="s">
        <v>687</v>
      </c>
      <c r="B18" s="4" t="s">
        <v>5</v>
      </c>
      <c r="C18" s="4" t="s">
        <v>5</v>
      </c>
    </row>
    <row r="19" spans="1:3" ht="30" x14ac:dyDescent="0.25">
      <c r="A19" s="3" t="s">
        <v>683</v>
      </c>
      <c r="B19" s="4" t="s">
        <v>5</v>
      </c>
      <c r="C19" s="4" t="s">
        <v>5</v>
      </c>
    </row>
    <row r="20" spans="1:3" x14ac:dyDescent="0.25">
      <c r="A20" s="2" t="s">
        <v>684</v>
      </c>
      <c r="B20" s="6">
        <v>-49300000</v>
      </c>
      <c r="C20" s="6">
        <v>-13400000</v>
      </c>
    </row>
    <row r="21" spans="1:3" ht="30" x14ac:dyDescent="0.25">
      <c r="A21" s="3" t="s">
        <v>393</v>
      </c>
      <c r="B21" s="4" t="s">
        <v>5</v>
      </c>
      <c r="C21" s="4" t="s">
        <v>5</v>
      </c>
    </row>
    <row r="22" spans="1:3" ht="30" x14ac:dyDescent="0.25">
      <c r="A22" s="2" t="s">
        <v>394</v>
      </c>
      <c r="B22" s="6">
        <v>6200000</v>
      </c>
      <c r="C22" s="6">
        <v>-26400000</v>
      </c>
    </row>
    <row r="23" spans="1:3" x14ac:dyDescent="0.25">
      <c r="A23" s="2" t="s">
        <v>180</v>
      </c>
      <c r="B23" s="6">
        <v>6200000</v>
      </c>
      <c r="C23" s="6">
        <v>-26400000</v>
      </c>
    </row>
    <row r="24" spans="1:3" x14ac:dyDescent="0.25">
      <c r="A24" s="2" t="s">
        <v>685</v>
      </c>
      <c r="B24" s="6">
        <v>-43100000</v>
      </c>
      <c r="C24" s="6">
        <v>-39800000</v>
      </c>
    </row>
    <row r="25" spans="1:3" x14ac:dyDescent="0.25">
      <c r="A25" s="2" t="s">
        <v>688</v>
      </c>
      <c r="B25" s="4" t="s">
        <v>5</v>
      </c>
      <c r="C25" s="4" t="s">
        <v>5</v>
      </c>
    </row>
    <row r="26" spans="1:3" ht="30" x14ac:dyDescent="0.25">
      <c r="A26" s="3" t="s">
        <v>683</v>
      </c>
      <c r="B26" s="4" t="s">
        <v>5</v>
      </c>
      <c r="C26" s="4" t="s">
        <v>5</v>
      </c>
    </row>
    <row r="27" spans="1:3" x14ac:dyDescent="0.25">
      <c r="A27" s="2" t="s">
        <v>684</v>
      </c>
      <c r="B27" s="6">
        <v>-2200000</v>
      </c>
      <c r="C27" s="6">
        <v>600000</v>
      </c>
    </row>
    <row r="28" spans="1:3" ht="30" x14ac:dyDescent="0.25">
      <c r="A28" s="3" t="s">
        <v>393</v>
      </c>
      <c r="B28" s="4" t="s">
        <v>5</v>
      </c>
      <c r="C28" s="4" t="s">
        <v>5</v>
      </c>
    </row>
    <row r="29" spans="1:3" ht="30" x14ac:dyDescent="0.25">
      <c r="A29" s="2" t="s">
        <v>394</v>
      </c>
      <c r="B29" s="6">
        <v>100000</v>
      </c>
      <c r="C29" s="6">
        <v>-200000</v>
      </c>
    </row>
    <row r="30" spans="1:3" x14ac:dyDescent="0.25">
      <c r="A30" s="2" t="s">
        <v>180</v>
      </c>
      <c r="B30" s="6">
        <v>100000</v>
      </c>
      <c r="C30" s="6">
        <v>-200000</v>
      </c>
    </row>
    <row r="31" spans="1:3" x14ac:dyDescent="0.25">
      <c r="A31" s="2" t="s">
        <v>685</v>
      </c>
      <c r="B31" s="8">
        <v>-2100000</v>
      </c>
      <c r="C31" s="8">
        <v>4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1098944</v>
      </c>
      <c r="C4" s="8">
        <v>1068315</v>
      </c>
      <c r="D4" s="8">
        <v>2152941</v>
      </c>
      <c r="E4" s="8">
        <v>2143328</v>
      </c>
    </row>
    <row r="5" spans="1:5" x14ac:dyDescent="0.25">
      <c r="A5" s="2" t="s">
        <v>78</v>
      </c>
      <c r="B5" s="6">
        <v>114094</v>
      </c>
      <c r="C5" s="6">
        <v>100403</v>
      </c>
      <c r="D5" s="6">
        <v>224677</v>
      </c>
      <c r="E5" s="6">
        <v>219214</v>
      </c>
    </row>
    <row r="6" spans="1:5" x14ac:dyDescent="0.25">
      <c r="A6" s="2" t="s">
        <v>79</v>
      </c>
      <c r="B6" s="6">
        <v>41524</v>
      </c>
      <c r="C6" s="6">
        <v>26977</v>
      </c>
      <c r="D6" s="6">
        <v>138360</v>
      </c>
      <c r="E6" s="6">
        <v>77879</v>
      </c>
    </row>
    <row r="7" spans="1:5" ht="30" x14ac:dyDescent="0.25">
      <c r="A7" s="2" t="s">
        <v>80</v>
      </c>
      <c r="B7" s="4">
        <v>-932</v>
      </c>
      <c r="C7" s="6">
        <v>-8908</v>
      </c>
      <c r="D7" s="6">
        <v>-6152</v>
      </c>
      <c r="E7" s="6">
        <v>-41220</v>
      </c>
    </row>
    <row r="8" spans="1:5" x14ac:dyDescent="0.25">
      <c r="A8" s="2" t="s">
        <v>81</v>
      </c>
      <c r="B8" s="6">
        <v>37586</v>
      </c>
      <c r="C8" s="6">
        <v>9432</v>
      </c>
      <c r="D8" s="6">
        <v>68032</v>
      </c>
      <c r="E8" s="6">
        <v>20573</v>
      </c>
    </row>
    <row r="9" spans="1:5" x14ac:dyDescent="0.25">
      <c r="A9" s="2" t="s">
        <v>82</v>
      </c>
      <c r="B9" s="6">
        <v>1291216</v>
      </c>
      <c r="C9" s="6">
        <v>1196219</v>
      </c>
      <c r="D9" s="6">
        <v>2577858</v>
      </c>
      <c r="E9" s="6">
        <v>2419774</v>
      </c>
    </row>
    <row r="10" spans="1:5" x14ac:dyDescent="0.25">
      <c r="A10" s="3" t="s">
        <v>83</v>
      </c>
      <c r="B10" s="4" t="s">
        <v>5</v>
      </c>
      <c r="C10" s="4" t="s">
        <v>5</v>
      </c>
      <c r="D10" s="4" t="s">
        <v>5</v>
      </c>
      <c r="E10" s="4" t="s">
        <v>5</v>
      </c>
    </row>
    <row r="11" spans="1:5" x14ac:dyDescent="0.25">
      <c r="A11" s="2" t="s">
        <v>84</v>
      </c>
      <c r="B11" s="6">
        <v>629213</v>
      </c>
      <c r="C11" s="6">
        <v>650512</v>
      </c>
      <c r="D11" s="6">
        <v>1240372</v>
      </c>
      <c r="E11" s="6">
        <v>1217925</v>
      </c>
    </row>
    <row r="12" spans="1:5" ht="30" x14ac:dyDescent="0.25">
      <c r="A12" s="2" t="s">
        <v>85</v>
      </c>
      <c r="B12" s="6">
        <v>359604</v>
      </c>
      <c r="C12" s="6">
        <v>339016</v>
      </c>
      <c r="D12" s="6">
        <v>683840</v>
      </c>
      <c r="E12" s="6">
        <v>665243</v>
      </c>
    </row>
    <row r="13" spans="1:5" x14ac:dyDescent="0.25">
      <c r="A13" s="2" t="s">
        <v>86</v>
      </c>
      <c r="B13" s="6">
        <v>66236</v>
      </c>
      <c r="C13" s="6">
        <v>27222</v>
      </c>
      <c r="D13" s="6">
        <v>119578</v>
      </c>
      <c r="E13" s="6">
        <v>57960</v>
      </c>
    </row>
    <row r="14" spans="1:5" x14ac:dyDescent="0.25">
      <c r="A14" s="2" t="s">
        <v>87</v>
      </c>
      <c r="B14" s="6">
        <v>12687</v>
      </c>
      <c r="C14" s="6">
        <v>9868</v>
      </c>
      <c r="D14" s="6">
        <v>22319</v>
      </c>
      <c r="E14" s="6">
        <v>22290</v>
      </c>
    </row>
    <row r="15" spans="1:5" x14ac:dyDescent="0.25">
      <c r="A15" s="2" t="s">
        <v>88</v>
      </c>
      <c r="B15" s="4">
        <v>-876</v>
      </c>
      <c r="C15" s="4">
        <v>825</v>
      </c>
      <c r="D15" s="6">
        <v>-2737</v>
      </c>
      <c r="E15" s="6">
        <v>12455</v>
      </c>
    </row>
    <row r="16" spans="1:5" x14ac:dyDescent="0.25">
      <c r="A16" s="2" t="s">
        <v>89</v>
      </c>
      <c r="B16" s="6">
        <v>21932</v>
      </c>
      <c r="C16" s="6">
        <v>21785</v>
      </c>
      <c r="D16" s="6">
        <v>43743</v>
      </c>
      <c r="E16" s="6">
        <v>43521</v>
      </c>
    </row>
    <row r="17" spans="1:5" x14ac:dyDescent="0.25">
      <c r="A17" s="2" t="s">
        <v>90</v>
      </c>
      <c r="B17" s="6">
        <v>1088796</v>
      </c>
      <c r="C17" s="6">
        <v>1049228</v>
      </c>
      <c r="D17" s="6">
        <v>2107115</v>
      </c>
      <c r="E17" s="6">
        <v>2019394</v>
      </c>
    </row>
    <row r="18" spans="1:5" x14ac:dyDescent="0.25">
      <c r="A18" s="2" t="s">
        <v>91</v>
      </c>
      <c r="B18" s="6">
        <v>202420</v>
      </c>
      <c r="C18" s="6">
        <v>146991</v>
      </c>
      <c r="D18" s="6">
        <v>470743</v>
      </c>
      <c r="E18" s="6">
        <v>400380</v>
      </c>
    </row>
    <row r="19" spans="1:5" x14ac:dyDescent="0.25">
      <c r="A19" s="2" t="s">
        <v>92</v>
      </c>
      <c r="B19" s="6">
        <v>53186</v>
      </c>
      <c r="C19" s="6">
        <v>33282</v>
      </c>
      <c r="D19" s="6">
        <v>116868</v>
      </c>
      <c r="E19" s="6">
        <v>90377</v>
      </c>
    </row>
    <row r="20" spans="1:5" x14ac:dyDescent="0.25">
      <c r="A20" s="2" t="s">
        <v>93</v>
      </c>
      <c r="B20" s="6">
        <v>149234</v>
      </c>
      <c r="C20" s="6">
        <v>113709</v>
      </c>
      <c r="D20" s="6">
        <v>353875</v>
      </c>
      <c r="E20" s="6">
        <v>310003</v>
      </c>
    </row>
    <row r="21" spans="1:5" ht="30" x14ac:dyDescent="0.25">
      <c r="A21" s="2" t="s">
        <v>94</v>
      </c>
      <c r="B21" s="4">
        <v>254</v>
      </c>
      <c r="C21" s="4" t="s">
        <v>5</v>
      </c>
      <c r="D21" s="4">
        <v>15</v>
      </c>
      <c r="E21" s="4" t="s">
        <v>5</v>
      </c>
    </row>
    <row r="22" spans="1:5" ht="30" x14ac:dyDescent="0.25">
      <c r="A22" s="2" t="s">
        <v>95</v>
      </c>
      <c r="B22" s="6">
        <v>148980</v>
      </c>
      <c r="C22" s="6">
        <v>113709</v>
      </c>
      <c r="D22" s="6">
        <v>353860</v>
      </c>
      <c r="E22" s="6">
        <v>310003</v>
      </c>
    </row>
    <row r="23" spans="1:5" x14ac:dyDescent="0.25">
      <c r="A23" s="2" t="s">
        <v>93</v>
      </c>
      <c r="B23" s="6">
        <v>149234</v>
      </c>
      <c r="C23" s="6">
        <v>113709</v>
      </c>
      <c r="D23" s="6">
        <v>353875</v>
      </c>
      <c r="E23" s="6">
        <v>310003</v>
      </c>
    </row>
    <row r="24" spans="1:5" x14ac:dyDescent="0.25">
      <c r="A24" s="3" t="s">
        <v>96</v>
      </c>
      <c r="B24" s="4" t="s">
        <v>5</v>
      </c>
      <c r="C24" s="4" t="s">
        <v>5</v>
      </c>
      <c r="D24" s="4" t="s">
        <v>5</v>
      </c>
      <c r="E24" s="4" t="s">
        <v>5</v>
      </c>
    </row>
    <row r="25" spans="1:5" ht="60" x14ac:dyDescent="0.25">
      <c r="A25" s="2" t="s">
        <v>97</v>
      </c>
      <c r="B25" s="6">
        <v>206098</v>
      </c>
      <c r="C25" s="6">
        <v>-204330</v>
      </c>
      <c r="D25" s="6">
        <v>357203</v>
      </c>
      <c r="E25" s="6">
        <v>-119131</v>
      </c>
    </row>
    <row r="26" spans="1:5" ht="75" x14ac:dyDescent="0.25">
      <c r="A26" s="2" t="s">
        <v>98</v>
      </c>
      <c r="B26" s="6">
        <v>-26385</v>
      </c>
      <c r="C26" s="6">
        <v>-11745</v>
      </c>
      <c r="D26" s="6">
        <v>-85935</v>
      </c>
      <c r="E26" s="6">
        <v>-23828</v>
      </c>
    </row>
    <row r="27" spans="1:5" ht="60" x14ac:dyDescent="0.25">
      <c r="A27" s="2" t="s">
        <v>99</v>
      </c>
      <c r="B27" s="6">
        <v>5805</v>
      </c>
      <c r="C27" s="6">
        <v>-16500</v>
      </c>
      <c r="D27" s="6">
        <v>6237</v>
      </c>
      <c r="E27" s="6">
        <v>-26466</v>
      </c>
    </row>
    <row r="28" spans="1:5" x14ac:dyDescent="0.25">
      <c r="A28" s="2" t="s">
        <v>100</v>
      </c>
      <c r="B28" s="4">
        <v>-7</v>
      </c>
      <c r="C28" s="4">
        <v>-37</v>
      </c>
      <c r="D28" s="4">
        <v>126</v>
      </c>
      <c r="E28" s="4">
        <v>-191</v>
      </c>
    </row>
    <row r="29" spans="1:5" x14ac:dyDescent="0.25">
      <c r="A29" s="2" t="s">
        <v>101</v>
      </c>
      <c r="B29" s="6">
        <v>334745</v>
      </c>
      <c r="C29" s="6">
        <v>-118903</v>
      </c>
      <c r="D29" s="6">
        <v>631506</v>
      </c>
      <c r="E29" s="6">
        <v>140387</v>
      </c>
    </row>
    <row r="30" spans="1:5" ht="30" x14ac:dyDescent="0.25">
      <c r="A30" s="2" t="s">
        <v>102</v>
      </c>
      <c r="B30" s="4">
        <v>254</v>
      </c>
      <c r="C30" s="4" t="s">
        <v>5</v>
      </c>
      <c r="D30" s="4">
        <v>15</v>
      </c>
      <c r="E30" s="4" t="s">
        <v>5</v>
      </c>
    </row>
    <row r="31" spans="1:5" ht="30" x14ac:dyDescent="0.25">
      <c r="A31" s="2" t="s">
        <v>103</v>
      </c>
      <c r="B31" s="8">
        <v>334491</v>
      </c>
      <c r="C31" s="8">
        <v>-118903</v>
      </c>
      <c r="D31" s="8">
        <v>631491</v>
      </c>
      <c r="E31" s="8">
        <v>140387</v>
      </c>
    </row>
    <row r="32" spans="1:5" ht="30" x14ac:dyDescent="0.25">
      <c r="A32" s="2" t="s">
        <v>104</v>
      </c>
      <c r="B32" s="9">
        <v>9.06</v>
      </c>
      <c r="C32" s="9">
        <v>6.78</v>
      </c>
      <c r="D32" s="9">
        <v>21.36</v>
      </c>
      <c r="E32" s="9">
        <v>18.45</v>
      </c>
    </row>
    <row r="33" spans="1:5" ht="30" x14ac:dyDescent="0.25">
      <c r="A33" s="2" t="s">
        <v>105</v>
      </c>
      <c r="B33" s="9">
        <v>9.06</v>
      </c>
      <c r="C33" s="9">
        <v>6.78</v>
      </c>
      <c r="D33" s="9">
        <v>21.36</v>
      </c>
      <c r="E33" s="9">
        <v>18.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9</v>
      </c>
      <c r="B1" s="7" t="s">
        <v>74</v>
      </c>
      <c r="C1" s="7"/>
      <c r="D1" s="7" t="s">
        <v>1</v>
      </c>
      <c r="E1" s="7"/>
    </row>
    <row r="2" spans="1:5" ht="30" x14ac:dyDescent="0.25">
      <c r="A2" s="1" t="s">
        <v>27</v>
      </c>
      <c r="B2" s="1" t="s">
        <v>2</v>
      </c>
      <c r="C2" s="1" t="s">
        <v>75</v>
      </c>
      <c r="D2" s="1" t="s">
        <v>2</v>
      </c>
      <c r="E2" s="1" t="s">
        <v>75</v>
      </c>
    </row>
    <row r="3" spans="1:5" ht="30" x14ac:dyDescent="0.25">
      <c r="A3" s="3" t="s">
        <v>683</v>
      </c>
      <c r="B3" s="4" t="s">
        <v>5</v>
      </c>
      <c r="C3" s="4" t="s">
        <v>5</v>
      </c>
      <c r="D3" s="4" t="s">
        <v>5</v>
      </c>
      <c r="E3" s="4" t="s">
        <v>5</v>
      </c>
    </row>
    <row r="4" spans="1:5" x14ac:dyDescent="0.25">
      <c r="A4" s="2" t="s">
        <v>79</v>
      </c>
      <c r="B4" s="8">
        <v>41524</v>
      </c>
      <c r="C4" s="8">
        <v>26977</v>
      </c>
      <c r="D4" s="8">
        <v>138360</v>
      </c>
      <c r="E4" s="8">
        <v>77879</v>
      </c>
    </row>
    <row r="5" spans="1:5" ht="30" x14ac:dyDescent="0.25">
      <c r="A5" s="2" t="s">
        <v>80</v>
      </c>
      <c r="B5" s="4">
        <v>-932</v>
      </c>
      <c r="C5" s="6">
        <v>-8908</v>
      </c>
      <c r="D5" s="6">
        <v>-6152</v>
      </c>
      <c r="E5" s="6">
        <v>-41220</v>
      </c>
    </row>
    <row r="6" spans="1:5" x14ac:dyDescent="0.25">
      <c r="A6" s="2" t="s">
        <v>92</v>
      </c>
      <c r="B6" s="6">
        <v>-53186</v>
      </c>
      <c r="C6" s="6">
        <v>-33282</v>
      </c>
      <c r="D6" s="6">
        <v>-116868</v>
      </c>
      <c r="E6" s="6">
        <v>-90377</v>
      </c>
    </row>
    <row r="7" spans="1:5" x14ac:dyDescent="0.25">
      <c r="A7" s="2" t="s">
        <v>93</v>
      </c>
      <c r="B7" s="6">
        <v>149234</v>
      </c>
      <c r="C7" s="6">
        <v>113709</v>
      </c>
      <c r="D7" s="6">
        <v>353875</v>
      </c>
      <c r="E7" s="6">
        <v>310003</v>
      </c>
    </row>
    <row r="8" spans="1:5" ht="60" x14ac:dyDescent="0.25">
      <c r="A8" s="2" t="s">
        <v>690</v>
      </c>
      <c r="B8" s="4" t="s">
        <v>5</v>
      </c>
      <c r="C8" s="4" t="s">
        <v>5</v>
      </c>
      <c r="D8" s="4" t="s">
        <v>5</v>
      </c>
      <c r="E8" s="4" t="s">
        <v>5</v>
      </c>
    </row>
    <row r="9" spans="1:5" ht="30" x14ac:dyDescent="0.25">
      <c r="A9" s="3" t="s">
        <v>683</v>
      </c>
      <c r="B9" s="4" t="s">
        <v>5</v>
      </c>
      <c r="C9" s="4" t="s">
        <v>5</v>
      </c>
      <c r="D9" s="4" t="s">
        <v>5</v>
      </c>
      <c r="E9" s="4" t="s">
        <v>5</v>
      </c>
    </row>
    <row r="10" spans="1:5" x14ac:dyDescent="0.25">
      <c r="A10" s="2" t="s">
        <v>79</v>
      </c>
      <c r="B10" s="6">
        <v>-41500</v>
      </c>
      <c r="C10" s="6">
        <v>-27000</v>
      </c>
      <c r="D10" s="6">
        <v>-138400</v>
      </c>
      <c r="E10" s="6">
        <v>-77900</v>
      </c>
    </row>
    <row r="11" spans="1:5" ht="30" x14ac:dyDescent="0.25">
      <c r="A11" s="2" t="s">
        <v>80</v>
      </c>
      <c r="B11" s="4">
        <v>900</v>
      </c>
      <c r="C11" s="6">
        <v>8900</v>
      </c>
      <c r="D11" s="6">
        <v>6200</v>
      </c>
      <c r="E11" s="6">
        <v>41200</v>
      </c>
    </row>
    <row r="12" spans="1:5" x14ac:dyDescent="0.25">
      <c r="A12" s="2" t="s">
        <v>92</v>
      </c>
      <c r="B12" s="6">
        <v>14200</v>
      </c>
      <c r="C12" s="6">
        <v>6300</v>
      </c>
      <c r="D12" s="6">
        <v>46300</v>
      </c>
      <c r="E12" s="6">
        <v>12800</v>
      </c>
    </row>
    <row r="13" spans="1:5" x14ac:dyDescent="0.25">
      <c r="A13" s="2" t="s">
        <v>93</v>
      </c>
      <c r="B13" s="8">
        <v>-26400</v>
      </c>
      <c r="C13" s="8">
        <v>-11800</v>
      </c>
      <c r="D13" s="8">
        <v>-85900</v>
      </c>
      <c r="E13" s="8">
        <v>-2390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691</v>
      </c>
      <c r="B1" s="7" t="s">
        <v>74</v>
      </c>
      <c r="C1" s="7"/>
      <c r="D1" s="7" t="s">
        <v>1</v>
      </c>
      <c r="E1" s="7"/>
    </row>
    <row r="2" spans="1:5" x14ac:dyDescent="0.25">
      <c r="A2" s="7"/>
      <c r="B2" s="1" t="s">
        <v>2</v>
      </c>
      <c r="C2" s="1" t="s">
        <v>75</v>
      </c>
      <c r="D2" s="1" t="s">
        <v>2</v>
      </c>
      <c r="E2" s="1" t="s">
        <v>75</v>
      </c>
    </row>
    <row r="3" spans="1:5" ht="30" x14ac:dyDescent="0.25">
      <c r="A3" s="3" t="s">
        <v>692</v>
      </c>
      <c r="B3" s="4" t="s">
        <v>5</v>
      </c>
      <c r="C3" s="4" t="s">
        <v>5</v>
      </c>
      <c r="D3" s="4" t="s">
        <v>5</v>
      </c>
      <c r="E3" s="4" t="s">
        <v>5</v>
      </c>
    </row>
    <row r="4" spans="1:5" ht="30" x14ac:dyDescent="0.25">
      <c r="A4" s="2" t="s">
        <v>421</v>
      </c>
      <c r="B4" s="8">
        <v>148980000</v>
      </c>
      <c r="C4" s="8">
        <v>113709000</v>
      </c>
      <c r="D4" s="8">
        <v>353860000</v>
      </c>
      <c r="E4" s="8">
        <v>310003000</v>
      </c>
    </row>
    <row r="5" spans="1:5" x14ac:dyDescent="0.25">
      <c r="A5" s="2" t="s">
        <v>422</v>
      </c>
      <c r="B5" s="4" t="s">
        <v>578</v>
      </c>
      <c r="C5" s="4" t="s">
        <v>578</v>
      </c>
      <c r="D5" s="4" t="s">
        <v>578</v>
      </c>
      <c r="E5" s="4" t="s">
        <v>578</v>
      </c>
    </row>
    <row r="6" spans="1:5" ht="45" x14ac:dyDescent="0.25">
      <c r="A6" s="2" t="s">
        <v>423</v>
      </c>
      <c r="B6" s="8">
        <v>149000000</v>
      </c>
      <c r="C6" s="8">
        <v>113700000</v>
      </c>
      <c r="D6" s="8">
        <v>353900000</v>
      </c>
      <c r="E6" s="8">
        <v>310000000</v>
      </c>
    </row>
    <row r="7" spans="1:5" ht="45" x14ac:dyDescent="0.25">
      <c r="A7" s="2" t="s">
        <v>424</v>
      </c>
      <c r="B7" s="6">
        <v>16442556</v>
      </c>
      <c r="C7" s="6">
        <v>16781461</v>
      </c>
      <c r="D7" s="6">
        <v>16567155</v>
      </c>
      <c r="E7" s="6">
        <v>16804108</v>
      </c>
    </row>
    <row r="8" spans="1:5" x14ac:dyDescent="0.25">
      <c r="A8" s="2" t="s">
        <v>422</v>
      </c>
      <c r="B8" s="4" t="s">
        <v>578</v>
      </c>
      <c r="C8" s="4" t="s">
        <v>578</v>
      </c>
      <c r="D8" s="4" t="s">
        <v>578</v>
      </c>
      <c r="E8" s="4" t="s">
        <v>578</v>
      </c>
    </row>
    <row r="9" spans="1:5" ht="45" x14ac:dyDescent="0.25">
      <c r="A9" s="2" t="s">
        <v>425</v>
      </c>
      <c r="B9" s="6">
        <v>16442556</v>
      </c>
      <c r="C9" s="6">
        <v>16781461</v>
      </c>
      <c r="D9" s="6">
        <v>16567155</v>
      </c>
      <c r="E9" s="6">
        <v>1680410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93</v>
      </c>
      <c r="B1" s="7" t="s">
        <v>1</v>
      </c>
      <c r="C1" s="7"/>
    </row>
    <row r="2" spans="1:3" x14ac:dyDescent="0.25">
      <c r="A2" s="7"/>
      <c r="B2" s="1" t="s">
        <v>2</v>
      </c>
      <c r="C2" s="1" t="s">
        <v>75</v>
      </c>
    </row>
    <row r="3" spans="1:3" x14ac:dyDescent="0.25">
      <c r="A3" s="3" t="s">
        <v>694</v>
      </c>
      <c r="B3" s="4" t="s">
        <v>5</v>
      </c>
      <c r="C3" s="4" t="s">
        <v>5</v>
      </c>
    </row>
    <row r="4" spans="1:3" ht="30" x14ac:dyDescent="0.25">
      <c r="A4" s="2" t="s">
        <v>695</v>
      </c>
      <c r="B4" s="6">
        <v>64865</v>
      </c>
      <c r="C4" s="6">
        <v>650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4.28515625" bestFit="1" customWidth="1"/>
    <col min="6" max="6" width="21.5703125" bestFit="1" customWidth="1"/>
    <col min="7" max="7" width="36.5703125" bestFit="1" customWidth="1"/>
  </cols>
  <sheetData>
    <row r="1" spans="1:7" ht="30" x14ac:dyDescent="0.25">
      <c r="A1" s="1" t="s">
        <v>696</v>
      </c>
      <c r="B1" s="7" t="s">
        <v>2</v>
      </c>
      <c r="C1" s="7" t="s">
        <v>28</v>
      </c>
      <c r="D1" s="1" t="s">
        <v>2</v>
      </c>
      <c r="E1" s="1" t="s">
        <v>28</v>
      </c>
      <c r="F1" s="1" t="s">
        <v>2</v>
      </c>
      <c r="G1" s="1" t="s">
        <v>2</v>
      </c>
    </row>
    <row r="2" spans="1:7" ht="30" x14ac:dyDescent="0.25">
      <c r="A2" s="1" t="s">
        <v>27</v>
      </c>
      <c r="B2" s="7"/>
      <c r="C2" s="7"/>
      <c r="D2" s="1" t="s">
        <v>544</v>
      </c>
      <c r="E2" s="1" t="s">
        <v>544</v>
      </c>
      <c r="F2" s="1" t="s">
        <v>544</v>
      </c>
      <c r="G2" s="1" t="s">
        <v>698</v>
      </c>
    </row>
    <row r="3" spans="1:7" x14ac:dyDescent="0.25">
      <c r="A3" s="1"/>
      <c r="B3" s="7"/>
      <c r="C3" s="7"/>
      <c r="D3" s="1"/>
      <c r="E3" s="1"/>
      <c r="F3" s="1" t="s">
        <v>697</v>
      </c>
      <c r="G3" s="1"/>
    </row>
    <row r="4" spans="1:7" ht="30" x14ac:dyDescent="0.25">
      <c r="A4" s="3" t="s">
        <v>699</v>
      </c>
      <c r="B4" s="4" t="s">
        <v>5</v>
      </c>
      <c r="C4" s="4" t="s">
        <v>5</v>
      </c>
      <c r="D4" s="4" t="s">
        <v>5</v>
      </c>
      <c r="E4" s="4" t="s">
        <v>5</v>
      </c>
      <c r="F4" s="4" t="s">
        <v>5</v>
      </c>
      <c r="G4" s="4" t="s">
        <v>5</v>
      </c>
    </row>
    <row r="5" spans="1:7" ht="30" x14ac:dyDescent="0.25">
      <c r="A5" s="2" t="s">
        <v>700</v>
      </c>
      <c r="B5" s="4" t="s">
        <v>5</v>
      </c>
      <c r="C5" s="4" t="s">
        <v>5</v>
      </c>
      <c r="D5" s="4" t="s">
        <v>5</v>
      </c>
      <c r="E5" s="4" t="s">
        <v>5</v>
      </c>
      <c r="F5" s="4" t="s">
        <v>5</v>
      </c>
      <c r="G5" s="5">
        <v>42582</v>
      </c>
    </row>
    <row r="6" spans="1:7" ht="30" x14ac:dyDescent="0.25">
      <c r="A6" s="2" t="s">
        <v>701</v>
      </c>
      <c r="B6" s="8">
        <v>2950824</v>
      </c>
      <c r="C6" s="8">
        <v>2229453</v>
      </c>
      <c r="D6" s="8">
        <v>2950800</v>
      </c>
      <c r="E6" s="8">
        <v>2229400</v>
      </c>
      <c r="F6" s="8">
        <v>740000</v>
      </c>
      <c r="G6" s="4" t="s">
        <v>5</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702</v>
      </c>
      <c r="B1" s="7" t="s">
        <v>2</v>
      </c>
      <c r="C1" s="7" t="s">
        <v>28</v>
      </c>
    </row>
    <row r="2" spans="1:3" x14ac:dyDescent="0.25">
      <c r="A2" s="1" t="s">
        <v>532</v>
      </c>
      <c r="B2" s="7"/>
      <c r="C2" s="7"/>
    </row>
    <row r="3" spans="1:3" ht="30" x14ac:dyDescent="0.25">
      <c r="A3" s="3" t="s">
        <v>703</v>
      </c>
      <c r="B3" s="4" t="s">
        <v>5</v>
      </c>
      <c r="C3" s="4" t="s">
        <v>5</v>
      </c>
    </row>
    <row r="4" spans="1:3" x14ac:dyDescent="0.25">
      <c r="A4" s="2" t="s">
        <v>704</v>
      </c>
      <c r="B4" s="9">
        <v>614.5</v>
      </c>
      <c r="C4" s="9">
        <v>594.20000000000005</v>
      </c>
    </row>
    <row r="5" spans="1:3" x14ac:dyDescent="0.25">
      <c r="A5" s="2" t="s">
        <v>705</v>
      </c>
      <c r="B5" s="4">
        <v>456</v>
      </c>
      <c r="C5" s="4">
        <v>442.2</v>
      </c>
    </row>
    <row r="6" spans="1:3" x14ac:dyDescent="0.25">
      <c r="A6" s="2" t="s">
        <v>437</v>
      </c>
      <c r="B6" s="4" t="s">
        <v>5</v>
      </c>
      <c r="C6" s="4" t="s">
        <v>5</v>
      </c>
    </row>
    <row r="7" spans="1:3" ht="30" x14ac:dyDescent="0.25">
      <c r="A7" s="3" t="s">
        <v>703</v>
      </c>
      <c r="B7" s="4" t="s">
        <v>5</v>
      </c>
      <c r="C7" s="4" t="s">
        <v>5</v>
      </c>
    </row>
    <row r="8" spans="1:3" x14ac:dyDescent="0.25">
      <c r="A8" s="2" t="s">
        <v>704</v>
      </c>
      <c r="B8" s="4">
        <v>603.9</v>
      </c>
      <c r="C8" s="4">
        <v>583.79999999999995</v>
      </c>
    </row>
    <row r="9" spans="1:3" x14ac:dyDescent="0.25">
      <c r="A9" s="2" t="s">
        <v>705</v>
      </c>
      <c r="B9" s="4">
        <v>445.5</v>
      </c>
      <c r="C9" s="4">
        <v>431.9</v>
      </c>
    </row>
    <row r="10" spans="1:3" x14ac:dyDescent="0.25">
      <c r="A10" s="2" t="s">
        <v>438</v>
      </c>
      <c r="B10" s="4" t="s">
        <v>5</v>
      </c>
      <c r="C10" s="4" t="s">
        <v>5</v>
      </c>
    </row>
    <row r="11" spans="1:3" ht="30" x14ac:dyDescent="0.25">
      <c r="A11" s="3" t="s">
        <v>703</v>
      </c>
      <c r="B11" s="4" t="s">
        <v>5</v>
      </c>
      <c r="C11" s="4" t="s">
        <v>5</v>
      </c>
    </row>
    <row r="12" spans="1:3" x14ac:dyDescent="0.25">
      <c r="A12" s="2" t="s">
        <v>704</v>
      </c>
      <c r="B12" s="4">
        <v>10.6</v>
      </c>
      <c r="C12" s="4">
        <v>10.4</v>
      </c>
    </row>
    <row r="13" spans="1:3" x14ac:dyDescent="0.25">
      <c r="A13" s="2" t="s">
        <v>705</v>
      </c>
      <c r="B13" s="9">
        <v>10.5</v>
      </c>
      <c r="C13" s="9">
        <v>10.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3.85546875" bestFit="1" customWidth="1"/>
    <col min="3" max="3" width="12" bestFit="1" customWidth="1"/>
    <col min="4" max="4" width="13.85546875" bestFit="1" customWidth="1"/>
    <col min="5" max="5" width="12" bestFit="1" customWidth="1"/>
    <col min="6" max="6" width="13.85546875" bestFit="1" customWidth="1"/>
    <col min="7" max="7" width="20.42578125" bestFit="1" customWidth="1"/>
    <col min="8" max="8" width="19.28515625" bestFit="1" customWidth="1"/>
    <col min="9" max="11" width="18.5703125" bestFit="1" customWidth="1"/>
    <col min="12" max="13" width="15.42578125" bestFit="1" customWidth="1"/>
  </cols>
  <sheetData>
    <row r="1" spans="1:13" ht="15" customHeight="1" x14ac:dyDescent="0.25">
      <c r="A1" s="7" t="s">
        <v>706</v>
      </c>
      <c r="B1" s="7" t="s">
        <v>74</v>
      </c>
      <c r="C1" s="7"/>
      <c r="D1" s="7" t="s">
        <v>1</v>
      </c>
      <c r="E1" s="7"/>
      <c r="F1" s="1"/>
      <c r="G1" s="7"/>
      <c r="H1" s="7"/>
      <c r="I1" s="7"/>
      <c r="J1" s="7"/>
      <c r="K1" s="1"/>
      <c r="L1" s="7" t="s">
        <v>655</v>
      </c>
      <c r="M1" s="7"/>
    </row>
    <row r="2" spans="1:13" x14ac:dyDescent="0.25">
      <c r="A2" s="7"/>
      <c r="B2" s="1" t="s">
        <v>2</v>
      </c>
      <c r="C2" s="1" t="s">
        <v>75</v>
      </c>
      <c r="D2" s="1" t="s">
        <v>2</v>
      </c>
      <c r="E2" s="1" t="s">
        <v>75</v>
      </c>
      <c r="F2" s="7" t="s">
        <v>28</v>
      </c>
      <c r="G2" s="1" t="s">
        <v>2</v>
      </c>
      <c r="H2" s="1" t="s">
        <v>2</v>
      </c>
      <c r="I2" s="1" t="s">
        <v>2</v>
      </c>
      <c r="J2" s="1" t="s">
        <v>2</v>
      </c>
      <c r="K2" s="1" t="s">
        <v>621</v>
      </c>
      <c r="L2" s="1" t="s">
        <v>711</v>
      </c>
      <c r="M2" s="1" t="s">
        <v>713</v>
      </c>
    </row>
    <row r="3" spans="1:13" x14ac:dyDescent="0.25">
      <c r="A3" s="7"/>
      <c r="B3" s="1" t="s">
        <v>707</v>
      </c>
      <c r="C3" s="1" t="s">
        <v>707</v>
      </c>
      <c r="D3" s="1" t="s">
        <v>707</v>
      </c>
      <c r="E3" s="1" t="s">
        <v>707</v>
      </c>
      <c r="F3" s="7"/>
      <c r="G3" s="1" t="s">
        <v>708</v>
      </c>
      <c r="H3" s="1" t="s">
        <v>708</v>
      </c>
      <c r="I3" s="1" t="s">
        <v>709</v>
      </c>
      <c r="J3" s="1" t="s">
        <v>709</v>
      </c>
      <c r="K3" s="1" t="s">
        <v>709</v>
      </c>
      <c r="L3" s="1" t="s">
        <v>712</v>
      </c>
      <c r="M3" s="1" t="s">
        <v>712</v>
      </c>
    </row>
    <row r="4" spans="1:13" x14ac:dyDescent="0.25">
      <c r="A4" s="7"/>
      <c r="B4" s="1"/>
      <c r="C4" s="1"/>
      <c r="D4" s="1"/>
      <c r="E4" s="1"/>
      <c r="F4" s="7"/>
      <c r="G4" s="1" t="s">
        <v>450</v>
      </c>
      <c r="H4" s="1" t="s">
        <v>451</v>
      </c>
      <c r="I4" s="1"/>
      <c r="J4" s="1" t="s">
        <v>710</v>
      </c>
      <c r="K4" s="1" t="s">
        <v>710</v>
      </c>
      <c r="L4" s="1"/>
      <c r="M4" s="1"/>
    </row>
    <row r="5" spans="1:13" ht="30" x14ac:dyDescent="0.25">
      <c r="A5" s="3" t="s">
        <v>714</v>
      </c>
      <c r="B5" s="4" t="s">
        <v>5</v>
      </c>
      <c r="C5" s="4" t="s">
        <v>5</v>
      </c>
      <c r="D5" s="4" t="s">
        <v>5</v>
      </c>
      <c r="E5" s="4" t="s">
        <v>5</v>
      </c>
      <c r="F5" s="4" t="s">
        <v>5</v>
      </c>
      <c r="G5" s="4" t="s">
        <v>5</v>
      </c>
      <c r="H5" s="4" t="s">
        <v>5</v>
      </c>
      <c r="I5" s="4" t="s">
        <v>5</v>
      </c>
      <c r="J5" s="4" t="s">
        <v>5</v>
      </c>
      <c r="K5" s="4" t="s">
        <v>5</v>
      </c>
      <c r="L5" s="4" t="s">
        <v>5</v>
      </c>
      <c r="M5" s="4" t="s">
        <v>5</v>
      </c>
    </row>
    <row r="6" spans="1:13" x14ac:dyDescent="0.25">
      <c r="A6" s="2" t="s">
        <v>715</v>
      </c>
      <c r="B6" s="4" t="s">
        <v>5</v>
      </c>
      <c r="C6" s="4" t="s">
        <v>5</v>
      </c>
      <c r="D6" s="4" t="s">
        <v>5</v>
      </c>
      <c r="E6" s="4" t="s">
        <v>5</v>
      </c>
      <c r="F6" s="4" t="s">
        <v>5</v>
      </c>
      <c r="G6" s="4" t="s">
        <v>5</v>
      </c>
      <c r="H6" s="4" t="s">
        <v>5</v>
      </c>
      <c r="I6" s="4" t="s">
        <v>5</v>
      </c>
      <c r="J6" s="4" t="s">
        <v>5</v>
      </c>
      <c r="K6" s="4" t="s">
        <v>5</v>
      </c>
      <c r="L6" s="8">
        <v>15000000</v>
      </c>
      <c r="M6" s="8">
        <v>24900000</v>
      </c>
    </row>
    <row r="7" spans="1:13" x14ac:dyDescent="0.25">
      <c r="A7" s="2" t="s">
        <v>530</v>
      </c>
      <c r="B7" s="4" t="s">
        <v>5</v>
      </c>
      <c r="C7" s="4" t="s">
        <v>5</v>
      </c>
      <c r="D7" s="4" t="s">
        <v>5</v>
      </c>
      <c r="E7" s="4" t="s">
        <v>5</v>
      </c>
      <c r="F7" s="4" t="s">
        <v>5</v>
      </c>
      <c r="G7" s="4" t="s">
        <v>5</v>
      </c>
      <c r="H7" s="4" t="s">
        <v>5</v>
      </c>
      <c r="I7" s="4" t="s">
        <v>5</v>
      </c>
      <c r="J7" s="4" t="s">
        <v>5</v>
      </c>
      <c r="K7" s="4" t="s">
        <v>5</v>
      </c>
      <c r="L7" s="95">
        <v>0.8</v>
      </c>
      <c r="M7" s="95">
        <v>0.35399999999999998</v>
      </c>
    </row>
    <row r="8" spans="1:13" x14ac:dyDescent="0.25">
      <c r="A8" s="2" t="s">
        <v>716</v>
      </c>
      <c r="B8" s="4">
        <v>2</v>
      </c>
      <c r="C8" s="4">
        <v>2</v>
      </c>
      <c r="D8" s="4">
        <v>2</v>
      </c>
      <c r="E8" s="4">
        <v>2</v>
      </c>
      <c r="F8" s="4" t="s">
        <v>5</v>
      </c>
      <c r="G8" s="4" t="s">
        <v>5</v>
      </c>
      <c r="H8" s="4" t="s">
        <v>5</v>
      </c>
      <c r="I8" s="4" t="s">
        <v>5</v>
      </c>
      <c r="J8" s="4" t="s">
        <v>5</v>
      </c>
      <c r="K8" s="4" t="s">
        <v>5</v>
      </c>
      <c r="L8" s="4" t="s">
        <v>5</v>
      </c>
      <c r="M8" s="4" t="s">
        <v>5</v>
      </c>
    </row>
    <row r="9" spans="1:13" x14ac:dyDescent="0.25">
      <c r="A9" s="2" t="s">
        <v>717</v>
      </c>
      <c r="B9" s="6">
        <v>23841908000</v>
      </c>
      <c r="C9" s="4" t="s">
        <v>5</v>
      </c>
      <c r="D9" s="6">
        <v>23841908000</v>
      </c>
      <c r="E9" s="4" t="s">
        <v>5</v>
      </c>
      <c r="F9" s="6">
        <v>23361088000</v>
      </c>
      <c r="G9" s="6">
        <v>16700000000</v>
      </c>
      <c r="H9" s="6">
        <v>6500000000</v>
      </c>
      <c r="I9" s="6">
        <v>600000000</v>
      </c>
      <c r="J9" s="4" t="s">
        <v>5</v>
      </c>
      <c r="K9" s="4" t="s">
        <v>5</v>
      </c>
      <c r="L9" s="4" t="s">
        <v>5</v>
      </c>
      <c r="M9" s="4" t="s">
        <v>5</v>
      </c>
    </row>
    <row r="10" spans="1:13" x14ac:dyDescent="0.25">
      <c r="A10" s="2" t="s">
        <v>718</v>
      </c>
      <c r="B10" s="4" t="s">
        <v>5</v>
      </c>
      <c r="C10" s="4" t="s">
        <v>5</v>
      </c>
      <c r="D10" s="4" t="s">
        <v>5</v>
      </c>
      <c r="E10" s="4" t="s">
        <v>5</v>
      </c>
      <c r="F10" s="4" t="s">
        <v>5</v>
      </c>
      <c r="G10" s="6">
        <v>14400000000</v>
      </c>
      <c r="H10" s="6">
        <v>4900000000</v>
      </c>
      <c r="I10" s="6">
        <v>400000000</v>
      </c>
      <c r="J10" s="4" t="s">
        <v>5</v>
      </c>
      <c r="K10" s="4" t="s">
        <v>5</v>
      </c>
      <c r="L10" s="4" t="s">
        <v>5</v>
      </c>
      <c r="M10" s="4" t="s">
        <v>5</v>
      </c>
    </row>
    <row r="11" spans="1:13" x14ac:dyDescent="0.25">
      <c r="A11" s="2" t="s">
        <v>719</v>
      </c>
      <c r="B11" s="6">
        <v>7398213000</v>
      </c>
      <c r="C11" s="4" t="s">
        <v>5</v>
      </c>
      <c r="D11" s="6">
        <v>7398213000</v>
      </c>
      <c r="E11" s="4" t="s">
        <v>5</v>
      </c>
      <c r="F11" s="6">
        <v>6923757000</v>
      </c>
      <c r="G11" s="6">
        <v>4700000000</v>
      </c>
      <c r="H11" s="6">
        <v>2800000000</v>
      </c>
      <c r="I11" s="6">
        <v>-100000000</v>
      </c>
      <c r="J11" s="4" t="s">
        <v>5</v>
      </c>
      <c r="K11" s="4" t="s">
        <v>5</v>
      </c>
      <c r="L11" s="4" t="s">
        <v>5</v>
      </c>
      <c r="M11" s="4" t="s">
        <v>5</v>
      </c>
    </row>
    <row r="12" spans="1:13" x14ac:dyDescent="0.25">
      <c r="A12" s="2" t="s">
        <v>720</v>
      </c>
      <c r="B12" s="4" t="s">
        <v>5</v>
      </c>
      <c r="C12" s="4" t="s">
        <v>5</v>
      </c>
      <c r="D12" s="4" t="s">
        <v>5</v>
      </c>
      <c r="E12" s="4" t="s">
        <v>5</v>
      </c>
      <c r="F12" s="4" t="s">
        <v>5</v>
      </c>
      <c r="G12" s="4" t="s">
        <v>5</v>
      </c>
      <c r="H12" s="4" t="s">
        <v>5</v>
      </c>
      <c r="I12" s="4" t="s">
        <v>5</v>
      </c>
      <c r="J12" s="6">
        <v>5200000</v>
      </c>
      <c r="K12" s="4" t="s">
        <v>5</v>
      </c>
      <c r="L12" s="4" t="s">
        <v>5</v>
      </c>
      <c r="M12" s="4" t="s">
        <v>5</v>
      </c>
    </row>
    <row r="13" spans="1:13" x14ac:dyDescent="0.25">
      <c r="A13" s="2" t="s">
        <v>721</v>
      </c>
      <c r="B13" s="4" t="s">
        <v>5</v>
      </c>
      <c r="C13" s="4" t="s">
        <v>5</v>
      </c>
      <c r="D13" s="4" t="s">
        <v>5</v>
      </c>
      <c r="E13" s="4" t="s">
        <v>5</v>
      </c>
      <c r="F13" s="4" t="s">
        <v>5</v>
      </c>
      <c r="G13" s="4" t="s">
        <v>5</v>
      </c>
      <c r="H13" s="4" t="s">
        <v>5</v>
      </c>
      <c r="I13" s="4" t="s">
        <v>5</v>
      </c>
      <c r="J13" s="4" t="s">
        <v>5</v>
      </c>
      <c r="K13" s="8">
        <v>250000000</v>
      </c>
      <c r="L13" s="4" t="s">
        <v>5</v>
      </c>
      <c r="M13" s="4" t="s">
        <v>5</v>
      </c>
    </row>
  </sheetData>
  <mergeCells count="6">
    <mergeCell ref="A1:A4"/>
    <mergeCell ref="B1:C1"/>
    <mergeCell ref="D1:E1"/>
    <mergeCell ref="G1:J1"/>
    <mergeCell ref="L1:M1"/>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3.140625" customWidth="1"/>
    <col min="8" max="8" width="36.5703125" customWidth="1"/>
    <col min="9" max="9" width="13.140625" customWidth="1"/>
  </cols>
  <sheetData>
    <row r="1" spans="1:9" ht="30" customHeight="1" x14ac:dyDescent="0.25">
      <c r="A1" s="7" t="s">
        <v>722</v>
      </c>
      <c r="B1" s="7" t="s">
        <v>74</v>
      </c>
      <c r="C1" s="7"/>
      <c r="D1" s="7"/>
      <c r="E1" s="7"/>
      <c r="F1" s="7" t="s">
        <v>1</v>
      </c>
      <c r="G1" s="7"/>
      <c r="H1" s="7"/>
      <c r="I1" s="7"/>
    </row>
    <row r="2" spans="1:9" ht="15" customHeight="1" x14ac:dyDescent="0.25">
      <c r="A2" s="7"/>
      <c r="B2" s="7" t="s">
        <v>2</v>
      </c>
      <c r="C2" s="7"/>
      <c r="D2" s="7" t="s">
        <v>75</v>
      </c>
      <c r="E2" s="7"/>
      <c r="F2" s="7" t="s">
        <v>2</v>
      </c>
      <c r="G2" s="7"/>
      <c r="H2" s="7" t="s">
        <v>75</v>
      </c>
      <c r="I2" s="7"/>
    </row>
    <row r="3" spans="1:9" ht="30" x14ac:dyDescent="0.25">
      <c r="A3" s="3" t="s">
        <v>723</v>
      </c>
      <c r="B3" s="4" t="s">
        <v>5</v>
      </c>
      <c r="C3" s="4"/>
      <c r="D3" s="4" t="s">
        <v>5</v>
      </c>
      <c r="E3" s="4"/>
      <c r="F3" s="4" t="s">
        <v>5</v>
      </c>
      <c r="G3" s="4"/>
      <c r="H3" s="4" t="s">
        <v>5</v>
      </c>
      <c r="I3" s="4"/>
    </row>
    <row r="4" spans="1:9" x14ac:dyDescent="0.25">
      <c r="A4" s="2" t="s">
        <v>464</v>
      </c>
      <c r="B4" s="8">
        <v>1392000000</v>
      </c>
      <c r="C4" s="4"/>
      <c r="D4" s="8">
        <v>1340500000</v>
      </c>
      <c r="E4" s="4"/>
      <c r="F4" s="8">
        <v>2693100000</v>
      </c>
      <c r="G4" s="4"/>
      <c r="H4" s="8">
        <v>2578100000</v>
      </c>
      <c r="I4" s="4"/>
    </row>
    <row r="5" spans="1:9" x14ac:dyDescent="0.25">
      <c r="A5" s="2" t="s">
        <v>466</v>
      </c>
      <c r="B5" s="6">
        <v>1209400000</v>
      </c>
      <c r="C5" s="4"/>
      <c r="D5" s="6">
        <v>1158500000</v>
      </c>
      <c r="E5" s="4"/>
      <c r="F5" s="6">
        <v>2343400000</v>
      </c>
      <c r="G5" s="4"/>
      <c r="H5" s="6">
        <v>2252500000</v>
      </c>
      <c r="I5" s="4"/>
    </row>
    <row r="6" spans="1:9" x14ac:dyDescent="0.25">
      <c r="A6" s="2" t="s">
        <v>77</v>
      </c>
      <c r="B6" s="6">
        <v>1098944000</v>
      </c>
      <c r="C6" s="4"/>
      <c r="D6" s="6">
        <v>1068315000</v>
      </c>
      <c r="E6" s="4"/>
      <c r="F6" s="6">
        <v>2152941000</v>
      </c>
      <c r="G6" s="4"/>
      <c r="H6" s="6">
        <v>2143328000</v>
      </c>
      <c r="I6" s="4"/>
    </row>
    <row r="7" spans="1:9" x14ac:dyDescent="0.25">
      <c r="A7" s="2" t="s">
        <v>467</v>
      </c>
      <c r="B7" s="6">
        <v>629213000</v>
      </c>
      <c r="C7" s="4"/>
      <c r="D7" s="6">
        <v>650512000</v>
      </c>
      <c r="E7" s="4"/>
      <c r="F7" s="6">
        <v>1240372000</v>
      </c>
      <c r="G7" s="4"/>
      <c r="H7" s="6">
        <v>1217925000</v>
      </c>
      <c r="I7" s="4"/>
    </row>
    <row r="8" spans="1:9" ht="30" x14ac:dyDescent="0.25">
      <c r="A8" s="2" t="s">
        <v>85</v>
      </c>
      <c r="B8" s="6">
        <v>359604000</v>
      </c>
      <c r="C8" s="4"/>
      <c r="D8" s="6">
        <v>339016000</v>
      </c>
      <c r="E8" s="4"/>
      <c r="F8" s="6">
        <v>683840000</v>
      </c>
      <c r="G8" s="4"/>
      <c r="H8" s="6">
        <v>665243000</v>
      </c>
      <c r="I8" s="4"/>
    </row>
    <row r="9" spans="1:9" ht="17.25" x14ac:dyDescent="0.25">
      <c r="A9" s="2" t="s">
        <v>724</v>
      </c>
      <c r="B9" s="6">
        <v>110100000</v>
      </c>
      <c r="C9" s="97" t="s">
        <v>535</v>
      </c>
      <c r="D9" s="6">
        <v>78800000</v>
      </c>
      <c r="E9" s="97" t="s">
        <v>535</v>
      </c>
      <c r="F9" s="6">
        <v>228700000</v>
      </c>
      <c r="G9" s="97" t="s">
        <v>535</v>
      </c>
      <c r="H9" s="6">
        <v>260200000</v>
      </c>
      <c r="I9" s="97" t="s">
        <v>535</v>
      </c>
    </row>
    <row r="10" spans="1:9" x14ac:dyDescent="0.25">
      <c r="A10" s="2" t="s">
        <v>78</v>
      </c>
      <c r="B10" s="6">
        <v>114094000</v>
      </c>
      <c r="C10" s="4"/>
      <c r="D10" s="6">
        <v>100403000</v>
      </c>
      <c r="E10" s="4"/>
      <c r="F10" s="6">
        <v>224677000</v>
      </c>
      <c r="G10" s="4"/>
      <c r="H10" s="6">
        <v>219214000</v>
      </c>
      <c r="I10" s="4"/>
    </row>
    <row r="11" spans="1:9" x14ac:dyDescent="0.25">
      <c r="A11" s="2" t="s">
        <v>79</v>
      </c>
      <c r="B11" s="6">
        <v>41524000</v>
      </c>
      <c r="C11" s="4"/>
      <c r="D11" s="6">
        <v>26977000</v>
      </c>
      <c r="E11" s="4"/>
      <c r="F11" s="6">
        <v>138360000</v>
      </c>
      <c r="G11" s="4"/>
      <c r="H11" s="6">
        <v>77879000</v>
      </c>
      <c r="I11" s="4"/>
    </row>
    <row r="12" spans="1:9" ht="30" x14ac:dyDescent="0.25">
      <c r="A12" s="2" t="s">
        <v>80</v>
      </c>
      <c r="B12" s="6">
        <v>-932000</v>
      </c>
      <c r="C12" s="4"/>
      <c r="D12" s="6">
        <v>-8908000</v>
      </c>
      <c r="E12" s="4"/>
      <c r="F12" s="6">
        <v>-6152000</v>
      </c>
      <c r="G12" s="4"/>
      <c r="H12" s="6">
        <v>-41220000</v>
      </c>
      <c r="I12" s="4"/>
    </row>
    <row r="13" spans="1:9" x14ac:dyDescent="0.25">
      <c r="A13" s="2" t="s">
        <v>81</v>
      </c>
      <c r="B13" s="6">
        <v>37586000</v>
      </c>
      <c r="C13" s="4"/>
      <c r="D13" s="6">
        <v>9432000</v>
      </c>
      <c r="E13" s="4"/>
      <c r="F13" s="6">
        <v>68032000</v>
      </c>
      <c r="G13" s="4"/>
      <c r="H13" s="6">
        <v>20573000</v>
      </c>
      <c r="I13" s="4"/>
    </row>
    <row r="14" spans="1:9" x14ac:dyDescent="0.25">
      <c r="A14" s="2" t="s">
        <v>86</v>
      </c>
      <c r="B14" s="6">
        <v>66236000</v>
      </c>
      <c r="C14" s="4"/>
      <c r="D14" s="6">
        <v>27222000</v>
      </c>
      <c r="E14" s="4"/>
      <c r="F14" s="6">
        <v>119578000</v>
      </c>
      <c r="G14" s="4"/>
      <c r="H14" s="6">
        <v>57960000</v>
      </c>
      <c r="I14" s="4"/>
    </row>
    <row r="15" spans="1:9" x14ac:dyDescent="0.25">
      <c r="A15" s="2" t="s">
        <v>87</v>
      </c>
      <c r="B15" s="6">
        <v>12687000</v>
      </c>
      <c r="C15" s="4"/>
      <c r="D15" s="6">
        <v>9868000</v>
      </c>
      <c r="E15" s="4"/>
      <c r="F15" s="6">
        <v>22319000</v>
      </c>
      <c r="G15" s="4"/>
      <c r="H15" s="6">
        <v>22290000</v>
      </c>
      <c r="I15" s="4"/>
    </row>
    <row r="16" spans="1:9" x14ac:dyDescent="0.25">
      <c r="A16" s="2" t="s">
        <v>88</v>
      </c>
      <c r="B16" s="6">
        <v>-876000</v>
      </c>
      <c r="C16" s="4"/>
      <c r="D16" s="6">
        <v>825000</v>
      </c>
      <c r="E16" s="4"/>
      <c r="F16" s="6">
        <v>-2737000</v>
      </c>
      <c r="G16" s="4"/>
      <c r="H16" s="6">
        <v>12455000</v>
      </c>
      <c r="I16" s="4"/>
    </row>
    <row r="17" spans="1:9" x14ac:dyDescent="0.25">
      <c r="A17" s="2" t="s">
        <v>89</v>
      </c>
      <c r="B17" s="6">
        <v>21932000</v>
      </c>
      <c r="C17" s="4"/>
      <c r="D17" s="6">
        <v>21785000</v>
      </c>
      <c r="E17" s="4"/>
      <c r="F17" s="6">
        <v>43743000</v>
      </c>
      <c r="G17" s="4"/>
      <c r="H17" s="6">
        <v>43521000</v>
      </c>
      <c r="I17" s="4"/>
    </row>
    <row r="18" spans="1:9" x14ac:dyDescent="0.25">
      <c r="A18" s="2" t="s">
        <v>91</v>
      </c>
      <c r="B18" s="6">
        <v>202420000</v>
      </c>
      <c r="C18" s="4"/>
      <c r="D18" s="6">
        <v>146991000</v>
      </c>
      <c r="E18" s="4"/>
      <c r="F18" s="6">
        <v>470743000</v>
      </c>
      <c r="G18" s="4"/>
      <c r="H18" s="6">
        <v>400380000</v>
      </c>
      <c r="I18" s="4"/>
    </row>
    <row r="19" spans="1:9" x14ac:dyDescent="0.25">
      <c r="A19" s="2" t="s">
        <v>708</v>
      </c>
      <c r="B19" s="4" t="s">
        <v>5</v>
      </c>
      <c r="C19" s="4"/>
      <c r="D19" s="4" t="s">
        <v>5</v>
      </c>
      <c r="E19" s="4"/>
      <c r="F19" s="4" t="s">
        <v>5</v>
      </c>
      <c r="G19" s="4"/>
      <c r="H19" s="4" t="s">
        <v>5</v>
      </c>
      <c r="I19" s="4"/>
    </row>
    <row r="20" spans="1:9" ht="30" x14ac:dyDescent="0.25">
      <c r="A20" s="3" t="s">
        <v>723</v>
      </c>
      <c r="B20" s="4" t="s">
        <v>5</v>
      </c>
      <c r="C20" s="4"/>
      <c r="D20" s="4" t="s">
        <v>5</v>
      </c>
      <c r="E20" s="4"/>
      <c r="F20" s="4" t="s">
        <v>5</v>
      </c>
      <c r="G20" s="4"/>
      <c r="H20" s="4" t="s">
        <v>5</v>
      </c>
      <c r="I20" s="4"/>
    </row>
    <row r="21" spans="1:9" x14ac:dyDescent="0.25">
      <c r="A21" s="2" t="s">
        <v>464</v>
      </c>
      <c r="B21" s="6">
        <v>1397100000</v>
      </c>
      <c r="C21" s="4"/>
      <c r="D21" s="6">
        <v>1346600000</v>
      </c>
      <c r="E21" s="4"/>
      <c r="F21" s="6">
        <v>2705600000</v>
      </c>
      <c r="G21" s="4"/>
      <c r="H21" s="6">
        <v>2589400000</v>
      </c>
      <c r="I21" s="4"/>
    </row>
    <row r="22" spans="1:9" x14ac:dyDescent="0.25">
      <c r="A22" s="2" t="s">
        <v>466</v>
      </c>
      <c r="B22" s="6">
        <v>1209400000</v>
      </c>
      <c r="C22" s="4"/>
      <c r="D22" s="6">
        <v>1158500000</v>
      </c>
      <c r="E22" s="4"/>
      <c r="F22" s="6">
        <v>2343400000</v>
      </c>
      <c r="G22" s="4"/>
      <c r="H22" s="6">
        <v>2252500000</v>
      </c>
      <c r="I22" s="4"/>
    </row>
    <row r="23" spans="1:9" x14ac:dyDescent="0.25">
      <c r="A23" s="2" t="s">
        <v>77</v>
      </c>
      <c r="B23" s="6">
        <v>1098900000</v>
      </c>
      <c r="C23" s="4"/>
      <c r="D23" s="6">
        <v>1068300000</v>
      </c>
      <c r="E23" s="4"/>
      <c r="F23" s="6">
        <v>2152900000</v>
      </c>
      <c r="G23" s="4"/>
      <c r="H23" s="6">
        <v>2143300000</v>
      </c>
      <c r="I23" s="4"/>
    </row>
    <row r="24" spans="1:9" x14ac:dyDescent="0.25">
      <c r="A24" s="2" t="s">
        <v>467</v>
      </c>
      <c r="B24" s="6">
        <v>629200000</v>
      </c>
      <c r="C24" s="4"/>
      <c r="D24" s="6">
        <v>650500000</v>
      </c>
      <c r="E24" s="4"/>
      <c r="F24" s="6">
        <v>1240400000</v>
      </c>
      <c r="G24" s="4"/>
      <c r="H24" s="6">
        <v>1217900000</v>
      </c>
      <c r="I24" s="4"/>
    </row>
    <row r="25" spans="1:9" ht="30" x14ac:dyDescent="0.25">
      <c r="A25" s="2" t="s">
        <v>85</v>
      </c>
      <c r="B25" s="6">
        <v>359600000</v>
      </c>
      <c r="C25" s="4"/>
      <c r="D25" s="6">
        <v>339000000</v>
      </c>
      <c r="E25" s="4"/>
      <c r="F25" s="6">
        <v>683800000</v>
      </c>
      <c r="G25" s="4"/>
      <c r="H25" s="6">
        <v>665200000</v>
      </c>
      <c r="I25" s="4"/>
    </row>
    <row r="26" spans="1:9" ht="17.25" x14ac:dyDescent="0.25">
      <c r="A26" s="2" t="s">
        <v>724</v>
      </c>
      <c r="B26" s="6">
        <v>110100000</v>
      </c>
      <c r="C26" s="97" t="s">
        <v>535</v>
      </c>
      <c r="D26" s="6">
        <v>78800000</v>
      </c>
      <c r="E26" s="97" t="s">
        <v>535</v>
      </c>
      <c r="F26" s="6">
        <v>228700000</v>
      </c>
      <c r="G26" s="97" t="s">
        <v>535</v>
      </c>
      <c r="H26" s="6">
        <v>260200000</v>
      </c>
      <c r="I26" s="97" t="s">
        <v>535</v>
      </c>
    </row>
    <row r="27" spans="1:9" x14ac:dyDescent="0.25">
      <c r="A27" s="2" t="s">
        <v>78</v>
      </c>
      <c r="B27" s="6">
        <v>112400000</v>
      </c>
      <c r="C27" s="4"/>
      <c r="D27" s="6">
        <v>96100000</v>
      </c>
      <c r="E27" s="4"/>
      <c r="F27" s="6">
        <v>221600000</v>
      </c>
      <c r="G27" s="4"/>
      <c r="H27" s="6">
        <v>189400000</v>
      </c>
      <c r="I27" s="4"/>
    </row>
    <row r="28" spans="1:9" x14ac:dyDescent="0.25">
      <c r="A28" s="2" t="s">
        <v>79</v>
      </c>
      <c r="B28" s="6">
        <v>41800000</v>
      </c>
      <c r="C28" s="4"/>
      <c r="D28" s="6">
        <v>29500000</v>
      </c>
      <c r="E28" s="4"/>
      <c r="F28" s="6">
        <v>116900000</v>
      </c>
      <c r="G28" s="4"/>
      <c r="H28" s="6">
        <v>78800000</v>
      </c>
      <c r="I28" s="4"/>
    </row>
    <row r="29" spans="1:9" ht="30" x14ac:dyDescent="0.25">
      <c r="A29" s="2" t="s">
        <v>80</v>
      </c>
      <c r="B29" s="6">
        <v>-900000</v>
      </c>
      <c r="C29" s="4"/>
      <c r="D29" s="6">
        <v>-8900000</v>
      </c>
      <c r="E29" s="4"/>
      <c r="F29" s="6">
        <v>-6200000</v>
      </c>
      <c r="G29" s="4"/>
      <c r="H29" s="6">
        <v>-41200000</v>
      </c>
      <c r="I29" s="4"/>
    </row>
    <row r="30" spans="1:9" x14ac:dyDescent="0.25">
      <c r="A30" s="2" t="s">
        <v>81</v>
      </c>
      <c r="B30" s="6">
        <v>-1500000</v>
      </c>
      <c r="C30" s="4"/>
      <c r="D30" s="6">
        <v>1100000</v>
      </c>
      <c r="E30" s="4"/>
      <c r="F30" s="6">
        <v>1900000</v>
      </c>
      <c r="G30" s="4"/>
      <c r="H30" s="6">
        <v>1700000</v>
      </c>
      <c r="I30" s="4"/>
    </row>
    <row r="31" spans="1:9" x14ac:dyDescent="0.25">
      <c r="A31" s="2" t="s">
        <v>86</v>
      </c>
      <c r="B31" s="6">
        <v>23900000</v>
      </c>
      <c r="C31" s="4"/>
      <c r="D31" s="6">
        <v>17500000</v>
      </c>
      <c r="E31" s="4"/>
      <c r="F31" s="6">
        <v>45200000</v>
      </c>
      <c r="G31" s="4"/>
      <c r="H31" s="6">
        <v>37900000</v>
      </c>
      <c r="I31" s="4"/>
    </row>
    <row r="32" spans="1:9" x14ac:dyDescent="0.25">
      <c r="A32" s="2" t="s">
        <v>87</v>
      </c>
      <c r="B32" s="6">
        <v>100000</v>
      </c>
      <c r="C32" s="4"/>
      <c r="D32" s="4" t="s">
        <v>5</v>
      </c>
      <c r="E32" s="4"/>
      <c r="F32" s="6">
        <v>200000</v>
      </c>
      <c r="G32" s="4"/>
      <c r="H32" s="4" t="s">
        <v>5</v>
      </c>
      <c r="I32" s="4"/>
    </row>
    <row r="33" spans="1:9" x14ac:dyDescent="0.25">
      <c r="A33" s="2" t="s">
        <v>88</v>
      </c>
      <c r="B33" s="6">
        <v>-900000</v>
      </c>
      <c r="C33" s="4"/>
      <c r="D33" s="6">
        <v>800000</v>
      </c>
      <c r="E33" s="4"/>
      <c r="F33" s="6">
        <v>-3000000</v>
      </c>
      <c r="G33" s="4"/>
      <c r="H33" s="6">
        <v>12400000</v>
      </c>
      <c r="I33" s="4"/>
    </row>
    <row r="34" spans="1:9" x14ac:dyDescent="0.25">
      <c r="A34" s="2" t="s">
        <v>89</v>
      </c>
      <c r="B34" s="6">
        <v>12200000</v>
      </c>
      <c r="C34" s="4"/>
      <c r="D34" s="6">
        <v>12400000</v>
      </c>
      <c r="E34" s="4"/>
      <c r="F34" s="6">
        <v>24500000</v>
      </c>
      <c r="G34" s="4"/>
      <c r="H34" s="6">
        <v>24700000</v>
      </c>
      <c r="I34" s="4"/>
    </row>
    <row r="35" spans="1:9" x14ac:dyDescent="0.25">
      <c r="A35" s="2" t="s">
        <v>91</v>
      </c>
      <c r="B35" s="6">
        <v>226600000</v>
      </c>
      <c r="C35" s="4"/>
      <c r="D35" s="6">
        <v>165900000</v>
      </c>
      <c r="E35" s="4"/>
      <c r="F35" s="6">
        <v>496000000</v>
      </c>
      <c r="G35" s="4"/>
      <c r="H35" s="6">
        <v>413900000</v>
      </c>
      <c r="I35" s="4"/>
    </row>
    <row r="36" spans="1:9" ht="30" x14ac:dyDescent="0.25">
      <c r="A36" s="2" t="s">
        <v>725</v>
      </c>
      <c r="B36" s="4" t="s">
        <v>5</v>
      </c>
      <c r="C36" s="4"/>
      <c r="D36" s="4" t="s">
        <v>5</v>
      </c>
      <c r="E36" s="4"/>
      <c r="F36" s="4" t="s">
        <v>5</v>
      </c>
      <c r="G36" s="4"/>
      <c r="H36" s="4" t="s">
        <v>5</v>
      </c>
      <c r="I36" s="4"/>
    </row>
    <row r="37" spans="1:9" ht="30" x14ac:dyDescent="0.25">
      <c r="A37" s="3" t="s">
        <v>723</v>
      </c>
      <c r="B37" s="4" t="s">
        <v>5</v>
      </c>
      <c r="C37" s="4"/>
      <c r="D37" s="4" t="s">
        <v>5</v>
      </c>
      <c r="E37" s="4"/>
      <c r="F37" s="4" t="s">
        <v>5</v>
      </c>
      <c r="G37" s="4"/>
      <c r="H37" s="4" t="s">
        <v>5</v>
      </c>
      <c r="I37" s="4"/>
    </row>
    <row r="38" spans="1:9" x14ac:dyDescent="0.25">
      <c r="A38" s="2" t="s">
        <v>464</v>
      </c>
      <c r="B38" s="6">
        <v>947100000</v>
      </c>
      <c r="C38" s="4"/>
      <c r="D38" s="6">
        <v>896300000</v>
      </c>
      <c r="E38" s="4"/>
      <c r="F38" s="6">
        <v>1888400000</v>
      </c>
      <c r="G38" s="4"/>
      <c r="H38" s="6">
        <v>1804000000</v>
      </c>
      <c r="I38" s="4"/>
    </row>
    <row r="39" spans="1:9" x14ac:dyDescent="0.25">
      <c r="A39" s="2" t="s">
        <v>466</v>
      </c>
      <c r="B39" s="6">
        <v>890000000</v>
      </c>
      <c r="C39" s="4"/>
      <c r="D39" s="6">
        <v>843300000</v>
      </c>
      <c r="E39" s="4"/>
      <c r="F39" s="6">
        <v>1769800000</v>
      </c>
      <c r="G39" s="4"/>
      <c r="H39" s="6">
        <v>1709300000</v>
      </c>
      <c r="I39" s="4"/>
    </row>
    <row r="40" spans="1:9" x14ac:dyDescent="0.25">
      <c r="A40" s="2" t="s">
        <v>77</v>
      </c>
      <c r="B40" s="6">
        <v>831900000</v>
      </c>
      <c r="C40" s="4"/>
      <c r="D40" s="6">
        <v>834600000</v>
      </c>
      <c r="E40" s="4"/>
      <c r="F40" s="6">
        <v>1625200000</v>
      </c>
      <c r="G40" s="4"/>
      <c r="H40" s="6">
        <v>1688600000</v>
      </c>
      <c r="I40" s="4"/>
    </row>
    <row r="41" spans="1:9" x14ac:dyDescent="0.25">
      <c r="A41" s="2" t="s">
        <v>467</v>
      </c>
      <c r="B41" s="6">
        <v>482700000</v>
      </c>
      <c r="C41" s="4"/>
      <c r="D41" s="6">
        <v>515100000</v>
      </c>
      <c r="E41" s="4"/>
      <c r="F41" s="6">
        <v>946600000</v>
      </c>
      <c r="G41" s="4"/>
      <c r="H41" s="6">
        <v>986400000</v>
      </c>
      <c r="I41" s="4"/>
    </row>
    <row r="42" spans="1:9" ht="30" x14ac:dyDescent="0.25">
      <c r="A42" s="2" t="s">
        <v>85</v>
      </c>
      <c r="B42" s="6">
        <v>274400000</v>
      </c>
      <c r="C42" s="4"/>
      <c r="D42" s="6">
        <v>259000000</v>
      </c>
      <c r="E42" s="4"/>
      <c r="F42" s="6">
        <v>513900000</v>
      </c>
      <c r="G42" s="4"/>
      <c r="H42" s="6">
        <v>510300000</v>
      </c>
      <c r="I42" s="4"/>
    </row>
    <row r="43" spans="1:9" ht="17.25" x14ac:dyDescent="0.25">
      <c r="A43" s="2" t="s">
        <v>724</v>
      </c>
      <c r="B43" s="6">
        <v>74800000</v>
      </c>
      <c r="C43" s="97" t="s">
        <v>535</v>
      </c>
      <c r="D43" s="6">
        <v>60500000</v>
      </c>
      <c r="E43" s="97" t="s">
        <v>535</v>
      </c>
      <c r="F43" s="6">
        <v>164700000</v>
      </c>
      <c r="G43" s="97" t="s">
        <v>535</v>
      </c>
      <c r="H43" s="6">
        <v>191900000</v>
      </c>
      <c r="I43" s="97" t="s">
        <v>535</v>
      </c>
    </row>
    <row r="44" spans="1:9" ht="30" x14ac:dyDescent="0.25">
      <c r="A44" s="2" t="s">
        <v>726</v>
      </c>
      <c r="B44" s="4" t="s">
        <v>5</v>
      </c>
      <c r="C44" s="4"/>
      <c r="D44" s="4" t="s">
        <v>5</v>
      </c>
      <c r="E44" s="4"/>
      <c r="F44" s="4" t="s">
        <v>5</v>
      </c>
      <c r="G44" s="4"/>
      <c r="H44" s="4" t="s">
        <v>5</v>
      </c>
      <c r="I44" s="4"/>
    </row>
    <row r="45" spans="1:9" ht="30" x14ac:dyDescent="0.25">
      <c r="A45" s="3" t="s">
        <v>723</v>
      </c>
      <c r="B45" s="4" t="s">
        <v>5</v>
      </c>
      <c r="C45" s="4"/>
      <c r="D45" s="4" t="s">
        <v>5</v>
      </c>
      <c r="E45" s="4"/>
      <c r="F45" s="4" t="s">
        <v>5</v>
      </c>
      <c r="G45" s="4"/>
      <c r="H45" s="4" t="s">
        <v>5</v>
      </c>
      <c r="I45" s="4"/>
    </row>
    <row r="46" spans="1:9" x14ac:dyDescent="0.25">
      <c r="A46" s="2" t="s">
        <v>464</v>
      </c>
      <c r="B46" s="6">
        <v>310300000</v>
      </c>
      <c r="C46" s="4"/>
      <c r="D46" s="6">
        <v>314500000</v>
      </c>
      <c r="E46" s="4"/>
      <c r="F46" s="6">
        <v>608900000</v>
      </c>
      <c r="G46" s="4"/>
      <c r="H46" s="6">
        <v>584600000</v>
      </c>
      <c r="I46" s="4"/>
    </row>
    <row r="47" spans="1:9" x14ac:dyDescent="0.25">
      <c r="A47" s="2" t="s">
        <v>466</v>
      </c>
      <c r="B47" s="6">
        <v>271300000</v>
      </c>
      <c r="C47" s="4"/>
      <c r="D47" s="6">
        <v>271000000</v>
      </c>
      <c r="E47" s="4"/>
      <c r="F47" s="6">
        <v>521900000</v>
      </c>
      <c r="G47" s="4"/>
      <c r="H47" s="6">
        <v>507700000</v>
      </c>
      <c r="I47" s="4"/>
    </row>
    <row r="48" spans="1:9" x14ac:dyDescent="0.25">
      <c r="A48" s="2" t="s">
        <v>77</v>
      </c>
      <c r="B48" s="6">
        <v>258700000</v>
      </c>
      <c r="C48" s="4"/>
      <c r="D48" s="6">
        <v>251800000</v>
      </c>
      <c r="E48" s="4"/>
      <c r="F48" s="6">
        <v>493200000</v>
      </c>
      <c r="G48" s="4"/>
      <c r="H48" s="6">
        <v>502000000</v>
      </c>
      <c r="I48" s="4"/>
    </row>
    <row r="49" spans="1:9" x14ac:dyDescent="0.25">
      <c r="A49" s="2" t="s">
        <v>467</v>
      </c>
      <c r="B49" s="6">
        <v>121800000</v>
      </c>
      <c r="C49" s="4"/>
      <c r="D49" s="6">
        <v>98300000</v>
      </c>
      <c r="E49" s="4"/>
      <c r="F49" s="6">
        <v>183100000</v>
      </c>
      <c r="G49" s="4"/>
      <c r="H49" s="6">
        <v>154600000</v>
      </c>
      <c r="I49" s="4"/>
    </row>
    <row r="50" spans="1:9" ht="30" x14ac:dyDescent="0.25">
      <c r="A50" s="2" t="s">
        <v>85</v>
      </c>
      <c r="B50" s="6">
        <v>80800000</v>
      </c>
      <c r="C50" s="4"/>
      <c r="D50" s="6">
        <v>76000000</v>
      </c>
      <c r="E50" s="4"/>
      <c r="F50" s="6">
        <v>146100000</v>
      </c>
      <c r="G50" s="4"/>
      <c r="H50" s="6">
        <v>138400000</v>
      </c>
      <c r="I50" s="4"/>
    </row>
    <row r="51" spans="1:9" ht="17.25" x14ac:dyDescent="0.25">
      <c r="A51" s="2" t="s">
        <v>724</v>
      </c>
      <c r="B51" s="6">
        <v>56100000</v>
      </c>
      <c r="C51" s="97" t="s">
        <v>535</v>
      </c>
      <c r="D51" s="6">
        <v>77500000</v>
      </c>
      <c r="E51" s="97" t="s">
        <v>535</v>
      </c>
      <c r="F51" s="6">
        <v>164000000</v>
      </c>
      <c r="G51" s="97" t="s">
        <v>535</v>
      </c>
      <c r="H51" s="6">
        <v>209000000</v>
      </c>
      <c r="I51" s="97" t="s">
        <v>535</v>
      </c>
    </row>
    <row r="52" spans="1:9" ht="30" x14ac:dyDescent="0.25">
      <c r="A52" s="2" t="s">
        <v>727</v>
      </c>
      <c r="B52" s="4" t="s">
        <v>5</v>
      </c>
      <c r="C52" s="4"/>
      <c r="D52" s="4" t="s">
        <v>5</v>
      </c>
      <c r="E52" s="4"/>
      <c r="F52" s="4" t="s">
        <v>5</v>
      </c>
      <c r="G52" s="4"/>
      <c r="H52" s="4" t="s">
        <v>5</v>
      </c>
      <c r="I52" s="4"/>
    </row>
    <row r="53" spans="1:9" ht="30" x14ac:dyDescent="0.25">
      <c r="A53" s="3" t="s">
        <v>723</v>
      </c>
      <c r="B53" s="4" t="s">
        <v>5</v>
      </c>
      <c r="C53" s="4"/>
      <c r="D53" s="4" t="s">
        <v>5</v>
      </c>
      <c r="E53" s="4"/>
      <c r="F53" s="4" t="s">
        <v>5</v>
      </c>
      <c r="G53" s="4"/>
      <c r="H53" s="4" t="s">
        <v>5</v>
      </c>
      <c r="I53" s="4"/>
    </row>
    <row r="54" spans="1:9" ht="17.25" x14ac:dyDescent="0.25">
      <c r="A54" s="2" t="s">
        <v>464</v>
      </c>
      <c r="B54" s="6">
        <v>636800000</v>
      </c>
      <c r="C54" s="97" t="s">
        <v>536</v>
      </c>
      <c r="D54" s="6">
        <v>581800000</v>
      </c>
      <c r="E54" s="97" t="s">
        <v>536</v>
      </c>
      <c r="F54" s="6">
        <v>1279500000</v>
      </c>
      <c r="G54" s="97" t="s">
        <v>536</v>
      </c>
      <c r="H54" s="6">
        <v>1219400000</v>
      </c>
      <c r="I54" s="97" t="s">
        <v>536</v>
      </c>
    </row>
    <row r="55" spans="1:9" ht="17.25" x14ac:dyDescent="0.25">
      <c r="A55" s="2" t="s">
        <v>466</v>
      </c>
      <c r="B55" s="6">
        <v>618700000</v>
      </c>
      <c r="C55" s="97" t="s">
        <v>536</v>
      </c>
      <c r="D55" s="6">
        <v>572300000</v>
      </c>
      <c r="E55" s="97" t="s">
        <v>536</v>
      </c>
      <c r="F55" s="6">
        <v>1247900000</v>
      </c>
      <c r="G55" s="97" t="s">
        <v>536</v>
      </c>
      <c r="H55" s="6">
        <v>1201600000</v>
      </c>
      <c r="I55" s="97" t="s">
        <v>536</v>
      </c>
    </row>
    <row r="56" spans="1:9" ht="17.25" x14ac:dyDescent="0.25">
      <c r="A56" s="2" t="s">
        <v>77</v>
      </c>
      <c r="B56" s="6">
        <v>573200000</v>
      </c>
      <c r="C56" s="97" t="s">
        <v>536</v>
      </c>
      <c r="D56" s="6">
        <v>582800000</v>
      </c>
      <c r="E56" s="97" t="s">
        <v>536</v>
      </c>
      <c r="F56" s="6">
        <v>1132000000</v>
      </c>
      <c r="G56" s="97" t="s">
        <v>536</v>
      </c>
      <c r="H56" s="6">
        <v>1186600000</v>
      </c>
      <c r="I56" s="97" t="s">
        <v>536</v>
      </c>
    </row>
    <row r="57" spans="1:9" ht="17.25" x14ac:dyDescent="0.25">
      <c r="A57" s="2" t="s">
        <v>467</v>
      </c>
      <c r="B57" s="6">
        <v>360900000</v>
      </c>
      <c r="C57" s="97" t="s">
        <v>536</v>
      </c>
      <c r="D57" s="6">
        <v>416800000</v>
      </c>
      <c r="E57" s="97" t="s">
        <v>536</v>
      </c>
      <c r="F57" s="6">
        <v>763500000</v>
      </c>
      <c r="G57" s="97" t="s">
        <v>536</v>
      </c>
      <c r="H57" s="6">
        <v>831800000</v>
      </c>
      <c r="I57" s="97" t="s">
        <v>536</v>
      </c>
    </row>
    <row r="58" spans="1:9" ht="30" x14ac:dyDescent="0.25">
      <c r="A58" s="2" t="s">
        <v>85</v>
      </c>
      <c r="B58" s="6">
        <v>193600000</v>
      </c>
      <c r="C58" s="97" t="s">
        <v>536</v>
      </c>
      <c r="D58" s="6">
        <v>183000000</v>
      </c>
      <c r="E58" s="97" t="s">
        <v>536</v>
      </c>
      <c r="F58" s="6">
        <v>367800000</v>
      </c>
      <c r="G58" s="97" t="s">
        <v>536</v>
      </c>
      <c r="H58" s="6">
        <v>371900000</v>
      </c>
      <c r="I58" s="97" t="s">
        <v>536</v>
      </c>
    </row>
    <row r="59" spans="1:9" ht="17.25" x14ac:dyDescent="0.25">
      <c r="A59" s="2" t="s">
        <v>724</v>
      </c>
      <c r="B59" s="6">
        <v>18700000</v>
      </c>
      <c r="C59" s="97" t="s">
        <v>585</v>
      </c>
      <c r="D59" s="6">
        <v>-17000000</v>
      </c>
      <c r="E59" s="97" t="s">
        <v>585</v>
      </c>
      <c r="F59" s="6">
        <v>700000</v>
      </c>
      <c r="G59" s="97" t="s">
        <v>585</v>
      </c>
      <c r="H59" s="6">
        <v>-17100000</v>
      </c>
      <c r="I59" s="97" t="s">
        <v>585</v>
      </c>
    </row>
    <row r="60" spans="1:9" ht="30" x14ac:dyDescent="0.25">
      <c r="A60" s="2" t="s">
        <v>728</v>
      </c>
      <c r="B60" s="4" t="s">
        <v>5</v>
      </c>
      <c r="C60" s="4"/>
      <c r="D60" s="4" t="s">
        <v>5</v>
      </c>
      <c r="E60" s="4"/>
      <c r="F60" s="4" t="s">
        <v>5</v>
      </c>
      <c r="G60" s="4"/>
      <c r="H60" s="4" t="s">
        <v>5</v>
      </c>
      <c r="I60" s="4"/>
    </row>
    <row r="61" spans="1:9" ht="30" x14ac:dyDescent="0.25">
      <c r="A61" s="3" t="s">
        <v>723</v>
      </c>
      <c r="B61" s="4" t="s">
        <v>5</v>
      </c>
      <c r="C61" s="4"/>
      <c r="D61" s="4" t="s">
        <v>5</v>
      </c>
      <c r="E61" s="4"/>
      <c r="F61" s="4" t="s">
        <v>5</v>
      </c>
      <c r="G61" s="4"/>
      <c r="H61" s="4" t="s">
        <v>5</v>
      </c>
      <c r="I61" s="4"/>
    </row>
    <row r="62" spans="1:9" x14ac:dyDescent="0.25">
      <c r="A62" s="2" t="s">
        <v>464</v>
      </c>
      <c r="B62" s="6">
        <v>450000000</v>
      </c>
      <c r="C62" s="4"/>
      <c r="D62" s="6">
        <v>450300000</v>
      </c>
      <c r="E62" s="4"/>
      <c r="F62" s="6">
        <v>817200000</v>
      </c>
      <c r="G62" s="4"/>
      <c r="H62" s="6">
        <v>785400000</v>
      </c>
      <c r="I62" s="4"/>
    </row>
    <row r="63" spans="1:9" x14ac:dyDescent="0.25">
      <c r="A63" s="2" t="s">
        <v>466</v>
      </c>
      <c r="B63" s="6">
        <v>319400000</v>
      </c>
      <c r="C63" s="4"/>
      <c r="D63" s="6">
        <v>315200000</v>
      </c>
      <c r="E63" s="4"/>
      <c r="F63" s="6">
        <v>573600000</v>
      </c>
      <c r="G63" s="4"/>
      <c r="H63" s="6">
        <v>543200000</v>
      </c>
      <c r="I63" s="4"/>
    </row>
    <row r="64" spans="1:9" x14ac:dyDescent="0.25">
      <c r="A64" s="2" t="s">
        <v>77</v>
      </c>
      <c r="B64" s="6">
        <v>267000000</v>
      </c>
      <c r="C64" s="4"/>
      <c r="D64" s="6">
        <v>233700000</v>
      </c>
      <c r="E64" s="4"/>
      <c r="F64" s="6">
        <v>527700000</v>
      </c>
      <c r="G64" s="4"/>
      <c r="H64" s="6">
        <v>454700000</v>
      </c>
      <c r="I64" s="4"/>
    </row>
    <row r="65" spans="1:9" x14ac:dyDescent="0.25">
      <c r="A65" s="2" t="s">
        <v>467</v>
      </c>
      <c r="B65" s="6">
        <v>146500000</v>
      </c>
      <c r="C65" s="4"/>
      <c r="D65" s="6">
        <v>135400000</v>
      </c>
      <c r="E65" s="4"/>
      <c r="F65" s="6">
        <v>293800000</v>
      </c>
      <c r="G65" s="4"/>
      <c r="H65" s="6">
        <v>231500000</v>
      </c>
      <c r="I65" s="4"/>
    </row>
    <row r="66" spans="1:9" ht="30" x14ac:dyDescent="0.25">
      <c r="A66" s="2" t="s">
        <v>85</v>
      </c>
      <c r="B66" s="6">
        <v>85200000</v>
      </c>
      <c r="C66" s="4"/>
      <c r="D66" s="6">
        <v>80000000</v>
      </c>
      <c r="E66" s="4"/>
      <c r="F66" s="6">
        <v>169900000</v>
      </c>
      <c r="G66" s="4"/>
      <c r="H66" s="6">
        <v>154900000</v>
      </c>
      <c r="I66" s="4"/>
    </row>
    <row r="67" spans="1:9" ht="17.25" x14ac:dyDescent="0.25">
      <c r="A67" s="2" t="s">
        <v>724</v>
      </c>
      <c r="B67" s="6">
        <v>35300000</v>
      </c>
      <c r="C67" s="97" t="s">
        <v>535</v>
      </c>
      <c r="D67" s="6">
        <v>18300000</v>
      </c>
      <c r="E67" s="97" t="s">
        <v>535</v>
      </c>
      <c r="F67" s="6">
        <v>64000000</v>
      </c>
      <c r="G67" s="97" t="s">
        <v>535</v>
      </c>
      <c r="H67" s="6">
        <v>68300000</v>
      </c>
      <c r="I67" s="97" t="s">
        <v>535</v>
      </c>
    </row>
    <row r="68" spans="1:9" ht="30" x14ac:dyDescent="0.25">
      <c r="A68" s="2" t="s">
        <v>729</v>
      </c>
      <c r="B68" s="4" t="s">
        <v>5</v>
      </c>
      <c r="C68" s="4"/>
      <c r="D68" s="4" t="s">
        <v>5</v>
      </c>
      <c r="E68" s="4"/>
      <c r="F68" s="4" t="s">
        <v>5</v>
      </c>
      <c r="G68" s="4"/>
      <c r="H68" s="4" t="s">
        <v>5</v>
      </c>
      <c r="I68" s="4"/>
    </row>
    <row r="69" spans="1:9" ht="30" x14ac:dyDescent="0.25">
      <c r="A69" s="3" t="s">
        <v>723</v>
      </c>
      <c r="B69" s="4" t="s">
        <v>5</v>
      </c>
      <c r="C69" s="4"/>
      <c r="D69" s="4" t="s">
        <v>5</v>
      </c>
      <c r="E69" s="4"/>
      <c r="F69" s="4" t="s">
        <v>5</v>
      </c>
      <c r="G69" s="4"/>
      <c r="H69" s="4" t="s">
        <v>5</v>
      </c>
      <c r="I69" s="4"/>
    </row>
    <row r="70" spans="1:9" x14ac:dyDescent="0.25">
      <c r="A70" s="2" t="s">
        <v>464</v>
      </c>
      <c r="B70" s="6">
        <v>377400000</v>
      </c>
      <c r="C70" s="4"/>
      <c r="D70" s="6">
        <v>395400000</v>
      </c>
      <c r="E70" s="4"/>
      <c r="F70" s="6">
        <v>679700000</v>
      </c>
      <c r="G70" s="4"/>
      <c r="H70" s="6">
        <v>681200000</v>
      </c>
      <c r="I70" s="4"/>
    </row>
    <row r="71" spans="1:9" x14ac:dyDescent="0.25">
      <c r="A71" s="2" t="s">
        <v>466</v>
      </c>
      <c r="B71" s="6">
        <v>252400000</v>
      </c>
      <c r="C71" s="4"/>
      <c r="D71" s="6">
        <v>263700000</v>
      </c>
      <c r="E71" s="4"/>
      <c r="F71" s="6">
        <v>447800000</v>
      </c>
      <c r="G71" s="4"/>
      <c r="H71" s="6">
        <v>445000000</v>
      </c>
      <c r="I71" s="4"/>
    </row>
    <row r="72" spans="1:9" x14ac:dyDescent="0.25">
      <c r="A72" s="2" t="s">
        <v>77</v>
      </c>
      <c r="B72" s="6">
        <v>205600000</v>
      </c>
      <c r="C72" s="4"/>
      <c r="D72" s="6">
        <v>187500000</v>
      </c>
      <c r="E72" s="4"/>
      <c r="F72" s="6">
        <v>409600000</v>
      </c>
      <c r="G72" s="4"/>
      <c r="H72" s="6">
        <v>363100000</v>
      </c>
      <c r="I72" s="4"/>
    </row>
    <row r="73" spans="1:9" x14ac:dyDescent="0.25">
      <c r="A73" s="2" t="s">
        <v>467</v>
      </c>
      <c r="B73" s="6">
        <v>105000000</v>
      </c>
      <c r="C73" s="4"/>
      <c r="D73" s="6">
        <v>110100000</v>
      </c>
      <c r="E73" s="4"/>
      <c r="F73" s="6">
        <v>217500000</v>
      </c>
      <c r="G73" s="4"/>
      <c r="H73" s="6">
        <v>180600000</v>
      </c>
      <c r="I73" s="4"/>
    </row>
    <row r="74" spans="1:9" ht="30" x14ac:dyDescent="0.25">
      <c r="A74" s="2" t="s">
        <v>85</v>
      </c>
      <c r="B74" s="6">
        <v>54600000</v>
      </c>
      <c r="C74" s="4"/>
      <c r="D74" s="6">
        <v>51400000</v>
      </c>
      <c r="E74" s="4"/>
      <c r="F74" s="6">
        <v>109300000</v>
      </c>
      <c r="G74" s="4"/>
      <c r="H74" s="6">
        <v>99700000</v>
      </c>
      <c r="I74" s="4"/>
    </row>
    <row r="75" spans="1:9" ht="17.25" x14ac:dyDescent="0.25">
      <c r="A75" s="2" t="s">
        <v>724</v>
      </c>
      <c r="B75" s="6">
        <v>46000000</v>
      </c>
      <c r="C75" s="97" t="s">
        <v>535</v>
      </c>
      <c r="D75" s="6">
        <v>26000000</v>
      </c>
      <c r="E75" s="97" t="s">
        <v>535</v>
      </c>
      <c r="F75" s="6">
        <v>82800000</v>
      </c>
      <c r="G75" s="97" t="s">
        <v>535</v>
      </c>
      <c r="H75" s="6">
        <v>82800000</v>
      </c>
      <c r="I75" s="97" t="s">
        <v>535</v>
      </c>
    </row>
    <row r="76" spans="1:9" ht="30" x14ac:dyDescent="0.25">
      <c r="A76" s="2" t="s">
        <v>730</v>
      </c>
      <c r="B76" s="4" t="s">
        <v>5</v>
      </c>
      <c r="C76" s="4"/>
      <c r="D76" s="4" t="s">
        <v>5</v>
      </c>
      <c r="E76" s="4"/>
      <c r="F76" s="4" t="s">
        <v>5</v>
      </c>
      <c r="G76" s="4"/>
      <c r="H76" s="4" t="s">
        <v>5</v>
      </c>
      <c r="I76" s="4"/>
    </row>
    <row r="77" spans="1:9" ht="30" x14ac:dyDescent="0.25">
      <c r="A77" s="3" t="s">
        <v>723</v>
      </c>
      <c r="B77" s="4" t="s">
        <v>5</v>
      </c>
      <c r="C77" s="4"/>
      <c r="D77" s="4" t="s">
        <v>5</v>
      </c>
      <c r="E77" s="4"/>
      <c r="F77" s="4" t="s">
        <v>5</v>
      </c>
      <c r="G77" s="4"/>
      <c r="H77" s="4" t="s">
        <v>5</v>
      </c>
      <c r="I77" s="4"/>
    </row>
    <row r="78" spans="1:9" x14ac:dyDescent="0.25">
      <c r="A78" s="2" t="s">
        <v>464</v>
      </c>
      <c r="B78" s="6">
        <v>56900000</v>
      </c>
      <c r="C78" s="4"/>
      <c r="D78" s="6">
        <v>45500000</v>
      </c>
      <c r="E78" s="4"/>
      <c r="F78" s="6">
        <v>106000000</v>
      </c>
      <c r="G78" s="4"/>
      <c r="H78" s="6">
        <v>85600000</v>
      </c>
      <c r="I78" s="4"/>
    </row>
    <row r="79" spans="1:9" x14ac:dyDescent="0.25">
      <c r="A79" s="2" t="s">
        <v>466</v>
      </c>
      <c r="B79" s="6">
        <v>51500000</v>
      </c>
      <c r="C79" s="4"/>
      <c r="D79" s="6">
        <v>42300000</v>
      </c>
      <c r="E79" s="4"/>
      <c r="F79" s="6">
        <v>94800000</v>
      </c>
      <c r="G79" s="4"/>
      <c r="H79" s="6">
        <v>80100000</v>
      </c>
      <c r="I79" s="4"/>
    </row>
    <row r="80" spans="1:9" x14ac:dyDescent="0.25">
      <c r="A80" s="2" t="s">
        <v>77</v>
      </c>
      <c r="B80" s="6">
        <v>45800000</v>
      </c>
      <c r="C80" s="4"/>
      <c r="D80" s="6">
        <v>37200000</v>
      </c>
      <c r="E80" s="4"/>
      <c r="F80" s="6">
        <v>88100000</v>
      </c>
      <c r="G80" s="4"/>
      <c r="H80" s="6">
        <v>74500000</v>
      </c>
      <c r="I80" s="4"/>
    </row>
    <row r="81" spans="1:9" x14ac:dyDescent="0.25">
      <c r="A81" s="2" t="s">
        <v>467</v>
      </c>
      <c r="B81" s="6">
        <v>29700000</v>
      </c>
      <c r="C81" s="4"/>
      <c r="D81" s="6">
        <v>17700000</v>
      </c>
      <c r="E81" s="4"/>
      <c r="F81" s="6">
        <v>53600000</v>
      </c>
      <c r="G81" s="4"/>
      <c r="H81" s="6">
        <v>35700000</v>
      </c>
      <c r="I81" s="4"/>
    </row>
    <row r="82" spans="1:9" ht="30" x14ac:dyDescent="0.25">
      <c r="A82" s="2" t="s">
        <v>85</v>
      </c>
      <c r="B82" s="6">
        <v>23100000</v>
      </c>
      <c r="C82" s="4"/>
      <c r="D82" s="6">
        <v>21300000</v>
      </c>
      <c r="E82" s="4"/>
      <c r="F82" s="6">
        <v>45100000</v>
      </c>
      <c r="G82" s="4"/>
      <c r="H82" s="6">
        <v>40900000</v>
      </c>
      <c r="I82" s="4"/>
    </row>
    <row r="83" spans="1:9" ht="17.25" x14ac:dyDescent="0.25">
      <c r="A83" s="2" t="s">
        <v>724</v>
      </c>
      <c r="B83" s="6">
        <v>-7000000</v>
      </c>
      <c r="C83" s="97" t="s">
        <v>535</v>
      </c>
      <c r="D83" s="6">
        <v>-1800000</v>
      </c>
      <c r="E83" s="97" t="s">
        <v>535</v>
      </c>
      <c r="F83" s="6">
        <v>-10600000</v>
      </c>
      <c r="G83" s="97" t="s">
        <v>535</v>
      </c>
      <c r="H83" s="6">
        <v>-2100000</v>
      </c>
      <c r="I83" s="97" t="s">
        <v>535</v>
      </c>
    </row>
    <row r="84" spans="1:9" ht="30" x14ac:dyDescent="0.25">
      <c r="A84" s="2" t="s">
        <v>731</v>
      </c>
      <c r="B84" s="4" t="s">
        <v>5</v>
      </c>
      <c r="C84" s="4"/>
      <c r="D84" s="4" t="s">
        <v>5</v>
      </c>
      <c r="E84" s="4"/>
      <c r="F84" s="4" t="s">
        <v>5</v>
      </c>
      <c r="G84" s="4"/>
      <c r="H84" s="4" t="s">
        <v>5</v>
      </c>
      <c r="I84" s="4"/>
    </row>
    <row r="85" spans="1:9" ht="30" x14ac:dyDescent="0.25">
      <c r="A85" s="3" t="s">
        <v>723</v>
      </c>
      <c r="B85" s="4" t="s">
        <v>5</v>
      </c>
      <c r="C85" s="4"/>
      <c r="D85" s="4" t="s">
        <v>5</v>
      </c>
      <c r="E85" s="4"/>
      <c r="F85" s="4" t="s">
        <v>5</v>
      </c>
      <c r="G85" s="4"/>
      <c r="H85" s="4" t="s">
        <v>5</v>
      </c>
      <c r="I85" s="4"/>
    </row>
    <row r="86" spans="1:9" ht="17.25" x14ac:dyDescent="0.25">
      <c r="A86" s="2" t="s">
        <v>464</v>
      </c>
      <c r="B86" s="6">
        <v>15700000</v>
      </c>
      <c r="C86" s="97" t="s">
        <v>549</v>
      </c>
      <c r="D86" s="6">
        <v>9400000</v>
      </c>
      <c r="E86" s="97" t="s">
        <v>549</v>
      </c>
      <c r="F86" s="6">
        <v>31500000</v>
      </c>
      <c r="G86" s="97" t="s">
        <v>549</v>
      </c>
      <c r="H86" s="6">
        <v>18600000</v>
      </c>
      <c r="I86" s="97" t="s">
        <v>549</v>
      </c>
    </row>
    <row r="87" spans="1:9" ht="17.25" x14ac:dyDescent="0.25">
      <c r="A87" s="2" t="s">
        <v>466</v>
      </c>
      <c r="B87" s="6">
        <v>15500000</v>
      </c>
      <c r="C87" s="97" t="s">
        <v>549</v>
      </c>
      <c r="D87" s="6">
        <v>9200000</v>
      </c>
      <c r="E87" s="97" t="s">
        <v>549</v>
      </c>
      <c r="F87" s="6">
        <v>31000000</v>
      </c>
      <c r="G87" s="97" t="s">
        <v>549</v>
      </c>
      <c r="H87" s="6">
        <v>18100000</v>
      </c>
      <c r="I87" s="97" t="s">
        <v>549</v>
      </c>
    </row>
    <row r="88" spans="1:9" ht="17.25" x14ac:dyDescent="0.25">
      <c r="A88" s="2" t="s">
        <v>77</v>
      </c>
      <c r="B88" s="6">
        <v>15600000</v>
      </c>
      <c r="C88" s="97" t="s">
        <v>549</v>
      </c>
      <c r="D88" s="6">
        <v>9000000</v>
      </c>
      <c r="E88" s="97" t="s">
        <v>549</v>
      </c>
      <c r="F88" s="6">
        <v>30000000</v>
      </c>
      <c r="G88" s="97" t="s">
        <v>549</v>
      </c>
      <c r="H88" s="6">
        <v>17100000</v>
      </c>
      <c r="I88" s="97" t="s">
        <v>549</v>
      </c>
    </row>
    <row r="89" spans="1:9" ht="17.25" x14ac:dyDescent="0.25">
      <c r="A89" s="2" t="s">
        <v>467</v>
      </c>
      <c r="B89" s="6">
        <v>11800000</v>
      </c>
      <c r="C89" s="97" t="s">
        <v>549</v>
      </c>
      <c r="D89" s="6">
        <v>7600000</v>
      </c>
      <c r="E89" s="97" t="s">
        <v>549</v>
      </c>
      <c r="F89" s="6">
        <v>22700000</v>
      </c>
      <c r="G89" s="97" t="s">
        <v>549</v>
      </c>
      <c r="H89" s="6">
        <v>15200000</v>
      </c>
      <c r="I89" s="97" t="s">
        <v>549</v>
      </c>
    </row>
    <row r="90" spans="1:9" ht="30" x14ac:dyDescent="0.25">
      <c r="A90" s="2" t="s">
        <v>85</v>
      </c>
      <c r="B90" s="6">
        <v>7500000</v>
      </c>
      <c r="C90" s="97" t="s">
        <v>549</v>
      </c>
      <c r="D90" s="6">
        <v>7300000</v>
      </c>
      <c r="E90" s="97" t="s">
        <v>549</v>
      </c>
      <c r="F90" s="6">
        <v>15500000</v>
      </c>
      <c r="G90" s="97" t="s">
        <v>549</v>
      </c>
      <c r="H90" s="6">
        <v>14300000</v>
      </c>
      <c r="I90" s="97" t="s">
        <v>549</v>
      </c>
    </row>
    <row r="91" spans="1:9" ht="17.25" x14ac:dyDescent="0.25">
      <c r="A91" s="2" t="s">
        <v>724</v>
      </c>
      <c r="B91" s="6">
        <v>-3700000</v>
      </c>
      <c r="C91" s="97" t="s">
        <v>732</v>
      </c>
      <c r="D91" s="6">
        <v>-5900000</v>
      </c>
      <c r="E91" s="97" t="s">
        <v>732</v>
      </c>
      <c r="F91" s="6">
        <v>-8200000</v>
      </c>
      <c r="G91" s="97" t="s">
        <v>732</v>
      </c>
      <c r="H91" s="6">
        <v>-12400000</v>
      </c>
      <c r="I91" s="97" t="s">
        <v>732</v>
      </c>
    </row>
    <row r="92" spans="1:9" x14ac:dyDescent="0.25">
      <c r="A92" s="2" t="s">
        <v>709</v>
      </c>
      <c r="B92" s="4" t="s">
        <v>5</v>
      </c>
      <c r="C92" s="4"/>
      <c r="D92" s="4" t="s">
        <v>5</v>
      </c>
      <c r="E92" s="4"/>
      <c r="F92" s="4" t="s">
        <v>5</v>
      </c>
      <c r="G92" s="4"/>
      <c r="H92" s="4" t="s">
        <v>5</v>
      </c>
      <c r="I92" s="4"/>
    </row>
    <row r="93" spans="1:9" ht="30" x14ac:dyDescent="0.25">
      <c r="A93" s="3" t="s">
        <v>723</v>
      </c>
      <c r="B93" s="4" t="s">
        <v>5</v>
      </c>
      <c r="C93" s="4"/>
      <c r="D93" s="4" t="s">
        <v>5</v>
      </c>
      <c r="E93" s="4"/>
      <c r="F93" s="4" t="s">
        <v>5</v>
      </c>
      <c r="G93" s="4"/>
      <c r="H93" s="4" t="s">
        <v>5</v>
      </c>
      <c r="I93" s="4"/>
    </row>
    <row r="94" spans="1:9" ht="17.25" x14ac:dyDescent="0.25">
      <c r="A94" s="2" t="s">
        <v>464</v>
      </c>
      <c r="B94" s="6">
        <v>-5100000</v>
      </c>
      <c r="C94" s="97" t="s">
        <v>733</v>
      </c>
      <c r="D94" s="6">
        <v>-6100000</v>
      </c>
      <c r="E94" s="97" t="s">
        <v>733</v>
      </c>
      <c r="F94" s="6">
        <v>-12500000</v>
      </c>
      <c r="G94" s="97" t="s">
        <v>733</v>
      </c>
      <c r="H94" s="6">
        <v>-11300000</v>
      </c>
      <c r="I94" s="97" t="s">
        <v>733</v>
      </c>
    </row>
    <row r="95" spans="1:9" ht="17.25" x14ac:dyDescent="0.25">
      <c r="A95" s="2" t="s">
        <v>78</v>
      </c>
      <c r="B95" s="6">
        <v>1700000</v>
      </c>
      <c r="C95" s="97" t="s">
        <v>733</v>
      </c>
      <c r="D95" s="6">
        <v>4300000</v>
      </c>
      <c r="E95" s="97" t="s">
        <v>733</v>
      </c>
      <c r="F95" s="6">
        <v>3100000</v>
      </c>
      <c r="G95" s="97" t="s">
        <v>733</v>
      </c>
      <c r="H95" s="6">
        <v>29800000</v>
      </c>
      <c r="I95" s="97" t="s">
        <v>733</v>
      </c>
    </row>
    <row r="96" spans="1:9" ht="17.25" x14ac:dyDescent="0.25">
      <c r="A96" s="2" t="s">
        <v>79</v>
      </c>
      <c r="B96" s="6">
        <v>-300000</v>
      </c>
      <c r="C96" s="97" t="s">
        <v>733</v>
      </c>
      <c r="D96" s="6">
        <v>-2500000</v>
      </c>
      <c r="E96" s="97" t="s">
        <v>733</v>
      </c>
      <c r="F96" s="6">
        <v>21500000</v>
      </c>
      <c r="G96" s="97" t="s">
        <v>733</v>
      </c>
      <c r="H96" s="6">
        <v>-900000</v>
      </c>
      <c r="I96" s="97" t="s">
        <v>733</v>
      </c>
    </row>
    <row r="97" spans="1:9" ht="17.25" x14ac:dyDescent="0.25">
      <c r="A97" s="2" t="s">
        <v>81</v>
      </c>
      <c r="B97" s="6">
        <v>39100000</v>
      </c>
      <c r="C97" s="97" t="s">
        <v>733</v>
      </c>
      <c r="D97" s="6">
        <v>8300000</v>
      </c>
      <c r="E97" s="97" t="s">
        <v>733</v>
      </c>
      <c r="F97" s="6">
        <v>66100000</v>
      </c>
      <c r="G97" s="97" t="s">
        <v>733</v>
      </c>
      <c r="H97" s="6">
        <v>18800000</v>
      </c>
      <c r="I97" s="97" t="s">
        <v>733</v>
      </c>
    </row>
    <row r="98" spans="1:9" ht="17.25" x14ac:dyDescent="0.25">
      <c r="A98" s="2" t="s">
        <v>86</v>
      </c>
      <c r="B98" s="6">
        <v>42400000</v>
      </c>
      <c r="C98" s="97" t="s">
        <v>733</v>
      </c>
      <c r="D98" s="6">
        <v>9700000</v>
      </c>
      <c r="E98" s="97" t="s">
        <v>733</v>
      </c>
      <c r="F98" s="6">
        <v>74400000</v>
      </c>
      <c r="G98" s="97" t="s">
        <v>733</v>
      </c>
      <c r="H98" s="6">
        <v>20100000</v>
      </c>
      <c r="I98" s="97" t="s">
        <v>733</v>
      </c>
    </row>
    <row r="99" spans="1:9" ht="17.25" x14ac:dyDescent="0.25">
      <c r="A99" s="2" t="s">
        <v>87</v>
      </c>
      <c r="B99" s="6">
        <v>12600000</v>
      </c>
      <c r="C99" s="97" t="s">
        <v>733</v>
      </c>
      <c r="D99" s="6">
        <v>9900000</v>
      </c>
      <c r="E99" s="97" t="s">
        <v>733</v>
      </c>
      <c r="F99" s="6">
        <v>22100000</v>
      </c>
      <c r="G99" s="97" t="s">
        <v>733</v>
      </c>
      <c r="H99" s="6">
        <v>22300000</v>
      </c>
      <c r="I99" s="97" t="s">
        <v>733</v>
      </c>
    </row>
    <row r="100" spans="1:9" ht="17.25" x14ac:dyDescent="0.25">
      <c r="A100" s="2" t="s">
        <v>88</v>
      </c>
      <c r="B100" s="4" t="s">
        <v>5</v>
      </c>
      <c r="C100" s="4"/>
      <c r="D100" s="4" t="s">
        <v>5</v>
      </c>
      <c r="E100" s="4"/>
      <c r="F100" s="6">
        <v>300000</v>
      </c>
      <c r="G100" s="97" t="s">
        <v>733</v>
      </c>
      <c r="H100" s="4" t="s">
        <v>5</v>
      </c>
      <c r="I100" s="4"/>
    </row>
    <row r="101" spans="1:9" ht="17.25" x14ac:dyDescent="0.25">
      <c r="A101" s="2" t="s">
        <v>89</v>
      </c>
      <c r="B101" s="6">
        <v>9700000</v>
      </c>
      <c r="C101" s="97" t="s">
        <v>733</v>
      </c>
      <c r="D101" s="6">
        <v>9400000</v>
      </c>
      <c r="E101" s="97" t="s">
        <v>733</v>
      </c>
      <c r="F101" s="6">
        <v>19200000</v>
      </c>
      <c r="G101" s="97" t="s">
        <v>733</v>
      </c>
      <c r="H101" s="6">
        <v>18800000</v>
      </c>
      <c r="I101" s="97" t="s">
        <v>733</v>
      </c>
    </row>
    <row r="102" spans="1:9" ht="17.25" x14ac:dyDescent="0.25">
      <c r="A102" s="2" t="s">
        <v>91</v>
      </c>
      <c r="B102" s="8">
        <v>-24200000</v>
      </c>
      <c r="C102" s="97" t="s">
        <v>733</v>
      </c>
      <c r="D102" s="8">
        <v>-18900000</v>
      </c>
      <c r="E102" s="97" t="s">
        <v>733</v>
      </c>
      <c r="F102" s="8">
        <v>-25300000</v>
      </c>
      <c r="G102" s="97" t="s">
        <v>733</v>
      </c>
      <c r="H102" s="8">
        <v>-13500000</v>
      </c>
      <c r="I102" s="97" t="s">
        <v>733</v>
      </c>
    </row>
    <row r="103" spans="1:9" x14ac:dyDescent="0.25">
      <c r="A103" s="17"/>
      <c r="B103" s="17"/>
      <c r="C103" s="17"/>
      <c r="D103" s="17"/>
      <c r="E103" s="17"/>
      <c r="F103" s="17"/>
      <c r="G103" s="17"/>
      <c r="H103" s="17"/>
      <c r="I103" s="17"/>
    </row>
    <row r="104" spans="1:9" ht="75" customHeight="1" x14ac:dyDescent="0.25">
      <c r="A104" s="2" t="s">
        <v>535</v>
      </c>
      <c r="B104" s="16" t="s">
        <v>734</v>
      </c>
      <c r="C104" s="16"/>
      <c r="D104" s="16"/>
      <c r="E104" s="16"/>
      <c r="F104" s="16"/>
      <c r="G104" s="16"/>
      <c r="H104" s="16"/>
      <c r="I104" s="16"/>
    </row>
    <row r="105" spans="1:9" ht="30" customHeight="1" x14ac:dyDescent="0.25">
      <c r="A105" s="2" t="s">
        <v>536</v>
      </c>
      <c r="B105" s="16" t="s">
        <v>735</v>
      </c>
      <c r="C105" s="16"/>
      <c r="D105" s="16"/>
      <c r="E105" s="16"/>
      <c r="F105" s="16"/>
      <c r="G105" s="16"/>
      <c r="H105" s="16"/>
      <c r="I105" s="16"/>
    </row>
    <row r="106" spans="1:9" ht="15" customHeight="1" x14ac:dyDescent="0.25">
      <c r="A106" s="2" t="s">
        <v>549</v>
      </c>
      <c r="B106" s="16" t="s">
        <v>491</v>
      </c>
      <c r="C106" s="16"/>
      <c r="D106" s="16"/>
      <c r="E106" s="16"/>
      <c r="F106" s="16"/>
      <c r="G106" s="16"/>
      <c r="H106" s="16"/>
      <c r="I106" s="16"/>
    </row>
    <row r="107" spans="1:9" ht="15" customHeight="1" x14ac:dyDescent="0.25">
      <c r="A107" s="2" t="s">
        <v>733</v>
      </c>
      <c r="B107" s="16" t="s">
        <v>492</v>
      </c>
      <c r="C107" s="16"/>
      <c r="D107" s="16"/>
      <c r="E107" s="16"/>
      <c r="F107" s="16"/>
      <c r="G107" s="16"/>
      <c r="H107" s="16"/>
      <c r="I107" s="16"/>
    </row>
  </sheetData>
  <mergeCells count="12">
    <mergeCell ref="A103:I103"/>
    <mergeCell ref="B104:I104"/>
    <mergeCell ref="B105:I105"/>
    <mergeCell ref="B106:I106"/>
    <mergeCell ref="B107:I107"/>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v>
      </c>
      <c r="B1" s="7" t="s">
        <v>74</v>
      </c>
      <c r="C1" s="7"/>
      <c r="D1" s="7" t="s">
        <v>1</v>
      </c>
      <c r="E1" s="7"/>
    </row>
    <row r="2" spans="1:5" ht="30" x14ac:dyDescent="0.25">
      <c r="A2" s="1" t="s">
        <v>27</v>
      </c>
      <c r="B2" s="1" t="s">
        <v>2</v>
      </c>
      <c r="C2" s="1" t="s">
        <v>75</v>
      </c>
      <c r="D2" s="1" t="s">
        <v>2</v>
      </c>
      <c r="E2" s="1" t="s">
        <v>75</v>
      </c>
    </row>
    <row r="3" spans="1:5" ht="30" x14ac:dyDescent="0.25">
      <c r="A3" s="2" t="s">
        <v>107</v>
      </c>
      <c r="B3" s="8">
        <v>110976</v>
      </c>
      <c r="C3" s="8">
        <v>-110024</v>
      </c>
      <c r="D3" s="8">
        <v>192340</v>
      </c>
      <c r="E3" s="8">
        <v>-64147</v>
      </c>
    </row>
    <row r="4" spans="1:5" ht="45" x14ac:dyDescent="0.25">
      <c r="A4" s="2" t="s">
        <v>108</v>
      </c>
      <c r="B4" s="6">
        <v>-14207</v>
      </c>
      <c r="C4" s="6">
        <v>-6324</v>
      </c>
      <c r="D4" s="6">
        <v>-46273</v>
      </c>
      <c r="E4" s="6">
        <v>-12831</v>
      </c>
    </row>
    <row r="5" spans="1:5" ht="30" x14ac:dyDescent="0.25">
      <c r="A5" s="2" t="s">
        <v>109</v>
      </c>
      <c r="B5" s="8">
        <v>3126</v>
      </c>
      <c r="C5" s="8">
        <v>-8885</v>
      </c>
      <c r="D5" s="8">
        <v>3358</v>
      </c>
      <c r="E5" s="8">
        <v>-1425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v>
      </c>
      <c r="B1" s="7" t="s">
        <v>1</v>
      </c>
      <c r="C1" s="7"/>
    </row>
    <row r="2" spans="1:3" ht="30" x14ac:dyDescent="0.25">
      <c r="A2" s="1" t="s">
        <v>27</v>
      </c>
      <c r="B2" s="1" t="s">
        <v>2</v>
      </c>
      <c r="C2" s="1" t="s">
        <v>75</v>
      </c>
    </row>
    <row r="3" spans="1:3" x14ac:dyDescent="0.25">
      <c r="A3" s="3" t="s">
        <v>111</v>
      </c>
      <c r="B3" s="4" t="s">
        <v>5</v>
      </c>
      <c r="C3" s="4" t="s">
        <v>5</v>
      </c>
    </row>
    <row r="4" spans="1:3" x14ac:dyDescent="0.25">
      <c r="A4" s="2" t="s">
        <v>93</v>
      </c>
      <c r="B4" s="8">
        <v>353875</v>
      </c>
      <c r="C4" s="8">
        <v>310003</v>
      </c>
    </row>
    <row r="5" spans="1:3" ht="45" x14ac:dyDescent="0.25">
      <c r="A5" s="3" t="s">
        <v>112</v>
      </c>
      <c r="B5" s="4" t="s">
        <v>5</v>
      </c>
      <c r="C5" s="4" t="s">
        <v>5</v>
      </c>
    </row>
    <row r="6" spans="1:3" x14ac:dyDescent="0.25">
      <c r="A6" s="2" t="s">
        <v>113</v>
      </c>
      <c r="B6" s="6">
        <v>83512</v>
      </c>
      <c r="C6" s="6">
        <v>138748</v>
      </c>
    </row>
    <row r="7" spans="1:3" x14ac:dyDescent="0.25">
      <c r="A7" s="2" t="s">
        <v>114</v>
      </c>
      <c r="B7" s="6">
        <v>-138360</v>
      </c>
      <c r="C7" s="6">
        <v>-77879</v>
      </c>
    </row>
    <row r="8" spans="1:3" ht="30" x14ac:dyDescent="0.25">
      <c r="A8" s="2" t="s">
        <v>80</v>
      </c>
      <c r="B8" s="6">
        <v>6152</v>
      </c>
      <c r="C8" s="6">
        <v>41220</v>
      </c>
    </row>
    <row r="9" spans="1:3" ht="45" x14ac:dyDescent="0.25">
      <c r="A9" s="2" t="s">
        <v>115</v>
      </c>
      <c r="B9" s="6">
        <v>21450</v>
      </c>
      <c r="C9" s="6">
        <v>75989</v>
      </c>
    </row>
    <row r="10" spans="1:3" ht="30" x14ac:dyDescent="0.25">
      <c r="A10" s="2" t="s">
        <v>116</v>
      </c>
      <c r="B10" s="6">
        <v>-183310</v>
      </c>
      <c r="C10" s="6">
        <v>-239992</v>
      </c>
    </row>
    <row r="11" spans="1:3" ht="30" x14ac:dyDescent="0.25">
      <c r="A11" s="2" t="s">
        <v>117</v>
      </c>
      <c r="B11" s="6">
        <v>-42446</v>
      </c>
      <c r="C11" s="6">
        <v>-48013</v>
      </c>
    </row>
    <row r="12" spans="1:3" ht="30" x14ac:dyDescent="0.25">
      <c r="A12" s="2" t="s">
        <v>118</v>
      </c>
      <c r="B12" s="6">
        <v>-46026</v>
      </c>
      <c r="C12" s="6">
        <v>-36598</v>
      </c>
    </row>
    <row r="13" spans="1:3" ht="30" x14ac:dyDescent="0.25">
      <c r="A13" s="2" t="s">
        <v>119</v>
      </c>
      <c r="B13" s="6">
        <v>234650</v>
      </c>
      <c r="C13" s="6">
        <v>145336</v>
      </c>
    </row>
    <row r="14" spans="1:3" ht="30" x14ac:dyDescent="0.25">
      <c r="A14" s="2" t="s">
        <v>120</v>
      </c>
      <c r="B14" s="6">
        <v>-165208</v>
      </c>
      <c r="C14" s="6">
        <v>-209940</v>
      </c>
    </row>
    <row r="15" spans="1:3" ht="30" x14ac:dyDescent="0.25">
      <c r="A15" s="2" t="s">
        <v>121</v>
      </c>
      <c r="B15" s="6">
        <v>-36915</v>
      </c>
      <c r="C15" s="6">
        <v>90803</v>
      </c>
    </row>
    <row r="16" spans="1:3" x14ac:dyDescent="0.25">
      <c r="A16" s="2" t="s">
        <v>122</v>
      </c>
      <c r="B16" s="6">
        <v>-97143</v>
      </c>
      <c r="C16" s="6">
        <v>55382</v>
      </c>
    </row>
    <row r="17" spans="1:3" x14ac:dyDescent="0.25">
      <c r="A17" s="2" t="s">
        <v>123</v>
      </c>
      <c r="B17" s="6">
        <v>-363644</v>
      </c>
      <c r="C17" s="6">
        <v>-64944</v>
      </c>
    </row>
    <row r="18" spans="1:3" ht="30" x14ac:dyDescent="0.25">
      <c r="A18" s="2" t="s">
        <v>124</v>
      </c>
      <c r="B18" s="6">
        <v>-9769</v>
      </c>
      <c r="C18" s="6">
        <v>245059</v>
      </c>
    </row>
    <row r="19" spans="1:3" x14ac:dyDescent="0.25">
      <c r="A19" s="3" t="s">
        <v>125</v>
      </c>
      <c r="B19" s="4" t="s">
        <v>5</v>
      </c>
      <c r="C19" s="4" t="s">
        <v>5</v>
      </c>
    </row>
    <row r="20" spans="1:3" x14ac:dyDescent="0.25">
      <c r="A20" s="2" t="s">
        <v>126</v>
      </c>
      <c r="B20" s="6">
        <v>-3793880</v>
      </c>
      <c r="C20" s="6">
        <v>-3714718</v>
      </c>
    </row>
    <row r="21" spans="1:3" x14ac:dyDescent="0.25">
      <c r="A21" s="2" t="s">
        <v>127</v>
      </c>
      <c r="B21" s="6">
        <v>-1049749</v>
      </c>
      <c r="C21" s="6">
        <v>-1604770</v>
      </c>
    </row>
    <row r="22" spans="1:3" x14ac:dyDescent="0.25">
      <c r="A22" s="2" t="s">
        <v>128</v>
      </c>
      <c r="B22" s="6">
        <v>3210911</v>
      </c>
      <c r="C22" s="6">
        <v>3273676</v>
      </c>
    </row>
    <row r="23" spans="1:3" ht="30" x14ac:dyDescent="0.25">
      <c r="A23" s="2" t="s">
        <v>129</v>
      </c>
      <c r="B23" s="6">
        <v>635041</v>
      </c>
      <c r="C23" s="6">
        <v>873189</v>
      </c>
    </row>
    <row r="24" spans="1:3" x14ac:dyDescent="0.25">
      <c r="A24" s="2" t="s">
        <v>130</v>
      </c>
      <c r="B24" s="6">
        <v>512536</v>
      </c>
      <c r="C24" s="6">
        <v>1293746</v>
      </c>
    </row>
    <row r="25" spans="1:3" ht="30" x14ac:dyDescent="0.25">
      <c r="A25" s="2" t="s">
        <v>131</v>
      </c>
      <c r="B25" s="6">
        <v>686893</v>
      </c>
      <c r="C25" s="6">
        <v>-496380</v>
      </c>
    </row>
    <row r="26" spans="1:3" x14ac:dyDescent="0.25">
      <c r="A26" s="2" t="s">
        <v>132</v>
      </c>
      <c r="B26" s="6">
        <v>-30091</v>
      </c>
      <c r="C26" s="6">
        <v>-3093</v>
      </c>
    </row>
    <row r="27" spans="1:3" x14ac:dyDescent="0.25">
      <c r="A27" s="2" t="s">
        <v>122</v>
      </c>
      <c r="B27" s="6">
        <v>-93506</v>
      </c>
      <c r="C27" s="6">
        <v>53024</v>
      </c>
    </row>
    <row r="28" spans="1:3" ht="30" x14ac:dyDescent="0.25">
      <c r="A28" s="2" t="s">
        <v>133</v>
      </c>
      <c r="B28" s="6">
        <v>78155</v>
      </c>
      <c r="C28" s="6">
        <v>-325326</v>
      </c>
    </row>
    <row r="29" spans="1:3" x14ac:dyDescent="0.25">
      <c r="A29" s="3" t="s">
        <v>134</v>
      </c>
      <c r="B29" s="4" t="s">
        <v>5</v>
      </c>
      <c r="C29" s="4" t="s">
        <v>5</v>
      </c>
    </row>
    <row r="30" spans="1:3" x14ac:dyDescent="0.25">
      <c r="A30" s="2" t="s">
        <v>135</v>
      </c>
      <c r="B30" s="6">
        <v>-159907</v>
      </c>
      <c r="C30" s="6">
        <v>-40389</v>
      </c>
    </row>
    <row r="31" spans="1:3" x14ac:dyDescent="0.25">
      <c r="A31" s="2" t="s">
        <v>122</v>
      </c>
      <c r="B31" s="6">
        <v>10126</v>
      </c>
      <c r="C31" s="6">
        <v>-7204</v>
      </c>
    </row>
    <row r="32" spans="1:3" ht="30" x14ac:dyDescent="0.25">
      <c r="A32" s="2" t="s">
        <v>136</v>
      </c>
      <c r="B32" s="6">
        <v>-149781</v>
      </c>
      <c r="C32" s="6">
        <v>-47593</v>
      </c>
    </row>
    <row r="33" spans="1:3" ht="30" x14ac:dyDescent="0.25">
      <c r="A33" s="2" t="s">
        <v>137</v>
      </c>
      <c r="B33" s="6">
        <v>2535</v>
      </c>
      <c r="C33" s="6">
        <v>-40503</v>
      </c>
    </row>
    <row r="34" spans="1:3" x14ac:dyDescent="0.25">
      <c r="A34" s="2" t="s">
        <v>138</v>
      </c>
      <c r="B34" s="6">
        <v>-78860</v>
      </c>
      <c r="C34" s="6">
        <v>-168363</v>
      </c>
    </row>
    <row r="35" spans="1:3" x14ac:dyDescent="0.25">
      <c r="A35" s="2" t="s">
        <v>139</v>
      </c>
      <c r="B35" s="6">
        <v>498315</v>
      </c>
      <c r="C35" s="6">
        <v>649524</v>
      </c>
    </row>
    <row r="36" spans="1:3" x14ac:dyDescent="0.25">
      <c r="A36" s="2" t="s">
        <v>140</v>
      </c>
      <c r="B36" s="6">
        <v>419455</v>
      </c>
      <c r="C36" s="6">
        <v>481161</v>
      </c>
    </row>
    <row r="37" spans="1:3" x14ac:dyDescent="0.25">
      <c r="A37" s="3" t="s">
        <v>141</v>
      </c>
      <c r="B37" s="4" t="s">
        <v>5</v>
      </c>
      <c r="C37" s="4" t="s">
        <v>5</v>
      </c>
    </row>
    <row r="38" spans="1:3" x14ac:dyDescent="0.25">
      <c r="A38" s="2" t="s">
        <v>142</v>
      </c>
      <c r="B38" s="6">
        <v>51824</v>
      </c>
      <c r="C38" s="6">
        <v>51514</v>
      </c>
    </row>
    <row r="39" spans="1:3" x14ac:dyDescent="0.25">
      <c r="A39" s="2" t="s">
        <v>143</v>
      </c>
      <c r="B39" s="8">
        <v>155054</v>
      </c>
      <c r="C39" s="8">
        <v>8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4</v>
      </c>
      <c r="B1" s="7" t="s">
        <v>1</v>
      </c>
      <c r="C1" s="7"/>
    </row>
    <row r="2" spans="1:3" ht="15" customHeight="1" x14ac:dyDescent="0.25">
      <c r="A2" s="7"/>
      <c r="B2" s="7" t="s">
        <v>2</v>
      </c>
      <c r="C2" s="7"/>
    </row>
    <row r="3" spans="1:3" ht="15" customHeight="1" x14ac:dyDescent="0.25">
      <c r="A3" s="16" t="s">
        <v>144</v>
      </c>
      <c r="B3" s="17" t="s">
        <v>5</v>
      </c>
      <c r="C3" s="17"/>
    </row>
    <row r="4" spans="1:3" ht="30" x14ac:dyDescent="0.25">
      <c r="A4" s="16"/>
      <c r="B4" s="11">
        <v>1</v>
      </c>
      <c r="C4" s="11" t="s">
        <v>144</v>
      </c>
    </row>
    <row r="5" spans="1:3" x14ac:dyDescent="0.25">
      <c r="A5" s="16"/>
      <c r="B5" s="17"/>
      <c r="C5" s="17"/>
    </row>
    <row r="6" spans="1:3" ht="25.5" customHeight="1" x14ac:dyDescent="0.25">
      <c r="A6" s="16"/>
      <c r="B6" s="18" t="s">
        <v>145</v>
      </c>
      <c r="C6" s="18"/>
    </row>
    <row r="7" spans="1:3" x14ac:dyDescent="0.25">
      <c r="A7" s="16"/>
      <c r="B7" s="17"/>
      <c r="C7" s="17"/>
    </row>
    <row r="8" spans="1:3" ht="114.75" customHeight="1" x14ac:dyDescent="0.25">
      <c r="A8" s="16"/>
      <c r="B8" s="19" t="s">
        <v>146</v>
      </c>
      <c r="C8" s="19"/>
    </row>
    <row r="9" spans="1:3" x14ac:dyDescent="0.25">
      <c r="A9" s="16"/>
      <c r="B9" s="17"/>
      <c r="C9" s="17"/>
    </row>
    <row r="10" spans="1:3" ht="409.6" customHeight="1" x14ac:dyDescent="0.25">
      <c r="A10" s="16"/>
      <c r="B10" s="19" t="s">
        <v>147</v>
      </c>
      <c r="C10" s="19"/>
    </row>
    <row r="11" spans="1:3" x14ac:dyDescent="0.25">
      <c r="A11" s="16"/>
      <c r="B11" s="17"/>
      <c r="C11" s="17"/>
    </row>
    <row r="12" spans="1:3" ht="357" customHeight="1" x14ac:dyDescent="0.25">
      <c r="A12" s="16"/>
      <c r="B12" s="19" t="s">
        <v>148</v>
      </c>
      <c r="C12" s="19"/>
    </row>
    <row r="13" spans="1:3" x14ac:dyDescent="0.25">
      <c r="A13" s="16"/>
      <c r="B13" s="17"/>
      <c r="C13" s="17"/>
    </row>
    <row r="14" spans="1:3" ht="76.5" customHeight="1" x14ac:dyDescent="0.25">
      <c r="A14" s="16"/>
      <c r="B14" s="19" t="s">
        <v>149</v>
      </c>
      <c r="C14" s="19"/>
    </row>
    <row r="15" spans="1:3" x14ac:dyDescent="0.25">
      <c r="A15" s="16"/>
      <c r="B15" s="17"/>
      <c r="C15" s="17"/>
    </row>
    <row r="16" spans="1:3" ht="102" customHeight="1" x14ac:dyDescent="0.25">
      <c r="A16" s="16"/>
      <c r="B16" s="19" t="s">
        <v>150</v>
      </c>
      <c r="C16" s="19"/>
    </row>
    <row r="17" spans="1:3" x14ac:dyDescent="0.25">
      <c r="A17" s="16"/>
      <c r="B17" s="17"/>
      <c r="C17" s="17"/>
    </row>
    <row r="18" spans="1:3" ht="165.75" customHeight="1" x14ac:dyDescent="0.25">
      <c r="A18" s="16"/>
      <c r="B18" s="19" t="s">
        <v>151</v>
      </c>
      <c r="C18" s="19"/>
    </row>
    <row r="19" spans="1:3" x14ac:dyDescent="0.25">
      <c r="A19" s="16"/>
      <c r="B19" s="17"/>
      <c r="C19" s="17"/>
    </row>
    <row r="20" spans="1:3" ht="89.25" customHeight="1" x14ac:dyDescent="0.25">
      <c r="A20" s="16"/>
      <c r="B20" s="19" t="s">
        <v>152</v>
      </c>
      <c r="C20" s="19"/>
    </row>
    <row r="21" spans="1:3" x14ac:dyDescent="0.25">
      <c r="A21" s="16"/>
      <c r="B21" s="17"/>
      <c r="C21" s="17"/>
    </row>
    <row r="22" spans="1:3" x14ac:dyDescent="0.25">
      <c r="A22" s="16"/>
      <c r="B22" s="20"/>
      <c r="C22" s="20"/>
    </row>
    <row r="23" spans="1:3" x14ac:dyDescent="0.25">
      <c r="A23" s="16"/>
      <c r="B23" s="17"/>
      <c r="C23" s="17"/>
    </row>
    <row r="24" spans="1:3" ht="306" customHeight="1" x14ac:dyDescent="0.25">
      <c r="A24" s="16"/>
      <c r="B24" s="19" t="s">
        <v>153</v>
      </c>
      <c r="C24" s="19"/>
    </row>
    <row r="25" spans="1:3" x14ac:dyDescent="0.25">
      <c r="A25" s="16"/>
      <c r="B25" s="17"/>
      <c r="C25" s="17"/>
    </row>
    <row r="26" spans="1:3" x14ac:dyDescent="0.25">
      <c r="A26" s="16"/>
      <c r="B26" s="18" t="s">
        <v>154</v>
      </c>
      <c r="C26" s="18"/>
    </row>
    <row r="27" spans="1:3" x14ac:dyDescent="0.25">
      <c r="A27" s="16"/>
      <c r="B27" s="17"/>
      <c r="C27" s="17"/>
    </row>
    <row r="28" spans="1:3" ht="63.75" customHeight="1" x14ac:dyDescent="0.25">
      <c r="A28" s="16"/>
      <c r="B28" s="19" t="s">
        <v>155</v>
      </c>
      <c r="C28" s="19"/>
    </row>
    <row r="29" spans="1:3" x14ac:dyDescent="0.25">
      <c r="A29" s="16"/>
      <c r="B29" s="17"/>
      <c r="C29" s="17"/>
    </row>
    <row r="30" spans="1:3" x14ac:dyDescent="0.25">
      <c r="A30" s="16"/>
      <c r="B30" s="18" t="s">
        <v>156</v>
      </c>
      <c r="C30" s="18"/>
    </row>
    <row r="31" spans="1:3" x14ac:dyDescent="0.25">
      <c r="A31" s="16"/>
      <c r="B31" s="17"/>
      <c r="C31" s="17"/>
    </row>
    <row r="32" spans="1:3" x14ac:dyDescent="0.25">
      <c r="A32" s="16"/>
      <c r="B32" s="21" t="s">
        <v>157</v>
      </c>
      <c r="C32" s="21"/>
    </row>
    <row r="33" spans="1:3" x14ac:dyDescent="0.25">
      <c r="A33" s="16"/>
      <c r="B33" s="17"/>
      <c r="C33" s="17"/>
    </row>
    <row r="34" spans="1:3" ht="191.25" customHeight="1" x14ac:dyDescent="0.25">
      <c r="A34" s="16"/>
      <c r="B34" s="19" t="s">
        <v>158</v>
      </c>
      <c r="C34" s="19"/>
    </row>
    <row r="35" spans="1:3" x14ac:dyDescent="0.25">
      <c r="A35" s="16"/>
      <c r="B35" s="17"/>
      <c r="C35" s="17"/>
    </row>
    <row r="36" spans="1:3" ht="255" customHeight="1" x14ac:dyDescent="0.25">
      <c r="A36" s="16"/>
      <c r="B36" s="19" t="s">
        <v>159</v>
      </c>
      <c r="C36" s="19"/>
    </row>
  </sheetData>
  <mergeCells count="37">
    <mergeCell ref="B34:C34"/>
    <mergeCell ref="B35:C35"/>
    <mergeCell ref="B36:C36"/>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36"/>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8"/>
  <sheetViews>
    <sheetView showGridLines="0" workbookViewId="0"/>
  </sheetViews>
  <sheetFormatPr defaultRowHeight="15" x14ac:dyDescent="0.25"/>
  <cols>
    <col min="1" max="1" width="32.28515625" bestFit="1" customWidth="1"/>
    <col min="2" max="3" width="36.5703125" bestFit="1" customWidth="1"/>
    <col min="4" max="4" width="4.7109375" customWidth="1"/>
    <col min="5" max="5" width="20.85546875" customWidth="1"/>
    <col min="6" max="6" width="5.28515625" customWidth="1"/>
    <col min="7" max="8" width="4.7109375" customWidth="1"/>
    <col min="9" max="9" width="20.85546875" customWidth="1"/>
    <col min="10" max="10" width="5.28515625" customWidth="1"/>
    <col min="11" max="12" width="4.7109375" customWidth="1"/>
    <col min="13" max="13" width="20.85546875" customWidth="1"/>
    <col min="14" max="14" width="5.28515625" customWidth="1"/>
    <col min="15" max="16" width="4.7109375" customWidth="1"/>
    <col min="17" max="17" width="20.85546875" customWidth="1"/>
    <col min="18" max="18" width="5.28515625" customWidth="1"/>
    <col min="19" max="19" width="24.5703125" customWidth="1"/>
    <col min="20" max="20" width="4.7109375" customWidth="1"/>
    <col min="21" max="21" width="14.140625" customWidth="1"/>
    <col min="22" max="22" width="5.28515625" customWidth="1"/>
    <col min="23" max="23" width="24.5703125" customWidth="1"/>
    <col min="24" max="24" width="4.7109375" customWidth="1"/>
    <col min="25" max="25" width="14.42578125" customWidth="1"/>
    <col min="26" max="26" width="5.28515625" customWidth="1"/>
    <col min="27" max="27" width="24.5703125" customWidth="1"/>
    <col min="28" max="28" width="4.7109375" customWidth="1"/>
    <col min="29" max="29" width="14.42578125" customWidth="1"/>
    <col min="30" max="30" width="5.28515625" customWidth="1"/>
  </cols>
  <sheetData>
    <row r="1" spans="1:30" ht="15" customHeight="1" x14ac:dyDescent="0.25">
      <c r="A1" s="7" t="s">
        <v>1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6" t="s">
        <v>160</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x14ac:dyDescent="0.25">
      <c r="A4" s="16"/>
      <c r="B4" s="22">
        <v>2</v>
      </c>
      <c r="C4" s="22" t="s">
        <v>160</v>
      </c>
    </row>
    <row r="5" spans="1:30" x14ac:dyDescent="0.25">
      <c r="A5" s="16"/>
      <c r="B5" s="66" t="s">
        <v>161</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row>
    <row r="6" spans="1:30" ht="15.75" x14ac:dyDescent="0.25">
      <c r="A6" s="16"/>
      <c r="B6" s="67"/>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row>
    <row r="7" spans="1:30" x14ac:dyDescent="0.25">
      <c r="A7" s="16"/>
      <c r="B7" s="23"/>
      <c r="C7" s="23"/>
      <c r="D7" s="23"/>
      <c r="E7" s="23"/>
      <c r="F7" s="23"/>
      <c r="G7" s="23"/>
      <c r="H7" s="23"/>
      <c r="I7" s="23"/>
      <c r="J7" s="23"/>
      <c r="K7" s="23"/>
      <c r="L7" s="23"/>
      <c r="M7" s="23"/>
      <c r="N7" s="23"/>
      <c r="O7" s="23"/>
      <c r="P7" s="23"/>
      <c r="Q7" s="23"/>
      <c r="R7" s="23"/>
    </row>
    <row r="8" spans="1:30" ht="15.75" thickBot="1" x14ac:dyDescent="0.3">
      <c r="A8" s="16"/>
      <c r="B8" s="25"/>
      <c r="C8" s="25" t="s">
        <v>162</v>
      </c>
      <c r="D8" s="34" t="s">
        <v>163</v>
      </c>
      <c r="E8" s="34"/>
      <c r="F8" s="34"/>
      <c r="G8" s="34"/>
      <c r="H8" s="34"/>
      <c r="I8" s="34"/>
      <c r="J8" s="25"/>
      <c r="K8" s="25" t="s">
        <v>162</v>
      </c>
      <c r="L8" s="34" t="s">
        <v>164</v>
      </c>
      <c r="M8" s="34"/>
      <c r="N8" s="34"/>
      <c r="O8" s="34"/>
      <c r="P8" s="34"/>
      <c r="Q8" s="34"/>
      <c r="R8" s="25"/>
    </row>
    <row r="9" spans="1:30" x14ac:dyDescent="0.25">
      <c r="A9" s="16"/>
      <c r="B9" s="35"/>
      <c r="C9" s="35" t="s">
        <v>162</v>
      </c>
      <c r="D9" s="37" t="s">
        <v>165</v>
      </c>
      <c r="E9" s="37"/>
      <c r="F9" s="38"/>
      <c r="G9" s="38" t="s">
        <v>162</v>
      </c>
      <c r="H9" s="37" t="s">
        <v>167</v>
      </c>
      <c r="I9" s="37"/>
      <c r="J9" s="35"/>
      <c r="K9" s="35" t="s">
        <v>162</v>
      </c>
      <c r="L9" s="37" t="s">
        <v>165</v>
      </c>
      <c r="M9" s="37"/>
      <c r="N9" s="38"/>
      <c r="O9" s="38" t="s">
        <v>162</v>
      </c>
      <c r="P9" s="37" t="s">
        <v>167</v>
      </c>
      <c r="Q9" s="37"/>
      <c r="R9" s="35"/>
    </row>
    <row r="10" spans="1:30" ht="15.75" thickBot="1" x14ac:dyDescent="0.3">
      <c r="A10" s="16"/>
      <c r="B10" s="35"/>
      <c r="C10" s="35"/>
      <c r="D10" s="34" t="s">
        <v>166</v>
      </c>
      <c r="E10" s="34"/>
      <c r="F10" s="35"/>
      <c r="G10" s="35"/>
      <c r="H10" s="34"/>
      <c r="I10" s="34"/>
      <c r="J10" s="35"/>
      <c r="K10" s="35"/>
      <c r="L10" s="34" t="s">
        <v>166</v>
      </c>
      <c r="M10" s="34"/>
      <c r="N10" s="35"/>
      <c r="O10" s="35"/>
      <c r="P10" s="34"/>
      <c r="Q10" s="34"/>
      <c r="R10" s="35"/>
    </row>
    <row r="11" spans="1:30" x14ac:dyDescent="0.25">
      <c r="A11" s="16"/>
      <c r="B11" s="25"/>
      <c r="C11" s="25" t="s">
        <v>162</v>
      </c>
      <c r="D11" s="38"/>
      <c r="E11" s="38"/>
      <c r="F11" s="25"/>
      <c r="G11" s="25" t="s">
        <v>162</v>
      </c>
      <c r="H11" s="36" t="s">
        <v>168</v>
      </c>
      <c r="I11" s="36"/>
      <c r="J11" s="36"/>
      <c r="K11" s="36"/>
      <c r="L11" s="36"/>
      <c r="M11" s="36"/>
      <c r="N11" s="25"/>
      <c r="O11" s="25" t="s">
        <v>162</v>
      </c>
      <c r="P11" s="38"/>
      <c r="Q11" s="38"/>
      <c r="R11" s="25"/>
    </row>
    <row r="12" spans="1:30" x14ac:dyDescent="0.25">
      <c r="A12" s="16"/>
      <c r="B12" s="27" t="s">
        <v>169</v>
      </c>
      <c r="C12" s="29" t="s">
        <v>162</v>
      </c>
      <c r="D12" s="29"/>
      <c r="E12" s="29"/>
      <c r="F12" s="29"/>
      <c r="G12" s="29" t="s">
        <v>162</v>
      </c>
      <c r="H12" s="29"/>
      <c r="I12" s="29"/>
      <c r="J12" s="29"/>
      <c r="K12" s="29" t="s">
        <v>162</v>
      </c>
      <c r="L12" s="29"/>
      <c r="M12" s="29"/>
      <c r="N12" s="29"/>
      <c r="O12" s="29" t="s">
        <v>162</v>
      </c>
      <c r="P12" s="29"/>
      <c r="Q12" s="29"/>
      <c r="R12" s="29"/>
    </row>
    <row r="13" spans="1:30" ht="25.5" x14ac:dyDescent="0.25">
      <c r="A13" s="16"/>
      <c r="B13" s="30" t="s">
        <v>170</v>
      </c>
      <c r="C13" s="23" t="s">
        <v>162</v>
      </c>
      <c r="D13" s="23" t="s">
        <v>171</v>
      </c>
      <c r="E13" s="32">
        <v>18655.900000000001</v>
      </c>
      <c r="F13" s="24" t="s">
        <v>162</v>
      </c>
      <c r="G13" s="23" t="s">
        <v>162</v>
      </c>
      <c r="H13" s="23" t="s">
        <v>171</v>
      </c>
      <c r="I13" s="32">
        <v>18655.900000000001</v>
      </c>
      <c r="J13" s="24" t="s">
        <v>162</v>
      </c>
      <c r="K13" s="23" t="s">
        <v>162</v>
      </c>
      <c r="L13" s="23" t="s">
        <v>171</v>
      </c>
      <c r="M13" s="32">
        <v>18632.2</v>
      </c>
      <c r="N13" s="24" t="s">
        <v>162</v>
      </c>
      <c r="O13" s="23" t="s">
        <v>162</v>
      </c>
      <c r="P13" s="23" t="s">
        <v>171</v>
      </c>
      <c r="Q13" s="32">
        <v>18632.2</v>
      </c>
      <c r="R13" s="24" t="s">
        <v>162</v>
      </c>
    </row>
    <row r="14" spans="1:30" x14ac:dyDescent="0.25">
      <c r="A14" s="16"/>
      <c r="B14" s="33"/>
      <c r="C14" s="39"/>
      <c r="D14" s="39"/>
      <c r="E14" s="39"/>
      <c r="F14" s="39"/>
      <c r="G14" s="39"/>
      <c r="H14" s="39"/>
      <c r="I14" s="39"/>
      <c r="J14" s="39"/>
      <c r="K14" s="39"/>
      <c r="L14" s="39"/>
      <c r="M14" s="39"/>
      <c r="N14" s="39"/>
      <c r="O14" s="39"/>
      <c r="P14" s="39"/>
      <c r="Q14" s="39"/>
      <c r="R14" s="39"/>
    </row>
    <row r="15" spans="1:30" x14ac:dyDescent="0.25">
      <c r="A15" s="16"/>
      <c r="B15" s="27" t="s">
        <v>172</v>
      </c>
      <c r="C15" s="29" t="s">
        <v>162</v>
      </c>
      <c r="D15" s="29"/>
      <c r="E15" s="29"/>
      <c r="F15" s="29"/>
      <c r="G15" s="29" t="s">
        <v>162</v>
      </c>
      <c r="H15" s="29"/>
      <c r="I15" s="29"/>
      <c r="J15" s="29"/>
      <c r="K15" s="29" t="s">
        <v>162</v>
      </c>
      <c r="L15" s="29"/>
      <c r="M15" s="29"/>
      <c r="N15" s="29"/>
      <c r="O15" s="29" t="s">
        <v>162</v>
      </c>
      <c r="P15" s="29"/>
      <c r="Q15" s="29"/>
      <c r="R15" s="29"/>
    </row>
    <row r="16" spans="1:30" x14ac:dyDescent="0.25">
      <c r="A16" s="16"/>
      <c r="B16" s="30" t="s">
        <v>173</v>
      </c>
      <c r="C16" s="23" t="s">
        <v>162</v>
      </c>
      <c r="D16" s="23" t="s">
        <v>171</v>
      </c>
      <c r="E16" s="32">
        <v>1785.7</v>
      </c>
      <c r="F16" s="24" t="s">
        <v>162</v>
      </c>
      <c r="G16" s="23" t="s">
        <v>162</v>
      </c>
      <c r="H16" s="23" t="s">
        <v>171</v>
      </c>
      <c r="I16" s="32">
        <v>1956.4</v>
      </c>
      <c r="J16" s="24" t="s">
        <v>162</v>
      </c>
      <c r="K16" s="23" t="s">
        <v>162</v>
      </c>
      <c r="L16" s="23" t="s">
        <v>171</v>
      </c>
      <c r="M16" s="32">
        <v>1794.4</v>
      </c>
      <c r="N16" s="24" t="s">
        <v>162</v>
      </c>
      <c r="O16" s="23" t="s">
        <v>162</v>
      </c>
      <c r="P16" s="23" t="s">
        <v>171</v>
      </c>
      <c r="Q16" s="32">
        <v>1887.7</v>
      </c>
      <c r="R16" s="24" t="s">
        <v>162</v>
      </c>
    </row>
    <row r="17" spans="1:30" x14ac:dyDescent="0.25">
      <c r="A17" s="16"/>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row>
    <row r="18" spans="1:30" ht="204" x14ac:dyDescent="0.25">
      <c r="A18" s="16"/>
      <c r="B18" s="40">
        <v>-1</v>
      </c>
      <c r="C18" s="40" t="s">
        <v>174</v>
      </c>
    </row>
    <row r="19" spans="1:30" ht="63.75" x14ac:dyDescent="0.25">
      <c r="A19" s="16"/>
      <c r="B19" s="40">
        <v>-2</v>
      </c>
      <c r="C19" s="40" t="s">
        <v>175</v>
      </c>
    </row>
    <row r="20" spans="1:30" x14ac:dyDescent="0.25">
      <c r="A20" s="16"/>
      <c r="B20" s="68"/>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68"/>
    </row>
    <row r="21" spans="1:30" x14ac:dyDescent="0.25">
      <c r="A21" s="16"/>
      <c r="B21" s="66" t="s">
        <v>176</v>
      </c>
      <c r="C21" s="66"/>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66"/>
    </row>
    <row r="22" spans="1:30" ht="15.75" x14ac:dyDescent="0.25">
      <c r="A22" s="16"/>
      <c r="B22" s="67"/>
      <c r="C22" s="67"/>
      <c r="D22" s="67"/>
      <c r="E22" s="67"/>
      <c r="F22" s="67"/>
      <c r="G22" s="67"/>
      <c r="H22" s="67"/>
      <c r="I22" s="67"/>
      <c r="J22" s="67"/>
      <c r="K22" s="67"/>
      <c r="L22" s="67"/>
      <c r="M22" s="67"/>
      <c r="N22" s="67"/>
      <c r="O22" s="67"/>
      <c r="P22" s="67"/>
      <c r="Q22" s="67"/>
      <c r="R22" s="67"/>
      <c r="S22" s="67"/>
      <c r="T22" s="67"/>
      <c r="U22" s="67"/>
      <c r="V22" s="67"/>
      <c r="W22" s="67"/>
      <c r="X22" s="67"/>
      <c r="Y22" s="67"/>
      <c r="Z22" s="67"/>
      <c r="AA22" s="67"/>
      <c r="AB22" s="67"/>
      <c r="AC22" s="67"/>
      <c r="AD22" s="67"/>
    </row>
    <row r="23" spans="1:30" x14ac:dyDescent="0.25">
      <c r="A23" s="16"/>
      <c r="B23" s="23"/>
      <c r="C23" s="23"/>
      <c r="D23" s="23"/>
      <c r="E23" s="23"/>
      <c r="F23" s="23"/>
      <c r="G23" s="23"/>
      <c r="H23" s="23"/>
      <c r="I23" s="23"/>
      <c r="J23" s="23"/>
      <c r="K23" s="23"/>
      <c r="L23" s="23"/>
      <c r="M23" s="23"/>
      <c r="N23" s="23"/>
      <c r="O23" s="23"/>
      <c r="P23" s="23"/>
      <c r="Q23" s="23"/>
      <c r="R23" s="23"/>
    </row>
    <row r="24" spans="1:30" ht="15.75" thickBot="1" x14ac:dyDescent="0.3">
      <c r="A24" s="16"/>
      <c r="B24" s="25"/>
      <c r="C24" s="25" t="s">
        <v>162</v>
      </c>
      <c r="D24" s="34" t="s">
        <v>177</v>
      </c>
      <c r="E24" s="34"/>
      <c r="F24" s="25"/>
      <c r="G24" s="25" t="s">
        <v>162</v>
      </c>
      <c r="H24" s="34" t="s">
        <v>178</v>
      </c>
      <c r="I24" s="34"/>
      <c r="J24" s="25"/>
      <c r="K24" s="25" t="s">
        <v>162</v>
      </c>
      <c r="L24" s="34" t="s">
        <v>179</v>
      </c>
      <c r="M24" s="34"/>
      <c r="N24" s="25"/>
      <c r="O24" s="25" t="s">
        <v>162</v>
      </c>
      <c r="P24" s="34" t="s">
        <v>180</v>
      </c>
      <c r="Q24" s="34"/>
      <c r="R24" s="25"/>
    </row>
    <row r="25" spans="1:30" x14ac:dyDescent="0.25">
      <c r="A25" s="16"/>
      <c r="B25" s="25"/>
      <c r="C25" s="25" t="s">
        <v>162</v>
      </c>
      <c r="D25" s="38"/>
      <c r="E25" s="38"/>
      <c r="F25" s="25"/>
      <c r="G25" s="25" t="s">
        <v>162</v>
      </c>
      <c r="H25" s="36" t="s">
        <v>168</v>
      </c>
      <c r="I25" s="36"/>
      <c r="J25" s="36"/>
      <c r="K25" s="36"/>
      <c r="L25" s="36"/>
      <c r="M25" s="36"/>
      <c r="N25" s="25"/>
      <c r="O25" s="25" t="s">
        <v>162</v>
      </c>
      <c r="P25" s="38"/>
      <c r="Q25" s="38"/>
      <c r="R25" s="25"/>
    </row>
    <row r="26" spans="1:30" x14ac:dyDescent="0.25">
      <c r="A26" s="16"/>
      <c r="B26" s="27" t="s">
        <v>181</v>
      </c>
      <c r="C26" s="29" t="s">
        <v>162</v>
      </c>
      <c r="D26" s="29"/>
      <c r="E26" s="29"/>
      <c r="F26" s="29"/>
      <c r="G26" s="29" t="s">
        <v>162</v>
      </c>
      <c r="H26" s="29"/>
      <c r="I26" s="29"/>
      <c r="J26" s="29"/>
      <c r="K26" s="29" t="s">
        <v>162</v>
      </c>
      <c r="L26" s="29"/>
      <c r="M26" s="29"/>
      <c r="N26" s="29"/>
      <c r="O26" s="29" t="s">
        <v>162</v>
      </c>
      <c r="P26" s="29"/>
      <c r="Q26" s="29"/>
      <c r="R26" s="29"/>
    </row>
    <row r="27" spans="1:30" x14ac:dyDescent="0.25">
      <c r="A27" s="16"/>
      <c r="B27" s="30" t="s">
        <v>182</v>
      </c>
      <c r="C27" s="23" t="s">
        <v>162</v>
      </c>
      <c r="D27" s="23"/>
      <c r="E27" s="23"/>
      <c r="F27" s="23"/>
      <c r="G27" s="23" t="s">
        <v>162</v>
      </c>
      <c r="H27" s="23"/>
      <c r="I27" s="23"/>
      <c r="J27" s="23"/>
      <c r="K27" s="23" t="s">
        <v>162</v>
      </c>
      <c r="L27" s="23"/>
      <c r="M27" s="23"/>
      <c r="N27" s="23"/>
      <c r="O27" s="23" t="s">
        <v>162</v>
      </c>
      <c r="P27" s="23"/>
      <c r="Q27" s="23"/>
      <c r="R27" s="23"/>
    </row>
    <row r="28" spans="1:30" x14ac:dyDescent="0.25">
      <c r="A28" s="16"/>
      <c r="B28" s="42" t="s">
        <v>183</v>
      </c>
      <c r="C28" s="29" t="s">
        <v>162</v>
      </c>
      <c r="D28" s="29" t="s">
        <v>171</v>
      </c>
      <c r="E28" s="44">
        <v>2950.8</v>
      </c>
      <c r="F28" s="46" t="s">
        <v>162</v>
      </c>
      <c r="G28" s="29" t="s">
        <v>162</v>
      </c>
      <c r="H28" s="46" t="s">
        <v>171</v>
      </c>
      <c r="I28" s="48" t="s">
        <v>184</v>
      </c>
      <c r="J28" s="46" t="s">
        <v>162</v>
      </c>
      <c r="K28" s="29" t="s">
        <v>162</v>
      </c>
      <c r="L28" s="46" t="s">
        <v>171</v>
      </c>
      <c r="M28" s="48" t="s">
        <v>184</v>
      </c>
      <c r="N28" s="46" t="s">
        <v>162</v>
      </c>
      <c r="O28" s="29" t="s">
        <v>162</v>
      </c>
      <c r="P28" s="29" t="s">
        <v>171</v>
      </c>
      <c r="Q28" s="44">
        <v>2950.8</v>
      </c>
      <c r="R28" s="46" t="s">
        <v>162</v>
      </c>
    </row>
    <row r="29" spans="1:30" ht="15.75" thickBot="1" x14ac:dyDescent="0.3">
      <c r="A29" s="16"/>
      <c r="B29" s="49" t="s">
        <v>185</v>
      </c>
      <c r="C29" s="23" t="s">
        <v>162</v>
      </c>
      <c r="D29" s="24"/>
      <c r="E29" s="51" t="s">
        <v>184</v>
      </c>
      <c r="F29" s="24" t="s">
        <v>162</v>
      </c>
      <c r="G29" s="23" t="s">
        <v>162</v>
      </c>
      <c r="H29" s="24"/>
      <c r="I29" s="51" t="s">
        <v>184</v>
      </c>
      <c r="J29" s="24" t="s">
        <v>162</v>
      </c>
      <c r="K29" s="23" t="s">
        <v>162</v>
      </c>
      <c r="L29" s="24"/>
      <c r="M29" s="51" t="s">
        <v>184</v>
      </c>
      <c r="N29" s="24" t="s">
        <v>162</v>
      </c>
      <c r="O29" s="23" t="s">
        <v>162</v>
      </c>
      <c r="P29" s="24"/>
      <c r="Q29" s="51" t="s">
        <v>184</v>
      </c>
      <c r="R29" s="24" t="s">
        <v>162</v>
      </c>
    </row>
    <row r="30" spans="1:30" x14ac:dyDescent="0.25">
      <c r="A30" s="16"/>
      <c r="B30" s="33"/>
      <c r="C30" s="33" t="s">
        <v>162</v>
      </c>
      <c r="D30" s="52"/>
      <c r="E30" s="52"/>
      <c r="F30" s="33"/>
      <c r="G30" s="33" t="s">
        <v>162</v>
      </c>
      <c r="H30" s="52"/>
      <c r="I30" s="52"/>
      <c r="J30" s="33"/>
      <c r="K30" s="33" t="s">
        <v>162</v>
      </c>
      <c r="L30" s="52"/>
      <c r="M30" s="52"/>
      <c r="N30" s="33"/>
      <c r="O30" s="33" t="s">
        <v>162</v>
      </c>
      <c r="P30" s="52"/>
      <c r="Q30" s="52"/>
      <c r="R30" s="33"/>
    </row>
    <row r="31" spans="1:30" ht="15.75" thickBot="1" x14ac:dyDescent="0.3">
      <c r="A31" s="16"/>
      <c r="B31" s="53" t="s">
        <v>186</v>
      </c>
      <c r="C31" s="54" t="s">
        <v>162</v>
      </c>
      <c r="D31" s="29"/>
      <c r="E31" s="44">
        <v>2950.8</v>
      </c>
      <c r="F31" s="46" t="s">
        <v>162</v>
      </c>
      <c r="G31" s="54" t="s">
        <v>162</v>
      </c>
      <c r="H31" s="46"/>
      <c r="I31" s="48" t="s">
        <v>184</v>
      </c>
      <c r="J31" s="46" t="s">
        <v>162</v>
      </c>
      <c r="K31" s="54" t="s">
        <v>162</v>
      </c>
      <c r="L31" s="46"/>
      <c r="M31" s="48" t="s">
        <v>184</v>
      </c>
      <c r="N31" s="46" t="s">
        <v>162</v>
      </c>
      <c r="O31" s="54" t="s">
        <v>162</v>
      </c>
      <c r="P31" s="29"/>
      <c r="Q31" s="44">
        <v>2950.8</v>
      </c>
      <c r="R31" s="46" t="s">
        <v>162</v>
      </c>
    </row>
    <row r="32" spans="1:30" x14ac:dyDescent="0.25">
      <c r="A32" s="16"/>
      <c r="B32" s="33"/>
      <c r="C32" s="33" t="s">
        <v>162</v>
      </c>
      <c r="D32" s="52"/>
      <c r="E32" s="52"/>
      <c r="F32" s="33"/>
      <c r="G32" s="33" t="s">
        <v>162</v>
      </c>
      <c r="H32" s="52"/>
      <c r="I32" s="52"/>
      <c r="J32" s="33"/>
      <c r="K32" s="33" t="s">
        <v>162</v>
      </c>
      <c r="L32" s="52"/>
      <c r="M32" s="52"/>
      <c r="N32" s="33"/>
      <c r="O32" s="33" t="s">
        <v>162</v>
      </c>
      <c r="P32" s="52"/>
      <c r="Q32" s="52"/>
      <c r="R32" s="33"/>
    </row>
    <row r="33" spans="1:18" x14ac:dyDescent="0.25">
      <c r="A33" s="16"/>
      <c r="B33" s="30" t="s">
        <v>187</v>
      </c>
      <c r="C33" s="25" t="s">
        <v>162</v>
      </c>
      <c r="D33" s="23"/>
      <c r="E33" s="23"/>
      <c r="F33" s="23"/>
      <c r="G33" s="25" t="s">
        <v>162</v>
      </c>
      <c r="H33" s="23"/>
      <c r="I33" s="23"/>
      <c r="J33" s="23"/>
      <c r="K33" s="25" t="s">
        <v>162</v>
      </c>
      <c r="L33" s="23"/>
      <c r="M33" s="23"/>
      <c r="N33" s="23"/>
      <c r="O33" s="25" t="s">
        <v>162</v>
      </c>
      <c r="P33" s="23"/>
      <c r="Q33" s="23"/>
      <c r="R33" s="23"/>
    </row>
    <row r="34" spans="1:18" x14ac:dyDescent="0.25">
      <c r="A34" s="16"/>
      <c r="B34" s="42" t="s">
        <v>188</v>
      </c>
      <c r="C34" s="54" t="s">
        <v>162</v>
      </c>
      <c r="D34" s="46"/>
      <c r="E34" s="48" t="s">
        <v>184</v>
      </c>
      <c r="F34" s="46" t="s">
        <v>162</v>
      </c>
      <c r="G34" s="54" t="s">
        <v>162</v>
      </c>
      <c r="H34" s="29"/>
      <c r="I34" s="56">
        <v>400.9</v>
      </c>
      <c r="J34" s="46" t="s">
        <v>162</v>
      </c>
      <c r="K34" s="54" t="s">
        <v>162</v>
      </c>
      <c r="L34" s="46"/>
      <c r="M34" s="48" t="s">
        <v>184</v>
      </c>
      <c r="N34" s="46" t="s">
        <v>162</v>
      </c>
      <c r="O34" s="54" t="s">
        <v>162</v>
      </c>
      <c r="P34" s="29"/>
      <c r="Q34" s="56">
        <v>400.9</v>
      </c>
      <c r="R34" s="46" t="s">
        <v>162</v>
      </c>
    </row>
    <row r="35" spans="1:18" x14ac:dyDescent="0.25">
      <c r="A35" s="16"/>
      <c r="B35" s="49" t="s">
        <v>189</v>
      </c>
      <c r="C35" s="25" t="s">
        <v>162</v>
      </c>
      <c r="D35" s="24"/>
      <c r="E35" s="51" t="s">
        <v>184</v>
      </c>
      <c r="F35" s="24" t="s">
        <v>162</v>
      </c>
      <c r="G35" s="25" t="s">
        <v>162</v>
      </c>
      <c r="H35" s="23"/>
      <c r="I35" s="32">
        <v>5628.3</v>
      </c>
      <c r="J35" s="24" t="s">
        <v>162</v>
      </c>
      <c r="K35" s="25" t="s">
        <v>162</v>
      </c>
      <c r="L35" s="24"/>
      <c r="M35" s="51" t="s">
        <v>184</v>
      </c>
      <c r="N35" s="24" t="s">
        <v>162</v>
      </c>
      <c r="O35" s="25" t="s">
        <v>162</v>
      </c>
      <c r="P35" s="23"/>
      <c r="Q35" s="32">
        <v>5628.3</v>
      </c>
      <c r="R35" s="24" t="s">
        <v>162</v>
      </c>
    </row>
    <row r="36" spans="1:18" x14ac:dyDescent="0.25">
      <c r="A36" s="16"/>
      <c r="B36" s="42" t="s">
        <v>190</v>
      </c>
      <c r="C36" s="54" t="s">
        <v>162</v>
      </c>
      <c r="D36" s="46"/>
      <c r="E36" s="48" t="s">
        <v>184</v>
      </c>
      <c r="F36" s="46" t="s">
        <v>162</v>
      </c>
      <c r="G36" s="54" t="s">
        <v>162</v>
      </c>
      <c r="H36" s="29"/>
      <c r="I36" s="56">
        <v>953.9</v>
      </c>
      <c r="J36" s="46" t="s">
        <v>162</v>
      </c>
      <c r="K36" s="54" t="s">
        <v>162</v>
      </c>
      <c r="L36" s="46"/>
      <c r="M36" s="48" t="s">
        <v>184</v>
      </c>
      <c r="N36" s="46" t="s">
        <v>162</v>
      </c>
      <c r="O36" s="54" t="s">
        <v>162</v>
      </c>
      <c r="P36" s="29"/>
      <c r="Q36" s="56">
        <v>953.9</v>
      </c>
      <c r="R36" s="46" t="s">
        <v>162</v>
      </c>
    </row>
    <row r="37" spans="1:18" x14ac:dyDescent="0.25">
      <c r="A37" s="16"/>
      <c r="B37" s="49" t="s">
        <v>191</v>
      </c>
      <c r="C37" s="25" t="s">
        <v>162</v>
      </c>
      <c r="D37" s="24"/>
      <c r="E37" s="51" t="s">
        <v>184</v>
      </c>
      <c r="F37" s="24" t="s">
        <v>162</v>
      </c>
      <c r="G37" s="25" t="s">
        <v>162</v>
      </c>
      <c r="H37" s="23"/>
      <c r="I37" s="32">
        <v>2328.6</v>
      </c>
      <c r="J37" s="24" t="s">
        <v>162</v>
      </c>
      <c r="K37" s="25" t="s">
        <v>162</v>
      </c>
      <c r="L37" s="23"/>
      <c r="M37" s="58">
        <v>36.200000000000003</v>
      </c>
      <c r="N37" s="24" t="s">
        <v>162</v>
      </c>
      <c r="O37" s="25" t="s">
        <v>162</v>
      </c>
      <c r="P37" s="23"/>
      <c r="Q37" s="32">
        <v>2364.8000000000002</v>
      </c>
      <c r="R37" s="24" t="s">
        <v>162</v>
      </c>
    </row>
    <row r="38" spans="1:18" x14ac:dyDescent="0.25">
      <c r="A38" s="16"/>
      <c r="B38" s="42" t="s">
        <v>192</v>
      </c>
      <c r="C38" s="54" t="s">
        <v>162</v>
      </c>
      <c r="D38" s="46"/>
      <c r="E38" s="48" t="s">
        <v>184</v>
      </c>
      <c r="F38" s="46" t="s">
        <v>162</v>
      </c>
      <c r="G38" s="54" t="s">
        <v>162</v>
      </c>
      <c r="H38" s="29"/>
      <c r="I38" s="44">
        <v>1795.5</v>
      </c>
      <c r="J38" s="46" t="s">
        <v>162</v>
      </c>
      <c r="K38" s="54" t="s">
        <v>162</v>
      </c>
      <c r="L38" s="29"/>
      <c r="M38" s="56">
        <v>1.8</v>
      </c>
      <c r="N38" s="46" t="s">
        <v>162</v>
      </c>
      <c r="O38" s="54" t="s">
        <v>162</v>
      </c>
      <c r="P38" s="29"/>
      <c r="Q38" s="44">
        <v>1797.3</v>
      </c>
      <c r="R38" s="46" t="s">
        <v>162</v>
      </c>
    </row>
    <row r="39" spans="1:18" x14ac:dyDescent="0.25">
      <c r="A39" s="16"/>
      <c r="B39" s="49" t="s">
        <v>193</v>
      </c>
      <c r="C39" s="25" t="s">
        <v>162</v>
      </c>
      <c r="D39" s="23"/>
      <c r="E39" s="23"/>
      <c r="F39" s="23"/>
      <c r="G39" s="25" t="s">
        <v>162</v>
      </c>
      <c r="H39" s="23"/>
      <c r="I39" s="23"/>
      <c r="J39" s="23"/>
      <c r="K39" s="25" t="s">
        <v>162</v>
      </c>
      <c r="L39" s="23"/>
      <c r="M39" s="23"/>
      <c r="N39" s="23"/>
      <c r="O39" s="25" t="s">
        <v>162</v>
      </c>
      <c r="P39" s="23"/>
      <c r="Q39" s="23"/>
      <c r="R39" s="23"/>
    </row>
    <row r="40" spans="1:18" ht="25.5" x14ac:dyDescent="0.25">
      <c r="A40" s="16"/>
      <c r="B40" s="59" t="s">
        <v>194</v>
      </c>
      <c r="C40" s="54" t="s">
        <v>162</v>
      </c>
      <c r="D40" s="46"/>
      <c r="E40" s="48" t="s">
        <v>184</v>
      </c>
      <c r="F40" s="46" t="s">
        <v>162</v>
      </c>
      <c r="G40" s="54" t="s">
        <v>162</v>
      </c>
      <c r="H40" s="29"/>
      <c r="I40" s="44">
        <v>1652.8</v>
      </c>
      <c r="J40" s="46" t="s">
        <v>162</v>
      </c>
      <c r="K40" s="54" t="s">
        <v>162</v>
      </c>
      <c r="L40" s="29"/>
      <c r="M40" s="56">
        <v>75.599999999999994</v>
      </c>
      <c r="N40" s="46" t="s">
        <v>162</v>
      </c>
      <c r="O40" s="54" t="s">
        <v>162</v>
      </c>
      <c r="P40" s="29"/>
      <c r="Q40" s="44">
        <v>1728.4</v>
      </c>
      <c r="R40" s="46" t="s">
        <v>162</v>
      </c>
    </row>
    <row r="41" spans="1:18" ht="25.5" x14ac:dyDescent="0.25">
      <c r="A41" s="16"/>
      <c r="B41" s="60" t="s">
        <v>195</v>
      </c>
      <c r="C41" s="25" t="s">
        <v>162</v>
      </c>
      <c r="D41" s="24"/>
      <c r="E41" s="51" t="s">
        <v>184</v>
      </c>
      <c r="F41" s="24" t="s">
        <v>162</v>
      </c>
      <c r="G41" s="25" t="s">
        <v>162</v>
      </c>
      <c r="H41" s="23"/>
      <c r="I41" s="58">
        <v>994.1</v>
      </c>
      <c r="J41" s="24" t="s">
        <v>162</v>
      </c>
      <c r="K41" s="25" t="s">
        <v>162</v>
      </c>
      <c r="L41" s="23"/>
      <c r="M41" s="58">
        <v>47</v>
      </c>
      <c r="N41" s="24" t="s">
        <v>162</v>
      </c>
      <c r="O41" s="25" t="s">
        <v>162</v>
      </c>
      <c r="P41" s="23"/>
      <c r="Q41" s="32">
        <v>1041.0999999999999</v>
      </c>
      <c r="R41" s="24" t="s">
        <v>162</v>
      </c>
    </row>
    <row r="42" spans="1:18" ht="15.75" thickBot="1" x14ac:dyDescent="0.3">
      <c r="A42" s="16"/>
      <c r="B42" s="59" t="s">
        <v>196</v>
      </c>
      <c r="C42" s="54" t="s">
        <v>162</v>
      </c>
      <c r="D42" s="46"/>
      <c r="E42" s="48" t="s">
        <v>184</v>
      </c>
      <c r="F42" s="46" t="s">
        <v>162</v>
      </c>
      <c r="G42" s="54" t="s">
        <v>162</v>
      </c>
      <c r="H42" s="29"/>
      <c r="I42" s="56">
        <v>343.5</v>
      </c>
      <c r="J42" s="46" t="s">
        <v>162</v>
      </c>
      <c r="K42" s="54" t="s">
        <v>162</v>
      </c>
      <c r="L42" s="29"/>
      <c r="M42" s="56">
        <v>807.6</v>
      </c>
      <c r="N42" s="46" t="s">
        <v>162</v>
      </c>
      <c r="O42" s="54" t="s">
        <v>162</v>
      </c>
      <c r="P42" s="29"/>
      <c r="Q42" s="44">
        <v>1151.0999999999999</v>
      </c>
      <c r="R42" s="46" t="s">
        <v>162</v>
      </c>
    </row>
    <row r="43" spans="1:18" x14ac:dyDescent="0.25">
      <c r="A43" s="16"/>
      <c r="B43" s="33"/>
      <c r="C43" s="33" t="s">
        <v>162</v>
      </c>
      <c r="D43" s="52"/>
      <c r="E43" s="52"/>
      <c r="F43" s="33"/>
      <c r="G43" s="33" t="s">
        <v>162</v>
      </c>
      <c r="H43" s="52"/>
      <c r="I43" s="52"/>
      <c r="J43" s="33"/>
      <c r="K43" s="33" t="s">
        <v>162</v>
      </c>
      <c r="L43" s="52"/>
      <c r="M43" s="52"/>
      <c r="N43" s="33"/>
      <c r="O43" s="33" t="s">
        <v>162</v>
      </c>
      <c r="P43" s="52"/>
      <c r="Q43" s="52"/>
      <c r="R43" s="33"/>
    </row>
    <row r="44" spans="1:18" x14ac:dyDescent="0.25">
      <c r="A44" s="16"/>
      <c r="B44" s="61" t="s">
        <v>197</v>
      </c>
      <c r="C44" s="25" t="s">
        <v>162</v>
      </c>
      <c r="D44" s="24"/>
      <c r="E44" s="51" t="s">
        <v>184</v>
      </c>
      <c r="F44" s="24" t="s">
        <v>162</v>
      </c>
      <c r="G44" s="25" t="s">
        <v>162</v>
      </c>
      <c r="H44" s="23"/>
      <c r="I44" s="32">
        <v>14097.6</v>
      </c>
      <c r="J44" s="24" t="s">
        <v>162</v>
      </c>
      <c r="K44" s="25" t="s">
        <v>162</v>
      </c>
      <c r="L44" s="23"/>
      <c r="M44" s="58">
        <v>968.2</v>
      </c>
      <c r="N44" s="24" t="s">
        <v>162</v>
      </c>
      <c r="O44" s="25" t="s">
        <v>162</v>
      </c>
      <c r="P44" s="23"/>
      <c r="Q44" s="32">
        <v>15065.8</v>
      </c>
      <c r="R44" s="24" t="s">
        <v>162</v>
      </c>
    </row>
    <row r="45" spans="1:18" x14ac:dyDescent="0.25">
      <c r="A45" s="16"/>
      <c r="B45" s="62" t="s">
        <v>32</v>
      </c>
      <c r="C45" s="54" t="s">
        <v>162</v>
      </c>
      <c r="D45" s="46"/>
      <c r="E45" s="48" t="s">
        <v>184</v>
      </c>
      <c r="F45" s="46" t="s">
        <v>162</v>
      </c>
      <c r="G45" s="54" t="s">
        <v>162</v>
      </c>
      <c r="H45" s="29"/>
      <c r="I45" s="56">
        <v>615.20000000000005</v>
      </c>
      <c r="J45" s="46" t="s">
        <v>162</v>
      </c>
      <c r="K45" s="54" t="s">
        <v>162</v>
      </c>
      <c r="L45" s="46"/>
      <c r="M45" s="48" t="s">
        <v>184</v>
      </c>
      <c r="N45" s="46" t="s">
        <v>162</v>
      </c>
      <c r="O45" s="54" t="s">
        <v>162</v>
      </c>
      <c r="P45" s="29"/>
      <c r="Q45" s="56">
        <v>615.20000000000005</v>
      </c>
      <c r="R45" s="46" t="s">
        <v>162</v>
      </c>
    </row>
    <row r="46" spans="1:18" ht="15.75" thickBot="1" x14ac:dyDescent="0.3">
      <c r="A46" s="16"/>
      <c r="B46" s="30" t="s">
        <v>198</v>
      </c>
      <c r="C46" s="25" t="s">
        <v>162</v>
      </c>
      <c r="D46" s="24"/>
      <c r="E46" s="51" t="s">
        <v>184</v>
      </c>
      <c r="F46" s="24" t="s">
        <v>162</v>
      </c>
      <c r="G46" s="25" t="s">
        <v>162</v>
      </c>
      <c r="H46" s="24"/>
      <c r="I46" s="51" t="s">
        <v>184</v>
      </c>
      <c r="J46" s="24" t="s">
        <v>162</v>
      </c>
      <c r="K46" s="25" t="s">
        <v>162</v>
      </c>
      <c r="L46" s="23"/>
      <c r="M46" s="58">
        <v>24.1</v>
      </c>
      <c r="N46" s="24" t="s">
        <v>162</v>
      </c>
      <c r="O46" s="25" t="s">
        <v>162</v>
      </c>
      <c r="P46" s="23"/>
      <c r="Q46" s="58">
        <v>24.1</v>
      </c>
      <c r="R46" s="24" t="s">
        <v>162</v>
      </c>
    </row>
    <row r="47" spans="1:18" x14ac:dyDescent="0.25">
      <c r="A47" s="16"/>
      <c r="B47" s="33"/>
      <c r="C47" s="33" t="s">
        <v>162</v>
      </c>
      <c r="D47" s="52"/>
      <c r="E47" s="52"/>
      <c r="F47" s="33"/>
      <c r="G47" s="33" t="s">
        <v>162</v>
      </c>
      <c r="H47" s="52"/>
      <c r="I47" s="52"/>
      <c r="J47" s="33"/>
      <c r="K47" s="33" t="s">
        <v>162</v>
      </c>
      <c r="L47" s="52"/>
      <c r="M47" s="52"/>
      <c r="N47" s="33"/>
      <c r="O47" s="33" t="s">
        <v>162</v>
      </c>
      <c r="P47" s="52"/>
      <c r="Q47" s="52"/>
      <c r="R47" s="33"/>
    </row>
    <row r="48" spans="1:18" ht="26.25" thickBot="1" x14ac:dyDescent="0.3">
      <c r="A48" s="16"/>
      <c r="B48" s="53" t="s">
        <v>199</v>
      </c>
      <c r="C48" s="54" t="s">
        <v>162</v>
      </c>
      <c r="D48" s="29" t="s">
        <v>171</v>
      </c>
      <c r="E48" s="44">
        <v>2950.8</v>
      </c>
      <c r="F48" s="46" t="s">
        <v>162</v>
      </c>
      <c r="G48" s="54" t="s">
        <v>162</v>
      </c>
      <c r="H48" s="29" t="s">
        <v>171</v>
      </c>
      <c r="I48" s="44">
        <v>14712.8</v>
      </c>
      <c r="J48" s="46" t="s">
        <v>162</v>
      </c>
      <c r="K48" s="54" t="s">
        <v>162</v>
      </c>
      <c r="L48" s="29" t="s">
        <v>171</v>
      </c>
      <c r="M48" s="56">
        <v>992.3</v>
      </c>
      <c r="N48" s="46" t="s">
        <v>162</v>
      </c>
      <c r="O48" s="54" t="s">
        <v>162</v>
      </c>
      <c r="P48" s="29" t="s">
        <v>171</v>
      </c>
      <c r="Q48" s="44">
        <v>18655.900000000001</v>
      </c>
      <c r="R48" s="46" t="s">
        <v>162</v>
      </c>
    </row>
    <row r="49" spans="1:30" ht="15.75" thickTop="1" x14ac:dyDescent="0.25">
      <c r="A49" s="16"/>
      <c r="B49" s="33"/>
      <c r="C49" s="33" t="s">
        <v>162</v>
      </c>
      <c r="D49" s="63"/>
      <c r="E49" s="63"/>
      <c r="F49" s="33"/>
      <c r="G49" s="33" t="s">
        <v>162</v>
      </c>
      <c r="H49" s="63"/>
      <c r="I49" s="63"/>
      <c r="J49" s="33"/>
      <c r="K49" s="33" t="s">
        <v>162</v>
      </c>
      <c r="L49" s="63"/>
      <c r="M49" s="63"/>
      <c r="N49" s="33"/>
      <c r="O49" s="33" t="s">
        <v>162</v>
      </c>
      <c r="P49" s="63"/>
      <c r="Q49" s="63"/>
      <c r="R49" s="33"/>
    </row>
    <row r="50" spans="1:30" ht="15.75" thickBot="1" x14ac:dyDescent="0.3">
      <c r="A50" s="16"/>
      <c r="B50" s="30" t="s">
        <v>52</v>
      </c>
      <c r="C50" s="25" t="s">
        <v>162</v>
      </c>
      <c r="D50" s="24" t="s">
        <v>171</v>
      </c>
      <c r="E50" s="51" t="s">
        <v>184</v>
      </c>
      <c r="F50" s="24" t="s">
        <v>162</v>
      </c>
      <c r="G50" s="25" t="s">
        <v>162</v>
      </c>
      <c r="H50" s="23" t="s">
        <v>171</v>
      </c>
      <c r="I50" s="32">
        <v>1956.4</v>
      </c>
      <c r="J50" s="24" t="s">
        <v>162</v>
      </c>
      <c r="K50" s="25" t="s">
        <v>162</v>
      </c>
      <c r="L50" s="24" t="s">
        <v>171</v>
      </c>
      <c r="M50" s="51" t="s">
        <v>184</v>
      </c>
      <c r="N50" s="24" t="s">
        <v>162</v>
      </c>
      <c r="O50" s="25" t="s">
        <v>162</v>
      </c>
      <c r="P50" s="23" t="s">
        <v>171</v>
      </c>
      <c r="Q50" s="32">
        <v>1956.4</v>
      </c>
      <c r="R50" s="24" t="s">
        <v>162</v>
      </c>
    </row>
    <row r="51" spans="1:30" ht="15.75" thickTop="1" x14ac:dyDescent="0.25">
      <c r="A51" s="16"/>
      <c r="B51" s="33"/>
      <c r="C51" s="33" t="s">
        <v>162</v>
      </c>
      <c r="D51" s="63"/>
      <c r="E51" s="63"/>
      <c r="F51" s="33"/>
      <c r="G51" s="33" t="s">
        <v>162</v>
      </c>
      <c r="H51" s="63"/>
      <c r="I51" s="63"/>
      <c r="J51" s="33"/>
      <c r="K51" s="33" t="s">
        <v>162</v>
      </c>
      <c r="L51" s="63"/>
      <c r="M51" s="63"/>
      <c r="N51" s="33"/>
      <c r="O51" s="33" t="s">
        <v>162</v>
      </c>
      <c r="P51" s="63"/>
      <c r="Q51" s="63"/>
      <c r="R51" s="33"/>
    </row>
    <row r="52" spans="1:30" ht="15.75" x14ac:dyDescent="0.25">
      <c r="A52" s="16"/>
      <c r="B52" s="67"/>
      <c r="C52" s="67"/>
      <c r="D52" s="67"/>
      <c r="E52" s="67"/>
      <c r="F52" s="67"/>
      <c r="G52" s="67"/>
      <c r="H52" s="67"/>
      <c r="I52" s="67"/>
      <c r="J52" s="67"/>
      <c r="K52" s="67"/>
      <c r="L52" s="67"/>
      <c r="M52" s="67"/>
      <c r="N52" s="67"/>
      <c r="O52" s="67"/>
      <c r="P52" s="67"/>
      <c r="Q52" s="67"/>
      <c r="R52" s="67"/>
      <c r="S52" s="67"/>
      <c r="T52" s="67"/>
      <c r="U52" s="67"/>
      <c r="V52" s="67"/>
      <c r="W52" s="67"/>
      <c r="X52" s="67"/>
      <c r="Y52" s="67"/>
      <c r="Z52" s="67"/>
      <c r="AA52" s="67"/>
      <c r="AB52" s="67"/>
      <c r="AC52" s="67"/>
      <c r="AD52" s="67"/>
    </row>
    <row r="53" spans="1:30" x14ac:dyDescent="0.25">
      <c r="A53" s="16"/>
      <c r="B53" s="23"/>
      <c r="C53" s="23"/>
      <c r="D53" s="23"/>
      <c r="E53" s="23"/>
      <c r="F53" s="23"/>
      <c r="G53" s="23"/>
      <c r="H53" s="23"/>
      <c r="I53" s="23"/>
      <c r="J53" s="23"/>
      <c r="K53" s="23"/>
      <c r="L53" s="23"/>
      <c r="M53" s="23"/>
      <c r="N53" s="23"/>
      <c r="O53" s="23"/>
      <c r="P53" s="23"/>
      <c r="Q53" s="23"/>
      <c r="R53" s="23"/>
    </row>
    <row r="54" spans="1:30" ht="15.75" thickBot="1" x14ac:dyDescent="0.3">
      <c r="A54" s="16"/>
      <c r="B54" s="25"/>
      <c r="C54" s="25" t="s">
        <v>162</v>
      </c>
      <c r="D54" s="34" t="s">
        <v>177</v>
      </c>
      <c r="E54" s="34"/>
      <c r="F54" s="25"/>
      <c r="G54" s="25" t="s">
        <v>162</v>
      </c>
      <c r="H54" s="34" t="s">
        <v>178</v>
      </c>
      <c r="I54" s="34"/>
      <c r="J54" s="25"/>
      <c r="K54" s="25" t="s">
        <v>162</v>
      </c>
      <c r="L54" s="34" t="s">
        <v>179</v>
      </c>
      <c r="M54" s="34"/>
      <c r="N54" s="25"/>
      <c r="O54" s="25" t="s">
        <v>162</v>
      </c>
      <c r="P54" s="34" t="s">
        <v>180</v>
      </c>
      <c r="Q54" s="34"/>
      <c r="R54" s="25"/>
    </row>
    <row r="55" spans="1:30" x14ac:dyDescent="0.25">
      <c r="A55" s="16"/>
      <c r="B55" s="25"/>
      <c r="C55" s="25" t="s">
        <v>162</v>
      </c>
      <c r="D55" s="38"/>
      <c r="E55" s="38"/>
      <c r="F55" s="25"/>
      <c r="G55" s="25" t="s">
        <v>162</v>
      </c>
      <c r="H55" s="36" t="s">
        <v>168</v>
      </c>
      <c r="I55" s="36"/>
      <c r="J55" s="36"/>
      <c r="K55" s="36"/>
      <c r="L55" s="36"/>
      <c r="M55" s="36"/>
      <c r="N55" s="25"/>
      <c r="O55" s="25" t="s">
        <v>162</v>
      </c>
      <c r="P55" s="38"/>
      <c r="Q55" s="38"/>
      <c r="R55" s="25"/>
    </row>
    <row r="56" spans="1:30" x14ac:dyDescent="0.25">
      <c r="A56" s="16"/>
      <c r="B56" s="27" t="s">
        <v>200</v>
      </c>
      <c r="C56" s="29" t="s">
        <v>162</v>
      </c>
      <c r="D56" s="29"/>
      <c r="E56" s="29"/>
      <c r="F56" s="29"/>
      <c r="G56" s="29" t="s">
        <v>162</v>
      </c>
      <c r="H56" s="29"/>
      <c r="I56" s="29"/>
      <c r="J56" s="29"/>
      <c r="K56" s="29" t="s">
        <v>162</v>
      </c>
      <c r="L56" s="29"/>
      <c r="M56" s="29"/>
      <c r="N56" s="29"/>
      <c r="O56" s="29" t="s">
        <v>162</v>
      </c>
      <c r="P56" s="29"/>
      <c r="Q56" s="29"/>
      <c r="R56" s="29"/>
    </row>
    <row r="57" spans="1:30" x14ac:dyDescent="0.25">
      <c r="A57" s="16"/>
      <c r="B57" s="30" t="s">
        <v>182</v>
      </c>
      <c r="C57" s="23" t="s">
        <v>162</v>
      </c>
      <c r="D57" s="23"/>
      <c r="E57" s="23"/>
      <c r="F57" s="23"/>
      <c r="G57" s="23" t="s">
        <v>162</v>
      </c>
      <c r="H57" s="23"/>
      <c r="I57" s="23"/>
      <c r="J57" s="23"/>
      <c r="K57" s="23" t="s">
        <v>162</v>
      </c>
      <c r="L57" s="23"/>
      <c r="M57" s="23"/>
      <c r="N57" s="23"/>
      <c r="O57" s="23" t="s">
        <v>162</v>
      </c>
      <c r="P57" s="23"/>
      <c r="Q57" s="23"/>
      <c r="R57" s="23"/>
    </row>
    <row r="58" spans="1:30" x14ac:dyDescent="0.25">
      <c r="A58" s="16"/>
      <c r="B58" s="42" t="s">
        <v>183</v>
      </c>
      <c r="C58" s="29" t="s">
        <v>162</v>
      </c>
      <c r="D58" s="29" t="s">
        <v>171</v>
      </c>
      <c r="E58" s="44">
        <v>2229.4</v>
      </c>
      <c r="F58" s="46" t="s">
        <v>162</v>
      </c>
      <c r="G58" s="29" t="s">
        <v>162</v>
      </c>
      <c r="H58" s="46" t="s">
        <v>171</v>
      </c>
      <c r="I58" s="48" t="s">
        <v>184</v>
      </c>
      <c r="J58" s="46" t="s">
        <v>162</v>
      </c>
      <c r="K58" s="29" t="s">
        <v>162</v>
      </c>
      <c r="L58" s="46" t="s">
        <v>171</v>
      </c>
      <c r="M58" s="48" t="s">
        <v>184</v>
      </c>
      <c r="N58" s="46" t="s">
        <v>162</v>
      </c>
      <c r="O58" s="29" t="s">
        <v>162</v>
      </c>
      <c r="P58" s="29" t="s">
        <v>171</v>
      </c>
      <c r="Q58" s="44">
        <v>2229.4</v>
      </c>
      <c r="R58" s="46" t="s">
        <v>162</v>
      </c>
    </row>
    <row r="59" spans="1:30" ht="15.75" thickBot="1" x14ac:dyDescent="0.3">
      <c r="A59" s="16"/>
      <c r="B59" s="49" t="s">
        <v>185</v>
      </c>
      <c r="C59" s="23" t="s">
        <v>162</v>
      </c>
      <c r="D59" s="24"/>
      <c r="E59" s="51" t="s">
        <v>184</v>
      </c>
      <c r="F59" s="24" t="s">
        <v>162</v>
      </c>
      <c r="G59" s="23" t="s">
        <v>162</v>
      </c>
      <c r="H59" s="24"/>
      <c r="I59" s="51" t="s">
        <v>184</v>
      </c>
      <c r="J59" s="24" t="s">
        <v>162</v>
      </c>
      <c r="K59" s="23" t="s">
        <v>162</v>
      </c>
      <c r="L59" s="24"/>
      <c r="M59" s="51" t="s">
        <v>184</v>
      </c>
      <c r="N59" s="24" t="s">
        <v>162</v>
      </c>
      <c r="O59" s="23" t="s">
        <v>162</v>
      </c>
      <c r="P59" s="24"/>
      <c r="Q59" s="51" t="s">
        <v>184</v>
      </c>
      <c r="R59" s="24" t="s">
        <v>162</v>
      </c>
    </row>
    <row r="60" spans="1:30" x14ac:dyDescent="0.25">
      <c r="A60" s="16"/>
      <c r="B60" s="33"/>
      <c r="C60" s="33" t="s">
        <v>162</v>
      </c>
      <c r="D60" s="52"/>
      <c r="E60" s="52"/>
      <c r="F60" s="33"/>
      <c r="G60" s="33" t="s">
        <v>162</v>
      </c>
      <c r="H60" s="52"/>
      <c r="I60" s="52"/>
      <c r="J60" s="33"/>
      <c r="K60" s="33" t="s">
        <v>162</v>
      </c>
      <c r="L60" s="52"/>
      <c r="M60" s="52"/>
      <c r="N60" s="33"/>
      <c r="O60" s="33" t="s">
        <v>162</v>
      </c>
      <c r="P60" s="52"/>
      <c r="Q60" s="52"/>
      <c r="R60" s="33"/>
    </row>
    <row r="61" spans="1:30" ht="15.75" thickBot="1" x14ac:dyDescent="0.3">
      <c r="A61" s="16"/>
      <c r="B61" s="53" t="s">
        <v>186</v>
      </c>
      <c r="C61" s="54" t="s">
        <v>162</v>
      </c>
      <c r="D61" s="29"/>
      <c r="E61" s="44">
        <v>2229.4</v>
      </c>
      <c r="F61" s="46" t="s">
        <v>162</v>
      </c>
      <c r="G61" s="54" t="s">
        <v>162</v>
      </c>
      <c r="H61" s="46"/>
      <c r="I61" s="48" t="s">
        <v>184</v>
      </c>
      <c r="J61" s="46" t="s">
        <v>162</v>
      </c>
      <c r="K61" s="54" t="s">
        <v>162</v>
      </c>
      <c r="L61" s="46"/>
      <c r="M61" s="48" t="s">
        <v>184</v>
      </c>
      <c r="N61" s="46" t="s">
        <v>162</v>
      </c>
      <c r="O61" s="54" t="s">
        <v>162</v>
      </c>
      <c r="P61" s="29"/>
      <c r="Q61" s="44">
        <v>2229.4</v>
      </c>
      <c r="R61" s="46" t="s">
        <v>162</v>
      </c>
    </row>
    <row r="62" spans="1:30" x14ac:dyDescent="0.25">
      <c r="A62" s="16"/>
      <c r="B62" s="33"/>
      <c r="C62" s="33" t="s">
        <v>162</v>
      </c>
      <c r="D62" s="52"/>
      <c r="E62" s="52"/>
      <c r="F62" s="33"/>
      <c r="G62" s="33" t="s">
        <v>162</v>
      </c>
      <c r="H62" s="52"/>
      <c r="I62" s="52"/>
      <c r="J62" s="33"/>
      <c r="K62" s="33" t="s">
        <v>162</v>
      </c>
      <c r="L62" s="52"/>
      <c r="M62" s="52"/>
      <c r="N62" s="33"/>
      <c r="O62" s="33" t="s">
        <v>162</v>
      </c>
      <c r="P62" s="52"/>
      <c r="Q62" s="52"/>
      <c r="R62" s="33"/>
    </row>
    <row r="63" spans="1:30" x14ac:dyDescent="0.25">
      <c r="A63" s="16"/>
      <c r="B63" s="30" t="s">
        <v>187</v>
      </c>
      <c r="C63" s="25" t="s">
        <v>162</v>
      </c>
      <c r="D63" s="23"/>
      <c r="E63" s="23"/>
      <c r="F63" s="23"/>
      <c r="G63" s="25" t="s">
        <v>162</v>
      </c>
      <c r="H63" s="23"/>
      <c r="I63" s="23"/>
      <c r="J63" s="23"/>
      <c r="K63" s="25" t="s">
        <v>162</v>
      </c>
      <c r="L63" s="23"/>
      <c r="M63" s="23"/>
      <c r="N63" s="23"/>
      <c r="O63" s="25" t="s">
        <v>162</v>
      </c>
      <c r="P63" s="23"/>
      <c r="Q63" s="23"/>
      <c r="R63" s="23"/>
    </row>
    <row r="64" spans="1:30" x14ac:dyDescent="0.25">
      <c r="A64" s="16"/>
      <c r="B64" s="42" t="s">
        <v>188</v>
      </c>
      <c r="C64" s="54" t="s">
        <v>162</v>
      </c>
      <c r="D64" s="46"/>
      <c r="E64" s="48" t="s">
        <v>184</v>
      </c>
      <c r="F64" s="46" t="s">
        <v>162</v>
      </c>
      <c r="G64" s="54" t="s">
        <v>162</v>
      </c>
      <c r="H64" s="29"/>
      <c r="I64" s="56">
        <v>955</v>
      </c>
      <c r="J64" s="46" t="s">
        <v>162</v>
      </c>
      <c r="K64" s="54" t="s">
        <v>162</v>
      </c>
      <c r="L64" s="46"/>
      <c r="M64" s="48" t="s">
        <v>184</v>
      </c>
      <c r="N64" s="46" t="s">
        <v>162</v>
      </c>
      <c r="O64" s="54" t="s">
        <v>162</v>
      </c>
      <c r="P64" s="29"/>
      <c r="Q64" s="56">
        <v>955</v>
      </c>
      <c r="R64" s="46" t="s">
        <v>162</v>
      </c>
    </row>
    <row r="65" spans="1:18" x14ac:dyDescent="0.25">
      <c r="A65" s="16"/>
      <c r="B65" s="49" t="s">
        <v>189</v>
      </c>
      <c r="C65" s="25" t="s">
        <v>162</v>
      </c>
      <c r="D65" s="24"/>
      <c r="E65" s="51" t="s">
        <v>184</v>
      </c>
      <c r="F65" s="24" t="s">
        <v>162</v>
      </c>
      <c r="G65" s="25" t="s">
        <v>162</v>
      </c>
      <c r="H65" s="23"/>
      <c r="I65" s="32">
        <v>5590.1</v>
      </c>
      <c r="J65" s="24" t="s">
        <v>162</v>
      </c>
      <c r="K65" s="25" t="s">
        <v>162</v>
      </c>
      <c r="L65" s="24"/>
      <c r="M65" s="51" t="s">
        <v>184</v>
      </c>
      <c r="N65" s="24" t="s">
        <v>162</v>
      </c>
      <c r="O65" s="25" t="s">
        <v>162</v>
      </c>
      <c r="P65" s="23"/>
      <c r="Q65" s="32">
        <v>5590.1</v>
      </c>
      <c r="R65" s="24" t="s">
        <v>162</v>
      </c>
    </row>
    <row r="66" spans="1:18" x14ac:dyDescent="0.25">
      <c r="A66" s="16"/>
      <c r="B66" s="42" t="s">
        <v>190</v>
      </c>
      <c r="C66" s="54" t="s">
        <v>162</v>
      </c>
      <c r="D66" s="46"/>
      <c r="E66" s="48" t="s">
        <v>184</v>
      </c>
      <c r="F66" s="46" t="s">
        <v>162</v>
      </c>
      <c r="G66" s="54" t="s">
        <v>162</v>
      </c>
      <c r="H66" s="29"/>
      <c r="I66" s="56">
        <v>975.4</v>
      </c>
      <c r="J66" s="46" t="s">
        <v>162</v>
      </c>
      <c r="K66" s="54" t="s">
        <v>162</v>
      </c>
      <c r="L66" s="46"/>
      <c r="M66" s="48" t="s">
        <v>184</v>
      </c>
      <c r="N66" s="46" t="s">
        <v>162</v>
      </c>
      <c r="O66" s="54" t="s">
        <v>162</v>
      </c>
      <c r="P66" s="29"/>
      <c r="Q66" s="56">
        <v>975.4</v>
      </c>
      <c r="R66" s="46" t="s">
        <v>162</v>
      </c>
    </row>
    <row r="67" spans="1:18" x14ac:dyDescent="0.25">
      <c r="A67" s="16"/>
      <c r="B67" s="49" t="s">
        <v>191</v>
      </c>
      <c r="C67" s="25" t="s">
        <v>162</v>
      </c>
      <c r="D67" s="24"/>
      <c r="E67" s="51" t="s">
        <v>184</v>
      </c>
      <c r="F67" s="24" t="s">
        <v>162</v>
      </c>
      <c r="G67" s="25" t="s">
        <v>162</v>
      </c>
      <c r="H67" s="23"/>
      <c r="I67" s="32">
        <v>2285.4</v>
      </c>
      <c r="J67" s="24" t="s">
        <v>162</v>
      </c>
      <c r="K67" s="25" t="s">
        <v>162</v>
      </c>
      <c r="L67" s="23"/>
      <c r="M67" s="58">
        <v>27.5</v>
      </c>
      <c r="N67" s="24" t="s">
        <v>162</v>
      </c>
      <c r="O67" s="25" t="s">
        <v>162</v>
      </c>
      <c r="P67" s="23"/>
      <c r="Q67" s="32">
        <v>2312.9</v>
      </c>
      <c r="R67" s="24" t="s">
        <v>162</v>
      </c>
    </row>
    <row r="68" spans="1:18" x14ac:dyDescent="0.25">
      <c r="A68" s="16"/>
      <c r="B68" s="42" t="s">
        <v>192</v>
      </c>
      <c r="C68" s="54" t="s">
        <v>162</v>
      </c>
      <c r="D68" s="46"/>
      <c r="E68" s="48" t="s">
        <v>184</v>
      </c>
      <c r="F68" s="46" t="s">
        <v>162</v>
      </c>
      <c r="G68" s="54" t="s">
        <v>162</v>
      </c>
      <c r="H68" s="29"/>
      <c r="I68" s="44">
        <v>1830.7</v>
      </c>
      <c r="J68" s="46" t="s">
        <v>162</v>
      </c>
      <c r="K68" s="54" t="s">
        <v>162</v>
      </c>
      <c r="L68" s="29"/>
      <c r="M68" s="56">
        <v>1</v>
      </c>
      <c r="N68" s="46" t="s">
        <v>162</v>
      </c>
      <c r="O68" s="54" t="s">
        <v>162</v>
      </c>
      <c r="P68" s="29"/>
      <c r="Q68" s="44">
        <v>1831.7</v>
      </c>
      <c r="R68" s="46" t="s">
        <v>162</v>
      </c>
    </row>
    <row r="69" spans="1:18" x14ac:dyDescent="0.25">
      <c r="A69" s="16"/>
      <c r="B69" s="49" t="s">
        <v>193</v>
      </c>
      <c r="C69" s="25" t="s">
        <v>162</v>
      </c>
      <c r="D69" s="23"/>
      <c r="E69" s="23"/>
      <c r="F69" s="23"/>
      <c r="G69" s="25" t="s">
        <v>162</v>
      </c>
      <c r="H69" s="23"/>
      <c r="I69" s="23"/>
      <c r="J69" s="23"/>
      <c r="K69" s="25" t="s">
        <v>162</v>
      </c>
      <c r="L69" s="23"/>
      <c r="M69" s="23"/>
      <c r="N69" s="23"/>
      <c r="O69" s="25" t="s">
        <v>162</v>
      </c>
      <c r="P69" s="23"/>
      <c r="Q69" s="23"/>
      <c r="R69" s="23"/>
    </row>
    <row r="70" spans="1:18" x14ac:dyDescent="0.25">
      <c r="A70" s="16"/>
      <c r="B70" s="59" t="s">
        <v>201</v>
      </c>
      <c r="C70" s="54" t="s">
        <v>162</v>
      </c>
      <c r="D70" s="46"/>
      <c r="E70" s="48" t="s">
        <v>184</v>
      </c>
      <c r="F70" s="46" t="s">
        <v>162</v>
      </c>
      <c r="G70" s="54" t="s">
        <v>162</v>
      </c>
      <c r="H70" s="29"/>
      <c r="I70" s="44">
        <v>1469</v>
      </c>
      <c r="J70" s="46" t="s">
        <v>162</v>
      </c>
      <c r="K70" s="54" t="s">
        <v>162</v>
      </c>
      <c r="L70" s="29"/>
      <c r="M70" s="56">
        <v>78.8</v>
      </c>
      <c r="N70" s="46" t="s">
        <v>162</v>
      </c>
      <c r="O70" s="54" t="s">
        <v>162</v>
      </c>
      <c r="P70" s="29"/>
      <c r="Q70" s="44">
        <v>1547.8</v>
      </c>
      <c r="R70" s="46" t="s">
        <v>162</v>
      </c>
    </row>
    <row r="71" spans="1:18" x14ac:dyDescent="0.25">
      <c r="A71" s="16"/>
      <c r="B71" s="60" t="s">
        <v>202</v>
      </c>
      <c r="C71" s="25" t="s">
        <v>162</v>
      </c>
      <c r="D71" s="24"/>
      <c r="E71" s="51" t="s">
        <v>184</v>
      </c>
      <c r="F71" s="24" t="s">
        <v>162</v>
      </c>
      <c r="G71" s="25" t="s">
        <v>162</v>
      </c>
      <c r="H71" s="23"/>
      <c r="I71" s="58">
        <v>824.8</v>
      </c>
      <c r="J71" s="24" t="s">
        <v>162</v>
      </c>
      <c r="K71" s="25" t="s">
        <v>162</v>
      </c>
      <c r="L71" s="23"/>
      <c r="M71" s="58">
        <v>60.8</v>
      </c>
      <c r="N71" s="24" t="s">
        <v>162</v>
      </c>
      <c r="O71" s="25" t="s">
        <v>162</v>
      </c>
      <c r="P71" s="23"/>
      <c r="Q71" s="58">
        <v>885.6</v>
      </c>
      <c r="R71" s="24" t="s">
        <v>162</v>
      </c>
    </row>
    <row r="72" spans="1:18" ht="15.75" thickBot="1" x14ac:dyDescent="0.3">
      <c r="A72" s="16"/>
      <c r="B72" s="59" t="s">
        <v>196</v>
      </c>
      <c r="C72" s="54" t="s">
        <v>162</v>
      </c>
      <c r="D72" s="46"/>
      <c r="E72" s="48" t="s">
        <v>184</v>
      </c>
      <c r="F72" s="46" t="s">
        <v>162</v>
      </c>
      <c r="G72" s="54" t="s">
        <v>162</v>
      </c>
      <c r="H72" s="29"/>
      <c r="I72" s="56">
        <v>446</v>
      </c>
      <c r="J72" s="46" t="s">
        <v>162</v>
      </c>
      <c r="K72" s="54" t="s">
        <v>162</v>
      </c>
      <c r="L72" s="29"/>
      <c r="M72" s="56">
        <v>258.39999999999998</v>
      </c>
      <c r="N72" s="46" t="s">
        <v>162</v>
      </c>
      <c r="O72" s="54" t="s">
        <v>162</v>
      </c>
      <c r="P72" s="29"/>
      <c r="Q72" s="56">
        <v>704.4</v>
      </c>
      <c r="R72" s="46" t="s">
        <v>162</v>
      </c>
    </row>
    <row r="73" spans="1:18" x14ac:dyDescent="0.25">
      <c r="A73" s="16"/>
      <c r="B73" s="33"/>
      <c r="C73" s="33" t="s">
        <v>162</v>
      </c>
      <c r="D73" s="52"/>
      <c r="E73" s="52"/>
      <c r="F73" s="33"/>
      <c r="G73" s="33" t="s">
        <v>162</v>
      </c>
      <c r="H73" s="52"/>
      <c r="I73" s="52"/>
      <c r="J73" s="33"/>
      <c r="K73" s="33" t="s">
        <v>162</v>
      </c>
      <c r="L73" s="52"/>
      <c r="M73" s="52"/>
      <c r="N73" s="33"/>
      <c r="O73" s="33" t="s">
        <v>162</v>
      </c>
      <c r="P73" s="52"/>
      <c r="Q73" s="52"/>
      <c r="R73" s="33"/>
    </row>
    <row r="74" spans="1:18" x14ac:dyDescent="0.25">
      <c r="A74" s="16"/>
      <c r="B74" s="61" t="s">
        <v>197</v>
      </c>
      <c r="C74" s="25" t="s">
        <v>162</v>
      </c>
      <c r="D74" s="24"/>
      <c r="E74" s="51" t="s">
        <v>184</v>
      </c>
      <c r="F74" s="24" t="s">
        <v>162</v>
      </c>
      <c r="G74" s="25" t="s">
        <v>162</v>
      </c>
      <c r="H74" s="23"/>
      <c r="I74" s="32">
        <v>14376.4</v>
      </c>
      <c r="J74" s="24" t="s">
        <v>162</v>
      </c>
      <c r="K74" s="25" t="s">
        <v>162</v>
      </c>
      <c r="L74" s="23"/>
      <c r="M74" s="58">
        <v>426.5</v>
      </c>
      <c r="N74" s="24" t="s">
        <v>162</v>
      </c>
      <c r="O74" s="25" t="s">
        <v>162</v>
      </c>
      <c r="P74" s="23"/>
      <c r="Q74" s="32">
        <v>14802.9</v>
      </c>
      <c r="R74" s="24" t="s">
        <v>162</v>
      </c>
    </row>
    <row r="75" spans="1:18" x14ac:dyDescent="0.25">
      <c r="A75" s="16"/>
      <c r="B75" s="62" t="s">
        <v>32</v>
      </c>
      <c r="C75" s="54" t="s">
        <v>162</v>
      </c>
      <c r="D75" s="46"/>
      <c r="E75" s="48" t="s">
        <v>184</v>
      </c>
      <c r="F75" s="46" t="s">
        <v>162</v>
      </c>
      <c r="G75" s="54" t="s">
        <v>162</v>
      </c>
      <c r="H75" s="29"/>
      <c r="I75" s="44">
        <v>1317.9</v>
      </c>
      <c r="J75" s="46" t="s">
        <v>162</v>
      </c>
      <c r="K75" s="54" t="s">
        <v>162</v>
      </c>
      <c r="L75" s="46"/>
      <c r="M75" s="48" t="s">
        <v>184</v>
      </c>
      <c r="N75" s="46" t="s">
        <v>162</v>
      </c>
      <c r="O75" s="54" t="s">
        <v>162</v>
      </c>
      <c r="P75" s="29"/>
      <c r="Q75" s="44">
        <v>1317.9</v>
      </c>
      <c r="R75" s="46" t="s">
        <v>162</v>
      </c>
    </row>
    <row r="76" spans="1:18" ht="15.75" thickBot="1" x14ac:dyDescent="0.3">
      <c r="A76" s="16"/>
      <c r="B76" s="30" t="s">
        <v>198</v>
      </c>
      <c r="C76" s="25" t="s">
        <v>162</v>
      </c>
      <c r="D76" s="24"/>
      <c r="E76" s="51" t="s">
        <v>184</v>
      </c>
      <c r="F76" s="24" t="s">
        <v>162</v>
      </c>
      <c r="G76" s="25" t="s">
        <v>162</v>
      </c>
      <c r="H76" s="24"/>
      <c r="I76" s="51" t="s">
        <v>184</v>
      </c>
      <c r="J76" s="24" t="s">
        <v>162</v>
      </c>
      <c r="K76" s="25" t="s">
        <v>162</v>
      </c>
      <c r="L76" s="23"/>
      <c r="M76" s="58">
        <v>282</v>
      </c>
      <c r="N76" s="24" t="s">
        <v>162</v>
      </c>
      <c r="O76" s="25" t="s">
        <v>162</v>
      </c>
      <c r="P76" s="23"/>
      <c r="Q76" s="58">
        <v>282</v>
      </c>
      <c r="R76" s="24" t="s">
        <v>162</v>
      </c>
    </row>
    <row r="77" spans="1:18" x14ac:dyDescent="0.25">
      <c r="A77" s="16"/>
      <c r="B77" s="33"/>
      <c r="C77" s="33" t="s">
        <v>162</v>
      </c>
      <c r="D77" s="52"/>
      <c r="E77" s="52"/>
      <c r="F77" s="33"/>
      <c r="G77" s="33" t="s">
        <v>162</v>
      </c>
      <c r="H77" s="52"/>
      <c r="I77" s="52"/>
      <c r="J77" s="33"/>
      <c r="K77" s="33" t="s">
        <v>162</v>
      </c>
      <c r="L77" s="52"/>
      <c r="M77" s="52"/>
      <c r="N77" s="33"/>
      <c r="O77" s="33" t="s">
        <v>162</v>
      </c>
      <c r="P77" s="52"/>
      <c r="Q77" s="52"/>
      <c r="R77" s="33"/>
    </row>
    <row r="78" spans="1:18" ht="26.25" thickBot="1" x14ac:dyDescent="0.3">
      <c r="A78" s="16"/>
      <c r="B78" s="53" t="s">
        <v>199</v>
      </c>
      <c r="C78" s="54" t="s">
        <v>162</v>
      </c>
      <c r="D78" s="29" t="s">
        <v>171</v>
      </c>
      <c r="E78" s="44">
        <v>2229.4</v>
      </c>
      <c r="F78" s="46" t="s">
        <v>162</v>
      </c>
      <c r="G78" s="54" t="s">
        <v>162</v>
      </c>
      <c r="H78" s="29" t="s">
        <v>171</v>
      </c>
      <c r="I78" s="44">
        <v>15694.3</v>
      </c>
      <c r="J78" s="46" t="s">
        <v>162</v>
      </c>
      <c r="K78" s="54" t="s">
        <v>162</v>
      </c>
      <c r="L78" s="29" t="s">
        <v>171</v>
      </c>
      <c r="M78" s="56">
        <v>708.5</v>
      </c>
      <c r="N78" s="46" t="s">
        <v>162</v>
      </c>
      <c r="O78" s="54" t="s">
        <v>162</v>
      </c>
      <c r="P78" s="29" t="s">
        <v>171</v>
      </c>
      <c r="Q78" s="44">
        <v>18632.2</v>
      </c>
      <c r="R78" s="46" t="s">
        <v>162</v>
      </c>
    </row>
    <row r="79" spans="1:18" ht="15.75" thickTop="1" x14ac:dyDescent="0.25">
      <c r="A79" s="16"/>
      <c r="B79" s="33"/>
      <c r="C79" s="33" t="s">
        <v>162</v>
      </c>
      <c r="D79" s="63"/>
      <c r="E79" s="63"/>
      <c r="F79" s="33"/>
      <c r="G79" s="33" t="s">
        <v>162</v>
      </c>
      <c r="H79" s="63"/>
      <c r="I79" s="63"/>
      <c r="J79" s="33"/>
      <c r="K79" s="33" t="s">
        <v>162</v>
      </c>
      <c r="L79" s="63"/>
      <c r="M79" s="63"/>
      <c r="N79" s="33"/>
      <c r="O79" s="33" t="s">
        <v>162</v>
      </c>
      <c r="P79" s="63"/>
      <c r="Q79" s="63"/>
      <c r="R79" s="33"/>
    </row>
    <row r="80" spans="1:18" ht="15.75" thickBot="1" x14ac:dyDescent="0.3">
      <c r="A80" s="16"/>
      <c r="B80" s="30" t="s">
        <v>52</v>
      </c>
      <c r="C80" s="25" t="s">
        <v>162</v>
      </c>
      <c r="D80" s="24" t="s">
        <v>171</v>
      </c>
      <c r="E80" s="51" t="s">
        <v>184</v>
      </c>
      <c r="F80" s="24" t="s">
        <v>162</v>
      </c>
      <c r="G80" s="25" t="s">
        <v>162</v>
      </c>
      <c r="H80" s="23" t="s">
        <v>171</v>
      </c>
      <c r="I80" s="32">
        <v>1887.7</v>
      </c>
      <c r="J80" s="24" t="s">
        <v>162</v>
      </c>
      <c r="K80" s="25" t="s">
        <v>162</v>
      </c>
      <c r="L80" s="24" t="s">
        <v>171</v>
      </c>
      <c r="M80" s="51" t="s">
        <v>184</v>
      </c>
      <c r="N80" s="24" t="s">
        <v>162</v>
      </c>
      <c r="O80" s="25" t="s">
        <v>162</v>
      </c>
      <c r="P80" s="23" t="s">
        <v>171</v>
      </c>
      <c r="Q80" s="32">
        <v>1887.7</v>
      </c>
      <c r="R80" s="24" t="s">
        <v>162</v>
      </c>
    </row>
    <row r="81" spans="1:30" ht="15.75" thickTop="1" x14ac:dyDescent="0.25">
      <c r="A81" s="16"/>
      <c r="B81" s="33"/>
      <c r="C81" s="33" t="s">
        <v>162</v>
      </c>
      <c r="D81" s="63"/>
      <c r="E81" s="63"/>
      <c r="F81" s="33"/>
      <c r="G81" s="33" t="s">
        <v>162</v>
      </c>
      <c r="H81" s="63"/>
      <c r="I81" s="63"/>
      <c r="J81" s="33"/>
      <c r="K81" s="33" t="s">
        <v>162</v>
      </c>
      <c r="L81" s="63"/>
      <c r="M81" s="63"/>
      <c r="N81" s="33"/>
      <c r="O81" s="33" t="s">
        <v>162</v>
      </c>
      <c r="P81" s="63"/>
      <c r="Q81" s="63"/>
      <c r="R81" s="33"/>
    </row>
    <row r="82" spans="1:30" x14ac:dyDescent="0.25">
      <c r="A82" s="16"/>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row>
    <row r="83" spans="1:30" ht="63.75" x14ac:dyDescent="0.25">
      <c r="A83" s="16"/>
      <c r="B83" s="40">
        <v>-1</v>
      </c>
      <c r="C83" s="40" t="s">
        <v>203</v>
      </c>
    </row>
    <row r="84" spans="1:30" ht="38.25" x14ac:dyDescent="0.25">
      <c r="A84" s="16"/>
      <c r="B84" s="40">
        <v>-2</v>
      </c>
      <c r="C84" s="40" t="s">
        <v>204</v>
      </c>
    </row>
    <row r="85" spans="1:30" ht="63.75" x14ac:dyDescent="0.25">
      <c r="A85" s="16"/>
      <c r="B85" s="40">
        <v>-3</v>
      </c>
      <c r="C85" s="40" t="s">
        <v>205</v>
      </c>
    </row>
    <row r="86" spans="1:30" x14ac:dyDescent="0.25">
      <c r="A86" s="16"/>
      <c r="B86" s="68"/>
      <c r="C86" s="68"/>
      <c r="D86" s="68"/>
      <c r="E86" s="68"/>
      <c r="F86" s="68"/>
      <c r="G86" s="68"/>
      <c r="H86" s="68"/>
      <c r="I86" s="68"/>
      <c r="J86" s="68"/>
      <c r="K86" s="68"/>
      <c r="L86" s="68"/>
      <c r="M86" s="68"/>
      <c r="N86" s="68"/>
      <c r="O86" s="68"/>
      <c r="P86" s="68"/>
      <c r="Q86" s="68"/>
      <c r="R86" s="68"/>
      <c r="S86" s="68"/>
      <c r="T86" s="68"/>
      <c r="U86" s="68"/>
      <c r="V86" s="68"/>
      <c r="W86" s="68"/>
      <c r="X86" s="68"/>
      <c r="Y86" s="68"/>
      <c r="Z86" s="68"/>
      <c r="AA86" s="68"/>
      <c r="AB86" s="68"/>
      <c r="AC86" s="68"/>
      <c r="AD86" s="68"/>
    </row>
    <row r="87" spans="1:30" x14ac:dyDescent="0.25">
      <c r="A87" s="16"/>
      <c r="B87" s="66" t="s">
        <v>206</v>
      </c>
      <c r="C87" s="66"/>
      <c r="D87" s="66"/>
      <c r="E87" s="66"/>
      <c r="F87" s="66"/>
      <c r="G87" s="66"/>
      <c r="H87" s="66"/>
      <c r="I87" s="66"/>
      <c r="J87" s="66"/>
      <c r="K87" s="66"/>
      <c r="L87" s="66"/>
      <c r="M87" s="66"/>
      <c r="N87" s="66"/>
      <c r="O87" s="66"/>
      <c r="P87" s="66"/>
      <c r="Q87" s="66"/>
      <c r="R87" s="66"/>
      <c r="S87" s="66"/>
      <c r="T87" s="66"/>
      <c r="U87" s="66"/>
      <c r="V87" s="66"/>
      <c r="W87" s="66"/>
      <c r="X87" s="66"/>
      <c r="Y87" s="66"/>
      <c r="Z87" s="66"/>
      <c r="AA87" s="66"/>
      <c r="AB87" s="66"/>
      <c r="AC87" s="66"/>
      <c r="AD87" s="66"/>
    </row>
    <row r="88" spans="1:30" ht="25.5" customHeight="1" x14ac:dyDescent="0.25">
      <c r="A88" s="16"/>
      <c r="B88" s="66" t="s">
        <v>207</v>
      </c>
      <c r="C88" s="66"/>
      <c r="D88" s="66"/>
      <c r="E88" s="66"/>
      <c r="F88" s="66"/>
      <c r="G88" s="66"/>
      <c r="H88" s="66"/>
      <c r="I88" s="66"/>
      <c r="J88" s="66"/>
      <c r="K88" s="66"/>
      <c r="L88" s="66"/>
      <c r="M88" s="66"/>
      <c r="N88" s="66"/>
      <c r="O88" s="66"/>
      <c r="P88" s="66"/>
      <c r="Q88" s="66"/>
      <c r="R88" s="66"/>
      <c r="S88" s="66"/>
      <c r="T88" s="66"/>
      <c r="U88" s="66"/>
      <c r="V88" s="66"/>
      <c r="W88" s="66"/>
      <c r="X88" s="66"/>
      <c r="Y88" s="66"/>
      <c r="Z88" s="66"/>
      <c r="AA88" s="66"/>
      <c r="AB88" s="66"/>
      <c r="AC88" s="66"/>
      <c r="AD88" s="66"/>
    </row>
    <row r="89" spans="1:30" x14ac:dyDescent="0.25">
      <c r="A89" s="16"/>
      <c r="B89" s="66" t="s">
        <v>208</v>
      </c>
      <c r="C89" s="66"/>
      <c r="D89" s="66"/>
      <c r="E89" s="66"/>
      <c r="F89" s="66"/>
      <c r="G89" s="66"/>
      <c r="H89" s="66"/>
      <c r="I89" s="66"/>
      <c r="J89" s="66"/>
      <c r="K89" s="66"/>
      <c r="L89" s="66"/>
      <c r="M89" s="66"/>
      <c r="N89" s="66"/>
      <c r="O89" s="66"/>
      <c r="P89" s="66"/>
      <c r="Q89" s="66"/>
      <c r="R89" s="66"/>
      <c r="S89" s="66"/>
      <c r="T89" s="66"/>
      <c r="U89" s="66"/>
      <c r="V89" s="66"/>
      <c r="W89" s="66"/>
      <c r="X89" s="66"/>
      <c r="Y89" s="66"/>
      <c r="Z89" s="66"/>
      <c r="AA89" s="66"/>
      <c r="AB89" s="66"/>
      <c r="AC89" s="66"/>
      <c r="AD89" s="66"/>
    </row>
    <row r="90" spans="1:30" x14ac:dyDescent="0.25">
      <c r="A90" s="16"/>
      <c r="B90" s="66" t="s">
        <v>209</v>
      </c>
      <c r="C90" s="66"/>
      <c r="D90" s="66"/>
      <c r="E90" s="66"/>
      <c r="F90" s="66"/>
      <c r="G90" s="66"/>
      <c r="H90" s="66"/>
      <c r="I90" s="66"/>
      <c r="J90" s="66"/>
      <c r="K90" s="66"/>
      <c r="L90" s="66"/>
      <c r="M90" s="66"/>
      <c r="N90" s="66"/>
      <c r="O90" s="66"/>
      <c r="P90" s="66"/>
      <c r="Q90" s="66"/>
      <c r="R90" s="66"/>
      <c r="S90" s="66"/>
      <c r="T90" s="66"/>
      <c r="U90" s="66"/>
      <c r="V90" s="66"/>
      <c r="W90" s="66"/>
      <c r="X90" s="66"/>
      <c r="Y90" s="66"/>
      <c r="Z90" s="66"/>
      <c r="AA90" s="66"/>
      <c r="AB90" s="66"/>
      <c r="AC90" s="66"/>
      <c r="AD90" s="66"/>
    </row>
    <row r="91" spans="1:30" ht="15.75" x14ac:dyDescent="0.25">
      <c r="A91" s="16"/>
      <c r="B91" s="67"/>
      <c r="C91" s="67"/>
      <c r="D91" s="67"/>
      <c r="E91" s="67"/>
      <c r="F91" s="67"/>
      <c r="G91" s="67"/>
      <c r="H91" s="67"/>
      <c r="I91" s="67"/>
      <c r="J91" s="67"/>
      <c r="K91" s="67"/>
      <c r="L91" s="67"/>
      <c r="M91" s="67"/>
      <c r="N91" s="67"/>
      <c r="O91" s="67"/>
      <c r="P91" s="67"/>
      <c r="Q91" s="67"/>
      <c r="R91" s="67"/>
      <c r="S91" s="67"/>
      <c r="T91" s="67"/>
      <c r="U91" s="67"/>
      <c r="V91" s="67"/>
      <c r="W91" s="67"/>
      <c r="X91" s="67"/>
      <c r="Y91" s="67"/>
      <c r="Z91" s="67"/>
      <c r="AA91" s="67"/>
      <c r="AB91" s="67"/>
      <c r="AC91" s="67"/>
      <c r="AD91" s="67"/>
    </row>
    <row r="92" spans="1:30" x14ac:dyDescent="0.25">
      <c r="A92" s="16"/>
      <c r="B92" s="23"/>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row>
    <row r="93" spans="1:30" ht="15.75" thickBot="1" x14ac:dyDescent="0.3">
      <c r="A93" s="16"/>
      <c r="B93" s="25"/>
      <c r="C93" s="25" t="s">
        <v>162</v>
      </c>
      <c r="D93" s="34" t="s">
        <v>210</v>
      </c>
      <c r="E93" s="34"/>
      <c r="F93" s="34"/>
      <c r="G93" s="34"/>
      <c r="H93" s="34"/>
      <c r="I93" s="34"/>
      <c r="J93" s="34"/>
      <c r="K93" s="34"/>
      <c r="L93" s="34"/>
      <c r="M93" s="34"/>
      <c r="N93" s="34"/>
      <c r="O93" s="34"/>
      <c r="P93" s="34"/>
      <c r="Q93" s="34"/>
      <c r="R93" s="34"/>
      <c r="S93" s="34"/>
      <c r="T93" s="34"/>
      <c r="U93" s="34"/>
      <c r="V93" s="25"/>
      <c r="W93" s="25"/>
      <c r="X93" s="35"/>
      <c r="Y93" s="35"/>
      <c r="Z93" s="25"/>
      <c r="AA93" s="25"/>
      <c r="AB93" s="35"/>
      <c r="AC93" s="35"/>
      <c r="AD93" s="25"/>
    </row>
    <row r="94" spans="1:30" ht="15.75" thickBot="1" x14ac:dyDescent="0.3">
      <c r="A94" s="16"/>
      <c r="B94" s="25"/>
      <c r="C94" s="25" t="s">
        <v>162</v>
      </c>
      <c r="D94" s="38"/>
      <c r="E94" s="38"/>
      <c r="F94" s="25"/>
      <c r="G94" s="25"/>
      <c r="H94" s="38"/>
      <c r="I94" s="38"/>
      <c r="J94" s="25"/>
      <c r="K94" s="25"/>
      <c r="L94" s="64" t="s">
        <v>211</v>
      </c>
      <c r="M94" s="64"/>
      <c r="N94" s="64"/>
      <c r="O94" s="64"/>
      <c r="P94" s="64"/>
      <c r="Q94" s="64"/>
      <c r="R94" s="64"/>
      <c r="S94" s="64"/>
      <c r="T94" s="64"/>
      <c r="U94" s="64"/>
      <c r="V94" s="25"/>
      <c r="W94" s="25"/>
      <c r="X94" s="35"/>
      <c r="Y94" s="35"/>
      <c r="Z94" s="25"/>
      <c r="AA94" s="25"/>
      <c r="AB94" s="35"/>
      <c r="AC94" s="35"/>
      <c r="AD94" s="25"/>
    </row>
    <row r="95" spans="1:30" x14ac:dyDescent="0.25">
      <c r="A95" s="16"/>
      <c r="B95" s="65" t="s">
        <v>212</v>
      </c>
      <c r="C95" s="35" t="s">
        <v>162</v>
      </c>
      <c r="D95" s="36" t="s">
        <v>213</v>
      </c>
      <c r="E95" s="36"/>
      <c r="F95" s="35"/>
      <c r="G95" s="35"/>
      <c r="H95" s="36" t="s">
        <v>215</v>
      </c>
      <c r="I95" s="36"/>
      <c r="J95" s="35"/>
      <c r="K95" s="35"/>
      <c r="L95" s="37" t="s">
        <v>217</v>
      </c>
      <c r="M95" s="37"/>
      <c r="N95" s="38"/>
      <c r="O95" s="38"/>
      <c r="P95" s="37" t="s">
        <v>202</v>
      </c>
      <c r="Q95" s="37"/>
      <c r="R95" s="38"/>
      <c r="S95" s="38"/>
      <c r="T95" s="37" t="s">
        <v>218</v>
      </c>
      <c r="U95" s="37"/>
      <c r="V95" s="35"/>
      <c r="W95" s="35"/>
      <c r="X95" s="36" t="s">
        <v>221</v>
      </c>
      <c r="Y95" s="36"/>
      <c r="Z95" s="35"/>
      <c r="AA95" s="35"/>
      <c r="AB95" s="36" t="s">
        <v>180</v>
      </c>
      <c r="AC95" s="36"/>
      <c r="AD95" s="35"/>
    </row>
    <row r="96" spans="1:30" x14ac:dyDescent="0.25">
      <c r="A96" s="16"/>
      <c r="B96" s="65"/>
      <c r="C96" s="35"/>
      <c r="D96" s="36" t="s">
        <v>214</v>
      </c>
      <c r="E96" s="36"/>
      <c r="F96" s="35"/>
      <c r="G96" s="35"/>
      <c r="H96" s="36" t="s">
        <v>216</v>
      </c>
      <c r="I96" s="36"/>
      <c r="J96" s="35"/>
      <c r="K96" s="35"/>
      <c r="L96" s="36"/>
      <c r="M96" s="36"/>
      <c r="N96" s="35"/>
      <c r="O96" s="35"/>
      <c r="P96" s="36"/>
      <c r="Q96" s="36"/>
      <c r="R96" s="35"/>
      <c r="S96" s="35"/>
      <c r="T96" s="36" t="s">
        <v>219</v>
      </c>
      <c r="U96" s="36"/>
      <c r="V96" s="35"/>
      <c r="W96" s="35"/>
      <c r="X96" s="36" t="s">
        <v>222</v>
      </c>
      <c r="Y96" s="36"/>
      <c r="Z96" s="35"/>
      <c r="AA96" s="35"/>
      <c r="AB96" s="36"/>
      <c r="AC96" s="36"/>
      <c r="AD96" s="35"/>
    </row>
    <row r="97" spans="1:30" ht="15.75" thickBot="1" x14ac:dyDescent="0.3">
      <c r="A97" s="16"/>
      <c r="B97" s="65"/>
      <c r="C97" s="35"/>
      <c r="D97" s="34"/>
      <c r="E97" s="34"/>
      <c r="F97" s="35"/>
      <c r="G97" s="35"/>
      <c r="H97" s="34" t="s">
        <v>214</v>
      </c>
      <c r="I97" s="34"/>
      <c r="J97" s="35"/>
      <c r="K97" s="35"/>
      <c r="L97" s="34"/>
      <c r="M97" s="34"/>
      <c r="N97" s="35"/>
      <c r="O97" s="35"/>
      <c r="P97" s="34"/>
      <c r="Q97" s="34"/>
      <c r="R97" s="35"/>
      <c r="S97" s="35"/>
      <c r="T97" s="34" t="s">
        <v>220</v>
      </c>
      <c r="U97" s="34"/>
      <c r="V97" s="35"/>
      <c r="W97" s="35"/>
      <c r="X97" s="34"/>
      <c r="Y97" s="34"/>
      <c r="Z97" s="35"/>
      <c r="AA97" s="35"/>
      <c r="AB97" s="34"/>
      <c r="AC97" s="34"/>
      <c r="AD97" s="35"/>
    </row>
    <row r="98" spans="1:30" x14ac:dyDescent="0.25">
      <c r="A98" s="16"/>
      <c r="B98" s="25"/>
      <c r="C98" s="25" t="s">
        <v>162</v>
      </c>
      <c r="D98" s="38"/>
      <c r="E98" s="38"/>
      <c r="F98" s="25"/>
      <c r="G98" s="25"/>
      <c r="H98" s="38"/>
      <c r="I98" s="38"/>
      <c r="J98" s="25"/>
      <c r="K98" s="25"/>
      <c r="L98" s="38"/>
      <c r="M98" s="38"/>
      <c r="N98" s="25"/>
      <c r="O98" s="25"/>
      <c r="P98" s="37" t="s">
        <v>223</v>
      </c>
      <c r="Q98" s="37"/>
      <c r="R98" s="25"/>
      <c r="S98" s="25"/>
      <c r="T98" s="38"/>
      <c r="U98" s="38"/>
      <c r="V98" s="25"/>
      <c r="W98" s="25"/>
      <c r="X98" s="38"/>
      <c r="Y98" s="38"/>
      <c r="Z98" s="25"/>
      <c r="AA98" s="25"/>
      <c r="AB98" s="38"/>
      <c r="AC98" s="38"/>
      <c r="AD98" s="25"/>
    </row>
    <row r="99" spans="1:30" x14ac:dyDescent="0.25">
      <c r="A99" s="16"/>
      <c r="B99" s="62" t="s">
        <v>224</v>
      </c>
      <c r="C99" s="29" t="s">
        <v>162</v>
      </c>
      <c r="D99" s="29" t="s">
        <v>171</v>
      </c>
      <c r="E99" s="56">
        <v>27.5</v>
      </c>
      <c r="F99" s="46" t="s">
        <v>162</v>
      </c>
      <c r="G99" s="29"/>
      <c r="H99" s="29" t="s">
        <v>171</v>
      </c>
      <c r="I99" s="56">
        <v>1</v>
      </c>
      <c r="J99" s="46" t="s">
        <v>162</v>
      </c>
      <c r="K99" s="29"/>
      <c r="L99" s="29" t="s">
        <v>171</v>
      </c>
      <c r="M99" s="56">
        <v>78.8</v>
      </c>
      <c r="N99" s="46" t="s">
        <v>162</v>
      </c>
      <c r="O99" s="29"/>
      <c r="P99" s="29" t="s">
        <v>171</v>
      </c>
      <c r="Q99" s="56">
        <v>60.8</v>
      </c>
      <c r="R99" s="46" t="s">
        <v>162</v>
      </c>
      <c r="S99" s="29"/>
      <c r="T99" s="29" t="s">
        <v>171</v>
      </c>
      <c r="U99" s="56">
        <v>258.39999999999998</v>
      </c>
      <c r="V99" s="46" t="s">
        <v>162</v>
      </c>
      <c r="W99" s="29"/>
      <c r="X99" s="29" t="s">
        <v>171</v>
      </c>
      <c r="Y99" s="56">
        <v>282</v>
      </c>
      <c r="Z99" s="46" t="s">
        <v>162</v>
      </c>
      <c r="AA99" s="29"/>
      <c r="AB99" s="29" t="s">
        <v>171</v>
      </c>
      <c r="AC99" s="56">
        <v>708.5</v>
      </c>
      <c r="AD99" s="46" t="s">
        <v>162</v>
      </c>
    </row>
    <row r="100" spans="1:30" ht="25.5" x14ac:dyDescent="0.25">
      <c r="A100" s="16"/>
      <c r="B100" s="30" t="s">
        <v>225</v>
      </c>
      <c r="C100" s="23" t="s">
        <v>162</v>
      </c>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row>
    <row r="101" spans="1:30" x14ac:dyDescent="0.25">
      <c r="A101" s="16"/>
      <c r="B101" s="42" t="s">
        <v>226</v>
      </c>
      <c r="C101" s="29" t="s">
        <v>162</v>
      </c>
      <c r="D101" s="29"/>
      <c r="E101" s="56" t="s">
        <v>227</v>
      </c>
      <c r="F101" s="46" t="s">
        <v>228</v>
      </c>
      <c r="G101" s="29"/>
      <c r="H101" s="46"/>
      <c r="I101" s="48" t="s">
        <v>184</v>
      </c>
      <c r="J101" s="46" t="s">
        <v>162</v>
      </c>
      <c r="K101" s="29"/>
      <c r="L101" s="29"/>
      <c r="M101" s="56">
        <v>2.2000000000000002</v>
      </c>
      <c r="N101" s="46" t="s">
        <v>162</v>
      </c>
      <c r="O101" s="29"/>
      <c r="P101" s="29"/>
      <c r="Q101" s="56" t="s">
        <v>229</v>
      </c>
      <c r="R101" s="46" t="s">
        <v>228</v>
      </c>
      <c r="S101" s="29"/>
      <c r="T101" s="29"/>
      <c r="U101" s="56" t="s">
        <v>230</v>
      </c>
      <c r="V101" s="46" t="s">
        <v>228</v>
      </c>
      <c r="W101" s="29"/>
      <c r="X101" s="29"/>
      <c r="Y101" s="56" t="s">
        <v>227</v>
      </c>
      <c r="Z101" s="46" t="s">
        <v>228</v>
      </c>
      <c r="AA101" s="29"/>
      <c r="AB101" s="29"/>
      <c r="AC101" s="56">
        <v>1.5</v>
      </c>
      <c r="AD101" s="46" t="s">
        <v>162</v>
      </c>
    </row>
    <row r="102" spans="1:30" x14ac:dyDescent="0.25">
      <c r="A102" s="16"/>
      <c r="B102" s="49" t="s">
        <v>231</v>
      </c>
      <c r="C102" s="23" t="s">
        <v>162</v>
      </c>
      <c r="D102" s="23"/>
      <c r="E102" s="58">
        <v>0.1</v>
      </c>
      <c r="F102" s="24" t="s">
        <v>162</v>
      </c>
      <c r="G102" s="23"/>
      <c r="H102" s="24"/>
      <c r="I102" s="51" t="s">
        <v>184</v>
      </c>
      <c r="J102" s="24" t="s">
        <v>162</v>
      </c>
      <c r="K102" s="23"/>
      <c r="L102" s="23"/>
      <c r="M102" s="58">
        <v>0.8</v>
      </c>
      <c r="N102" s="24" t="s">
        <v>162</v>
      </c>
      <c r="O102" s="23"/>
      <c r="P102" s="23"/>
      <c r="Q102" s="58">
        <v>0.1</v>
      </c>
      <c r="R102" s="24" t="s">
        <v>162</v>
      </c>
      <c r="S102" s="23"/>
      <c r="T102" s="23"/>
      <c r="U102" s="58" t="s">
        <v>232</v>
      </c>
      <c r="V102" s="24" t="s">
        <v>228</v>
      </c>
      <c r="W102" s="23"/>
      <c r="X102" s="23"/>
      <c r="Y102" s="58">
        <v>1.2</v>
      </c>
      <c r="Z102" s="24" t="s">
        <v>162</v>
      </c>
      <c r="AA102" s="23"/>
      <c r="AB102" s="23"/>
      <c r="AC102" s="58">
        <v>1.8</v>
      </c>
      <c r="AD102" s="24" t="s">
        <v>162</v>
      </c>
    </row>
    <row r="103" spans="1:30" x14ac:dyDescent="0.25">
      <c r="A103" s="16"/>
      <c r="B103" s="62" t="s">
        <v>233</v>
      </c>
      <c r="C103" s="29" t="s">
        <v>162</v>
      </c>
      <c r="D103" s="29"/>
      <c r="E103" s="56">
        <v>12</v>
      </c>
      <c r="F103" s="46" t="s">
        <v>162</v>
      </c>
      <c r="G103" s="29"/>
      <c r="H103" s="29"/>
      <c r="I103" s="56">
        <v>1.9</v>
      </c>
      <c r="J103" s="46" t="s">
        <v>162</v>
      </c>
      <c r="K103" s="29"/>
      <c r="L103" s="46"/>
      <c r="M103" s="48" t="s">
        <v>184</v>
      </c>
      <c r="N103" s="46" t="s">
        <v>162</v>
      </c>
      <c r="O103" s="29"/>
      <c r="P103" s="29"/>
      <c r="Q103" s="56">
        <v>14</v>
      </c>
      <c r="R103" s="46" t="s">
        <v>162</v>
      </c>
      <c r="S103" s="29"/>
      <c r="T103" s="29"/>
      <c r="U103" s="56">
        <v>581.20000000000005</v>
      </c>
      <c r="V103" s="46" t="s">
        <v>162</v>
      </c>
      <c r="W103" s="29"/>
      <c r="X103" s="46"/>
      <c r="Y103" s="48" t="s">
        <v>184</v>
      </c>
      <c r="Z103" s="46" t="s">
        <v>162</v>
      </c>
      <c r="AA103" s="29"/>
      <c r="AB103" s="29"/>
      <c r="AC103" s="56">
        <v>609.1</v>
      </c>
      <c r="AD103" s="46" t="s">
        <v>162</v>
      </c>
    </row>
    <row r="104" spans="1:30" x14ac:dyDescent="0.25">
      <c r="A104" s="16"/>
      <c r="B104" s="30" t="s">
        <v>234</v>
      </c>
      <c r="C104" s="23" t="s">
        <v>162</v>
      </c>
      <c r="D104" s="23"/>
      <c r="E104" s="58" t="s">
        <v>235</v>
      </c>
      <c r="F104" s="24" t="s">
        <v>228</v>
      </c>
      <c r="G104" s="23"/>
      <c r="H104" s="23"/>
      <c r="I104" s="58" t="s">
        <v>236</v>
      </c>
      <c r="J104" s="24" t="s">
        <v>228</v>
      </c>
      <c r="K104" s="23"/>
      <c r="L104" s="24"/>
      <c r="M104" s="51" t="s">
        <v>184</v>
      </c>
      <c r="N104" s="24" t="s">
        <v>162</v>
      </c>
      <c r="O104" s="23"/>
      <c r="P104" s="23"/>
      <c r="Q104" s="58" t="s">
        <v>237</v>
      </c>
      <c r="R104" s="24" t="s">
        <v>228</v>
      </c>
      <c r="S104" s="23"/>
      <c r="T104" s="23"/>
      <c r="U104" s="58" t="s">
        <v>238</v>
      </c>
      <c r="V104" s="24" t="s">
        <v>228</v>
      </c>
      <c r="W104" s="23"/>
      <c r="X104" s="24"/>
      <c r="Y104" s="51" t="s">
        <v>184</v>
      </c>
      <c r="Z104" s="24" t="s">
        <v>162</v>
      </c>
      <c r="AA104" s="23"/>
      <c r="AB104" s="23"/>
      <c r="AC104" s="58" t="s">
        <v>239</v>
      </c>
      <c r="AD104" s="24" t="s">
        <v>228</v>
      </c>
    </row>
    <row r="105" spans="1:30" x14ac:dyDescent="0.25">
      <c r="A105" s="16"/>
      <c r="B105" s="62" t="s">
        <v>240</v>
      </c>
      <c r="C105" s="29" t="s">
        <v>162</v>
      </c>
      <c r="D105" s="46"/>
      <c r="E105" s="48" t="s">
        <v>184</v>
      </c>
      <c r="F105" s="46" t="s">
        <v>162</v>
      </c>
      <c r="G105" s="29"/>
      <c r="H105" s="46"/>
      <c r="I105" s="48" t="s">
        <v>184</v>
      </c>
      <c r="J105" s="46" t="s">
        <v>162</v>
      </c>
      <c r="K105" s="29"/>
      <c r="L105" s="46"/>
      <c r="M105" s="48" t="s">
        <v>184</v>
      </c>
      <c r="N105" s="46" t="s">
        <v>162</v>
      </c>
      <c r="O105" s="29"/>
      <c r="P105" s="46"/>
      <c r="Q105" s="48" t="s">
        <v>184</v>
      </c>
      <c r="R105" s="46" t="s">
        <v>162</v>
      </c>
      <c r="S105" s="29"/>
      <c r="T105" s="46"/>
      <c r="U105" s="48" t="s">
        <v>184</v>
      </c>
      <c r="V105" s="46" t="s">
        <v>162</v>
      </c>
      <c r="W105" s="29"/>
      <c r="X105" s="46"/>
      <c r="Y105" s="48" t="s">
        <v>184</v>
      </c>
      <c r="Z105" s="46" t="s">
        <v>162</v>
      </c>
      <c r="AA105" s="29"/>
      <c r="AB105" s="46"/>
      <c r="AC105" s="48" t="s">
        <v>184</v>
      </c>
      <c r="AD105" s="46" t="s">
        <v>162</v>
      </c>
    </row>
    <row r="106" spans="1:30" x14ac:dyDescent="0.25">
      <c r="A106" s="16"/>
      <c r="B106" s="30" t="s">
        <v>241</v>
      </c>
      <c r="C106" s="23" t="s">
        <v>162</v>
      </c>
      <c r="D106" s="23"/>
      <c r="E106" s="58" t="s">
        <v>242</v>
      </c>
      <c r="F106" s="24" t="s">
        <v>228</v>
      </c>
      <c r="G106" s="23"/>
      <c r="H106" s="24"/>
      <c r="I106" s="51" t="s">
        <v>184</v>
      </c>
      <c r="J106" s="24" t="s">
        <v>162</v>
      </c>
      <c r="K106" s="23"/>
      <c r="L106" s="23"/>
      <c r="M106" s="58" t="s">
        <v>243</v>
      </c>
      <c r="N106" s="24" t="s">
        <v>228</v>
      </c>
      <c r="O106" s="23"/>
      <c r="P106" s="23"/>
      <c r="Q106" s="58" t="s">
        <v>244</v>
      </c>
      <c r="R106" s="24" t="s">
        <v>228</v>
      </c>
      <c r="S106" s="23"/>
      <c r="T106" s="23"/>
      <c r="U106" s="58" t="s">
        <v>235</v>
      </c>
      <c r="V106" s="24" t="s">
        <v>228</v>
      </c>
      <c r="W106" s="23"/>
      <c r="X106" s="23"/>
      <c r="Y106" s="58" t="s">
        <v>245</v>
      </c>
      <c r="Z106" s="24" t="s">
        <v>228</v>
      </c>
      <c r="AA106" s="23"/>
      <c r="AB106" s="23"/>
      <c r="AC106" s="58" t="s">
        <v>246</v>
      </c>
      <c r="AD106" s="24" t="s">
        <v>228</v>
      </c>
    </row>
    <row r="107" spans="1:30" x14ac:dyDescent="0.25">
      <c r="A107" s="16"/>
      <c r="B107" s="62" t="s">
        <v>247</v>
      </c>
      <c r="C107" s="29" t="s">
        <v>162</v>
      </c>
      <c r="D107" s="29"/>
      <c r="E107" s="56">
        <v>9</v>
      </c>
      <c r="F107" s="46" t="s">
        <v>162</v>
      </c>
      <c r="G107" s="29"/>
      <c r="H107" s="46"/>
      <c r="I107" s="48" t="s">
        <v>184</v>
      </c>
      <c r="J107" s="46" t="s">
        <v>162</v>
      </c>
      <c r="K107" s="29"/>
      <c r="L107" s="46"/>
      <c r="M107" s="48" t="s">
        <v>184</v>
      </c>
      <c r="N107" s="46" t="s">
        <v>162</v>
      </c>
      <c r="O107" s="29"/>
      <c r="P107" s="46"/>
      <c r="Q107" s="48" t="s">
        <v>184</v>
      </c>
      <c r="R107" s="46" t="s">
        <v>162</v>
      </c>
      <c r="S107" s="29"/>
      <c r="T107" s="29"/>
      <c r="U107" s="56">
        <v>29.1</v>
      </c>
      <c r="V107" s="46" t="s">
        <v>162</v>
      </c>
      <c r="W107" s="29"/>
      <c r="X107" s="46"/>
      <c r="Y107" s="48" t="s">
        <v>184</v>
      </c>
      <c r="Z107" s="46" t="s">
        <v>162</v>
      </c>
      <c r="AA107" s="29"/>
      <c r="AB107" s="29"/>
      <c r="AC107" s="56">
        <v>38.1</v>
      </c>
      <c r="AD107" s="46" t="s">
        <v>162</v>
      </c>
    </row>
    <row r="108" spans="1:30" ht="15.75" thickBot="1" x14ac:dyDescent="0.3">
      <c r="A108" s="16"/>
      <c r="B108" s="30" t="s">
        <v>248</v>
      </c>
      <c r="C108" s="23" t="s">
        <v>162</v>
      </c>
      <c r="D108" s="24"/>
      <c r="E108" s="51" t="s">
        <v>184</v>
      </c>
      <c r="F108" s="24" t="s">
        <v>162</v>
      </c>
      <c r="G108" s="23"/>
      <c r="H108" s="24"/>
      <c r="I108" s="51" t="s">
        <v>184</v>
      </c>
      <c r="J108" s="24" t="s">
        <v>162</v>
      </c>
      <c r="K108" s="23"/>
      <c r="L108" s="24"/>
      <c r="M108" s="51" t="s">
        <v>184</v>
      </c>
      <c r="N108" s="24" t="s">
        <v>162</v>
      </c>
      <c r="O108" s="23"/>
      <c r="P108" s="24"/>
      <c r="Q108" s="51" t="s">
        <v>184</v>
      </c>
      <c r="R108" s="24" t="s">
        <v>162</v>
      </c>
      <c r="S108" s="23"/>
      <c r="T108" s="24"/>
      <c r="U108" s="51" t="s">
        <v>184</v>
      </c>
      <c r="V108" s="24" t="s">
        <v>162</v>
      </c>
      <c r="W108" s="23"/>
      <c r="X108" s="23"/>
      <c r="Y108" s="58" t="s">
        <v>249</v>
      </c>
      <c r="Z108" s="24" t="s">
        <v>228</v>
      </c>
      <c r="AA108" s="23"/>
      <c r="AB108" s="23"/>
      <c r="AC108" s="58" t="s">
        <v>249</v>
      </c>
      <c r="AD108" s="24" t="s">
        <v>228</v>
      </c>
    </row>
    <row r="109" spans="1:30" x14ac:dyDescent="0.25">
      <c r="A109" s="16"/>
      <c r="B109" s="33"/>
      <c r="C109" s="33" t="s">
        <v>162</v>
      </c>
      <c r="D109" s="52"/>
      <c r="E109" s="52"/>
      <c r="F109" s="33"/>
      <c r="G109" s="33"/>
      <c r="H109" s="52"/>
      <c r="I109" s="52"/>
      <c r="J109" s="33"/>
      <c r="K109" s="33"/>
      <c r="L109" s="52"/>
      <c r="M109" s="52"/>
      <c r="N109" s="33"/>
      <c r="O109" s="33"/>
      <c r="P109" s="52"/>
      <c r="Q109" s="52"/>
      <c r="R109" s="33"/>
      <c r="S109" s="33"/>
      <c r="T109" s="52"/>
      <c r="U109" s="52"/>
      <c r="V109" s="33"/>
      <c r="W109" s="33"/>
      <c r="X109" s="52"/>
      <c r="Y109" s="52"/>
      <c r="Z109" s="33"/>
      <c r="AA109" s="33"/>
      <c r="AB109" s="52"/>
      <c r="AC109" s="52"/>
      <c r="AD109" s="33"/>
    </row>
    <row r="110" spans="1:30" ht="15.75" thickBot="1" x14ac:dyDescent="0.3">
      <c r="A110" s="16"/>
      <c r="B110" s="62" t="s">
        <v>250</v>
      </c>
      <c r="C110" s="54" t="s">
        <v>162</v>
      </c>
      <c r="D110" s="29" t="s">
        <v>171</v>
      </c>
      <c r="E110" s="56">
        <v>36.200000000000003</v>
      </c>
      <c r="F110" s="46" t="s">
        <v>162</v>
      </c>
      <c r="G110" s="54"/>
      <c r="H110" s="29" t="s">
        <v>171</v>
      </c>
      <c r="I110" s="56">
        <v>1.8</v>
      </c>
      <c r="J110" s="46" t="s">
        <v>162</v>
      </c>
      <c r="K110" s="54"/>
      <c r="L110" s="29" t="s">
        <v>171</v>
      </c>
      <c r="M110" s="56">
        <v>75.599999999999994</v>
      </c>
      <c r="N110" s="46" t="s">
        <v>162</v>
      </c>
      <c r="O110" s="54"/>
      <c r="P110" s="29" t="s">
        <v>171</v>
      </c>
      <c r="Q110" s="56">
        <v>47</v>
      </c>
      <c r="R110" s="46" t="s">
        <v>162</v>
      </c>
      <c r="S110" s="54"/>
      <c r="T110" s="29" t="s">
        <v>171</v>
      </c>
      <c r="U110" s="56">
        <v>807.6</v>
      </c>
      <c r="V110" s="46" t="s">
        <v>162</v>
      </c>
      <c r="W110" s="54"/>
      <c r="X110" s="29" t="s">
        <v>171</v>
      </c>
      <c r="Y110" s="56">
        <v>24.1</v>
      </c>
      <c r="Z110" s="46" t="s">
        <v>162</v>
      </c>
      <c r="AA110" s="54"/>
      <c r="AB110" s="29" t="s">
        <v>171</v>
      </c>
      <c r="AC110" s="56">
        <v>992.3</v>
      </c>
      <c r="AD110" s="46" t="s">
        <v>162</v>
      </c>
    </row>
    <row r="111" spans="1:30" ht="15.75" thickTop="1" x14ac:dyDescent="0.25">
      <c r="A111" s="16"/>
      <c r="B111" s="33"/>
      <c r="C111" s="33" t="s">
        <v>162</v>
      </c>
      <c r="D111" s="63"/>
      <c r="E111" s="63"/>
      <c r="F111" s="33"/>
      <c r="G111" s="33"/>
      <c r="H111" s="63"/>
      <c r="I111" s="63"/>
      <c r="J111" s="33"/>
      <c r="K111" s="33"/>
      <c r="L111" s="63"/>
      <c r="M111" s="63"/>
      <c r="N111" s="33"/>
      <c r="O111" s="33"/>
      <c r="P111" s="63"/>
      <c r="Q111" s="63"/>
      <c r="R111" s="33"/>
      <c r="S111" s="33"/>
      <c r="T111" s="63"/>
      <c r="U111" s="63"/>
      <c r="V111" s="33"/>
      <c r="W111" s="33"/>
      <c r="X111" s="63"/>
      <c r="Y111" s="63"/>
      <c r="Z111" s="33"/>
      <c r="AA111" s="33"/>
      <c r="AB111" s="63"/>
      <c r="AC111" s="63"/>
      <c r="AD111" s="33"/>
    </row>
    <row r="112" spans="1:30" ht="15.75" x14ac:dyDescent="0.25">
      <c r="A112" s="16"/>
      <c r="B112" s="67"/>
      <c r="C112" s="67"/>
      <c r="D112" s="67"/>
      <c r="E112" s="67"/>
      <c r="F112" s="67"/>
      <c r="G112" s="67"/>
      <c r="H112" s="67"/>
      <c r="I112" s="67"/>
      <c r="J112" s="67"/>
      <c r="K112" s="67"/>
      <c r="L112" s="67"/>
      <c r="M112" s="67"/>
      <c r="N112" s="67"/>
      <c r="O112" s="67"/>
      <c r="P112" s="67"/>
      <c r="Q112" s="67"/>
      <c r="R112" s="67"/>
      <c r="S112" s="67"/>
      <c r="T112" s="67"/>
      <c r="U112" s="67"/>
      <c r="V112" s="67"/>
      <c r="W112" s="67"/>
      <c r="X112" s="67"/>
      <c r="Y112" s="67"/>
      <c r="Z112" s="67"/>
      <c r="AA112" s="67"/>
      <c r="AB112" s="67"/>
      <c r="AC112" s="67"/>
      <c r="AD112" s="67"/>
    </row>
    <row r="113" spans="1:30" x14ac:dyDescent="0.25">
      <c r="A113" s="16"/>
      <c r="B113" s="23"/>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c r="AB113" s="23"/>
      <c r="AC113" s="23"/>
      <c r="AD113" s="23"/>
    </row>
    <row r="114" spans="1:30" ht="15.75" thickBot="1" x14ac:dyDescent="0.3">
      <c r="A114" s="16"/>
      <c r="B114" s="25"/>
      <c r="C114" s="25" t="s">
        <v>162</v>
      </c>
      <c r="D114" s="34" t="s">
        <v>210</v>
      </c>
      <c r="E114" s="34"/>
      <c r="F114" s="34"/>
      <c r="G114" s="34"/>
      <c r="H114" s="34"/>
      <c r="I114" s="34"/>
      <c r="J114" s="34"/>
      <c r="K114" s="34"/>
      <c r="L114" s="34"/>
      <c r="M114" s="34"/>
      <c r="N114" s="34"/>
      <c r="O114" s="34"/>
      <c r="P114" s="34"/>
      <c r="Q114" s="34"/>
      <c r="R114" s="34"/>
      <c r="S114" s="34"/>
      <c r="T114" s="34"/>
      <c r="U114" s="34"/>
      <c r="V114" s="25"/>
      <c r="W114" s="25"/>
      <c r="X114" s="35"/>
      <c r="Y114" s="35"/>
      <c r="Z114" s="25"/>
      <c r="AA114" s="25"/>
      <c r="AB114" s="35"/>
      <c r="AC114" s="35"/>
      <c r="AD114" s="25"/>
    </row>
    <row r="115" spans="1:30" ht="15.75" thickBot="1" x14ac:dyDescent="0.3">
      <c r="A115" s="16"/>
      <c r="B115" s="25"/>
      <c r="C115" s="25" t="s">
        <v>162</v>
      </c>
      <c r="D115" s="38"/>
      <c r="E115" s="38"/>
      <c r="F115" s="25"/>
      <c r="G115" s="25"/>
      <c r="H115" s="38"/>
      <c r="I115" s="38"/>
      <c r="J115" s="25"/>
      <c r="K115" s="25" t="s">
        <v>162</v>
      </c>
      <c r="L115" s="64" t="s">
        <v>211</v>
      </c>
      <c r="M115" s="64"/>
      <c r="N115" s="64"/>
      <c r="O115" s="64"/>
      <c r="P115" s="64"/>
      <c r="Q115" s="64"/>
      <c r="R115" s="64"/>
      <c r="S115" s="64"/>
      <c r="T115" s="64"/>
      <c r="U115" s="64"/>
      <c r="V115" s="25"/>
      <c r="W115" s="25"/>
      <c r="X115" s="35"/>
      <c r="Y115" s="35"/>
      <c r="Z115" s="25"/>
      <c r="AA115" s="25"/>
      <c r="AB115" s="35"/>
      <c r="AC115" s="35"/>
      <c r="AD115" s="25"/>
    </row>
    <row r="116" spans="1:30" x14ac:dyDescent="0.25">
      <c r="A116" s="16"/>
      <c r="B116" s="65" t="s">
        <v>251</v>
      </c>
      <c r="C116" s="35" t="s">
        <v>162</v>
      </c>
      <c r="D116" s="36" t="s">
        <v>213</v>
      </c>
      <c r="E116" s="36"/>
      <c r="F116" s="35"/>
      <c r="G116" s="35"/>
      <c r="H116" s="36" t="s">
        <v>215</v>
      </c>
      <c r="I116" s="36"/>
      <c r="J116" s="35"/>
      <c r="K116" s="35" t="s">
        <v>162</v>
      </c>
      <c r="L116" s="37" t="s">
        <v>217</v>
      </c>
      <c r="M116" s="37"/>
      <c r="N116" s="38"/>
      <c r="O116" s="38"/>
      <c r="P116" s="37" t="s">
        <v>202</v>
      </c>
      <c r="Q116" s="37"/>
      <c r="R116" s="38"/>
      <c r="S116" s="38"/>
      <c r="T116" s="37" t="s">
        <v>218</v>
      </c>
      <c r="U116" s="37"/>
      <c r="V116" s="35"/>
      <c r="W116" s="35"/>
      <c r="X116" s="36" t="s">
        <v>221</v>
      </c>
      <c r="Y116" s="36"/>
      <c r="Z116" s="35"/>
      <c r="AA116" s="35"/>
      <c r="AB116" s="36" t="s">
        <v>180</v>
      </c>
      <c r="AC116" s="36"/>
      <c r="AD116" s="35"/>
    </row>
    <row r="117" spans="1:30" x14ac:dyDescent="0.25">
      <c r="A117" s="16"/>
      <c r="B117" s="65"/>
      <c r="C117" s="35"/>
      <c r="D117" s="36" t="s">
        <v>214</v>
      </c>
      <c r="E117" s="36"/>
      <c r="F117" s="35"/>
      <c r="G117" s="35"/>
      <c r="H117" s="36" t="s">
        <v>216</v>
      </c>
      <c r="I117" s="36"/>
      <c r="J117" s="35"/>
      <c r="K117" s="35"/>
      <c r="L117" s="36"/>
      <c r="M117" s="36"/>
      <c r="N117" s="35"/>
      <c r="O117" s="35"/>
      <c r="P117" s="36"/>
      <c r="Q117" s="36"/>
      <c r="R117" s="35"/>
      <c r="S117" s="35"/>
      <c r="T117" s="36" t="s">
        <v>219</v>
      </c>
      <c r="U117" s="36"/>
      <c r="V117" s="35"/>
      <c r="W117" s="35"/>
      <c r="X117" s="36" t="s">
        <v>222</v>
      </c>
      <c r="Y117" s="36"/>
      <c r="Z117" s="35"/>
      <c r="AA117" s="35"/>
      <c r="AB117" s="36"/>
      <c r="AC117" s="36"/>
      <c r="AD117" s="35"/>
    </row>
    <row r="118" spans="1:30" ht="15.75" thickBot="1" x14ac:dyDescent="0.3">
      <c r="A118" s="16"/>
      <c r="B118" s="65"/>
      <c r="C118" s="35"/>
      <c r="D118" s="34"/>
      <c r="E118" s="34"/>
      <c r="F118" s="35"/>
      <c r="G118" s="35"/>
      <c r="H118" s="34" t="s">
        <v>214</v>
      </c>
      <c r="I118" s="34"/>
      <c r="J118" s="35"/>
      <c r="K118" s="35"/>
      <c r="L118" s="34"/>
      <c r="M118" s="34"/>
      <c r="N118" s="35"/>
      <c r="O118" s="35"/>
      <c r="P118" s="34"/>
      <c r="Q118" s="34"/>
      <c r="R118" s="35"/>
      <c r="S118" s="35"/>
      <c r="T118" s="34" t="s">
        <v>220</v>
      </c>
      <c r="U118" s="34"/>
      <c r="V118" s="35"/>
      <c r="W118" s="35"/>
      <c r="X118" s="34"/>
      <c r="Y118" s="34"/>
      <c r="Z118" s="35"/>
      <c r="AA118" s="35"/>
      <c r="AB118" s="34"/>
      <c r="AC118" s="34"/>
      <c r="AD118" s="35"/>
    </row>
    <row r="119" spans="1:30" x14ac:dyDescent="0.25">
      <c r="A119" s="16"/>
      <c r="B119" s="25"/>
      <c r="C119" s="25" t="s">
        <v>162</v>
      </c>
      <c r="D119" s="38"/>
      <c r="E119" s="38"/>
      <c r="F119" s="25"/>
      <c r="G119" s="25"/>
      <c r="H119" s="38"/>
      <c r="I119" s="38"/>
      <c r="J119" s="25"/>
      <c r="K119" s="25" t="s">
        <v>162</v>
      </c>
      <c r="L119" s="38"/>
      <c r="M119" s="38"/>
      <c r="N119" s="25"/>
      <c r="O119" s="25"/>
      <c r="P119" s="37" t="s">
        <v>223</v>
      </c>
      <c r="Q119" s="37"/>
      <c r="R119" s="25"/>
      <c r="S119" s="25"/>
      <c r="T119" s="38"/>
      <c r="U119" s="38"/>
      <c r="V119" s="25"/>
      <c r="W119" s="25"/>
      <c r="X119" s="38"/>
      <c r="Y119" s="38"/>
      <c r="Z119" s="25"/>
      <c r="AA119" s="25"/>
      <c r="AB119" s="38"/>
      <c r="AC119" s="38"/>
      <c r="AD119" s="25"/>
    </row>
    <row r="120" spans="1:30" x14ac:dyDescent="0.25">
      <c r="A120" s="16"/>
      <c r="B120" s="62" t="s">
        <v>252</v>
      </c>
      <c r="C120" s="29" t="s">
        <v>162</v>
      </c>
      <c r="D120" s="29" t="s">
        <v>171</v>
      </c>
      <c r="E120" s="56">
        <v>30.4</v>
      </c>
      <c r="F120" s="46" t="s">
        <v>162</v>
      </c>
      <c r="G120" s="29"/>
      <c r="H120" s="46" t="s">
        <v>171</v>
      </c>
      <c r="I120" s="48" t="s">
        <v>184</v>
      </c>
      <c r="J120" s="46" t="s">
        <v>162</v>
      </c>
      <c r="K120" s="29" t="s">
        <v>162</v>
      </c>
      <c r="L120" s="29" t="s">
        <v>171</v>
      </c>
      <c r="M120" s="56">
        <v>59.6</v>
      </c>
      <c r="N120" s="46" t="s">
        <v>162</v>
      </c>
      <c r="O120" s="29"/>
      <c r="P120" s="29" t="s">
        <v>171</v>
      </c>
      <c r="Q120" s="56">
        <v>76.099999999999994</v>
      </c>
      <c r="R120" s="46" t="s">
        <v>162</v>
      </c>
      <c r="S120" s="29"/>
      <c r="T120" s="29" t="s">
        <v>171</v>
      </c>
      <c r="U120" s="56">
        <v>5.9</v>
      </c>
      <c r="V120" s="46" t="s">
        <v>162</v>
      </c>
      <c r="W120" s="29"/>
      <c r="X120" s="29" t="s">
        <v>171</v>
      </c>
      <c r="Y120" s="56">
        <v>42.3</v>
      </c>
      <c r="Z120" s="46" t="s">
        <v>162</v>
      </c>
      <c r="AA120" s="29"/>
      <c r="AB120" s="29" t="s">
        <v>171</v>
      </c>
      <c r="AC120" s="56">
        <v>214.3</v>
      </c>
      <c r="AD120" s="46" t="s">
        <v>162</v>
      </c>
    </row>
    <row r="121" spans="1:30" ht="25.5" x14ac:dyDescent="0.25">
      <c r="A121" s="16"/>
      <c r="B121" s="30" t="s">
        <v>225</v>
      </c>
      <c r="C121" s="23" t="s">
        <v>162</v>
      </c>
      <c r="D121" s="23"/>
      <c r="E121" s="23"/>
      <c r="F121" s="23"/>
      <c r="G121" s="23"/>
      <c r="H121" s="23"/>
      <c r="I121" s="23"/>
      <c r="J121" s="23"/>
      <c r="K121" s="23" t="s">
        <v>162</v>
      </c>
      <c r="L121" s="23"/>
      <c r="M121" s="23"/>
      <c r="N121" s="23"/>
      <c r="O121" s="23"/>
      <c r="P121" s="23"/>
      <c r="Q121" s="23"/>
      <c r="R121" s="23"/>
      <c r="S121" s="23"/>
      <c r="T121" s="23"/>
      <c r="U121" s="23"/>
      <c r="V121" s="23"/>
      <c r="W121" s="23"/>
      <c r="X121" s="23"/>
      <c r="Y121" s="23"/>
      <c r="Z121" s="23"/>
      <c r="AA121" s="23"/>
      <c r="AB121" s="23"/>
      <c r="AC121" s="23"/>
      <c r="AD121" s="23"/>
    </row>
    <row r="122" spans="1:30" x14ac:dyDescent="0.25">
      <c r="A122" s="16"/>
      <c r="B122" s="42" t="s">
        <v>226</v>
      </c>
      <c r="C122" s="29" t="s">
        <v>162</v>
      </c>
      <c r="D122" s="29"/>
      <c r="E122" s="56">
        <v>0.3</v>
      </c>
      <c r="F122" s="46" t="s">
        <v>162</v>
      </c>
      <c r="G122" s="29"/>
      <c r="H122" s="46"/>
      <c r="I122" s="48" t="s">
        <v>184</v>
      </c>
      <c r="J122" s="46" t="s">
        <v>162</v>
      </c>
      <c r="K122" s="29" t="s">
        <v>162</v>
      </c>
      <c r="L122" s="29"/>
      <c r="M122" s="56">
        <v>0.3</v>
      </c>
      <c r="N122" s="46" t="s">
        <v>162</v>
      </c>
      <c r="O122" s="29"/>
      <c r="P122" s="29"/>
      <c r="Q122" s="56">
        <v>0.1</v>
      </c>
      <c r="R122" s="46" t="s">
        <v>162</v>
      </c>
      <c r="S122" s="29"/>
      <c r="T122" s="29"/>
      <c r="U122" s="56">
        <v>0.2</v>
      </c>
      <c r="V122" s="46" t="s">
        <v>162</v>
      </c>
      <c r="W122" s="29"/>
      <c r="X122" s="46"/>
      <c r="Y122" s="48" t="s">
        <v>184</v>
      </c>
      <c r="Z122" s="46" t="s">
        <v>162</v>
      </c>
      <c r="AA122" s="29"/>
      <c r="AB122" s="29"/>
      <c r="AC122" s="56">
        <v>0.9</v>
      </c>
      <c r="AD122" s="46" t="s">
        <v>162</v>
      </c>
    </row>
    <row r="123" spans="1:30" x14ac:dyDescent="0.25">
      <c r="A123" s="16"/>
      <c r="B123" s="49" t="s">
        <v>231</v>
      </c>
      <c r="C123" s="23" t="s">
        <v>162</v>
      </c>
      <c r="D123" s="23"/>
      <c r="E123" s="58" t="s">
        <v>253</v>
      </c>
      <c r="F123" s="24" t="s">
        <v>228</v>
      </c>
      <c r="G123" s="23"/>
      <c r="H123" s="24"/>
      <c r="I123" s="51" t="s">
        <v>184</v>
      </c>
      <c r="J123" s="24" t="s">
        <v>162</v>
      </c>
      <c r="K123" s="23" t="s">
        <v>162</v>
      </c>
      <c r="L123" s="23"/>
      <c r="M123" s="58">
        <v>4</v>
      </c>
      <c r="N123" s="24" t="s">
        <v>162</v>
      </c>
      <c r="O123" s="23"/>
      <c r="P123" s="23"/>
      <c r="Q123" s="58" t="s">
        <v>254</v>
      </c>
      <c r="R123" s="24" t="s">
        <v>228</v>
      </c>
      <c r="S123" s="23"/>
      <c r="T123" s="23"/>
      <c r="U123" s="58" t="s">
        <v>255</v>
      </c>
      <c r="V123" s="24" t="s">
        <v>228</v>
      </c>
      <c r="W123" s="23"/>
      <c r="X123" s="23"/>
      <c r="Y123" s="58">
        <v>2.2000000000000002</v>
      </c>
      <c r="Z123" s="24" t="s">
        <v>162</v>
      </c>
      <c r="AA123" s="23"/>
      <c r="AB123" s="23"/>
      <c r="AC123" s="58">
        <v>3.4</v>
      </c>
      <c r="AD123" s="24" t="s">
        <v>162</v>
      </c>
    </row>
    <row r="124" spans="1:30" x14ac:dyDescent="0.25">
      <c r="A124" s="16"/>
      <c r="B124" s="62" t="s">
        <v>233</v>
      </c>
      <c r="C124" s="29" t="s">
        <v>162</v>
      </c>
      <c r="D124" s="46"/>
      <c r="E124" s="48" t="s">
        <v>184</v>
      </c>
      <c r="F124" s="46" t="s">
        <v>162</v>
      </c>
      <c r="G124" s="29"/>
      <c r="H124" s="46"/>
      <c r="I124" s="48" t="s">
        <v>184</v>
      </c>
      <c r="J124" s="46" t="s">
        <v>162</v>
      </c>
      <c r="K124" s="29" t="s">
        <v>162</v>
      </c>
      <c r="L124" s="46"/>
      <c r="M124" s="48" t="s">
        <v>184</v>
      </c>
      <c r="N124" s="46" t="s">
        <v>162</v>
      </c>
      <c r="O124" s="29"/>
      <c r="P124" s="29"/>
      <c r="Q124" s="56">
        <v>9.8000000000000007</v>
      </c>
      <c r="R124" s="46" t="s">
        <v>162</v>
      </c>
      <c r="S124" s="29"/>
      <c r="T124" s="46"/>
      <c r="U124" s="48" t="s">
        <v>184</v>
      </c>
      <c r="V124" s="46" t="s">
        <v>162</v>
      </c>
      <c r="W124" s="29"/>
      <c r="X124" s="29"/>
      <c r="Y124" s="56">
        <v>100</v>
      </c>
      <c r="Z124" s="46" t="s">
        <v>162</v>
      </c>
      <c r="AA124" s="29"/>
      <c r="AB124" s="29"/>
      <c r="AC124" s="56">
        <v>109.8</v>
      </c>
      <c r="AD124" s="46" t="s">
        <v>162</v>
      </c>
    </row>
    <row r="125" spans="1:30" x14ac:dyDescent="0.25">
      <c r="A125" s="16"/>
      <c r="B125" s="30" t="s">
        <v>234</v>
      </c>
      <c r="C125" s="23" t="s">
        <v>162</v>
      </c>
      <c r="D125" s="23"/>
      <c r="E125" s="58" t="s">
        <v>256</v>
      </c>
      <c r="F125" s="24" t="s">
        <v>228</v>
      </c>
      <c r="G125" s="23"/>
      <c r="H125" s="24"/>
      <c r="I125" s="51" t="s">
        <v>184</v>
      </c>
      <c r="J125" s="24" t="s">
        <v>162</v>
      </c>
      <c r="K125" s="23" t="s">
        <v>162</v>
      </c>
      <c r="L125" s="24"/>
      <c r="M125" s="51" t="s">
        <v>184</v>
      </c>
      <c r="N125" s="24" t="s">
        <v>162</v>
      </c>
      <c r="O125" s="23"/>
      <c r="P125" s="23"/>
      <c r="Q125" s="58" t="s">
        <v>257</v>
      </c>
      <c r="R125" s="24" t="s">
        <v>228</v>
      </c>
      <c r="S125" s="23"/>
      <c r="T125" s="24"/>
      <c r="U125" s="51" t="s">
        <v>184</v>
      </c>
      <c r="V125" s="24" t="s">
        <v>162</v>
      </c>
      <c r="W125" s="23"/>
      <c r="X125" s="24"/>
      <c r="Y125" s="51" t="s">
        <v>184</v>
      </c>
      <c r="Z125" s="24" t="s">
        <v>162</v>
      </c>
      <c r="AA125" s="23"/>
      <c r="AB125" s="23"/>
      <c r="AC125" s="58" t="s">
        <v>258</v>
      </c>
      <c r="AD125" s="24" t="s">
        <v>228</v>
      </c>
    </row>
    <row r="126" spans="1:30" x14ac:dyDescent="0.25">
      <c r="A126" s="16"/>
      <c r="B126" s="62" t="s">
        <v>240</v>
      </c>
      <c r="C126" s="29" t="s">
        <v>162</v>
      </c>
      <c r="D126" s="46"/>
      <c r="E126" s="48" t="s">
        <v>184</v>
      </c>
      <c r="F126" s="46" t="s">
        <v>162</v>
      </c>
      <c r="G126" s="29"/>
      <c r="H126" s="46"/>
      <c r="I126" s="48" t="s">
        <v>184</v>
      </c>
      <c r="J126" s="46" t="s">
        <v>162</v>
      </c>
      <c r="K126" s="29" t="s">
        <v>162</v>
      </c>
      <c r="L126" s="46"/>
      <c r="M126" s="48" t="s">
        <v>184</v>
      </c>
      <c r="N126" s="46" t="s">
        <v>162</v>
      </c>
      <c r="O126" s="29"/>
      <c r="P126" s="46"/>
      <c r="Q126" s="48" t="s">
        <v>184</v>
      </c>
      <c r="R126" s="46" t="s">
        <v>162</v>
      </c>
      <c r="S126" s="29"/>
      <c r="T126" s="46"/>
      <c r="U126" s="48" t="s">
        <v>184</v>
      </c>
      <c r="V126" s="46" t="s">
        <v>162</v>
      </c>
      <c r="W126" s="29"/>
      <c r="X126" s="46"/>
      <c r="Y126" s="48" t="s">
        <v>184</v>
      </c>
      <c r="Z126" s="46" t="s">
        <v>162</v>
      </c>
      <c r="AA126" s="29"/>
      <c r="AB126" s="46"/>
      <c r="AC126" s="48" t="s">
        <v>184</v>
      </c>
      <c r="AD126" s="46" t="s">
        <v>162</v>
      </c>
    </row>
    <row r="127" spans="1:30" x14ac:dyDescent="0.25">
      <c r="A127" s="16"/>
      <c r="B127" s="30" t="s">
        <v>241</v>
      </c>
      <c r="C127" s="23" t="s">
        <v>162</v>
      </c>
      <c r="D127" s="23"/>
      <c r="E127" s="58" t="s">
        <v>257</v>
      </c>
      <c r="F127" s="24" t="s">
        <v>228</v>
      </c>
      <c r="G127" s="23"/>
      <c r="H127" s="24"/>
      <c r="I127" s="51" t="s">
        <v>184</v>
      </c>
      <c r="J127" s="24" t="s">
        <v>162</v>
      </c>
      <c r="K127" s="23" t="s">
        <v>162</v>
      </c>
      <c r="L127" s="23"/>
      <c r="M127" s="58" t="s">
        <v>259</v>
      </c>
      <c r="N127" s="24" t="s">
        <v>228</v>
      </c>
      <c r="O127" s="23"/>
      <c r="P127" s="23"/>
      <c r="Q127" s="58" t="s">
        <v>260</v>
      </c>
      <c r="R127" s="24" t="s">
        <v>228</v>
      </c>
      <c r="S127" s="23"/>
      <c r="T127" s="23"/>
      <c r="U127" s="58" t="s">
        <v>261</v>
      </c>
      <c r="V127" s="24" t="s">
        <v>228</v>
      </c>
      <c r="W127" s="23"/>
      <c r="X127" s="23"/>
      <c r="Y127" s="58" t="s">
        <v>262</v>
      </c>
      <c r="Z127" s="24" t="s">
        <v>228</v>
      </c>
      <c r="AA127" s="23"/>
      <c r="AB127" s="23"/>
      <c r="AC127" s="58" t="s">
        <v>263</v>
      </c>
      <c r="AD127" s="24" t="s">
        <v>228</v>
      </c>
    </row>
    <row r="128" spans="1:30" x14ac:dyDescent="0.25">
      <c r="A128" s="16"/>
      <c r="B128" s="62" t="s">
        <v>247</v>
      </c>
      <c r="C128" s="29" t="s">
        <v>162</v>
      </c>
      <c r="D128" s="46"/>
      <c r="E128" s="48" t="s">
        <v>184</v>
      </c>
      <c r="F128" s="46" t="s">
        <v>162</v>
      </c>
      <c r="G128" s="29"/>
      <c r="H128" s="46"/>
      <c r="I128" s="48" t="s">
        <v>184</v>
      </c>
      <c r="J128" s="46" t="s">
        <v>162</v>
      </c>
      <c r="K128" s="29" t="s">
        <v>162</v>
      </c>
      <c r="L128" s="29"/>
      <c r="M128" s="56">
        <v>21.3</v>
      </c>
      <c r="N128" s="46" t="s">
        <v>162</v>
      </c>
      <c r="O128" s="29"/>
      <c r="P128" s="29"/>
      <c r="Q128" s="56">
        <v>0.1</v>
      </c>
      <c r="R128" s="46" t="s">
        <v>162</v>
      </c>
      <c r="S128" s="29"/>
      <c r="T128" s="29"/>
      <c r="U128" s="56">
        <v>0.3</v>
      </c>
      <c r="V128" s="46" t="s">
        <v>162</v>
      </c>
      <c r="W128" s="29"/>
      <c r="X128" s="46"/>
      <c r="Y128" s="48" t="s">
        <v>184</v>
      </c>
      <c r="Z128" s="46" t="s">
        <v>162</v>
      </c>
      <c r="AA128" s="29"/>
      <c r="AB128" s="29"/>
      <c r="AC128" s="56">
        <v>21.7</v>
      </c>
      <c r="AD128" s="46" t="s">
        <v>162</v>
      </c>
    </row>
    <row r="129" spans="1:30" ht="15.75" thickBot="1" x14ac:dyDescent="0.3">
      <c r="A129" s="16"/>
      <c r="B129" s="30" t="s">
        <v>248</v>
      </c>
      <c r="C129" s="23" t="s">
        <v>162</v>
      </c>
      <c r="D129" s="24"/>
      <c r="E129" s="51" t="s">
        <v>184</v>
      </c>
      <c r="F129" s="24" t="s">
        <v>162</v>
      </c>
      <c r="G129" s="23"/>
      <c r="H129" s="24"/>
      <c r="I129" s="51" t="s">
        <v>184</v>
      </c>
      <c r="J129" s="24" t="s">
        <v>162</v>
      </c>
      <c r="K129" s="23" t="s">
        <v>162</v>
      </c>
      <c r="L129" s="24"/>
      <c r="M129" s="51" t="s">
        <v>184</v>
      </c>
      <c r="N129" s="24" t="s">
        <v>162</v>
      </c>
      <c r="O129" s="23"/>
      <c r="P129" s="24"/>
      <c r="Q129" s="51" t="s">
        <v>184</v>
      </c>
      <c r="R129" s="24" t="s">
        <v>162</v>
      </c>
      <c r="S129" s="23"/>
      <c r="T129" s="24"/>
      <c r="U129" s="51" t="s">
        <v>184</v>
      </c>
      <c r="V129" s="24" t="s">
        <v>162</v>
      </c>
      <c r="W129" s="23"/>
      <c r="X129" s="24"/>
      <c r="Y129" s="51" t="s">
        <v>184</v>
      </c>
      <c r="Z129" s="24" t="s">
        <v>162</v>
      </c>
      <c r="AA129" s="23"/>
      <c r="AB129" s="24"/>
      <c r="AC129" s="51" t="s">
        <v>184</v>
      </c>
      <c r="AD129" s="24" t="s">
        <v>162</v>
      </c>
    </row>
    <row r="130" spans="1:30" x14ac:dyDescent="0.25">
      <c r="A130" s="16"/>
      <c r="B130" s="33"/>
      <c r="C130" s="33" t="s">
        <v>162</v>
      </c>
      <c r="D130" s="52"/>
      <c r="E130" s="52"/>
      <c r="F130" s="33"/>
      <c r="G130" s="33"/>
      <c r="H130" s="52"/>
      <c r="I130" s="52"/>
      <c r="J130" s="33"/>
      <c r="K130" s="33" t="s">
        <v>162</v>
      </c>
      <c r="L130" s="52"/>
      <c r="M130" s="52"/>
      <c r="N130" s="33"/>
      <c r="O130" s="33"/>
      <c r="P130" s="52"/>
      <c r="Q130" s="52"/>
      <c r="R130" s="33"/>
      <c r="S130" s="33"/>
      <c r="T130" s="52"/>
      <c r="U130" s="52"/>
      <c r="V130" s="33"/>
      <c r="W130" s="33"/>
      <c r="X130" s="52"/>
      <c r="Y130" s="52"/>
      <c r="Z130" s="33"/>
      <c r="AA130" s="33"/>
      <c r="AB130" s="52"/>
      <c r="AC130" s="52"/>
      <c r="AD130" s="33"/>
    </row>
    <row r="131" spans="1:30" ht="15.75" thickBot="1" x14ac:dyDescent="0.3">
      <c r="A131" s="16"/>
      <c r="B131" s="62" t="s">
        <v>264</v>
      </c>
      <c r="C131" s="54" t="s">
        <v>162</v>
      </c>
      <c r="D131" s="29" t="s">
        <v>171</v>
      </c>
      <c r="E131" s="56">
        <v>5.6</v>
      </c>
      <c r="F131" s="46" t="s">
        <v>162</v>
      </c>
      <c r="G131" s="54"/>
      <c r="H131" s="46" t="s">
        <v>171</v>
      </c>
      <c r="I131" s="48" t="s">
        <v>184</v>
      </c>
      <c r="J131" s="46" t="s">
        <v>162</v>
      </c>
      <c r="K131" s="54" t="s">
        <v>162</v>
      </c>
      <c r="L131" s="29" t="s">
        <v>171</v>
      </c>
      <c r="M131" s="56">
        <v>80.7</v>
      </c>
      <c r="N131" s="46" t="s">
        <v>162</v>
      </c>
      <c r="O131" s="54"/>
      <c r="P131" s="29" t="s">
        <v>171</v>
      </c>
      <c r="Q131" s="56">
        <v>77.900000000000006</v>
      </c>
      <c r="R131" s="46" t="s">
        <v>162</v>
      </c>
      <c r="S131" s="54"/>
      <c r="T131" s="29" t="s">
        <v>171</v>
      </c>
      <c r="U131" s="56">
        <v>1.6</v>
      </c>
      <c r="V131" s="46" t="s">
        <v>162</v>
      </c>
      <c r="W131" s="54"/>
      <c r="X131" s="29" t="s">
        <v>171</v>
      </c>
      <c r="Y131" s="56">
        <v>138.80000000000001</v>
      </c>
      <c r="Z131" s="46" t="s">
        <v>162</v>
      </c>
      <c r="AA131" s="54"/>
      <c r="AB131" s="29" t="s">
        <v>171</v>
      </c>
      <c r="AC131" s="56">
        <v>304.60000000000002</v>
      </c>
      <c r="AD131" s="46" t="s">
        <v>162</v>
      </c>
    </row>
    <row r="132" spans="1:30" ht="15.75" thickTop="1" x14ac:dyDescent="0.25">
      <c r="A132" s="16"/>
      <c r="B132" s="33"/>
      <c r="C132" s="33" t="s">
        <v>162</v>
      </c>
      <c r="D132" s="63"/>
      <c r="E132" s="63"/>
      <c r="F132" s="33"/>
      <c r="G132" s="33"/>
      <c r="H132" s="63"/>
      <c r="I132" s="63"/>
      <c r="J132" s="33"/>
      <c r="K132" s="33" t="s">
        <v>162</v>
      </c>
      <c r="L132" s="63"/>
      <c r="M132" s="63"/>
      <c r="N132" s="33"/>
      <c r="O132" s="33"/>
      <c r="P132" s="63"/>
      <c r="Q132" s="63"/>
      <c r="R132" s="33"/>
      <c r="S132" s="33"/>
      <c r="T132" s="63"/>
      <c r="U132" s="63"/>
      <c r="V132" s="33"/>
      <c r="W132" s="33"/>
      <c r="X132" s="63"/>
      <c r="Y132" s="63"/>
      <c r="Z132" s="33"/>
      <c r="AA132" s="33"/>
      <c r="AB132" s="63"/>
      <c r="AC132" s="63"/>
      <c r="AD132" s="33"/>
    </row>
    <row r="133" spans="1:30" x14ac:dyDescent="0.25">
      <c r="A133" s="16"/>
      <c r="B133" s="17"/>
      <c r="C133" s="17"/>
      <c r="D133" s="17"/>
      <c r="E133" s="17"/>
      <c r="F133" s="17"/>
      <c r="G133" s="17"/>
      <c r="H133" s="17"/>
      <c r="I133" s="17"/>
      <c r="J133" s="17"/>
      <c r="K133" s="17"/>
      <c r="L133" s="17"/>
      <c r="M133" s="17"/>
      <c r="N133" s="17"/>
      <c r="O133" s="17"/>
      <c r="P133" s="17"/>
      <c r="Q133" s="17"/>
      <c r="R133" s="17"/>
      <c r="S133" s="17"/>
      <c r="T133" s="17"/>
      <c r="U133" s="17"/>
      <c r="V133" s="17"/>
      <c r="W133" s="17"/>
      <c r="X133" s="17"/>
      <c r="Y133" s="17"/>
      <c r="Z133" s="17"/>
      <c r="AA133" s="17"/>
      <c r="AB133" s="17"/>
      <c r="AC133" s="17"/>
      <c r="AD133" s="17"/>
    </row>
    <row r="134" spans="1:30" ht="38.25" x14ac:dyDescent="0.25">
      <c r="A134" s="16"/>
      <c r="B134" s="40">
        <v>-1</v>
      </c>
      <c r="C134" s="40" t="s">
        <v>265</v>
      </c>
    </row>
    <row r="135" spans="1:30" ht="51" x14ac:dyDescent="0.25">
      <c r="A135" s="16"/>
      <c r="B135" s="40">
        <v>-2</v>
      </c>
      <c r="C135" s="40" t="s">
        <v>266</v>
      </c>
    </row>
    <row r="136" spans="1:30" x14ac:dyDescent="0.25">
      <c r="A136" s="16"/>
      <c r="B136" s="68"/>
      <c r="C136" s="68"/>
      <c r="D136" s="68"/>
      <c r="E136" s="68"/>
      <c r="F136" s="68"/>
      <c r="G136" s="68"/>
      <c r="H136" s="68"/>
      <c r="I136" s="68"/>
      <c r="J136" s="68"/>
      <c r="K136" s="68"/>
      <c r="L136" s="68"/>
      <c r="M136" s="68"/>
      <c r="N136" s="68"/>
      <c r="O136" s="68"/>
      <c r="P136" s="68"/>
      <c r="Q136" s="68"/>
      <c r="R136" s="68"/>
      <c r="S136" s="68"/>
      <c r="T136" s="68"/>
      <c r="U136" s="68"/>
      <c r="V136" s="68"/>
      <c r="W136" s="68"/>
      <c r="X136" s="68"/>
      <c r="Y136" s="68"/>
      <c r="Z136" s="68"/>
      <c r="AA136" s="68"/>
      <c r="AB136" s="68"/>
      <c r="AC136" s="68"/>
      <c r="AD136" s="68"/>
    </row>
    <row r="137" spans="1:30" x14ac:dyDescent="0.25">
      <c r="A137" s="16"/>
      <c r="B137" s="66" t="s">
        <v>267</v>
      </c>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c r="AA137" s="66"/>
      <c r="AB137" s="66"/>
      <c r="AC137" s="66"/>
      <c r="AD137" s="66"/>
    </row>
    <row r="138" spans="1:30" x14ac:dyDescent="0.25">
      <c r="A138" s="16"/>
      <c r="B138" s="66" t="s">
        <v>268</v>
      </c>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c r="AA138" s="66"/>
      <c r="AB138" s="66"/>
      <c r="AC138" s="66"/>
      <c r="AD138" s="66"/>
    </row>
  </sheetData>
  <mergeCells count="152">
    <mergeCell ref="B136:AD136"/>
    <mergeCell ref="B137:AD137"/>
    <mergeCell ref="B138:AD138"/>
    <mergeCell ref="B88:AD88"/>
    <mergeCell ref="B89:AD89"/>
    <mergeCell ref="B90:AD90"/>
    <mergeCell ref="B91:AD91"/>
    <mergeCell ref="B112:AD112"/>
    <mergeCell ref="B133:AD133"/>
    <mergeCell ref="B21:AD21"/>
    <mergeCell ref="B22:AD22"/>
    <mergeCell ref="B52:AD52"/>
    <mergeCell ref="B82:AD82"/>
    <mergeCell ref="B86:AD86"/>
    <mergeCell ref="B87:AD87"/>
    <mergeCell ref="AB119:AC119"/>
    <mergeCell ref="A1:A2"/>
    <mergeCell ref="B1:AD1"/>
    <mergeCell ref="B2:AD2"/>
    <mergeCell ref="A3:A138"/>
    <mergeCell ref="B3:AD3"/>
    <mergeCell ref="B5:AD5"/>
    <mergeCell ref="B6:AD6"/>
    <mergeCell ref="B17:AD17"/>
    <mergeCell ref="B20:AD20"/>
    <mergeCell ref="Z116:Z118"/>
    <mergeCell ref="AA116:AA118"/>
    <mergeCell ref="AB116:AC118"/>
    <mergeCell ref="AD116:AD118"/>
    <mergeCell ref="D119:E119"/>
    <mergeCell ref="H119:I119"/>
    <mergeCell ref="L119:M119"/>
    <mergeCell ref="P119:Q119"/>
    <mergeCell ref="T119:U119"/>
    <mergeCell ref="X119:Y119"/>
    <mergeCell ref="T116:U116"/>
    <mergeCell ref="T117:U117"/>
    <mergeCell ref="T118:U118"/>
    <mergeCell ref="V116:V118"/>
    <mergeCell ref="W116:W118"/>
    <mergeCell ref="X116:Y116"/>
    <mergeCell ref="X117:Y117"/>
    <mergeCell ref="X118:Y118"/>
    <mergeCell ref="L116:M118"/>
    <mergeCell ref="N116:N118"/>
    <mergeCell ref="O116:O118"/>
    <mergeCell ref="P116:Q118"/>
    <mergeCell ref="R116:R118"/>
    <mergeCell ref="S116:S118"/>
    <mergeCell ref="G116:G118"/>
    <mergeCell ref="H116:I116"/>
    <mergeCell ref="H117:I117"/>
    <mergeCell ref="H118:I118"/>
    <mergeCell ref="J116:J118"/>
    <mergeCell ref="K116:K118"/>
    <mergeCell ref="B116:B118"/>
    <mergeCell ref="C116:C118"/>
    <mergeCell ref="D116:E116"/>
    <mergeCell ref="D117:E117"/>
    <mergeCell ref="D118:E118"/>
    <mergeCell ref="F116:F118"/>
    <mergeCell ref="AB98:AC98"/>
    <mergeCell ref="D114:U114"/>
    <mergeCell ref="X114:Y114"/>
    <mergeCell ref="AB114:AC114"/>
    <mergeCell ref="D115:E115"/>
    <mergeCell ref="H115:I115"/>
    <mergeCell ref="L115:U115"/>
    <mergeCell ref="X115:Y115"/>
    <mergeCell ref="AB115:AC115"/>
    <mergeCell ref="Z95:Z97"/>
    <mergeCell ref="AA95:AA97"/>
    <mergeCell ref="AB95:AC97"/>
    <mergeCell ref="AD95:AD97"/>
    <mergeCell ref="D98:E98"/>
    <mergeCell ref="H98:I98"/>
    <mergeCell ref="L98:M98"/>
    <mergeCell ref="P98:Q98"/>
    <mergeCell ref="T98:U98"/>
    <mergeCell ref="X98:Y98"/>
    <mergeCell ref="T95:U95"/>
    <mergeCell ref="T96:U96"/>
    <mergeCell ref="T97:U97"/>
    <mergeCell ref="V95:V97"/>
    <mergeCell ref="W95:W97"/>
    <mergeCell ref="X95:Y95"/>
    <mergeCell ref="X96:Y96"/>
    <mergeCell ref="X97:Y97"/>
    <mergeCell ref="L95:M97"/>
    <mergeCell ref="N95:N97"/>
    <mergeCell ref="O95:O97"/>
    <mergeCell ref="P95:Q97"/>
    <mergeCell ref="R95:R97"/>
    <mergeCell ref="S95:S97"/>
    <mergeCell ref="G95:G97"/>
    <mergeCell ref="H95:I95"/>
    <mergeCell ref="H96:I96"/>
    <mergeCell ref="H97:I97"/>
    <mergeCell ref="J95:J97"/>
    <mergeCell ref="K95:K97"/>
    <mergeCell ref="B95:B97"/>
    <mergeCell ref="C95:C97"/>
    <mergeCell ref="D95:E95"/>
    <mergeCell ref="D96:E96"/>
    <mergeCell ref="D97:E97"/>
    <mergeCell ref="F95:F97"/>
    <mergeCell ref="D93:U93"/>
    <mergeCell ref="X93:Y93"/>
    <mergeCell ref="AB93:AC93"/>
    <mergeCell ref="D94:E94"/>
    <mergeCell ref="H94:I94"/>
    <mergeCell ref="L94:U94"/>
    <mergeCell ref="X94:Y94"/>
    <mergeCell ref="AB94:AC94"/>
    <mergeCell ref="D54:E54"/>
    <mergeCell ref="H54:I54"/>
    <mergeCell ref="L54:M54"/>
    <mergeCell ref="P54:Q54"/>
    <mergeCell ref="D55:E55"/>
    <mergeCell ref="H55:M55"/>
    <mergeCell ref="P55:Q55"/>
    <mergeCell ref="D24:E24"/>
    <mergeCell ref="H24:I24"/>
    <mergeCell ref="L24:M24"/>
    <mergeCell ref="P24:Q24"/>
    <mergeCell ref="D25:E25"/>
    <mergeCell ref="H25:M25"/>
    <mergeCell ref="P25:Q25"/>
    <mergeCell ref="R9:R10"/>
    <mergeCell ref="D11:E11"/>
    <mergeCell ref="H11:M11"/>
    <mergeCell ref="P11:Q11"/>
    <mergeCell ref="C14:F14"/>
    <mergeCell ref="G14:J14"/>
    <mergeCell ref="K14:N14"/>
    <mergeCell ref="O14:R14"/>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5"/>
  <sheetViews>
    <sheetView showGridLines="0" workbookViewId="0"/>
  </sheetViews>
  <sheetFormatPr defaultRowHeight="15" x14ac:dyDescent="0.25"/>
  <cols>
    <col min="1" max="1" width="12" bestFit="1" customWidth="1"/>
    <col min="2" max="3" width="36.5703125" bestFit="1" customWidth="1"/>
    <col min="4" max="4" width="11" customWidth="1"/>
    <col min="5" max="5" width="36.5703125" customWidth="1"/>
    <col min="6" max="6" width="12.140625" customWidth="1"/>
    <col min="7" max="7" width="10.28515625" customWidth="1"/>
    <col min="8" max="8" width="11" customWidth="1"/>
    <col min="9" max="9" width="36.5703125" customWidth="1"/>
    <col min="10" max="10" width="12.140625" customWidth="1"/>
    <col min="11" max="11" width="10.28515625" customWidth="1"/>
    <col min="12" max="12" width="11" customWidth="1"/>
    <col min="13" max="13" width="36.5703125" customWidth="1"/>
    <col min="14" max="14" width="12.140625" customWidth="1"/>
    <col min="15" max="15" width="10.28515625" customWidth="1"/>
    <col min="16" max="16" width="11" customWidth="1"/>
    <col min="17" max="17" width="36.5703125" customWidth="1"/>
    <col min="18" max="18" width="12.140625" customWidth="1"/>
    <col min="19" max="19" width="10.28515625" customWidth="1"/>
    <col min="20" max="20" width="11" customWidth="1"/>
    <col min="21" max="21" width="36.5703125" customWidth="1"/>
    <col min="22" max="23" width="10.28515625" customWidth="1"/>
    <col min="24" max="24" width="11" customWidth="1"/>
    <col min="25" max="25" width="33.85546875" customWidth="1"/>
    <col min="26" max="26" width="10.28515625" customWidth="1"/>
  </cols>
  <sheetData>
    <row r="1" spans="1:26" ht="15" customHeight="1" x14ac:dyDescent="0.25">
      <c r="A1" s="7" t="s">
        <v>2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6" t="s">
        <v>269</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6"/>
      <c r="B4" s="11">
        <v>3</v>
      </c>
      <c r="C4" s="11" t="s">
        <v>269</v>
      </c>
    </row>
    <row r="5" spans="1:26" x14ac:dyDescent="0.25">
      <c r="A5" s="16"/>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6"/>
      <c r="B6" s="18" t="s">
        <v>270</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6"/>
      <c r="B7" s="17"/>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6"/>
      <c r="B8" s="19" t="s">
        <v>271</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6"/>
      <c r="B9" s="17"/>
      <c r="C9" s="17"/>
      <c r="D9" s="17"/>
      <c r="E9" s="17"/>
      <c r="F9" s="17"/>
      <c r="G9" s="17"/>
      <c r="H9" s="17"/>
      <c r="I9" s="17"/>
      <c r="J9" s="17"/>
      <c r="K9" s="17"/>
      <c r="L9" s="17"/>
      <c r="M9" s="17"/>
      <c r="N9" s="17"/>
      <c r="O9" s="17"/>
      <c r="P9" s="17"/>
      <c r="Q9" s="17"/>
      <c r="R9" s="17"/>
      <c r="S9" s="17"/>
      <c r="T9" s="17"/>
      <c r="U9" s="17"/>
      <c r="V9" s="17"/>
      <c r="W9" s="17"/>
      <c r="X9" s="17"/>
      <c r="Y9" s="17"/>
      <c r="Z9" s="17"/>
    </row>
    <row r="10" spans="1:26" ht="15.75" x14ac:dyDescent="0.25">
      <c r="A10" s="16"/>
      <c r="B10" s="83"/>
      <c r="C10" s="83"/>
      <c r="D10" s="83"/>
      <c r="E10" s="83"/>
      <c r="F10" s="83"/>
      <c r="G10" s="83"/>
      <c r="H10" s="83"/>
      <c r="I10" s="83"/>
      <c r="J10" s="83"/>
      <c r="K10" s="83"/>
      <c r="L10" s="83"/>
      <c r="M10" s="83"/>
      <c r="N10" s="83"/>
      <c r="O10" s="83"/>
      <c r="P10" s="83"/>
      <c r="Q10" s="83"/>
      <c r="R10" s="83"/>
      <c r="S10" s="83"/>
      <c r="T10" s="83"/>
      <c r="U10" s="83"/>
      <c r="V10" s="83"/>
      <c r="W10" s="83"/>
      <c r="X10" s="83"/>
      <c r="Y10" s="83"/>
      <c r="Z10" s="83"/>
    </row>
    <row r="11" spans="1:26" x14ac:dyDescent="0.25">
      <c r="A11" s="16"/>
      <c r="B11" s="4"/>
      <c r="C11" s="4"/>
      <c r="D11" s="4"/>
      <c r="E11" s="4"/>
      <c r="F11" s="4"/>
      <c r="G11" s="4"/>
      <c r="H11" s="4"/>
      <c r="I11" s="4"/>
      <c r="J11" s="4"/>
      <c r="K11" s="4"/>
      <c r="L11" s="4"/>
      <c r="M11" s="4"/>
      <c r="N11" s="4"/>
      <c r="O11" s="4"/>
      <c r="P11" s="4"/>
      <c r="Q11" s="4"/>
      <c r="R11" s="4"/>
    </row>
    <row r="12" spans="1:26" ht="15" customHeight="1" x14ac:dyDescent="0.25">
      <c r="A12" s="16"/>
      <c r="B12" s="17"/>
      <c r="C12" s="17" t="s">
        <v>162</v>
      </c>
      <c r="D12" s="76" t="s">
        <v>272</v>
      </c>
      <c r="E12" s="76"/>
      <c r="F12" s="17"/>
      <c r="G12" s="17" t="s">
        <v>162</v>
      </c>
      <c r="H12" s="76" t="s">
        <v>274</v>
      </c>
      <c r="I12" s="76"/>
      <c r="J12" s="17"/>
      <c r="K12" s="17" t="s">
        <v>162</v>
      </c>
      <c r="L12" s="76" t="s">
        <v>274</v>
      </c>
      <c r="M12" s="76"/>
      <c r="N12" s="17"/>
      <c r="O12" s="17"/>
      <c r="P12" s="76" t="s">
        <v>167</v>
      </c>
      <c r="Q12" s="76"/>
      <c r="R12" s="17"/>
    </row>
    <row r="13" spans="1:26" ht="15" customHeight="1" x14ac:dyDescent="0.25">
      <c r="A13" s="16"/>
      <c r="B13" s="17"/>
      <c r="C13" s="17"/>
      <c r="D13" s="76" t="s">
        <v>273</v>
      </c>
      <c r="E13" s="76"/>
      <c r="F13" s="17"/>
      <c r="G13" s="17"/>
      <c r="H13" s="76" t="s">
        <v>275</v>
      </c>
      <c r="I13" s="76"/>
      <c r="J13" s="17"/>
      <c r="K13" s="17"/>
      <c r="L13" s="76" t="s">
        <v>275</v>
      </c>
      <c r="M13" s="76"/>
      <c r="N13" s="17"/>
      <c r="O13" s="17"/>
      <c r="P13" s="76"/>
      <c r="Q13" s="76"/>
      <c r="R13" s="17"/>
    </row>
    <row r="14" spans="1:26" ht="15.75" thickBot="1" x14ac:dyDescent="0.3">
      <c r="A14" s="16"/>
      <c r="B14" s="17"/>
      <c r="C14" s="17"/>
      <c r="D14" s="77"/>
      <c r="E14" s="77"/>
      <c r="F14" s="17"/>
      <c r="G14" s="17"/>
      <c r="H14" s="77" t="s">
        <v>276</v>
      </c>
      <c r="I14" s="77"/>
      <c r="J14" s="17"/>
      <c r="K14" s="17"/>
      <c r="L14" s="77" t="s">
        <v>277</v>
      </c>
      <c r="M14" s="77"/>
      <c r="N14" s="17"/>
      <c r="O14" s="17"/>
      <c r="P14" s="77"/>
      <c r="Q14" s="77"/>
      <c r="R14" s="17"/>
    </row>
    <row r="15" spans="1:26" ht="15" customHeight="1" x14ac:dyDescent="0.25">
      <c r="A15" s="16"/>
      <c r="B15" s="4"/>
      <c r="C15" s="4" t="s">
        <v>162</v>
      </c>
      <c r="D15" s="76" t="s">
        <v>223</v>
      </c>
      <c r="E15" s="76"/>
      <c r="F15" s="76"/>
      <c r="G15" s="76"/>
      <c r="H15" s="76"/>
      <c r="I15" s="76"/>
      <c r="J15" s="76"/>
      <c r="K15" s="76"/>
      <c r="L15" s="76"/>
      <c r="M15" s="76"/>
      <c r="N15" s="76"/>
      <c r="O15" s="76"/>
      <c r="P15" s="76"/>
      <c r="Q15" s="76"/>
      <c r="R15" s="4"/>
    </row>
    <row r="16" spans="1:26" x14ac:dyDescent="0.25">
      <c r="A16" s="16"/>
      <c r="B16" s="71" t="s">
        <v>181</v>
      </c>
      <c r="C16" s="28" t="s">
        <v>162</v>
      </c>
      <c r="D16" s="28"/>
      <c r="E16" s="28"/>
      <c r="F16" s="28"/>
      <c r="G16" s="28" t="s">
        <v>162</v>
      </c>
      <c r="H16" s="28"/>
      <c r="I16" s="28"/>
      <c r="J16" s="28"/>
      <c r="K16" s="28" t="s">
        <v>162</v>
      </c>
      <c r="L16" s="28"/>
      <c r="M16" s="28"/>
      <c r="N16" s="28"/>
      <c r="O16" s="28"/>
      <c r="P16" s="28"/>
      <c r="Q16" s="28"/>
      <c r="R16" s="28"/>
    </row>
    <row r="17" spans="1:18" x14ac:dyDescent="0.25">
      <c r="A17" s="16"/>
      <c r="B17" s="2" t="s">
        <v>182</v>
      </c>
      <c r="C17" s="4" t="s">
        <v>162</v>
      </c>
      <c r="D17" s="4"/>
      <c r="E17" s="4"/>
      <c r="F17" s="4"/>
      <c r="G17" s="4" t="s">
        <v>162</v>
      </c>
      <c r="H17" s="4"/>
      <c r="I17" s="4"/>
      <c r="J17" s="4"/>
      <c r="K17" s="4" t="s">
        <v>162</v>
      </c>
      <c r="L17" s="4"/>
      <c r="M17" s="4"/>
      <c r="N17" s="4"/>
      <c r="O17" s="4"/>
      <c r="P17" s="4"/>
      <c r="Q17" s="4"/>
      <c r="R17" s="4"/>
    </row>
    <row r="18" spans="1:18" x14ac:dyDescent="0.25">
      <c r="A18" s="16"/>
      <c r="B18" s="70" t="s">
        <v>183</v>
      </c>
      <c r="C18" s="28" t="s">
        <v>162</v>
      </c>
      <c r="D18" s="28" t="s">
        <v>171</v>
      </c>
      <c r="E18" s="43">
        <v>2419.3000000000002</v>
      </c>
      <c r="F18" s="45" t="s">
        <v>162</v>
      </c>
      <c r="G18" s="28" t="s">
        <v>162</v>
      </c>
      <c r="H18" s="28" t="s">
        <v>171</v>
      </c>
      <c r="I18" s="55">
        <v>540.9</v>
      </c>
      <c r="J18" s="45" t="s">
        <v>162</v>
      </c>
      <c r="K18" s="28" t="s">
        <v>162</v>
      </c>
      <c r="L18" s="28" t="s">
        <v>171</v>
      </c>
      <c r="M18" s="55" t="s">
        <v>278</v>
      </c>
      <c r="N18" s="45" t="s">
        <v>228</v>
      </c>
      <c r="O18" s="28"/>
      <c r="P18" s="28" t="s">
        <v>171</v>
      </c>
      <c r="Q18" s="43">
        <v>2950.8</v>
      </c>
      <c r="R18" s="45" t="s">
        <v>162</v>
      </c>
    </row>
    <row r="19" spans="1:18" ht="15.75" thickBot="1" x14ac:dyDescent="0.3">
      <c r="A19" s="16"/>
      <c r="B19" s="2" t="s">
        <v>185</v>
      </c>
      <c r="C19" s="4" t="s">
        <v>162</v>
      </c>
      <c r="E19" s="50" t="s">
        <v>184</v>
      </c>
      <c r="F19" t="s">
        <v>162</v>
      </c>
      <c r="G19" s="4" t="s">
        <v>162</v>
      </c>
      <c r="I19" s="50" t="s">
        <v>184</v>
      </c>
      <c r="J19" t="s">
        <v>162</v>
      </c>
      <c r="K19" s="4" t="s">
        <v>162</v>
      </c>
      <c r="M19" s="50" t="s">
        <v>184</v>
      </c>
      <c r="N19" t="s">
        <v>162</v>
      </c>
      <c r="O19" s="4"/>
      <c r="Q19" s="50" t="s">
        <v>184</v>
      </c>
      <c r="R19" t="s">
        <v>162</v>
      </c>
    </row>
    <row r="20" spans="1:18" x14ac:dyDescent="0.25">
      <c r="A20" s="16"/>
      <c r="B20" s="41"/>
      <c r="C20" s="41" t="s">
        <v>162</v>
      </c>
      <c r="D20" s="72"/>
      <c r="E20" s="72"/>
      <c r="F20" s="41"/>
      <c r="G20" s="41" t="s">
        <v>162</v>
      </c>
      <c r="H20" s="72"/>
      <c r="I20" s="72"/>
      <c r="J20" s="41"/>
      <c r="K20" s="41" t="s">
        <v>162</v>
      </c>
      <c r="L20" s="72"/>
      <c r="M20" s="72"/>
      <c r="N20" s="41"/>
      <c r="O20" s="41"/>
      <c r="P20" s="72"/>
      <c r="Q20" s="72"/>
      <c r="R20" s="41"/>
    </row>
    <row r="21" spans="1:18" ht="15.75" thickBot="1" x14ac:dyDescent="0.3">
      <c r="A21" s="16"/>
      <c r="B21" s="70" t="s">
        <v>186</v>
      </c>
      <c r="C21" s="73" t="s">
        <v>162</v>
      </c>
      <c r="D21" s="28"/>
      <c r="E21" s="43">
        <v>2419.3000000000002</v>
      </c>
      <c r="F21" s="45" t="s">
        <v>162</v>
      </c>
      <c r="G21" s="73" t="s">
        <v>162</v>
      </c>
      <c r="H21" s="28"/>
      <c r="I21" s="55">
        <v>540.9</v>
      </c>
      <c r="J21" s="45" t="s">
        <v>162</v>
      </c>
      <c r="K21" s="73" t="s">
        <v>162</v>
      </c>
      <c r="L21" s="28"/>
      <c r="M21" s="55" t="s">
        <v>278</v>
      </c>
      <c r="N21" s="45" t="s">
        <v>228</v>
      </c>
      <c r="O21" s="73"/>
      <c r="P21" s="28"/>
      <c r="Q21" s="43">
        <v>2950.8</v>
      </c>
      <c r="R21" s="45" t="s">
        <v>162</v>
      </c>
    </row>
    <row r="22" spans="1:18" x14ac:dyDescent="0.25">
      <c r="A22" s="16"/>
      <c r="B22" s="41"/>
      <c r="C22" s="41" t="s">
        <v>162</v>
      </c>
      <c r="D22" s="72"/>
      <c r="E22" s="72"/>
      <c r="F22" s="41"/>
      <c r="G22" s="41" t="s">
        <v>162</v>
      </c>
      <c r="H22" s="72"/>
      <c r="I22" s="72"/>
      <c r="J22" s="41"/>
      <c r="K22" s="41" t="s">
        <v>162</v>
      </c>
      <c r="L22" s="72"/>
      <c r="M22" s="72"/>
      <c r="N22" s="41"/>
      <c r="O22" s="41"/>
      <c r="P22" s="72"/>
      <c r="Q22" s="72"/>
      <c r="R22" s="41"/>
    </row>
    <row r="23" spans="1:18" x14ac:dyDescent="0.25">
      <c r="A23" s="16"/>
      <c r="B23" s="2" t="s">
        <v>187</v>
      </c>
      <c r="C23" s="74" t="s">
        <v>162</v>
      </c>
      <c r="D23" s="4"/>
      <c r="E23" s="4"/>
      <c r="F23" s="4"/>
      <c r="G23" s="74" t="s">
        <v>162</v>
      </c>
      <c r="H23" s="4"/>
      <c r="I23" s="4"/>
      <c r="J23" s="4"/>
      <c r="K23" s="74" t="s">
        <v>162</v>
      </c>
      <c r="L23" s="4"/>
      <c r="M23" s="4"/>
      <c r="N23" s="4"/>
      <c r="O23" s="74"/>
      <c r="P23" s="4"/>
      <c r="Q23" s="4"/>
      <c r="R23" s="4"/>
    </row>
    <row r="24" spans="1:18" x14ac:dyDescent="0.25">
      <c r="A24" s="16"/>
      <c r="B24" s="70" t="s">
        <v>188</v>
      </c>
      <c r="C24" s="73" t="s">
        <v>162</v>
      </c>
      <c r="D24" s="28"/>
      <c r="E24" s="55">
        <v>399.5</v>
      </c>
      <c r="F24" s="45" t="s">
        <v>162</v>
      </c>
      <c r="G24" s="73" t="s">
        <v>162</v>
      </c>
      <c r="H24" s="28"/>
      <c r="I24" s="55">
        <v>2.8</v>
      </c>
      <c r="J24" s="45" t="s">
        <v>162</v>
      </c>
      <c r="K24" s="73" t="s">
        <v>162</v>
      </c>
      <c r="L24" s="28"/>
      <c r="M24" s="55" t="s">
        <v>279</v>
      </c>
      <c r="N24" s="45" t="s">
        <v>228</v>
      </c>
      <c r="O24" s="73"/>
      <c r="P24" s="28"/>
      <c r="Q24" s="55">
        <v>400.9</v>
      </c>
      <c r="R24" s="45" t="s">
        <v>162</v>
      </c>
    </row>
    <row r="25" spans="1:18" x14ac:dyDescent="0.25">
      <c r="A25" s="16"/>
      <c r="B25" s="2" t="s">
        <v>189</v>
      </c>
      <c r="C25" s="74" t="s">
        <v>162</v>
      </c>
      <c r="D25" s="4"/>
      <c r="E25" s="31">
        <v>5537.1</v>
      </c>
      <c r="F25" t="s">
        <v>162</v>
      </c>
      <c r="G25" s="74" t="s">
        <v>162</v>
      </c>
      <c r="H25" s="4"/>
      <c r="I25" s="57">
        <v>115.3</v>
      </c>
      <c r="J25" t="s">
        <v>162</v>
      </c>
      <c r="K25" s="74" t="s">
        <v>162</v>
      </c>
      <c r="L25" s="4"/>
      <c r="M25" s="57" t="s">
        <v>280</v>
      </c>
      <c r="N25" t="s">
        <v>228</v>
      </c>
      <c r="O25" s="74"/>
      <c r="P25" s="4"/>
      <c r="Q25" s="31">
        <v>5628.3</v>
      </c>
      <c r="R25" t="s">
        <v>162</v>
      </c>
    </row>
    <row r="26" spans="1:18" x14ac:dyDescent="0.25">
      <c r="A26" s="16"/>
      <c r="B26" s="70" t="s">
        <v>190</v>
      </c>
      <c r="C26" s="73" t="s">
        <v>162</v>
      </c>
      <c r="D26" s="28"/>
      <c r="E26" s="55">
        <v>941.5</v>
      </c>
      <c r="F26" s="45" t="s">
        <v>162</v>
      </c>
      <c r="G26" s="73" t="s">
        <v>162</v>
      </c>
      <c r="H26" s="28"/>
      <c r="I26" s="55">
        <v>13.6</v>
      </c>
      <c r="J26" s="45" t="s">
        <v>162</v>
      </c>
      <c r="K26" s="73" t="s">
        <v>162</v>
      </c>
      <c r="L26" s="28"/>
      <c r="M26" s="55" t="s">
        <v>281</v>
      </c>
      <c r="N26" s="45" t="s">
        <v>228</v>
      </c>
      <c r="O26" s="73"/>
      <c r="P26" s="28"/>
      <c r="Q26" s="55">
        <v>953.9</v>
      </c>
      <c r="R26" s="45" t="s">
        <v>162</v>
      </c>
    </row>
    <row r="27" spans="1:18" x14ac:dyDescent="0.25">
      <c r="A27" s="16"/>
      <c r="B27" s="2" t="s">
        <v>191</v>
      </c>
      <c r="C27" s="74" t="s">
        <v>162</v>
      </c>
      <c r="D27" s="4"/>
      <c r="E27" s="31">
        <v>2319.6999999999998</v>
      </c>
      <c r="F27" t="s">
        <v>162</v>
      </c>
      <c r="G27" s="74" t="s">
        <v>162</v>
      </c>
      <c r="H27" s="4"/>
      <c r="I27" s="57">
        <v>50.9</v>
      </c>
      <c r="J27" t="s">
        <v>162</v>
      </c>
      <c r="K27" s="74" t="s">
        <v>162</v>
      </c>
      <c r="L27" s="4"/>
      <c r="M27" s="57" t="s">
        <v>260</v>
      </c>
      <c r="N27" t="s">
        <v>228</v>
      </c>
      <c r="O27" s="74"/>
      <c r="P27" s="4"/>
      <c r="Q27" s="31">
        <v>2364.8000000000002</v>
      </c>
      <c r="R27" t="s">
        <v>162</v>
      </c>
    </row>
    <row r="28" spans="1:18" x14ac:dyDescent="0.25">
      <c r="A28" s="16"/>
      <c r="B28" s="70" t="s">
        <v>192</v>
      </c>
      <c r="C28" s="73" t="s">
        <v>162</v>
      </c>
      <c r="D28" s="28"/>
      <c r="E28" s="43">
        <v>1752.4</v>
      </c>
      <c r="F28" s="45" t="s">
        <v>162</v>
      </c>
      <c r="G28" s="73" t="s">
        <v>162</v>
      </c>
      <c r="H28" s="28"/>
      <c r="I28" s="55">
        <v>45.8</v>
      </c>
      <c r="J28" s="45" t="s">
        <v>162</v>
      </c>
      <c r="K28" s="73" t="s">
        <v>162</v>
      </c>
      <c r="L28" s="28"/>
      <c r="M28" s="55" t="s">
        <v>282</v>
      </c>
      <c r="N28" s="45" t="s">
        <v>228</v>
      </c>
      <c r="O28" s="73"/>
      <c r="P28" s="28"/>
      <c r="Q28" s="43">
        <v>1797.3</v>
      </c>
      <c r="R28" s="45" t="s">
        <v>162</v>
      </c>
    </row>
    <row r="29" spans="1:18" x14ac:dyDescent="0.25">
      <c r="A29" s="16"/>
      <c r="B29" s="2" t="s">
        <v>193</v>
      </c>
      <c r="C29" s="74" t="s">
        <v>162</v>
      </c>
      <c r="D29" s="4"/>
      <c r="E29" s="4"/>
      <c r="F29" s="4"/>
      <c r="G29" s="74" t="s">
        <v>162</v>
      </c>
      <c r="H29" s="4"/>
      <c r="I29" s="4"/>
      <c r="J29" s="4"/>
      <c r="K29" s="74" t="s">
        <v>162</v>
      </c>
      <c r="L29" s="4"/>
      <c r="M29" s="4"/>
      <c r="N29" s="4"/>
      <c r="O29" s="74"/>
      <c r="P29" s="4"/>
      <c r="Q29" s="4"/>
      <c r="R29" s="4"/>
    </row>
    <row r="30" spans="1:18" x14ac:dyDescent="0.25">
      <c r="A30" s="16"/>
      <c r="B30" s="70" t="s">
        <v>217</v>
      </c>
      <c r="C30" s="73" t="s">
        <v>162</v>
      </c>
      <c r="D30" s="28"/>
      <c r="E30" s="43">
        <v>1707</v>
      </c>
      <c r="F30" s="45" t="s">
        <v>162</v>
      </c>
      <c r="G30" s="73" t="s">
        <v>162</v>
      </c>
      <c r="H30" s="28"/>
      <c r="I30" s="55">
        <v>42.2</v>
      </c>
      <c r="J30" s="45" t="s">
        <v>162</v>
      </c>
      <c r="K30" s="73" t="s">
        <v>162</v>
      </c>
      <c r="L30" s="28"/>
      <c r="M30" s="55" t="s">
        <v>283</v>
      </c>
      <c r="N30" s="45" t="s">
        <v>228</v>
      </c>
      <c r="O30" s="73"/>
      <c r="P30" s="28"/>
      <c r="Q30" s="43">
        <v>1728.4</v>
      </c>
      <c r="R30" s="45" t="s">
        <v>162</v>
      </c>
    </row>
    <row r="31" spans="1:18" x14ac:dyDescent="0.25">
      <c r="A31" s="16"/>
      <c r="B31" s="2" t="s">
        <v>202</v>
      </c>
      <c r="C31" s="74" t="s">
        <v>162</v>
      </c>
      <c r="D31" s="4"/>
      <c r="E31" s="31">
        <v>1021.7</v>
      </c>
      <c r="F31" t="s">
        <v>162</v>
      </c>
      <c r="G31" s="74" t="s">
        <v>162</v>
      </c>
      <c r="H31" s="4"/>
      <c r="I31" s="57">
        <v>21</v>
      </c>
      <c r="J31" t="s">
        <v>162</v>
      </c>
      <c r="K31" s="74" t="s">
        <v>162</v>
      </c>
      <c r="L31" s="4"/>
      <c r="M31" s="57" t="s">
        <v>284</v>
      </c>
      <c r="N31" t="s">
        <v>228</v>
      </c>
      <c r="O31" s="74"/>
      <c r="P31" s="4"/>
      <c r="Q31" s="31">
        <v>1041.0999999999999</v>
      </c>
      <c r="R31" t="s">
        <v>162</v>
      </c>
    </row>
    <row r="32" spans="1:18" ht="15.75" thickBot="1" x14ac:dyDescent="0.3">
      <c r="A32" s="16"/>
      <c r="B32" s="70" t="s">
        <v>285</v>
      </c>
      <c r="C32" s="73" t="s">
        <v>162</v>
      </c>
      <c r="D32" s="28"/>
      <c r="E32" s="43">
        <v>1149.8</v>
      </c>
      <c r="F32" s="45" t="s">
        <v>162</v>
      </c>
      <c r="G32" s="73" t="s">
        <v>162</v>
      </c>
      <c r="H32" s="28"/>
      <c r="I32" s="55">
        <v>4.3</v>
      </c>
      <c r="J32" s="45" t="s">
        <v>162</v>
      </c>
      <c r="K32" s="73" t="s">
        <v>162</v>
      </c>
      <c r="L32" s="28"/>
      <c r="M32" s="55" t="s">
        <v>286</v>
      </c>
      <c r="N32" s="45" t="s">
        <v>228</v>
      </c>
      <c r="O32" s="73"/>
      <c r="P32" s="28"/>
      <c r="Q32" s="43">
        <v>1151.0999999999999</v>
      </c>
      <c r="R32" s="45" t="s">
        <v>162</v>
      </c>
    </row>
    <row r="33" spans="1:26" x14ac:dyDescent="0.25">
      <c r="A33" s="16"/>
      <c r="B33" s="41"/>
      <c r="C33" s="41" t="s">
        <v>162</v>
      </c>
      <c r="D33" s="72"/>
      <c r="E33" s="72"/>
      <c r="F33" s="41"/>
      <c r="G33" s="41" t="s">
        <v>162</v>
      </c>
      <c r="H33" s="72"/>
      <c r="I33" s="72"/>
      <c r="J33" s="41"/>
      <c r="K33" s="41" t="s">
        <v>162</v>
      </c>
      <c r="L33" s="72"/>
      <c r="M33" s="72"/>
      <c r="N33" s="41"/>
      <c r="O33" s="41"/>
      <c r="P33" s="72"/>
      <c r="Q33" s="72"/>
      <c r="R33" s="41"/>
    </row>
    <row r="34" spans="1:26" x14ac:dyDescent="0.25">
      <c r="A34" s="16"/>
      <c r="B34" s="2" t="s">
        <v>197</v>
      </c>
      <c r="C34" s="74" t="s">
        <v>162</v>
      </c>
      <c r="D34" s="4"/>
      <c r="E34" s="31">
        <v>14828.7</v>
      </c>
      <c r="F34" t="s">
        <v>162</v>
      </c>
      <c r="G34" s="74" t="s">
        <v>162</v>
      </c>
      <c r="H34" s="4"/>
      <c r="I34" s="57">
        <v>295.89999999999998</v>
      </c>
      <c r="J34" t="s">
        <v>162</v>
      </c>
      <c r="K34" s="74" t="s">
        <v>162</v>
      </c>
      <c r="L34" s="4"/>
      <c r="M34" s="57" t="s">
        <v>287</v>
      </c>
      <c r="N34" t="s">
        <v>228</v>
      </c>
      <c r="O34" s="74"/>
      <c r="P34" s="4"/>
      <c r="Q34" s="31">
        <v>15065.8</v>
      </c>
      <c r="R34" t="s">
        <v>162</v>
      </c>
    </row>
    <row r="35" spans="1:26" ht="15.75" thickBot="1" x14ac:dyDescent="0.3">
      <c r="A35" s="16"/>
      <c r="B35" s="70" t="s">
        <v>32</v>
      </c>
      <c r="C35" s="73" t="s">
        <v>162</v>
      </c>
      <c r="D35" s="28"/>
      <c r="E35" s="55">
        <v>615.20000000000005</v>
      </c>
      <c r="F35" s="45" t="s">
        <v>162</v>
      </c>
      <c r="G35" s="73" t="s">
        <v>162</v>
      </c>
      <c r="H35" s="45"/>
      <c r="I35" s="47" t="s">
        <v>184</v>
      </c>
      <c r="J35" s="45" t="s">
        <v>162</v>
      </c>
      <c r="K35" s="73" t="s">
        <v>162</v>
      </c>
      <c r="L35" s="45"/>
      <c r="M35" s="47" t="s">
        <v>184</v>
      </c>
      <c r="N35" s="45" t="s">
        <v>162</v>
      </c>
      <c r="O35" s="73"/>
      <c r="P35" s="28"/>
      <c r="Q35" s="55">
        <v>615.20000000000005</v>
      </c>
      <c r="R35" s="45" t="s">
        <v>162</v>
      </c>
    </row>
    <row r="36" spans="1:26" x14ac:dyDescent="0.25">
      <c r="A36" s="16"/>
      <c r="B36" s="41"/>
      <c r="C36" s="41" t="s">
        <v>162</v>
      </c>
      <c r="D36" s="72"/>
      <c r="E36" s="72"/>
      <c r="F36" s="41"/>
      <c r="G36" s="41" t="s">
        <v>162</v>
      </c>
      <c r="H36" s="72"/>
      <c r="I36" s="72"/>
      <c r="J36" s="41"/>
      <c r="K36" s="41" t="s">
        <v>162</v>
      </c>
      <c r="L36" s="72"/>
      <c r="M36" s="72"/>
      <c r="N36" s="41"/>
      <c r="O36" s="41"/>
      <c r="P36" s="72"/>
      <c r="Q36" s="72"/>
      <c r="R36" s="41"/>
    </row>
    <row r="37" spans="1:26" ht="15.75" thickBot="1" x14ac:dyDescent="0.3">
      <c r="A37" s="16"/>
      <c r="B37" s="2" t="s">
        <v>180</v>
      </c>
      <c r="C37" s="74" t="s">
        <v>162</v>
      </c>
      <c r="D37" s="4" t="s">
        <v>171</v>
      </c>
      <c r="E37" s="31">
        <v>17863.2</v>
      </c>
      <c r="F37" t="s">
        <v>162</v>
      </c>
      <c r="G37" s="74" t="s">
        <v>162</v>
      </c>
      <c r="H37" s="4" t="s">
        <v>171</v>
      </c>
      <c r="I37" s="57">
        <v>836.8</v>
      </c>
      <c r="J37" t="s">
        <v>162</v>
      </c>
      <c r="K37" s="74" t="s">
        <v>162</v>
      </c>
      <c r="L37" s="4" t="s">
        <v>171</v>
      </c>
      <c r="M37" s="57" t="s">
        <v>288</v>
      </c>
      <c r="N37" t="s">
        <v>228</v>
      </c>
      <c r="O37" s="74"/>
      <c r="P37" s="4" t="s">
        <v>171</v>
      </c>
      <c r="Q37" s="31">
        <v>18631.8</v>
      </c>
      <c r="R37" t="s">
        <v>162</v>
      </c>
    </row>
    <row r="38" spans="1:26" ht="15.75" thickTop="1" x14ac:dyDescent="0.25">
      <c r="A38" s="16"/>
      <c r="B38" s="41"/>
      <c r="C38" s="41" t="s">
        <v>162</v>
      </c>
      <c r="D38" s="75"/>
      <c r="E38" s="75"/>
      <c r="F38" s="41"/>
      <c r="G38" s="41" t="s">
        <v>162</v>
      </c>
      <c r="H38" s="75"/>
      <c r="I38" s="75"/>
      <c r="J38" s="41"/>
      <c r="K38" s="41" t="s">
        <v>162</v>
      </c>
      <c r="L38" s="75"/>
      <c r="M38" s="75"/>
      <c r="N38" s="41"/>
      <c r="O38" s="41"/>
      <c r="P38" s="75"/>
      <c r="Q38" s="75"/>
      <c r="R38" s="41"/>
    </row>
    <row r="39" spans="1:26" x14ac:dyDescent="0.25">
      <c r="A39" s="16"/>
      <c r="B39" s="17"/>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ht="15.75" x14ac:dyDescent="0.25">
      <c r="A40" s="16"/>
      <c r="B40" s="83"/>
      <c r="C40" s="83"/>
      <c r="D40" s="83"/>
      <c r="E40" s="83"/>
      <c r="F40" s="83"/>
      <c r="G40" s="83"/>
      <c r="H40" s="83"/>
      <c r="I40" s="83"/>
      <c r="J40" s="83"/>
      <c r="K40" s="83"/>
      <c r="L40" s="83"/>
      <c r="M40" s="83"/>
      <c r="N40" s="83"/>
      <c r="O40" s="83"/>
      <c r="P40" s="83"/>
      <c r="Q40" s="83"/>
      <c r="R40" s="83"/>
      <c r="S40" s="83"/>
      <c r="T40" s="83"/>
      <c r="U40" s="83"/>
      <c r="V40" s="83"/>
      <c r="W40" s="83"/>
      <c r="X40" s="83"/>
      <c r="Y40" s="83"/>
      <c r="Z40" s="83"/>
    </row>
    <row r="41" spans="1:26" x14ac:dyDescent="0.25">
      <c r="A41" s="16"/>
      <c r="B41" s="4"/>
      <c r="C41" s="4"/>
      <c r="D41" s="4"/>
      <c r="E41" s="4"/>
      <c r="F41" s="4"/>
      <c r="G41" s="4"/>
      <c r="H41" s="4"/>
      <c r="I41" s="4"/>
      <c r="J41" s="4"/>
      <c r="K41" s="4"/>
      <c r="L41" s="4"/>
      <c r="M41" s="4"/>
      <c r="N41" s="4"/>
      <c r="O41" s="4"/>
      <c r="P41" s="4"/>
      <c r="Q41" s="4"/>
      <c r="R41" s="4"/>
    </row>
    <row r="42" spans="1:26" ht="15" customHeight="1" x14ac:dyDescent="0.25">
      <c r="A42" s="16"/>
      <c r="B42" s="17"/>
      <c r="C42" s="17" t="s">
        <v>162</v>
      </c>
      <c r="D42" s="76" t="s">
        <v>272</v>
      </c>
      <c r="E42" s="76"/>
      <c r="F42" s="17"/>
      <c r="G42" s="17" t="s">
        <v>162</v>
      </c>
      <c r="H42" s="76" t="s">
        <v>274</v>
      </c>
      <c r="I42" s="76"/>
      <c r="J42" s="17"/>
      <c r="K42" s="17" t="s">
        <v>162</v>
      </c>
      <c r="L42" s="76" t="s">
        <v>274</v>
      </c>
      <c r="M42" s="76"/>
      <c r="N42" s="17"/>
      <c r="O42" s="17"/>
      <c r="P42" s="76" t="s">
        <v>167</v>
      </c>
      <c r="Q42" s="76"/>
      <c r="R42" s="17"/>
    </row>
    <row r="43" spans="1:26" ht="15" customHeight="1" x14ac:dyDescent="0.25">
      <c r="A43" s="16"/>
      <c r="B43" s="17"/>
      <c r="C43" s="17"/>
      <c r="D43" s="76" t="s">
        <v>273</v>
      </c>
      <c r="E43" s="76"/>
      <c r="F43" s="17"/>
      <c r="G43" s="17"/>
      <c r="H43" s="76" t="s">
        <v>275</v>
      </c>
      <c r="I43" s="76"/>
      <c r="J43" s="17"/>
      <c r="K43" s="17"/>
      <c r="L43" s="76" t="s">
        <v>275</v>
      </c>
      <c r="M43" s="76"/>
      <c r="N43" s="17"/>
      <c r="O43" s="17"/>
      <c r="P43" s="76"/>
      <c r="Q43" s="76"/>
      <c r="R43" s="17"/>
    </row>
    <row r="44" spans="1:26" ht="15.75" thickBot="1" x14ac:dyDescent="0.3">
      <c r="A44" s="16"/>
      <c r="B44" s="17"/>
      <c r="C44" s="17"/>
      <c r="D44" s="77"/>
      <c r="E44" s="77"/>
      <c r="F44" s="17"/>
      <c r="G44" s="17"/>
      <c r="H44" s="77" t="s">
        <v>276</v>
      </c>
      <c r="I44" s="77"/>
      <c r="J44" s="17"/>
      <c r="K44" s="17"/>
      <c r="L44" s="77" t="s">
        <v>277</v>
      </c>
      <c r="M44" s="77"/>
      <c r="N44" s="17"/>
      <c r="O44" s="17"/>
      <c r="P44" s="77"/>
      <c r="Q44" s="77"/>
      <c r="R44" s="17"/>
    </row>
    <row r="45" spans="1:26" ht="15" customHeight="1" x14ac:dyDescent="0.25">
      <c r="A45" s="16"/>
      <c r="B45" s="4"/>
      <c r="C45" s="4" t="s">
        <v>162</v>
      </c>
      <c r="D45" s="76" t="s">
        <v>223</v>
      </c>
      <c r="E45" s="76"/>
      <c r="F45" s="76"/>
      <c r="G45" s="76"/>
      <c r="H45" s="76"/>
      <c r="I45" s="76"/>
      <c r="J45" s="76"/>
      <c r="K45" s="76"/>
      <c r="L45" s="76"/>
      <c r="M45" s="76"/>
      <c r="N45" s="76"/>
      <c r="O45" s="76"/>
      <c r="P45" s="76"/>
      <c r="Q45" s="76"/>
      <c r="R45" s="4"/>
    </row>
    <row r="46" spans="1:26" x14ac:dyDescent="0.25">
      <c r="A46" s="16"/>
      <c r="B46" s="71" t="s">
        <v>200</v>
      </c>
      <c r="C46" s="28" t="s">
        <v>162</v>
      </c>
      <c r="D46" s="28"/>
      <c r="E46" s="28"/>
      <c r="F46" s="28"/>
      <c r="G46" s="28" t="s">
        <v>162</v>
      </c>
      <c r="H46" s="28"/>
      <c r="I46" s="28"/>
      <c r="J46" s="28"/>
      <c r="K46" s="28" t="s">
        <v>162</v>
      </c>
      <c r="L46" s="28"/>
      <c r="M46" s="28"/>
      <c r="N46" s="28"/>
      <c r="O46" s="28"/>
      <c r="P46" s="28"/>
      <c r="Q46" s="28"/>
      <c r="R46" s="28"/>
    </row>
    <row r="47" spans="1:26" x14ac:dyDescent="0.25">
      <c r="A47" s="16"/>
      <c r="B47" s="2" t="s">
        <v>182</v>
      </c>
      <c r="C47" s="4" t="s">
        <v>162</v>
      </c>
      <c r="D47" s="4"/>
      <c r="E47" s="4"/>
      <c r="F47" s="4"/>
      <c r="G47" s="4" t="s">
        <v>162</v>
      </c>
      <c r="H47" s="4"/>
      <c r="I47" s="4"/>
      <c r="J47" s="4"/>
      <c r="K47" s="4" t="s">
        <v>162</v>
      </c>
      <c r="L47" s="4"/>
      <c r="M47" s="4"/>
      <c r="N47" s="4"/>
      <c r="O47" s="4"/>
      <c r="P47" s="4"/>
      <c r="Q47" s="4"/>
      <c r="R47" s="4"/>
    </row>
    <row r="48" spans="1:26" x14ac:dyDescent="0.25">
      <c r="A48" s="16"/>
      <c r="B48" s="70" t="s">
        <v>183</v>
      </c>
      <c r="C48" s="28" t="s">
        <v>162</v>
      </c>
      <c r="D48" s="28" t="s">
        <v>171</v>
      </c>
      <c r="E48" s="43">
        <v>1804.7</v>
      </c>
      <c r="F48" s="45" t="s">
        <v>162</v>
      </c>
      <c r="G48" s="28" t="s">
        <v>162</v>
      </c>
      <c r="H48" s="28" t="s">
        <v>171</v>
      </c>
      <c r="I48" s="55">
        <v>426.6</v>
      </c>
      <c r="J48" s="45" t="s">
        <v>162</v>
      </c>
      <c r="K48" s="28" t="s">
        <v>162</v>
      </c>
      <c r="L48" s="28" t="s">
        <v>171</v>
      </c>
      <c r="M48" s="55" t="s">
        <v>289</v>
      </c>
      <c r="N48" s="45" t="s">
        <v>228</v>
      </c>
      <c r="O48" s="28"/>
      <c r="P48" s="28" t="s">
        <v>171</v>
      </c>
      <c r="Q48" s="43">
        <v>2229.4</v>
      </c>
      <c r="R48" s="45" t="s">
        <v>162</v>
      </c>
    </row>
    <row r="49" spans="1:18" ht="15.75" thickBot="1" x14ac:dyDescent="0.3">
      <c r="A49" s="16"/>
      <c r="B49" s="2" t="s">
        <v>185</v>
      </c>
      <c r="C49" s="4" t="s">
        <v>162</v>
      </c>
      <c r="E49" s="50" t="s">
        <v>184</v>
      </c>
      <c r="F49" t="s">
        <v>162</v>
      </c>
      <c r="G49" s="4" t="s">
        <v>162</v>
      </c>
      <c r="I49" s="50" t="s">
        <v>184</v>
      </c>
      <c r="J49" t="s">
        <v>162</v>
      </c>
      <c r="K49" s="4" t="s">
        <v>162</v>
      </c>
      <c r="M49" s="50" t="s">
        <v>184</v>
      </c>
      <c r="N49" t="s">
        <v>162</v>
      </c>
      <c r="O49" s="4"/>
      <c r="Q49" s="50" t="s">
        <v>184</v>
      </c>
      <c r="R49" t="s">
        <v>162</v>
      </c>
    </row>
    <row r="50" spans="1:18" x14ac:dyDescent="0.25">
      <c r="A50" s="16"/>
      <c r="B50" s="41"/>
      <c r="C50" s="41" t="s">
        <v>162</v>
      </c>
      <c r="D50" s="72"/>
      <c r="E50" s="72"/>
      <c r="F50" s="41"/>
      <c r="G50" s="41" t="s">
        <v>162</v>
      </c>
      <c r="H50" s="72"/>
      <c r="I50" s="72"/>
      <c r="J50" s="41"/>
      <c r="K50" s="41" t="s">
        <v>162</v>
      </c>
      <c r="L50" s="72"/>
      <c r="M50" s="72"/>
      <c r="N50" s="41"/>
      <c r="O50" s="41"/>
      <c r="P50" s="72"/>
      <c r="Q50" s="72"/>
      <c r="R50" s="41"/>
    </row>
    <row r="51" spans="1:18" ht="15.75" thickBot="1" x14ac:dyDescent="0.3">
      <c r="A51" s="16"/>
      <c r="B51" s="70" t="s">
        <v>186</v>
      </c>
      <c r="C51" s="73" t="s">
        <v>162</v>
      </c>
      <c r="D51" s="28"/>
      <c r="E51" s="43">
        <v>1804.7</v>
      </c>
      <c r="F51" s="45" t="s">
        <v>162</v>
      </c>
      <c r="G51" s="73" t="s">
        <v>162</v>
      </c>
      <c r="H51" s="28"/>
      <c r="I51" s="55">
        <v>426.6</v>
      </c>
      <c r="J51" s="45" t="s">
        <v>162</v>
      </c>
      <c r="K51" s="73" t="s">
        <v>162</v>
      </c>
      <c r="L51" s="28"/>
      <c r="M51" s="55" t="s">
        <v>289</v>
      </c>
      <c r="N51" s="45" t="s">
        <v>228</v>
      </c>
      <c r="O51" s="73"/>
      <c r="P51" s="28"/>
      <c r="Q51" s="43">
        <v>2229.4</v>
      </c>
      <c r="R51" s="45" t="s">
        <v>162</v>
      </c>
    </row>
    <row r="52" spans="1:18" x14ac:dyDescent="0.25">
      <c r="A52" s="16"/>
      <c r="B52" s="41"/>
      <c r="C52" s="41" t="s">
        <v>162</v>
      </c>
      <c r="D52" s="72"/>
      <c r="E52" s="72"/>
      <c r="F52" s="41"/>
      <c r="G52" s="41" t="s">
        <v>162</v>
      </c>
      <c r="H52" s="72"/>
      <c r="I52" s="72"/>
      <c r="J52" s="41"/>
      <c r="K52" s="41" t="s">
        <v>162</v>
      </c>
      <c r="L52" s="72"/>
      <c r="M52" s="72"/>
      <c r="N52" s="41"/>
      <c r="O52" s="41"/>
      <c r="P52" s="72"/>
      <c r="Q52" s="72"/>
      <c r="R52" s="41"/>
    </row>
    <row r="53" spans="1:18" x14ac:dyDescent="0.25">
      <c r="A53" s="16"/>
      <c r="B53" s="2" t="s">
        <v>187</v>
      </c>
      <c r="C53" s="74" t="s">
        <v>162</v>
      </c>
      <c r="D53" s="4"/>
      <c r="E53" s="4"/>
      <c r="F53" s="4"/>
      <c r="G53" s="74" t="s">
        <v>162</v>
      </c>
      <c r="H53" s="4"/>
      <c r="I53" s="4"/>
      <c r="J53" s="4"/>
      <c r="K53" s="74" t="s">
        <v>162</v>
      </c>
      <c r="L53" s="4"/>
      <c r="M53" s="4"/>
      <c r="N53" s="4"/>
      <c r="O53" s="74"/>
      <c r="P53" s="4"/>
      <c r="Q53" s="4"/>
      <c r="R53" s="4"/>
    </row>
    <row r="54" spans="1:18" x14ac:dyDescent="0.25">
      <c r="A54" s="16"/>
      <c r="B54" s="70" t="s">
        <v>188</v>
      </c>
      <c r="C54" s="73" t="s">
        <v>162</v>
      </c>
      <c r="D54" s="28"/>
      <c r="E54" s="55">
        <v>982.1</v>
      </c>
      <c r="F54" s="45" t="s">
        <v>162</v>
      </c>
      <c r="G54" s="73" t="s">
        <v>162</v>
      </c>
      <c r="H54" s="28"/>
      <c r="I54" s="55">
        <v>3</v>
      </c>
      <c r="J54" s="45" t="s">
        <v>162</v>
      </c>
      <c r="K54" s="73" t="s">
        <v>162</v>
      </c>
      <c r="L54" s="28"/>
      <c r="M54" s="55" t="s">
        <v>290</v>
      </c>
      <c r="N54" s="45" t="s">
        <v>228</v>
      </c>
      <c r="O54" s="73"/>
      <c r="P54" s="28"/>
      <c r="Q54" s="55">
        <v>955</v>
      </c>
      <c r="R54" s="45" t="s">
        <v>162</v>
      </c>
    </row>
    <row r="55" spans="1:18" x14ac:dyDescent="0.25">
      <c r="A55" s="16"/>
      <c r="B55" s="2" t="s">
        <v>189</v>
      </c>
      <c r="C55" s="74" t="s">
        <v>162</v>
      </c>
      <c r="D55" s="4"/>
      <c r="E55" s="31">
        <v>5650.5</v>
      </c>
      <c r="F55" t="s">
        <v>162</v>
      </c>
      <c r="G55" s="74" t="s">
        <v>162</v>
      </c>
      <c r="H55" s="4"/>
      <c r="I55" s="57">
        <v>51.7</v>
      </c>
      <c r="J55" t="s">
        <v>162</v>
      </c>
      <c r="K55" s="74" t="s">
        <v>162</v>
      </c>
      <c r="L55" s="4"/>
      <c r="M55" s="57" t="s">
        <v>291</v>
      </c>
      <c r="N55" t="s">
        <v>228</v>
      </c>
      <c r="O55" s="74"/>
      <c r="P55" s="4"/>
      <c r="Q55" s="31">
        <v>5590.1</v>
      </c>
      <c r="R55" t="s">
        <v>162</v>
      </c>
    </row>
    <row r="56" spans="1:18" x14ac:dyDescent="0.25">
      <c r="A56" s="16"/>
      <c r="B56" s="70" t="s">
        <v>190</v>
      </c>
      <c r="C56" s="73" t="s">
        <v>162</v>
      </c>
      <c r="D56" s="28"/>
      <c r="E56" s="55">
        <v>979.3</v>
      </c>
      <c r="F56" s="45" t="s">
        <v>162</v>
      </c>
      <c r="G56" s="73" t="s">
        <v>162</v>
      </c>
      <c r="H56" s="28"/>
      <c r="I56" s="55">
        <v>4.5999999999999996</v>
      </c>
      <c r="J56" s="45" t="s">
        <v>162</v>
      </c>
      <c r="K56" s="73" t="s">
        <v>162</v>
      </c>
      <c r="L56" s="28"/>
      <c r="M56" s="55" t="s">
        <v>292</v>
      </c>
      <c r="N56" s="45" t="s">
        <v>228</v>
      </c>
      <c r="O56" s="73"/>
      <c r="P56" s="28"/>
      <c r="Q56" s="55">
        <v>975.4</v>
      </c>
      <c r="R56" s="45" t="s">
        <v>162</v>
      </c>
    </row>
    <row r="57" spans="1:18" x14ac:dyDescent="0.25">
      <c r="A57" s="16"/>
      <c r="B57" s="2" t="s">
        <v>191</v>
      </c>
      <c r="C57" s="74" t="s">
        <v>162</v>
      </c>
      <c r="D57" s="4"/>
      <c r="E57" s="31">
        <v>2307.1999999999998</v>
      </c>
      <c r="F57" t="s">
        <v>162</v>
      </c>
      <c r="G57" s="74" t="s">
        <v>162</v>
      </c>
      <c r="H57" s="4"/>
      <c r="I57" s="57">
        <v>29.4</v>
      </c>
      <c r="J57" t="s">
        <v>162</v>
      </c>
      <c r="K57" s="74" t="s">
        <v>162</v>
      </c>
      <c r="L57" s="4"/>
      <c r="M57" s="57" t="s">
        <v>293</v>
      </c>
      <c r="N57" t="s">
        <v>228</v>
      </c>
      <c r="O57" s="74"/>
      <c r="P57" s="4"/>
      <c r="Q57" s="31">
        <v>2312.9</v>
      </c>
      <c r="R57" t="s">
        <v>162</v>
      </c>
    </row>
    <row r="58" spans="1:18" x14ac:dyDescent="0.25">
      <c r="A58" s="16"/>
      <c r="B58" s="70" t="s">
        <v>192</v>
      </c>
      <c r="C58" s="73" t="s">
        <v>162</v>
      </c>
      <c r="D58" s="28"/>
      <c r="E58" s="43">
        <v>1810.6</v>
      </c>
      <c r="F58" s="45" t="s">
        <v>162</v>
      </c>
      <c r="G58" s="73" t="s">
        <v>162</v>
      </c>
      <c r="H58" s="28"/>
      <c r="I58" s="55">
        <v>27</v>
      </c>
      <c r="J58" s="45" t="s">
        <v>162</v>
      </c>
      <c r="K58" s="73" t="s">
        <v>162</v>
      </c>
      <c r="L58" s="28"/>
      <c r="M58" s="55" t="s">
        <v>294</v>
      </c>
      <c r="N58" s="45" t="s">
        <v>228</v>
      </c>
      <c r="O58" s="73"/>
      <c r="P58" s="28"/>
      <c r="Q58" s="43">
        <v>1831.7</v>
      </c>
      <c r="R58" s="45" t="s">
        <v>162</v>
      </c>
    </row>
    <row r="59" spans="1:18" x14ac:dyDescent="0.25">
      <c r="A59" s="16"/>
      <c r="B59" s="2" t="s">
        <v>193</v>
      </c>
      <c r="C59" s="74" t="s">
        <v>162</v>
      </c>
      <c r="D59" s="4"/>
      <c r="E59" s="4"/>
      <c r="F59" s="4"/>
      <c r="G59" s="74" t="s">
        <v>162</v>
      </c>
      <c r="H59" s="4"/>
      <c r="I59" s="4"/>
      <c r="J59" s="4"/>
      <c r="K59" s="74" t="s">
        <v>162</v>
      </c>
      <c r="L59" s="4"/>
      <c r="M59" s="4"/>
      <c r="N59" s="4"/>
      <c r="O59" s="74"/>
      <c r="P59" s="4"/>
      <c r="Q59" s="4"/>
      <c r="R59" s="4"/>
    </row>
    <row r="60" spans="1:18" x14ac:dyDescent="0.25">
      <c r="A60" s="16"/>
      <c r="B60" s="70" t="s">
        <v>217</v>
      </c>
      <c r="C60" s="73" t="s">
        <v>162</v>
      </c>
      <c r="D60" s="28"/>
      <c r="E60" s="43">
        <v>1559.5</v>
      </c>
      <c r="F60" s="45" t="s">
        <v>162</v>
      </c>
      <c r="G60" s="73" t="s">
        <v>162</v>
      </c>
      <c r="H60" s="28"/>
      <c r="I60" s="55">
        <v>36.1</v>
      </c>
      <c r="J60" s="45" t="s">
        <v>162</v>
      </c>
      <c r="K60" s="73" t="s">
        <v>162</v>
      </c>
      <c r="L60" s="28"/>
      <c r="M60" s="55" t="s">
        <v>295</v>
      </c>
      <c r="N60" s="45" t="s">
        <v>228</v>
      </c>
      <c r="O60" s="73"/>
      <c r="P60" s="28"/>
      <c r="Q60" s="43">
        <v>1547.8</v>
      </c>
      <c r="R60" s="45" t="s">
        <v>162</v>
      </c>
    </row>
    <row r="61" spans="1:18" x14ac:dyDescent="0.25">
      <c r="A61" s="16"/>
      <c r="B61" s="2" t="s">
        <v>202</v>
      </c>
      <c r="C61" s="74" t="s">
        <v>162</v>
      </c>
      <c r="D61" s="4"/>
      <c r="E61" s="57">
        <v>881.6</v>
      </c>
      <c r="F61" t="s">
        <v>162</v>
      </c>
      <c r="G61" s="74" t="s">
        <v>162</v>
      </c>
      <c r="H61" s="4"/>
      <c r="I61" s="57">
        <v>12.8</v>
      </c>
      <c r="J61" t="s">
        <v>162</v>
      </c>
      <c r="K61" s="74" t="s">
        <v>162</v>
      </c>
      <c r="L61" s="4"/>
      <c r="M61" s="57" t="s">
        <v>296</v>
      </c>
      <c r="N61" t="s">
        <v>228</v>
      </c>
      <c r="O61" s="74"/>
      <c r="P61" s="4"/>
      <c r="Q61" s="57">
        <v>885.6</v>
      </c>
      <c r="R61" t="s">
        <v>162</v>
      </c>
    </row>
    <row r="62" spans="1:18" ht="15.75" thickBot="1" x14ac:dyDescent="0.3">
      <c r="A62" s="16"/>
      <c r="B62" s="70" t="s">
        <v>285</v>
      </c>
      <c r="C62" s="73" t="s">
        <v>162</v>
      </c>
      <c r="D62" s="28"/>
      <c r="E62" s="55">
        <v>705</v>
      </c>
      <c r="F62" s="45" t="s">
        <v>162</v>
      </c>
      <c r="G62" s="73" t="s">
        <v>162</v>
      </c>
      <c r="H62" s="28"/>
      <c r="I62" s="55">
        <v>1.7</v>
      </c>
      <c r="J62" s="45" t="s">
        <v>162</v>
      </c>
      <c r="K62" s="73" t="s">
        <v>162</v>
      </c>
      <c r="L62" s="28"/>
      <c r="M62" s="55" t="s">
        <v>297</v>
      </c>
      <c r="N62" s="45" t="s">
        <v>228</v>
      </c>
      <c r="O62" s="73"/>
      <c r="P62" s="28"/>
      <c r="Q62" s="55">
        <v>704.4</v>
      </c>
      <c r="R62" s="45" t="s">
        <v>162</v>
      </c>
    </row>
    <row r="63" spans="1:18" x14ac:dyDescent="0.25">
      <c r="A63" s="16"/>
      <c r="B63" s="41"/>
      <c r="C63" s="41" t="s">
        <v>162</v>
      </c>
      <c r="D63" s="72"/>
      <c r="E63" s="72"/>
      <c r="F63" s="41"/>
      <c r="G63" s="41" t="s">
        <v>162</v>
      </c>
      <c r="H63" s="72"/>
      <c r="I63" s="72"/>
      <c r="J63" s="41"/>
      <c r="K63" s="41" t="s">
        <v>162</v>
      </c>
      <c r="L63" s="72"/>
      <c r="M63" s="72"/>
      <c r="N63" s="41"/>
      <c r="O63" s="41"/>
      <c r="P63" s="72"/>
      <c r="Q63" s="72"/>
      <c r="R63" s="41"/>
    </row>
    <row r="64" spans="1:18" x14ac:dyDescent="0.25">
      <c r="A64" s="16"/>
      <c r="B64" s="2" t="s">
        <v>197</v>
      </c>
      <c r="C64" s="74" t="s">
        <v>162</v>
      </c>
      <c r="D64" s="4"/>
      <c r="E64" s="31">
        <v>14875.8</v>
      </c>
      <c r="F64" t="s">
        <v>162</v>
      </c>
      <c r="G64" s="74" t="s">
        <v>162</v>
      </c>
      <c r="H64" s="4"/>
      <c r="I64" s="57">
        <v>166.3</v>
      </c>
      <c r="J64" t="s">
        <v>162</v>
      </c>
      <c r="K64" s="74" t="s">
        <v>162</v>
      </c>
      <c r="L64" s="4"/>
      <c r="M64" s="57" t="s">
        <v>298</v>
      </c>
      <c r="N64" t="s">
        <v>228</v>
      </c>
      <c r="O64" s="74"/>
      <c r="P64" s="4"/>
      <c r="Q64" s="31">
        <v>14802.9</v>
      </c>
      <c r="R64" t="s">
        <v>162</v>
      </c>
    </row>
    <row r="65" spans="1:26" ht="15.75" thickBot="1" x14ac:dyDescent="0.3">
      <c r="A65" s="16"/>
      <c r="B65" s="70" t="s">
        <v>32</v>
      </c>
      <c r="C65" s="73" t="s">
        <v>162</v>
      </c>
      <c r="D65" s="28"/>
      <c r="E65" s="43">
        <v>1317.9</v>
      </c>
      <c r="F65" s="45" t="s">
        <v>162</v>
      </c>
      <c r="G65" s="73" t="s">
        <v>162</v>
      </c>
      <c r="H65" s="45"/>
      <c r="I65" s="47" t="s">
        <v>184</v>
      </c>
      <c r="J65" s="45" t="s">
        <v>162</v>
      </c>
      <c r="K65" s="73" t="s">
        <v>162</v>
      </c>
      <c r="L65" s="45"/>
      <c r="M65" s="47" t="s">
        <v>184</v>
      </c>
      <c r="N65" s="45" t="s">
        <v>162</v>
      </c>
      <c r="O65" s="73"/>
      <c r="P65" s="28"/>
      <c r="Q65" s="43">
        <v>1317.9</v>
      </c>
      <c r="R65" s="45" t="s">
        <v>162</v>
      </c>
    </row>
    <row r="66" spans="1:26" x14ac:dyDescent="0.25">
      <c r="A66" s="16"/>
      <c r="B66" s="41"/>
      <c r="C66" s="41" t="s">
        <v>162</v>
      </c>
      <c r="D66" s="72"/>
      <c r="E66" s="72"/>
      <c r="F66" s="41"/>
      <c r="G66" s="41" t="s">
        <v>162</v>
      </c>
      <c r="H66" s="72"/>
      <c r="I66" s="72"/>
      <c r="J66" s="41"/>
      <c r="K66" s="41" t="s">
        <v>162</v>
      </c>
      <c r="L66" s="72"/>
      <c r="M66" s="72"/>
      <c r="N66" s="41"/>
      <c r="O66" s="41"/>
      <c r="P66" s="72"/>
      <c r="Q66" s="72"/>
      <c r="R66" s="41"/>
    </row>
    <row r="67" spans="1:26" ht="15.75" thickBot="1" x14ac:dyDescent="0.3">
      <c r="A67" s="16"/>
      <c r="B67" s="2" t="s">
        <v>180</v>
      </c>
      <c r="C67" s="74" t="s">
        <v>162</v>
      </c>
      <c r="D67" s="4" t="s">
        <v>171</v>
      </c>
      <c r="E67" s="31">
        <v>17998.400000000001</v>
      </c>
      <c r="F67" t="s">
        <v>162</v>
      </c>
      <c r="G67" s="74" t="s">
        <v>162</v>
      </c>
      <c r="H67" s="4" t="s">
        <v>171</v>
      </c>
      <c r="I67" s="57">
        <v>592.9</v>
      </c>
      <c r="J67" t="s">
        <v>162</v>
      </c>
      <c r="K67" s="74" t="s">
        <v>162</v>
      </c>
      <c r="L67" s="4" t="s">
        <v>171</v>
      </c>
      <c r="M67" s="57" t="s">
        <v>299</v>
      </c>
      <c r="N67" t="s">
        <v>228</v>
      </c>
      <c r="O67" s="74"/>
      <c r="P67" s="4" t="s">
        <v>171</v>
      </c>
      <c r="Q67" s="31">
        <v>18350.2</v>
      </c>
      <c r="R67" t="s">
        <v>162</v>
      </c>
    </row>
    <row r="68" spans="1:26" ht="15.75" thickTop="1" x14ac:dyDescent="0.25">
      <c r="A68" s="16"/>
      <c r="B68" s="41"/>
      <c r="C68" s="41" t="s">
        <v>162</v>
      </c>
      <c r="D68" s="75"/>
      <c r="E68" s="75"/>
      <c r="F68" s="41"/>
      <c r="G68" s="41" t="s">
        <v>162</v>
      </c>
      <c r="H68" s="75"/>
      <c r="I68" s="75"/>
      <c r="J68" s="41"/>
      <c r="K68" s="41" t="s">
        <v>162</v>
      </c>
      <c r="L68" s="75"/>
      <c r="M68" s="75"/>
      <c r="N68" s="41"/>
      <c r="O68" s="41"/>
      <c r="P68" s="75"/>
      <c r="Q68" s="75"/>
      <c r="R68" s="41"/>
    </row>
    <row r="69" spans="1:26" x14ac:dyDescent="0.25">
      <c r="A69" s="16"/>
      <c r="B69" s="17"/>
      <c r="C69" s="17"/>
      <c r="D69" s="17"/>
      <c r="E69" s="17"/>
      <c r="F69" s="17"/>
      <c r="G69" s="17"/>
      <c r="H69" s="17"/>
      <c r="I69" s="17"/>
      <c r="J69" s="17"/>
      <c r="K69" s="17"/>
      <c r="L69" s="17"/>
      <c r="M69" s="17"/>
      <c r="N69" s="17"/>
      <c r="O69" s="17"/>
      <c r="P69" s="17"/>
      <c r="Q69" s="17"/>
      <c r="R69" s="17"/>
      <c r="S69" s="17"/>
      <c r="T69" s="17"/>
      <c r="U69" s="17"/>
      <c r="V69" s="17"/>
      <c r="W69" s="17"/>
      <c r="X69" s="17"/>
      <c r="Y69" s="17"/>
      <c r="Z69" s="17"/>
    </row>
    <row r="70" spans="1:26" ht="18.75" x14ac:dyDescent="0.3">
      <c r="A70" s="16"/>
      <c r="B70" s="84"/>
      <c r="C70" s="84"/>
      <c r="D70" s="84"/>
      <c r="E70" s="84"/>
      <c r="F70" s="84"/>
      <c r="G70" s="84"/>
      <c r="H70" s="84"/>
      <c r="I70" s="84"/>
      <c r="J70" s="84"/>
      <c r="K70" s="84"/>
      <c r="L70" s="84"/>
      <c r="M70" s="84"/>
      <c r="N70" s="84"/>
      <c r="O70" s="84"/>
      <c r="P70" s="84"/>
      <c r="Q70" s="84"/>
      <c r="R70" s="84"/>
      <c r="S70" s="84"/>
      <c r="T70" s="84"/>
      <c r="U70" s="84"/>
      <c r="V70" s="84"/>
      <c r="W70" s="84"/>
      <c r="X70" s="84"/>
      <c r="Y70" s="84"/>
      <c r="Z70" s="84"/>
    </row>
    <row r="71" spans="1:26" ht="60" x14ac:dyDescent="0.25">
      <c r="A71" s="16"/>
      <c r="B71" s="10">
        <v>-1</v>
      </c>
      <c r="C71" s="10" t="s">
        <v>204</v>
      </c>
    </row>
    <row r="72" spans="1:26" x14ac:dyDescent="0.25">
      <c r="A72" s="16"/>
      <c r="B72" s="17"/>
      <c r="C72" s="17"/>
      <c r="D72" s="17"/>
      <c r="E72" s="17"/>
      <c r="F72" s="17"/>
      <c r="G72" s="17"/>
      <c r="H72" s="17"/>
      <c r="I72" s="17"/>
      <c r="J72" s="17"/>
      <c r="K72" s="17"/>
      <c r="L72" s="17"/>
      <c r="M72" s="17"/>
      <c r="N72" s="17"/>
      <c r="O72" s="17"/>
      <c r="P72" s="17"/>
      <c r="Q72" s="17"/>
      <c r="R72" s="17"/>
      <c r="S72" s="17"/>
      <c r="T72" s="17"/>
      <c r="U72" s="17"/>
      <c r="V72" s="17"/>
      <c r="W72" s="17"/>
      <c r="X72" s="17"/>
      <c r="Y72" s="17"/>
      <c r="Z72" s="17"/>
    </row>
    <row r="73" spans="1:26" x14ac:dyDescent="0.25">
      <c r="A73" s="16"/>
      <c r="B73" s="20"/>
      <c r="C73" s="20"/>
      <c r="D73" s="20"/>
      <c r="E73" s="20"/>
      <c r="F73" s="20"/>
      <c r="G73" s="20"/>
      <c r="H73" s="20"/>
      <c r="I73" s="20"/>
      <c r="J73" s="20"/>
      <c r="K73" s="20"/>
      <c r="L73" s="20"/>
      <c r="M73" s="20"/>
      <c r="N73" s="20"/>
      <c r="O73" s="20"/>
      <c r="P73" s="20"/>
      <c r="Q73" s="20"/>
      <c r="R73" s="20"/>
      <c r="S73" s="20"/>
      <c r="T73" s="20"/>
      <c r="U73" s="20"/>
      <c r="V73" s="20"/>
      <c r="W73" s="20"/>
      <c r="X73" s="20"/>
      <c r="Y73" s="20"/>
      <c r="Z73" s="20"/>
    </row>
    <row r="74" spans="1:26" x14ac:dyDescent="0.25">
      <c r="A74" s="16"/>
      <c r="B74" s="17"/>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x14ac:dyDescent="0.25">
      <c r="A75" s="16"/>
      <c r="B75" s="18" t="s">
        <v>300</v>
      </c>
      <c r="C75" s="18"/>
      <c r="D75" s="18"/>
      <c r="E75" s="18"/>
      <c r="F75" s="18"/>
      <c r="G75" s="18"/>
      <c r="H75" s="18"/>
      <c r="I75" s="18"/>
      <c r="J75" s="18"/>
      <c r="K75" s="18"/>
      <c r="L75" s="18"/>
      <c r="M75" s="18"/>
      <c r="N75" s="18"/>
      <c r="O75" s="18"/>
      <c r="P75" s="18"/>
      <c r="Q75" s="18"/>
      <c r="R75" s="18"/>
      <c r="S75" s="18"/>
      <c r="T75" s="18"/>
      <c r="U75" s="18"/>
      <c r="V75" s="18"/>
      <c r="W75" s="18"/>
      <c r="X75" s="18"/>
      <c r="Y75" s="18"/>
      <c r="Z75" s="18"/>
    </row>
    <row r="76" spans="1:26" x14ac:dyDescent="0.25">
      <c r="A76" s="16"/>
      <c r="B76" s="17"/>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x14ac:dyDescent="0.25">
      <c r="A77" s="16"/>
      <c r="B77" s="19" t="s">
        <v>301</v>
      </c>
      <c r="C77" s="19"/>
      <c r="D77" s="19"/>
      <c r="E77" s="19"/>
      <c r="F77" s="19"/>
      <c r="G77" s="19"/>
      <c r="H77" s="19"/>
      <c r="I77" s="19"/>
      <c r="J77" s="19"/>
      <c r="K77" s="19"/>
      <c r="L77" s="19"/>
      <c r="M77" s="19"/>
      <c r="N77" s="19"/>
      <c r="O77" s="19"/>
      <c r="P77" s="19"/>
      <c r="Q77" s="19"/>
      <c r="R77" s="19"/>
      <c r="S77" s="19"/>
      <c r="T77" s="19"/>
      <c r="U77" s="19"/>
      <c r="V77" s="19"/>
      <c r="W77" s="19"/>
      <c r="X77" s="19"/>
      <c r="Y77" s="19"/>
      <c r="Z77" s="19"/>
    </row>
    <row r="78" spans="1:26" x14ac:dyDescent="0.25">
      <c r="A78" s="16"/>
      <c r="B78" s="17"/>
      <c r="C78" s="17"/>
      <c r="D78" s="17"/>
      <c r="E78" s="17"/>
      <c r="F78" s="17"/>
      <c r="G78" s="17"/>
      <c r="H78" s="17"/>
      <c r="I78" s="17"/>
      <c r="J78" s="17"/>
      <c r="K78" s="17"/>
      <c r="L78" s="17"/>
      <c r="M78" s="17"/>
      <c r="N78" s="17"/>
      <c r="O78" s="17"/>
      <c r="P78" s="17"/>
      <c r="Q78" s="17"/>
      <c r="R78" s="17"/>
      <c r="S78" s="17"/>
      <c r="T78" s="17"/>
      <c r="U78" s="17"/>
      <c r="V78" s="17"/>
      <c r="W78" s="17"/>
      <c r="X78" s="17"/>
      <c r="Y78" s="17"/>
      <c r="Z78" s="17"/>
    </row>
    <row r="79" spans="1:26" ht="15.75" x14ac:dyDescent="0.25">
      <c r="A79" s="16"/>
      <c r="B79" s="83"/>
      <c r="C79" s="83"/>
      <c r="D79" s="83"/>
      <c r="E79" s="83"/>
      <c r="F79" s="83"/>
      <c r="G79" s="83"/>
      <c r="H79" s="83"/>
      <c r="I79" s="83"/>
      <c r="J79" s="83"/>
      <c r="K79" s="83"/>
      <c r="L79" s="83"/>
      <c r="M79" s="83"/>
      <c r="N79" s="83"/>
      <c r="O79" s="83"/>
      <c r="P79" s="83"/>
      <c r="Q79" s="83"/>
      <c r="R79" s="83"/>
      <c r="S79" s="83"/>
      <c r="T79" s="83"/>
      <c r="U79" s="83"/>
      <c r="V79" s="83"/>
      <c r="W79" s="83"/>
      <c r="X79" s="83"/>
      <c r="Y79" s="83"/>
      <c r="Z79" s="83"/>
    </row>
    <row r="80" spans="1:26" x14ac:dyDescent="0.25">
      <c r="A80" s="16"/>
      <c r="B80" s="4"/>
      <c r="C80" s="4"/>
      <c r="D80" s="4"/>
      <c r="E80" s="4"/>
      <c r="F80" s="4"/>
      <c r="G80" s="4"/>
      <c r="H80" s="4"/>
      <c r="I80" s="4"/>
      <c r="J80" s="4"/>
    </row>
    <row r="81" spans="1:10" ht="15" customHeight="1" x14ac:dyDescent="0.25">
      <c r="A81" s="16"/>
      <c r="B81" s="17"/>
      <c r="C81" s="17" t="s">
        <v>162</v>
      </c>
      <c r="D81" s="76" t="s">
        <v>272</v>
      </c>
      <c r="E81" s="76"/>
      <c r="F81" s="17"/>
      <c r="G81" s="17" t="s">
        <v>162</v>
      </c>
      <c r="H81" s="76" t="s">
        <v>167</v>
      </c>
      <c r="I81" s="76"/>
      <c r="J81" s="17"/>
    </row>
    <row r="82" spans="1:10" ht="15.75" thickBot="1" x14ac:dyDescent="0.3">
      <c r="A82" s="16"/>
      <c r="B82" s="17"/>
      <c r="C82" s="17"/>
      <c r="D82" s="77" t="s">
        <v>273</v>
      </c>
      <c r="E82" s="77"/>
      <c r="F82" s="17"/>
      <c r="G82" s="17"/>
      <c r="H82" s="77"/>
      <c r="I82" s="77"/>
      <c r="J82" s="17"/>
    </row>
    <row r="83" spans="1:10" ht="15" customHeight="1" x14ac:dyDescent="0.25">
      <c r="A83" s="16"/>
      <c r="B83" s="4"/>
      <c r="C83" s="4" t="s">
        <v>162</v>
      </c>
      <c r="D83" s="76" t="s">
        <v>168</v>
      </c>
      <c r="E83" s="76"/>
      <c r="F83" s="76"/>
      <c r="G83" s="76"/>
      <c r="H83" s="76"/>
      <c r="I83" s="76"/>
      <c r="J83" s="4"/>
    </row>
    <row r="84" spans="1:10" ht="30.75" thickBot="1" x14ac:dyDescent="0.3">
      <c r="A84" s="16"/>
      <c r="B84" s="70" t="s">
        <v>302</v>
      </c>
      <c r="C84" s="28" t="s">
        <v>162</v>
      </c>
      <c r="D84" s="28" t="s">
        <v>171</v>
      </c>
      <c r="E84" s="55">
        <v>615.20000000000005</v>
      </c>
      <c r="F84" s="45" t="s">
        <v>162</v>
      </c>
      <c r="G84" s="28" t="s">
        <v>162</v>
      </c>
      <c r="H84" s="28" t="s">
        <v>171</v>
      </c>
      <c r="I84" s="55">
        <v>615.20000000000005</v>
      </c>
      <c r="J84" s="45" t="s">
        <v>162</v>
      </c>
    </row>
    <row r="85" spans="1:10" x14ac:dyDescent="0.25">
      <c r="A85" s="16"/>
      <c r="B85" s="41"/>
      <c r="C85" s="41" t="s">
        <v>162</v>
      </c>
      <c r="D85" s="72"/>
      <c r="E85" s="72"/>
      <c r="F85" s="41"/>
      <c r="G85" s="41" t="s">
        <v>162</v>
      </c>
      <c r="H85" s="72"/>
      <c r="I85" s="72"/>
      <c r="J85" s="41"/>
    </row>
    <row r="86" spans="1:10" ht="30" x14ac:dyDescent="0.25">
      <c r="A86" s="16"/>
      <c r="B86" s="2" t="s">
        <v>303</v>
      </c>
      <c r="C86" s="74" t="s">
        <v>162</v>
      </c>
      <c r="D86" s="4"/>
      <c r="E86" s="31">
        <v>3878.5</v>
      </c>
      <c r="F86" t="s">
        <v>162</v>
      </c>
      <c r="G86" s="74" t="s">
        <v>162</v>
      </c>
      <c r="H86" s="4"/>
      <c r="I86" s="31">
        <v>3920.6</v>
      </c>
      <c r="J86" t="s">
        <v>162</v>
      </c>
    </row>
    <row r="87" spans="1:10" x14ac:dyDescent="0.25">
      <c r="A87" s="16"/>
      <c r="B87" s="70" t="s">
        <v>304</v>
      </c>
      <c r="C87" s="73" t="s">
        <v>162</v>
      </c>
      <c r="D87" s="28"/>
      <c r="E87" s="28"/>
      <c r="F87" s="28"/>
      <c r="G87" s="73" t="s">
        <v>162</v>
      </c>
      <c r="H87" s="28"/>
      <c r="I87" s="28"/>
      <c r="J87" s="28"/>
    </row>
    <row r="88" spans="1:10" x14ac:dyDescent="0.25">
      <c r="A88" s="16"/>
      <c r="B88" s="2" t="s">
        <v>305</v>
      </c>
      <c r="C88" s="74" t="s">
        <v>162</v>
      </c>
      <c r="D88" s="4"/>
      <c r="E88" s="57">
        <v>718.5</v>
      </c>
      <c r="F88" t="s">
        <v>162</v>
      </c>
      <c r="G88" s="74" t="s">
        <v>162</v>
      </c>
      <c r="H88" s="4"/>
      <c r="I88" s="57">
        <v>723.8</v>
      </c>
      <c r="J88" t="s">
        <v>162</v>
      </c>
    </row>
    <row r="89" spans="1:10" x14ac:dyDescent="0.25">
      <c r="A89" s="16"/>
      <c r="B89" s="70" t="s">
        <v>306</v>
      </c>
      <c r="C89" s="73" t="s">
        <v>162</v>
      </c>
      <c r="D89" s="28"/>
      <c r="E89" s="43">
        <v>3535</v>
      </c>
      <c r="F89" s="45" t="s">
        <v>162</v>
      </c>
      <c r="G89" s="73" t="s">
        <v>162</v>
      </c>
      <c r="H89" s="28"/>
      <c r="I89" s="43">
        <v>3589</v>
      </c>
      <c r="J89" s="45" t="s">
        <v>162</v>
      </c>
    </row>
    <row r="90" spans="1:10" x14ac:dyDescent="0.25">
      <c r="A90" s="16"/>
      <c r="B90" s="2" t="s">
        <v>307</v>
      </c>
      <c r="C90" s="74" t="s">
        <v>162</v>
      </c>
      <c r="D90" s="4"/>
      <c r="E90" s="31">
        <v>3269.1</v>
      </c>
      <c r="F90" t="s">
        <v>162</v>
      </c>
      <c r="G90" s="74" t="s">
        <v>162</v>
      </c>
      <c r="H90" s="4"/>
      <c r="I90" s="31">
        <v>3345.1</v>
      </c>
      <c r="J90" t="s">
        <v>162</v>
      </c>
    </row>
    <row r="91" spans="1:10" ht="15.75" thickBot="1" x14ac:dyDescent="0.3">
      <c r="A91" s="16"/>
      <c r="B91" s="70" t="s">
        <v>308</v>
      </c>
      <c r="C91" s="73" t="s">
        <v>162</v>
      </c>
      <c r="D91" s="28"/>
      <c r="E91" s="43">
        <v>3427.6</v>
      </c>
      <c r="F91" s="45" t="s">
        <v>162</v>
      </c>
      <c r="G91" s="73" t="s">
        <v>162</v>
      </c>
      <c r="H91" s="28"/>
      <c r="I91" s="43">
        <v>3487.3</v>
      </c>
      <c r="J91" s="45" t="s">
        <v>162</v>
      </c>
    </row>
    <row r="92" spans="1:10" x14ac:dyDescent="0.25">
      <c r="A92" s="16"/>
      <c r="B92" s="41"/>
      <c r="C92" s="41" t="s">
        <v>162</v>
      </c>
      <c r="D92" s="72"/>
      <c r="E92" s="72"/>
      <c r="F92" s="41"/>
      <c r="G92" s="41" t="s">
        <v>162</v>
      </c>
      <c r="H92" s="72"/>
      <c r="I92" s="72"/>
      <c r="J92" s="41"/>
    </row>
    <row r="93" spans="1:10" ht="15.75" thickBot="1" x14ac:dyDescent="0.3">
      <c r="A93" s="16"/>
      <c r="B93" s="2" t="s">
        <v>197</v>
      </c>
      <c r="C93" s="74" t="s">
        <v>162</v>
      </c>
      <c r="D93" s="4"/>
      <c r="E93" s="31">
        <v>14828.7</v>
      </c>
      <c r="F93" t="s">
        <v>162</v>
      </c>
      <c r="G93" s="74" t="s">
        <v>162</v>
      </c>
      <c r="H93" s="4"/>
      <c r="I93" s="31">
        <v>15065.8</v>
      </c>
      <c r="J93" t="s">
        <v>162</v>
      </c>
    </row>
    <row r="94" spans="1:10" x14ac:dyDescent="0.25">
      <c r="A94" s="16"/>
      <c r="B94" s="41"/>
      <c r="C94" s="41" t="s">
        <v>162</v>
      </c>
      <c r="D94" s="72"/>
      <c r="E94" s="72"/>
      <c r="F94" s="41"/>
      <c r="G94" s="41" t="s">
        <v>162</v>
      </c>
      <c r="H94" s="72"/>
      <c r="I94" s="72"/>
      <c r="J94" s="41"/>
    </row>
    <row r="95" spans="1:10" ht="15.75" thickBot="1" x14ac:dyDescent="0.3">
      <c r="A95" s="16"/>
      <c r="B95" s="70" t="s">
        <v>309</v>
      </c>
      <c r="C95" s="73" t="s">
        <v>162</v>
      </c>
      <c r="D95" s="28"/>
      <c r="E95" s="43">
        <v>2419.3000000000002</v>
      </c>
      <c r="F95" s="45" t="s">
        <v>162</v>
      </c>
      <c r="G95" s="73" t="s">
        <v>162</v>
      </c>
      <c r="H95" s="28"/>
      <c r="I95" s="43">
        <v>2950.8</v>
      </c>
      <c r="J95" s="45" t="s">
        <v>162</v>
      </c>
    </row>
    <row r="96" spans="1:10" x14ac:dyDescent="0.25">
      <c r="A96" s="16"/>
      <c r="B96" s="41"/>
      <c r="C96" s="41" t="s">
        <v>162</v>
      </c>
      <c r="D96" s="72"/>
      <c r="E96" s="72"/>
      <c r="F96" s="41"/>
      <c r="G96" s="41" t="s">
        <v>162</v>
      </c>
      <c r="H96" s="72"/>
      <c r="I96" s="72"/>
      <c r="J96" s="41"/>
    </row>
    <row r="97" spans="1:26" ht="15.75" thickBot="1" x14ac:dyDescent="0.3">
      <c r="A97" s="16"/>
      <c r="B97" s="2" t="s">
        <v>180</v>
      </c>
      <c r="C97" s="74" t="s">
        <v>162</v>
      </c>
      <c r="D97" s="4" t="s">
        <v>171</v>
      </c>
      <c r="E97" s="31">
        <v>17863.2</v>
      </c>
      <c r="F97" t="s">
        <v>162</v>
      </c>
      <c r="G97" s="74" t="s">
        <v>162</v>
      </c>
      <c r="H97" s="4" t="s">
        <v>171</v>
      </c>
      <c r="I97" s="31">
        <v>18631.8</v>
      </c>
      <c r="J97" t="s">
        <v>162</v>
      </c>
    </row>
    <row r="98" spans="1:26" ht="15.75" thickTop="1" x14ac:dyDescent="0.25">
      <c r="A98" s="16"/>
      <c r="B98" s="41"/>
      <c r="C98" s="41" t="s">
        <v>162</v>
      </c>
      <c r="D98" s="75"/>
      <c r="E98" s="75"/>
      <c r="F98" s="41"/>
      <c r="G98" s="41" t="s">
        <v>162</v>
      </c>
      <c r="H98" s="75"/>
      <c r="I98" s="75"/>
      <c r="J98" s="41"/>
    </row>
    <row r="99" spans="1:26" x14ac:dyDescent="0.25">
      <c r="A99" s="16"/>
      <c r="B99" s="17"/>
      <c r="C99" s="17"/>
      <c r="D99" s="17"/>
      <c r="E99" s="17"/>
      <c r="F99" s="17"/>
      <c r="G99" s="17"/>
      <c r="H99" s="17"/>
      <c r="I99" s="17"/>
      <c r="J99" s="17"/>
      <c r="K99" s="17"/>
      <c r="L99" s="17"/>
      <c r="M99" s="17"/>
      <c r="N99" s="17"/>
      <c r="O99" s="17"/>
      <c r="P99" s="17"/>
      <c r="Q99" s="17"/>
      <c r="R99" s="17"/>
      <c r="S99" s="17"/>
      <c r="T99" s="17"/>
      <c r="U99" s="17"/>
      <c r="V99" s="17"/>
      <c r="W99" s="17"/>
      <c r="X99" s="17"/>
      <c r="Y99" s="17"/>
      <c r="Z99" s="17"/>
    </row>
    <row r="100" spans="1:26" ht="18.75" x14ac:dyDescent="0.3">
      <c r="A100" s="16"/>
      <c r="B100" s="84"/>
      <c r="C100" s="84"/>
      <c r="D100" s="84"/>
      <c r="E100" s="84"/>
      <c r="F100" s="84"/>
      <c r="G100" s="84"/>
      <c r="H100" s="84"/>
      <c r="I100" s="84"/>
      <c r="J100" s="84"/>
      <c r="K100" s="84"/>
      <c r="L100" s="84"/>
      <c r="M100" s="84"/>
      <c r="N100" s="84"/>
      <c r="O100" s="84"/>
      <c r="P100" s="84"/>
      <c r="Q100" s="84"/>
      <c r="R100" s="84"/>
      <c r="S100" s="84"/>
      <c r="T100" s="84"/>
      <c r="U100" s="84"/>
      <c r="V100" s="84"/>
      <c r="W100" s="84"/>
      <c r="X100" s="84"/>
      <c r="Y100" s="84"/>
      <c r="Z100" s="84"/>
    </row>
    <row r="101" spans="1:26" ht="45" x14ac:dyDescent="0.25">
      <c r="A101" s="16"/>
      <c r="B101" s="10">
        <v>-1</v>
      </c>
      <c r="C101" s="10" t="s">
        <v>310</v>
      </c>
    </row>
    <row r="102" spans="1:26" x14ac:dyDescent="0.25">
      <c r="A102" s="16"/>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row>
    <row r="103" spans="1:26" x14ac:dyDescent="0.25">
      <c r="A103" s="16"/>
      <c r="B103" s="18" t="s">
        <v>311</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row>
    <row r="104" spans="1:26" x14ac:dyDescent="0.25">
      <c r="A104" s="16"/>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row>
    <row r="105" spans="1:26" x14ac:dyDescent="0.25">
      <c r="A105" s="16"/>
      <c r="B105" s="19" t="s">
        <v>312</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row>
    <row r="106" spans="1:26" x14ac:dyDescent="0.25">
      <c r="A106" s="16"/>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row>
    <row r="107" spans="1:26" ht="15.75" x14ac:dyDescent="0.25">
      <c r="A107" s="16"/>
      <c r="B107" s="83"/>
      <c r="C107" s="83"/>
      <c r="D107" s="83"/>
      <c r="E107" s="83"/>
      <c r="F107" s="83"/>
      <c r="G107" s="83"/>
      <c r="H107" s="83"/>
      <c r="I107" s="83"/>
      <c r="J107" s="83"/>
      <c r="K107" s="83"/>
      <c r="L107" s="83"/>
      <c r="M107" s="83"/>
      <c r="N107" s="83"/>
      <c r="O107" s="83"/>
      <c r="P107" s="83"/>
      <c r="Q107" s="83"/>
      <c r="R107" s="83"/>
      <c r="S107" s="83"/>
      <c r="T107" s="83"/>
      <c r="U107" s="83"/>
      <c r="V107" s="83"/>
      <c r="W107" s="83"/>
      <c r="X107" s="83"/>
      <c r="Y107" s="83"/>
      <c r="Z107" s="83"/>
    </row>
    <row r="108" spans="1:26" x14ac:dyDescent="0.25">
      <c r="A108" s="16"/>
      <c r="B108" s="4"/>
      <c r="C108" s="4"/>
      <c r="D108" s="4"/>
      <c r="E108" s="4"/>
      <c r="F108" s="4"/>
      <c r="G108" s="4"/>
      <c r="H108" s="4"/>
      <c r="I108" s="4"/>
      <c r="J108" s="4"/>
      <c r="K108" s="4"/>
      <c r="L108" s="4"/>
      <c r="M108" s="4"/>
      <c r="N108" s="4"/>
      <c r="O108" s="4"/>
      <c r="P108" s="4"/>
      <c r="Q108" s="4"/>
      <c r="R108" s="4"/>
    </row>
    <row r="109" spans="1:26" ht="15" customHeight="1" x14ac:dyDescent="0.25">
      <c r="A109" s="16"/>
      <c r="B109" s="17"/>
      <c r="C109" s="17" t="s">
        <v>162</v>
      </c>
      <c r="D109" s="76" t="s">
        <v>313</v>
      </c>
      <c r="E109" s="76"/>
      <c r="F109" s="76"/>
      <c r="G109" s="76"/>
      <c r="H109" s="76"/>
      <c r="I109" s="76"/>
      <c r="J109" s="17"/>
      <c r="K109" s="17"/>
      <c r="L109" s="76" t="s">
        <v>315</v>
      </c>
      <c r="M109" s="76"/>
      <c r="N109" s="76"/>
      <c r="O109" s="76"/>
      <c r="P109" s="76"/>
      <c r="Q109" s="76"/>
      <c r="R109" s="17"/>
    </row>
    <row r="110" spans="1:26" ht="15.75" thickBot="1" x14ac:dyDescent="0.3">
      <c r="A110" s="16"/>
      <c r="B110" s="17"/>
      <c r="C110" s="17"/>
      <c r="D110" s="77" t="s">
        <v>314</v>
      </c>
      <c r="E110" s="77"/>
      <c r="F110" s="77"/>
      <c r="G110" s="77"/>
      <c r="H110" s="77"/>
      <c r="I110" s="77"/>
      <c r="J110" s="17"/>
      <c r="K110" s="17"/>
      <c r="L110" s="77" t="s">
        <v>314</v>
      </c>
      <c r="M110" s="77"/>
      <c r="N110" s="77"/>
      <c r="O110" s="77"/>
      <c r="P110" s="77"/>
      <c r="Q110" s="77"/>
      <c r="R110" s="17"/>
    </row>
    <row r="111" spans="1:26" ht="15.75" thickBot="1" x14ac:dyDescent="0.3">
      <c r="A111" s="16"/>
      <c r="B111" s="4"/>
      <c r="C111" s="4" t="s">
        <v>162</v>
      </c>
      <c r="D111" s="78">
        <v>2014</v>
      </c>
      <c r="E111" s="78"/>
      <c r="F111" s="4"/>
      <c r="G111" s="4"/>
      <c r="H111" s="78">
        <v>2013</v>
      </c>
      <c r="I111" s="78"/>
      <c r="J111" s="4"/>
      <c r="K111" s="4"/>
      <c r="L111" s="78">
        <v>2014</v>
      </c>
      <c r="M111" s="78"/>
      <c r="N111" s="4"/>
      <c r="O111" s="4"/>
      <c r="P111" s="78">
        <v>2013</v>
      </c>
      <c r="Q111" s="78"/>
      <c r="R111" s="4"/>
    </row>
    <row r="112" spans="1:26" ht="15" customHeight="1" x14ac:dyDescent="0.25">
      <c r="A112" s="16"/>
      <c r="B112" s="4"/>
      <c r="C112" s="4" t="s">
        <v>162</v>
      </c>
      <c r="D112" s="79"/>
      <c r="E112" s="79"/>
      <c r="F112" s="4"/>
      <c r="G112" s="4"/>
      <c r="H112" s="76" t="s">
        <v>223</v>
      </c>
      <c r="I112" s="76"/>
      <c r="J112" s="76"/>
      <c r="K112" s="76"/>
      <c r="L112" s="76"/>
      <c r="M112" s="76"/>
      <c r="N112" s="4"/>
      <c r="O112" s="4"/>
      <c r="P112" s="79"/>
      <c r="Q112" s="79"/>
      <c r="R112" s="4"/>
    </row>
    <row r="113" spans="1:26" x14ac:dyDescent="0.25">
      <c r="A113" s="16"/>
      <c r="B113" s="70" t="s">
        <v>316</v>
      </c>
      <c r="C113" s="28" t="s">
        <v>162</v>
      </c>
      <c r="D113" s="28" t="s">
        <v>171</v>
      </c>
      <c r="E113" s="55">
        <v>97.4</v>
      </c>
      <c r="F113" s="45" t="s">
        <v>162</v>
      </c>
      <c r="G113" s="28"/>
      <c r="H113" s="28" t="s">
        <v>171</v>
      </c>
      <c r="I113" s="55">
        <v>85.9</v>
      </c>
      <c r="J113" s="45" t="s">
        <v>162</v>
      </c>
      <c r="K113" s="28"/>
      <c r="L113" s="28" t="s">
        <v>171</v>
      </c>
      <c r="M113" s="55">
        <v>192.7</v>
      </c>
      <c r="N113" s="45" t="s">
        <v>162</v>
      </c>
      <c r="O113" s="28"/>
      <c r="P113" s="28" t="s">
        <v>171</v>
      </c>
      <c r="Q113" s="55">
        <v>169.3</v>
      </c>
      <c r="R113" s="45" t="s">
        <v>162</v>
      </c>
    </row>
    <row r="114" spans="1:26" x14ac:dyDescent="0.25">
      <c r="A114" s="16"/>
      <c r="B114" s="2" t="s">
        <v>317</v>
      </c>
      <c r="C114" s="4" t="s">
        <v>162</v>
      </c>
      <c r="D114" s="4"/>
      <c r="E114" s="57">
        <v>19.8</v>
      </c>
      <c r="F114" t="s">
        <v>162</v>
      </c>
      <c r="G114" s="4"/>
      <c r="H114" s="4"/>
      <c r="I114" s="57">
        <v>12.7</v>
      </c>
      <c r="J114" t="s">
        <v>162</v>
      </c>
      <c r="K114" s="4"/>
      <c r="L114" s="4"/>
      <c r="M114" s="57">
        <v>33.299999999999997</v>
      </c>
      <c r="N114" t="s">
        <v>162</v>
      </c>
      <c r="O114" s="4"/>
      <c r="P114" s="4"/>
      <c r="Q114" s="57">
        <v>27.8</v>
      </c>
      <c r="R114" t="s">
        <v>162</v>
      </c>
    </row>
    <row r="115" spans="1:26" x14ac:dyDescent="0.25">
      <c r="A115" s="16"/>
      <c r="B115" s="70" t="s">
        <v>318</v>
      </c>
      <c r="C115" s="28" t="s">
        <v>162</v>
      </c>
      <c r="D115" s="28"/>
      <c r="E115" s="55" t="s">
        <v>319</v>
      </c>
      <c r="F115" s="45" t="s">
        <v>228</v>
      </c>
      <c r="G115" s="28"/>
      <c r="H115" s="28"/>
      <c r="I115" s="55" t="s">
        <v>320</v>
      </c>
      <c r="J115" s="45" t="s">
        <v>228</v>
      </c>
      <c r="K115" s="28"/>
      <c r="L115" s="28"/>
      <c r="M115" s="55" t="s">
        <v>321</v>
      </c>
      <c r="N115" s="45" t="s">
        <v>228</v>
      </c>
      <c r="O115" s="28"/>
      <c r="P115" s="28"/>
      <c r="Q115" s="55" t="s">
        <v>322</v>
      </c>
      <c r="R115" s="45" t="s">
        <v>228</v>
      </c>
    </row>
    <row r="116" spans="1:26" x14ac:dyDescent="0.25">
      <c r="A116" s="16"/>
      <c r="B116" s="2" t="s">
        <v>323</v>
      </c>
      <c r="C116" s="4" t="s">
        <v>162</v>
      </c>
      <c r="E116" s="50" t="s">
        <v>184</v>
      </c>
      <c r="F116" t="s">
        <v>162</v>
      </c>
      <c r="G116" s="4"/>
      <c r="H116" s="4"/>
      <c r="I116" s="57">
        <v>3</v>
      </c>
      <c r="J116" t="s">
        <v>162</v>
      </c>
      <c r="K116" s="4"/>
      <c r="M116" s="50" t="s">
        <v>184</v>
      </c>
      <c r="N116" t="s">
        <v>162</v>
      </c>
      <c r="O116" s="4"/>
      <c r="P116" s="4"/>
      <c r="Q116" s="57">
        <v>24.5</v>
      </c>
      <c r="R116" t="s">
        <v>162</v>
      </c>
    </row>
    <row r="117" spans="1:26" x14ac:dyDescent="0.25">
      <c r="A117" s="16"/>
      <c r="B117" s="70" t="s">
        <v>324</v>
      </c>
      <c r="C117" s="28" t="s">
        <v>162</v>
      </c>
      <c r="D117" s="28"/>
      <c r="E117" s="55" t="s">
        <v>236</v>
      </c>
      <c r="F117" s="45" t="s">
        <v>228</v>
      </c>
      <c r="G117" s="28"/>
      <c r="H117" s="28"/>
      <c r="I117" s="55" t="s">
        <v>230</v>
      </c>
      <c r="J117" s="45" t="s">
        <v>228</v>
      </c>
      <c r="K117" s="28"/>
      <c r="L117" s="28"/>
      <c r="M117" s="55" t="s">
        <v>257</v>
      </c>
      <c r="N117" s="45" t="s">
        <v>228</v>
      </c>
      <c r="O117" s="28"/>
      <c r="P117" s="28"/>
      <c r="Q117" s="55">
        <v>0.4</v>
      </c>
      <c r="R117" s="45" t="s">
        <v>162</v>
      </c>
    </row>
    <row r="118" spans="1:26" x14ac:dyDescent="0.25">
      <c r="A118" s="16"/>
      <c r="B118" s="2" t="s">
        <v>325</v>
      </c>
      <c r="C118" s="4" t="s">
        <v>162</v>
      </c>
      <c r="D118" s="4"/>
      <c r="E118" s="57">
        <v>3.6</v>
      </c>
      <c r="F118" t="s">
        <v>162</v>
      </c>
      <c r="G118" s="4"/>
      <c r="H118" s="4"/>
      <c r="I118" s="57">
        <v>2.7</v>
      </c>
      <c r="J118" t="s">
        <v>162</v>
      </c>
      <c r="K118" s="4"/>
      <c r="L118" s="4"/>
      <c r="M118" s="57">
        <v>7.5</v>
      </c>
      <c r="N118" t="s">
        <v>162</v>
      </c>
      <c r="O118" s="4"/>
      <c r="P118" s="4"/>
      <c r="Q118" s="57">
        <v>4.3</v>
      </c>
      <c r="R118" t="s">
        <v>162</v>
      </c>
    </row>
    <row r="119" spans="1:26" x14ac:dyDescent="0.25">
      <c r="A119" s="16"/>
      <c r="B119" s="70" t="s">
        <v>326</v>
      </c>
      <c r="C119" s="28" t="s">
        <v>162</v>
      </c>
      <c r="D119" s="28"/>
      <c r="E119" s="55">
        <v>3</v>
      </c>
      <c r="F119" s="45" t="s">
        <v>162</v>
      </c>
      <c r="G119" s="28"/>
      <c r="H119" s="45"/>
      <c r="I119" s="47" t="s">
        <v>184</v>
      </c>
      <c r="J119" s="45" t="s">
        <v>162</v>
      </c>
      <c r="K119" s="28"/>
      <c r="L119" s="28"/>
      <c r="M119" s="55">
        <v>3.1</v>
      </c>
      <c r="N119" s="45" t="s">
        <v>162</v>
      </c>
      <c r="O119" s="28"/>
      <c r="P119" s="45"/>
      <c r="Q119" s="47" t="s">
        <v>184</v>
      </c>
      <c r="R119" s="45" t="s">
        <v>162</v>
      </c>
    </row>
    <row r="120" spans="1:26" ht="15.75" thickBot="1" x14ac:dyDescent="0.3">
      <c r="A120" s="16"/>
      <c r="B120" s="2" t="s">
        <v>327</v>
      </c>
      <c r="C120" s="4" t="s">
        <v>162</v>
      </c>
      <c r="D120" s="4"/>
      <c r="E120" s="57" t="s">
        <v>281</v>
      </c>
      <c r="F120" t="s">
        <v>228</v>
      </c>
      <c r="G120" s="4"/>
      <c r="H120" s="4"/>
      <c r="I120" s="57">
        <v>1.7</v>
      </c>
      <c r="J120" t="s">
        <v>162</v>
      </c>
      <c r="K120" s="4"/>
      <c r="L120" s="4"/>
      <c r="M120" s="57">
        <v>3.2</v>
      </c>
      <c r="N120" t="s">
        <v>162</v>
      </c>
      <c r="O120" s="4"/>
      <c r="P120" s="4"/>
      <c r="Q120" s="57">
        <v>3.1</v>
      </c>
      <c r="R120" t="s">
        <v>162</v>
      </c>
    </row>
    <row r="121" spans="1:26" x14ac:dyDescent="0.25">
      <c r="A121" s="16"/>
      <c r="B121" s="41"/>
      <c r="C121" s="41" t="s">
        <v>162</v>
      </c>
      <c r="D121" s="72"/>
      <c r="E121" s="72"/>
      <c r="F121" s="41"/>
      <c r="G121" s="41"/>
      <c r="H121" s="72"/>
      <c r="I121" s="72"/>
      <c r="J121" s="41"/>
      <c r="K121" s="41"/>
      <c r="L121" s="72"/>
      <c r="M121" s="72"/>
      <c r="N121" s="41"/>
      <c r="O121" s="41"/>
      <c r="P121" s="72"/>
      <c r="Q121" s="72"/>
      <c r="R121" s="41"/>
    </row>
    <row r="122" spans="1:26" ht="15.75" thickBot="1" x14ac:dyDescent="0.3">
      <c r="A122" s="16"/>
      <c r="B122" s="70" t="s">
        <v>180</v>
      </c>
      <c r="C122" s="73" t="s">
        <v>162</v>
      </c>
      <c r="D122" s="28" t="s">
        <v>171</v>
      </c>
      <c r="E122" s="55">
        <v>114.1</v>
      </c>
      <c r="F122" s="45" t="s">
        <v>162</v>
      </c>
      <c r="G122" s="73"/>
      <c r="H122" s="28" t="s">
        <v>171</v>
      </c>
      <c r="I122" s="55">
        <v>100.4</v>
      </c>
      <c r="J122" s="45" t="s">
        <v>162</v>
      </c>
      <c r="K122" s="73"/>
      <c r="L122" s="28" t="s">
        <v>171</v>
      </c>
      <c r="M122" s="55">
        <v>224.7</v>
      </c>
      <c r="N122" s="45" t="s">
        <v>162</v>
      </c>
      <c r="O122" s="73"/>
      <c r="P122" s="28" t="s">
        <v>171</v>
      </c>
      <c r="Q122" s="55">
        <v>219.2</v>
      </c>
      <c r="R122" s="45" t="s">
        <v>162</v>
      </c>
    </row>
    <row r="123" spans="1:26" ht="15.75" thickTop="1" x14ac:dyDescent="0.25">
      <c r="A123" s="16"/>
      <c r="B123" s="41"/>
      <c r="C123" s="41" t="s">
        <v>162</v>
      </c>
      <c r="D123" s="75"/>
      <c r="E123" s="75"/>
      <c r="F123" s="41"/>
      <c r="G123" s="41"/>
      <c r="H123" s="75"/>
      <c r="I123" s="75"/>
      <c r="J123" s="41"/>
      <c r="K123" s="41"/>
      <c r="L123" s="75"/>
      <c r="M123" s="75"/>
      <c r="N123" s="41"/>
      <c r="O123" s="41"/>
      <c r="P123" s="75"/>
      <c r="Q123" s="75"/>
      <c r="R123" s="41"/>
    </row>
    <row r="124" spans="1:26" x14ac:dyDescent="0.25">
      <c r="A124" s="16"/>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row>
    <row r="125" spans="1:26" ht="18.75" x14ac:dyDescent="0.3">
      <c r="A125" s="16"/>
      <c r="B125" s="84"/>
      <c r="C125" s="84"/>
      <c r="D125" s="84"/>
      <c r="E125" s="84"/>
      <c r="F125" s="84"/>
      <c r="G125" s="84"/>
      <c r="H125" s="84"/>
      <c r="I125" s="84"/>
      <c r="J125" s="84"/>
      <c r="K125" s="84"/>
      <c r="L125" s="84"/>
      <c r="M125" s="84"/>
      <c r="N125" s="84"/>
      <c r="O125" s="84"/>
      <c r="P125" s="84"/>
      <c r="Q125" s="84"/>
      <c r="R125" s="84"/>
      <c r="S125" s="84"/>
      <c r="T125" s="84"/>
      <c r="U125" s="84"/>
      <c r="V125" s="84"/>
      <c r="W125" s="84"/>
      <c r="X125" s="84"/>
      <c r="Y125" s="84"/>
      <c r="Z125" s="84"/>
    </row>
    <row r="126" spans="1:26" ht="30" x14ac:dyDescent="0.25">
      <c r="A126" s="16"/>
      <c r="B126" s="10">
        <v>-1</v>
      </c>
      <c r="C126" s="10" t="s">
        <v>328</v>
      </c>
    </row>
    <row r="127" spans="1:26" ht="45" x14ac:dyDescent="0.25">
      <c r="A127" s="16"/>
      <c r="B127" s="10">
        <v>-2</v>
      </c>
      <c r="C127" s="10" t="s">
        <v>329</v>
      </c>
    </row>
    <row r="128" spans="1:26" x14ac:dyDescent="0.25">
      <c r="A128" s="16"/>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row>
    <row r="129" spans="1:26" x14ac:dyDescent="0.25">
      <c r="A129" s="16"/>
      <c r="B129" s="19" t="s">
        <v>330</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row>
    <row r="130" spans="1:26" x14ac:dyDescent="0.25">
      <c r="A130" s="16"/>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row>
    <row r="131" spans="1:26" x14ac:dyDescent="0.25">
      <c r="A131" s="16"/>
      <c r="B131" s="18" t="s">
        <v>331</v>
      </c>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row>
    <row r="132" spans="1:26" x14ac:dyDescent="0.25">
      <c r="A132" s="16"/>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row>
    <row r="133" spans="1:26" x14ac:dyDescent="0.25">
      <c r="A133" s="16"/>
      <c r="B133" s="19" t="s">
        <v>332</v>
      </c>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row>
    <row r="134" spans="1:26" x14ac:dyDescent="0.25">
      <c r="A134" s="16"/>
      <c r="B134" s="17"/>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row>
    <row r="135" spans="1:26" x14ac:dyDescent="0.25">
      <c r="A135" s="16"/>
      <c r="B135" s="20"/>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row>
    <row r="136" spans="1:26" x14ac:dyDescent="0.25">
      <c r="A136" s="16"/>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row>
    <row r="137" spans="1:26" x14ac:dyDescent="0.25">
      <c r="A137" s="16"/>
      <c r="B137" s="19" t="s">
        <v>333</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row>
    <row r="138" spans="1:26" x14ac:dyDescent="0.25">
      <c r="A138" s="16"/>
      <c r="B138" s="17"/>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row>
    <row r="139" spans="1:26" ht="15.75" x14ac:dyDescent="0.25">
      <c r="A139" s="16"/>
      <c r="B139" s="83"/>
      <c r="C139" s="83"/>
      <c r="D139" s="83"/>
      <c r="E139" s="83"/>
      <c r="F139" s="83"/>
      <c r="G139" s="83"/>
      <c r="H139" s="83"/>
      <c r="I139" s="83"/>
      <c r="J139" s="83"/>
      <c r="K139" s="83"/>
      <c r="L139" s="83"/>
      <c r="M139" s="83"/>
      <c r="N139" s="83"/>
      <c r="O139" s="83"/>
      <c r="P139" s="83"/>
      <c r="Q139" s="83"/>
      <c r="R139" s="83"/>
      <c r="S139" s="83"/>
      <c r="T139" s="83"/>
      <c r="U139" s="83"/>
      <c r="V139" s="83"/>
      <c r="W139" s="83"/>
      <c r="X139" s="83"/>
      <c r="Y139" s="83"/>
      <c r="Z139" s="83"/>
    </row>
    <row r="140" spans="1:26" x14ac:dyDescent="0.25">
      <c r="A140" s="16"/>
      <c r="B140" s="4"/>
      <c r="C140" s="4"/>
      <c r="D140" s="4"/>
      <c r="E140" s="4"/>
      <c r="F140" s="4"/>
      <c r="G140" s="4"/>
      <c r="H140" s="4"/>
      <c r="I140" s="4"/>
      <c r="J140" s="4"/>
      <c r="K140" s="4"/>
      <c r="L140" s="4"/>
      <c r="M140" s="4"/>
      <c r="N140" s="4"/>
      <c r="O140" s="4"/>
      <c r="P140" s="4"/>
      <c r="Q140" s="4"/>
      <c r="R140" s="4"/>
    </row>
    <row r="141" spans="1:26" x14ac:dyDescent="0.25">
      <c r="A141" s="16"/>
      <c r="B141" s="17"/>
      <c r="C141" s="17" t="s">
        <v>162</v>
      </c>
      <c r="D141" s="80" t="s">
        <v>334</v>
      </c>
      <c r="E141" s="80"/>
      <c r="F141" s="80"/>
      <c r="G141" s="80"/>
      <c r="H141" s="80"/>
      <c r="I141" s="80"/>
      <c r="J141" s="17"/>
      <c r="K141" s="17"/>
      <c r="L141" s="80" t="s">
        <v>315</v>
      </c>
      <c r="M141" s="80"/>
      <c r="N141" s="80"/>
      <c r="O141" s="80"/>
      <c r="P141" s="80"/>
      <c r="Q141" s="80"/>
      <c r="R141" s="17"/>
    </row>
    <row r="142" spans="1:26" ht="15.75" thickBot="1" x14ac:dyDescent="0.3">
      <c r="A142" s="16"/>
      <c r="B142" s="17"/>
      <c r="C142" s="17"/>
      <c r="D142" s="81" t="s">
        <v>314</v>
      </c>
      <c r="E142" s="81"/>
      <c r="F142" s="81"/>
      <c r="G142" s="81"/>
      <c r="H142" s="81"/>
      <c r="I142" s="81"/>
      <c r="J142" s="17"/>
      <c r="K142" s="17"/>
      <c r="L142" s="81" t="s">
        <v>314</v>
      </c>
      <c r="M142" s="81"/>
      <c r="N142" s="81"/>
      <c r="O142" s="81"/>
      <c r="P142" s="81"/>
      <c r="Q142" s="81"/>
      <c r="R142" s="17"/>
    </row>
    <row r="143" spans="1:26" ht="15.75" thickBot="1" x14ac:dyDescent="0.3">
      <c r="A143" s="16"/>
      <c r="B143" s="4"/>
      <c r="C143" s="4" t="s">
        <v>162</v>
      </c>
      <c r="D143" s="78" t="s">
        <v>335</v>
      </c>
      <c r="E143" s="78"/>
      <c r="F143" s="4"/>
      <c r="G143" s="4"/>
      <c r="H143" s="78" t="s">
        <v>336</v>
      </c>
      <c r="I143" s="78"/>
      <c r="J143" s="4"/>
      <c r="K143" s="4"/>
      <c r="L143" s="78" t="s">
        <v>335</v>
      </c>
      <c r="M143" s="78"/>
      <c r="N143" s="4"/>
      <c r="O143" s="4"/>
      <c r="P143" s="78" t="s">
        <v>336</v>
      </c>
      <c r="Q143" s="78"/>
      <c r="R143" s="4"/>
    </row>
    <row r="144" spans="1:26" ht="15" customHeight="1" x14ac:dyDescent="0.25">
      <c r="A144" s="16"/>
      <c r="B144" s="4"/>
      <c r="C144" s="4" t="s">
        <v>162</v>
      </c>
      <c r="D144" s="79"/>
      <c r="E144" s="79"/>
      <c r="F144" s="4"/>
      <c r="G144" s="4"/>
      <c r="H144" s="76" t="s">
        <v>223</v>
      </c>
      <c r="I144" s="76"/>
      <c r="J144" s="76"/>
      <c r="K144" s="76"/>
      <c r="L144" s="76"/>
      <c r="M144" s="76"/>
      <c r="N144" s="4"/>
      <c r="O144" s="4"/>
      <c r="P144" s="79"/>
      <c r="Q144" s="79"/>
      <c r="R144" s="4"/>
    </row>
    <row r="145" spans="1:26" x14ac:dyDescent="0.25">
      <c r="A145" s="16"/>
      <c r="B145" s="70" t="s">
        <v>337</v>
      </c>
      <c r="C145" s="28" t="s">
        <v>162</v>
      </c>
      <c r="D145" s="28" t="s">
        <v>171</v>
      </c>
      <c r="E145" s="55">
        <v>46.2</v>
      </c>
      <c r="F145" s="45" t="s">
        <v>162</v>
      </c>
      <c r="G145" s="28"/>
      <c r="H145" s="28" t="s">
        <v>171</v>
      </c>
      <c r="I145" s="55">
        <v>40.1</v>
      </c>
      <c r="J145" s="45" t="s">
        <v>162</v>
      </c>
      <c r="K145" s="28"/>
      <c r="L145" s="28" t="s">
        <v>171</v>
      </c>
      <c r="M145" s="55">
        <v>153.9</v>
      </c>
      <c r="N145" s="45" t="s">
        <v>162</v>
      </c>
      <c r="O145" s="28"/>
      <c r="P145" s="28" t="s">
        <v>171</v>
      </c>
      <c r="Q145" s="55">
        <v>101.8</v>
      </c>
      <c r="R145" s="45" t="s">
        <v>162</v>
      </c>
    </row>
    <row r="146" spans="1:26" ht="15.75" thickBot="1" x14ac:dyDescent="0.3">
      <c r="A146" s="16"/>
      <c r="B146" s="2" t="s">
        <v>338</v>
      </c>
      <c r="C146" s="4" t="s">
        <v>162</v>
      </c>
      <c r="D146" s="4"/>
      <c r="E146" s="57" t="s">
        <v>339</v>
      </c>
      <c r="F146" t="s">
        <v>228</v>
      </c>
      <c r="G146" s="4"/>
      <c r="H146" s="4"/>
      <c r="I146" s="57" t="s">
        <v>340</v>
      </c>
      <c r="J146" t="s">
        <v>228</v>
      </c>
      <c r="K146" s="4"/>
      <c r="L146" s="4"/>
      <c r="M146" s="57" t="s">
        <v>341</v>
      </c>
      <c r="N146" t="s">
        <v>228</v>
      </c>
      <c r="O146" s="4"/>
      <c r="P146" s="4"/>
      <c r="Q146" s="57" t="s">
        <v>342</v>
      </c>
      <c r="R146" t="s">
        <v>228</v>
      </c>
    </row>
    <row r="147" spans="1:26" x14ac:dyDescent="0.25">
      <c r="A147" s="16"/>
      <c r="B147" s="41"/>
      <c r="C147" s="41" t="s">
        <v>162</v>
      </c>
      <c r="D147" s="72"/>
      <c r="E147" s="72"/>
      <c r="F147" s="41"/>
      <c r="G147" s="41"/>
      <c r="H147" s="72"/>
      <c r="I147" s="72"/>
      <c r="J147" s="41"/>
      <c r="K147" s="41"/>
      <c r="L147" s="72"/>
      <c r="M147" s="72"/>
      <c r="N147" s="41"/>
      <c r="O147" s="41"/>
      <c r="P147" s="72"/>
      <c r="Q147" s="72"/>
      <c r="R147" s="41"/>
    </row>
    <row r="148" spans="1:26" ht="15.75" thickBot="1" x14ac:dyDescent="0.3">
      <c r="A148" s="16"/>
      <c r="B148" s="70" t="s">
        <v>79</v>
      </c>
      <c r="C148" s="73" t="s">
        <v>162</v>
      </c>
      <c r="D148" s="28" t="s">
        <v>171</v>
      </c>
      <c r="E148" s="55">
        <v>41.5</v>
      </c>
      <c r="F148" s="45" t="s">
        <v>162</v>
      </c>
      <c r="G148" s="73"/>
      <c r="H148" s="28" t="s">
        <v>171</v>
      </c>
      <c r="I148" s="55">
        <v>27</v>
      </c>
      <c r="J148" s="45" t="s">
        <v>162</v>
      </c>
      <c r="K148" s="73"/>
      <c r="L148" s="28" t="s">
        <v>171</v>
      </c>
      <c r="M148" s="55">
        <v>138.4</v>
      </c>
      <c r="N148" s="45" t="s">
        <v>162</v>
      </c>
      <c r="O148" s="73"/>
      <c r="P148" s="28" t="s">
        <v>171</v>
      </c>
      <c r="Q148" s="55">
        <v>77.900000000000006</v>
      </c>
      <c r="R148" s="45" t="s">
        <v>162</v>
      </c>
    </row>
    <row r="149" spans="1:26" ht="15.75" thickTop="1" x14ac:dyDescent="0.25">
      <c r="A149" s="16"/>
      <c r="B149" s="41"/>
      <c r="C149" s="41" t="s">
        <v>162</v>
      </c>
      <c r="D149" s="75"/>
      <c r="E149" s="75"/>
      <c r="F149" s="41"/>
      <c r="G149" s="41"/>
      <c r="H149" s="75"/>
      <c r="I149" s="75"/>
      <c r="J149" s="41"/>
      <c r="K149" s="41"/>
      <c r="L149" s="75"/>
      <c r="M149" s="75"/>
      <c r="N149" s="41"/>
      <c r="O149" s="41"/>
      <c r="P149" s="75"/>
      <c r="Q149" s="75"/>
      <c r="R149" s="41"/>
    </row>
    <row r="150" spans="1:26" x14ac:dyDescent="0.25">
      <c r="A150" s="16"/>
      <c r="B150" s="17"/>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row>
    <row r="151" spans="1:26" x14ac:dyDescent="0.25">
      <c r="A151" s="16"/>
      <c r="B151" s="19" t="s">
        <v>343</v>
      </c>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row>
    <row r="152" spans="1:26" x14ac:dyDescent="0.25">
      <c r="A152" s="16"/>
      <c r="B152" s="17"/>
      <c r="C152" s="17"/>
      <c r="D152" s="17"/>
      <c r="E152" s="17"/>
      <c r="F152" s="17"/>
      <c r="G152" s="17"/>
      <c r="H152" s="17"/>
      <c r="I152" s="17"/>
      <c r="J152" s="17"/>
      <c r="K152" s="17"/>
      <c r="L152" s="17"/>
      <c r="M152" s="17"/>
      <c r="N152" s="17"/>
      <c r="O152" s="17"/>
      <c r="P152" s="17"/>
      <c r="Q152" s="17"/>
      <c r="R152" s="17"/>
      <c r="S152" s="17"/>
      <c r="T152" s="17"/>
      <c r="U152" s="17"/>
      <c r="V152" s="17"/>
      <c r="W152" s="17"/>
      <c r="X152" s="17"/>
      <c r="Y152" s="17"/>
      <c r="Z152" s="17"/>
    </row>
    <row r="153" spans="1:26" x14ac:dyDescent="0.25">
      <c r="A153" s="16"/>
      <c r="B153" s="18" t="s">
        <v>344</v>
      </c>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row>
    <row r="154" spans="1:26" x14ac:dyDescent="0.25">
      <c r="A154" s="16"/>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row>
    <row r="155" spans="1:26" ht="25.5" customHeight="1" x14ac:dyDescent="0.25">
      <c r="A155" s="16"/>
      <c r="B155" s="19" t="s">
        <v>345</v>
      </c>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row>
    <row r="156" spans="1:26" x14ac:dyDescent="0.25">
      <c r="A156" s="16"/>
      <c r="B156" s="17"/>
      <c r="C156" s="17"/>
      <c r="D156" s="17"/>
      <c r="E156" s="17"/>
      <c r="F156" s="17"/>
      <c r="G156" s="17"/>
      <c r="H156" s="17"/>
      <c r="I156" s="17"/>
      <c r="J156" s="17"/>
      <c r="K156" s="17"/>
      <c r="L156" s="17"/>
      <c r="M156" s="17"/>
      <c r="N156" s="17"/>
      <c r="O156" s="17"/>
      <c r="P156" s="17"/>
      <c r="Q156" s="17"/>
      <c r="R156" s="17"/>
      <c r="S156" s="17"/>
      <c r="T156" s="17"/>
      <c r="U156" s="17"/>
      <c r="V156" s="17"/>
      <c r="W156" s="17"/>
      <c r="X156" s="17"/>
      <c r="Y156" s="17"/>
      <c r="Z156" s="17"/>
    </row>
    <row r="157" spans="1:26" x14ac:dyDescent="0.25">
      <c r="A157" s="16"/>
      <c r="B157" s="19" t="s">
        <v>346</v>
      </c>
      <c r="C157" s="19"/>
      <c r="D157" s="19"/>
      <c r="E157" s="19"/>
      <c r="F157" s="19"/>
      <c r="G157" s="19"/>
      <c r="H157" s="19"/>
      <c r="I157" s="19"/>
      <c r="J157" s="19"/>
      <c r="K157" s="19"/>
      <c r="L157" s="19"/>
      <c r="M157" s="19"/>
      <c r="N157" s="19"/>
      <c r="O157" s="19"/>
      <c r="P157" s="19"/>
      <c r="Q157" s="19"/>
      <c r="R157" s="19"/>
      <c r="S157" s="19"/>
      <c r="T157" s="19"/>
      <c r="U157" s="19"/>
      <c r="V157" s="19"/>
      <c r="W157" s="19"/>
      <c r="X157" s="19"/>
      <c r="Y157" s="19"/>
      <c r="Z157" s="19"/>
    </row>
    <row r="158" spans="1:26" x14ac:dyDescent="0.25">
      <c r="A158" s="16"/>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row>
    <row r="159" spans="1:26" x14ac:dyDescent="0.25">
      <c r="A159" s="16"/>
      <c r="B159" s="19" t="s">
        <v>347</v>
      </c>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row>
    <row r="160" spans="1:26" x14ac:dyDescent="0.25">
      <c r="A160" s="16"/>
      <c r="B160" s="17"/>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row>
    <row r="161" spans="1:26" ht="25.5" customHeight="1" x14ac:dyDescent="0.25">
      <c r="A161" s="16"/>
      <c r="B161" s="19" t="s">
        <v>348</v>
      </c>
      <c r="C161" s="19"/>
      <c r="D161" s="19"/>
      <c r="E161" s="19"/>
      <c r="F161" s="19"/>
      <c r="G161" s="19"/>
      <c r="H161" s="19"/>
      <c r="I161" s="19"/>
      <c r="J161" s="19"/>
      <c r="K161" s="19"/>
      <c r="L161" s="19"/>
      <c r="M161" s="19"/>
      <c r="N161" s="19"/>
      <c r="O161" s="19"/>
      <c r="P161" s="19"/>
      <c r="Q161" s="19"/>
      <c r="R161" s="19"/>
      <c r="S161" s="19"/>
      <c r="T161" s="19"/>
      <c r="U161" s="19"/>
      <c r="V161" s="19"/>
      <c r="W161" s="19"/>
      <c r="X161" s="19"/>
      <c r="Y161" s="19"/>
      <c r="Z161" s="19"/>
    </row>
    <row r="162" spans="1:26" x14ac:dyDescent="0.25">
      <c r="A162" s="16"/>
      <c r="B162" s="17"/>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row>
    <row r="163" spans="1:26" x14ac:dyDescent="0.25">
      <c r="A163" s="16"/>
      <c r="B163" s="19" t="s">
        <v>349</v>
      </c>
      <c r="C163" s="19"/>
      <c r="D163" s="19"/>
      <c r="E163" s="19"/>
      <c r="F163" s="19"/>
      <c r="G163" s="19"/>
      <c r="H163" s="19"/>
      <c r="I163" s="19"/>
      <c r="J163" s="19"/>
      <c r="K163" s="19"/>
      <c r="L163" s="19"/>
      <c r="M163" s="19"/>
      <c r="N163" s="19"/>
      <c r="O163" s="19"/>
      <c r="P163" s="19"/>
      <c r="Q163" s="19"/>
      <c r="R163" s="19"/>
      <c r="S163" s="19"/>
      <c r="T163" s="19"/>
      <c r="U163" s="19"/>
      <c r="V163" s="19"/>
      <c r="W163" s="19"/>
      <c r="X163" s="19"/>
      <c r="Y163" s="19"/>
      <c r="Z163" s="19"/>
    </row>
    <row r="164" spans="1:26" x14ac:dyDescent="0.25">
      <c r="A164" s="16"/>
      <c r="B164" s="17"/>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row>
    <row r="165" spans="1:26" ht="25.5" customHeight="1" x14ac:dyDescent="0.25">
      <c r="A165" s="16"/>
      <c r="B165" s="19" t="s">
        <v>350</v>
      </c>
      <c r="C165" s="19"/>
      <c r="D165" s="19"/>
      <c r="E165" s="19"/>
      <c r="F165" s="19"/>
      <c r="G165" s="19"/>
      <c r="H165" s="19"/>
      <c r="I165" s="19"/>
      <c r="J165" s="19"/>
      <c r="K165" s="19"/>
      <c r="L165" s="19"/>
      <c r="M165" s="19"/>
      <c r="N165" s="19"/>
      <c r="O165" s="19"/>
      <c r="P165" s="19"/>
      <c r="Q165" s="19"/>
      <c r="R165" s="19"/>
      <c r="S165" s="19"/>
      <c r="T165" s="19"/>
      <c r="U165" s="19"/>
      <c r="V165" s="19"/>
      <c r="W165" s="19"/>
      <c r="X165" s="19"/>
      <c r="Y165" s="19"/>
      <c r="Z165" s="19"/>
    </row>
    <row r="166" spans="1:26" x14ac:dyDescent="0.25">
      <c r="A166" s="16"/>
      <c r="B166" s="17"/>
      <c r="C166" s="17"/>
      <c r="D166" s="17"/>
      <c r="E166" s="17"/>
      <c r="F166" s="17"/>
      <c r="G166" s="17"/>
      <c r="H166" s="17"/>
      <c r="I166" s="17"/>
      <c r="J166" s="17"/>
      <c r="K166" s="17"/>
      <c r="L166" s="17"/>
      <c r="M166" s="17"/>
      <c r="N166" s="17"/>
      <c r="O166" s="17"/>
      <c r="P166" s="17"/>
      <c r="Q166" s="17"/>
      <c r="R166" s="17"/>
      <c r="S166" s="17"/>
      <c r="T166" s="17"/>
      <c r="U166" s="17"/>
      <c r="V166" s="17"/>
      <c r="W166" s="17"/>
      <c r="X166" s="17"/>
      <c r="Y166" s="17"/>
      <c r="Z166" s="17"/>
    </row>
    <row r="167" spans="1:26" x14ac:dyDescent="0.25">
      <c r="A167" s="16"/>
      <c r="B167" s="20"/>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row>
    <row r="168" spans="1:26" x14ac:dyDescent="0.25">
      <c r="A168" s="16"/>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row>
    <row r="169" spans="1:26" ht="25.5" customHeight="1" x14ac:dyDescent="0.25">
      <c r="A169" s="16"/>
      <c r="B169" s="19" t="s">
        <v>351</v>
      </c>
      <c r="C169" s="19"/>
      <c r="D169" s="19"/>
      <c r="E169" s="19"/>
      <c r="F169" s="19"/>
      <c r="G169" s="19"/>
      <c r="H169" s="19"/>
      <c r="I169" s="19"/>
      <c r="J169" s="19"/>
      <c r="K169" s="19"/>
      <c r="L169" s="19"/>
      <c r="M169" s="19"/>
      <c r="N169" s="19"/>
      <c r="O169" s="19"/>
      <c r="P169" s="19"/>
      <c r="Q169" s="19"/>
      <c r="R169" s="19"/>
      <c r="S169" s="19"/>
      <c r="T169" s="19"/>
      <c r="U169" s="19"/>
      <c r="V169" s="19"/>
      <c r="W169" s="19"/>
      <c r="X169" s="19"/>
      <c r="Y169" s="19"/>
      <c r="Z169" s="19"/>
    </row>
    <row r="170" spans="1:26" x14ac:dyDescent="0.25">
      <c r="A170" s="16"/>
      <c r="B170" s="17"/>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row>
    <row r="171" spans="1:26" ht="25.5" customHeight="1" x14ac:dyDescent="0.25">
      <c r="A171" s="16"/>
      <c r="B171" s="19" t="s">
        <v>352</v>
      </c>
      <c r="C171" s="19"/>
      <c r="D171" s="19"/>
      <c r="E171" s="19"/>
      <c r="F171" s="19"/>
      <c r="G171" s="19"/>
      <c r="H171" s="19"/>
      <c r="I171" s="19"/>
      <c r="J171" s="19"/>
      <c r="K171" s="19"/>
      <c r="L171" s="19"/>
      <c r="M171" s="19"/>
      <c r="N171" s="19"/>
      <c r="O171" s="19"/>
      <c r="P171" s="19"/>
      <c r="Q171" s="19"/>
      <c r="R171" s="19"/>
      <c r="S171" s="19"/>
      <c r="T171" s="19"/>
      <c r="U171" s="19"/>
      <c r="V171" s="19"/>
      <c r="W171" s="19"/>
      <c r="X171" s="19"/>
      <c r="Y171" s="19"/>
      <c r="Z171" s="19"/>
    </row>
    <row r="172" spans="1:26" x14ac:dyDescent="0.25">
      <c r="A172" s="16"/>
      <c r="B172" s="17"/>
      <c r="C172" s="17"/>
      <c r="D172" s="17"/>
      <c r="E172" s="17"/>
      <c r="F172" s="17"/>
      <c r="G172" s="17"/>
      <c r="H172" s="17"/>
      <c r="I172" s="17"/>
      <c r="J172" s="17"/>
      <c r="K172" s="17"/>
      <c r="L172" s="17"/>
      <c r="M172" s="17"/>
      <c r="N172" s="17"/>
      <c r="O172" s="17"/>
      <c r="P172" s="17"/>
      <c r="Q172" s="17"/>
      <c r="R172" s="17"/>
      <c r="S172" s="17"/>
      <c r="T172" s="17"/>
      <c r="U172" s="17"/>
      <c r="V172" s="17"/>
      <c r="W172" s="17"/>
      <c r="X172" s="17"/>
      <c r="Y172" s="17"/>
      <c r="Z172" s="17"/>
    </row>
    <row r="173" spans="1:26" ht="25.5" customHeight="1" x14ac:dyDescent="0.25">
      <c r="A173" s="16"/>
      <c r="B173" s="19" t="s">
        <v>353</v>
      </c>
      <c r="C173" s="19"/>
      <c r="D173" s="19"/>
      <c r="E173" s="19"/>
      <c r="F173" s="19"/>
      <c r="G173" s="19"/>
      <c r="H173" s="19"/>
      <c r="I173" s="19"/>
      <c r="J173" s="19"/>
      <c r="K173" s="19"/>
      <c r="L173" s="19"/>
      <c r="M173" s="19"/>
      <c r="N173" s="19"/>
      <c r="O173" s="19"/>
      <c r="P173" s="19"/>
      <c r="Q173" s="19"/>
      <c r="R173" s="19"/>
      <c r="S173" s="19"/>
      <c r="T173" s="19"/>
      <c r="U173" s="19"/>
      <c r="V173" s="19"/>
      <c r="W173" s="19"/>
      <c r="X173" s="19"/>
      <c r="Y173" s="19"/>
      <c r="Z173" s="19"/>
    </row>
    <row r="174" spans="1:26" x14ac:dyDescent="0.25">
      <c r="A174" s="16"/>
      <c r="B174" s="17"/>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row>
    <row r="175" spans="1:26" ht="25.5" customHeight="1" x14ac:dyDescent="0.25">
      <c r="A175" s="16"/>
      <c r="B175" s="19" t="s">
        <v>354</v>
      </c>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row>
    <row r="176" spans="1:26" x14ac:dyDescent="0.25">
      <c r="A176" s="16"/>
      <c r="B176" s="17"/>
      <c r="C176" s="17"/>
      <c r="D176" s="17"/>
      <c r="E176" s="17"/>
      <c r="F176" s="17"/>
      <c r="G176" s="17"/>
      <c r="H176" s="17"/>
      <c r="I176" s="17"/>
      <c r="J176" s="17"/>
      <c r="K176" s="17"/>
      <c r="L176" s="17"/>
      <c r="M176" s="17"/>
      <c r="N176" s="17"/>
      <c r="O176" s="17"/>
      <c r="P176" s="17"/>
      <c r="Q176" s="17"/>
      <c r="R176" s="17"/>
      <c r="S176" s="17"/>
      <c r="T176" s="17"/>
      <c r="U176" s="17"/>
      <c r="V176" s="17"/>
      <c r="W176" s="17"/>
      <c r="X176" s="17"/>
      <c r="Y176" s="17"/>
      <c r="Z176" s="17"/>
    </row>
    <row r="177" spans="1:26" x14ac:dyDescent="0.25">
      <c r="A177" s="16"/>
      <c r="B177" s="19" t="s">
        <v>355</v>
      </c>
      <c r="C177" s="19"/>
      <c r="D177" s="19"/>
      <c r="E177" s="19"/>
      <c r="F177" s="19"/>
      <c r="G177" s="19"/>
      <c r="H177" s="19"/>
      <c r="I177" s="19"/>
      <c r="J177" s="19"/>
      <c r="K177" s="19"/>
      <c r="L177" s="19"/>
      <c r="M177" s="19"/>
      <c r="N177" s="19"/>
      <c r="O177" s="19"/>
      <c r="P177" s="19"/>
      <c r="Q177" s="19"/>
      <c r="R177" s="19"/>
      <c r="S177" s="19"/>
      <c r="T177" s="19"/>
      <c r="U177" s="19"/>
      <c r="V177" s="19"/>
      <c r="W177" s="19"/>
      <c r="X177" s="19"/>
      <c r="Y177" s="19"/>
      <c r="Z177" s="19"/>
    </row>
    <row r="178" spans="1:26" x14ac:dyDescent="0.25">
      <c r="A178" s="16"/>
      <c r="B178" s="17"/>
      <c r="C178" s="17"/>
      <c r="D178" s="17"/>
      <c r="E178" s="17"/>
      <c r="F178" s="17"/>
      <c r="G178" s="17"/>
      <c r="H178" s="17"/>
      <c r="I178" s="17"/>
      <c r="J178" s="17"/>
      <c r="K178" s="17"/>
      <c r="L178" s="17"/>
      <c r="M178" s="17"/>
      <c r="N178" s="17"/>
      <c r="O178" s="17"/>
      <c r="P178" s="17"/>
      <c r="Q178" s="17"/>
      <c r="R178" s="17"/>
      <c r="S178" s="17"/>
      <c r="T178" s="17"/>
      <c r="U178" s="17"/>
      <c r="V178" s="17"/>
      <c r="W178" s="17"/>
      <c r="X178" s="17"/>
      <c r="Y178" s="17"/>
      <c r="Z178" s="17"/>
    </row>
    <row r="179" spans="1:26" x14ac:dyDescent="0.25">
      <c r="A179" s="16"/>
      <c r="B179" s="20"/>
      <c r="C179" s="20"/>
      <c r="D179" s="20"/>
      <c r="E179" s="20"/>
      <c r="F179" s="20"/>
      <c r="G179" s="20"/>
      <c r="H179" s="20"/>
      <c r="I179" s="20"/>
      <c r="J179" s="20"/>
      <c r="K179" s="20"/>
      <c r="L179" s="20"/>
      <c r="M179" s="20"/>
      <c r="N179" s="20"/>
      <c r="O179" s="20"/>
      <c r="P179" s="20"/>
      <c r="Q179" s="20"/>
      <c r="R179" s="20"/>
      <c r="S179" s="20"/>
      <c r="T179" s="20"/>
      <c r="U179" s="20"/>
      <c r="V179" s="20"/>
      <c r="W179" s="20"/>
      <c r="X179" s="20"/>
      <c r="Y179" s="20"/>
      <c r="Z179" s="20"/>
    </row>
    <row r="180" spans="1:26" x14ac:dyDescent="0.25">
      <c r="A180" s="16"/>
      <c r="B180" s="17"/>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row>
    <row r="181" spans="1:26" x14ac:dyDescent="0.25">
      <c r="A181" s="16"/>
      <c r="B181" s="18" t="s">
        <v>356</v>
      </c>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row>
    <row r="182" spans="1:26" x14ac:dyDescent="0.25">
      <c r="A182" s="16"/>
      <c r="B182" s="17"/>
      <c r="C182" s="17"/>
      <c r="D182" s="17"/>
      <c r="E182" s="17"/>
      <c r="F182" s="17"/>
      <c r="G182" s="17"/>
      <c r="H182" s="17"/>
      <c r="I182" s="17"/>
      <c r="J182" s="17"/>
      <c r="K182" s="17"/>
      <c r="L182" s="17"/>
      <c r="M182" s="17"/>
      <c r="N182" s="17"/>
      <c r="O182" s="17"/>
      <c r="P182" s="17"/>
      <c r="Q182" s="17"/>
      <c r="R182" s="17"/>
      <c r="S182" s="17"/>
      <c r="T182" s="17"/>
      <c r="U182" s="17"/>
      <c r="V182" s="17"/>
      <c r="W182" s="17"/>
      <c r="X182" s="17"/>
      <c r="Y182" s="17"/>
      <c r="Z182" s="17"/>
    </row>
    <row r="183" spans="1:26" x14ac:dyDescent="0.25">
      <c r="A183" s="16"/>
      <c r="B183" s="19" t="s">
        <v>357</v>
      </c>
      <c r="C183" s="19"/>
      <c r="D183" s="19"/>
      <c r="E183" s="19"/>
      <c r="F183" s="19"/>
      <c r="G183" s="19"/>
      <c r="H183" s="19"/>
      <c r="I183" s="19"/>
      <c r="J183" s="19"/>
      <c r="K183" s="19"/>
      <c r="L183" s="19"/>
      <c r="M183" s="19"/>
      <c r="N183" s="19"/>
      <c r="O183" s="19"/>
      <c r="P183" s="19"/>
      <c r="Q183" s="19"/>
      <c r="R183" s="19"/>
      <c r="S183" s="19"/>
      <c r="T183" s="19"/>
      <c r="U183" s="19"/>
      <c r="V183" s="19"/>
      <c r="W183" s="19"/>
      <c r="X183" s="19"/>
      <c r="Y183" s="19"/>
      <c r="Z183" s="19"/>
    </row>
    <row r="184" spans="1:26" x14ac:dyDescent="0.25">
      <c r="A184" s="16"/>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row>
    <row r="185" spans="1:26" ht="15.75" x14ac:dyDescent="0.25">
      <c r="A185" s="16"/>
      <c r="B185" s="83"/>
      <c r="C185" s="83"/>
      <c r="D185" s="83"/>
      <c r="E185" s="83"/>
      <c r="F185" s="83"/>
      <c r="G185" s="83"/>
      <c r="H185" s="83"/>
      <c r="I185" s="83"/>
      <c r="J185" s="83"/>
      <c r="K185" s="83"/>
      <c r="L185" s="83"/>
      <c r="M185" s="83"/>
      <c r="N185" s="83"/>
      <c r="O185" s="83"/>
      <c r="P185" s="83"/>
      <c r="Q185" s="83"/>
      <c r="R185" s="83"/>
      <c r="S185" s="83"/>
      <c r="T185" s="83"/>
      <c r="U185" s="83"/>
      <c r="V185" s="83"/>
      <c r="W185" s="83"/>
      <c r="X185" s="83"/>
      <c r="Y185" s="83"/>
      <c r="Z185" s="83"/>
    </row>
    <row r="186" spans="1:26" x14ac:dyDescent="0.25">
      <c r="A186" s="16"/>
      <c r="B186" s="4"/>
      <c r="C186" s="4"/>
      <c r="D186" s="4"/>
      <c r="E186" s="4"/>
      <c r="F186" s="4"/>
      <c r="G186" s="4"/>
      <c r="H186" s="4"/>
      <c r="I186" s="4"/>
      <c r="J186" s="4"/>
      <c r="K186" s="4"/>
      <c r="L186" s="4"/>
      <c r="M186" s="4"/>
      <c r="N186" s="4"/>
      <c r="O186" s="4"/>
      <c r="P186" s="4"/>
      <c r="Q186" s="4"/>
      <c r="R186" s="4"/>
      <c r="S186" s="4"/>
      <c r="T186" s="4"/>
      <c r="U186" s="4"/>
      <c r="V186" s="4"/>
      <c r="W186" s="4"/>
      <c r="X186" s="4"/>
      <c r="Y186" s="4"/>
      <c r="Z186" s="4"/>
    </row>
    <row r="187" spans="1:26" ht="15.75" thickBot="1" x14ac:dyDescent="0.3">
      <c r="A187" s="16"/>
      <c r="B187" s="4"/>
      <c r="C187" s="4" t="s">
        <v>162</v>
      </c>
      <c r="D187" s="77" t="s">
        <v>358</v>
      </c>
      <c r="E187" s="77"/>
      <c r="F187" s="77"/>
      <c r="G187" s="77"/>
      <c r="H187" s="77"/>
      <c r="I187" s="77"/>
      <c r="J187" s="4"/>
      <c r="K187" s="4" t="s">
        <v>162</v>
      </c>
      <c r="L187" s="77" t="s">
        <v>359</v>
      </c>
      <c r="M187" s="77"/>
      <c r="N187" s="77"/>
      <c r="O187" s="77"/>
      <c r="P187" s="77"/>
      <c r="Q187" s="77"/>
      <c r="R187" s="4"/>
      <c r="S187" s="4" t="s">
        <v>162</v>
      </c>
      <c r="T187" s="77" t="s">
        <v>180</v>
      </c>
      <c r="U187" s="77"/>
      <c r="V187" s="77"/>
      <c r="W187" s="77"/>
      <c r="X187" s="77"/>
      <c r="Y187" s="77"/>
      <c r="Z187" s="4"/>
    </row>
    <row r="188" spans="1:26" ht="15" customHeight="1" x14ac:dyDescent="0.25">
      <c r="A188" s="16"/>
      <c r="B188" s="17"/>
      <c r="C188" s="17" t="s">
        <v>162</v>
      </c>
      <c r="D188" s="82" t="s">
        <v>360</v>
      </c>
      <c r="E188" s="82"/>
      <c r="F188" s="79"/>
      <c r="G188" s="79" t="s">
        <v>162</v>
      </c>
      <c r="H188" s="82" t="s">
        <v>274</v>
      </c>
      <c r="I188" s="82"/>
      <c r="J188" s="17"/>
      <c r="K188" s="17" t="s">
        <v>162</v>
      </c>
      <c r="L188" s="82" t="s">
        <v>360</v>
      </c>
      <c r="M188" s="82"/>
      <c r="N188" s="79"/>
      <c r="O188" s="79" t="s">
        <v>162</v>
      </c>
      <c r="P188" s="82" t="s">
        <v>274</v>
      </c>
      <c r="Q188" s="82"/>
      <c r="R188" s="17"/>
      <c r="S188" s="17" t="s">
        <v>162</v>
      </c>
      <c r="T188" s="82" t="s">
        <v>360</v>
      </c>
      <c r="U188" s="82"/>
      <c r="V188" s="79"/>
      <c r="W188" s="79" t="s">
        <v>162</v>
      </c>
      <c r="X188" s="82" t="s">
        <v>274</v>
      </c>
      <c r="Y188" s="82"/>
      <c r="Z188" s="17"/>
    </row>
    <row r="189" spans="1:26" ht="15" customHeight="1" x14ac:dyDescent="0.25">
      <c r="A189" s="16"/>
      <c r="B189" s="17"/>
      <c r="C189" s="17"/>
      <c r="D189" s="76"/>
      <c r="E189" s="76"/>
      <c r="F189" s="17"/>
      <c r="G189" s="17"/>
      <c r="H189" s="76" t="s">
        <v>275</v>
      </c>
      <c r="I189" s="76"/>
      <c r="J189" s="17"/>
      <c r="K189" s="17"/>
      <c r="L189" s="76"/>
      <c r="M189" s="76"/>
      <c r="N189" s="17"/>
      <c r="O189" s="17"/>
      <c r="P189" s="76" t="s">
        <v>275</v>
      </c>
      <c r="Q189" s="76"/>
      <c r="R189" s="17"/>
      <c r="S189" s="17"/>
      <c r="T189" s="76"/>
      <c r="U189" s="76"/>
      <c r="V189" s="17"/>
      <c r="W189" s="17"/>
      <c r="X189" s="76" t="s">
        <v>275</v>
      </c>
      <c r="Y189" s="76"/>
      <c r="Z189" s="17"/>
    </row>
    <row r="190" spans="1:26" ht="15.75" thickBot="1" x14ac:dyDescent="0.3">
      <c r="A190" s="16"/>
      <c r="B190" s="17"/>
      <c r="C190" s="17"/>
      <c r="D190" s="77"/>
      <c r="E190" s="77"/>
      <c r="F190" s="17"/>
      <c r="G190" s="17"/>
      <c r="H190" s="77" t="s">
        <v>277</v>
      </c>
      <c r="I190" s="77"/>
      <c r="J190" s="17"/>
      <c r="K190" s="17"/>
      <c r="L190" s="77"/>
      <c r="M190" s="77"/>
      <c r="N190" s="17"/>
      <c r="O190" s="17"/>
      <c r="P190" s="77" t="s">
        <v>277</v>
      </c>
      <c r="Q190" s="77"/>
      <c r="R190" s="17"/>
      <c r="S190" s="17"/>
      <c r="T190" s="77"/>
      <c r="U190" s="77"/>
      <c r="V190" s="17"/>
      <c r="W190" s="17"/>
      <c r="X190" s="77" t="s">
        <v>277</v>
      </c>
      <c r="Y190" s="77"/>
      <c r="Z190" s="17"/>
    </row>
    <row r="191" spans="1:26" ht="15" customHeight="1" x14ac:dyDescent="0.25">
      <c r="A191" s="16"/>
      <c r="B191" s="4"/>
      <c r="C191" s="4" t="s">
        <v>162</v>
      </c>
      <c r="D191" s="79"/>
      <c r="E191" s="79"/>
      <c r="F191" s="4"/>
      <c r="G191" s="4" t="s">
        <v>162</v>
      </c>
      <c r="H191" s="79"/>
      <c r="I191" s="79"/>
      <c r="J191" s="4"/>
      <c r="K191" s="4" t="s">
        <v>162</v>
      </c>
      <c r="L191" s="76" t="s">
        <v>223</v>
      </c>
      <c r="M191" s="76"/>
      <c r="N191" s="76"/>
      <c r="O191" s="76"/>
      <c r="P191" s="76"/>
      <c r="Q191" s="76"/>
      <c r="R191" s="4"/>
      <c r="S191" s="4" t="s">
        <v>162</v>
      </c>
      <c r="T191" s="79"/>
      <c r="U191" s="79"/>
      <c r="V191" s="4"/>
      <c r="W191" s="4" t="s">
        <v>162</v>
      </c>
      <c r="X191" s="79"/>
      <c r="Y191" s="79"/>
      <c r="Z191" s="4"/>
    </row>
    <row r="192" spans="1:26" x14ac:dyDescent="0.25">
      <c r="A192" s="16"/>
      <c r="B192" s="71" t="s">
        <v>181</v>
      </c>
      <c r="C192" s="28" t="s">
        <v>162</v>
      </c>
      <c r="D192" s="28"/>
      <c r="E192" s="28"/>
      <c r="F192" s="28"/>
      <c r="G192" s="28" t="s">
        <v>162</v>
      </c>
      <c r="H192" s="28"/>
      <c r="I192" s="28"/>
      <c r="J192" s="28"/>
      <c r="K192" s="28" t="s">
        <v>162</v>
      </c>
      <c r="L192" s="28"/>
      <c r="M192" s="28"/>
      <c r="N192" s="28"/>
      <c r="O192" s="28" t="s">
        <v>162</v>
      </c>
      <c r="P192" s="28"/>
      <c r="Q192" s="28"/>
      <c r="R192" s="28"/>
      <c r="S192" s="28" t="s">
        <v>162</v>
      </c>
      <c r="T192" s="28"/>
      <c r="U192" s="28"/>
      <c r="V192" s="28"/>
      <c r="W192" s="28" t="s">
        <v>162</v>
      </c>
      <c r="X192" s="28"/>
      <c r="Y192" s="28"/>
      <c r="Z192" s="28"/>
    </row>
    <row r="193" spans="1:26" x14ac:dyDescent="0.25">
      <c r="A193" s="16"/>
      <c r="B193" s="2" t="s">
        <v>182</v>
      </c>
      <c r="C193" s="4" t="s">
        <v>162</v>
      </c>
      <c r="D193" s="4"/>
      <c r="E193" s="4"/>
      <c r="F193" s="4"/>
      <c r="G193" s="4" t="s">
        <v>162</v>
      </c>
      <c r="H193" s="4"/>
      <c r="I193" s="4"/>
      <c r="J193" s="4"/>
      <c r="K193" s="4" t="s">
        <v>162</v>
      </c>
      <c r="L193" s="4"/>
      <c r="M193" s="4"/>
      <c r="N193" s="4"/>
      <c r="O193" s="4" t="s">
        <v>162</v>
      </c>
      <c r="P193" s="4"/>
      <c r="Q193" s="4"/>
      <c r="R193" s="4"/>
      <c r="S193" s="4" t="s">
        <v>162</v>
      </c>
      <c r="T193" s="4"/>
      <c r="U193" s="4"/>
      <c r="V193" s="4"/>
      <c r="W193" s="4" t="s">
        <v>162</v>
      </c>
      <c r="X193" s="4"/>
      <c r="Y193" s="4"/>
      <c r="Z193" s="4"/>
    </row>
    <row r="194" spans="1:26" x14ac:dyDescent="0.25">
      <c r="A194" s="16"/>
      <c r="B194" s="70" t="s">
        <v>183</v>
      </c>
      <c r="C194" s="28" t="s">
        <v>162</v>
      </c>
      <c r="D194" s="28" t="s">
        <v>171</v>
      </c>
      <c r="E194" s="55">
        <v>314.60000000000002</v>
      </c>
      <c r="F194" s="45" t="s">
        <v>162</v>
      </c>
      <c r="G194" s="28" t="s">
        <v>162</v>
      </c>
      <c r="H194" s="28" t="s">
        <v>171</v>
      </c>
      <c r="I194" s="55">
        <v>9.4</v>
      </c>
      <c r="J194" s="45" t="s">
        <v>162</v>
      </c>
      <c r="K194" s="28" t="s">
        <v>162</v>
      </c>
      <c r="L194" s="45" t="s">
        <v>171</v>
      </c>
      <c r="M194" s="47" t="s">
        <v>184</v>
      </c>
      <c r="N194" s="45" t="s">
        <v>162</v>
      </c>
      <c r="O194" s="28" t="s">
        <v>162</v>
      </c>
      <c r="P194" s="45" t="s">
        <v>171</v>
      </c>
      <c r="Q194" s="47" t="s">
        <v>184</v>
      </c>
      <c r="R194" s="45" t="s">
        <v>162</v>
      </c>
      <c r="S194" s="28" t="s">
        <v>162</v>
      </c>
      <c r="T194" s="28" t="s">
        <v>171</v>
      </c>
      <c r="U194" s="55">
        <v>314.60000000000002</v>
      </c>
      <c r="V194" s="45" t="s">
        <v>162</v>
      </c>
      <c r="W194" s="28" t="s">
        <v>162</v>
      </c>
      <c r="X194" s="28" t="s">
        <v>171</v>
      </c>
      <c r="Y194" s="55">
        <v>9.4</v>
      </c>
      <c r="Z194" s="45" t="s">
        <v>162</v>
      </c>
    </row>
    <row r="195" spans="1:26" ht="15.75" thickBot="1" x14ac:dyDescent="0.3">
      <c r="A195" s="16"/>
      <c r="B195" s="2" t="s">
        <v>185</v>
      </c>
      <c r="C195" s="4" t="s">
        <v>162</v>
      </c>
      <c r="E195" s="50" t="s">
        <v>184</v>
      </c>
      <c r="F195" t="s">
        <v>162</v>
      </c>
      <c r="G195" s="4" t="s">
        <v>162</v>
      </c>
      <c r="I195" s="50" t="s">
        <v>184</v>
      </c>
      <c r="J195" t="s">
        <v>162</v>
      </c>
      <c r="K195" s="4" t="s">
        <v>162</v>
      </c>
      <c r="M195" s="50" t="s">
        <v>184</v>
      </c>
      <c r="N195" t="s">
        <v>162</v>
      </c>
      <c r="O195" s="4" t="s">
        <v>162</v>
      </c>
      <c r="Q195" s="50" t="s">
        <v>184</v>
      </c>
      <c r="R195" t="s">
        <v>162</v>
      </c>
      <c r="S195" s="4" t="s">
        <v>162</v>
      </c>
      <c r="U195" s="50" t="s">
        <v>184</v>
      </c>
      <c r="V195" t="s">
        <v>162</v>
      </c>
      <c r="W195" s="4" t="s">
        <v>162</v>
      </c>
      <c r="Y195" s="50" t="s">
        <v>184</v>
      </c>
      <c r="Z195" t="s">
        <v>162</v>
      </c>
    </row>
    <row r="196" spans="1:26" x14ac:dyDescent="0.25">
      <c r="A196" s="16"/>
      <c r="B196" s="41"/>
      <c r="C196" s="41" t="s">
        <v>162</v>
      </c>
      <c r="D196" s="72"/>
      <c r="E196" s="72"/>
      <c r="F196" s="41"/>
      <c r="G196" s="41" t="s">
        <v>162</v>
      </c>
      <c r="H196" s="72"/>
      <c r="I196" s="72"/>
      <c r="J196" s="41"/>
      <c r="K196" s="41" t="s">
        <v>162</v>
      </c>
      <c r="L196" s="72"/>
      <c r="M196" s="72"/>
      <c r="N196" s="41"/>
      <c r="O196" s="41" t="s">
        <v>162</v>
      </c>
      <c r="P196" s="72"/>
      <c r="Q196" s="72"/>
      <c r="R196" s="41"/>
      <c r="S196" s="41" t="s">
        <v>162</v>
      </c>
      <c r="T196" s="72"/>
      <c r="U196" s="72"/>
      <c r="V196" s="41"/>
      <c r="W196" s="41" t="s">
        <v>162</v>
      </c>
      <c r="X196" s="72"/>
      <c r="Y196" s="72"/>
      <c r="Z196" s="41"/>
    </row>
    <row r="197" spans="1:26" ht="15.75" thickBot="1" x14ac:dyDescent="0.3">
      <c r="A197" s="16"/>
      <c r="B197" s="70" t="s">
        <v>186</v>
      </c>
      <c r="C197" s="73" t="s">
        <v>162</v>
      </c>
      <c r="D197" s="28"/>
      <c r="E197" s="55">
        <v>314.60000000000002</v>
      </c>
      <c r="F197" s="45" t="s">
        <v>162</v>
      </c>
      <c r="G197" s="73" t="s">
        <v>162</v>
      </c>
      <c r="H197" s="28"/>
      <c r="I197" s="55">
        <v>9.4</v>
      </c>
      <c r="J197" s="45" t="s">
        <v>162</v>
      </c>
      <c r="K197" s="73" t="s">
        <v>162</v>
      </c>
      <c r="L197" s="45"/>
      <c r="M197" s="47" t="s">
        <v>184</v>
      </c>
      <c r="N197" s="45" t="s">
        <v>162</v>
      </c>
      <c r="O197" s="73" t="s">
        <v>162</v>
      </c>
      <c r="P197" s="45"/>
      <c r="Q197" s="47" t="s">
        <v>184</v>
      </c>
      <c r="R197" s="45" t="s">
        <v>162</v>
      </c>
      <c r="S197" s="73" t="s">
        <v>162</v>
      </c>
      <c r="T197" s="28"/>
      <c r="U197" s="55">
        <v>314.60000000000002</v>
      </c>
      <c r="V197" s="45" t="s">
        <v>162</v>
      </c>
      <c r="W197" s="73" t="s">
        <v>162</v>
      </c>
      <c r="X197" s="28"/>
      <c r="Y197" s="55">
        <v>9.4</v>
      </c>
      <c r="Z197" s="45" t="s">
        <v>162</v>
      </c>
    </row>
    <row r="198" spans="1:26" x14ac:dyDescent="0.25">
      <c r="A198" s="16"/>
      <c r="B198" s="41"/>
      <c r="C198" s="41" t="s">
        <v>162</v>
      </c>
      <c r="D198" s="72"/>
      <c r="E198" s="72"/>
      <c r="F198" s="41"/>
      <c r="G198" s="41" t="s">
        <v>162</v>
      </c>
      <c r="H198" s="72"/>
      <c r="I198" s="72"/>
      <c r="J198" s="41"/>
      <c r="K198" s="41" t="s">
        <v>162</v>
      </c>
      <c r="L198" s="72"/>
      <c r="M198" s="72"/>
      <c r="N198" s="41"/>
      <c r="O198" s="41" t="s">
        <v>162</v>
      </c>
      <c r="P198" s="72"/>
      <c r="Q198" s="72"/>
      <c r="R198" s="41"/>
      <c r="S198" s="41" t="s">
        <v>162</v>
      </c>
      <c r="T198" s="72"/>
      <c r="U198" s="72"/>
      <c r="V198" s="41"/>
      <c r="W198" s="41" t="s">
        <v>162</v>
      </c>
      <c r="X198" s="72"/>
      <c r="Y198" s="72"/>
      <c r="Z198" s="41"/>
    </row>
    <row r="199" spans="1:26" x14ac:dyDescent="0.25">
      <c r="A199" s="16"/>
      <c r="B199" s="2" t="s">
        <v>187</v>
      </c>
      <c r="C199" s="74" t="s">
        <v>162</v>
      </c>
      <c r="D199" s="4"/>
      <c r="E199" s="4"/>
      <c r="F199" s="4"/>
      <c r="G199" s="74" t="s">
        <v>162</v>
      </c>
      <c r="H199" s="4"/>
      <c r="I199" s="4"/>
      <c r="J199" s="4"/>
      <c r="K199" s="74" t="s">
        <v>162</v>
      </c>
      <c r="L199" s="4"/>
      <c r="M199" s="4"/>
      <c r="N199" s="4"/>
      <c r="O199" s="74" t="s">
        <v>162</v>
      </c>
      <c r="P199" s="4"/>
      <c r="Q199" s="4"/>
      <c r="R199" s="4"/>
      <c r="S199" s="74" t="s">
        <v>162</v>
      </c>
      <c r="T199" s="4"/>
      <c r="U199" s="4"/>
      <c r="V199" s="4"/>
      <c r="W199" s="74" t="s">
        <v>162</v>
      </c>
      <c r="X199" s="4"/>
      <c r="Y199" s="4"/>
      <c r="Z199" s="4"/>
    </row>
    <row r="200" spans="1:26" x14ac:dyDescent="0.25">
      <c r="A200" s="16"/>
      <c r="B200" s="70" t="s">
        <v>188</v>
      </c>
      <c r="C200" s="73" t="s">
        <v>162</v>
      </c>
      <c r="D200" s="28"/>
      <c r="E200" s="55">
        <v>78.8</v>
      </c>
      <c r="F200" s="45" t="s">
        <v>162</v>
      </c>
      <c r="G200" s="73" t="s">
        <v>162</v>
      </c>
      <c r="H200" s="45"/>
      <c r="I200" s="47" t="s">
        <v>184</v>
      </c>
      <c r="J200" s="45" t="s">
        <v>162</v>
      </c>
      <c r="K200" s="73" t="s">
        <v>162</v>
      </c>
      <c r="L200" s="28"/>
      <c r="M200" s="55">
        <v>43</v>
      </c>
      <c r="N200" s="45" t="s">
        <v>162</v>
      </c>
      <c r="O200" s="73" t="s">
        <v>162</v>
      </c>
      <c r="P200" s="28"/>
      <c r="Q200" s="55">
        <v>1.4</v>
      </c>
      <c r="R200" s="45" t="s">
        <v>162</v>
      </c>
      <c r="S200" s="73" t="s">
        <v>162</v>
      </c>
      <c r="T200" s="28"/>
      <c r="U200" s="55">
        <v>121.8</v>
      </c>
      <c r="V200" s="45" t="s">
        <v>162</v>
      </c>
      <c r="W200" s="73" t="s">
        <v>162</v>
      </c>
      <c r="X200" s="28"/>
      <c r="Y200" s="55">
        <v>1.4</v>
      </c>
      <c r="Z200" s="45" t="s">
        <v>162</v>
      </c>
    </row>
    <row r="201" spans="1:26" x14ac:dyDescent="0.25">
      <c r="A201" s="16"/>
      <c r="B201" s="2" t="s">
        <v>189</v>
      </c>
      <c r="C201" s="74" t="s">
        <v>162</v>
      </c>
      <c r="D201" s="4"/>
      <c r="E201" s="57">
        <v>190.3</v>
      </c>
      <c r="F201" t="s">
        <v>162</v>
      </c>
      <c r="G201" s="74" t="s">
        <v>162</v>
      </c>
      <c r="H201" s="4"/>
      <c r="I201" s="57">
        <v>1.2</v>
      </c>
      <c r="J201" t="s">
        <v>162</v>
      </c>
      <c r="K201" s="74" t="s">
        <v>162</v>
      </c>
      <c r="L201" s="4"/>
      <c r="M201" s="57">
        <v>933.3</v>
      </c>
      <c r="N201" t="s">
        <v>162</v>
      </c>
      <c r="O201" s="74" t="s">
        <v>162</v>
      </c>
      <c r="P201" s="4"/>
      <c r="Q201" s="57">
        <v>22.9</v>
      </c>
      <c r="R201" t="s">
        <v>162</v>
      </c>
      <c r="S201" s="74" t="s">
        <v>162</v>
      </c>
      <c r="T201" s="4"/>
      <c r="U201" s="31">
        <v>1123.5999999999999</v>
      </c>
      <c r="V201" t="s">
        <v>162</v>
      </c>
      <c r="W201" s="74" t="s">
        <v>162</v>
      </c>
      <c r="X201" s="4"/>
      <c r="Y201" s="57">
        <v>24.1</v>
      </c>
      <c r="Z201" t="s">
        <v>162</v>
      </c>
    </row>
    <row r="202" spans="1:26" x14ac:dyDescent="0.25">
      <c r="A202" s="16"/>
      <c r="B202" s="70" t="s">
        <v>190</v>
      </c>
      <c r="C202" s="73" t="s">
        <v>162</v>
      </c>
      <c r="D202" s="28"/>
      <c r="E202" s="55">
        <v>128.6</v>
      </c>
      <c r="F202" s="45" t="s">
        <v>162</v>
      </c>
      <c r="G202" s="73" t="s">
        <v>162</v>
      </c>
      <c r="H202" s="28"/>
      <c r="I202" s="55">
        <v>0.7</v>
      </c>
      <c r="J202" s="45" t="s">
        <v>162</v>
      </c>
      <c r="K202" s="73" t="s">
        <v>162</v>
      </c>
      <c r="L202" s="28"/>
      <c r="M202" s="55">
        <v>37.5</v>
      </c>
      <c r="N202" s="45" t="s">
        <v>162</v>
      </c>
      <c r="O202" s="73" t="s">
        <v>162</v>
      </c>
      <c r="P202" s="28"/>
      <c r="Q202" s="55">
        <v>0.5</v>
      </c>
      <c r="R202" s="45" t="s">
        <v>162</v>
      </c>
      <c r="S202" s="73" t="s">
        <v>162</v>
      </c>
      <c r="T202" s="28"/>
      <c r="U202" s="55">
        <v>166.1</v>
      </c>
      <c r="V202" s="45" t="s">
        <v>162</v>
      </c>
      <c r="W202" s="73" t="s">
        <v>162</v>
      </c>
      <c r="X202" s="28"/>
      <c r="Y202" s="55">
        <v>1.2</v>
      </c>
      <c r="Z202" s="45" t="s">
        <v>162</v>
      </c>
    </row>
    <row r="203" spans="1:26" x14ac:dyDescent="0.25">
      <c r="A203" s="16"/>
      <c r="B203" s="2" t="s">
        <v>191</v>
      </c>
      <c r="C203" s="74" t="s">
        <v>162</v>
      </c>
      <c r="D203" s="4"/>
      <c r="E203" s="57">
        <v>232.2</v>
      </c>
      <c r="F203" t="s">
        <v>162</v>
      </c>
      <c r="G203" s="74" t="s">
        <v>162</v>
      </c>
      <c r="H203" s="4"/>
      <c r="I203" s="57">
        <v>1.7</v>
      </c>
      <c r="J203" t="s">
        <v>162</v>
      </c>
      <c r="K203" s="74" t="s">
        <v>162</v>
      </c>
      <c r="L203" s="4"/>
      <c r="M203" s="57">
        <v>192.7</v>
      </c>
      <c r="N203" t="s">
        <v>162</v>
      </c>
      <c r="O203" s="74" t="s">
        <v>162</v>
      </c>
      <c r="P203" s="4"/>
      <c r="Q203" s="57">
        <v>4.0999999999999996</v>
      </c>
      <c r="R203" t="s">
        <v>162</v>
      </c>
      <c r="S203" s="74" t="s">
        <v>162</v>
      </c>
      <c r="T203" s="4"/>
      <c r="U203" s="57">
        <v>424.9</v>
      </c>
      <c r="V203" t="s">
        <v>162</v>
      </c>
      <c r="W203" s="74" t="s">
        <v>162</v>
      </c>
      <c r="X203" s="4"/>
      <c r="Y203" s="57">
        <v>5.8</v>
      </c>
      <c r="Z203" t="s">
        <v>162</v>
      </c>
    </row>
    <row r="204" spans="1:26" x14ac:dyDescent="0.25">
      <c r="A204" s="16"/>
      <c r="B204" s="70" t="s">
        <v>192</v>
      </c>
      <c r="C204" s="73" t="s">
        <v>162</v>
      </c>
      <c r="D204" s="28"/>
      <c r="E204" s="55">
        <v>99.5</v>
      </c>
      <c r="F204" s="45" t="s">
        <v>162</v>
      </c>
      <c r="G204" s="73" t="s">
        <v>162</v>
      </c>
      <c r="H204" s="28"/>
      <c r="I204" s="55">
        <v>0.5</v>
      </c>
      <c r="J204" s="45" t="s">
        <v>162</v>
      </c>
      <c r="K204" s="73" t="s">
        <v>162</v>
      </c>
      <c r="L204" s="28"/>
      <c r="M204" s="55">
        <v>44.9</v>
      </c>
      <c r="N204" s="45" t="s">
        <v>162</v>
      </c>
      <c r="O204" s="73" t="s">
        <v>162</v>
      </c>
      <c r="P204" s="28"/>
      <c r="Q204" s="55">
        <v>0.4</v>
      </c>
      <c r="R204" s="45" t="s">
        <v>162</v>
      </c>
      <c r="S204" s="73" t="s">
        <v>162</v>
      </c>
      <c r="T204" s="28"/>
      <c r="U204" s="55">
        <v>144.4</v>
      </c>
      <c r="V204" s="45" t="s">
        <v>162</v>
      </c>
      <c r="W204" s="73" t="s">
        <v>162</v>
      </c>
      <c r="X204" s="28"/>
      <c r="Y204" s="55">
        <v>0.9</v>
      </c>
      <c r="Z204" s="45" t="s">
        <v>162</v>
      </c>
    </row>
    <row r="205" spans="1:26" x14ac:dyDescent="0.25">
      <c r="A205" s="16"/>
      <c r="B205" s="2" t="s">
        <v>193</v>
      </c>
      <c r="C205" s="74" t="s">
        <v>162</v>
      </c>
      <c r="D205" s="4"/>
      <c r="E205" s="4"/>
      <c r="F205" s="4"/>
      <c r="G205" s="74" t="s">
        <v>162</v>
      </c>
      <c r="H205" s="4"/>
      <c r="I205" s="4"/>
      <c r="J205" s="4"/>
      <c r="K205" s="74" t="s">
        <v>162</v>
      </c>
      <c r="L205" s="4"/>
      <c r="M205" s="4"/>
      <c r="N205" s="4"/>
      <c r="O205" s="74" t="s">
        <v>162</v>
      </c>
      <c r="P205" s="4"/>
      <c r="Q205" s="4"/>
      <c r="R205" s="4"/>
      <c r="S205" s="74" t="s">
        <v>162</v>
      </c>
      <c r="T205" s="4"/>
      <c r="U205" s="4"/>
      <c r="V205" s="4"/>
      <c r="W205" s="74" t="s">
        <v>162</v>
      </c>
      <c r="X205" s="4"/>
      <c r="Y205" s="4"/>
      <c r="Z205" s="4"/>
    </row>
    <row r="206" spans="1:26" x14ac:dyDescent="0.25">
      <c r="A206" s="16"/>
      <c r="B206" s="70" t="s">
        <v>217</v>
      </c>
      <c r="C206" s="73" t="s">
        <v>162</v>
      </c>
      <c r="D206" s="28"/>
      <c r="E206" s="55">
        <v>127.1</v>
      </c>
      <c r="F206" s="45" t="s">
        <v>162</v>
      </c>
      <c r="G206" s="73" t="s">
        <v>162</v>
      </c>
      <c r="H206" s="28"/>
      <c r="I206" s="55">
        <v>0.6</v>
      </c>
      <c r="J206" s="45" t="s">
        <v>162</v>
      </c>
      <c r="K206" s="73" t="s">
        <v>162</v>
      </c>
      <c r="L206" s="28"/>
      <c r="M206" s="55">
        <v>683</v>
      </c>
      <c r="N206" s="45" t="s">
        <v>162</v>
      </c>
      <c r="O206" s="73" t="s">
        <v>162</v>
      </c>
      <c r="P206" s="28"/>
      <c r="Q206" s="55">
        <v>20.2</v>
      </c>
      <c r="R206" s="45" t="s">
        <v>162</v>
      </c>
      <c r="S206" s="73" t="s">
        <v>162</v>
      </c>
      <c r="T206" s="28"/>
      <c r="U206" s="55">
        <v>810.1</v>
      </c>
      <c r="V206" s="45" t="s">
        <v>162</v>
      </c>
      <c r="W206" s="73" t="s">
        <v>162</v>
      </c>
      <c r="X206" s="28"/>
      <c r="Y206" s="55">
        <v>20.8</v>
      </c>
      <c r="Z206" s="45" t="s">
        <v>162</v>
      </c>
    </row>
    <row r="207" spans="1:26" x14ac:dyDescent="0.25">
      <c r="A207" s="16"/>
      <c r="B207" s="2" t="s">
        <v>202</v>
      </c>
      <c r="C207" s="74" t="s">
        <v>162</v>
      </c>
      <c r="D207" s="4"/>
      <c r="E207" s="57">
        <v>18.600000000000001</v>
      </c>
      <c r="F207" t="s">
        <v>162</v>
      </c>
      <c r="G207" s="74" t="s">
        <v>162</v>
      </c>
      <c r="H207" s="4"/>
      <c r="I207" s="57">
        <v>0.1</v>
      </c>
      <c r="J207" t="s">
        <v>162</v>
      </c>
      <c r="K207" s="74" t="s">
        <v>162</v>
      </c>
      <c r="L207" s="4"/>
      <c r="M207" s="57">
        <v>120.5</v>
      </c>
      <c r="N207" t="s">
        <v>162</v>
      </c>
      <c r="O207" s="74" t="s">
        <v>162</v>
      </c>
      <c r="P207" s="4"/>
      <c r="Q207" s="57">
        <v>1.5</v>
      </c>
      <c r="R207" t="s">
        <v>162</v>
      </c>
      <c r="S207" s="74" t="s">
        <v>162</v>
      </c>
      <c r="T207" s="4"/>
      <c r="U207" s="57">
        <v>139.1</v>
      </c>
      <c r="V207" t="s">
        <v>162</v>
      </c>
      <c r="W207" s="74" t="s">
        <v>162</v>
      </c>
      <c r="X207" s="4"/>
      <c r="Y207" s="57">
        <v>1.6</v>
      </c>
      <c r="Z207" t="s">
        <v>162</v>
      </c>
    </row>
    <row r="208" spans="1:26" ht="15.75" thickBot="1" x14ac:dyDescent="0.3">
      <c r="A208" s="16"/>
      <c r="B208" s="70" t="s">
        <v>361</v>
      </c>
      <c r="C208" s="73" t="s">
        <v>162</v>
      </c>
      <c r="D208" s="28"/>
      <c r="E208" s="55">
        <v>466.3</v>
      </c>
      <c r="F208" s="45" t="s">
        <v>162</v>
      </c>
      <c r="G208" s="73" t="s">
        <v>162</v>
      </c>
      <c r="H208" s="28"/>
      <c r="I208" s="55">
        <v>2.7</v>
      </c>
      <c r="J208" s="45" t="s">
        <v>162</v>
      </c>
      <c r="K208" s="73" t="s">
        <v>162</v>
      </c>
      <c r="L208" s="28"/>
      <c r="M208" s="55">
        <v>52.2</v>
      </c>
      <c r="N208" s="45" t="s">
        <v>162</v>
      </c>
      <c r="O208" s="73" t="s">
        <v>162</v>
      </c>
      <c r="P208" s="28"/>
      <c r="Q208" s="55">
        <v>0.3</v>
      </c>
      <c r="R208" s="45" t="s">
        <v>162</v>
      </c>
      <c r="S208" s="73" t="s">
        <v>162</v>
      </c>
      <c r="T208" s="28"/>
      <c r="U208" s="55">
        <v>518.5</v>
      </c>
      <c r="V208" s="45" t="s">
        <v>162</v>
      </c>
      <c r="W208" s="73" t="s">
        <v>162</v>
      </c>
      <c r="X208" s="28"/>
      <c r="Y208" s="55">
        <v>3</v>
      </c>
      <c r="Z208" s="45" t="s">
        <v>162</v>
      </c>
    </row>
    <row r="209" spans="1:26" x14ac:dyDescent="0.25">
      <c r="A209" s="16"/>
      <c r="B209" s="41"/>
      <c r="C209" s="41" t="s">
        <v>162</v>
      </c>
      <c r="D209" s="72"/>
      <c r="E209" s="72"/>
      <c r="F209" s="41"/>
      <c r="G209" s="41" t="s">
        <v>162</v>
      </c>
      <c r="H209" s="72"/>
      <c r="I209" s="72"/>
      <c r="J209" s="41"/>
      <c r="K209" s="41" t="s">
        <v>162</v>
      </c>
      <c r="L209" s="72"/>
      <c r="M209" s="72"/>
      <c r="N209" s="41"/>
      <c r="O209" s="41" t="s">
        <v>162</v>
      </c>
      <c r="P209" s="72"/>
      <c r="Q209" s="72"/>
      <c r="R209" s="41"/>
      <c r="S209" s="41" t="s">
        <v>162</v>
      </c>
      <c r="T209" s="72"/>
      <c r="U209" s="72"/>
      <c r="V209" s="41"/>
      <c r="W209" s="41" t="s">
        <v>162</v>
      </c>
      <c r="X209" s="72"/>
      <c r="Y209" s="72"/>
      <c r="Z209" s="41"/>
    </row>
    <row r="210" spans="1:26" ht="15.75" thickBot="1" x14ac:dyDescent="0.3">
      <c r="A210" s="16"/>
      <c r="B210" s="2" t="s">
        <v>197</v>
      </c>
      <c r="C210" s="74" t="s">
        <v>162</v>
      </c>
      <c r="D210" s="4"/>
      <c r="E210" s="31">
        <v>1341.4</v>
      </c>
      <c r="F210" t="s">
        <v>162</v>
      </c>
      <c r="G210" s="74" t="s">
        <v>162</v>
      </c>
      <c r="H210" s="4"/>
      <c r="I210" s="57">
        <v>7.5</v>
      </c>
      <c r="J210" t="s">
        <v>162</v>
      </c>
      <c r="K210" s="74" t="s">
        <v>162</v>
      </c>
      <c r="L210" s="4"/>
      <c r="M210" s="31">
        <v>2107.1</v>
      </c>
      <c r="N210" t="s">
        <v>162</v>
      </c>
      <c r="O210" s="74" t="s">
        <v>162</v>
      </c>
      <c r="P210" s="4"/>
      <c r="Q210" s="57">
        <v>51.3</v>
      </c>
      <c r="R210" t="s">
        <v>162</v>
      </c>
      <c r="S210" s="74" t="s">
        <v>162</v>
      </c>
      <c r="T210" s="4"/>
      <c r="U210" s="31">
        <v>3448.5</v>
      </c>
      <c r="V210" t="s">
        <v>162</v>
      </c>
      <c r="W210" s="74" t="s">
        <v>162</v>
      </c>
      <c r="X210" s="4"/>
      <c r="Y210" s="57">
        <v>58.8</v>
      </c>
      <c r="Z210" t="s">
        <v>162</v>
      </c>
    </row>
    <row r="211" spans="1:26" x14ac:dyDescent="0.25">
      <c r="A211" s="16"/>
      <c r="B211" s="41"/>
      <c r="C211" s="41" t="s">
        <v>162</v>
      </c>
      <c r="D211" s="72"/>
      <c r="E211" s="72"/>
      <c r="F211" s="41"/>
      <c r="G211" s="41" t="s">
        <v>162</v>
      </c>
      <c r="H211" s="72"/>
      <c r="I211" s="72"/>
      <c r="J211" s="41"/>
      <c r="K211" s="41" t="s">
        <v>162</v>
      </c>
      <c r="L211" s="72"/>
      <c r="M211" s="72"/>
      <c r="N211" s="41"/>
      <c r="O211" s="41" t="s">
        <v>162</v>
      </c>
      <c r="P211" s="72"/>
      <c r="Q211" s="72"/>
      <c r="R211" s="41"/>
      <c r="S211" s="41" t="s">
        <v>162</v>
      </c>
      <c r="T211" s="72"/>
      <c r="U211" s="72"/>
      <c r="V211" s="41"/>
      <c r="W211" s="41" t="s">
        <v>162</v>
      </c>
      <c r="X211" s="72"/>
      <c r="Y211" s="72"/>
      <c r="Z211" s="41"/>
    </row>
    <row r="212" spans="1:26" ht="15.75" thickBot="1" x14ac:dyDescent="0.3">
      <c r="A212" s="16"/>
      <c r="B212" s="70" t="s">
        <v>362</v>
      </c>
      <c r="C212" s="73" t="s">
        <v>162</v>
      </c>
      <c r="D212" s="28" t="s">
        <v>171</v>
      </c>
      <c r="E212" s="43">
        <v>1656</v>
      </c>
      <c r="F212" s="45" t="s">
        <v>162</v>
      </c>
      <c r="G212" s="73" t="s">
        <v>162</v>
      </c>
      <c r="H212" s="28" t="s">
        <v>171</v>
      </c>
      <c r="I212" s="55">
        <v>16.899999999999999</v>
      </c>
      <c r="J212" s="45" t="s">
        <v>162</v>
      </c>
      <c r="K212" s="73" t="s">
        <v>162</v>
      </c>
      <c r="L212" s="28" t="s">
        <v>171</v>
      </c>
      <c r="M212" s="43">
        <v>2107.1</v>
      </c>
      <c r="N212" s="45" t="s">
        <v>162</v>
      </c>
      <c r="O212" s="73" t="s">
        <v>162</v>
      </c>
      <c r="P212" s="28" t="s">
        <v>171</v>
      </c>
      <c r="Q212" s="55">
        <v>51.3</v>
      </c>
      <c r="R212" s="45" t="s">
        <v>162</v>
      </c>
      <c r="S212" s="73" t="s">
        <v>162</v>
      </c>
      <c r="T212" s="28" t="s">
        <v>171</v>
      </c>
      <c r="U212" s="43">
        <v>3763.1</v>
      </c>
      <c r="V212" s="45" t="s">
        <v>162</v>
      </c>
      <c r="W212" s="73" t="s">
        <v>162</v>
      </c>
      <c r="X212" s="28" t="s">
        <v>171</v>
      </c>
      <c r="Y212" s="55">
        <v>68.2</v>
      </c>
      <c r="Z212" s="45" t="s">
        <v>162</v>
      </c>
    </row>
    <row r="213" spans="1:26" ht="15.75" thickTop="1" x14ac:dyDescent="0.25">
      <c r="A213" s="16"/>
      <c r="B213" s="41"/>
      <c r="C213" s="41" t="s">
        <v>162</v>
      </c>
      <c r="D213" s="75"/>
      <c r="E213" s="75"/>
      <c r="F213" s="41"/>
      <c r="G213" s="41" t="s">
        <v>162</v>
      </c>
      <c r="H213" s="75"/>
      <c r="I213" s="75"/>
      <c r="J213" s="41"/>
      <c r="K213" s="41" t="s">
        <v>162</v>
      </c>
      <c r="L213" s="75"/>
      <c r="M213" s="75"/>
      <c r="N213" s="41"/>
      <c r="O213" s="41" t="s">
        <v>162</v>
      </c>
      <c r="P213" s="75"/>
      <c r="Q213" s="75"/>
      <c r="R213" s="41"/>
      <c r="S213" s="41" t="s">
        <v>162</v>
      </c>
      <c r="T213" s="75"/>
      <c r="U213" s="75"/>
      <c r="V213" s="41"/>
      <c r="W213" s="41" t="s">
        <v>162</v>
      </c>
      <c r="X213" s="75"/>
      <c r="Y213" s="75"/>
      <c r="Z213" s="41"/>
    </row>
    <row r="214" spans="1:26" x14ac:dyDescent="0.25">
      <c r="A214" s="16"/>
      <c r="B214" s="17"/>
      <c r="C214" s="17"/>
      <c r="D214" s="17"/>
      <c r="E214" s="17"/>
      <c r="F214" s="17"/>
      <c r="G214" s="17"/>
      <c r="H214" s="17"/>
      <c r="I214" s="17"/>
      <c r="J214" s="17"/>
      <c r="K214" s="17"/>
      <c r="L214" s="17"/>
      <c r="M214" s="17"/>
      <c r="N214" s="17"/>
      <c r="O214" s="17"/>
      <c r="P214" s="17"/>
      <c r="Q214" s="17"/>
      <c r="R214" s="17"/>
      <c r="S214" s="17"/>
      <c r="T214" s="17"/>
      <c r="U214" s="17"/>
      <c r="V214" s="17"/>
      <c r="W214" s="17"/>
      <c r="X214" s="17"/>
      <c r="Y214" s="17"/>
      <c r="Z214" s="17"/>
    </row>
    <row r="215" spans="1:26" ht="15.75" x14ac:dyDescent="0.25">
      <c r="A215" s="16"/>
      <c r="B215" s="83"/>
      <c r="C215" s="83"/>
      <c r="D215" s="83"/>
      <c r="E215" s="83"/>
      <c r="F215" s="83"/>
      <c r="G215" s="83"/>
      <c r="H215" s="83"/>
      <c r="I215" s="83"/>
      <c r="J215" s="83"/>
      <c r="K215" s="83"/>
      <c r="L215" s="83"/>
      <c r="M215" s="83"/>
      <c r="N215" s="83"/>
      <c r="O215" s="83"/>
      <c r="P215" s="83"/>
      <c r="Q215" s="83"/>
      <c r="R215" s="83"/>
      <c r="S215" s="83"/>
      <c r="T215" s="83"/>
      <c r="U215" s="83"/>
      <c r="V215" s="83"/>
      <c r="W215" s="83"/>
      <c r="X215" s="83"/>
      <c r="Y215" s="83"/>
      <c r="Z215" s="83"/>
    </row>
    <row r="216" spans="1:26" x14ac:dyDescent="0.25">
      <c r="A216" s="16"/>
      <c r="B216" s="4"/>
      <c r="C216" s="4"/>
      <c r="D216" s="4"/>
      <c r="E216" s="4"/>
      <c r="F216" s="4"/>
      <c r="G216" s="4"/>
      <c r="H216" s="4"/>
      <c r="I216" s="4"/>
      <c r="J216" s="4"/>
      <c r="K216" s="4"/>
      <c r="L216" s="4"/>
      <c r="M216" s="4"/>
      <c r="N216" s="4"/>
      <c r="O216" s="4"/>
      <c r="P216" s="4"/>
      <c r="Q216" s="4"/>
      <c r="R216" s="4"/>
      <c r="S216" s="4"/>
      <c r="T216" s="4"/>
      <c r="U216" s="4"/>
      <c r="V216" s="4"/>
      <c r="W216" s="4"/>
      <c r="X216" s="4"/>
      <c r="Y216" s="4"/>
      <c r="Z216" s="4"/>
    </row>
    <row r="217" spans="1:26" ht="15.75" thickBot="1" x14ac:dyDescent="0.3">
      <c r="A217" s="16"/>
      <c r="B217" s="4"/>
      <c r="C217" s="4" t="s">
        <v>162</v>
      </c>
      <c r="D217" s="77" t="s">
        <v>358</v>
      </c>
      <c r="E217" s="77"/>
      <c r="F217" s="77"/>
      <c r="G217" s="77"/>
      <c r="H217" s="77"/>
      <c r="I217" s="77"/>
      <c r="J217" s="4"/>
      <c r="K217" s="4" t="s">
        <v>162</v>
      </c>
      <c r="L217" s="77" t="s">
        <v>359</v>
      </c>
      <c r="M217" s="77"/>
      <c r="N217" s="77"/>
      <c r="O217" s="77"/>
      <c r="P217" s="77"/>
      <c r="Q217" s="77"/>
      <c r="R217" s="4"/>
      <c r="S217" s="4" t="s">
        <v>162</v>
      </c>
      <c r="T217" s="77" t="s">
        <v>180</v>
      </c>
      <c r="U217" s="77"/>
      <c r="V217" s="77"/>
      <c r="W217" s="77"/>
      <c r="X217" s="77"/>
      <c r="Y217" s="77"/>
      <c r="Z217" s="4"/>
    </row>
    <row r="218" spans="1:26" ht="15" customHeight="1" x14ac:dyDescent="0.25">
      <c r="A218" s="16"/>
      <c r="B218" s="17"/>
      <c r="C218" s="17" t="s">
        <v>162</v>
      </c>
      <c r="D218" s="82" t="s">
        <v>360</v>
      </c>
      <c r="E218" s="82"/>
      <c r="F218" s="79"/>
      <c r="G218" s="79" t="s">
        <v>162</v>
      </c>
      <c r="H218" s="82" t="s">
        <v>274</v>
      </c>
      <c r="I218" s="82"/>
      <c r="J218" s="17"/>
      <c r="K218" s="17" t="s">
        <v>162</v>
      </c>
      <c r="L218" s="82" t="s">
        <v>360</v>
      </c>
      <c r="M218" s="82"/>
      <c r="N218" s="79"/>
      <c r="O218" s="79" t="s">
        <v>162</v>
      </c>
      <c r="P218" s="82" t="s">
        <v>274</v>
      </c>
      <c r="Q218" s="82"/>
      <c r="R218" s="17"/>
      <c r="S218" s="17" t="s">
        <v>162</v>
      </c>
      <c r="T218" s="82" t="s">
        <v>360</v>
      </c>
      <c r="U218" s="82"/>
      <c r="V218" s="79"/>
      <c r="W218" s="79" t="s">
        <v>162</v>
      </c>
      <c r="X218" s="82" t="s">
        <v>274</v>
      </c>
      <c r="Y218" s="82"/>
      <c r="Z218" s="17"/>
    </row>
    <row r="219" spans="1:26" ht="15" customHeight="1" x14ac:dyDescent="0.25">
      <c r="A219" s="16"/>
      <c r="B219" s="17"/>
      <c r="C219" s="17"/>
      <c r="D219" s="76"/>
      <c r="E219" s="76"/>
      <c r="F219" s="17"/>
      <c r="G219" s="17"/>
      <c r="H219" s="76" t="s">
        <v>275</v>
      </c>
      <c r="I219" s="76"/>
      <c r="J219" s="17"/>
      <c r="K219" s="17"/>
      <c r="L219" s="76"/>
      <c r="M219" s="76"/>
      <c r="N219" s="17"/>
      <c r="O219" s="17"/>
      <c r="P219" s="76" t="s">
        <v>275</v>
      </c>
      <c r="Q219" s="76"/>
      <c r="R219" s="17"/>
      <c r="S219" s="17"/>
      <c r="T219" s="76"/>
      <c r="U219" s="76"/>
      <c r="V219" s="17"/>
      <c r="W219" s="17"/>
      <c r="X219" s="76" t="s">
        <v>275</v>
      </c>
      <c r="Y219" s="76"/>
      <c r="Z219" s="17"/>
    </row>
    <row r="220" spans="1:26" ht="15.75" thickBot="1" x14ac:dyDescent="0.3">
      <c r="A220" s="16"/>
      <c r="B220" s="17"/>
      <c r="C220" s="17"/>
      <c r="D220" s="77"/>
      <c r="E220" s="77"/>
      <c r="F220" s="17"/>
      <c r="G220" s="17"/>
      <c r="H220" s="77" t="s">
        <v>277</v>
      </c>
      <c r="I220" s="77"/>
      <c r="J220" s="17"/>
      <c r="K220" s="17"/>
      <c r="L220" s="77"/>
      <c r="M220" s="77"/>
      <c r="N220" s="17"/>
      <c r="O220" s="17"/>
      <c r="P220" s="77" t="s">
        <v>277</v>
      </c>
      <c r="Q220" s="77"/>
      <c r="R220" s="17"/>
      <c r="S220" s="17"/>
      <c r="T220" s="77"/>
      <c r="U220" s="77"/>
      <c r="V220" s="17"/>
      <c r="W220" s="17"/>
      <c r="X220" s="77" t="s">
        <v>277</v>
      </c>
      <c r="Y220" s="77"/>
      <c r="Z220" s="17"/>
    </row>
    <row r="221" spans="1:26" ht="15" customHeight="1" x14ac:dyDescent="0.25">
      <c r="A221" s="16"/>
      <c r="B221" s="4"/>
      <c r="C221" s="4" t="s">
        <v>162</v>
      </c>
      <c r="D221" s="79"/>
      <c r="E221" s="79"/>
      <c r="F221" s="4"/>
      <c r="G221" s="4" t="s">
        <v>162</v>
      </c>
      <c r="H221" s="79"/>
      <c r="I221" s="79"/>
      <c r="J221" s="4"/>
      <c r="K221" s="4" t="s">
        <v>162</v>
      </c>
      <c r="L221" s="76" t="s">
        <v>223</v>
      </c>
      <c r="M221" s="76"/>
      <c r="N221" s="76"/>
      <c r="O221" s="76"/>
      <c r="P221" s="76"/>
      <c r="Q221" s="76"/>
      <c r="R221" s="4"/>
      <c r="S221" s="4" t="s">
        <v>162</v>
      </c>
      <c r="T221" s="79"/>
      <c r="U221" s="79"/>
      <c r="V221" s="4"/>
      <c r="W221" s="4" t="s">
        <v>162</v>
      </c>
      <c r="X221" s="79"/>
      <c r="Y221" s="79"/>
      <c r="Z221" s="4"/>
    </row>
    <row r="222" spans="1:26" x14ac:dyDescent="0.25">
      <c r="A222" s="16"/>
      <c r="B222" s="71" t="s">
        <v>200</v>
      </c>
      <c r="C222" s="28" t="s">
        <v>162</v>
      </c>
      <c r="D222" s="28"/>
      <c r="E222" s="28"/>
      <c r="F222" s="28"/>
      <c r="G222" s="28" t="s">
        <v>162</v>
      </c>
      <c r="H222" s="28"/>
      <c r="I222" s="28"/>
      <c r="J222" s="28"/>
      <c r="K222" s="28" t="s">
        <v>162</v>
      </c>
      <c r="L222" s="28"/>
      <c r="M222" s="28"/>
      <c r="N222" s="28"/>
      <c r="O222" s="28" t="s">
        <v>162</v>
      </c>
      <c r="P222" s="28"/>
      <c r="Q222" s="28"/>
      <c r="R222" s="28"/>
      <c r="S222" s="28" t="s">
        <v>162</v>
      </c>
      <c r="T222" s="28"/>
      <c r="U222" s="28"/>
      <c r="V222" s="28"/>
      <c r="W222" s="28" t="s">
        <v>162</v>
      </c>
      <c r="X222" s="28"/>
      <c r="Y222" s="28"/>
      <c r="Z222" s="28"/>
    </row>
    <row r="223" spans="1:26" x14ac:dyDescent="0.25">
      <c r="A223" s="16"/>
      <c r="B223" s="2" t="s">
        <v>182</v>
      </c>
      <c r="C223" s="4" t="s">
        <v>162</v>
      </c>
      <c r="D223" s="4"/>
      <c r="E223" s="4"/>
      <c r="F223" s="4"/>
      <c r="G223" s="4" t="s">
        <v>162</v>
      </c>
      <c r="H223" s="4"/>
      <c r="I223" s="4"/>
      <c r="J223" s="4"/>
      <c r="K223" s="4" t="s">
        <v>162</v>
      </c>
      <c r="L223" s="4"/>
      <c r="M223" s="4"/>
      <c r="N223" s="4"/>
      <c r="O223" s="4" t="s">
        <v>162</v>
      </c>
      <c r="P223" s="4"/>
      <c r="Q223" s="4"/>
      <c r="R223" s="4"/>
      <c r="S223" s="4" t="s">
        <v>162</v>
      </c>
      <c r="T223" s="4"/>
      <c r="U223" s="4"/>
      <c r="V223" s="4"/>
      <c r="W223" s="4" t="s">
        <v>162</v>
      </c>
      <c r="X223" s="4"/>
      <c r="Y223" s="4"/>
      <c r="Z223" s="4"/>
    </row>
    <row r="224" spans="1:26" x14ac:dyDescent="0.25">
      <c r="A224" s="16"/>
      <c r="B224" s="70" t="s">
        <v>183</v>
      </c>
      <c r="C224" s="28" t="s">
        <v>162</v>
      </c>
      <c r="D224" s="28" t="s">
        <v>171</v>
      </c>
      <c r="E224" s="55">
        <v>148.69999999999999</v>
      </c>
      <c r="F224" s="45" t="s">
        <v>162</v>
      </c>
      <c r="G224" s="28" t="s">
        <v>162</v>
      </c>
      <c r="H224" s="28" t="s">
        <v>171</v>
      </c>
      <c r="I224" s="55">
        <v>1.9</v>
      </c>
      <c r="J224" s="45" t="s">
        <v>162</v>
      </c>
      <c r="K224" s="28" t="s">
        <v>162</v>
      </c>
      <c r="L224" s="45" t="s">
        <v>171</v>
      </c>
      <c r="M224" s="47" t="s">
        <v>184</v>
      </c>
      <c r="N224" s="45" t="s">
        <v>162</v>
      </c>
      <c r="O224" s="28" t="s">
        <v>162</v>
      </c>
      <c r="P224" s="45" t="s">
        <v>171</v>
      </c>
      <c r="Q224" s="47" t="s">
        <v>184</v>
      </c>
      <c r="R224" s="45" t="s">
        <v>162</v>
      </c>
      <c r="S224" s="28" t="s">
        <v>162</v>
      </c>
      <c r="T224" s="28" t="s">
        <v>171</v>
      </c>
      <c r="U224" s="55">
        <v>148.69999999999999</v>
      </c>
      <c r="V224" s="45" t="s">
        <v>162</v>
      </c>
      <c r="W224" s="28" t="s">
        <v>162</v>
      </c>
      <c r="X224" s="28" t="s">
        <v>171</v>
      </c>
      <c r="Y224" s="55">
        <v>1.9</v>
      </c>
      <c r="Z224" s="45" t="s">
        <v>162</v>
      </c>
    </row>
    <row r="225" spans="1:26" ht="15.75" thickBot="1" x14ac:dyDescent="0.3">
      <c r="A225" s="16"/>
      <c r="B225" s="2" t="s">
        <v>185</v>
      </c>
      <c r="C225" s="4" t="s">
        <v>162</v>
      </c>
      <c r="E225" s="50" t="s">
        <v>184</v>
      </c>
      <c r="F225" t="s">
        <v>162</v>
      </c>
      <c r="G225" s="4" t="s">
        <v>162</v>
      </c>
      <c r="I225" s="50" t="s">
        <v>184</v>
      </c>
      <c r="J225" t="s">
        <v>162</v>
      </c>
      <c r="K225" s="4" t="s">
        <v>162</v>
      </c>
      <c r="M225" s="50" t="s">
        <v>184</v>
      </c>
      <c r="N225" t="s">
        <v>162</v>
      </c>
      <c r="O225" s="4" t="s">
        <v>162</v>
      </c>
      <c r="Q225" s="50" t="s">
        <v>184</v>
      </c>
      <c r="R225" t="s">
        <v>162</v>
      </c>
      <c r="S225" s="4" t="s">
        <v>162</v>
      </c>
      <c r="U225" s="50" t="s">
        <v>184</v>
      </c>
      <c r="V225" t="s">
        <v>162</v>
      </c>
      <c r="W225" s="4" t="s">
        <v>162</v>
      </c>
      <c r="Y225" s="50" t="s">
        <v>184</v>
      </c>
      <c r="Z225" t="s">
        <v>162</v>
      </c>
    </row>
    <row r="226" spans="1:26" x14ac:dyDescent="0.25">
      <c r="A226" s="16"/>
      <c r="B226" s="41"/>
      <c r="C226" s="41" t="s">
        <v>162</v>
      </c>
      <c r="D226" s="72"/>
      <c r="E226" s="72"/>
      <c r="F226" s="41"/>
      <c r="G226" s="41" t="s">
        <v>162</v>
      </c>
      <c r="H226" s="72"/>
      <c r="I226" s="72"/>
      <c r="J226" s="41"/>
      <c r="K226" s="41" t="s">
        <v>162</v>
      </c>
      <c r="L226" s="72"/>
      <c r="M226" s="72"/>
      <c r="N226" s="41"/>
      <c r="O226" s="41" t="s">
        <v>162</v>
      </c>
      <c r="P226" s="72"/>
      <c r="Q226" s="72"/>
      <c r="R226" s="41"/>
      <c r="S226" s="41" t="s">
        <v>162</v>
      </c>
      <c r="T226" s="72"/>
      <c r="U226" s="72"/>
      <c r="V226" s="41"/>
      <c r="W226" s="41" t="s">
        <v>162</v>
      </c>
      <c r="X226" s="72"/>
      <c r="Y226" s="72"/>
      <c r="Z226" s="41"/>
    </row>
    <row r="227" spans="1:26" ht="15.75" thickBot="1" x14ac:dyDescent="0.3">
      <c r="A227" s="16"/>
      <c r="B227" s="70" t="s">
        <v>186</v>
      </c>
      <c r="C227" s="73" t="s">
        <v>162</v>
      </c>
      <c r="D227" s="28"/>
      <c r="E227" s="55">
        <v>148.69999999999999</v>
      </c>
      <c r="F227" s="45" t="s">
        <v>162</v>
      </c>
      <c r="G227" s="73" t="s">
        <v>162</v>
      </c>
      <c r="H227" s="28"/>
      <c r="I227" s="55">
        <v>1.9</v>
      </c>
      <c r="J227" s="45" t="s">
        <v>162</v>
      </c>
      <c r="K227" s="73" t="s">
        <v>162</v>
      </c>
      <c r="L227" s="45"/>
      <c r="M227" s="47" t="s">
        <v>184</v>
      </c>
      <c r="N227" s="45" t="s">
        <v>162</v>
      </c>
      <c r="O227" s="73" t="s">
        <v>162</v>
      </c>
      <c r="P227" s="45"/>
      <c r="Q227" s="47" t="s">
        <v>184</v>
      </c>
      <c r="R227" s="45" t="s">
        <v>162</v>
      </c>
      <c r="S227" s="73" t="s">
        <v>162</v>
      </c>
      <c r="T227" s="28"/>
      <c r="U227" s="55">
        <v>148.69999999999999</v>
      </c>
      <c r="V227" s="45" t="s">
        <v>162</v>
      </c>
      <c r="W227" s="73" t="s">
        <v>162</v>
      </c>
      <c r="X227" s="28"/>
      <c r="Y227" s="55">
        <v>1.9</v>
      </c>
      <c r="Z227" s="45" t="s">
        <v>162</v>
      </c>
    </row>
    <row r="228" spans="1:26" x14ac:dyDescent="0.25">
      <c r="A228" s="16"/>
      <c r="B228" s="41"/>
      <c r="C228" s="41" t="s">
        <v>162</v>
      </c>
      <c r="D228" s="72"/>
      <c r="E228" s="72"/>
      <c r="F228" s="41"/>
      <c r="G228" s="41" t="s">
        <v>162</v>
      </c>
      <c r="H228" s="72"/>
      <c r="I228" s="72"/>
      <c r="J228" s="41"/>
      <c r="K228" s="41" t="s">
        <v>162</v>
      </c>
      <c r="L228" s="72"/>
      <c r="M228" s="72"/>
      <c r="N228" s="41"/>
      <c r="O228" s="41" t="s">
        <v>162</v>
      </c>
      <c r="P228" s="72"/>
      <c r="Q228" s="72"/>
      <c r="R228" s="41"/>
      <c r="S228" s="41" t="s">
        <v>162</v>
      </c>
      <c r="T228" s="72"/>
      <c r="U228" s="72"/>
      <c r="V228" s="41"/>
      <c r="W228" s="41" t="s">
        <v>162</v>
      </c>
      <c r="X228" s="72"/>
      <c r="Y228" s="72"/>
      <c r="Z228" s="41"/>
    </row>
    <row r="229" spans="1:26" x14ac:dyDescent="0.25">
      <c r="A229" s="16"/>
      <c r="B229" s="2" t="s">
        <v>187</v>
      </c>
      <c r="C229" s="74" t="s">
        <v>162</v>
      </c>
      <c r="D229" s="4"/>
      <c r="E229" s="4"/>
      <c r="F229" s="4"/>
      <c r="G229" s="74" t="s">
        <v>162</v>
      </c>
      <c r="H229" s="4"/>
      <c r="I229" s="4"/>
      <c r="J229" s="4"/>
      <c r="K229" s="74" t="s">
        <v>162</v>
      </c>
      <c r="L229" s="4"/>
      <c r="M229" s="4"/>
      <c r="N229" s="4"/>
      <c r="O229" s="74" t="s">
        <v>162</v>
      </c>
      <c r="P229" s="4"/>
      <c r="Q229" s="4"/>
      <c r="R229" s="4"/>
      <c r="S229" s="74" t="s">
        <v>162</v>
      </c>
      <c r="T229" s="4"/>
      <c r="U229" s="4"/>
      <c r="V229" s="4"/>
      <c r="W229" s="74" t="s">
        <v>162</v>
      </c>
      <c r="X229" s="4"/>
      <c r="Y229" s="4"/>
      <c r="Z229" s="4"/>
    </row>
    <row r="230" spans="1:26" x14ac:dyDescent="0.25">
      <c r="A230" s="16"/>
      <c r="B230" s="70" t="s">
        <v>188</v>
      </c>
      <c r="C230" s="73" t="s">
        <v>162</v>
      </c>
      <c r="D230" s="28"/>
      <c r="E230" s="55">
        <v>698.9</v>
      </c>
      <c r="F230" s="45" t="s">
        <v>162</v>
      </c>
      <c r="G230" s="73" t="s">
        <v>162</v>
      </c>
      <c r="H230" s="28"/>
      <c r="I230" s="55">
        <v>29.6</v>
      </c>
      <c r="J230" s="45" t="s">
        <v>162</v>
      </c>
      <c r="K230" s="73" t="s">
        <v>162</v>
      </c>
      <c r="L230" s="28"/>
      <c r="M230" s="55">
        <v>4.8</v>
      </c>
      <c r="N230" s="45" t="s">
        <v>162</v>
      </c>
      <c r="O230" s="73" t="s">
        <v>162</v>
      </c>
      <c r="P230" s="28"/>
      <c r="Q230" s="55">
        <v>0.5</v>
      </c>
      <c r="R230" s="45" t="s">
        <v>162</v>
      </c>
      <c r="S230" s="73" t="s">
        <v>162</v>
      </c>
      <c r="T230" s="28"/>
      <c r="U230" s="55">
        <v>703.7</v>
      </c>
      <c r="V230" s="45" t="s">
        <v>162</v>
      </c>
      <c r="W230" s="73" t="s">
        <v>162</v>
      </c>
      <c r="X230" s="28"/>
      <c r="Y230" s="55">
        <v>30.1</v>
      </c>
      <c r="Z230" s="45" t="s">
        <v>162</v>
      </c>
    </row>
    <row r="231" spans="1:26" x14ac:dyDescent="0.25">
      <c r="A231" s="16"/>
      <c r="B231" s="2" t="s">
        <v>189</v>
      </c>
      <c r="C231" s="74" t="s">
        <v>162</v>
      </c>
      <c r="D231" s="4"/>
      <c r="E231" s="31">
        <v>2426.1999999999998</v>
      </c>
      <c r="F231" t="s">
        <v>162</v>
      </c>
      <c r="G231" s="74" t="s">
        <v>162</v>
      </c>
      <c r="H231" s="4"/>
      <c r="I231" s="57">
        <v>105.2</v>
      </c>
      <c r="J231" t="s">
        <v>162</v>
      </c>
      <c r="K231" s="74" t="s">
        <v>162</v>
      </c>
      <c r="L231" s="4"/>
      <c r="M231" s="57">
        <v>117.8</v>
      </c>
      <c r="N231" t="s">
        <v>162</v>
      </c>
      <c r="O231" s="74" t="s">
        <v>162</v>
      </c>
      <c r="P231" s="4"/>
      <c r="Q231" s="57">
        <v>6.9</v>
      </c>
      <c r="R231" t="s">
        <v>162</v>
      </c>
      <c r="S231" s="74" t="s">
        <v>162</v>
      </c>
      <c r="T231" s="4"/>
      <c r="U231" s="31">
        <v>2544</v>
      </c>
      <c r="V231" t="s">
        <v>162</v>
      </c>
      <c r="W231" s="74" t="s">
        <v>162</v>
      </c>
      <c r="X231" s="4"/>
      <c r="Y231" s="57">
        <v>112.1</v>
      </c>
      <c r="Z231" t="s">
        <v>162</v>
      </c>
    </row>
    <row r="232" spans="1:26" x14ac:dyDescent="0.25">
      <c r="A232" s="16"/>
      <c r="B232" s="70" t="s">
        <v>190</v>
      </c>
      <c r="C232" s="73" t="s">
        <v>162</v>
      </c>
      <c r="D232" s="28"/>
      <c r="E232" s="55">
        <v>625.6</v>
      </c>
      <c r="F232" s="45" t="s">
        <v>162</v>
      </c>
      <c r="G232" s="73" t="s">
        <v>162</v>
      </c>
      <c r="H232" s="28"/>
      <c r="I232" s="55">
        <v>8.1999999999999993</v>
      </c>
      <c r="J232" s="45" t="s">
        <v>162</v>
      </c>
      <c r="K232" s="73" t="s">
        <v>162</v>
      </c>
      <c r="L232" s="28"/>
      <c r="M232" s="55">
        <v>8.8000000000000007</v>
      </c>
      <c r="N232" s="45" t="s">
        <v>162</v>
      </c>
      <c r="O232" s="73" t="s">
        <v>162</v>
      </c>
      <c r="P232" s="28"/>
      <c r="Q232" s="55">
        <v>0.3</v>
      </c>
      <c r="R232" s="45" t="s">
        <v>162</v>
      </c>
      <c r="S232" s="73" t="s">
        <v>162</v>
      </c>
      <c r="T232" s="28"/>
      <c r="U232" s="55">
        <v>634.4</v>
      </c>
      <c r="V232" s="45" t="s">
        <v>162</v>
      </c>
      <c r="W232" s="73" t="s">
        <v>162</v>
      </c>
      <c r="X232" s="28"/>
      <c r="Y232" s="55">
        <v>8.5</v>
      </c>
      <c r="Z232" s="45" t="s">
        <v>162</v>
      </c>
    </row>
    <row r="233" spans="1:26" x14ac:dyDescent="0.25">
      <c r="A233" s="16"/>
      <c r="B233" s="2" t="s">
        <v>191</v>
      </c>
      <c r="C233" s="74" t="s">
        <v>162</v>
      </c>
      <c r="D233" s="4"/>
      <c r="E233" s="57">
        <v>920</v>
      </c>
      <c r="F233" t="s">
        <v>162</v>
      </c>
      <c r="G233" s="74" t="s">
        <v>162</v>
      </c>
      <c r="H233" s="4"/>
      <c r="I233" s="57">
        <v>21.1</v>
      </c>
      <c r="J233" t="s">
        <v>162</v>
      </c>
      <c r="K233" s="74" t="s">
        <v>162</v>
      </c>
      <c r="L233" s="4"/>
      <c r="M233" s="57">
        <v>34.200000000000003</v>
      </c>
      <c r="N233" t="s">
        <v>162</v>
      </c>
      <c r="O233" s="74" t="s">
        <v>162</v>
      </c>
      <c r="P233" s="4"/>
      <c r="Q233" s="57">
        <v>2.6</v>
      </c>
      <c r="R233" t="s">
        <v>162</v>
      </c>
      <c r="S233" s="74" t="s">
        <v>162</v>
      </c>
      <c r="T233" s="4"/>
      <c r="U233" s="57">
        <v>954.2</v>
      </c>
      <c r="V233" t="s">
        <v>162</v>
      </c>
      <c r="W233" s="74" t="s">
        <v>162</v>
      </c>
      <c r="X233" s="4"/>
      <c r="Y233" s="57">
        <v>23.7</v>
      </c>
      <c r="Z233" t="s">
        <v>162</v>
      </c>
    </row>
    <row r="234" spans="1:26" x14ac:dyDescent="0.25">
      <c r="A234" s="16"/>
      <c r="B234" s="70" t="s">
        <v>192</v>
      </c>
      <c r="C234" s="73" t="s">
        <v>162</v>
      </c>
      <c r="D234" s="28"/>
      <c r="E234" s="55">
        <v>528.29999999999995</v>
      </c>
      <c r="F234" s="45" t="s">
        <v>162</v>
      </c>
      <c r="G234" s="73" t="s">
        <v>162</v>
      </c>
      <c r="H234" s="28"/>
      <c r="I234" s="55">
        <v>5.8</v>
      </c>
      <c r="J234" s="45" t="s">
        <v>162</v>
      </c>
      <c r="K234" s="73" t="s">
        <v>162</v>
      </c>
      <c r="L234" s="28"/>
      <c r="M234" s="55">
        <v>4.9000000000000004</v>
      </c>
      <c r="N234" s="45" t="s">
        <v>162</v>
      </c>
      <c r="O234" s="73" t="s">
        <v>162</v>
      </c>
      <c r="P234" s="28"/>
      <c r="Q234" s="55">
        <v>0.1</v>
      </c>
      <c r="R234" s="45" t="s">
        <v>162</v>
      </c>
      <c r="S234" s="73" t="s">
        <v>162</v>
      </c>
      <c r="T234" s="28"/>
      <c r="U234" s="55">
        <v>533.20000000000005</v>
      </c>
      <c r="V234" s="45" t="s">
        <v>162</v>
      </c>
      <c r="W234" s="73" t="s">
        <v>162</v>
      </c>
      <c r="X234" s="28"/>
      <c r="Y234" s="55">
        <v>5.9</v>
      </c>
      <c r="Z234" s="45" t="s">
        <v>162</v>
      </c>
    </row>
    <row r="235" spans="1:26" x14ac:dyDescent="0.25">
      <c r="A235" s="16"/>
      <c r="B235" s="2" t="s">
        <v>193</v>
      </c>
      <c r="C235" s="74" t="s">
        <v>162</v>
      </c>
      <c r="D235" s="4"/>
      <c r="E235" s="4"/>
      <c r="F235" s="4"/>
      <c r="G235" s="74" t="s">
        <v>162</v>
      </c>
      <c r="H235" s="4"/>
      <c r="I235" s="4"/>
      <c r="J235" s="4"/>
      <c r="K235" s="74" t="s">
        <v>162</v>
      </c>
      <c r="L235" s="4"/>
      <c r="M235" s="4"/>
      <c r="N235" s="4"/>
      <c r="O235" s="74" t="s">
        <v>162</v>
      </c>
      <c r="P235" s="4"/>
      <c r="Q235" s="4"/>
      <c r="R235" s="4"/>
      <c r="S235" s="74" t="s">
        <v>162</v>
      </c>
      <c r="T235" s="4"/>
      <c r="U235" s="4"/>
      <c r="V235" s="4"/>
      <c r="W235" s="74" t="s">
        <v>162</v>
      </c>
      <c r="X235" s="4"/>
      <c r="Y235" s="4"/>
      <c r="Z235" s="4"/>
    </row>
    <row r="236" spans="1:26" x14ac:dyDescent="0.25">
      <c r="A236" s="16"/>
      <c r="B236" s="70" t="s">
        <v>217</v>
      </c>
      <c r="C236" s="73" t="s">
        <v>162</v>
      </c>
      <c r="D236" s="28"/>
      <c r="E236" s="55">
        <v>779.4</v>
      </c>
      <c r="F236" s="45" t="s">
        <v>162</v>
      </c>
      <c r="G236" s="73" t="s">
        <v>162</v>
      </c>
      <c r="H236" s="28"/>
      <c r="I236" s="55">
        <v>30.7</v>
      </c>
      <c r="J236" s="45" t="s">
        <v>162</v>
      </c>
      <c r="K236" s="73" t="s">
        <v>162</v>
      </c>
      <c r="L236" s="28"/>
      <c r="M236" s="55">
        <v>267.89999999999998</v>
      </c>
      <c r="N236" s="45" t="s">
        <v>162</v>
      </c>
      <c r="O236" s="73" t="s">
        <v>162</v>
      </c>
      <c r="P236" s="28"/>
      <c r="Q236" s="55">
        <v>17.100000000000001</v>
      </c>
      <c r="R236" s="45" t="s">
        <v>162</v>
      </c>
      <c r="S236" s="73" t="s">
        <v>162</v>
      </c>
      <c r="T236" s="28"/>
      <c r="U236" s="43">
        <v>1047.3</v>
      </c>
      <c r="V236" s="45" t="s">
        <v>162</v>
      </c>
      <c r="W236" s="73" t="s">
        <v>162</v>
      </c>
      <c r="X236" s="28"/>
      <c r="Y236" s="55">
        <v>47.8</v>
      </c>
      <c r="Z236" s="45" t="s">
        <v>162</v>
      </c>
    </row>
    <row r="237" spans="1:26" x14ac:dyDescent="0.25">
      <c r="A237" s="16"/>
      <c r="B237" s="2" t="s">
        <v>202</v>
      </c>
      <c r="C237" s="74" t="s">
        <v>162</v>
      </c>
      <c r="D237" s="4"/>
      <c r="E237" s="57">
        <v>375.2</v>
      </c>
      <c r="F237" t="s">
        <v>162</v>
      </c>
      <c r="G237" s="74" t="s">
        <v>162</v>
      </c>
      <c r="H237" s="4"/>
      <c r="I237" s="57">
        <v>8.5</v>
      </c>
      <c r="J237" t="s">
        <v>162</v>
      </c>
      <c r="K237" s="74" t="s">
        <v>162</v>
      </c>
      <c r="L237" s="4"/>
      <c r="M237" s="57">
        <v>16.899999999999999</v>
      </c>
      <c r="N237" t="s">
        <v>162</v>
      </c>
      <c r="O237" s="74" t="s">
        <v>162</v>
      </c>
      <c r="P237" s="4"/>
      <c r="Q237" s="57">
        <v>0.3</v>
      </c>
      <c r="R237" t="s">
        <v>162</v>
      </c>
      <c r="S237" s="74" t="s">
        <v>162</v>
      </c>
      <c r="T237" s="4"/>
      <c r="U237" s="57">
        <v>392.1</v>
      </c>
      <c r="V237" t="s">
        <v>162</v>
      </c>
      <c r="W237" s="74" t="s">
        <v>162</v>
      </c>
      <c r="X237" s="4"/>
      <c r="Y237" s="57">
        <v>8.8000000000000007</v>
      </c>
      <c r="Z237" t="s">
        <v>162</v>
      </c>
    </row>
    <row r="238" spans="1:26" ht="15.75" thickBot="1" x14ac:dyDescent="0.3">
      <c r="A238" s="16"/>
      <c r="B238" s="70" t="s">
        <v>361</v>
      </c>
      <c r="C238" s="73" t="s">
        <v>162</v>
      </c>
      <c r="D238" s="28"/>
      <c r="E238" s="55">
        <v>461</v>
      </c>
      <c r="F238" s="45" t="s">
        <v>162</v>
      </c>
      <c r="G238" s="73" t="s">
        <v>162</v>
      </c>
      <c r="H238" s="28"/>
      <c r="I238" s="55">
        <v>2.2999999999999998</v>
      </c>
      <c r="J238" s="45" t="s">
        <v>162</v>
      </c>
      <c r="K238" s="73" t="s">
        <v>162</v>
      </c>
      <c r="L238" s="45"/>
      <c r="M238" s="47" t="s">
        <v>184</v>
      </c>
      <c r="N238" s="45" t="s">
        <v>162</v>
      </c>
      <c r="O238" s="73" t="s">
        <v>162</v>
      </c>
      <c r="P238" s="45"/>
      <c r="Q238" s="47" t="s">
        <v>184</v>
      </c>
      <c r="R238" s="45" t="s">
        <v>162</v>
      </c>
      <c r="S238" s="73" t="s">
        <v>162</v>
      </c>
      <c r="T238" s="28"/>
      <c r="U238" s="55">
        <v>461</v>
      </c>
      <c r="V238" s="45" t="s">
        <v>162</v>
      </c>
      <c r="W238" s="73" t="s">
        <v>162</v>
      </c>
      <c r="X238" s="28"/>
      <c r="Y238" s="55">
        <v>2.2999999999999998</v>
      </c>
      <c r="Z238" s="45" t="s">
        <v>162</v>
      </c>
    </row>
    <row r="239" spans="1:26" x14ac:dyDescent="0.25">
      <c r="A239" s="16"/>
      <c r="B239" s="41"/>
      <c r="C239" s="41" t="s">
        <v>162</v>
      </c>
      <c r="D239" s="72"/>
      <c r="E239" s="72"/>
      <c r="F239" s="41"/>
      <c r="G239" s="41" t="s">
        <v>162</v>
      </c>
      <c r="H239" s="72"/>
      <c r="I239" s="72"/>
      <c r="J239" s="41"/>
      <c r="K239" s="41" t="s">
        <v>162</v>
      </c>
      <c r="L239" s="72"/>
      <c r="M239" s="72"/>
      <c r="N239" s="41"/>
      <c r="O239" s="41" t="s">
        <v>162</v>
      </c>
      <c r="P239" s="72"/>
      <c r="Q239" s="72"/>
      <c r="R239" s="41"/>
      <c r="S239" s="41" t="s">
        <v>162</v>
      </c>
      <c r="T239" s="72"/>
      <c r="U239" s="72"/>
      <c r="V239" s="41"/>
      <c r="W239" s="41" t="s">
        <v>162</v>
      </c>
      <c r="X239" s="72"/>
      <c r="Y239" s="72"/>
      <c r="Z239" s="41"/>
    </row>
    <row r="240" spans="1:26" ht="15.75" thickBot="1" x14ac:dyDescent="0.3">
      <c r="A240" s="16"/>
      <c r="B240" s="2" t="s">
        <v>197</v>
      </c>
      <c r="C240" s="74" t="s">
        <v>162</v>
      </c>
      <c r="D240" s="4"/>
      <c r="E240" s="31">
        <v>6814.6</v>
      </c>
      <c r="F240" t="s">
        <v>162</v>
      </c>
      <c r="G240" s="74" t="s">
        <v>162</v>
      </c>
      <c r="H240" s="4"/>
      <c r="I240" s="57">
        <v>211.4</v>
      </c>
      <c r="J240" t="s">
        <v>162</v>
      </c>
      <c r="K240" s="74" t="s">
        <v>162</v>
      </c>
      <c r="L240" s="4"/>
      <c r="M240" s="57">
        <v>455.3</v>
      </c>
      <c r="N240" t="s">
        <v>162</v>
      </c>
      <c r="O240" s="74" t="s">
        <v>162</v>
      </c>
      <c r="P240" s="4"/>
      <c r="Q240" s="57">
        <v>27.8</v>
      </c>
      <c r="R240" t="s">
        <v>162</v>
      </c>
      <c r="S240" s="74" t="s">
        <v>162</v>
      </c>
      <c r="T240" s="4"/>
      <c r="U240" s="31">
        <v>7269.9</v>
      </c>
      <c r="V240" t="s">
        <v>162</v>
      </c>
      <c r="W240" s="74" t="s">
        <v>162</v>
      </c>
      <c r="X240" s="4"/>
      <c r="Y240" s="57">
        <v>239.2</v>
      </c>
      <c r="Z240" t="s">
        <v>162</v>
      </c>
    </row>
    <row r="241" spans="1:26" x14ac:dyDescent="0.25">
      <c r="A241" s="16"/>
      <c r="B241" s="41"/>
      <c r="C241" s="41" t="s">
        <v>162</v>
      </c>
      <c r="D241" s="72"/>
      <c r="E241" s="72"/>
      <c r="F241" s="41"/>
      <c r="G241" s="41" t="s">
        <v>162</v>
      </c>
      <c r="H241" s="72"/>
      <c r="I241" s="72"/>
      <c r="J241" s="41"/>
      <c r="K241" s="41" t="s">
        <v>162</v>
      </c>
      <c r="L241" s="72"/>
      <c r="M241" s="72"/>
      <c r="N241" s="41"/>
      <c r="O241" s="41" t="s">
        <v>162</v>
      </c>
      <c r="P241" s="72"/>
      <c r="Q241" s="72"/>
      <c r="R241" s="41"/>
      <c r="S241" s="41" t="s">
        <v>162</v>
      </c>
      <c r="T241" s="72"/>
      <c r="U241" s="72"/>
      <c r="V241" s="41"/>
      <c r="W241" s="41" t="s">
        <v>162</v>
      </c>
      <c r="X241" s="72"/>
      <c r="Y241" s="72"/>
      <c r="Z241" s="41"/>
    </row>
    <row r="242" spans="1:26" ht="15.75" thickBot="1" x14ac:dyDescent="0.3">
      <c r="A242" s="16"/>
      <c r="B242" s="70" t="s">
        <v>362</v>
      </c>
      <c r="C242" s="73" t="s">
        <v>162</v>
      </c>
      <c r="D242" s="28" t="s">
        <v>171</v>
      </c>
      <c r="E242" s="43">
        <v>6963.3</v>
      </c>
      <c r="F242" s="45" t="s">
        <v>162</v>
      </c>
      <c r="G242" s="73" t="s">
        <v>162</v>
      </c>
      <c r="H242" s="28" t="s">
        <v>171</v>
      </c>
      <c r="I242" s="55">
        <v>213.3</v>
      </c>
      <c r="J242" s="45" t="s">
        <v>162</v>
      </c>
      <c r="K242" s="73" t="s">
        <v>162</v>
      </c>
      <c r="L242" s="28" t="s">
        <v>171</v>
      </c>
      <c r="M242" s="55">
        <v>455.3</v>
      </c>
      <c r="N242" s="45" t="s">
        <v>162</v>
      </c>
      <c r="O242" s="73" t="s">
        <v>162</v>
      </c>
      <c r="P242" s="28" t="s">
        <v>171</v>
      </c>
      <c r="Q242" s="55">
        <v>27.8</v>
      </c>
      <c r="R242" s="45" t="s">
        <v>162</v>
      </c>
      <c r="S242" s="73" t="s">
        <v>162</v>
      </c>
      <c r="T242" s="28" t="s">
        <v>171</v>
      </c>
      <c r="U242" s="43">
        <v>7418.6</v>
      </c>
      <c r="V242" s="45" t="s">
        <v>162</v>
      </c>
      <c r="W242" s="73" t="s">
        <v>162</v>
      </c>
      <c r="X242" s="28" t="s">
        <v>171</v>
      </c>
      <c r="Y242" s="55">
        <v>241.1</v>
      </c>
      <c r="Z242" s="45" t="s">
        <v>162</v>
      </c>
    </row>
    <row r="243" spans="1:26" ht="15.75" thickTop="1" x14ac:dyDescent="0.25">
      <c r="A243" s="16"/>
      <c r="B243" s="41"/>
      <c r="C243" s="41" t="s">
        <v>162</v>
      </c>
      <c r="D243" s="75"/>
      <c r="E243" s="75"/>
      <c r="F243" s="41"/>
      <c r="G243" s="41" t="s">
        <v>162</v>
      </c>
      <c r="H243" s="75"/>
      <c r="I243" s="75"/>
      <c r="J243" s="41"/>
      <c r="K243" s="41" t="s">
        <v>162</v>
      </c>
      <c r="L243" s="75"/>
      <c r="M243" s="75"/>
      <c r="N243" s="41"/>
      <c r="O243" s="41" t="s">
        <v>162</v>
      </c>
      <c r="P243" s="75"/>
      <c r="Q243" s="75"/>
      <c r="R243" s="41"/>
      <c r="S243" s="41" t="s">
        <v>162</v>
      </c>
      <c r="T243" s="75"/>
      <c r="U243" s="75"/>
      <c r="V243" s="41"/>
      <c r="W243" s="41" t="s">
        <v>162</v>
      </c>
      <c r="X243" s="75"/>
      <c r="Y243" s="75"/>
      <c r="Z243" s="41"/>
    </row>
    <row r="244" spans="1:26" x14ac:dyDescent="0.25">
      <c r="A244" s="16"/>
      <c r="B244" s="17"/>
      <c r="C244" s="17"/>
      <c r="D244" s="17"/>
      <c r="E244" s="17"/>
      <c r="F244" s="17"/>
      <c r="G244" s="17"/>
      <c r="H244" s="17"/>
      <c r="I244" s="17"/>
      <c r="J244" s="17"/>
      <c r="K244" s="17"/>
      <c r="L244" s="17"/>
      <c r="M244" s="17"/>
      <c r="N244" s="17"/>
      <c r="O244" s="17"/>
      <c r="P244" s="17"/>
      <c r="Q244" s="17"/>
      <c r="R244" s="17"/>
      <c r="S244" s="17"/>
      <c r="T244" s="17"/>
      <c r="U244" s="17"/>
      <c r="V244" s="17"/>
      <c r="W244" s="17"/>
      <c r="X244" s="17"/>
      <c r="Y244" s="17"/>
      <c r="Z244" s="17"/>
    </row>
    <row r="245" spans="1:26" x14ac:dyDescent="0.25">
      <c r="A245" s="16"/>
      <c r="B245" s="19" t="s">
        <v>363</v>
      </c>
      <c r="C245" s="19"/>
      <c r="D245" s="19"/>
      <c r="E245" s="19"/>
      <c r="F245" s="19"/>
      <c r="G245" s="19"/>
      <c r="H245" s="19"/>
      <c r="I245" s="19"/>
      <c r="J245" s="19"/>
      <c r="K245" s="19"/>
      <c r="L245" s="19"/>
      <c r="M245" s="19"/>
      <c r="N245" s="19"/>
      <c r="O245" s="19"/>
      <c r="P245" s="19"/>
      <c r="Q245" s="19"/>
      <c r="R245" s="19"/>
      <c r="S245" s="19"/>
      <c r="T245" s="19"/>
      <c r="U245" s="19"/>
      <c r="V245" s="19"/>
      <c r="W245" s="19"/>
      <c r="X245" s="19"/>
      <c r="Y245" s="19"/>
      <c r="Z245" s="19"/>
    </row>
    <row r="246" spans="1:26" x14ac:dyDescent="0.25">
      <c r="A246" s="16"/>
      <c r="B246" s="17"/>
      <c r="C246" s="17"/>
      <c r="D246" s="17"/>
      <c r="E246" s="17"/>
      <c r="F246" s="17"/>
      <c r="G246" s="17"/>
      <c r="H246" s="17"/>
      <c r="I246" s="17"/>
      <c r="J246" s="17"/>
      <c r="K246" s="17"/>
      <c r="L246" s="17"/>
      <c r="M246" s="17"/>
      <c r="N246" s="17"/>
      <c r="O246" s="17"/>
      <c r="P246" s="17"/>
      <c r="Q246" s="17"/>
      <c r="R246" s="17"/>
      <c r="S246" s="17"/>
      <c r="T246" s="17"/>
      <c r="U246" s="17"/>
      <c r="V246" s="17"/>
      <c r="W246" s="17"/>
      <c r="X246" s="17"/>
      <c r="Y246" s="17"/>
      <c r="Z246" s="17"/>
    </row>
    <row r="247" spans="1:26" x14ac:dyDescent="0.25">
      <c r="A247" s="16"/>
      <c r="B247" s="19" t="s">
        <v>364</v>
      </c>
      <c r="C247" s="19"/>
      <c r="D247" s="19"/>
      <c r="E247" s="19"/>
      <c r="F247" s="19"/>
      <c r="G247" s="19"/>
      <c r="H247" s="19"/>
      <c r="I247" s="19"/>
      <c r="J247" s="19"/>
      <c r="K247" s="19"/>
      <c r="L247" s="19"/>
      <c r="M247" s="19"/>
      <c r="N247" s="19"/>
      <c r="O247" s="19"/>
      <c r="P247" s="19"/>
      <c r="Q247" s="19"/>
      <c r="R247" s="19"/>
      <c r="S247" s="19"/>
      <c r="T247" s="19"/>
      <c r="U247" s="19"/>
      <c r="V247" s="19"/>
      <c r="W247" s="19"/>
      <c r="X247" s="19"/>
      <c r="Y247" s="19"/>
      <c r="Z247" s="19"/>
    </row>
    <row r="248" spans="1:26" x14ac:dyDescent="0.25">
      <c r="A248" s="16"/>
      <c r="B248" s="17"/>
      <c r="C248" s="17"/>
      <c r="D248" s="17"/>
      <c r="E248" s="17"/>
      <c r="F248" s="17"/>
      <c r="G248" s="17"/>
      <c r="H248" s="17"/>
      <c r="I248" s="17"/>
      <c r="J248" s="17"/>
      <c r="K248" s="17"/>
      <c r="L248" s="17"/>
      <c r="M248" s="17"/>
      <c r="N248" s="17"/>
      <c r="O248" s="17"/>
      <c r="P248" s="17"/>
      <c r="Q248" s="17"/>
      <c r="R248" s="17"/>
      <c r="S248" s="17"/>
      <c r="T248" s="17"/>
      <c r="U248" s="17"/>
      <c r="V248" s="17"/>
      <c r="W248" s="17"/>
      <c r="X248" s="17"/>
      <c r="Y248" s="17"/>
      <c r="Z248" s="17"/>
    </row>
    <row r="249" spans="1:26" x14ac:dyDescent="0.25">
      <c r="A249" s="16"/>
      <c r="B249" s="20"/>
      <c r="C249" s="20"/>
      <c r="D249" s="20"/>
      <c r="E249" s="20"/>
      <c r="F249" s="20"/>
      <c r="G249" s="20"/>
      <c r="H249" s="20"/>
      <c r="I249" s="20"/>
      <c r="J249" s="20"/>
      <c r="K249" s="20"/>
      <c r="L249" s="20"/>
      <c r="M249" s="20"/>
      <c r="N249" s="20"/>
      <c r="O249" s="20"/>
      <c r="P249" s="20"/>
      <c r="Q249" s="20"/>
      <c r="R249" s="20"/>
      <c r="S249" s="20"/>
      <c r="T249" s="20"/>
      <c r="U249" s="20"/>
      <c r="V249" s="20"/>
      <c r="W249" s="20"/>
      <c r="X249" s="20"/>
      <c r="Y249" s="20"/>
      <c r="Z249" s="20"/>
    </row>
    <row r="250" spans="1:26" x14ac:dyDescent="0.25">
      <c r="A250" s="16"/>
      <c r="B250" s="17"/>
      <c r="C250" s="17"/>
      <c r="D250" s="17"/>
      <c r="E250" s="17"/>
      <c r="F250" s="17"/>
      <c r="G250" s="17"/>
      <c r="H250" s="17"/>
      <c r="I250" s="17"/>
      <c r="J250" s="17"/>
      <c r="K250" s="17"/>
      <c r="L250" s="17"/>
      <c r="M250" s="17"/>
      <c r="N250" s="17"/>
      <c r="O250" s="17"/>
      <c r="P250" s="17"/>
      <c r="Q250" s="17"/>
      <c r="R250" s="17"/>
      <c r="S250" s="17"/>
      <c r="T250" s="17"/>
      <c r="U250" s="17"/>
      <c r="V250" s="17"/>
      <c r="W250" s="17"/>
      <c r="X250" s="17"/>
      <c r="Y250" s="17"/>
      <c r="Z250" s="17"/>
    </row>
    <row r="251" spans="1:26" x14ac:dyDescent="0.25">
      <c r="A251" s="16"/>
      <c r="B251" s="18" t="s">
        <v>365</v>
      </c>
      <c r="C251" s="18"/>
      <c r="D251" s="18"/>
      <c r="E251" s="18"/>
      <c r="F251" s="18"/>
      <c r="G251" s="18"/>
      <c r="H251" s="18"/>
      <c r="I251" s="18"/>
      <c r="J251" s="18"/>
      <c r="K251" s="18"/>
      <c r="L251" s="18"/>
      <c r="M251" s="18"/>
      <c r="N251" s="18"/>
      <c r="O251" s="18"/>
      <c r="P251" s="18"/>
      <c r="Q251" s="18"/>
      <c r="R251" s="18"/>
      <c r="S251" s="18"/>
      <c r="T251" s="18"/>
      <c r="U251" s="18"/>
      <c r="V251" s="18"/>
      <c r="W251" s="18"/>
      <c r="X251" s="18"/>
      <c r="Y251" s="18"/>
      <c r="Z251" s="18"/>
    </row>
    <row r="252" spans="1:26" x14ac:dyDescent="0.25">
      <c r="A252" s="16"/>
      <c r="B252" s="17"/>
      <c r="C252" s="17"/>
      <c r="D252" s="17"/>
      <c r="E252" s="17"/>
      <c r="F252" s="17"/>
      <c r="G252" s="17"/>
      <c r="H252" s="17"/>
      <c r="I252" s="17"/>
      <c r="J252" s="17"/>
      <c r="K252" s="17"/>
      <c r="L252" s="17"/>
      <c r="M252" s="17"/>
      <c r="N252" s="17"/>
      <c r="O252" s="17"/>
      <c r="P252" s="17"/>
      <c r="Q252" s="17"/>
      <c r="R252" s="17"/>
      <c r="S252" s="17"/>
      <c r="T252" s="17"/>
      <c r="U252" s="17"/>
      <c r="V252" s="17"/>
      <c r="W252" s="17"/>
      <c r="X252" s="17"/>
      <c r="Y252" s="17"/>
      <c r="Z252" s="17"/>
    </row>
    <row r="253" spans="1:26" ht="38.25" customHeight="1" x14ac:dyDescent="0.25">
      <c r="A253" s="16"/>
      <c r="B253" s="19" t="s">
        <v>366</v>
      </c>
      <c r="C253" s="19"/>
      <c r="D253" s="19"/>
      <c r="E253" s="19"/>
      <c r="F253" s="19"/>
      <c r="G253" s="19"/>
      <c r="H253" s="19"/>
      <c r="I253" s="19"/>
      <c r="J253" s="19"/>
      <c r="K253" s="19"/>
      <c r="L253" s="19"/>
      <c r="M253" s="19"/>
      <c r="N253" s="19"/>
      <c r="O253" s="19"/>
      <c r="P253" s="19"/>
      <c r="Q253" s="19"/>
      <c r="R253" s="19"/>
      <c r="S253" s="19"/>
      <c r="T253" s="19"/>
      <c r="U253" s="19"/>
      <c r="V253" s="19"/>
      <c r="W253" s="19"/>
      <c r="X253" s="19"/>
      <c r="Y253" s="19"/>
      <c r="Z253" s="19"/>
    </row>
    <row r="254" spans="1:26" x14ac:dyDescent="0.25">
      <c r="A254" s="16"/>
      <c r="B254" s="17"/>
      <c r="C254" s="17"/>
      <c r="D254" s="17"/>
      <c r="E254" s="17"/>
      <c r="F254" s="17"/>
      <c r="G254" s="17"/>
      <c r="H254" s="17"/>
      <c r="I254" s="17"/>
      <c r="J254" s="17"/>
      <c r="K254" s="17"/>
      <c r="L254" s="17"/>
      <c r="M254" s="17"/>
      <c r="N254" s="17"/>
      <c r="O254" s="17"/>
      <c r="P254" s="17"/>
      <c r="Q254" s="17"/>
      <c r="R254" s="17"/>
      <c r="S254" s="17"/>
      <c r="T254" s="17"/>
      <c r="U254" s="17"/>
      <c r="V254" s="17"/>
      <c r="W254" s="17"/>
      <c r="X254" s="17"/>
      <c r="Y254" s="17"/>
      <c r="Z254" s="17"/>
    </row>
    <row r="255" spans="1:26" ht="25.5" customHeight="1" x14ac:dyDescent="0.25">
      <c r="A255" s="16"/>
      <c r="B255" s="19" t="s">
        <v>367</v>
      </c>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row>
  </sheetData>
  <mergeCells count="242">
    <mergeCell ref="B255:Z255"/>
    <mergeCell ref="B249:Z249"/>
    <mergeCell ref="B250:Z250"/>
    <mergeCell ref="B251:Z251"/>
    <mergeCell ref="B252:Z252"/>
    <mergeCell ref="B253:Z253"/>
    <mergeCell ref="B254:Z254"/>
    <mergeCell ref="B215:Z215"/>
    <mergeCell ref="B244:Z244"/>
    <mergeCell ref="B245:Z245"/>
    <mergeCell ref="B246:Z246"/>
    <mergeCell ref="B247:Z247"/>
    <mergeCell ref="B248:Z248"/>
    <mergeCell ref="B181:Z181"/>
    <mergeCell ref="B182:Z182"/>
    <mergeCell ref="B183:Z183"/>
    <mergeCell ref="B184:Z184"/>
    <mergeCell ref="B185:Z185"/>
    <mergeCell ref="B214:Z214"/>
    <mergeCell ref="B175:Z175"/>
    <mergeCell ref="B176:Z176"/>
    <mergeCell ref="B177:Z177"/>
    <mergeCell ref="B178:Z178"/>
    <mergeCell ref="B179:Z179"/>
    <mergeCell ref="B180:Z180"/>
    <mergeCell ref="B169:Z169"/>
    <mergeCell ref="B170:Z170"/>
    <mergeCell ref="B171:Z171"/>
    <mergeCell ref="B172:Z172"/>
    <mergeCell ref="B173:Z173"/>
    <mergeCell ref="B174:Z174"/>
    <mergeCell ref="B163:Z163"/>
    <mergeCell ref="B164:Z164"/>
    <mergeCell ref="B165:Z165"/>
    <mergeCell ref="B166:Z166"/>
    <mergeCell ref="B167:Z167"/>
    <mergeCell ref="B168:Z168"/>
    <mergeCell ref="B157:Z157"/>
    <mergeCell ref="B158:Z158"/>
    <mergeCell ref="B159:Z159"/>
    <mergeCell ref="B160:Z160"/>
    <mergeCell ref="B161:Z161"/>
    <mergeCell ref="B162:Z162"/>
    <mergeCell ref="B137:Z137"/>
    <mergeCell ref="B138:Z138"/>
    <mergeCell ref="B139:Z139"/>
    <mergeCell ref="B150:Z150"/>
    <mergeCell ref="B151:Z151"/>
    <mergeCell ref="B152:Z152"/>
    <mergeCell ref="B131:Z131"/>
    <mergeCell ref="B132:Z132"/>
    <mergeCell ref="B133:Z133"/>
    <mergeCell ref="B134:Z134"/>
    <mergeCell ref="B135:Z135"/>
    <mergeCell ref="B136:Z136"/>
    <mergeCell ref="B107:Z107"/>
    <mergeCell ref="B124:Z124"/>
    <mergeCell ref="B125:Z125"/>
    <mergeCell ref="B128:Z128"/>
    <mergeCell ref="B129:Z129"/>
    <mergeCell ref="B130:Z130"/>
    <mergeCell ref="B100:Z100"/>
    <mergeCell ref="B102:Z102"/>
    <mergeCell ref="B103:Z103"/>
    <mergeCell ref="B104:Z104"/>
    <mergeCell ref="B105:Z105"/>
    <mergeCell ref="B106:Z106"/>
    <mergeCell ref="B74:Z74"/>
    <mergeCell ref="B75:Z75"/>
    <mergeCell ref="B76:Z76"/>
    <mergeCell ref="B77:Z77"/>
    <mergeCell ref="B78:Z78"/>
    <mergeCell ref="B79:Z79"/>
    <mergeCell ref="B39:Z39"/>
    <mergeCell ref="B40:Z40"/>
    <mergeCell ref="B69:Z69"/>
    <mergeCell ref="B70:Z70"/>
    <mergeCell ref="B72:Z72"/>
    <mergeCell ref="B73:Z73"/>
    <mergeCell ref="B5:Z5"/>
    <mergeCell ref="B6:Z6"/>
    <mergeCell ref="B7:Z7"/>
    <mergeCell ref="B8:Z8"/>
    <mergeCell ref="B9:Z9"/>
    <mergeCell ref="B10:Z10"/>
    <mergeCell ref="D221:E221"/>
    <mergeCell ref="H221:I221"/>
    <mergeCell ref="L221:Q221"/>
    <mergeCell ref="T221:U221"/>
    <mergeCell ref="X221:Y221"/>
    <mergeCell ref="A1:A2"/>
    <mergeCell ref="B1:Z1"/>
    <mergeCell ref="B2:Z2"/>
    <mergeCell ref="A3:A255"/>
    <mergeCell ref="B3:Z3"/>
    <mergeCell ref="V218:V220"/>
    <mergeCell ref="W218:W220"/>
    <mergeCell ref="X218:Y218"/>
    <mergeCell ref="X219:Y219"/>
    <mergeCell ref="X220:Y220"/>
    <mergeCell ref="Z218:Z220"/>
    <mergeCell ref="P218:Q218"/>
    <mergeCell ref="P219:Q219"/>
    <mergeCell ref="P220:Q220"/>
    <mergeCell ref="R218:R220"/>
    <mergeCell ref="S218:S220"/>
    <mergeCell ref="T218:U220"/>
    <mergeCell ref="H220:I220"/>
    <mergeCell ref="J218:J220"/>
    <mergeCell ref="K218:K220"/>
    <mergeCell ref="L218:M220"/>
    <mergeCell ref="N218:N220"/>
    <mergeCell ref="O218:O220"/>
    <mergeCell ref="D217:I217"/>
    <mergeCell ref="L217:Q217"/>
    <mergeCell ref="T217:Y217"/>
    <mergeCell ref="B218:B220"/>
    <mergeCell ref="C218:C220"/>
    <mergeCell ref="D218:E220"/>
    <mergeCell ref="F218:F220"/>
    <mergeCell ref="G218:G220"/>
    <mergeCell ref="H218:I218"/>
    <mergeCell ref="H219:I219"/>
    <mergeCell ref="Z188:Z190"/>
    <mergeCell ref="D191:E191"/>
    <mergeCell ref="H191:I191"/>
    <mergeCell ref="L191:Q191"/>
    <mergeCell ref="T191:U191"/>
    <mergeCell ref="X191:Y191"/>
    <mergeCell ref="R188:R190"/>
    <mergeCell ref="S188:S190"/>
    <mergeCell ref="T188:U190"/>
    <mergeCell ref="V188:V190"/>
    <mergeCell ref="W188:W190"/>
    <mergeCell ref="X188:Y188"/>
    <mergeCell ref="X189:Y189"/>
    <mergeCell ref="X190:Y190"/>
    <mergeCell ref="J188:J190"/>
    <mergeCell ref="K188:K190"/>
    <mergeCell ref="L188:M190"/>
    <mergeCell ref="N188:N190"/>
    <mergeCell ref="O188:O190"/>
    <mergeCell ref="P188:Q188"/>
    <mergeCell ref="P189:Q189"/>
    <mergeCell ref="P190:Q190"/>
    <mergeCell ref="B188:B190"/>
    <mergeCell ref="C188:C190"/>
    <mergeCell ref="D188:E190"/>
    <mergeCell ref="F188:F190"/>
    <mergeCell ref="G188:G190"/>
    <mergeCell ref="H188:I188"/>
    <mergeCell ref="H189:I189"/>
    <mergeCell ref="H190:I190"/>
    <mergeCell ref="D144:E144"/>
    <mergeCell ref="H144:M144"/>
    <mergeCell ref="P144:Q144"/>
    <mergeCell ref="D187:I187"/>
    <mergeCell ref="L187:Q187"/>
    <mergeCell ref="T187:Y187"/>
    <mergeCell ref="B153:Z153"/>
    <mergeCell ref="B154:Z154"/>
    <mergeCell ref="B155:Z155"/>
    <mergeCell ref="B156:Z156"/>
    <mergeCell ref="L142:Q142"/>
    <mergeCell ref="R141:R142"/>
    <mergeCell ref="D143:E143"/>
    <mergeCell ref="H143:I143"/>
    <mergeCell ref="L143:M143"/>
    <mergeCell ref="P143:Q143"/>
    <mergeCell ref="D112:E112"/>
    <mergeCell ref="H112:M112"/>
    <mergeCell ref="P112:Q112"/>
    <mergeCell ref="B141:B142"/>
    <mergeCell ref="C141:C142"/>
    <mergeCell ref="D141:I141"/>
    <mergeCell ref="D142:I142"/>
    <mergeCell ref="J141:J142"/>
    <mergeCell ref="K141:K142"/>
    <mergeCell ref="L141:Q141"/>
    <mergeCell ref="K109:K110"/>
    <mergeCell ref="L109:Q109"/>
    <mergeCell ref="L110:Q110"/>
    <mergeCell ref="R109:R110"/>
    <mergeCell ref="D111:E111"/>
    <mergeCell ref="H111:I111"/>
    <mergeCell ref="L111:M111"/>
    <mergeCell ref="P111:Q111"/>
    <mergeCell ref="G81:G82"/>
    <mergeCell ref="H81:I82"/>
    <mergeCell ref="J81:J82"/>
    <mergeCell ref="D83:I83"/>
    <mergeCell ref="B109:B110"/>
    <mergeCell ref="C109:C110"/>
    <mergeCell ref="D109:I109"/>
    <mergeCell ref="D110:I110"/>
    <mergeCell ref="J109:J110"/>
    <mergeCell ref="B99:Z99"/>
    <mergeCell ref="N42:N44"/>
    <mergeCell ref="O42:O44"/>
    <mergeCell ref="P42:Q44"/>
    <mergeCell ref="R42:R44"/>
    <mergeCell ref="D45:Q45"/>
    <mergeCell ref="B81:B82"/>
    <mergeCell ref="C81:C82"/>
    <mergeCell ref="D81:E81"/>
    <mergeCell ref="D82:E82"/>
    <mergeCell ref="F81:F82"/>
    <mergeCell ref="H43:I43"/>
    <mergeCell ref="H44:I44"/>
    <mergeCell ref="J42:J44"/>
    <mergeCell ref="K42:K44"/>
    <mergeCell ref="L42:M42"/>
    <mergeCell ref="L43:M43"/>
    <mergeCell ref="L44:M44"/>
    <mergeCell ref="R12:R14"/>
    <mergeCell ref="D15:Q15"/>
    <mergeCell ref="B42:B44"/>
    <mergeCell ref="C42:C44"/>
    <mergeCell ref="D42:E42"/>
    <mergeCell ref="D43:E43"/>
    <mergeCell ref="D44:E44"/>
    <mergeCell ref="F42:F44"/>
    <mergeCell ref="G42:G44"/>
    <mergeCell ref="H42:I42"/>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Ear</vt:lpstr>
      <vt:lpstr>Consolidated_Statements_of_Ear1</vt:lpstr>
      <vt:lpstr>Consolidated_Statements_of_Cas</vt:lpstr>
      <vt:lpstr>Summary_of_Significant_Account</vt:lpstr>
      <vt:lpstr>Fair_Value_of_Financial_Instru</vt:lpstr>
      <vt:lpstr>Investments</vt:lpstr>
      <vt:lpstr>Reinsurance_Ceded</vt:lpstr>
      <vt:lpstr>Income_Taxes</vt:lpstr>
      <vt:lpstr>Stockholders_Equity</vt:lpstr>
      <vt:lpstr>Earnings_Per_Share_of_Common_S</vt:lpstr>
      <vt:lpstr>Commitments_and_Contingencies</vt:lpstr>
      <vt:lpstr>Segments_of_Business</vt:lpstr>
      <vt:lpstr>Summary_of_Significant_Account1</vt:lpstr>
      <vt:lpstr>Fair_Value_of_Financial_Instru1</vt:lpstr>
      <vt:lpstr>Investments_Tables</vt:lpstr>
      <vt:lpstr>Stockholders_Equity_Tables</vt:lpstr>
      <vt:lpstr>Earnings_Per_Share_of_Common_S1</vt:lpstr>
      <vt:lpstr>Commitments_and_Contingencies_</vt:lpstr>
      <vt:lpstr>Segments_of_Business_Tables</vt:lpstr>
      <vt:lpstr>Summary_of_Significant_Account2</vt:lpstr>
      <vt:lpstr>Carrying_Values_and_Estimated_</vt:lpstr>
      <vt:lpstr>Financial_Instruments_Measured</vt:lpstr>
      <vt:lpstr>Financial_Instruments_Measured1</vt:lpstr>
      <vt:lpstr>Fair_Value_of_Financial_Instru2</vt:lpstr>
      <vt:lpstr>Reconciliations_of_Changes_in_</vt:lpstr>
      <vt:lpstr>Amortized_Cost_or_Cost_and_Fai</vt:lpstr>
      <vt:lpstr>Amortized_Cost_or_Cost_and_Fai1</vt:lpstr>
      <vt:lpstr>Amortized_Cost_and_Estimated_F</vt:lpstr>
      <vt:lpstr>Net_Investment_Income_Detail</vt:lpstr>
      <vt:lpstr>Investments_Additional_Informa</vt:lpstr>
      <vt:lpstr>Amount_of_Gross_Realized_Capit</vt:lpstr>
      <vt:lpstr>Gross_Unrealized_Losses_and_Re</vt:lpstr>
      <vt:lpstr>Reinsurance_Ceded_Additional_I</vt:lpstr>
      <vt:lpstr>Income_Taxes_Additional_Inform</vt:lpstr>
      <vt:lpstr>Stockholders_Equity_Additional</vt:lpstr>
      <vt:lpstr>Reconciliation_of_Accumulated_</vt:lpstr>
      <vt:lpstr>Reclassifications_of_Accumulat</vt:lpstr>
      <vt:lpstr>Reconciliation_of_Earnings_and</vt:lpstr>
      <vt:lpstr>Earnings_Per_Share_of_Common_S2</vt:lpstr>
      <vt:lpstr>Commitments_and_Contingencies_1</vt:lpstr>
      <vt:lpstr>Loss_and_Loss_Adjustment_Expen</vt:lpstr>
      <vt:lpstr>Segments_of_Business_Additiona</vt:lpstr>
      <vt:lpstr>Segment_Results_for_Reportabl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0:20:57Z</dcterms:created>
  <dcterms:modified xsi:type="dcterms:W3CDTF">2014-08-04T20:20:57Z</dcterms:modified>
</cp:coreProperties>
</file>